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omp" sheetId="8" state="visible" r:id="rId8"/>
    <sheet xmlns:r="http://schemas.openxmlformats.org/officeDocument/2006/relationships" name="Consolidated Statements Of Com9" sheetId="9" state="visible" r:id="rId9"/>
    <sheet xmlns:r="http://schemas.openxmlformats.org/officeDocument/2006/relationships" name="Commitments and Contingencies" sheetId="10" state="visible" r:id="rId10"/>
    <sheet xmlns:r="http://schemas.openxmlformats.org/officeDocument/2006/relationships" name="Rate And Regulatory Matters" sheetId="11" state="visible" r:id="rId11"/>
    <sheet xmlns:r="http://schemas.openxmlformats.org/officeDocument/2006/relationships" name="Equity" sheetId="12" state="visible" r:id="rId12"/>
    <sheet xmlns:r="http://schemas.openxmlformats.org/officeDocument/2006/relationships" name="Revolving Credit Facilities, Li" sheetId="13" state="visible" r:id="rId13"/>
    <sheet xmlns:r="http://schemas.openxmlformats.org/officeDocument/2006/relationships" name="Stock-Based Compensation" sheetId="14" state="visible" r:id="rId14"/>
    <sheet xmlns:r="http://schemas.openxmlformats.org/officeDocument/2006/relationships" name="Retirement And Other Postretire" sheetId="15" state="visible" r:id="rId15"/>
    <sheet xmlns:r="http://schemas.openxmlformats.org/officeDocument/2006/relationships" name="Business Segment Information" sheetId="16" state="visible" r:id="rId16"/>
    <sheet xmlns:r="http://schemas.openxmlformats.org/officeDocument/2006/relationships" name="Risk Management And Fair Values" sheetId="17" state="visible" r:id="rId17"/>
    <sheet xmlns:r="http://schemas.openxmlformats.org/officeDocument/2006/relationships" name="Decommissioning Trust Funds" sheetId="18" state="visible" r:id="rId18"/>
    <sheet xmlns:r="http://schemas.openxmlformats.org/officeDocument/2006/relationships" name="Income Taxes" sheetId="19" state="visible" r:id="rId19"/>
    <sheet xmlns:r="http://schemas.openxmlformats.org/officeDocument/2006/relationships" name="Property, Plant, And Equipment" sheetId="20" state="visible" r:id="rId20"/>
    <sheet xmlns:r="http://schemas.openxmlformats.org/officeDocument/2006/relationships" name="Variable Interest Entities" sheetId="21" state="visible" r:id="rId21"/>
    <sheet xmlns:r="http://schemas.openxmlformats.org/officeDocument/2006/relationships" name="Dispositions Dispositions" sheetId="22" state="visible" r:id="rId22"/>
    <sheet xmlns:r="http://schemas.openxmlformats.org/officeDocument/2006/relationships" name="Asset Retirement Obligations As" sheetId="23" state="visible" r:id="rId23"/>
    <sheet xmlns:r="http://schemas.openxmlformats.org/officeDocument/2006/relationships" name="Equity (Tables)" sheetId="24" state="visible" r:id="rId24"/>
    <sheet xmlns:r="http://schemas.openxmlformats.org/officeDocument/2006/relationships" name="Revolving Credit Facilities, 25" sheetId="25" state="visible" r:id="rId25"/>
    <sheet xmlns:r="http://schemas.openxmlformats.org/officeDocument/2006/relationships" name="Stock-Based Compensation (Table" sheetId="26" state="visible" r:id="rId26"/>
    <sheet xmlns:r="http://schemas.openxmlformats.org/officeDocument/2006/relationships" name="Retirement And Other Postreti27" sheetId="27" state="visible" r:id="rId27"/>
    <sheet xmlns:r="http://schemas.openxmlformats.org/officeDocument/2006/relationships" name="Business Segment Information (T" sheetId="28" state="visible" r:id="rId28"/>
    <sheet xmlns:r="http://schemas.openxmlformats.org/officeDocument/2006/relationships" name="Risk Management And Fair Valu29" sheetId="29" state="visible" r:id="rId29"/>
    <sheet xmlns:r="http://schemas.openxmlformats.org/officeDocument/2006/relationships" name="Decommissioning Trust Funds (Ta" sheetId="30" state="visible" r:id="rId30"/>
    <sheet xmlns:r="http://schemas.openxmlformats.org/officeDocument/2006/relationships" name="Commitments and Contingencies C" sheetId="31" state="visible" r:id="rId31"/>
    <sheet xmlns:r="http://schemas.openxmlformats.org/officeDocument/2006/relationships" name="Rate And Regulatory Matters (Na" sheetId="32" state="visible" r:id="rId32"/>
    <sheet xmlns:r="http://schemas.openxmlformats.org/officeDocument/2006/relationships" name="Equity (Narrative) (Details)" sheetId="33" state="visible" r:id="rId33"/>
    <sheet xmlns:r="http://schemas.openxmlformats.org/officeDocument/2006/relationships" name="Equity (Schedule Of Earnings Pe" sheetId="34" state="visible" r:id="rId34"/>
    <sheet xmlns:r="http://schemas.openxmlformats.org/officeDocument/2006/relationships" name="Equity (Accumulated Other Compr" sheetId="35" state="visible" r:id="rId35"/>
    <sheet xmlns:r="http://schemas.openxmlformats.org/officeDocument/2006/relationships" name="Equity (Reclassification out of" sheetId="36" state="visible" r:id="rId36"/>
    <sheet xmlns:r="http://schemas.openxmlformats.org/officeDocument/2006/relationships" name="Revolving Credit Facilities, 37" sheetId="37" state="visible" r:id="rId37"/>
    <sheet xmlns:r="http://schemas.openxmlformats.org/officeDocument/2006/relationships" name="Revolving Credit Facilities, 38" sheetId="38" state="visible" r:id="rId38"/>
    <sheet xmlns:r="http://schemas.openxmlformats.org/officeDocument/2006/relationships" name="Revolving Credit Facilities, 39" sheetId="39" state="visible" r:id="rId39"/>
    <sheet xmlns:r="http://schemas.openxmlformats.org/officeDocument/2006/relationships" name="Revolving Credit Facilities, 40" sheetId="40" state="visible" r:id="rId40"/>
    <sheet xmlns:r="http://schemas.openxmlformats.org/officeDocument/2006/relationships" name="Revolving Credit Facilities, 41" sheetId="41" state="visible" r:id="rId41"/>
    <sheet xmlns:r="http://schemas.openxmlformats.org/officeDocument/2006/relationships" name="Revolving Credit Facilities, 42" sheetId="42" state="visible" r:id="rId42"/>
    <sheet xmlns:r="http://schemas.openxmlformats.org/officeDocument/2006/relationships" name="Revolving Credit Facilities, 43" sheetId="43" state="visible" r:id="rId43"/>
    <sheet xmlns:r="http://schemas.openxmlformats.org/officeDocument/2006/relationships" name="Revolving Credit Facilities, 44" sheetId="44" state="visible" r:id="rId44"/>
    <sheet xmlns:r="http://schemas.openxmlformats.org/officeDocument/2006/relationships" name="Stock Based Compensation (Narra" sheetId="45" state="visible" r:id="rId45"/>
    <sheet xmlns:r="http://schemas.openxmlformats.org/officeDocument/2006/relationships" name="Stock-Based Compensation (Finan" sheetId="46" state="visible" r:id="rId46"/>
    <sheet xmlns:r="http://schemas.openxmlformats.org/officeDocument/2006/relationships" name="Stock-Based Compensation (Fin47" sheetId="47" state="visible" r:id="rId47"/>
    <sheet xmlns:r="http://schemas.openxmlformats.org/officeDocument/2006/relationships" name="Retirement And Other Postreti48" sheetId="48" state="visible" r:id="rId48"/>
    <sheet xmlns:r="http://schemas.openxmlformats.org/officeDocument/2006/relationships" name="Retirement And Other Postreti49" sheetId="49" state="visible" r:id="rId49"/>
    <sheet xmlns:r="http://schemas.openxmlformats.org/officeDocument/2006/relationships" name="Retirement And Other Postreti50" sheetId="50" state="visible" r:id="rId50"/>
    <sheet xmlns:r="http://schemas.openxmlformats.org/officeDocument/2006/relationships" name="Retirement And Other Postreti51" sheetId="51" state="visible" r:id="rId51"/>
    <sheet xmlns:r="http://schemas.openxmlformats.org/officeDocument/2006/relationships" name="Business Segment Information Bu" sheetId="52" state="visible" r:id="rId52"/>
    <sheet xmlns:r="http://schemas.openxmlformats.org/officeDocument/2006/relationships" name="Business Segment Information (S" sheetId="53" state="visible" r:id="rId53"/>
    <sheet xmlns:r="http://schemas.openxmlformats.org/officeDocument/2006/relationships" name="Business Segment Information 54" sheetId="54" state="visible" r:id="rId54"/>
    <sheet xmlns:r="http://schemas.openxmlformats.org/officeDocument/2006/relationships" name="Risk Management and Fair Valu55" sheetId="55" state="visible" r:id="rId55"/>
    <sheet xmlns:r="http://schemas.openxmlformats.org/officeDocument/2006/relationships" name="Risk Management and Fair Valu56" sheetId="56" state="visible" r:id="rId56"/>
    <sheet xmlns:r="http://schemas.openxmlformats.org/officeDocument/2006/relationships" name="Risk Management and Fair Valu57" sheetId="57" state="visible" r:id="rId57"/>
    <sheet xmlns:r="http://schemas.openxmlformats.org/officeDocument/2006/relationships" name="Risk Management and Fair Valu58" sheetId="58" state="visible" r:id="rId58"/>
    <sheet xmlns:r="http://schemas.openxmlformats.org/officeDocument/2006/relationships" name="Risk Management and Fair Valu59" sheetId="59" state="visible" r:id="rId59"/>
    <sheet xmlns:r="http://schemas.openxmlformats.org/officeDocument/2006/relationships" name="Risk Management and Fair Valu60" sheetId="60" state="visible" r:id="rId60"/>
    <sheet xmlns:r="http://schemas.openxmlformats.org/officeDocument/2006/relationships" name="Risk Management and Fair Valu61" sheetId="61" state="visible" r:id="rId61"/>
    <sheet xmlns:r="http://schemas.openxmlformats.org/officeDocument/2006/relationships" name="Decommissioning Trust Funds (Na" sheetId="62" state="visible" r:id="rId62"/>
    <sheet xmlns:r="http://schemas.openxmlformats.org/officeDocument/2006/relationships" name="Decommissioning Trust Funds (Se" sheetId="63" state="visible" r:id="rId63"/>
    <sheet xmlns:r="http://schemas.openxmlformats.org/officeDocument/2006/relationships" name="Decommissioning Trust Funds (Av" sheetId="64" state="visible" r:id="rId64"/>
    <sheet xmlns:r="http://schemas.openxmlformats.org/officeDocument/2006/relationships" name="Decommissioning Trust Funds (Fa" sheetId="65" state="visible" r:id="rId65"/>
    <sheet xmlns:r="http://schemas.openxmlformats.org/officeDocument/2006/relationships" name="Income Taxes Income Taxes (Narr" sheetId="66" state="visible" r:id="rId66"/>
    <sheet xmlns:r="http://schemas.openxmlformats.org/officeDocument/2006/relationships" name="Property, Plant, And Equipment " sheetId="67" state="visible" r:id="rId67"/>
    <sheet xmlns:r="http://schemas.openxmlformats.org/officeDocument/2006/relationships" name="Variable Interest Entities (Nar" sheetId="68" state="visible" r:id="rId68"/>
    <sheet xmlns:r="http://schemas.openxmlformats.org/officeDocument/2006/relationships" name="Dispositions Dispositions (Narr" sheetId="69" state="visible" r:id="rId69"/>
    <sheet xmlns:r="http://schemas.openxmlformats.org/officeDocument/2006/relationships" name="Asset Retirement Obligations 70" sheetId="70" state="visible" r:id="rId70"/>
  </sheets>
  <definedNames/>
  <calcPr calcId="124519" fullCalcOnLoad="1"/>
</workbook>
</file>

<file path=xl/sharedStrings.xml><?xml version="1.0" encoding="utf-8"?>
<sst xmlns="http://schemas.openxmlformats.org/spreadsheetml/2006/main" uniqueCount="1097">
  <si>
    <t>Document and Entity Information - shares</t>
  </si>
  <si>
    <t>6 Months Ended</t>
  </si>
  <si>
    <t>Jun. 30, 2017</t>
  </si>
  <si>
    <t>Jul. 31, 2017</t>
  </si>
  <si>
    <t>Entity Registrant Name</t>
  </si>
  <si>
    <t>ENTERGY CORP /DE/</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ergy Arkansas [Member]</t>
  </si>
  <si>
    <t>ENTERGY ARKANSAS, INC.</t>
  </si>
  <si>
    <t>Non-accelerated Filer</t>
  </si>
  <si>
    <t>Entergy Louisiana [Member]</t>
  </si>
  <si>
    <t>ENTERGY LOUISIANA, LLC</t>
  </si>
  <si>
    <t>Entergy Mississippi [Member]</t>
  </si>
  <si>
    <t>ENTERGY MISSISSIPPI, INC.</t>
  </si>
  <si>
    <t>Entergy New Orleans [Member]</t>
  </si>
  <si>
    <t>ENTERGY NEW ORLEANS, INC.</t>
  </si>
  <si>
    <t>Entergy Texas [Member]</t>
  </si>
  <si>
    <t>ENTERGY TEXAS, INC.</t>
  </si>
  <si>
    <t>System Energy [Member]</t>
  </si>
  <si>
    <t>SYSTEM ENERGY RESOURCES, INC.</t>
  </si>
  <si>
    <t>Consolidated Statements Of Income - USD ($) $ in Thousands</t>
  </si>
  <si>
    <t>3 Months Ended</t>
  </si>
  <si>
    <t>Jun. 30, 2016</t>
  </si>
  <si>
    <t>Other Comprehensive Income (Loss), Derivatives Qualifying as Hedges, Tax</t>
  </si>
  <si>
    <t>OPERATING REVENUES</t>
  </si>
  <si>
    <t>Electric</t>
  </si>
  <si>
    <t>Natural gas</t>
  </si>
  <si>
    <t>Competitive businesses</t>
  </si>
  <si>
    <t>TOTAL</t>
  </si>
  <si>
    <t>Operation and Maintenance:</t>
  </si>
  <si>
    <t>Fuel, fuel-related expenses, and gas purchased for resale</t>
  </si>
  <si>
    <t>Purchased power</t>
  </si>
  <si>
    <t>Nuclear refueling outage expenses</t>
  </si>
  <si>
    <t>Other operation and maintenance</t>
  </si>
  <si>
    <t>Asset Write-Offs, Impairments, And Related Charges</t>
  </si>
  <si>
    <t>Decommissioning</t>
  </si>
  <si>
    <t>Taxes other than income taxes</t>
  </si>
  <si>
    <t>Depreciation and amortization</t>
  </si>
  <si>
    <t>Other regulatory charges (credits) - net</t>
  </si>
  <si>
    <t>Gain (Loss) on Disposition of Property Plant Equipment, Excluding Oil and Gas Property and Timber Property</t>
  </si>
  <si>
    <t>OPERATING INCOME</t>
  </si>
  <si>
    <t>OTHER INCOME</t>
  </si>
  <si>
    <t>Allowance for equity funds used during construction</t>
  </si>
  <si>
    <t>Investment Income, Net</t>
  </si>
  <si>
    <t>Miscellaneous - net</t>
  </si>
  <si>
    <t>INTEREST EXPENSE</t>
  </si>
  <si>
    <t>Interest expense</t>
  </si>
  <si>
    <t>Allowance for borrowed funds used during construction</t>
  </si>
  <si>
    <t>INCOME BEFORE INCOME TAXES</t>
  </si>
  <si>
    <t>Income taxes</t>
  </si>
  <si>
    <t>CONSOLIDATED NET INCOME</t>
  </si>
  <si>
    <t>[1]</t>
  </si>
  <si>
    <t>Net Income (Loss) Attributable to Noncontrolling Interest, Preferred Unit Holders</t>
  </si>
  <si>
    <t>EARNINGS APPLICABLE TO COMMON STOCK</t>
  </si>
  <si>
    <t>Earnings per average common share:</t>
  </si>
  <si>
    <t>Basic (in dollars per share)</t>
  </si>
  <si>
    <t>Diluted (in dollars per share)</t>
  </si>
  <si>
    <t>Dividends declared per common share (in dollars per share)</t>
  </si>
  <si>
    <t>Basic average number of common shares outstanding (in shares)</t>
  </si>
  <si>
    <t>Diluted average number of common shares outstanding (in shares)</t>
  </si>
  <si>
    <t>Other Comprehensive (Income) Loss, Pension and Other Postretirement Benefit Plans, Tax</t>
  </si>
  <si>
    <t>Other Comprehensive Income (Loss), Available-for-sale Securities, Tax</t>
  </si>
  <si>
    <t>Other Comprehensive Income (Loss), Foreign Currency Translation Adjustment, Tax</t>
  </si>
  <si>
    <t>(a) Consolidated net income and preferred dividend requirements of subsidiaries for 2017 and 2016 include $6.9 million and $10.6 million, respectively, of preferred dividends on subsidiaries’ preferred stock without sinking fund that is not presented within equity.</t>
  </si>
  <si>
    <t>Consolidated Statements Of Cash Flows - USD ($) $ in Thousands</t>
  </si>
  <si>
    <t>OPERATING ACTIVITIES</t>
  </si>
  <si>
    <t>Consolidated net income</t>
  </si>
  <si>
    <t>Adjustments to reconcile consolidated net income to net cash flow provided by operating activities:</t>
  </si>
  <si>
    <t>Depreciation, amortization, and decommissioning, including nuclear fuel amortization</t>
  </si>
  <si>
    <t>Deferred income taxes, investment tax credits, and non-current taxes accrued</t>
  </si>
  <si>
    <t>Impairment of Long-Lived Assets Held-for-use</t>
  </si>
  <si>
    <t>Changes in working capital:</t>
  </si>
  <si>
    <t>Receivables</t>
  </si>
  <si>
    <t>Fuel inventory</t>
  </si>
  <si>
    <t>Accounts payable</t>
  </si>
  <si>
    <t>Taxes accrued</t>
  </si>
  <si>
    <t>Interest accrued</t>
  </si>
  <si>
    <t>Deferred fuel costs</t>
  </si>
  <si>
    <t>Other working capital accounts</t>
  </si>
  <si>
    <t>Changes in provisions for estimated losses</t>
  </si>
  <si>
    <t>Changes in other regulatory assets</t>
  </si>
  <si>
    <t>Changes in other regulatory liabilities</t>
  </si>
  <si>
    <t>Changes in pensions and other postretirement liabilities</t>
  </si>
  <si>
    <t>Other Noncash Income (Expense)</t>
  </si>
  <si>
    <t>Net cash flow provided by operating activities</t>
  </si>
  <si>
    <t>INVESTING ACTIVITIES</t>
  </si>
  <si>
    <t>Construction/capital expenditures</t>
  </si>
  <si>
    <t>Payments to Acquire Property, Plant, and Equipment</t>
  </si>
  <si>
    <t>Nuclear fuel purchases</t>
  </si>
  <si>
    <t>Payments for Nuclear Fuel</t>
  </si>
  <si>
    <t>Payments to storm reserve escrow account</t>
  </si>
  <si>
    <t>Receipts from storm reserve escrow account</t>
  </si>
  <si>
    <t>Decreases in other investments</t>
  </si>
  <si>
    <t>Proceeds from Sale of Productive Assets</t>
  </si>
  <si>
    <t>Proceeds from nuclear decommissioning trust fund sales</t>
  </si>
  <si>
    <t>Investment in nuclear decommissioning trust funds</t>
  </si>
  <si>
    <t>Litigation proceeds for reimbursement of spent nuclear fuel storage costs</t>
  </si>
  <si>
    <t>Proceeds from insurance</t>
  </si>
  <si>
    <t>Changes in securitization account</t>
  </si>
  <si>
    <t>Net cash flow used in investing activities</t>
  </si>
  <si>
    <t>Proceeds from the issuance of:</t>
  </si>
  <si>
    <t>Proceeds from the issuance of long-term debt</t>
  </si>
  <si>
    <t>Common stock and treasury stock</t>
  </si>
  <si>
    <t>Retirement of long-term debt</t>
  </si>
  <si>
    <t>Changes in credit borrowings and commercial paper - net</t>
  </si>
  <si>
    <t>Dividends paid:</t>
  </si>
  <si>
    <t>Common stock</t>
  </si>
  <si>
    <t>Preferred stock</t>
  </si>
  <si>
    <t>Other</t>
  </si>
  <si>
    <t>Net cash flow provided by financing activities</t>
  </si>
  <si>
    <t>Net decrease in cash and cash equivalents</t>
  </si>
  <si>
    <t>Cash and cash equivalents at beginning of period</t>
  </si>
  <si>
    <t>Cash and cash equivalents at end of period</t>
  </si>
  <si>
    <t>Cash paid / (received) during the period for:</t>
  </si>
  <si>
    <t>Interest - net of amount capitalized</t>
  </si>
  <si>
    <t>Change in money pool receivable - net</t>
  </si>
  <si>
    <t>Proceeds from sale of nuclear fuel</t>
  </si>
  <si>
    <t>Proceeds from Contributions from Parent</t>
  </si>
  <si>
    <t>Change in money pool payable - net</t>
  </si>
  <si>
    <t>Payments to Acquire Businesses and Interest in Affiliates</t>
  </si>
  <si>
    <t>Consolidated Balance Sheets - USD ($) $ in Thousands</t>
  </si>
  <si>
    <t>Dec. 31, 2016</t>
  </si>
  <si>
    <t>Cash and cash equivalents:</t>
  </si>
  <si>
    <t>Cash</t>
  </si>
  <si>
    <t>Temporary cash investments</t>
  </si>
  <si>
    <t>Total cash and cash equivalents</t>
  </si>
  <si>
    <t>Accounts receivable:</t>
  </si>
  <si>
    <t>Customer</t>
  </si>
  <si>
    <t>Allowance for doubtful accounts</t>
  </si>
  <si>
    <t>Accrued unbilled revenues</t>
  </si>
  <si>
    <t>Total accounts receivable</t>
  </si>
  <si>
    <t>Fuel inventory - at average cost</t>
  </si>
  <si>
    <t>Materials and supplies - at average cost</t>
  </si>
  <si>
    <t>Deferred nuclear refueling outage costs</t>
  </si>
  <si>
    <t>Prepayments and other</t>
  </si>
  <si>
    <t>OTHER PROPERTY AND INVESTMENTS</t>
  </si>
  <si>
    <t>Investment in affiliates - at equity</t>
  </si>
  <si>
    <t>Decommissioning trust funds</t>
  </si>
  <si>
    <t>Non-utility property - at cost (less accumulated depreciation)</t>
  </si>
  <si>
    <t>PROPERTY, PLANT, AND EQUIPMENT</t>
  </si>
  <si>
    <t>Property under capital lease</t>
  </si>
  <si>
    <t>Construction work in progress</t>
  </si>
  <si>
    <t>Nuclear fuel</t>
  </si>
  <si>
    <t>TOTAL PROPERTY, PLANT, AND EQUIPMENT</t>
  </si>
  <si>
    <t>Less - accumulated depreciation and amortization</t>
  </si>
  <si>
    <t>PROPERTY, PLANT, AND EQUIPMENT - NET</t>
  </si>
  <si>
    <t>Regulatory assets:</t>
  </si>
  <si>
    <t>Regulatory asset for income taxes - net</t>
  </si>
  <si>
    <t>Other regulatory assets</t>
  </si>
  <si>
    <t>Goodwill</t>
  </si>
  <si>
    <t>Accumulated deferred income taxes</t>
  </si>
  <si>
    <t>TOTAL ASSETS</t>
  </si>
  <si>
    <t>CURRENT LIABILITIES</t>
  </si>
  <si>
    <t>Currently maturing long-term debt</t>
  </si>
  <si>
    <t>Notes payable and commercial paper</t>
  </si>
  <si>
    <t>Customer deposits</t>
  </si>
  <si>
    <t>Taxes Payable, Current</t>
  </si>
  <si>
    <t>Obligations under capital leases</t>
  </si>
  <si>
    <t>Pension and other postretirement liabilities</t>
  </si>
  <si>
    <t>NON-CURRENT LIABILITIES</t>
  </si>
  <si>
    <t>Accumulated deferred income taxes and taxes accrued</t>
  </si>
  <si>
    <t>Accumulated deferred investment tax credits</t>
  </si>
  <si>
    <t>Other regulatory liabilities</t>
  </si>
  <si>
    <t>Decommissioning and asset retirement cost liabilities</t>
  </si>
  <si>
    <t>Accumulated provisions</t>
  </si>
  <si>
    <t>Long-term debt</t>
  </si>
  <si>
    <t>Subsidiaries' preferred stock without sinking fund</t>
  </si>
  <si>
    <t>Common Shareholders' Equity:</t>
  </si>
  <si>
    <t>Paid-in capital</t>
  </si>
  <si>
    <t>Retained earnings</t>
  </si>
  <si>
    <t>Accumulated other comprehensive income (loss)</t>
  </si>
  <si>
    <t>Less - treasury stock, at cost</t>
  </si>
  <si>
    <t>TOTAL LIABILITIES AND SHAREHOLDERS' EQUITY</t>
  </si>
  <si>
    <t>Securitization recovery trust account</t>
  </si>
  <si>
    <t>Associated companies</t>
  </si>
  <si>
    <t>Short-term borrowings</t>
  </si>
  <si>
    <t>Associated companies accounts payable</t>
  </si>
  <si>
    <t>Prepaid Taxes</t>
  </si>
  <si>
    <t>Storm Reserve Escrow Account</t>
  </si>
  <si>
    <t>Members' Equity</t>
  </si>
  <si>
    <t>Escrow accounts</t>
  </si>
  <si>
    <t>Current payable due Entergy Louisiana</t>
  </si>
  <si>
    <t>Regulatory liability for income taxes - net</t>
  </si>
  <si>
    <t>Gas system rebuild insurance proceeds</t>
  </si>
  <si>
    <t>Long-term payable due to Entergy Louisiana</t>
  </si>
  <si>
    <t>Consolidated Balance Sheets (Parenthetical) - USD ($) $ in Thousands</t>
  </si>
  <si>
    <t>Securitization property</t>
  </si>
  <si>
    <t>Securitization bonds</t>
  </si>
  <si>
    <t>Common stock, par value</t>
  </si>
  <si>
    <t>Common stock, shares authorized</t>
  </si>
  <si>
    <t>Common stock, shares issued</t>
  </si>
  <si>
    <t>Treasury stock, shares</t>
  </si>
  <si>
    <t>Common stock, shares outstanding</t>
  </si>
  <si>
    <t>Consolidated Statements Of Changes In Equity - USD ($) $ in Thousands</t>
  </si>
  <si>
    <t>Total</t>
  </si>
  <si>
    <t>Subsidiaries Preferred Stock [Member]</t>
  </si>
  <si>
    <t>Paid In Capital [Member]</t>
  </si>
  <si>
    <t>Retained Earnings [Member]</t>
  </si>
  <si>
    <t>Accumulated Other Comprehensive Income [Member]</t>
  </si>
  <si>
    <t>Common Stock [Member]</t>
  </si>
  <si>
    <t>Treasury Stock [Member]</t>
  </si>
  <si>
    <t>Entergy Arkansas [Member]Paid In Capital [Member]</t>
  </si>
  <si>
    <t>Entergy Arkansas [Member]Retained Earnings [Member]</t>
  </si>
  <si>
    <t>Entergy Arkansas [Member]Common Stock [Member]</t>
  </si>
  <si>
    <t>Entergy Louisiana [Member]Member's Equity [Member]</t>
  </si>
  <si>
    <t>Entergy Louisiana [Member]Accumulated Other Comprehensive Income [Member]</t>
  </si>
  <si>
    <t>Entergy Mississippi [Member]Capital Stock Expense and Other [Member]</t>
  </si>
  <si>
    <t>Entergy Mississippi [Member]Retained Earnings [Member]</t>
  </si>
  <si>
    <t>Entergy Mississippi [Member]Common Stock [Member]</t>
  </si>
  <si>
    <t>Entergy New Orleans [Member]Paid In Capital [Member]</t>
  </si>
  <si>
    <t>Entergy New Orleans [Member]Retained Earnings [Member]</t>
  </si>
  <si>
    <t>Entergy New Orleans [Member]Common Stock [Member]</t>
  </si>
  <si>
    <t>Entergy Texas [Member]Paid In Capital [Member]</t>
  </si>
  <si>
    <t>Entergy Texas [Member]Retained Earnings [Member]</t>
  </si>
  <si>
    <t>Entergy Texas [Member]Common Stock [Member]</t>
  </si>
  <si>
    <t>System Energy [Member]Retained Earnings [Member]</t>
  </si>
  <si>
    <t>System Energy [Member]Common Stock [Member]</t>
  </si>
  <si>
    <t>Beginning Balance at Dec. 31, 2015</t>
  </si>
  <si>
    <t>Increase (Decrease) in Stockholders' Equity [Roll Forward]</t>
  </si>
  <si>
    <t>Other comprehensive income (loss)</t>
  </si>
  <si>
    <t>Common stock issuances related to stock plans</t>
  </si>
  <si>
    <t>Common stock dividends declared</t>
  </si>
  <si>
    <t>Preferred dividend requirements of subsidiaries</t>
  </si>
  <si>
    <t>Ending Balance at Jun. 30, 2016</t>
  </si>
  <si>
    <t>Beginning Balance at Dec. 31, 2016</t>
  </si>
  <si>
    <t>Ending Balance at Jun. 30, 2017</t>
  </si>
  <si>
    <t>Consolidated Statements Of Changes In Equity (Parenthetical) - USD ($) $ in Millions</t>
  </si>
  <si>
    <t>Statement of Stockholders' Equity [Abstract]</t>
  </si>
  <si>
    <t>Preferred dividends on subsidiaries' preferred stock</t>
  </si>
  <si>
    <t>Consolidated Statements Of Comprehensive Income - USD ($) $ in Thousands</t>
  </si>
  <si>
    <t>Net income</t>
  </si>
  <si>
    <t>Cash flow hedges net unrealized gain (loss)</t>
  </si>
  <si>
    <t>Net unrealized investment gains</t>
  </si>
  <si>
    <t>Foreign currency translation</t>
  </si>
  <si>
    <t>Total comprehensive income</t>
  </si>
  <si>
    <t>Comprehensive Income Attributable to Entergy Corporation</t>
  </si>
  <si>
    <t>Consolidated Statements Of Comprehensive Income (Parenthetical) - USD ($) $ in Thousands</t>
  </si>
  <si>
    <t>Commitments and Contingencies</t>
  </si>
  <si>
    <t>Commitments And Contingencies</t>
  </si>
  <si>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Pilgrim NRC Oversight and Planned Shutdown See Note 8 to the financial statements in the Form 10-K for a discussion of the NRC’s enhanced inspections of Pilgrim and Entergy’s planned shutdown of Pilgrim no later than June 1, 2019. Spent Nuclear Fuel Litigation See Note 8 to the financial statements in the Form 10-K for information on Entergy’s spent nuclear fuel litigation. As discussed in the Form 10-K, in April 2016 the U.S. Court of Federal Claims issued a partial judgment in the amount of $42 million in favor of Entergy Louisiana and against the DOE in the first round River Bend damages case, reserving the issue of cask loading costs pending resolution of the appeal on the same issues in the Entergy Arkansas and System Energy cases. Entergy Louisiana received payment from the U.S. Treasury in August 2016. In September 2016 the U.S. Court of Federal Claims issued a further judgment in the River Bend case in the amount of $5 million . Entergy Louisiana received payment from the U.S. Treasury in January 2017. As discussed in the Form 10-K, in September 2016 the U.S. Court of Federal Claims issued a judgment in the Entergy Nuclear Palisades case in the amount of $14 million , including $11 million related to costs previously capitalized and $3 million related to costs previously recorded as other operation and maintenance expense. Entergy Nuclear Palisades recorded a receivable for that amount, and subsequently received payment from the U.S. Treasury in January 2017. As discussed in the Form 10-K, in October 2016 the U.S. Court of Federal Claims issued a judgment in the second round Entergy Nuclear Indian Point 2 case in the amount of $34 million , including $14 million related to costs previously capitalized, $15 million related to costs previously recorded as other operation and maintenance expense, $3 million related to previously recorded decommissioning expense, and $2 million related to costs previously recorded as taxes other than income taxes. Entergy Nuclear Indian Point 2 recorded a receivable for that amount, and subsequently received payment from the U.S. Treasury in January 2017. Nuclear Insurance See Note 8 to the financial statements in the Form 10-K for information on nuclear liability and property insurance associated with Entergy’s nuclear power plants. Conventional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t>
  </si>
  <si>
    <t>Rate And Regulatory Matters</t>
  </si>
  <si>
    <t>Public Utilities Disclosure [Text Block]</t>
  </si>
  <si>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17, Entergy Arkansas filed its annual redetermination of its energy cost rate pursuant to the energy cost recovery rider, which reflected an increase in the rate from $0.01164 per kWh to $0.01547 per kWh. The APSC staff filed testimony in March 2017 recommending that the redetermined rate should be implemented with the first billing cycle of April 2017 under the normal operation of the tariff. Accordingly, the redetermined rate went into effect on March 31, 2017 pursuant to the tariff. In July 2017 the Arkansas Attorney General requested additional information to support certain of the costs included in Entergy Arkansas’s 2017 energy cost rate redetermination. Entergy Louisiana As discussed in the Form 10-K, in June 2016 the LPSC staff provided notice of audits of Entergy Louisiana’s fuel adjustment clause filings and purchased gas adjustment clause filings. Discovery commenced in March 2017. Entergy Mississippi Mississippi Attorney General Complaint As discussed in the Form 10-K, the Mississippi attorney general filed a complaint in state court in December 2008 against Entergy Corporation, Entergy Mississippi, Entergy Services, and Entergy Power. The defendants have denied the allegations. In June 2017 the District Court issued a case management order setting a trial date in November 2018. Discovery is currently in progress. Entergy Texas As discussed in the Form 10-K, in July 2016, Entergy Texas filed an application to reconcile its fuel and purchased power costs for the period April 1, 2013 through March 31, 2016. In December 2016, Entergy Texas entered into a stipulation and settlement agreement resulting in a $6 million disallowance not associated with any particular issue raised and a refund of the over-recovery balance of $21 million as of November 30, 2016, to most customers beginning April 2017 through June 2017. The fuel reconciliation settlement was approved by the PUCT in March 2017 and the refunds were made. In June 2017, Entergy Texas filed an application for a fuel refund of approximately $30.7 million for the months of December 2016 through April 2017. For most customers, the refunds will flow through bills for the months of July 2017 through September 2017. Also in June 2017, the PUCT’s administrative law judge approved the refund on an interim basis. A final decision in this matter remains pending. Retail Rate Proceedings See Note 2 to the financial statements in the Form 10-K for detailed information regarding retail rate proceedings involving the Utility operating companies. The following are updates to that information. Filings with the APSC 2016 Formula Rate Plan Filing As discussed in the Form 10-K, Entergy Arkansas is required to make a supplemental filing supporting the recovery of certain nuclear costs. In April 2017, Entergy Arkansas filed a motion consented to by all parties requesting that it be permitted to submit its supplemental filing in conjunction with its 2017 formula rate plan filing, which was subsequently made in July 2017 and is discussed below. In May 2017 the APSC approved the joint motion and proposal to review Entergy Arkansas’s supplemental filing on a concurrent schedule with the 2017 formula rate plan filing. In doing so, however, the APSC noted that a determination of whether the supplemental information supporting certain nuclear expenditures will be considered in the hearing for the 2017 formula rate plan filing or a separate hearing will be made at a later time. 2017 Formula Rate Plan Filing In July 2017, Entergy Arkansas filed with the APSC its 2017 formula rate plan filing showing Entergy Arkansas’s projected earned return on common equity for the twelve months ended December 31, 2018 test period to be below the formula rate plan bandwidth. The filing projected a $129.7 million revenue requirement increase to achieve Entergy Arkansas’s target earned return on common equity of 9.75% . Because the projected revenue increase exceeds the four percent annual revenue constraint for each rate class, however, Entergy Arkansas proposed a $70.9 million revenue requirement increase. Entergy Arkansas requested an order approving its proposed formula rate plan adjustment by December 13, 2017. If a final order is not issued by this date, the proposed formula rate plan adjustment will become effective January 2, 2018, subject to refund. Advanced Metering Infrastructure (AMI) Filing As discussed in the Form 10-K, in September 2016, Entergy Arkansas filed an application seeking a finding from the APSC that Entergy Arkansas’s deployment of advanced metering infrastructure is in the public interest. In June 2017 the APSC staff and Arkansas Attorney General filed direct testimony. The APSC staff generally supported Entergy Arkansas’s AMI deployment conditioned on various recommendations. The Arkansas Attorney General’s consultant primarily recommended denial of Entergy Arkansas’s application but alternatively suggested recommendations in the event the APSC approves Entergy Arkansas’s proposal. Entergy Arkansas filed rebuttal testimony in June 2017, substantially accepting the APSC staff’s recommendations. In August 2017, Entergy Arkansas and the parties to the proceeding filed a joint motion to suspend the procedural schedule pending the filing with the APSC of an agreement in principle on all issues. Filings with the LPSC Retail Rates - Electric 2014 Formula Rate Plan Filing As discussed in the Form 10-K, in September 2015, Entergy Louisiana filed its formula rate plan evaluation report for Entergy Gulf States Louisiana’s and Entergy Louisiana’s 2014 calendar year operations. In June 2017 the LPSC staff and Entergy Louisiana filed an unopposed joint report of proceedings, which was accepted by the LPSC in June 2017, finalizing the results of this proceeding with no changes to rates already implemented. 2015 Formula Rate Plan Filing As discussed in the Form 10-K, in May 2016, Entergy Louisiana filed its formula rate plan evaluation report for its 2015 calendar year operations. In June 2017 the LPSC staff and Entergy Louisiana filed a joint report of proceedings, which was accepted by the LPSC in June 2017, finalizing the results of the May 2016 evaluation report, interim updates, and corresponding proceedings with no changes to rates already implemented. Also, in November 2016, Entergy Louisiana filed with the LPSC a request to extend the MISO cost recovery mechanism rider provision of its formula rate plan. In March 2017 the LPSC staff submitted direct testimony generally supportive of a one-year extension of the MISO cost recovery mechanism and the intervenor in the proceeding does not oppose an extension for this period of time. In June 2017 an uncontested joint stipulation authorizing a one-year extension of the MISO cost recovery mechanism rider was filed and the LPSC approved the stipulation in July 2017. 2016 Formula Rate Plan Filing In May 2017, Entergy Louisiana filed its formula rate plan evaluation report for its 2016 calendar year operations. The evaluation report reflects an earned return on common equity of 9.84% . As such, no adjustment to base formula rate plan revenue is required. The following adjustments, however, are required under the formula rate plan: The 2016 formula rate plan evaluation report shows a decrease in formula rate plan revenue of approximately $16.9 million , comprised of a decrease in legacy Entergy Louisiana formula rate plan revenue of $3.5 million , a decrease in legacy Entergy Gulf States Louisiana formula rate plan revenue of $9.7 million , and a decrease in incremental formula rate plan revenue of $3.6 million . Additionally, the formula rate plan evaluation report calls for a decrease in the MISO cost recovery revenue requirement of $40.5 million , from the present level of $46.8 million to $6.3 million . Rates reflecting these adjustments will be implemented with the first billing cycle of September 2017, subject to refund, pending the review proceedings. Parties have intervened in the proceedings. No procedural schedule has been established. Waterford 3 Replacement Steam Generator Project See Note 2 to the financial statements in the Form 10-K for discussion of the Waterford 3 replacement steam generator project prudence review proceeding. The refund to customers of approximately $71 million as a result of the settlement approved by the LPSC was made to customers in January 2017. Following a review by the parties, an unopposed joint report of proceedings was filed by the LPSC staff and Entergy Louisiana in May 2017. In May 2017 the LPSC accepted the joint report of proceedings resolving the matter. Union Power Station As a term of the LPSC-approved settlement authorizing the purchase of Power Blocks 3 and 4 of the Union Power Station, Entergy Louisiana agreed to make a filing with the LPSC to review its decisions to deactivate Ninemile 3 and Willow Glen 2 and 4 and its decision to retire Little Gypsy 1. In January 2016, Entergy Louisiana made its compliance filing with the LPSC. Entergy Louisiana, LPSC staff, and intervenors participated in a technical conference in March 2016 where Entergy Louisiana presented information on its deactivation/retirement decisions for these four units in addition to information on the current deactivation decisions for the ten-year planning horizon. Parties have requested further proceedings on the prudence of the decision to deactivate Willow Glen 2 and 4. No party contests the prudence of the decision to deactivate Willow Glen 2 and 4 or suggests reactivation of these units; however, issues have been raised related to Entergy Louisiana’s decision to give up its transmission service rights in MISO for Willow Glen 2 and 4 rather than placing the units into suspended status for the three year term permitted by MISO. This matter is pending before an ALJ, with an evidentiary hearing scheduled in August 2017. Retail Rates - Gas 2016 Rate Stabilization Plan Filing In January 2017, Entergy Louisiana filed with the LPSC its gas rate stabilization plan for the test year ended September 30, 2016. The filing of the evaluation report for test year 2016 reflected an earned return on common equity of 6.37% . As part of the original filing, pursuant to the extraordinary cost provision of the rate stabilization plan, Entergy Louisiana sought to recover approximately $1.5 million in deferred operation and maintenance expenses incurred to restore service and repair damage resulting from flooding and widespread rainfall in southeast Louisiana that occurred in August 2016. Entergy Louisiana requested to recover the prudently incurred August 2016 storm restoration costs over ten years, outside of the rate stabilization plan sharing provisions. As a result, Entergy Louisiana’s filing sought an annual increase in revenue of $1.4 million . Following review of the filing, except for the proposed extraordinary cost recovery, the LPSC staff confirmed Entergy Louisiana’s filing was consistent with the principles and requirements of the rate stabilization plan. The extraordinary cost recovery request associated with the 2016 flood-related deferred operation and maintenance expenses incurred for gas operations was removed from the rate stabilization plan pending LPSC consideration in a separate docket. In April 2017 the LPSC approved a joint report of proceedings and Entergy Louisiana submitted a revised evaluation report reflecting a $1.2 million annual increase in revenue with rates implemented with the first billing cycle of May 2017. In connection with the joint report of proceedings accepted by the LPSC, in May 2017, Entergy Louisiana filed an application to initiate a separate proceeding to recover the deferred operation and maintenance expenses incurred to restore service and repair damage resulting from flooding and widespread rainfall in southeast Louisiana that occurred in August 2016 through the extraordinary cost provision of the gas rate stabilization plan. A procedural schedule has been established, with a hearing in November 2017. Advanced Metering Infrastructure (AMI) Filing As discussed in the Form 10-K, in November 2016, Entergy Louisiana filed an application seeking a finding from the LPSC that Entergy Louisiana’s deployment of advanced electric and gas metering infrastructure is in the public interest. The parties reached an uncontested stipulation permitting implementation of Entergy Louisiana’s proposed AMI system, with modifications to the proposed customer charge. In July 2017 the LPSC approved the stipulation. Filings with the MPSC Formula Rate Plan In March 2017, Entergy Mississippi submitted its formula rate plan 2017 test year filing and 2016 look-back filing showing Entergy Mississippi’s earned return for the historical 2016 calendar year and projected earned return for the 2017 calendar year to be within the formula rate plan bandwidth, resulting in no change in rates. In June 2017, Entergy Mississippi and the Mississippi Public Utilities Staff entered into a stipulation that confirmed that Entergy Mississippi’s earned returns for both the 2016 look-back filing and 2017 test year were within the respective formula rate plan bandwidths. In June 2017 the MPSC approved the stipulation, which resulted in no change in rates. Advanced Metering Infrastructure (AMI) Filing As discussed in the Form 10-K, in November 2016, Entergy Mississippi filed an application seeking a finding from the MPSC that Entergy Mississippi’s deployment of advanced metering infrastructure is in the public interest. In May 2017 the Mississippi Public Utilities Staff and Entergy Mississippi entered into and filed a joint stipulation supporting Entergy Mississippi’s filing, and the MPSC issued an order approving the filing without any material changes, finding that Entergy Mississippi’s deployment of AMI is in the public interest and granting a certificate of public convenience and necessity. The MPSC order also confirmed that Entergy Mississippi shall continue to include in rate base the remaining book value of existing meters that will be retired as part of the AMI deployment and also to depreciate those assets using current depreciation rates. Filings with the City Council Retail Rates As discussed in the Form 10-K, in February 2017, Entergy New Orleans filed a proposed implementation plan for the Energy Smart program from April 2017 through March 2020. As part of the proposal, Entergy New Orleans requested that the City Council identify its desired level of funding for the program during this time period and approve a cost recovery mechanism. In April 2017 the City Council approved an implementation plan for the Energy Smart program from April 2017 through December 2019. The City Council directed that the $11.8 million balance reported for Energy Smart funds be used to continue funding the program for Entergy New Orleans’s legacy customers and that the Energy Smart Algiers program continue to be funded through the Algiers fuel adjustment clause, until additional customer funding is required for the legacy customers. The City Council ordered Entergy New Orleans to submit a supplemental and amended implementation plan for program years 8 and 9 of the Energy Smart program (January 2018 through December 2019) in October 2017. Following that filing, the City Council will determine a specific cost recovery mechanism for the program for both legacy and Algiers customers. The City Council will not permit Entergy New Orleans to recover lost contribution to fixed costs for program years 7, 8, or 9 of the Energy Smart program. Internal Restructuring As discussed in the Form 10-K, in July 2016, Entergy New Orleans filed an application with the City Council seeking authorization to undertake a restructuring that would result in the transfer of substantially all of the assets and operations of Entergy New Orleans to a new entity, which would ultimately be owned by an existing Entergy subsidiary holding company. In May 2017 the City Council adopted a resolution approving the proposed internal restructuring pursuant to an agreement in principle with the City Council advisors and certain intervenors. Pursuant to the agreement in principle, Entergy New Orleans will credit retail customers $10 million in 2017, $1.4 million in the first quarter of the year after the transaction closes, and $117,500 each month in the second year after the transaction closes until such time as new base rates go into effect as a result of the anticipated 2018 base rate case. Entergy New Orleans began crediting retail customers in June 2017. Also pursuant to the agreement in principle, if FERC approval is received prior to December 31, 2018, Entergy New Orleans will provide additional credits to retail customers of $5 million in each of the years 2018, 2019, and 2020. Advanced Metering Infrastructure (AMI) Filing As discussed in the Form 10-K, in October 2016, Entergy New Orleans filed an application seeking a finding from the City Council that Entergy New Orleans’s deployment of advanced electric and gas metering infrastructure is in the public interest. In April 2017, Entergy New Orleans received intervenor testimony that was generally supportive of AMI deployment. The City Council’s advisors filed testimony in May 2017 recommending the adoption of AMI subject to certain modifications, including the denial of Entergy New Orleans’s proposed customer charge as a cost recovery mechanism. In June 2017 the procedural schedule was suspended to allow for settlement discussions. A settlement status conference is scheduled for August 2017. Filings with the PUCT Other Filings In September 2016, Entergy Texas filed with the PUCT a request to amend its transmission cost recovery factor (TCRF) rider. The proposed amended TCRF rider is designed to collect approximately $29.5 million annually from Entergy Texas’s retail customers. This amount includes the approximately $10.5 million annually that Entergy Texas is currently authorized to collect through the TCRF rider. In September 2016 the PUCT suspended the effective date of the tariff change to March 2017. In December 2016, Entergy Texas and the PUCT reached a settlement agreeing to the amended TCRF annual revenue requirement of $29.5 million . The PUCT approved the settlement and issued a final order in March 2017. Entergy Texas implemented the amended TCRF rider beginning with bills covering usage on and after March 20, 2017. In June 2017, Entergy Texas filed an application to amend its distribution cost recovery factor (DCRF) rider by increasing the total collection from $8.65 million to approximately $19 million . In July 2017, Entergy Texas, the PUCT, and the two other parties in the proceeding entered into an unopposed stipulation and settlement agreement resulting in an amended DCRF annual revenue requirement of $18.3 million , with the resulting rates effective for usage no later than October 1, 2017. PUCT action on the stipulation and settlement agreement remains pending. Advanced Metering Infrastructure (AMI) Filing In its most recent regular session, the Texas legislature enacted legislation that extends statutory support for AMI deployment to Entergy Texas and directs that if Entergy Texas elects to deploy AMI, it shall do so as rapidly as practicable. In July 2017, Entergy Texas filed an application seeking an order from the PUCT approving Entergy Texas’s deployment of AMI. Entergy Texas proposed to replace existing meters with advanced meters that enable two-way data communication; design and build a secure and reliable network to support such communications; and implement support systems. AMI is intended to serve as the foundation of Entergy Texas’s modernized power grid. The filing identified a number of quantified and unquantified benefits, with Entergy Texas showing that its AMI deployment is expected to produce nominal net operational cost savings to customers of $33 million . Entergy Texas also sought to continue to include in rate base the remaining book value, approximately $41 million at December 31, 2016, of existing meters that will be retired as part of the AMI deployment and also to depreciate those assets using current depreciation rates. Entergy Texas proposed a seven-year depreciable life for the new advanced meters, the three-year deployment of which is expected to begin in 2019. Entergy Texas also proposed a surcharge tariff to recover the reasonable and necessary costs it has and will incur under the deployment plan for the full deployment of advanced meters. Further, Entergy Texas is seeking approval of fees that would be charged to customers who choose to opt out of receiving service through an advanced meter and instead receive electric service with a non-standard meter. Subject to approval by the PUCT, deployment of the communications network is expected to begin in 2018. Entergy Texas expects a decision from the PUCT by December 2017. System Agreement Cost Equalization Proceedings See the Form 10-K for a discussion of the litigation involving the System Agreement at the FERC and in federal courts. Entergy Arkansas Opportunity Sales Proceedings As discussed in the Form 10-K, in June 2009 the LPSC filed a complaint requesting that the FERC determine that certain of Entergy Arkansas’s sales of electric energy to third parties: (a) violated the provisions of the System Agreement that allocated the energy generated by Entergy System resources, (b) imprudently denied the Entergy System and its ultimate consumers the benefits of low-cost Entergy System generating capacity, and (c) violated the provision of the System Agreement that prohibited sales to third parties by individual companies absent an offer of a right-of-first-refusal to other Utility operating companies. The LPSC’s complaint challenges sales made beginning in 2002 and requests refunds. In April 2016 the FERC issued orders addressing requests for rehearing filed in July 2012 and an ALJ’s August 2013 initial decision. The first order denies Entergy’s request for rehearing and affirms FERC’s earlier rulings that Entergy’s original methodology for allocating energy costs to the opportunity sales was incorrect and, as a result, Entergy Arkansas must make payments to the other Utility operating companies to put them in the same position that they would have been in absent the incorrect allocation. The FERC clarified that interest should be included with the payments. The second order affirmed in part, and reversed in part, the rulings in the ALJ’s August 2013 initial decision regarding the methodology that should be used to calculate the payments Entergy Arkansas is to make to the other Utility operating companies. The FERC affirmed the ALJ’s ruling that a full re-run of intra-system bills should be performed, but required that methodology be modified so that the sales have the same priority for purposes of energy allocation as joint account sales. The FERC reversed the ALJ’s decision that any payments by Entergy Arkansas should be reduced by 20% . The FERC also reversed the ALJ’s decision that adjustments to other System Agreement service schedules and excess bandwidth payments should not be taken into account when calculating the payments to be made by Entergy Arkansas. The FERC held that such adjustments and excess bandwidth payments should be taken into account, but ordered further proceedings before an ALJ to address whether a cap on any reduction due to bandwidth payments was necessary and to implement the other adjustments to the calculation methodology. In May 2016, Entergy Services filed a request for rehearing of the FERC’s April 2016 order addressing the requests for rehearing filed in July 2012. Entergy Services also filed a request for clarification and/or rehearing of the FERC’s April 2016 order addressing the ALJ’s August 2013 initial decision. The APSC and the LPSC also filed requests for rehearing of the FERC’s April 2016 order. The rehearing and clarification requests filed in May 2016 are pending FERC action. Pursuant to the procedural schedule established in the case, Entergy Services re-ran intra-system bills for the ten-year period 2000-2009 to quantify the effects of the FERC's ruling. In November 2016 the LPSC submitted testimony disputing certain aspects of the calculations, and Entergy Services submitted answering testimony in January 2017. In February 2017 the FERC staff filed testimony and Entergy Services filed responsive testimony. In March 2017 the LPSC filed rebuttal testimony. A hearing was held in May 2017. In July 2017, the ALJ issued an initial decision concluding that Entergy Arkansas should pay $86 million plus interest to the other Utility operating companies. The Utility operating companies have the opportunity to challenge the ALJ’s initial decision by filing a brief on exceptions with the FERC. No payments will be made or received by the Utility operating companies until the FERC issues an order reviewing the initial decision and Entergy submits a subsequent filing to comply with that order. The effect of the FERC’s decisions thus far in the case would be that Entergy Arkansas will make payments to some or all of the other Utility operating companies. Because further proceedings will still occur in the case, the amount and recipients of payments by Entergy Arkansas are unknown at this time. Based on testimony previously submitted in the case and its assessment of the April 2016 FERC orders, in the first quarter 2016, Entergy Arkansas recorded a liability of $87 million , which includes interest, for its estimated increased costs and payment to the other Utility operating companies. This estimate is subject to change depending on how the FERC resolves the issues that are still outstanding in the case, including its review of the July 2017 initial decision. Entergy Arkansas’s increased costs will be attributed to Entergy Arkansas’s retail and wholesale businesses, and it is not probable that Entergy Arkansas will recover the wholesale portion. Entergy Arkansas, therefore, recorded a regulatory asset in the first quarter 2016 of approximately $75 million , which represents its estimate of the retail portion of the costs. Complaint Against System Energy In January 2017 the APSC and MPSC filed a complaint with the FERC against System Energy. The complaint seeks a reduction in the return on equity component of the Unit Power Sales Agreement pursuant to which System Energy sells its Grand Gulf capacity and energy to Entergy Arkansas, Entergy Louisiana, Entergy Mississippi, and Entergy New Orleans. Entergy Arkansas also sells some of its Grand Gulf capacity and energy to Entergy Louisiana, Entergy Mississippi, and Entergy New Orleans under separate agreements. The current return on equity under the Unit Power Sales Agreement is 10.94% . The complaint alleges that the return on equity is unjust and unreasonable because current capital market and other considerations indicate that it is excessive. The complaint requests the FERC to institute proceedings to investigate the return on equity and establish a lower return on equity, and also requests that the FERC establish January 23, 2017 as a refund effective date. The complaint includes return on equity analysis that purports to establish that the range of reasonable return on equity for System Energy is between 8.37% and 8.67% . System Energy answered the complaint in February 2017 and disputes that a return on equity of 8.37% to 8.67% is just and reasonable. The LPSC and the City Council intervened in the proceeding expressing support for the complaint. System Energy is recording a provision against revenue for the potential outcome of this proceeding. Action by the FERC is pending. Unit Power Sales Agreement In August 2017, System Energy submitted to the FERC proposed amendments to the Unit Power Sales Agreement pursuant to which System Energy sells its Grand Gulf capacity and energy to Entergy Arkansas, Entergy Louisiana, Entergy Mississippi, and Entergy New Orleans. The filing proposes limited amendments to the Unit Power Sales Agreement to adopt (1) updated rates for use in calculating Grand Gulf plant depreciation and amortization expenses and (2) updated nuclear decommissioning cost annual revenue requirements, both of which are recovered through the Unit Power Sales Agreement rate formula. The proposed amendments would result in lower charges to the Utility operating companies that buy capacity and energy from System Energy under the Unit Power Sales Agreement. The proposed changes are based on updated depreciation and nuclear decommissioning studies that take into account the renewal of Grand Gulf’s operating license for a term through November 1, 2044. System Energy requested that the FERC accept the amendments effective October 1, 2017. Action by the FERC is pending.</t>
  </si>
  <si>
    <t>Equity</t>
  </si>
  <si>
    <t>EQUITY (Entergy Corporation and Entergy Louisiana) Common Stock Earnings per Share The following table presents Entergy’s basic and diluted earnings per share calculations included on the consolidated income statements: For the Three Months Ended June 30, 2017 2016 (In Millions, Except Per Share Data) Basic earnings per share Income Shares $/share Income Shares $/share Net income attributable to Entergy Corporation $409.9 179.5 $2.28 $567.3 178.8 $3.17 Average dilutive effect of: Stock options 0.2 — 0.2 — Other equity plans 0.5 (0.01 ) 0.5 (0.01 ) Diluted earnings per share $409.9 180.2 $2.27 $567.3 179.5 $3.16 The number of stock options not included in the calculation of diluted common shares outstanding due to their antidilutive effect was approximately 2.5 million for the three months ended June 30, 2017 and approximately 4.1 million for the three months ended June 30, 2016 . For the Six Months Ended June 30, 2017 2016 (In Millions, Except Per Share Data) Basic earnings per share Income Shares $/share Income Shares $/share Net income attributable to Entergy Corporation $492.5 179.4 $2.75 $797.3 178.7 $4.46 Average dilutive effect of: Stock options 0.2 — 0.1 — Other equity plans 0.4 (0.01 ) 0.4 (0.01 ) Diluted earnings per share $492.5 180.0 $2.74 $797.3 179.2 $4.45 The number of stock options not included in the calculation of diluted common shares outstanding due to their antidilutive effect was approximately 3.7 million for the six months ended June 30, 2017 and approximately 5.1 million for the six months ended June 30, 2016 . Entergy’s stock options and other equity compensation plans are discussed in Note 5 to the financial statements herein and in Note 12 to the financial statements in the Form 10-K. Treasury Stock During the six months ended June 30, 2017 , Entergy Corporation issued 390,013 shares of its previously repurchased common stock to satisfy stock option exercises, vesting of shares of restricted stock, and other stock-based awards. Entergy Corporation did not repurchase any of its common stock during the six months ended June 30, 2017 . Retained Earnings On July 28, 2017, Entergy Corporation’s Board of Directors declared a common stock dividend of $0.87 per share, payable on September 1, 2017, to holders of record as of August 10, 2017. Comprehensive Income Accumulated other comprehensive income (loss) is included in the equity section of the balance sheets of Entergy and Entergy Louisiana. The following table presents changes in accumulated other comprehensive income (loss) for Entergy for the three months ended June 30, 2017 by component: Cash flow hedges net unrealized gain (loss) Pension and other postretirement liabilities Net unrealized investment gain (loss) Foreign currency translation Total Accumulated Other Comprehensive Income (Loss) (In Thousands) Beginning balance, April 1, 2017 $3,465 ($460,814 ) $467,561 $748 $10,960 Other comprehensive income (loss) before reclassifications 28,057 — 33,870 (748 ) 61,179 Amounts reclassified from accumulated other comprehensive income (loss) (8,108 ) 10,916 (22,174 ) — (19,366 ) Net other comprehensive income (loss) for the period 19,949 10,916 11,696 (748 ) 41,813 Ending balance, June 30, 2017 $23,414 ($449,898 ) $479,257 $— $52,773 The following table presents changes in accumulated other comprehensive income (loss) for Entergy for the three months ended June 30, 2016 by component: Cash flow hedges net unrealized gain (loss) Pension and other postretirement liabilities Net unrealized investment gain (loss) Foreign currency translation Total Accumulated Other Comprehensive Income (Loss) (In Thousands) Beginning balance, April 1, 2016 $96,464 ($459,042 ) $390,626 $1,744 $29,792 Other comprehensive income (loss) before reclassifications (34,138 ) — 24,016 (904 ) (11,026 ) Amounts reclassified from accumulated other comprehensive income (loss) (29,903 ) 5,043 (3,061 ) — (27,921 ) Net other comprehensive income (loss) for the period (64,041 ) 5,043 20,955 (904 ) (38,947 ) Ending balance, June 30, 2016 $32,423 ($453,999 ) $411,581 $840 ($9,155 ) The following table presents changes in accumulated other comprehensive income (loss) for Entergy for the six months ended June 30, 2017 by component: Cash flow hedges net unrealized gain (loss) Pension and other postretirement liabilities Net unrealized investment gain (loss) Foreign currency translation Total Accumulated Other Comprehensive Income (Loss) (In Thousands) Beginning balance, January 1, 2017 $3,993 ($469,446 ) $429,734 $748 ($34,971 ) Other comprehensive income (loss) before reclassifications 60,665 — 73,742 (748 ) 133,659 Amounts reclassified from accumulated other comprehensive income (loss) (41,244 ) 19,548 (24,219 ) — (45,915 ) Net other comprehensive income (loss) for the period 19,421 19,548 49,523 (748 ) 87,744 Ending balance, June 30, 2017 $23,414 ($449,898 ) $479,257 $— $52,773 The following table presents changes in accumulated other comprehensive income (loss) for Entergy for the six months ended June 30, 2016 by component: Cash flow hedges net unrealized gain (loss) Pension and other postretirement liabilities Net unrealized investment gain (loss) Foreign currency translation Total Accumulated Other Comprehensive Income (Loss) (In Thousands) Beginning balance, January 1, 2016 $105,970 ($466,604 ) $367,557 $2,028 $8,951 Other comprehensive income (loss) before reclassifications 56,169 — 49,048 (1,188 ) 104,029 Amounts reclassified from accumulated other comprehensive income (loss) (129,716 ) 12,605 (5,024 ) — (122,135 ) Net other comprehensive income (loss) for the period (73,547 ) 12,605 44,024 (1,188 ) (18,106 ) Ending balance, June 30, 2016 $32,423 ($453,999 ) $411,581 $840 ($9,155 ) The following table presents changes in accumulated other comprehensive income (loss) for Entergy Louisiana for the three months ended June 30, 2017 and 2016: Pension and Other 2017 2016 (In Thousands) Beginning balance, April 1, ($48,812 ) ($56,675 ) Amounts reclassified from accumulated other (310 ) (230 ) Net other comprehensive income (loss) for the period (310 ) (230 ) Ending balance, June 30, ($49,122 ) ($56,905 ) The following table presents changes in accumulated other comprehensive income (loss) for Entergy Louisiana for the six months ended June 30, 2017 and 2016: Pension and Other 2017 2016 (In Thousands) Beginning balance, January 1, ($48,442 ) ($56,412 ) Amounts reclassified from accumulated other (680 ) (493 ) Net other comprehensive income (loss) for the period (680 ) (493 ) Ending balance, June 30, ($49,122 ) ($56,905 ) Total reclassifications out of accumulated other comprehensive income (loss) (AOCI) for Entergy for the three months ended June 30, 2017 and 2016 are as follows: Amounts reclassified Income Statement Location 2017 2016 (In Thousands) Cash flow hedges net unrealized gain (loss) Power contracts $12,695 $45,975 Competitive business operating revenues Interest rate swaps (219 ) 30 Miscellaneous - net Total realized gain (loss) on cash flow hedges 12,476 46,005 (4,368 ) (16,102 ) Income taxes Total realized gain (loss) on cash flow hedges (net of tax) $8,108 $29,903 Pension and other postretirement liabilities Amortization of prior-service credit $6,564 $7,355 (a) Amortization of loss (21,554 ) (15,177 ) (a) Settlement loss (1,765 ) — (a) Total amortization (16,755 ) (7,822 ) 5,839 2,779 Income taxes Total amortization (net of tax) ($10,916 ) ($5,043 ) Net unrealized investment gain (loss) Realized gain (loss) $43,479 $6,000 Interest and investment income (21,305 ) (2,939 ) Income taxes Total realized investment gain (loss) (net of tax) $22,174 $3,061 Total reclassifications for the period (net of tax) $19,366 $27,921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six months ended June 30, 2017 and 2016 are as follows: Amounts reclassified from AOCI Income Statement Location 2017 2016 (In Thousands) Cash flow hedges net unrealized gain (loss) Power contracts $63,922 $199,933 Competitive business operating revenues Interest rate swaps (469 ) (370 ) Miscellaneous - net Total realized gain (loss) on cash flow hedges 63,453 199,563 (22,209 ) (69,847 ) Income taxes Total realized gain (loss) on cash flow hedges (net of tax) $41,244 $129,716 Pension and other postretirement liabilities Amortization of prior-service credit $13,126 $14,710 (a) Amortization of loss (43,125 ) (30,352 ) (a) Settlement loss (1,765 ) — (a) Total amortization (31,764 ) (15,642 ) 12,216 3,037 Income taxes Total amortization (net of tax) ($19,548 ) ($12,605 ) Net unrealized investment gain (loss) Realized gain (loss) $47,489 $9,850 Interest and investment income (23,270 ) (4,826 ) Income taxes Total realized investment gain (loss) (net of tax) $24,219 $5,024 Total reclassifications for the period (net of tax) $45,915 $122,135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three months ended June 30, 2017 and 2016 are as follows: Amounts reclassified Income Statement Location 2017 2016 (In Thousands) Pension and other postretirement liabilities Amortization of prior-service credit $1,934 $1,947 (a) Amortization of loss (1,332 ) (1,573 ) (a) Total amortization 602 374 (292 ) (144 ) Income taxes Total amortization (net of tax) 310 230 Total reclassifications for the period (net of tax) $310 $230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six months ended June 30, 2017 and 2016 are as follows: Amounts reclassified Income Statement Location 2017 2016 (In Thousands) Pension and other postretirement liabilities Amortization of prior-service credit $3,868 $3,894 (a) Amortization of loss (2,664 ) (3,142 ) (a) Total amortization 1,204 752 (524 ) (259 ) Income taxes Total amortization (net of tax) 680 493 Total reclassifications for the period (net of tax) $680 $493 (a) These accumulated other comprehensive income (loss) components are included in the computation of net periodic pension and other postretirement cost. See Note 6 to the financial statements herein for additional details.</t>
  </si>
  <si>
    <t>Revolving Credit Facilities, Lines Of Credit, Short-Term Borrowings, And Long-Term Debt</t>
  </si>
  <si>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August 2021. Entergy Corporation also has the ability to issue letters of credit against 50%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17 was 2.38% on the drawn portion of the facility. Following is a summary of the borrowings outstanding and capacity available under the facility as of June 30, 2017 . Capacity Borrowings Letters of Credit Capacity Available (In Millions) $3,500 $225 $6 $3,269 Entergy Corporation’s credit facility requires Entergy to maintain a consolidated debt ratio, as defined, of 65% or less of its total capitalization. Entergy is in compliance with this covenant. If Entergy fails to meet this ratio, or if Entergy Corporation or one of the Utility operating companies (except Entergy New Orleans) defaults on other indebtedness or is in bankruptcy or insolvency proceedings, an acceleration of the facility maturity date may occur. Entergy Corporation has a commercial paper program with a Board-approved program limit of up to $1.5 billion . At June 30, 2017 , Entergy Corporation had $1.1 billion of commercial paper outstanding. The weighted-average interest rate for the six months ended June 30, 2017 was 1.38% . Entergy Arkansas, Entergy Louisiana, Entergy Mississippi, Entergy New Orleans, and Entergy Texas each had credit facilities available as of June 30, 2017 as follows: Company Expiration Date Amount of Facility Interest Rate (a) Amount Drawn as of June 30, 2017 Letters of Credit Outstanding as of June 30, 2017 Entergy Arkansas April 2018 $20 million (b) 2.48% $— $— Entergy Arkansas August 2021 $150 million (c) 2.48% $— $— Entergy Louisiana August 2021 $350 million (d) 2.48% $— $4.5 million Entergy Mississippi May 2018 $37.5 million (e) 2.73% $— $— Entergy Mississippi May 2018 $35 million (e) 2.73% $— $— Entergy Mississippi May 2018 $20 million (e) 2.73% $— $— Entergy Mississippi May 2018 $10 million (e) 2.73% $— $— Entergy New Orleans November 2018 $25 million (f) 2.70% $— $0.8 million Entergy Texas August 2021 $150 million (g) 2.73% $— $13.3 million (a) The interest rate is the rate as of June 30, 2017 that would most likely apply to outstanding borrowings under the facility. (b) Borrowings under the Entergy Arkansas credit facility may be secured by a security interest in its accounts receivable at Entergy Arkansas’s option. (c) The credit facility allows Entergy Arkansas to issue letters of credit against 50% of the borrowing capacity of the facility. (d) The credit facility allows Entergy Louisiana to issue letters of credit against 50% of the borrowing capacity of the facility. (e) Borrowings under the Entergy Mississippi credit facilities may be secured by a security interest in its accounts receivable at Entergy Mississippi’s option. (f) The credit facility allows Entergy New Orleans to issue letters of credit against $10 million of the borrowing capacity of the facility. (g) The credit facility allows Entergy Texas to issue letters of credit against 50% of the borrowing capacity of the facility. The commitment fees on the credit facilities range from 0.075% to 0.2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as a means to post collateral to support its obligations to MISO. Following is a summary of the uncommitted standby letter of credit facilities as of June 30, 2017 : Company Amount of Uncommitted Facility Letter of Credit Fee Letters of Credit Issued as of June 30, 2017 (a) Entergy Arkansas $25 million 0.70% $1.0 million Entergy Louisiana $125 million 0.70% $36.8 million Entergy Mississippi $40 million 0.70% $7.8 million Entergy New Orleans $15 million 0.75% $5.6 million Entergy Texas $50 million 0.70% $22.3 million (a) As of June 30, 2017, letters of credit posted with MISO covered financial transmission rights exposure of $0.3 million for Entergy Arkansas and $0.1 million for Entergy Mississippi. See Note 8 to the financial statements for discussion of financial transmission rights. The short-term borrowings of the Registrant Subsidiaries are limited to amounts authorized by the FERC. The current FERC-authorized limits are effective through October 31, 2017.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 term borrowings combined may not exceed the FERC-authorized limits. The following are the FERC-authorized limits for short-term borrowings and the outstanding short-term borrowings as of June 30, 2017 (aggregating both internal and external short-term borrowings) for the Registrant Subsidiaries: Authorized Borrowings (In Millions) Entergy Arkansas $250 $14 Entergy Louisiana $450 $— Entergy Mississippi $175 $56 Entergy New Orleans $100 $— Entergy Texas $200 $39 System Energy $200 $— Entergy Nuclear Vermont Yankee Credit Facilities Entergy Nuclear Vermont Yankee has a credit facility guaranteed by Entergy Corporation with a borrowing capacity of $100 million , which expires in January 2018. Entergy Nuclear Vermont Yankee does not have the ability to issue letters of credit against the credit facility. This facility provides working capital to Entergy Nuclear Vermont Yankee for general business purposes including, without limitation, the decommissioning of Vermont Yankee. The commitment fee is currently 0.20% of the undrawn commitment amount. As of June 30, 2017 , $71 million in cash borrowings were outstanding under the credit facility. The weighted average interest rate for the six months ended June 30, 2017 was 2.44% on the drawn portion of the facility. Entergy Nuclear Vermont Yankee also has an uncommitted credit facility guaranteed by Entergy Corporation with a borrowing capacity of $85 million , which expires in January 2018. Entergy Nuclear Vermont Yankee does not have the ability to issue letters of credit against the credit facility. This facility provides an additional funding source to Entergy Nuclear Vermont Yankee for general business purposes including, without limitation, the decommissioning of Vermont Yankee. As of June 30, 2017 , there were no cash borrowings outstanding under the credit facility. The rate as of June 30, 2017 that would most likely apply to outstanding borrowings under the facility was 2.72% .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as of June 30, 2017 as follows: Company Expiration Date Amount of Facility Weighted Average Interest Rate on Borrowings (a) Amount Outstanding as of June 30, 2017 (Dollars in Millions) Entergy Arkansas VIE May 2019 $80 2.39% $31.4 (b) Entergy Louisiana River Bend VIE May 2019 $105 2.12% $15.5 Entergy Louisiana Waterford VIE May 2019 $85 2.38% $70.8 (c) System Energy VIE May 2019 $120 2.42% $103.2 (d) (a) Includes letter of credit fees and bank fronting fees on commercial paper issuances by the nuclear fuel company variable interest entities for Entergy Arkansas, Entergy Louisiana, and System Energy. The nuclear fuel company variable interest entity for Entergy Louisiana River Bend does not issue commercial paper, but borrows directly on its bank credit facility. (b) Includes borrowings on the credit facility and commercial paper. Commercial paper is classified as a current liability and the amount outstanding for Entergy Arkansas VIE as of June 30, 2017 was $14.7 million . (c) Includes borrowings on the credit facility and commercial paper. Commercial paper is classified as a current liability and the amount outstanding for Entergy Louisiana Waterford VIE as of June 30, 2017 was $34.5 million . (d) Includes borrowings on the credit facility and commercial paper. Commercial paper is classified as a current liability and the amount outstanding for System Energy VIE as of June 30, 2017 was $53.2 million . The commitment fees on the credit facilities are 0.1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are included in debt on the respective balance sheets as of June 30, 2017 as follows: Company Description Amount Entergy Arkansas VIE 2.62% Series K due December 2017 $60 million Entergy Arkansas VIE 3.65% Series L due July 2021 $90 million Entergy Arkansas VIE 3.17% Series M due December 2023 $40 million Entergy Louisiana River Bend VIE 3.25% Series Q due July 2017 $75 million Entergy Louisiana River Bend VIE 3.38% Series R due August 2020 $70 million Entergy Louisiana Waterford VIE 3.25% Series G due July 2017 $25 million Entergy Louisiana Waterford VIE 3.92% Series H due February 2021 $40 million Entergy Louisiana Waterford VIE 3.22% Series I due December 2023 $20 million System Energy VIE 3.78% Series I due October 2018 $85 million In accordance with regulatory treatment, interest on the nuclear fuel company variable interest entities’ credit facilities, commercial paper, and long-term notes payable is reported in fuel expense. Debt Issuances and Retirements (Entergy Arkansas) In May 2017, Entergy Arkansas issued $220 million of 3.5% Series first mortgage bonds due April 2026. These bonds were a further issuance of the 3.5% Series first mortgage bonds issued in January 2016 and June 2016. Entergy Arkansas used a portion of the proceeds from the May 2017 issuance for general corporate purposes and plans to use the remainder of the proceeds to pay, at maturity, its $54.7 million of 1.55% pollution control revenue refunding bonds due October 2017. (Entergy Louisiana) In May 2017, Entergy Louisiana issued $450 million of 3.12% collateral trust mortgage bonds due September 2027. Entergy Louisiana used the proceeds to finance the construction of the St. Charles Power Station, to pay, at maturity, its $45.3 million of Waterford Series collateral trust mortgage notes, and for general corporate purposes. In July 2017 the Entergy Louisiana River Bend nuclear fuel company variable interest entity paid, at maturity, its $75 million of 3.25% Series Q notes. In July 2017 the Entergy Louisiana Waterford nuclear fuel company variable interest entity paid, at maturity, its $25 million of 3.25% Series G notes. (System Energy) In February 2017 the System Energy nuclear fuel company variable interest entity paid, at maturity, its $50 million of 4.02% Series H notes. Fair Value The book value and the fair value of long-term debt for Entergy Corporation and the Registrant Subsidiaries as of June 30, 2017 are as follows: Book Value of Long-Term Debt Fair Value of Long-Term Debt (a) (b) (In Thousands) Entergy $15,010,668 $15,239,655 Entergy Arkansas $3,064,261 $2,942,288 Entergy Louisiana $6,246,015 $6,484,470 Entergy Mississippi $1,121,356 $1,137,274 Entergy New Orleans $444,159 $467,094 Entergy Texas $1,471,091 $1,560,208 System Energy $551,296 $482,650 (a) The values exclude lease obligations of $34 million at System Energy and long-term DOE obligations of $182 million at Entergy Arkansas, and include debt due within one year. (b) Fair values are classified as Level 2 in the fair value hierarchy discussed in Note 8 to the financial statements herein and are based on prices derived from inputs such as benchmark yields and reported trades. The book value and the fair value of long-term debt for Entergy Corporation and the Registrant Subsidiaries as of December 31, 2016 were as follows: Book Value of Long-Term Debt Fair Value of Long-Term Debt (a) (b) (In Thousands) Entergy $14,832,555 $14,815,535 Entergy Arkansas $2,829,785 $2,623,910 Entergy Louisiana $5,812,791 $5,929,488 Entergy Mississippi $1,120,916 $1,086,203 Entergy New Orleans $448,994 $455,459 Entergy Texas $1,508,407 $1,600,156 System Energy $551,132 $529,520 (a) The values exclude lease obligations of $57 million at Entergy Louisiana and $34 million at System Energy and long-term DOE obligations of $182 million at Entergy Arkansas, and include debt due within one year. (b) Fair values are classified as Level 2 in the fair value hierarchy discussed in Note 8 to the financial statements herein and are based on prices derived from inputs such as benchmark yields and reported trades.</t>
  </si>
  <si>
    <t>Stock-Based Compensation</t>
  </si>
  <si>
    <t>Disclosure of Compensation Related Costs, Share-based Payments [Abstract]</t>
  </si>
  <si>
    <t>STOCK-BASED COMPENSATION (Entergy Corporation) Entergy grants stock and stock-based awards, which are described more fully in Note 12 to the financial statements in the Form 10-K. Awards under Entergy’s plans generally vest over three years. Effective January 1, 2017, Entergy adopted ASU 2016-09, which permits the election of an accounting policy change to the method of recognizing forfeitures of stock-based compensation. Previously, Entergy recorded an estimate of the number of forfeitures expected to occur each period. Entergy elected to change this policy to account for forfeitures when they occur. This accounting change was applied retrospectively, but did not result in an adjustment to retained earnings as of January 1, 2017. Stock Options Entergy granted options on 791,900 shares of its common stock under the 2015 Equity Ownership Plan during the first quarter 2017 with a weighted-average fair value of $6.54 per option. As of June 30, 2017 , there were options on 6,162,359 shares of common stock outstanding with a weighted-average exercise price of $81.65 . The intrinsic value, which has no effect on net income, of the outstanding stock options is calculated by the positive difference between the weighted average exercise price of the stock options granted and Entergy Corporation’s common stock price as of June 30, 2017 . Because Entergy’s stock price at June 30, 2017 was less than the weighted average exercise price, the aggregate intrinsic value of the stock options outstanding as of June 30, 2017 was zero. The intrinsic value of all “in the money” stock options was $21.5 million as of June 30, 2017 . The following table includes financial information for outstanding stock options for the three months ended June 30, 2017 and 2016 : 2017 2016 (In Millions) Compensation expense included in Entergy’s net income $1.1 $1.1 Tax benefit recognized in Entergy’s net income $0.4 $0.4 Compensation cost capitalized as part of fixed assets and inventory $0.2 $0.2 The following table includes financial information for outstanding stock options for the six months ended June 30, 2017 and 2016 : 2017 2016 (In Millions) Compensation expense included in Entergy’s net income $2.2 $2.2 Tax benefit recognized in Entergy’s net income $0.8 $0.8 Compensation cost capitalized as part of fixed assets and inventory $0.4 $0.4 Other Equity Awards In January 2017 the Board approved and Entergy granted 379,850 restricted stock awards and 220,450 long-term incentive awards under the 2015 Equity Ownership Plan. The restricted stock awards were made effective as of January 26, 2017 and were valued at $70.53 per share, which was the closing price of Entergy’s common stock on that date. One-third of the restricted stock awards will vest upon each anniversary of the grant date. In addition, long-term incentive awards were granted in the form of performance units that represent the value of, and are settled with, one share of Entergy Corporation common stock at the end of the three-year performance period, plus dividends accrued during the performance period on the number of performance units earned. The performance units were granted effective as of January 26, 2017 and were valued at $71.40 per share. Entergy considers various factors, primarily market conditions, in determining the value of the performance units. Shares of restricted stock have the same dividend and voting rights as other common stock, are considered issued and outstanding shares of Entergy upon vesting, and are expensed ratably over the 3 -year vesting period. Performance units have the same dividend rights as shares of Entergy common stock, are considered issued and outstanding shares of Entergy upon vesting, and are expensed ratably over the 3 -year vesting period. The following table includes financial information for other outstanding equity awards for the three months ended June 30, 2017 and 2016 : 2017 2016 (In Millions) Compensation expense included in Entergy’s net income $8.2 $8.5 Tax benefit recognized in Entergy’s net income $3.2 $3.3 Compensation cost capitalized as part of fixed assets and inventory $2.2 $1.9 The following table includes financial information for other outstanding equity awards for the six months ended June 30, 2017 and 2016 : 2017 2016 (In Millions) Compensation expense included in Entergy’s net income $16.4 $16.9 Tax benefit recognized in Entergy’s net income $6.3 $6.5 Compensation cost capitalized as part of fixed assets and inventory $4.2 $3.7</t>
  </si>
  <si>
    <t>Retirement And Other Postretirement Benefits</t>
  </si>
  <si>
    <t>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17 and 2016, included the following components: 2017 2016 (In Thousands) Service cost - benefits earned during the period $33,410 $35,811 Interest cost on projected benefit obligation 65,206 65,403 Expected return on assets (102,056 ) (97,366 ) Amortization of prior service cost 65 270 Amortization of loss 56,930 48,824 Net pension costs $53,555 $52,942 Entergy’s qualified pension cost, including amounts capitalized, for the six months ended June 30, 2017 and 2016, included the following components: 2017 2016 (In Thousands) Service cost - benefits earned during the period $66,820 $71,622 Interest cost on projected benefit obligation 130,412 130,806 Expected return on assets (204,112 ) (194,732 ) Amortization of prior service cost 130 540 Amortization of loss 113,860 97,648 Net pension costs $107,110 $105,884 The Registrant Subsidiaries’ qualified pension cost, including amounts capitalized, for their employees for the second quarters of 2017 and 2016, included the following components: 2017 Entergy Entergy Entergy Entergy Entergy System (In Thousands) Service cost - benefits earned during the period $5,090 $6,925 $1,472 $625 $1,364 $1,536 Interest cost on projected benefit obligation 12,944 14,809 3,732 1,791 3,392 3,091 Expected return on assets (20,427 ) (23,017 ) (6,131 ) (2,800 ) (6,180 ) (4,663 ) Amortization of loss 11,640 12,354 3,053 1,658 2,310 2,964 Net pension cost $9,247 $11,071 $2,126 $1,274 $886 $2,928 2016 Entergy Arkansas Entergy Louisiana Entergy Mississippi Entergy New Orleans Entergy Texas System Energy (In Thousands) Service cost - benefits earned during the period $5,181 $7,049 $1,562 $656 $1,416 $1,566 Interest cost on projected benefit obligation 13,055 14,870 3,811 1,814 3,557 2,992 Expected return on assets (19,772 ) (22,096 ) (5,981 ) (2,687 ) (6,062 ) (4,459 ) Amortization of loss 10,936 11,946 2,985 1,615 2,340 2,604 Net pension cost $9,400 $11,769 $2,377 $1,398 $1,251 $2,703 The Registrant Subsidiaries’ qualified pension cost, including amounts capitalized, for their employees for the six months ended June 30, 2017 and 2016, included the following components: 2017 Entergy Arkansas Entergy Louisiana Entergy Mississippi Entergy New Orleans Entergy Texas System Energy (In Thousands) Service cost - benefits earned during the period $10,180 $13,850 $2,944 $1,250 $2,728 $3,072 Interest cost on projects benefit obligation 25,888 29,618 7,464 3,582 6,784 6,182 Expected return on assets (40,854 ) (46,034 ) (12,262 ) (5,600 ) (12,360 ) (9,326 ) Amortization of loss 23,280 24,708 6,106 3,316 4,620 5,928 Net pension cost $18,494 $22,142 $4,252 $2,548 $1,772 $5,856 2016 Entergy Arkansas Entergy Louisiana Entergy Mississippi Entergy New Orleans Entergy Texas System Energy (In Thousands) Service cost - benefits earned during the period $10,362 $14,098 $3,124 $1,312 $2,832 $3,132 Interest cost on projected benefit obligation 26,110 29,740 7,622 3,628 7,114 5,984 Expected return on assets (39,544 ) (44,192 ) (11,962 ) (5,374 ) (12,124 ) (8,918 ) Amortization of loss 21,872 23,892 5,970 3,230 4,680 5,208 Net pension cost $18,800 $23,538 $4,754 $2,796 $2,502 $5,406 Non-Qualified Net Pension Cost Entergy recognized $8.5 million and $4.3 million in pension cost for its non-qualified pension plans in the second quarters of 2017 and 2016 , respectively. Reflected in the pension cost for non-qualified pension plans in the second quarter 2017 is a $4 million settlement charge recognized in June 2017 related to the payment of lump sum benefits out of this plan. Entergy recognized $13.1 million and $8.5 million in pensions costs for its non-qualified pension plans for the six months ended June 30, 2017 and 2016, respectively. Reflected in the pension cost for non-qualified pension plans for the six months ended June 30, 2017 is a $4 million settlement charge recognized in June 2017 related to the payment of lump sum benefits out of this plan. The Registrant Subsidiaries recognized the following pension cost for their employees for their non-qualified pension plans in the second quarters of 2017 and 2016: Entergy Arkansas Entergy Louisiana Entergy Mississippi Entergy New Orleans Entergy Texas (In Thousands) 2017 $267 $47 $63 $18 $126 2016 $106 $59 $59 $16 $127 The Registrant Subsidiaries recognized the following pension cost for their employees for their non-qualified pension plans for the six months ended June 30, 2017 and 2016: Entergy Arkansas Entergy Louisiana Entergy Mississippi Entergy New Orleans Entergy Texas (In Thousands) 2017 $372 $96 $127 $36 $253 2016 $212 $118 $118 $32 $254 Reflected in Entergy Arkansas’s non-qualified pension costs in the second quarter 2017 and for the six months ended June 30, 2017 is $163 thousand in settlement charges recognized in June 2017 related to the payment of lump sum benefits out of the plan. Components of Net Other Postretirement Benefit Cost Entergy’s other postretirement benefit cost, including amounts capitalized, for the second quarters of 2017 and 2016, included the following components: 2017 2016 (In Thousands) Service cost - benefits earned during the period $6,729 $8,073 Interest cost on accumulated postretirement benefit obligation (APBO) 13,960 14,083 Expected return on assets (9,408 ) (10,455 ) Amortization of prior service credit (10,356 ) (11,373 ) Amortization of loss 5,476 4,554 Net other postretirement benefit cost $6,401 $4,882 Entergy’s other postretirement benefit cost, including amounts capitalized, for the six months ended June 30, 2017 and 2016, included the following components: 2017 2016 (In Thousands) Service cost - benefits earned during the period $13,458 $16,146 Interest cost on accumulated postretirement benefit obligation (APBO) 27,920 28,166 Expected return on assets (18,816 ) (20,910 ) Amortization of prior service credit (20,712 ) (22,746 ) Amortization of loss 10,952 9,108 Net other postretirement benefit cost $12,802 $9,764 The Registrant Subsidiaries’ other postretirement benefit cost, including amounts capitalized, for their employees for the second quarters of 2017 and 2016, included the following components: 2017 Entergy Entergy Entergy Entergy Entergy System (In Thousands) Service cost - benefits earned during the period $863 $1,593 $290 $142 $372 $320 Interest cost on APBO 2,255 3,025 690 469 1,124 559 Expected return on assets (3,959 ) — (1,200 ) (1,159 ) (2,180 ) (717 ) Amortization of prior service credit (1,278 ) (1,934 ) (456 ) (186 ) (579 ) (378 ) Amortization of loss 1,115 465 419 105 826 390 Net other postretirement benefit cost ($1,004 ) $3,149 ($257 ) ($629 ) ($437 ) $174 2016 Entergy Arkansas Entergy Louisiana Entergy Mississippi Entergy New Orleans Entergy Texas System Energy (In Thousands) Service cost - benefits earned during the period $978 $1,869 $386 $156 $398 $334 Interest cost on APBO 2,324 3,260 709 448 1,039 529 Expected return on assets (4,464 ) — (1,379 ) (1,154 ) (2,394 ) (814 ) Amortization of prior service credit (1,368 ) (1,947 ) (234 ) (186 ) (681 ) (393 ) Amortization of loss 1,064 732 223 37 537 287 Net other postretirement benefit cost ($1,466 ) $3,914 ($295 ) ($699 ) ($1,101 ) ($57 ) The Registrant Subsidiaries’ other postretirement benefit cost, including amounts capitalized, for their employees for the six months ended June 30, 2017 and 2016, included the following components: 2017 Entergy Arkansas Entergy Louisiana Entergy Mississippi Entergy New Orleans Entergy Texas System Energy (In Thousands) Service cost - benefits earned during the period $1,726 $3,186 $580 $284 $744 $640 Interest cost on APBO 4,510 6,050 1,380 938 2,248 1,118 Expected return on assets (7,918 ) — (2,400 ) (2,318 ) (4,360 ) (1,434 ) Amortization of prior service credit (2,556 ) (3,868 ) (912 ) (372 ) (1,158 ) (756 ) Amortization of loss 2,230 930 838 210 1,652 780 Net other postretirement benefit cost ($2,008 ) $6,298 ($514 ) ($1,258 ) ($874 ) $348 2016 Entergy Arkansas Entergy Louisiana Entergy Mississippi Entergy New Orleans Entergy Texas System Energy (In Thousands) Service cost - benefits earned during the period $1,956 $3,738 $772 $312 $796 $668 Interest cost on APBO 4,648 6,520 1,418 896 2,078 1,058 Expected return on assets (8,928 ) — (2,758 ) (2,308 ) (4,788 ) (1,628 ) Amortization of prior service credit (2,736 ) (3,894 ) (468 ) (372 ) (1,362 ) (786 ) Amortization of loss 2,128 1,464 446 74 1,074 574 Net other postretirement benefit cost ($2,932 ) $7,828 ($590 ) ($1,398 ) ($2,202 ) ($114 ) Reclassification out of Accumulated Other Comprehensive Income (Loss) Entergy and Entergy Louisiana reclassified the following costs out of accumulated other comprehensive income (loss) (before taxes and including amounts capitalized) for the second quarters of 2017 and 2016: 2017 Qualified Other Non-Qualified Total (In Thousands) Entergy Amortization of prior service (cost)/credit ($65 ) $6,718 ($89 ) $6,564 Amortization of loss (18,450 ) (2,202 ) (902 ) (21,554 ) Settlement loss — — (1,765 ) (1,765 ) ($18,515 ) $4,516 ($2,756 ) ($16,755 ) Entergy Louisiana Amortization of prior service credit $— $1,934 $— $1,934 Amortization of loss (865 ) (465 ) (2 ) (1,332 ) ($865 ) $1,469 ($2 ) $602 2016 Qualified Other Non-Qualified Total (In Thousands) Entergy Amortization of prior service (cost)/credit ($270 ) $7,738 ($113 ) $7,355 Amortization of loss (12,482 ) (2,063 ) (632 ) (15,177 ) ($12,752 ) $5,675 ($745 ) ($7,822 ) Entergy Louisiana Amortization of prior service credit $— $1,947 $— $1,947 Amortization of loss (836 ) (732 ) (5 ) (1,573 ) ($836 ) $1,215 ($5 ) $374 Entergy and Entergy Louisiana reclassified the following costs out of accumulated other comprehensive income (loss) (before taxes and including amounts capitalized) for the six months ended June 30, 2017 and 2016: 2017 Qualified Other Non-Qualified Total (In Thousands) Entergy Amortization of prior service (cost)/credit ($130 ) $13,435 ($179 ) $13,126 Amortization of loss (36,899 ) (4,404 ) (1,822 ) (43,125 ) Settlement loss — — (1,765 ) (1,765 ) ($37,029 ) $9,031 ($3,766 ) ($31,764 ) Entergy Louisiana Amortization of prior service credit $— $3,868 $— $3,868 Amortization of loss (1,730 ) (930 ) (4 ) (2,664 ) ($1,730 ) $2,938 ($4 ) $1,204 2016 Qualified Other Non-Qualified Total (In Thousands) Entergy Amortization of prior service (cost)/credit ($540 ) $15,476 ($226 ) $14,710 Amortization of loss (24,964 ) (4,126 ) (1,262 ) (30,352 ) ($25,504 ) $11,350 ($1,488 ) ($15,642 ) Entergy Louisiana Amortization of prior service credit $— $3,894 $— $3,894 Amortization of loss (1,672 ) (1,464 ) (6 ) (3,142 ) ($1,672 ) $2,430 ($6 ) $752 Employer Contributions Based on current assumptions, Entergy expects to contribute $409.9 million to its qualified pension plans in 2017. As of June 30, 2017 , Entergy had contributed $176 million to its pension plans. Based on current assumptions, the Registrant Subsidiaries expect to contribute the following to qualified pension plans for their employees in 2017 : Entergy Arkansas Entergy Louisiana Entergy Mississippi Entergy New Orleans Entergy Texas System Energy (In Thousands) Expected 2017 pension contributions $79,495 $87,923 $19,146 $9,920 $17,064 $18,180 Pension contributions made through June 2017 $34,507 $37,519 $8,251 $4,361 $7,227 $8,182 Remaining estimated pension contributions to be made in 2017 $44,988 $50,404 $10,895 $5,559 $9,837 $9,998</t>
  </si>
  <si>
    <t>Business Segment Information</t>
  </si>
  <si>
    <t>BUSINESS SEGMENT INFORMATION (Entergy Corporation, Entergy Arkansas, Entergy Louisiana, Entergy Mississippi, Entergy New Orleans, Entergy Texas, and System Energy) Entergy Corporation Entergy’s reportable segments as of June 30, 2017 are Utility and Entergy Wholesale Commodities. Utility includes the generation, transmission, distribution, and sale of electric power in portions of Arkansas, Mississippi, Texas, and Louisiana, including the City of New Orleans; and operation of a small natural gas distribution business. Entergy Wholesale Commodities includes the ownership, operation, and decommissioning of nuclear power plants located in the northern United States and the sale of the electric power produced by its operating plants to wholesale customers. Entergy Wholesale Commodities also provides services to other nuclear power plant owners and owns interests in non-nuclear power plants that sell the electric power produced by those plants to wholesale customers. “All Other” includes the parent company, Entergy Corporation, and other business activity. Entergy’s segment financial information for the second quarters of 2017 and 2016 is as follows: Utility Entergy Wholesale Commodities All Other Eliminations Entergy (In Thousands) 2017 Operating revenues $2,301,332 $317,255 $— ($37 ) $2,618,550 Income taxes $130,851 ($454,944 ) ($13,019 ) $— ($337,112 ) Consolidated net income (loss) $246,382 $223,886 ($25,001 ) ($31,899 ) $413,368 2016 Operating revenues $2,118,478 $344,110 $— ($26 ) $2,462,562 Income taxes ($3,785 ) ($235,055 ) ($10,133 ) $— ($248,973 ) Consolidated net income (loss) $380,317 $250,874 ($26,703 ) ($31,898 ) $572,590 Entergy’s segment financial information for the six months ended June 30, 2017 and 2016 is as follows: Utility Entergy Wholesale Commodities All Other Eliminations Entergy (In Thousands) 2017 Operating revenues $4,336,444 $870,622 $— ($58 ) $5,207,008 Income taxes $229,343 ($533,281 ) ($25,412 ) $— ($329,350 ) Consolidated net income (loss) $414,005 $196,689 ($47,477 ) ($63,797 ) $499,420 Total assets as of June 30, 2017 $42,263,832 $5,627,284 $1,165,157 ($3,049,236 ) $46,007,037 2016 Operating revenues $4,206,272 $866,189 $— ($46 ) $5,072,415 Income taxes $104,051 ($182,741 ) ($30,337 ) $— ($109,027 ) Consolidated net income (loss) $579,968 $330,430 ($38,769 ) ($63,797 ) $807,832 Total assets as of December 31, 2016 $41,098,751 $6,696,038 $1,283,816 ($3,174,171 ) $45,904,434 The Entergy Wholesale Commodities business is sometimes referred to as the “competitive businesses.” Eliminations are primarily intersegment activity. Almost all of Entergy’s goodwill is related to the Utility segment. As discussed in Note 13 to the financial statements in the Form 10-K, Entergy management has undertaken a strategy to manage and reduce the risk of the Entergy Wholesale Commodities business, which includes taking actions to reduce the size of the merchant fleet. These decisions and transactions resulted in asset impairments; employee retention and severance expenses and other benefits-related costs; and contracted economic development contributions in 2016. Additional restructuring charges for the second quarter 2017 were comprised of the following: Employee retention and severance expenses and other benefits-related costs Contracted economic development costs Total (In Millions) Balance as of April 1, 2017 $94 $21 $115 Restructuring costs accrued 42 — 42 Cash paid out 100 — 100 Balance as of June 30, 2017 $36 $21 $57 In addition, Entergy incurred $194 million of impairment charges in the second quarter 2017 related to nuclear fuel spending, nuclear refueling outage spending, and expenditures for capital assets. These costs are charged to expense as incurred as a result of the impaired value of the Entergy Wholesale Commodities nuclear plants’ long-lived assets due to the significantly reduced remaining estimated operating lives associated with management’s strategy to reduce the size of the Entergy Wholesale Commodities’ merchant fleet. Additional restructuring charges for the six months ended June 30, 2017 were comprised of the following: Employee retention and severance Contracted economic development costs Total (In Millions) Balance as of January 1, 2017 $70 $21 $91 Restructuring costs accrued 66 — 66 Cash paid out 100 — 100 Balance as of June 30, 2017 $36 $21 $57 In addition, Entergy incurred $405 million of impairment charges in the six months ended June 30, 2017 related to nuclear fuel spending, nuclear refueling outage spending, and expenditures for capital assets.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si>
  <si>
    <t>Risk Management And Fair Values</t>
  </si>
  <si>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also uses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and futures contracts that financially settle against day-ahead power pool prices are used to manage price exposure for Entergy Wholesale Commodities generation. The maximum length of time over which Entergy is currently hedging the variability in future cash flows with derivatives for forecasted power transactions at June 30, 2017 is approximately 2.5 years. Planned generation currently under contract from Entergy Wholesale Commodities nuclear power plants is 89% for the remainder of 2017 , of which approximately 59% is sold under financial derivatives and the remainder under normal purchase/normal sale contracts. Total planned generation for the remainder of 2017 is 15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y,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As of June 30, 2017 , there were no derivative contracts with counterparties in a liability position. In addition to the corporate guarantee, $1 million in cash collateral was required to be posted by the Entergy subsidiary to its counterparties and $3 million in cash collateral and $19 million in letters of credit were required to be posted by its counterparties to the Entergy subsidiary. As of December 31, 2016 , derivative contracts with three counterparties were in a liability position (approximately $8 million total). In addition to the corporate guarantee, $2 million in cash collateral was required to be posted by the Entergy subsidiary to its counterparties. If the Entergy Corporation credit rating falls below investment grade, the effect of the corporate guarantee is typically ignored and Entergy would have to post collateral equal to the estimated outstanding liability under the contract at the applicable date. Entergy manages fuel price volatility for its Louisiana jurisdictions (Entergy Louisiana and Entergy New Orleans) and Entergy Mississippi through the purchase of short-term natural gas swaps that financially settle against NYMEX futures. These swaps are marked-to-market through fuel expense with offsetting regulatory assets or liabilities. All benefits or costs of the program are recorded in fuel costs. The notional volumes of these swaps are based on a portion of projected annual exposure to gas for electric generation at Entergy Louisiana and Entergy Mississippi and projected winter purchases for gas distribution at Entergy Louisiana and Entergy New Orleans. The total volume of natural gas swaps outstanding as of June 30, 2017 is 34,696,750 MMBtu for Entergy, including 29,110,800 MMBtu for Entergy Louisiana and 5,585,950 MMBtu for Entergy Mississippi. Credit support for these natural gas swaps is covered by master agreements that do not require collateral based on mark-to-market value, but do carry adequate assurance language that may lead to requests for collateral. During the second quarter 2017, Entergy participated in the annual financial transmission rights auction process for the MISO planning year of June 1, 2017 through May 31, 2018. Financial transmission rights are derivative instruments which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17 is 106,060 GWh for Entergy, including 24,188 GWh for Entergy Arkansas, 47,173 GWh for Entergy Louisiana, 14,075 GWh for Entergy Mississippi, 5,316 GWh for Entergy New Orleans, and 14,572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No cash or letters of credit were required to be posted for financial transmission rights exposure for Entergy Wholesale Commodities as of June 30, 2017 and December 31, 2016. Letters of credit posted with MISO covered the financial transmission rights exposure for Entergy Arkansas and Entergy Mississippi as of June 30, 2017 and December 31, 2016. The fair values of Entergy’s derivative instruments in the consolidated balance sheet as of June 30, 2017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40 ($23) $17 Entergy Wholesale Commodities Electricity swaps and options Other deferred debits and other assets (non-current portion) $19 ($9) $10 Entergy Wholesale Commodities Liabilities: Electricity swaps and options Other current liabilities $15 ($15) $— Entergy Wholesale Commodities Electricity swaps and options Other non-current liabilities (non-current portion) $12 ($10) $2 Entergy Wholesale Commodities Derivatives not designated as hedging instruments Assets: Electricity swaps and options Prepayments and other (current portion) $16 ($3) $13 Entergy Wholesale Commodities Electricity swaps and options Other deferred debits and other assets (non-current portion) $2 ($2) $— Entergy Wholesale Commodities Financial transmission rights Prepayments and other $61 ($4) $57 Utility and Entergy Wholesale Commodities Liabilities: Electricity swaps and options Other current liabilities(current portion) $10 ($10) $— Entergy Wholesale Commodities Electricity swaps and options Other non-current liabilities (non-current portion) $1 ($1) $— Entergy Wholesale Commodities Natural gas swaps Other current liabilities $5 $— $5 Utility The fair values of Entergy’s derivative instruments in the consolidated balance sheet as of December 31, 2016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25 ($14) $11 Entergy Wholesale Commodities Electricity swaps and options Other deferred debits and other assets (non-current portion) $6 ($6) $— Entergy Wholesale Commodities Liabilities: Electricity swaps and options Other current liabilities (current portion) $11 ($10) $1 Entergy Wholesale Commodities Electricity swaps and options Other non-current liabilities (non-current portion) $16 ($7) $9 Entergy Wholesale Commodities Derivatives not designated as hedging instruments Assets: Electricity swaps and options Prepayments and other (current portion) $18 ($13) $5 Entergy Wholesale Commodities Electricity swaps and options Other deferred debits and other assets (non-current portion) $5 ($5) $— Entergy Wholesale Commodities Natural gas swaps Prepayments and other $13 $— $13 Utility Financial transmission rights Prepayments and other $22 ($1) $21 Utility and Entergy Wholesale Commodities Liabilities: Electricity swaps and options Other current liabilities (current portion) $18 ($17) $1 Entergy Wholesale Commodities Electricity swaps and options Other non-current liabilities (non-current portion) $4 ($4) $— Entergy Wholesale Commodities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1 million posted and $3 million held as of June 30, 2017 and $2 million posted as of December 31, 2016. Also excludes $19 million in letters of credit held as of June 30, 2017. The effects of Entergy’s derivative instruments designated as cash flow hedges on the consolidated income statements for the three months ended June 30, 2017 and 2016 are as follows: Instrument Amount of gain (loss) recognized in other comprehensive income Income Statement location Amount of gain reclassified from accumulated other comprehensive income into income (a) (In Millions) (In Millions) 2017 Electricity swaps and options $43 Competitive businesses operating revenues $13 2016 Electricity swaps and options ($53) Competitive businesses operating revenues $46 (a) Before taxes of $4 million and $16 million for the three months ended June 30, 2017 and 2016, respectively The effects of Entergy’s derivative instruments designated as cash flow hedges on the consolidated income statements for the six months ended June 30, 2017 and 2016 are as follows: Instrument Amount of gain Income Statement location Amount of gain (In Millions) (In Millions) 2017 Electricity swaps and options $93 Competitive businesses operating revenues $64 2016 Electricity swaps and options $86 Competitive businesses operating revenues $200 (a) Before taxes of $22 million and $70 million for the six months ended June 30, 2017 and 2016, respectively At each reporting period, Entergy measures its hedges for ineffectiveness. Any ineffectiveness is recognized in earnings during the period. The ineffective portion of cash flow hedges is recorded in competitive business operating revenues. The change in fair value of Entergy’s cash flow hedges due to ineffectiveness during the three months ended June 30, 2017 and 2016 was $5 million and ($3) million , respectively. The change in fair value of Entergy’s cash flow hedges due to ineffectiveness during the six months ended June 30, 2017 and 2016 was $4 million and ($0.3) million , respectively. Based on market prices as of June 30, 2017 , unrealized gains recorded in AOCI on cash flow hedges relating to power sales totaled $39 million of net unrealized gains. Approximately $30 million is expected to be reclassified from AOCI to operating revenues in the next twelve months. The actual amount reclassified from AOCI,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17 and 2016 are as follows: Instrument Amount of loss recognized in accumulated other comprehensive income Income Statement Amount of gain (loss) (In Millions) (In Millions) 2017 Natural gas swaps $— Fuel, fuel-related expenses, and gas purchased for resale (a) ($9) FTRs $— Purchased power expense (b) $44 Electricity swaps and options ($5) (c) Competitive business operating revenues $— 2016 Natural gas swaps $— Fuel, fuel-related expenses, and gas purchased for resale (a) ($6) FTRs $— Purchased power expense (b) $38 Electricity swaps and options ($10) (c) Competitive business operating revenues ($6) The effects of Entergy’s derivative instruments not designated as hedging instruments on the consolidated income statements for the six months ended June 30, 2017 and 2016 are as follows: Instrument Amount of gain recognized in accumulated other comprehensive income Income Statement Amount of gain (loss) (In Millions) (In Millions) 2017 Natural gas swaps $— Fuel, fuel-related expenses, and gas purchased for resale (a) ($16) Financial transmission rights $— Purchased power expense (b) $75 Electricity swaps and options $4 (c) Competitive business operating revenues $— 2016 Natural gas swaps $— Fuel, fuel-related expenses, and gas purchased for resale (a) ($30) Financial transmission rights $— Purchased power expense (b) $59 Electricity swaps and options $15 (c) Competitive business operating revenues ($9)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Amount of gain (loss) recognized in accumulated other comprehensive income from electricity swaps and options de-designated as hedged items. The fair values of the Registrant Subsidiaries’ derivative instruments not designated as hedging instruments on their balance sheets as of June 30, 2017 are as follows: Instrument Balance Sheet Location Fair Value (a) Registrant (In Millions) Assets: Financial transmission rights Prepayments and other $8.3 Entergy Arkansas Financial transmission rights Prepayments and other $28.3 Entergy Louisiana Financial transmission rights Prepayments and other $9.1 Entergy Mississippi Financial transmission rights Prepayments and other $5.2 Entergy New Orleans Financial transmission rights Prepayments and other $5.5 Entergy Texas Liabilities: Natural gas swaps Other current liabilities $4.5 Entergy Louisiana Natural gas swaps Other current liabilities $0.8 Entergy Mississippi The fair values of the Registrant Subsidiaries’ derivative instruments not designated as hedging instruments on their balance sheets as of December 31, 2016 are as follows: Instrument Balance Sheet Location Fair Value (a) Registrant (In Millions) Assets: Natural gas swaps Prepayments and other $10.9 Entergy Louisiana Natural gas swaps Prepayments and other $2.3 Entergy Mississippi Natural gas swaps Prepayments and other $0.2 Entergy New Orleans Financial transmission rights Prepayments and other $5.4 Entergy Arkansas Financial transmission rights Prepayments and other $8.5 Entergy Louisiana Financial transmission rights Prepayments and other $3.2 Entergy Mississippi Financial transmission rights Prepayments and other $1.1 Entergy New Orleans Financial transmission rights Prepayments and other $3.1 Entergy Texas (a) As of June 30, 2017, letters of credit posted with MISO covered financial transmission rights exposure of $0.3 million for Entergy Arkansas and $0.1 million for Entergy Mississippi. As of December 31, 2016, letters of credit posted with MISO covered financial transmission rights exposure of $0.3 million for Entergy Arkansas and $0.1 million for Entergy Mississippi. The effects of the Registrant Subsidiaries’ derivative instruments not designated as hedging instruments on their income statements for the three months ended June 30, 2017 and 2016 are as follows: Instrument Income Statement Location Amount of gain Registrant (In Millions) 2017 Natural gas swaps Fuel, fuel-related expenses, and gas purchased for resale ($7.6) (a) Entergy Louisiana Natural gas swaps Fuel, fuel-related expenses, and gas purchased for resale ($1.4) (a) Entergy Mississippi FTRs Purchased power expense $10.5 (b) Entergy Arkansas FTRs Purchased power expense $14.3 (b) Entergy Louisiana FTRs Purchased power expense $8.5 (b) Entergy Mississippi FTRs Purchased power expense $3.4 (b) Entergy New Orleans FTRs Purchased power expense $6.9 (b) Entergy Texas 2016 Natural gas swaps Fuel, fuel-related expenses, and gas purchased for resale ($4.9) (a) Entergy Louisiana Natural gas swaps Fuel, fuel-related expenses, and gas purchased for resale ($0.9) (a) Entergy Mississippi FTRs Purchased power expense $5.5 (b) Entergy Arkansas FTRs Purchased power expense $21.6 (b) Entergy Louisiana FTRs Purchased power expense $3.6 (b) Entergy Mississippi FTRs Purchased power expense $1.4 (b) Entergy New Orleans FTRs Purchased power expense $5.4 (b) Entergy Texas The effects of the Registrant Subsidiaries’ derivative instruments not designated as hedging instruments on their income statements for the six months ended June 30, 2017 and 2016 are as follows: Instrument Income Statement Location Amount of gain Registrant (In Millions) 2017 Natural gas swaps Fuel, fuel-related expenses, and gas purchased for resale ($13.7) (a) Entergy Louisiana Natural gas swaps Fuel, fuel-related expenses, and gas purchased for resale ($2.5) (a) Entergy Mississippi Natural gas swaps Fuel, fuel-related expenses, and gas purchased for resale ($0.1) (a) Entergy New Orleans Financial transmission rights Purchased power expense $15.1 (b) Entergy Arkansas Financial transmission rights Purchased power expense $29.5 (b) Entergy Louisiana Financial transmission rights Purchased power expense $11.6 (b) Entergy Mississippi Financial transmission rights Purchased power expense $5.7 (b) Entergy New Orleans Financial transmission rights Purchased power expense $12.1 (b) Entergy Texas 2016 Natural gas swaps Fuel, fuel-related expenses, and gas purchased for resale ($24.2) (a) Entergy Louisiana Natural gas swaps Fuel, fuel-related expenses, and gas purchased for resale ($5.0) (a) Entergy Mississippi Natural gas swaps Fuel, fuel-related expenses, and gas purchased for resale ($0.5) (a) Entergy New Orleans Financial transmission rights Purchased power expense $13.3 (b) Entergy Arkansas Financial transmission rights Purchased power expense $32.1 (b) Entergy Louisiana Financial transmission rights Purchased power expense $4.4 (b) Entergy Mississippi Financial transmission rights Purchased power expense $1.9 (b) Entergy New Orleans Financial transmission rights Purchased power expense $6.9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hedge contrac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Business Unit Risk Control group and the Accounting Policy and Entergy Wholesale Commodities Accounting group. The primary functions of the Business Unit Risk Control group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Business Unit Risk Control group is also responsible for managing the energy trading and risk management system, forecasting revenues, forward positions and analysis. The Accounting Policy and Entergy Wholesale Commodities Accounting group performs functions related to market and counterparty settlements, revenue reporting and analysis and financial accounting. The Business Unit Risk Control group reports to the Vice President and Treasurer while the Accounting Policy and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 party data aggregator, and U.S. Treasury rates for a risk-free return rate. As described further below, prices and implied volatilities are reviewed and can be adjusted if it is determined that there is a better representation of fair value. On a daily basis, the Business Unit Risk Control group calculates the mark-to-market for electricity swaps and options. The Business Unit Risk Control group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t>
  </si>
  <si>
    <t>Decommissioning Trust Funds</t>
  </si>
  <si>
    <t>DECOMMISSIONING TRUST FUNDS (Entergy Corporation, Entergy Arkansas, Entergy Louisiana, and System Energy) Entergy holds debt and equity securities, classified as available-for-sale, in nuclear decommissioning trust accounts. The NRC requires Entergy subsidiaries to maintain trusts to fund the costs of decommissioning ANO 1, ANO 2, River Bend, Waterford 3, Grand Gulf, Pilgrim, Indian Point 1, Indian Point 2, Indian Point 3, Vermont Yankee, and Palisades. The funds are invested primarily in equity securities, fixed-rate debt securities, and cash and cash equivalents. See Note 16 to the financial statements in the Form 10-K for discussion of the trust transfer agreement with NYPA to transfer the decommissioning trust funds and decommissioning liabilities for the Indian Point 3 and FitzPatrick plants to Entergy. In January 2017, NYPA transferred to Entergy the Indian Point 3 decommissioning trust fund with a fair value of $726 million and the FitzPatrick decommissioning trust fund with a fair value of $793 million . As discussed in Note 13 to the financial statements herein, in March 2017, Entergy closed on the sale of the FitzPatrick plant to Exelon. As part of the transaction, Entergy transferred the FitzPatrick decommissioning trust fund to Exelon. The FitzPatrick decommissioning trust fund had a disposition-date fair value of $805 million and was classified as held for sale within other deferred debits as of December 31, 2016.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has recorded an offsetting amount of unrealized gains/(losses) in other deferred credits. Decommissioning trust funds for Pilgrim, Indian Point 1, Indian Point 2, Indian Point 3, Vermont Yankee, and Palisades do not meet the criteria for regulatory accounting treatment. Accordingly, unrealized gains recorded on the assets in these trust funds are recognized in the accumulated other comprehensive income component of shareholders’ equity because these assets are classified as available-for-sale. Unrealized losses (where cost exceeds fair market value) on the assets in these trust funds are also recorded in the accumulated other comprehensive income component of shareholders’ equity unless the unrealized loss is other-than-temporary and therefore recorded in earnings. Generally, Entergy records realized gains and losses on its debt and equity securities using the specific identification method to determine the cost basis of its securities. The securities held as of June 30, 2017 and December 31, 2016 are summarized as follows: Fair Value Total Unrealized Gains Total Unrealized Losses (In Millions) 2017 Equity Securities $4,389 $1,857 $1 Debt Securities 2,408 45 15 Total $6,797 $1,902 $16 Fair Value Total Unrealized Gains Total Unrealized Losses (In Millions) 2016 Equity Securities $3,511 $1,673 $1 Debt Securities 2,213 34 27 Total $5,724 $1,707 $28 The fair values of the decommissioning trust funds related to the Entergy Wholesale Commodities nuclear plants as of June 30, 2017 are $465 million for Indian Point 1, $591 million for Indian Point 2, $758 million for Indian Point 3, $434 million for Palisades, $1,010 million for Pilgrim, and $595 million for Vermont Yankee. The fair values of the decommissioning trust funds for the Registrant Subsidiaries’ nuclear plants are detailed below. Deferred taxes on unrealized gains/(losses) are recorded in other comprehensive income for the decommissioning trusts which do not meet the criteria for regulatory accounting treatment as described above. Unrealized gains/(losses) above are reported before deferred taxes of $441 million and $399 million as of June 30, 2017 and December 31, 2016 , respectively. The amortized cost of debt securities was $2,378 million as of June 30, 2017 and $2,212 million as of December 31, 2016 . As of June 30, 2017 , the debt securities have an average coupon rate of approximately 3.21% , an average duration of approximately 6.14 years, and an average maturity of approximately 9.96 years.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fair value and gross unrealized losses of available-for-sale equity and debt securities, summarized by investment type and length of time that the securities have been in a continuous loss position, are as follows as of June 30, 2017 : Equity Securities Debt Securities Fair Value Gross Unrealized Losses Fair Value Gross Unrealized Losses (In Millions) Less than 12 months $2 $1 $997 $12 More than 12 months — — 47 3 Total $2 $1 $1,044 $15 The fair value and gross unrealized losses of available-for-sale equity and debt securities, summarized by investment type and length of time that the securities have been in a continuous loss position, are as follows as of December 31, 2016 : Equity Securities Debt Securities Fair Value Gross Unrealized Losses Fair Value Gross Unrealized Losses (In Millions) Less than 12 months $23 $1 $1,169 $26 More than 12 months 1 — 20 1 Total $24 $1 $1,189 $27 The fair value of debt securities, summarized by contractual maturities, as of June 30, 2017 and December 31, 2016 are as follows: 2017 2016 (In Millions) less than 1 year $106 $125 1 year - 5 years 805 763 5 years - 10 years 795 719 10 years - 15 years 111 109 15 years - 20 years 88 73 20 years+ 503 424 Total $2,408 $2,213 During the three months ended June 30, 2017 and 2016 , proceeds from the dispositions of securities amounted to $949 million and $504 million , respectively. During the three months ended June 30, 2017 and 2016 , gross gains of $61 million and $10 million , respectively, and gross losses of $2 million and $2 million , respectively, were reclassified out of other comprehensive income or other regulatory liabilities/assets into earnings. During the six months ended June 30, 2017 and 2016 , proceeds from the dispositions of securities amounted to $1,463 million and $1,233 million , respectively. During the six months ended June 30, 2017 and 2016 , gross gains of $70 million and $20 million , respectively, and gross losses of $7 million and $5 million , respectively, were reclassified out of other comprehensive income or other regulatory liabilities/assets into earnings. Entergy Arkansas Entergy Arkansas holds debt and equity securities, classified as available-for-sale, in nuclear decommissioning trust accounts. The securities held as of June 30, 2017 and December 31, 2016 are summarized as follows: Fair Value Total Unrealized Gains Total Unrealized Losses (In Millions) 2017 Equity Securities $556.3 $308.0 $— Debt Securities 328.0 3.3 2.3 Total $884.3 $311.3 $2.3 2016 Equity Securities $525.4 $281.5 $— Debt Securities 309.3 3.4 4.2 Total $834.7 $284.9 $4.2 The amortized cost of debt securities was $327 million as of June 30, 2017 and $310.1 million as of December 31, 2016 . As of June 30, 2017 , the debt securities have an average coupon rate of approximately 2.53% , an average duration of approximately 5.83 years, and an average maturity of approximately 6.87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June 30, 2017 : Equity Securities Debt Securities Fair Value Gross Unrealized Losses Fair Value Gross Unrealized Losses (In Millions) Less than 12 months $— $— $118.1 $1.7 More than 12 months — — 10.1 0.6 Total $— $— $128.2 $2.3 The fair value and gross unrealized losses of available-for-sale equity and debt securities, summarized by investment type and length of time that the securities have been in a continuous loss position, are as follows as of December 31, 2016 : Equity Securities Debt Securities Fair Value Gross Unrealized Losses Fair Value Gross Unrealized Losses (In Millions) Less than 12 months $— $— $146.7 $4.2 More than 12 months — — — — Total $— $— $146.7 $4.2 The fair value of debt securities, summarized by contractual maturities, as of June 30, 2017 and December 31, 2016 are as follows: 2017 2016 (In Millions) less than 1 year $16.8 $16.7 1 year - 5 years 102.6 106.2 5 years - 10 years 183.5 161.2 10 years - 15 years 4.4 7.7 15 years - 20 years 1.1 1.0 20 years+ 19.6 16.5 Total $328.0 $309.3 During the three months ended June 30, 2017 and 2016 , proceeds from the dispositions of securities amounted to $131.3 million and $45.2 million , respectively. During the three months ended June 30, 2017 and 2016 , gross gains of $11.2 million and $0.4 million , respectively, and gross losses of $0.1 million and $0.2 million , respectively were reclassified out of other regulatory liabilities/assets into earnings. During the six months ended June 30, 2017 and 2016 , proceeds from the dispositions of securities amounted to $167.3 million and $103.8 million , respectively. During the six months ended June 30, 2017 and 2016 , gross gains of $11.7 million and $1.2 million , respectively, and gross losses of $0.2 million and $0.3 million , respectively were reclassified out of other regulatory liabilities/assets into earnings. Entergy Louisiana Entergy Louisiana holds debt and equity securities, classified as available-for-sale, in nuclear decommissioning trust accounts. The securities held as of June 30, 2017 and December 31, 2016 are summarized as follows: Fair Value Total Unrealized Gains Total Unrealized Losses (In Millions) 2017 Equity Securities $756.6 $395.6 $— Debt Securities 464.1 10.9 2.9 Total $1,220.7 $406.5 $2.9 2016 Equity Securities $715.9 $346.6 $— Debt Securities 424.8 8.0 5.0 Total $1,140.7 $354.6 $5.0 The amortized cost of debt securities was $456.1 million as of June 30, 2017 and $421.9 million as of December 31, 2016 . As of June 30, 2017 , the debt securities have an average coupon rate of approximately 3.79% , an average duration of approximately 5.8 years, and an average maturity of approximately 11.49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June 30, 2017 : Equity Securities Debt Securities Fair Value Gross Unrealized Losses Fair Value Gross Unrealized Losses (In Millions) Less than 12 months $— $— $164.4 $2.4 More than 12 months — — 9.7 0.5 Total $— $— $174.1 $2.9 The fair value and gross unrealized losses of available-for-sale equity and debt securities, summarized by investment type and length of time that the securities have been in a continuous loss position, are as follows as of December 31, 2016 : Equity Securities Debt Securities Fair Value Gross Unrealized Losses Fair Value Gross Unrealized Losses (In Millions) Less than 12 months $— $— $198.8 $4.8 More than 12 months — — 4.8 0.2 Total $— $— $203.6 $5.0 The fair value of debt securities, summarized by contractual maturities, as of June 30, 2017 and December 31, 2016 are as follows: 2017 2016 (In Millions) less than 1 year $28.5 $31.4 1 year - 5 years 105.2 99.1 5 years - 10 years 131.9 122.8 10 years - 15 years 44.3 41.4 15 years - 20 years 38.6 30.9 20 years+ 115.6 99.2 Total $464.1 $424.8 During the three months ended June 30, 2017 and 2016 , proceeds from the dispositions of securities amounted to $85 million and $69.7 million , respectively. During the three months ended June 30, 2017 and 2016 , gross gains of $5 million and $1.7 million , respectively, and gross losses of $0.1 million and $0.04 million , respectively, were reclassified out of other regulatory liabilities/assets into earnings. During the six months ended June 30, 2017 and 2016 , proceeds from the dispositions of securities amounted to $125.6 million and $123.5 million , respectively. During the six months ended June 30, 2017 and 2016 , gross gains of $5 million and $2.6 million , respectively, and gross losses of $0.3 million and $0.1 million , respectively, were reclassified out of other regulatory liabilities/assets into earnings. System Energy System Energy holds debt and equity securities, classified as available-for-sale, in nuclear decommissioning trust accounts. The securities held as of June 30, 2017 and December 31, 2016 are summarized as follows: Fair Value Total Unrealized Gains Total Unrealized Losses (In Millions) 2017 Equity Securities $516.9 $257.6 $— Debt Securities 322.5 3.3 2.3 Total $839.4 $260.9 $2.3 2016 Equity Securities $473.9 $221.9 $0.1 Debt Securities 306.6 2.0 4.5 Total $780.5 $223.9 $4.6 The amortized cost of debt securities was $321.5 million as of June 30, 2017 and $309.1 million as of December 31, 2016 . As of June 30, 2017 , the debt securities have an average coupon rate of approximately 2.37% , an average duration of approximately 6.45 years, and an average maturity of approximately 8.84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June 30, 2017 : Equity Securities Debt Securities Fair Value Gross Unrealized Losses Fair Value Gross Unrealized Losses (In Millions) Less than 12 months $— $— $199.5 $2.0 More than 12 months — — 8.6 0.3 Total $— $— $208.1 $2.3 The fair value and gross unrealized losses of available-for-sale equity and debt securities, summarized by investment type and length of time that the securities have been in a continuous loss position, are as follows as of December 31, 2016 : Equity Securities Debt Securities Fair Value Gross Unrealized Losses Fair Value Gross Unrealized Losses (In Millions) Less than 12 months $— $— $220.9 $4.4 More than 12 months — 0.1 0.8 0.1 Total $— $0.1 $221.7 $4.5 The fair value of debt securities, summarized by contractual maturities, as of June 30, 2017 and December 31, 2016 are as follows: 2017 2016 (In Millions) less than 1 year $8.6 $6.6 1 year - 5 years 159.6 188.2 5 years - 10 years 86.4 78.5 10 years - 15 years 2.3 1.3 15 years - 20 years 7.8 7.8 20 years+ 57.8 24.2 Total $322.5 $306.6 During the three months ended June 30, 2017 and 2016 , proceeds from the dispositions of securities amounted to $177.7 million and $100.9 million , respectively. During the three months ended June 30, 2017 and 2016 , gross gains of $0.4 million and $0.9 million , respectively, and gross losses of $0.6 million and $0.1 million , respectively, were reclassified out of other regulatory liabilities/assets into earnings. During the six months ended June 30, 2017 and 2016 , proceeds from the dispositions of securities amounted to $253.5 million and $289.4 million , respectively. During the six months ended June 30, 2017 and 2016 , gross gains of $0.5 million and $2.5 million , respectively, and gross losses of $1.3 million and $0.4 million , respectively, were reclassified out of other regulatory liabilities/assets into earnings. Other-than-temporary impairments and unrealized gains and losses Entergy evaluates investment securities in the Entergy Wholesale Commodities’ nuclear decommissioning trust funds with unrealized losses at the end of each period to determine whether an other-than-temporary impairment has occurred. The assessment of whether an investment in a debt security has suffered an other-than-temporary impairment is based on whether Entergy has the intent to sell or more likely than not will be required to sell the debt security before recovery of its amortized costs. Further, if Entergy does not expect to recover the entire amortized cost basis of the debt security, an other-than-temporary impairment is considered to have occurred and it is measured by the present value of cash flows expected to be collected less the amortized cost basis (credit loss). Entergy did not have any material other-than-temporary impairments relating to credit losses on debt securities for the three and six months ended June 30, 2017 and 2016 . The assessment of whether an investment in an equity security has suffered an other-than-temporary impairment is based on a number of factors including, first, whether Entergy has the ability and intent to hold the investment to recover its value, the duration and severity of any losses, and, then, whether it is expected that the investment will recover its value within a reasonable period of time. Entergy’s trusts are managed by third parties who operate in accordance with agreements that define investment guidelines and place restrictions on the purchases and sales of investments. Entergy did not record material charges to other income for the three and six months ended June 30, 2017 and 2016 , resulting from the recognition of the other-than-temporary impairment of certain equity securities held in its decommissioning trust funds.</t>
  </si>
  <si>
    <t>Income Taxes</t>
  </si>
  <si>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and other income tax matters involving Entergy. The following are updates to that discussion. As discussed in the Form 10-K, in the second quarter 2016, Entergy made a tax election to treat as a corporation for federal income tax purposes its subsidiary that owned the FitzPatrick nuclear power plant. The effect of the election was that the plant and associated assets were deemed to be contributed to a new corporation for federal income tax purposes, which created permanent and temporary differences, as discussed in the Form 10-K. One permanent difference, which increased tax expense in 2016 under the applicable accounting standards, was the reduction to the plant’s tax basis to the extent that it exceeded its fair market value. Entergy sold the FitzPatrick plant on March 31, 2017. The removal of the contingencies regarding the sale of the plant and the receipt of NRC approval for the sale allowed Entergy to re-determine the plant’s tax basis, using the closing price as indicative of a higher fair market value for the plant. The re-determined basis resulted in a $44 million income tax benefit in the first quarter 2017. In the second quarter 2017, Entergy made tax elections to treat as corporations for federal income tax purposes two subsidiaries that each own an Entergy Wholesale Commodities nuclear power plant. This resulted in a constructive contribution of all the assets and liabilities associated with the plants to new subsidiary corporations for federal income tax purposes, and generated both permanent and temporary differences under the income tax accounting standards. The constructive contributions required the Entergy subsidiary that constructively contributed the assets and liabilities to recognize the plants’ nuclear decommissioning liabilities for income tax purposes resulting in permanent differences. The accrual of the nuclear decommissioning liabilities required Entergy to recognize a gain for income tax purposes, a portion of which resulted in an increase in tax basis of the assets constructively contributed to the subsidiaries. Recognition of the gain and the increase in tax basis of the assets represents a temporary difference. The permanent differences reduced income tax expense, net of unrecognized tax benefits, by $373 million . In the first quarter 2017, Entergy implemented ASU No. 2016-09, “Compensation - Stock Compensation (Topic 718): Improvements to Employee Share-Based Payment Accounting.” Entergy will now prospectively recognize all income tax effects related to share-based payments through the income statement. In the first quarter 2017, stock option expirations, along with other stock compensation activity, resulted in the write-off of $11.5 million of deferred tax assets. Entergy’s stock-based compensation plans are discussed in Note 12 to the financial statements in the Form 10-K.</t>
  </si>
  <si>
    <t>Property, Plant, And Equipment</t>
  </si>
  <si>
    <t>Property, Plant And Equipment</t>
  </si>
  <si>
    <t>PROPERTY, PLANT, AND EQUIPMENT (Entergy Corporation, Entergy Arkansas, Entergy Louisiana, Entergy Mississippi, Entergy New Orleans, Entergy Texas, and System Energy) Construction Expenditures in Accounts Payable Construction expenditures included in accounts payable at June 30, 2017 are $198 million for Entergy, $47.8 million for Entergy Arkansas, $55.1 million for Entergy Louisiana, $5.3 million for Entergy Mississippi, $1.1 million for Entergy New Orleans, $15.2 million for Entergy Texas, and $28.1 million for System Energy. Construction expenditures included in accounts payable at December 31, 2016 are $253 million for Entergy, $40.9 million for Entergy Arkansas, $114.8 million for Entergy Louisiana, $11.5 million for Entergy Mississippi, $2.3 million for Entergy New Orleans, $9.3 million for Entergy Texas, and $6.2 million for System Energy.</t>
  </si>
  <si>
    <t>Variable Interest Entities</t>
  </si>
  <si>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and commercial paper borrowings and long-term debt. Entergy Louisiana was considered to hold a variable interest in the lessor from which it leased an undivided interest representing approximately 9.3% of the Waterford 3 nuclear plant. After Entergy Louisiana acquired a beneficial interest in the leased assets in March 2016, however, the lessor was no longer considered a variable interest entity. Entergy Louisiana made payments on its lease, including interest, of $9.2 million through March 2016. See Note 10 to the financial statements in the Form 10-K for a discussion of Entergy Louisiana’s purchase of the Waterford 3 leased assets. System Energy is considered to hold a variable interest in the lessor from which it leases an undivided interest representing approximately 11.5% of the Grand Gulf nuclear plant. System Energy is the lessee under this arrangement, which is described in more detail in Note 10 to the financial statements in the Form 10-K. System Energy made payments on its lease, including interest, of $8.6 million in the six months ended June 30, 2017 and $8.6 million in the six months ended June 30, 2016 .</t>
  </si>
  <si>
    <t>Dispositions Dispositions</t>
  </si>
  <si>
    <t>Business Acquisition [Line Items]</t>
  </si>
  <si>
    <t>Acquisitions and Dispositions [Text Block]</t>
  </si>
  <si>
    <t xml:space="preserve">DISPOSITIONS (Entergy Corporation) In March 2017 the NRC approved the sale of the FitzPatrick plant, an 838 MW nuclear power plant owned by Entergy in the Entergy Wholesale Commodities segment, to Exelon. The transaction closed in March 2017 for a purchase price of $110 million , including the $10 million non-refundable signing fee paid in August 2016, in addition to the assumption by Exelon of certain liabilities related to the FitzPatrick plant, resulting in a pre-tax gain on the sale of $16 million . At the transaction close, Exelon paid an additional $8 million for the proration of certain expenses prepaid by Entergy. As discussed in Note 10 to the financial statements herein, as a result of the sale of FitzPatrick on March 31, 2017, Entergy re-determined the plant’s tax basis, resulting in a $44 million income tax benefit in the first quarter 2017. The assets and liabilities associated with the sale of FitzPatrick to Exelon were classified as held for sale on Entergy Corporation and Subsidiaries’ Consolidated Balance Sheet as of December 31, 2016. The disposition-date fair value of the decommissioning trust fund was $805 million , classified within other deferred debits, and the disposition-date fair value of the asset retirement obligation was $727 million , classified within other non-current liabilities. The transaction also included property, plant, and equipment with a net book value of zero , materials and supplies, and prepaid assets. As discussed in Note 14 to the financial statements in the Form 10-K, Entergy entered into a reimbursement agreement with Exelon pursuant to which Exelon reimbursed Entergy for specified out-of-pocket costs associated with Entergy’s operation of FitzPatrick. In the first quarter 2017, Entergy billed Exelon for reimbursement of $98 million of other operation and maintenance expenses, $7 million in lost operating revenues, and $3 million in taxes other than income taxes, partially offset by a $10 million defueling credit to Exelon. </t>
  </si>
  <si>
    <t>Asset Retirement Obligations Asset Retirement Obligations</t>
  </si>
  <si>
    <t>Asset Retirement Obligation Disclosure [Text Block]</t>
  </si>
  <si>
    <t>ASSET RETIREMENT OBLIGATIONS (Entergy Corporation, Entergy Arkansas, Entergy Louisiana, Entergy Mississippi, Entergy New Orleans, Entergy Texas, and System Energy) See Note 9 to the financial statements in the Form 10-K for a discussion of asset retirement obligations. Following is an update to that discussion. In the second quarter 2017, System Energy recorded a revision to its estimated decommissioning cost liability for Grand Gulf as a result of a revised decommissioning cost study. The revised estimate resulted in a $35.9 million reduction in its decommissioning cost liability, along with a corresponding reduction in the related asset retirement cost asset that will be depreciated over the remaining life of the unit.</t>
  </si>
  <si>
    <t>Equity (Tables)</t>
  </si>
  <si>
    <t>Schedule Of Earnings Per Share Basic And Diluted</t>
  </si>
  <si>
    <t>The following table presents Entergy’s basic and diluted earnings per share calculations included on the consolidated income statements: For the Three Months Ended June 30, 2017 2016 (In Millions, Except Per Share Data) Basic earnings per share Income Shares $/share Income Shares $/share Net income attributable to Entergy Corporation $409.9 179.5 $2.28 $567.3 178.8 $3.17 Average dilutive effect of: Stock options 0.2 — 0.2 — Other equity plans 0.5 (0.01 ) 0.5 (0.01 ) Diluted earnings per share $409.9 180.2 $2.27 $567.3 179.5 $3.16 The number of stock options not included in the calculation of diluted common shares outstanding due to their antidilutive effect was approximately 2.5 million for the three months ended June 30, 2017 and approximately 4.1 million for the three months ended June 30, 2016 . For the Six Months Ended June 30, 2017 2016 (In Millions, Except Per Share Data) Basic earnings per share Income Shares $/share Income Shares $/share Net income attributable to Entergy Corporation $492.5 179.4 $2.75 $797.3 178.7 $4.46 Average dilutive effect of: Stock options 0.2 — 0.1 — Other equity plans 0.4 (0.01 ) 0.4 (0.01 ) Diluted earnings per share $492.5 180.0 $2.74 $797.3 179.2 $4.45</t>
  </si>
  <si>
    <t>Schedule of Accumulated Other Comprehensive Income (Loss)</t>
  </si>
  <si>
    <t>Accumulated other comprehensive income (loss) is included in the equity section of the balance sheets of Entergy and Entergy Louisiana. The following table presents changes in accumulated other comprehensive income (loss) for Entergy for the three months ended June 30, 2017 by component: Cash flow hedges net unrealized gain (loss) Pension and other postretirement liabilities Net unrealized investment gain (loss) Foreign currency translation Total Accumulated Other Comprehensive Income (Loss) (In Thousands) Beginning balance, April 1, 2017 $3,465 ($460,814 ) $467,561 $748 $10,960 Other comprehensive income (loss) before reclassifications 28,057 — 33,870 (748 ) 61,179 Amounts reclassified from accumulated other comprehensive income (loss) (8,108 ) 10,916 (22,174 ) — (19,366 ) Net other comprehensive income (loss) for the period 19,949 10,916 11,696 (748 ) 41,813 Ending balance, June 30, 2017 $23,414 ($449,898 ) $479,257 $— $52,773 The following table presents changes in accumulated other comprehensive income (loss) for Entergy for the three months ended June 30, 2016 by component: Cash flow hedges net unrealized gain (loss) Pension and other postretirement liabilities Net unrealized investment gain (loss) Foreign currency translation Total Accumulated Other Comprehensive Income (Loss) (In Thousands) Beginning balance, April 1, 2016 $96,464 ($459,042 ) $390,626 $1,744 $29,792 Other comprehensive income (loss) before reclassifications (34,138 ) — 24,016 (904 ) (11,026 ) Amounts reclassified from accumulated other comprehensive income (loss) (29,903 ) 5,043 (3,061 ) — (27,921 ) Net other comprehensive income (loss) for the period (64,041 ) 5,043 20,955 (904 ) (38,947 ) Ending balance, June 30, 2016 $32,423 ($453,999 ) $411,581 $840 ($9,155 ) The following table presents changes in accumulated other comprehensive income (loss) for Entergy for the six months ended June 30, 2017 by component: Cash flow hedges net unrealized gain (loss) Pension and other postretirement liabilities Net unrealized investment gain (loss) Foreign currency translation Total Accumulated Other Comprehensive Income (Loss) (In Thousands) Beginning balance, January 1, 2017 $3,993 ($469,446 ) $429,734 $748 ($34,971 ) Other comprehensive income (loss) before reclassifications 60,665 — 73,742 (748 ) 133,659 Amounts reclassified from accumulated other comprehensive income (loss) (41,244 ) 19,548 (24,219 ) — (45,915 ) Net other comprehensive income (loss) for the period 19,421 19,548 49,523 (748 ) 87,744 Ending balance, June 30, 2017 $23,414 ($449,898 ) $479,257 $— $52,773 The following table presents changes in accumulated other comprehensive income (loss) for Entergy for the six months ended June 30, 2016 by component: Cash flow hedges net unrealized gain (loss) Pension and other postretirement liabilities Net unrealized investment gain (loss) Foreign currency translation Total Accumulated Other Comprehensive Income (Loss) (In Thousands) Beginning balance, January 1, 2016 $105,970 ($466,604 ) $367,557 $2,028 $8,951 Other comprehensive income (loss) before reclassifications 56,169 — 49,048 (1,188 ) 104,029 Amounts reclassified from accumulated other comprehensive income (loss) (129,716 ) 12,605 (5,024 ) — (122,135 ) Net other comprehensive income (loss) for the period (73,547 ) 12,605 44,024 (1,188 ) (18,106 ) Ending balance, June 30, 2016 $32,423 ($453,999 ) $411,581 $840 ($9,155 )</t>
  </si>
  <si>
    <t>Reclassification out of Accumulated Other Comprehensive Income</t>
  </si>
  <si>
    <t>Total reclassifications out of accumulated other comprehensive income (loss) (AOCI) for Entergy for the three months ended June 30, 2017 and 2016 are as follows: Amounts reclassified Income Statement Location 2017 2016 (In Thousands) Cash flow hedges net unrealized gain (loss) Power contracts $12,695 $45,975 Competitive business operating revenues Interest rate swaps (219 ) 30 Miscellaneous - net Total realized gain (loss) on cash flow hedges 12,476 46,005 (4,368 ) (16,102 ) Income taxes Total realized gain (loss) on cash flow hedges (net of tax) $8,108 $29,903 Pension and other postretirement liabilities Amortization of prior-service credit $6,564 $7,355 (a) Amortization of loss (21,554 ) (15,177 ) (a) Settlement loss (1,765 ) — (a) Total amortization (16,755 ) (7,822 ) 5,839 2,779 Income taxes Total amortization (net of tax) ($10,916 ) ($5,043 ) Net unrealized investment gain (loss) Realized gain (loss) $43,479 $6,000 Interest and investment income (21,305 ) (2,939 ) Income taxes Total realized investment gain (loss) (net of tax) $22,174 $3,061 Total reclassifications for the period (net of tax) $19,366 $27,921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six months ended June 30, 2017 and 2016 are as follows: Amounts reclassified from AOCI Income Statement Location 2017 2016 (In Thousands) Cash flow hedges net unrealized gain (loss) Power contracts $63,922 $199,933 Competitive business operating revenues Interest rate swaps (469 ) (370 ) Miscellaneous - net Total realized gain (loss) on cash flow hedges 63,453 199,563 (22,209 ) (69,847 ) Income taxes Total realized gain (loss) on cash flow hedges (net of tax) $41,244 $129,716 Pension and other postretirement liabilities Amortization of prior-service credit $13,126 $14,710 (a) Amortization of loss (43,125 ) (30,352 ) (a) Settlement loss (1,765 ) — (a) Total amortization (31,764 ) (15,642 ) 12,216 3,037 Income taxes Total amortization (net of tax) ($19,548 ) ($12,605 ) Net unrealized investment gain (loss) Realized gain (loss) $47,489 $9,850 Interest and investment income (23,270 ) (4,826 ) Income taxes Total realized investment gain (loss) (net of tax) $24,219 $5,024 Total reclassifications for the period (net of tax) $45,915 $122,135 (a) These accumulated other comprehensive income (loss) components are included in the computation of net periodic pension and other postretirement cost. See Note 6 to the financial statements herein for additional details.</t>
  </si>
  <si>
    <t>The following table presents changes in accumulated other comprehensive income (loss) for Entergy Louisiana for the three months ended June 30, 2017 and 2016: Pension and Other 2017 2016 (In Thousands) Beginning balance, April 1, ($48,812 ) ($56,675 ) Amounts reclassified from accumulated other (310 ) (230 ) Net other comprehensive income (loss) for the period (310 ) (230 ) Ending balance, June 30, ($49,122 ) ($56,905 ) The following table presents changes in accumulated other comprehensive income (loss) for Entergy Louisiana for the six months ended June 30, 2017 and 2016: Pension and Other 2017 2016 (In Thousands) Beginning balance, January 1, ($48,442 ) ($56,412 ) Amounts reclassified from accumulated other (680 ) (493 ) Net other comprehensive income (loss) for the period (680 ) (493 ) Ending balance, June 30, ($49,122 ) ($56,905 )</t>
  </si>
  <si>
    <t>Total reclassifications out of accumulated other comprehensive income (loss) (AOCI) for Entergy Louisiana for the three months ended June 30, 2017 and 2016 are as follows: Amounts reclassified Income Statement Location 2017 2016 (In Thousands) Pension and other postretirement liabilities Amortization of prior-service credit $1,934 $1,947 (a) Amortization of loss (1,332 ) (1,573 ) (a) Total amortization 602 374 (292 ) (144 ) Income taxes Total amortization (net of tax) 310 230 Total reclassifications for the period (net of tax) $310 $230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six months ended June 30, 2017 and 2016 are as follows: Amounts reclassified Income Statement Location 2017 2016 (In Thousands) Pension and other postretirement liabilities Amortization of prior-service credit $3,868 $3,894 (a) Amortization of loss (2,664 ) (3,142 ) (a) Total amortization 1,204 752 (524 ) (259 ) Income taxes Total amortization (net of tax) 680 493 Total reclassifications for the period (net of tax) $680 $493 (a) These accumulated other comprehensive income (loss) components are included in the computation of net periodic pension and other postretirement cost. See Note 6 to the financial statements herein for additional details.</t>
  </si>
  <si>
    <t>Revolving Credit Facilities, Lines Of Credit, Short-Term Borrowings, And Long-Term Debt (Tables)</t>
  </si>
  <si>
    <t>Summary Of The Borrowings Outstanding And Capacity Available Under The Facility</t>
  </si>
  <si>
    <t>Following is a summary of the borrowings outstanding and capacity available under the facility as of June 30, 2017 . Capacity Borrowings Letters of Credit Capacity Available (In Millions) $3,500 $225 $6 $3,269</t>
  </si>
  <si>
    <t>Credit Facilities</t>
  </si>
  <si>
    <t xml:space="preserve">Entergy Arkansas, Entergy Louisiana, Entergy Mississippi, Entergy New Orleans, and Entergy Texas each had credit facilities available as of June 30, 2017 as follows: Company Expiration Date Amount of Facility Interest Rate (a) Amount Drawn as of June 30, 2017 Letters of Credit Outstanding as of June 30, 2017 Entergy Arkansas April 2018 $20 million (b) 2.48% $— $— Entergy Arkansas August 2021 $150 million (c) 2.48% $— $— Entergy Louisiana August 2021 $350 million (d) 2.48% $— $4.5 million Entergy Mississippi May 2018 $37.5 million (e) 2.73% $— $— Entergy Mississippi May 2018 $35 million (e) 2.73% $— $— Entergy Mississippi May 2018 $20 million (e) 2.73% $— $— Entergy Mississippi May 2018 $10 million (e) 2.73% $— $— Entergy New Orleans November 2018 $25 million (f) 2.70% $— $0.8 million Entergy Texas August 2021 $150 million (g) 2.73% $— $13.3 million (a) The interest rate is the rate as of June 30, 2017 that would most likely apply to outstanding borrowings under the facility. (b) Borrowings under the Entergy Arkansas credit facility may be secured by a security interest in its accounts receivable at Entergy Arkansas’s option. (c) The credit facility allows Entergy Arkansas to issue letters of credit against 50% of the borrowing capacity of the facility. (d) The credit facility allows Entergy Louisiana to issue letters of credit against 50% of the borrowing capacity of the facility. (e) Borrowings under the Entergy Mississippi credit facilities may be secured by a security interest in its accounts receivable at Entergy Mississippi’s option. (f) The credit facility allows Entergy New Orleans to issue letters of credit against $10 million of the borrowing capacity of the facility. (g) The credit facility allows Entergy Texas to issue letters of credit against 50% of the borrowing capacity of the facility. </t>
  </si>
  <si>
    <t>Uncommitted Standby Letter of Credit Facilities to Support MISO Obligations [Table Text Block]</t>
  </si>
  <si>
    <t>Following is a summary of the uncommitted standby letter of credit facilities as of June 30, 2017 : Company Amount of Uncommitted Facility Letter of Credit Fee Letters of Credit Issued as of June 30, 2017 (a) Entergy Arkansas $25 million 0.70% $1.0 million Entergy Louisiana $125 million 0.70% $36.8 million Entergy Mississippi $40 million 0.70% $7.8 million Entergy New Orleans $15 million 0.75% $5.6 million Entergy Texas $50 million 0.70% $22.3 million (a) As of June 30, 2017, letters of credit posted with MISO covered financial transmission rights exposure of $0.3 million for Entergy Arkansas and $0.1 million for Entergy Mississippi. See Note 8 to the financial statements for discussion of financial transmission rights.</t>
  </si>
  <si>
    <t>Short-Term Borrowings And The Outstanding Short-Term Borrowings</t>
  </si>
  <si>
    <t>The following are the FERC-authorized limits for short-term borrowings and the outstanding short-term borrowings as of June 30, 2017 (aggregating both internal and external short-term borrowings) for the Registrant Subsidiaries: Authorized Borrowings (In Millions) Entergy Arkansas $250 $14 Entergy Louisiana $450 $— Entergy Mississippi $175 $56 Entergy New Orleans $100 $— Entergy Texas $200 $39 System Energy $200 $—</t>
  </si>
  <si>
    <t>Issuance Of Commercial Paper To Finance Acquisition And Ownership Of Nuclear Fuel</t>
  </si>
  <si>
    <t>To finance the acquisition and ownership of nuclear fuel, the nuclear fuel company VIEs have credit facilities and three of the four VIEs also issue commercial paper as of June 30, 2017 as follows: Company Expiration Date Amount of Facility Weighted Average Interest Rate on Borrowings (a) Amount Outstanding as of June 30, 2017 (Dollars in Millions) Entergy Arkansas VIE May 2019 $80 2.39% $31.4 (b) Entergy Louisiana River Bend VIE May 2019 $105 2.12% $15.5 Entergy Louisiana Waterford VIE May 2019 $85 2.38% $70.8 (c) System Energy VIE May 2019 $120 2.42% $103.2 (d) (a) Includes letter of credit fees and bank fronting fees on commercial paper issuances by the nuclear fuel company variable interest entities for Entergy Arkansas, Entergy Louisiana, and System Energy. The nuclear fuel company variable interest entity for Entergy Louisiana River Bend does not issue commercial paper, but borrows directly on its bank credit facility. (b) Includes borrowings on the credit facility and commercial paper. Commercial paper is classified as a current liability and the amount outstanding for Entergy Arkansas VIE as of June 30, 2017 was $14.7 million . (c) Includes borrowings on the credit facility and commercial paper. Commercial paper is classified as a current liability and the amount outstanding for Entergy Louisiana Waterford VIE as of June 30, 2017 was $34.5 million . (d) Includes borrowings on the credit facility and commercial paper. Commercial paper is classified as a current liability and the amount outstanding for System Energy VIE as of June 30, 2017 was $53.2 million .</t>
  </si>
  <si>
    <t>Notes Payable By Variable Interest Entities</t>
  </si>
  <si>
    <t>The nuclear fuel company variable interest entities had notes payable that are included in debt on the respective balance sheets as of June 30, 2017 as follows: Company Description Amount Entergy Arkansas VIE 2.62% Series K due December 2017 $60 million Entergy Arkansas VIE 3.65% Series L due July 2021 $90 million Entergy Arkansas VIE 3.17% Series M due December 2023 $40 million Entergy Louisiana River Bend VIE 3.25% Series Q due July 2017 $75 million Entergy Louisiana River Bend VIE 3.38% Series R due August 2020 $70 million Entergy Louisiana Waterford VIE 3.25% Series G due July 2017 $25 million Entergy Louisiana Waterford VIE 3.92% Series H due February 2021 $40 million Entergy Louisiana Waterford VIE 3.22% Series I due December 2023 $20 million System Energy VIE 3.78% Series I due October 2018 $85 million</t>
  </si>
  <si>
    <t>Book Value And The Fair Value Of Long-Term Debt</t>
  </si>
  <si>
    <t>The book value and the fair value of long-term debt for Entergy Corporation and the Registrant Subsidiaries as of June 30, 2017 are as follows: Book Value of Long-Term Debt Fair Value of Long-Term Debt (a) (b) (In Thousands) Entergy $15,010,668 $15,239,655 Entergy Arkansas $3,064,261 $2,942,288 Entergy Louisiana $6,246,015 $6,484,470 Entergy Mississippi $1,121,356 $1,137,274 Entergy New Orleans $444,159 $467,094 Entergy Texas $1,471,091 $1,560,208 System Energy $551,296 $482,650 (a) The values exclude lease obligations of $34 million at System Energy and long-term DOE obligations of $182 million at Entergy Arkansas, and include debt due within one year. (b) Fair values are classified as Level 2 in the fair value hierarchy discussed in Note 8 to the financial statements herein and are based on prices derived from inputs such as benchmark yields and reported trades. The book value and the fair value of long-term debt for Entergy Corporation and the Registrant Subsidiaries as of December 31, 2016 were as follows: Book Value of Long-Term Debt Fair Value of Long-Term Debt (a) (b) (In Thousands) Entergy $14,832,555 $14,815,535 Entergy Arkansas $2,829,785 $2,623,910 Entergy Louisiana $5,812,791 $5,929,488 Entergy Mississippi $1,120,916 $1,086,203 Entergy New Orleans $448,994 $455,459 Entergy Texas $1,508,407 $1,600,156 System Energy $551,132 $529,520 (a) The values exclude lease obligations of $57 million at Entergy Louisiana and $34 million at System Energy and long-term DOE obligations of $182 million at Entergy Arkansas, and include debt due within one year. (b) Fair values are classified as Level 2 in the fair value hierarchy discussed in Note 8 to the financial statements herein and are based on prices derived from inputs such as benchmark yields and reported trades.</t>
  </si>
  <si>
    <t xml:space="preserve"> Following is a summary of the uncommitted standby letter of credit facilities as of June 30, 2017 : Company Amount of Uncommitted Facility Letter of Credit Fee Letters of Credit Issued as of June 30, 2017 (a) Entergy Arkansas $25 million 0.70% $1.0 million Entergy Louisiana $125 million 0.70% $36.8 million Entergy Mississippi $40 million 0.70% $7.8 million Entergy New Orleans $15 million 0.75% $5.6 million Entergy Texas $50 million 0.70% $22.3 million (a) As of June 30, 2017, letters of credit posted with MISO covered financial transmission rights exposure of $0.3 million for Entergy Arkansas and $0.1 million for Entergy Mississippi. See Note 8 to the financial statements for discussion of financial transmission rights.</t>
  </si>
  <si>
    <t>Stock-Based Compensation (Tables)</t>
  </si>
  <si>
    <t>Employee Service Share-based Compensation, Allocation of Recognized Period Costs [Line Items]</t>
  </si>
  <si>
    <t>Financial Information For Stock Options</t>
  </si>
  <si>
    <t>The following table includes financial information for outstanding stock options for the three months ended June 30, 2017 and 2016 : 2017 2016 (In Millions) Compensation expense included in Entergy’s net income $1.1 $1.1 Tax benefit recognized in Entergy’s net income $0.4 $0.4 Compensation cost capitalized as part of fixed assets and inventory $0.2 $0.2 The following table includes financial information for outstanding stock options for the six months ended June 30, 2017 and 2016 : 2017 2016 (In Millions) Compensation expense included in Entergy’s net income $2.2 $2.2 Tax benefit recognized in Entergy’s net income $0.8 $0.8 Compensation cost capitalized as part of fixed assets and inventory $0.4 $0.4</t>
  </si>
  <si>
    <t>Financial Information For Restricted Stock</t>
  </si>
  <si>
    <t>The following table includes financial information for other outstanding equity awards for the three months ended June 30, 2017 and 2016 : 2017 2016 (In Millions) Compensation expense included in Entergy’s net income $8.2 $8.5 Tax benefit recognized in Entergy’s net income $3.2 $3.3 Compensation cost capitalized as part of fixed assets and inventory $2.2 $1.9 The following table includes financial information for other outstanding equity awards for the six months ended June 30, 2017 and 2016 : 2017 2016 (In Millions) Compensation expense included in Entergy’s net income $16.4 $16.9 Tax benefit recognized in Entergy’s net income $6.3 $6.5 Compensation cost capitalized as part of fixed assets and inventory $4.2 $3.7</t>
  </si>
  <si>
    <t>Retirement And Other Postretirement Benefits (Tables)</t>
  </si>
  <si>
    <t>Defined Benefit Plan Disclosure [Line Items]</t>
  </si>
  <si>
    <t>Reclassification out of Accumulated Other Comprehensive Income, amortization</t>
  </si>
  <si>
    <t>Entergy and Entergy Louisiana reclassified the following costs out of accumulated other comprehensive income (loss) (before taxes and including amounts capitalized) for the second quarters of 2017 and 2016: 2017 Qualified Other Non-Qualified Total (In Thousands) Entergy Amortization of prior service (cost)/credit ($65 ) $6,718 ($89 ) $6,564 Amortization of loss (18,450 ) (2,202 ) (902 ) (21,554 ) Settlement loss — — (1,765 ) (1,765 ) ($18,515 ) $4,516 ($2,756 ) ($16,755 ) Entergy Louisiana Amortization of prior service credit $— $1,934 $— $1,934 Amortization of loss (865 ) (465 ) (2 ) (1,332 ) ($865 ) $1,469 ($2 ) $602 2016 Qualified Other Non-Qualified Total (In Thousands) Entergy Amortization of prior service (cost)/credit ($270 ) $7,738 ($113 ) $7,355 Amortization of loss (12,482 ) (2,063 ) (632 ) (15,177 ) ($12,752 ) $5,675 ($745 ) ($7,822 ) Entergy Louisiana Amortization of prior service credit $— $1,947 $— $1,947 Amortization of loss (836 ) (732 ) (5 ) (1,573 ) ($836 ) $1,215 ($5 ) $374 Entergy and Entergy Louisiana reclassified the following costs out of accumulated other comprehensive income (loss) (before taxes and including amounts capitalized) for the six months ended June 30, 2017 and 2016: 2017 Qualified Other Non-Qualified Total (In Thousands) Entergy Amortization of prior service (cost)/credit ($130 ) $13,435 ($179 ) $13,126 Amortization of loss (36,899 ) (4,404 ) (1,822 ) (43,125 ) Settlement loss — — (1,765 ) (1,765 ) ($37,029 ) $9,031 ($3,766 ) ($31,764 ) Entergy Louisiana Amortization of prior service credit $— $3,868 $— $3,868 Amortization of loss (1,730 ) (930 ) (4 ) (2,664 ) ($1,730 ) $2,938 ($4 ) $1,204 2016 Qualified Other Non-Qualified Total (In Thousands) Entergy Amortization of prior service (cost)/credit ($540 ) $15,476 ($226 ) $14,710 Amortization of loss (24,964 ) (4,126 ) (1,262 ) (30,352 ) ($25,504 ) $11,350 ($1,488 ) ($15,642 ) Entergy Louisiana Amortization of prior service credit $— $3,894 $— $3,894 Amortization of loss (1,672 ) (1,464 ) (6 ) (3,142 ) ($1,672 ) $2,430 ($6 ) $752</t>
  </si>
  <si>
    <t>Pension Plans Defined Benefit [Member]</t>
  </si>
  <si>
    <t>Components Of Net Pension Cost</t>
  </si>
  <si>
    <t>Entergy’s qualified pension cost, including amounts capitalized, for the second quarters of 2017 and 2016, included the following components: 2017 2016 (In Thousands) Service cost - benefits earned during the period $33,410 $35,811 Interest cost on projected benefit obligation 65,206 65,403 Expected return on assets (102,056 ) (97,366 ) Amortization of prior service cost 65 270 Amortization of loss 56,930 48,824 Net pension costs $53,555 $52,942 Entergy’s qualified pension cost, including amounts capitalized, for the six months ended June 30, 2017 and 2016, included the following components: 2017 2016 (In Thousands) Service cost - benefits earned during the period $66,820 $71,622 Interest cost on projected benefit obligation 130,412 130,806 Expected return on assets (204,112 ) (194,732 ) Amortization of prior service cost 130 540 Amortization of loss 113,860 97,648 Net pension costs $107,110 $105,884</t>
  </si>
  <si>
    <t>Other Postretirement [Member]</t>
  </si>
  <si>
    <t>Entergy’s other postretirement benefit cost, including amounts capitalized, for the second quarters of 2017 and 2016, included the following components: 2017 2016 (In Thousands) Service cost - benefits earned during the period $6,729 $8,073 Interest cost on accumulated postretirement benefit obligation (APBO) 13,960 14,083 Expected return on assets (9,408 ) (10,455 ) Amortization of prior service credit (10,356 ) (11,373 ) Amortization of loss 5,476 4,554 Net other postretirement benefit cost $6,401 $4,882 Entergy’s other postretirement benefit cost, including amounts capitalized, for the six months ended June 30, 2017 and 2016, included the following components: 2017 2016 (In Thousands) Service cost - benefits earned during the period $13,458 $16,146 Interest cost on accumulated postretirement benefit obligation (APBO) 27,920 28,166 Expected return on assets (18,816 ) (20,910 ) Amortization of prior service credit (20,712 ) (22,746 ) Amortization of loss 10,952 9,108 Net other postretirement benefit cost $12,802 $9,764</t>
  </si>
  <si>
    <t>Entergy Arkansas [Member] | Pension Plans Defined Benefit [Member]</t>
  </si>
  <si>
    <t>The Registrant Subsidiaries’ qualified pension cost, including amounts capitalized, for their employees for the second quarters of 2017 and 2016, included the following components: 2017 Entergy Entergy Entergy Entergy Entergy System (In Thousands) Service cost - benefits earned during the period $5,090 $6,925 $1,472 $625 $1,364 $1,536 Interest cost on projected benefit obligation 12,944 14,809 3,732 1,791 3,392 3,091 Expected return on assets (20,427 ) (23,017 ) (6,131 ) (2,800 ) (6,180 ) (4,663 ) Amortization of loss 11,640 12,354 3,053 1,658 2,310 2,964 Net pension cost $9,247 $11,071 $2,126 $1,274 $886 $2,928 2016 Entergy Arkansas Entergy Louisiana Entergy Mississippi Entergy New Orleans Entergy Texas System Energy (In Thousands) Service cost - benefits earned during the period $5,181 $7,049 $1,562 $656 $1,416 $1,566 Interest cost on projected benefit obligation 13,055 14,870 3,811 1,814 3,557 2,992 Expected return on assets (19,772 ) (22,096 ) (5,981 ) (2,687 ) (6,062 ) (4,459 ) Amortization of loss 10,936 11,946 2,985 1,615 2,340 2,604 Net pension cost $9,400 $11,769 $2,377 $1,398 $1,251 $2,703 The Registrant Subsidiaries’ qualified pension cost, including amounts capitalized, for their employees for the six months ended June 30, 2017 and 2016, included the following components: 2017 Entergy Arkansas Entergy Louisiana Entergy Mississippi Entergy New Orleans Entergy Texas System Energy (In Thousands) Service cost - benefits earned during the period $10,180 $13,850 $2,944 $1,250 $2,728 $3,072 Interest cost on projects benefit obligation 25,888 29,618 7,464 3,582 6,784 6,182 Expected return on assets (40,854 ) (46,034 ) (12,262 ) (5,600 ) (12,360 ) (9,326 ) Amortization of loss 23,280 24,708 6,106 3,316 4,620 5,928 Net pension cost $18,494 $22,142 $4,252 $2,548 $1,772 $5,856 2016 Entergy Arkansas Entergy Louisiana Entergy Mississippi Entergy New Orleans Entergy Texas System Energy (In Thousands) Service cost - benefits earned during the period $10,362 $14,098 $3,124 $1,312 $2,832 $3,132 Interest cost on projected benefit obligation 26,110 29,740 7,622 3,628 7,114 5,984 Expected return on assets (39,544 ) (44,192 ) (11,962 ) (5,374 ) (12,124 ) (8,918 ) Amortization of loss 21,872 23,892 5,970 3,230 4,680 5,208 Net pension cost $18,800 $23,538 $4,754 $2,796 $2,502 $5,406</t>
  </si>
  <si>
    <t>Expected Employer Contributions</t>
  </si>
  <si>
    <t>Based on current assumptions, the Registrant Subsidiaries expect to contribute the following to qualified pension plans for their employees in 2017 : Entergy Arkansas Entergy Louisiana Entergy Mississippi Entergy New Orleans Entergy Texas System Energy (In Thousands) Expected 2017 pension contributions $79,495 $87,923 $19,146 $9,920 $17,064 $18,180 Pension contributions made through June 2017 $34,507 $37,519 $8,251 $4,361 $7,227 $8,182 Remaining estimated pension contributions to be made in 2017 $44,988 $50,404 $10,895 $5,559 $9,837 $9,998</t>
  </si>
  <si>
    <t>Entergy Arkansas [Member] | Other Postretirement [Member]</t>
  </si>
  <si>
    <t>The Registrant Subsidiaries’ other postretirement benefit cost, including amounts capitalized, for their employees for the second quarters of 2017 and 2016, included the following components: 2017 Entergy Entergy Entergy Entergy Entergy System (In Thousands) Service cost - benefits earned during the period $863 $1,593 $290 $142 $372 $320 Interest cost on APBO 2,255 3,025 690 469 1,124 559 Expected return on assets (3,959 ) — (1,200 ) (1,159 ) (2,180 ) (717 ) Amortization of prior service credit (1,278 ) (1,934 ) (456 ) (186 ) (579 ) (378 ) Amortization of loss 1,115 465 419 105 826 390 Net other postretirement benefit cost ($1,004 ) $3,149 ($257 ) ($629 ) ($437 ) $174 2016 Entergy Arkansas Entergy Louisiana Entergy Mississippi Entergy New Orleans Entergy Texas System Energy (In Thousands) Service cost - benefits earned during the period $978 $1,869 $386 $156 $398 $334 Interest cost on APBO 2,324 3,260 709 448 1,039 529 Expected return on assets (4,464 ) — (1,379 ) (1,154 ) (2,394 ) (814 ) Amortization of prior service credit (1,368 ) (1,947 ) (234 ) (186 ) (681 ) (393 ) Amortization of loss 1,064 732 223 37 537 287 Net other postretirement benefit cost ($1,466 ) $3,914 ($295 ) ($699 ) ($1,101 ) ($57 ) The Registrant Subsidiaries’ other postretirement benefit cost, including amounts capitalized, for their employees for the six months ended June 30, 2017 and 2016, included the following components: 2017 Entergy Arkansas Entergy Louisiana Entergy Mississippi Entergy New Orleans Entergy Texas System Energy (In Thousands) Service cost - benefits earned during the period $1,726 $3,186 $580 $284 $744 $640 Interest cost on APBO 4,510 6,050 1,380 938 2,248 1,118 Expected return on assets (7,918 ) — (2,400 ) (2,318 ) (4,360 ) (1,434 ) Amortization of prior service credit (2,556 ) (3,868 ) (912 ) (372 ) (1,158 ) (756 ) Amortization of loss 2,230 930 838 210 1,652 780 Net other postretirement benefit cost ($2,008 ) $6,298 ($514 ) ($1,258 ) ($874 ) $348 2016 Entergy Arkansas Entergy Louisiana Entergy Mississippi Entergy New Orleans Entergy Texas System Energy (In Thousands) Service cost - benefits earned during the period $1,956 $3,738 $772 $312 $796 $668 Interest cost on APBO 4,648 6,520 1,418 896 2,078 1,058 Expected return on assets (8,928 ) — (2,758 ) (2,308 ) (4,788 ) (1,628 ) Amortization of prior service credit (2,736 ) (3,894 ) (468 ) (372 ) (1,362 ) (786 ) Amortization of loss 2,128 1,464 446 74 1,074 574 Net other postretirement benefit cost ($2,932 ) $7,828 ($590 ) ($1,398 ) ($2,202 ) ($114 )</t>
  </si>
  <si>
    <t>Entergy Arkansas [Member] | Non-Qualified Pension Plans [Member]</t>
  </si>
  <si>
    <t>The Registrant Subsidiaries recognized the following pension cost for their employees for their non-qualified pension plans in the second quarters of 2017 and 2016: Entergy Arkansas Entergy Louisiana Entergy Mississippi Entergy New Orleans Entergy Texas (In Thousands) 2017 $267 $47 $63 $18 $126 2016 $106 $59 $59 $16 $127 The Registrant Subsidiaries recognized the following pension cost for their employees for their non-qualified pension plans for the six months ended June 30, 2017 and 2016: Entergy Arkansas Entergy Louisiana Entergy Mississippi Entergy New Orleans Entergy Texas (In Thousands) 2017 $372 $96 $127 $36 $253 2016 $212 $118 $118 $32 $254</t>
  </si>
  <si>
    <t>Entergy Louisiana [Member] | Pension Plans Defined Benefit [Member]</t>
  </si>
  <si>
    <t>Entergy Louisiana [Member] | Other Postretirement [Member]</t>
  </si>
  <si>
    <t>Entergy Louisiana [Member] | Non-Qualified Pension Plans [Member]</t>
  </si>
  <si>
    <t>Entergy Mississippi [Member] | Pension Plans Defined Benefit [Member]</t>
  </si>
  <si>
    <t>Entergy Mississippi [Member] | Other Postretirement [Member]</t>
  </si>
  <si>
    <t>Entergy Mississippi [Member] | Non-Qualified Pension Plans [Member]</t>
  </si>
  <si>
    <t>Entergy New Orleans [Member] | Pension Plans Defined Benefit [Member]</t>
  </si>
  <si>
    <t>Entergy New Orleans [Member] | Other Postretirement [Member]</t>
  </si>
  <si>
    <t>Entergy New Orleans [Member] | Non-Qualified Pension Plans [Member]</t>
  </si>
  <si>
    <t>Entergy Texas [Member] | Pension Plans Defined Benefit [Member]</t>
  </si>
  <si>
    <t>Entergy Texas [Member] | Other Postretirement [Member]</t>
  </si>
  <si>
    <t>Entergy Texas [Member] | Non-Qualified Pension Plans [Member]</t>
  </si>
  <si>
    <t>System Energy [Member] | Pension Plans Defined Benefit [Member]</t>
  </si>
  <si>
    <t>System Energy [Member] | Other Postretirement [Member]</t>
  </si>
  <si>
    <t>Business Segment Information (Tables)</t>
  </si>
  <si>
    <t>Segment Financial Information</t>
  </si>
  <si>
    <t>Entergy’s segment financial information for the second quarters of 2017 and 2016 is as follows: Utility Entergy Wholesale Commodities All Other Eliminations Entergy (In Thousands) 2017 Operating revenues $2,301,332 $317,255 $— ($37 ) $2,618,550 Income taxes $130,851 ($454,944 ) ($13,019 ) $— ($337,112 ) Consolidated net income (loss) $246,382 $223,886 ($25,001 ) ($31,899 ) $413,368 2016 Operating revenues $2,118,478 $344,110 $— ($26 ) $2,462,562 Income taxes ($3,785 ) ($235,055 ) ($10,133 ) $— ($248,973 ) Consolidated net income (loss) $380,317 $250,874 ($26,703 ) ($31,898 ) $572,590 Entergy’s segment financial information for the six months ended June 30, 2017 and 2016 is as follows: Utility Entergy Wholesale Commodities All Other Eliminations Entergy (In Thousands) 2017 Operating revenues $4,336,444 $870,622 $— ($58 ) $5,207,008 Income taxes $229,343 ($533,281 ) ($25,412 ) $— ($329,350 ) Consolidated net income (loss) $414,005 $196,689 ($47,477 ) ($63,797 ) $499,420 Total assets as of June 30, 2017 $42,263,832 $5,627,284 $1,165,157 ($3,049,236 ) $46,007,037 2016 Operating revenues $4,206,272 $866,189 $— ($46 ) $5,072,415 Income taxes $104,051 ($182,741 ) ($30,337 ) $— ($109,027 ) Consolidated net income (loss) $579,968 $330,430 ($38,769 ) ($63,797 ) $807,832 Total assets as of December 31, 2016 $41,098,751 $6,696,038 $1,283,816 ($3,174,171 ) $45,904,434 The Entergy Wholesale Commodities business is sometimes referred to as the “competitive businesses.” Eliminations are primarily intersegment activity. Almost all of Entergy’s goodwill is related to the Utility segment.</t>
  </si>
  <si>
    <t>Restructuring and Related Costs [Table Text Block]</t>
  </si>
  <si>
    <t xml:space="preserve">Additional restructuring charges for the second quarter 2017 were comprised of the following: Employee retention and severance expenses and other benefits-related costs Contracted economic development costs Total (In Millions) Balance as of April 1, 2017 $94 $21 $115 Restructuring costs accrued 42 — 42 Cash paid out 100 — 100 Balance as of June 30, 2017 $36 $21 $57 In addition, Entergy incurred $194 million of impairment charges in the second quarter 2017 related to nuclear fuel spending, nuclear refueling outage spending, and expenditures for capital assets. These costs are charged to expense as incurred as a result of the impaired value of the Entergy Wholesale Commodities nuclear plants’ long-lived assets due to the significantly reduced remaining estimated operating lives associated with management’s strategy to reduce the size of the Entergy Wholesale Commodities’ merchant fleet. Additional restructuring charges for the six months ended June 30, 2017 were comprised of the following: Employee retention and severance Contracted economic development costs Total (In Millions) Balance as of January 1, 2017 $70 $21 $91 Restructuring costs accrued 66 — 66 Cash paid out 100 — 100 Balance as of June 30, 2017 $36 $21 $57 In addition, Entergy incurred $405 million of impairment charges in the six months ended June 30, 2017 related to nuclear fuel spending, nuclear refueling outage spending, and expenditures for capital assets. </t>
  </si>
  <si>
    <t>Risk Management And Fair Values (Tables)</t>
  </si>
  <si>
    <t>Fair Values Of Derivative Instruments</t>
  </si>
  <si>
    <t>The fair values of Entergy’s derivative instruments in the consolidated balance sheet as of June 30, 2017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40 ($23) $17 Entergy Wholesale Commodities Electricity swaps and options Other deferred debits and other assets (non-current portion) $19 ($9) $10 Entergy Wholesale Commodities Liabilities: Electricity swaps and options Other current liabilities $15 ($15) $— Entergy Wholesale Commodities Electricity swaps and options Other non-current liabilities (non-current portion) $12 ($10) $2 Entergy Wholesale Commodities Derivatives not designated as hedging instruments Assets: Electricity swaps and options Prepayments and other (current portion) $16 ($3) $13 Entergy Wholesale Commodities Electricity swaps and options Other deferred debits and other assets (non-current portion) $2 ($2) $— Entergy Wholesale Commodities Financial transmission rights Prepayments and other $61 ($4) $57 Utility and Entergy Wholesale Commodities Liabilities: Electricity swaps and options Other current liabilities(current portion) $10 ($10) $— Entergy Wholesale Commodities Electricity swaps and options Other non-current liabilities (non-current portion) $1 ($1) $— Entergy Wholesale Commodities Natural gas swaps Other current liabilities $5 $— $5 Utility The fair values of Entergy’s derivative instruments in the consolidated balance sheet as of December 31, 2016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25 ($14) $11 Entergy Wholesale Commodities Electricity swaps and options Other deferred debits and other assets (non-current portion) $6 ($6) $— Entergy Wholesale Commodities Liabilities: Electricity swaps and options Other current liabilities (current portion) $11 ($10) $1 Entergy Wholesale Commodities Electricity swaps and options Other non-current liabilities (non-current portion) $16 ($7) $9 Entergy Wholesale Commodities Derivatives not designated as hedging instruments Assets: Electricity swaps and options Prepayments and other (current portion) $18 ($13) $5 Entergy Wholesale Commodities Electricity swaps and options Other deferred debits and other assets (non-current portion) $5 ($5) $— Entergy Wholesale Commodities Natural gas swaps Prepayments and other $13 $— $13 Utility Financial transmission rights Prepayments and other $22 ($1) $21 Utility and Entergy Wholesale Commodities Liabilities: Electricity swaps and options Other current liabilities (current portion) $18 ($17) $1 Entergy Wholesale Commodities Electricity swaps and options Other non-current liabilities (non-current portion) $4 ($4) $— Entergy Wholesale Commodities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1 million posted and $3 million held as of June 30, 2017 and $2 million posted as of December 31, 2016. Also excludes $19 million in letters of credit held as of June 30, 2017.</t>
  </si>
  <si>
    <t>Derivative Instruments Designated As Cash Flow Hedges On Consolidated Statements Of Income</t>
  </si>
  <si>
    <t>The effects of Entergy’s derivative instruments designated as cash flow hedges on the consolidated income statements for the three months ended June 30, 2017 and 2016 are as follows: Instrument Amount of gain (loss) recognized in other comprehensive income Income Statement location Amount of gain reclassified from accumulated other comprehensive income into income (a) (In Millions) (In Millions) 2017 Electricity swaps and options $43 Competitive businesses operating revenues $13 2016 Electricity swaps and options ($53) Competitive businesses operating revenues $46 (a) Before taxes of $4 million and $16 million for the three months ended June 30, 2017 and 2016, respectively The effects of Entergy’s derivative instruments designated as cash flow hedges on the consolidated income statements for the six months ended June 30, 2017 and 2016 are as follows: Instrument Amount of gain Income Statement location Amount of gain (In Millions) (In Millions) 2017 Electricity swaps and options $93 Competitive businesses operating revenues $64 2016 Electricity swaps and options $86 Competitive businesses operating revenues $200 (a) Before taxes of $22 million and $70 million for the six months ended June 30, 2017 and 2016, respectively</t>
  </si>
  <si>
    <t>Derivative Instruments Not Designated As Hedging Instruments On The Consolidated Statements Of Income</t>
  </si>
  <si>
    <t>The effects of Entergy’s derivative instruments not designated as hedging instruments on the consolidated income statements for the three months ended June 30, 2017 and 2016 are as follows: Instrument Amount of loss recognized in accumulated other comprehensive income Income Statement Amount of gain (loss) (In Millions) (In Millions) 2017 Natural gas swaps $— Fuel, fuel-related expenses, and gas purchased for resale (a) ($9) FTRs $— Purchased power expense (b) $44 Electricity swaps and options ($5) (c) Competitive business operating revenues $— 2016 Natural gas swaps $— Fuel, fuel-related expenses, and gas purchased for resale (a) ($6) FTRs $— Purchased power expense (b) $38 Electricity swaps and options ($10) (c) Competitive business operating revenues ($6) The effects of Entergy’s derivative instruments not designated as hedging instruments on the consolidated income statements for the six months ended June 30, 2017 and 2016 are as follows: Instrument Amount of gain recognized in accumulated other comprehensive income Income Statement Amount of gain (loss) (In Millions) (In Millions) 2017 Natural gas swaps $— Fuel, fuel-related expenses, and gas purchased for resale (a) ($16) Financial transmission rights $— Purchased power expense (b) $75 Electricity swaps and options $4 (c) Competitive business operating revenues $— 2016 Natural gas swaps $— Fuel, fuel-related expenses, and gas purchased for resale (a) ($30) Financial transmission rights $— Purchased power expense (b) $59 Electricity swaps and options $15 (c) Competitive business operating revenues ($9)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Amount of gain (loss) recognized in accumulated other comprehensive income from electricity swaps and options de-designated as hedged items.</t>
  </si>
  <si>
    <t>Assets and liabilities at fair value on a recurring basis</t>
  </si>
  <si>
    <t>The following tables set forth, by level within the fair value hierarchy, Entergy’s assets and liabilities that are accounted for at fair value on a recurring basis as of June 30, 2017 and December 31, 2016 . The assessment of the significance of a particular input to a fair value measurement requires judgment and may affect its placement within the fair value hierarchy levels. 2017 Level 1 Level 2 Level 3 Total (In Millions) Assets: Temporary cash investments $867 $— $— $867 Decommissioning trust funds (a): Equity securities 469 — — 469 Debt securities 1,032 1,376 — 2,408 Common trusts (b) 3,920 Power contracts — — 40 40 Securitization recovery trust account 36 — — 36 Escrow accounts 416 — — 416 Financial transmission rights — — 57 57 $2,820 $1,376 $97 $8,213 Liabilities: Power contracts $— $— $2 $2 Gas hedge contracts 5 — — 5 $5 $— $2 $7 2016 Level 1 Level 2 Level 3 Total (In Millions) Assets: Temporary cash investments $1,058 $— $— $1,058 Decommissioning trust funds (a): Equity securities 480 — — 480 Debt securities 985 1,228 — 2,213 Common trusts (b) 3,031 Power contracts — — 16 16 Securitization recovery trust account 46 — — 46 Escrow accounts 433 — — 433 Gas hedge contracts 13 — — 13 Financial transmission rights — — 21 21 $3,015 $1,228 $37 $7,311 Liabilities: Power contracts $— $— $11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si>
  <si>
    <t>Reconciliation of changes in the net assets (liabilities) for the fair value of derivatives classified as Level 3 in the fair value hierarchy</t>
  </si>
  <si>
    <t xml:space="preserve">The following table sets forth a reconciliation of changes in the net assets (liabilities) for the fair value of derivatives classified as Level 3 in the fair value hierarchy for the three months ended June 30, 2017 and 2016 : 2017 2016 Power Contracts Financial transmission rights Power Contracts Financial transmission rights (In Millions) Balance as of April 1, $5 $8 $183 $9 Total gains (losses) for the period (a) Included in earnings 4 — (9 ) — Included in OCI 43 — (53 ) — Included as a regulatory liability/asset — 31 — 20 Issuances of FTRs — 62 — 55 Purchases — — — — Settlements (14 ) (44 ) (55 ) (38 ) Balance as of June 30, $38 $57 $66 $46 (a) Change in unrealized gains or losses for the period included in earnings for derivatives held at the end of the reporting period is ($0.1) million for the three months ended June 30, 2017 and ($6) million for the three months ended June 30, 2016. The following table sets forth a reconciliation of changes in the net assets (liabilities) for the fair value of derivatives classified as Level 3 in the fair value hierarchy for the six months ended June 30, 2017 and 2016 : 2017 2016 Power Contracts Financial transmission rights Power Contracts Financial transmission rights (In Millions) Balance as of January 1, $5 $21 $189 $23 Total gains (losses) for the period (a) Included in earnings 4 — (9 ) — Included in OCI 93 — 86 — Included as a regulatory liability/asset — 48 — 27 Issuances of financial transmission rights — 62 — 55 Purchases — — — — Settlements (64 ) (74 ) (200 ) (59 ) Balance as of June 30, $38 $57 $66 $46 (a) Change in unrealized gains or losses for the period included in earnings for derivatives held at the end of the reporting period is $0.3 million for the six months ended June 30, 2017. For the six months ended June 30, 2016, there is no change in unrealized gains or losses included in earnings for derivatives held at the end of the reporting period. </t>
  </si>
  <si>
    <t>Fair Value Inputs Liabilities Quantitative Information</t>
  </si>
  <si>
    <t>The following table sets forth a description of the types of transactions classified as Level 3 in the fair value hierarchy and significant unobservable inputs to each which cause that classification as of June 30, 2017 : Transaction Type Fair Value as of June 30, 2017 Significant Unobservable Inputs Range from Average % Effect on Fair Value (In Millions) (In Millions) Power contracts - electricity swaps $38 Unit contingent discount +/- 4% $3</t>
  </si>
  <si>
    <t>The fair values of the Registrant Subsidiaries’ derivative instruments not designated as hedging instruments on their balance sheets as of June 30, 2017 are as follows: Instrument Balance Sheet Location Fair Value (a) Registrant (In Millions) Assets: Financial transmission rights Prepayments and other $8.3 Entergy Arkansas Financial transmission rights Prepayments and other $28.3 Entergy Louisiana Financial transmission rights Prepayments and other $9.1 Entergy Mississippi Financial transmission rights Prepayments and other $5.2 Entergy New Orleans Financial transmission rights Prepayments and other $5.5 Entergy Texas Liabilities: Natural gas swaps Other current liabilities $4.5 Entergy Louisiana Natural gas swaps Other current liabilities $0.8 Entergy Mississippi The fair values of the Registrant Subsidiaries’ derivative instruments not designated as hedging instruments on their balance sheets as of December 31, 2016 are as follows: Instrument Balance Sheet Location Fair Value (a) Registrant (In Millions) Assets: Natural gas swaps Prepayments and other $10.9 Entergy Louisiana Natural gas swaps Prepayments and other $2.3 Entergy Mississippi Natural gas swaps Prepayments and other $0.2 Entergy New Orleans Financial transmission rights Prepayments and other $5.4 Entergy Arkansas Financial transmission rights Prepayments and other $8.5 Entergy Louisiana Financial transmission rights Prepayments and other $3.2 Entergy Mississippi Financial transmission rights Prepayments and other $1.1 Entergy New Orleans Financial transmission rights Prepayments and other $3.1 Entergy Texas (a) As of June 30, 2017, letters of credit posted with MISO covered financial transmission rights exposure of $0.3 million for Entergy Arkansas and $0.1 million for Entergy Mississippi. As of December 31, 2016, letters of credit posted with MISO covered financial transmission rights exposure of $0.3 million for Entergy Arkansas and $0.1 million for Entergy Mississippi.</t>
  </si>
  <si>
    <t>The effects of the Registrant Subsidiaries’ derivative instruments not designated as hedging instruments on their income statements for the three months ended June 30, 2017 and 2016 are as follows: Instrument Income Statement Location Amount of gain Registrant (In Millions) 2017 Natural gas swaps Fuel, fuel-related expenses, and gas purchased for resale ($7.6) (a) Entergy Louisiana Natural gas swaps Fuel, fuel-related expenses, and gas purchased for resale ($1.4) (a) Entergy Mississippi FTRs Purchased power expense $10.5 (b) Entergy Arkansas FTRs Purchased power expense $14.3 (b) Entergy Louisiana FTRs Purchased power expense $8.5 (b) Entergy Mississippi FTRs Purchased power expense $3.4 (b) Entergy New Orleans FTRs Purchased power expense $6.9 (b) Entergy Texas 2016 Natural gas swaps Fuel, fuel-related expenses, and gas purchased for resale ($4.9) (a) Entergy Louisiana Natural gas swaps Fuel, fuel-related expenses, and gas purchased for resale ($0.9) (a) Entergy Mississippi FTRs Purchased power expense $5.5 (b) Entergy Arkansas FTRs Purchased power expense $21.6 (b) Entergy Louisiana FTRs Purchased power expense $3.6 (b) Entergy Mississippi FTRs Purchased power expense $1.4 (b) Entergy New Orleans FTRs Purchased power expense $5.4 (b) Entergy Texas The effects of the Registrant Subsidiaries’ derivative instruments not designated as hedging instruments on their income statements for the six months ended June 30, 2017 and 2016 are as follows: Instrument Income Statement Location Amount of gain Registrant (In Millions) 2017 Natural gas swaps Fuel, fuel-related expenses, and gas purchased for resale ($13.7) (a) Entergy Louisiana Natural gas swaps Fuel, fuel-related expenses, and gas purchased for resale ($2.5) (a) Entergy Mississippi Natural gas swaps Fuel, fuel-related expenses, and gas purchased for resale ($0.1) (a) Entergy New Orleans Financial transmission rights Purchased power expense $15.1 (b) Entergy Arkansas Financial transmission rights Purchased power expense $29.5 (b) Entergy Louisiana Financial transmission rights Purchased power expense $11.6 (b) Entergy Mississippi Financial transmission rights Purchased power expense $5.7 (b) Entergy New Orleans Financial transmission rights Purchased power expense $12.1 (b) Entergy Texas 2016 Natural gas swaps Fuel, fuel-related expenses, and gas purchased for resale ($24.2) (a) Entergy Louisiana Natural gas swaps Fuel, fuel-related expenses, and gas purchased for resale ($5.0) (a) Entergy Mississippi Natural gas swaps Fuel, fuel-related expenses, and gas purchased for resale ($0.5) (a) Entergy New Orleans Financial transmission rights Purchased power expense $13.3 (b) Entergy Arkansas Financial transmission rights Purchased power expense $32.1 (b) Entergy Louisiana Financial transmission rights Purchased power expense $4.4 (b) Entergy Mississippi Financial transmission rights Purchased power expense $1.9 (b) Entergy New Orleans Financial transmission rights Purchased power expense $6.9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si>
  <si>
    <t>Entergy Arkansas 2017 Level 1 Level 2 Level 3 Total (In Millions) Assets: Decommissioning trust funds (a): Equity securities $10.7 $— $— $10.7 Debt securities 129.7 198.3 — 328.0 Common trusts (b) 545.6 Securitization recovery trust account 3.6 — — 3.6 Escrow accounts 4.7 — — 4.7 Financial transmission rights — — 8.3 8.3 $148.7 $198.3 $8.3 $900.9 2016 Level 1 Level 2 Level 3 Total (In Millions) Assets: Decommissioning trust funds (a): Equity securities $3.6 $— $— $3.6 Debt securities 112.5 196.8 — 309.3 Common trusts (b) 521.8 Securitization recovery trust account 4.1 — — 4.1 Escrow accounts 7.1 — — 7.1 Financial transmission rights — — 5.4 5.4 $127.3 $196.8 $5.4 $851.3</t>
  </si>
  <si>
    <t>The following table sets forth a reconciliation of changes in the net assets (liabilities) for the fair value of derivatives classified as Level 3 in the fair value hierarchy for the three months ended June 30, 2017. Entergy Entergy Entergy Entergy Entergy (In Millions) Balance as of April 1, $0.9 $4.1 $1.3 $0.5 $1.0 Issuances of FTRs 8.9 31.0 9.6 5.0 7.1 Gains included as a regulatory liability/asset 9.0 7.5 6.7 3.1 4.3 Settlements (10.5 ) (14.3 ) (8.5 ) (3.4 ) (6.9 ) Balance as of June 30, $8.3 $28.3 $9.1 $5.2 $5.5 The following table sets forth a reconciliation of changes in the net assets (liabilities) for the fair value of derivatives classified as Level 3 in the fair value hierarchy for the three months ended June 30, 2016. Entergy Entergy Entergy Entergy Entergy (In Millions) Balance as of April 1, $3.7 $3.3 $0.9 $0.6 $0.9 Issuances of FTRs 18.8 18.1 5.9 2.8 9.3 Gains (losses) included as a regulatory liability/asset (3.0 ) 16.4 2.4 — 3.2 Settlements (5.5 ) (21.6 ) (3.6 ) (1.4 ) (5.4 ) Balance as of June 30, $14.0 $16.2 $5.6 $2.0 $8.0 The following table sets forth a reconciliation of changes in the net assets (liabilities) for the fair value of derivatives classified as Level 3 in the fair value hierarchy for the six months ended June 30, 2017 . Entergy Arkansas Entergy Louisiana Entergy Mississippi Entergy New Orleans Entergy Texas (In Millions) Balance as of January 1, $5.4 $8.5 $3.2 $1.1 $3.1 Issuances of FTRs 8.9 31.0 9.6 5.0 7.1 Gains included as a regulatory liability/asset 9.1 18.3 7.9 4.8 7.4 Settlements (15.1 ) (29.5 ) (11.6 ) (5.7 ) (12.1 ) Balance as of June 30, $8.3 $28.3 $9.1 $5.2 $5.5 The following table sets forth a reconciliation of changes in the net assets (liabilities) for the fair value of derivatives classified as Level 3 in the fair value hierarchy for the six months ended June 30, 2016 . Entergy Arkansas Entergy Louisiana Entergy Mississippi Entergy New Orleans Entergy Texas (In Millions) Balance as of January 1, $7.9 $8.5 $2.4 $1.5 $2.2 Issuances of FTRs 18.8 18.1 5.9 2.8 9.3 Gains (losses) included as a regulatory liability/asset 0.6 21.7 1.7 (0.4 ) 3.4 Settlements (13.3 ) (32.1 ) (4.4 ) (1.9 ) (6.9 ) Balance as of June 30, $14.0 $16.2 $5.6 $2.0 $8.0</t>
  </si>
  <si>
    <t>Entergy Louisiana 2017 Level 1 Level 2 Level 3 Total (In Millions) Assets: Temporary cash investments $211.9 $— $— $211.9 Decommissioning trust funds (a): Equity securities 11.2 — — 11.2 Debt securities 137.5 326.6 — 464.1 Common trusts (b) 745.4 Escrow accounts 292.9 — — 292.9 Securitization recovery trust account 2.8 — — 2.8 Financial transmission rights — — 28.3 28.3 $656.3 $326.6 $28.3 $1,756.6 Liabilities: Gas hedge contracts $4.5 $— $— $4.5 2016 Level 1 Level 2 Level 3 Total (In Millions) Assets: Temporary cash investments $163.9 $— $— $163.9 Decommissioning trust funds (a): Equity securities 13.9 — — 13.9 Debt securities 132.3 292.5 — 424.8 Common trusts (b) 702.0 Escrow accounts 305.7 — — 305.7 Securitization recovery trust account 2.8 — — 2.8 Gas hedge contracts 10.9 — — 10.9 Financial transmission rights — — 8.5 8.5 $629.5 $292.5 $8.5 $1,632.5</t>
  </si>
  <si>
    <t>Entergy Mississippi 2017 Level 1 Level 2 Level 3 Total (In Millions) Assets: Escrow accounts $31.9 $— $— $31.9 Financial transmission rights — — 9.1 9.1 $31.9 $— $9.1 $41.0 Liabilities: Gas hedge contracts $0.8 $— $— $0.8 2016 Level 1 Level 2 Level 3 Total (In Millions) Assets: Temporary cash investments $76.8 $— $— $76.8 Escrow accounts 31.8 — — 31.8 Gas hedge contracts 2.3 — — 2.3 Financial transmission rights — — 3.2 3.2 $110.9 $— $3.2 $114.1</t>
  </si>
  <si>
    <t>Entergy New Orleans 2017 Level 1 Level 2 Level 3 Total (In Millions) Assets: Temporary cash investments $60.7 $— $— $60.7 Securitization recovery trust account 1.1 — — 1.1 Escrow accounts 86.4 — — 86.4 Financial transmission rights — — 5.2 5.2 $148.2 $— $5.2 $153.4 2016 Level 1 Level 2 Level 3 Total (In Millions) Assets: Temporary cash investments $103.0 $— $— $103.0 Securitization recovery trust account 1.7 — — 1.7 Escrow accounts 88.6 — — 88.6 Gas hedge contracts 0.2 — — 0.2 Financial transmission rights — — 1.1 1.1 $193.5 $— $1.1 $194.6</t>
  </si>
  <si>
    <t>Entergy Texas 2017 Level 1 Level 2 Level 3 Total (In Millions) Assets : Securitization recovery trust account $28.7 $— $— $28.7 Financial transmission rights — — 5.5 5.5 $28.7 $— $5.5 $34.2 2016 Level 1 Level 2 Level 3 Total (In Millions) Assets : Temporary cash investments $5.0 $— $— $5.0 Securitization recovery trust account 37.5 — — 37.5 Financial transmission rights — — 3.1 3.1 $42.5 $— $3.1 $45.6</t>
  </si>
  <si>
    <t>System Energy 2017 Level 1 Level 2 Level 3 Total (In Millions) Assets: Temporary cash investments $337.0 $— $— $337.0 Decommissioning trust funds (a): Equity securities 1.6 — — 1.6 Debt securities 208.9 113.6 — 322.5 Common trusts (b) 515.3 $547.5 $113.6 $— $1,176.4 2016 Level 1 Level 2 Level 3 Total (In Millions) Assets: Temporary cash investments $245.1 $— $— $245.1 Decommissioning trust funds (a): Equity securities 0.3 — — 0.3 Debt securities 248.3 58.3 — 306.6 Common trusts (b) 473.6 $493.7 $58.3 $— $1,025.6</t>
  </si>
  <si>
    <t>Decommissioning Trust Funds (Tables)</t>
  </si>
  <si>
    <t>Securities Held</t>
  </si>
  <si>
    <t>The securities held as of June 30, 2017 and December 31, 2016 are summarized as follows: Fair Value Total Unrealized Gains Total Unrealized Losses (In Millions) 2017 Equity Securities $4,389 $1,857 $1 Debt Securities 2,408 45 15 Total $6,797 $1,902 $16 Fair Value Total Unrealized Gains Total Unrealized Losses (In Millions) 2016 Equity Securities $3,511 $1,673 $1 Debt Securities 2,213 34 27 Total $5,724 $1,707 $28</t>
  </si>
  <si>
    <t>Available For Sale Securities Continuous Unrealized Loss Position Fair Value</t>
  </si>
  <si>
    <t>The fair value and gross unrealized losses of available-for-sale equity and debt securities, summarized by investment type and length of time that the securities have been in a continuous loss position, are as follows as of June 30, 2017 : Equity Securities Debt Securities Fair Value Gross Unrealized Losses Fair Value Gross Unrealized Losses (In Millions) Less than 12 months $2 $1 $997 $12 More than 12 months — — 47 3 Total $2 $1 $1,044 $15 The fair value and gross unrealized losses of available-for-sale equity and debt securities, summarized by investment type and length of time that the securities have been in a continuous loss position, are as follows as of December 31, 2016 : Equity Securities Debt Securities Fair Value Gross Unrealized Losses Fair Value Gross Unrealized Losses (In Millions) Less than 12 months $23 $1 $1,169 $26 More than 12 months 1 — 20 1 Total $24 $1 $1,189 $27</t>
  </si>
  <si>
    <t>Fair Value Of Debt Securities By Contractual Maturities</t>
  </si>
  <si>
    <t>The fair value of debt securities, summarized by contractual maturities, as of June 30, 2017 and December 31, 2016 are as follows: 2017 2016 (In Millions) less than 1 year $106 $125 1 year - 5 years 805 763 5 years - 10 years 795 719 10 years - 15 years 111 109 15 years - 20 years 88 73 20 years+ 503 424 Total $2,408 $2,213</t>
  </si>
  <si>
    <t>Entergy Arkansas holds debt and equity securities, classified as available-for-sale, in nuclear decommissioning trust accounts. The securities held as of June 30, 2017 and December 31, 2016 are summarized as follows: Fair Value Total Unrealized Gains Total Unrealized Losses (In Millions) 2017 Equity Securities $556.3 $308.0 $— Debt Securities 328.0 3.3 2.3 Total $884.3 $311.3 $2.3 2016 Equity Securities $525.4 $281.5 $— Debt Securities 309.3 3.4 4.2 Total $834.7 $284.9 $4.2</t>
  </si>
  <si>
    <t>The fair value and gross unrealized losses of available-for-sale equity and debt securities, summarized by investment type and length of time that the securities have been in a continuous loss position, are as follows as of June 30, 2017 : Equity Securities Debt Securities Fair Value Gross Unrealized Losses Fair Value Gross Unrealized Losses (In Millions) Less than 12 months $— $— $118.1 $1.7 More than 12 months — — 10.1 0.6 Total $— $— $128.2 $2.3 The fair value and gross unrealized losses of available-for-sale equity and debt securities, summarized by investment type and length of time that the securities have been in a continuous loss position, are as follows as of December 31, 2016 : Equity Securities Debt Securities Fair Value Gross Unrealized Losses Fair Value Gross Unrealized Losses (In Millions) Less than 12 months $— $— $146.7 $4.2 More than 12 months — — — — Total $— $— $146.7 $4.2</t>
  </si>
  <si>
    <t>The fair value of debt securities, summarized by contractual maturities, as of June 30, 2017 and December 31, 2016 are as follows: 2017 2016 (In Millions) less than 1 year $16.8 $16.7 1 year - 5 years 102.6 106.2 5 years - 10 years 183.5 161.2 10 years - 15 years 4.4 7.7 15 years - 20 years 1.1 1.0 20 years+ 19.6 16.5 Total $328.0 $309.3</t>
  </si>
  <si>
    <t>Entergy Louisiana holds debt and equity securities, classified as available-for-sale, in nuclear decommissioning trust accounts. The securities held as of June 30, 2017 and December 31, 2016 are summarized as follows: Fair Value Total Unrealized Gains Total Unrealized Losses (In Millions) 2017 Equity Securities $756.6 $395.6 $— Debt Securities 464.1 10.9 2.9 Total $1,220.7 $406.5 $2.9 2016 Equity Securities $715.9 $346.6 $— Debt Securities 424.8 8.0 5.0 Total $1,140.7 $354.6 $5.0</t>
  </si>
  <si>
    <t>The fair value and gross unrealized losses of available-for-sale equity and debt securities, summarized by investment type and length of time that the securities have been in a continuous loss position, are as follows as of June 30, 2017 : Equity Securities Debt Securities Fair Value Gross Unrealized Losses Fair Value Gross Unrealized Losses (In Millions) Less than 12 months $— $— $164.4 $2.4 More than 12 months — — 9.7 0.5 Total $— $— $174.1 $2.9 The fair value and gross unrealized losses of available-for-sale equity and debt securities, summarized by investment type and length of time that the securities have been in a continuous loss position, are as follows as of December 31, 2016 : Equity Securities Debt Securities Fair Value Gross Unrealized Losses Fair Value Gross Unrealized Losses (In Millions) Less than 12 months $— $— $198.8 $4.8 More than 12 months — — 4.8 0.2 Total $— $— $203.6 $5.0</t>
  </si>
  <si>
    <t>The fair value of debt securities, summarized by contractual maturities, as of June 30, 2017 and December 31, 2016 are as follows: 2017 2016 (In Millions) less than 1 year $28.5 $31.4 1 year - 5 years 105.2 99.1 5 years - 10 years 131.9 122.8 10 years - 15 years 44.3 41.4 15 years - 20 years 38.6 30.9 20 years+ 115.6 99.2 Total $464.1 $424.8</t>
  </si>
  <si>
    <t>System Energy holds debt and equity securities, classified as available-for-sale, in nuclear decommissioning trust accounts. The securities held as of June 30, 2017 and December 31, 2016 are summarized as follows: Fair Value Total Unrealized Gains Total Unrealized Losses (In Millions) 2017 Equity Securities $516.9 $257.6 $— Debt Securities 322.5 3.3 2.3 Total $839.4 $260.9 $2.3 2016 Equity Securities $473.9 $221.9 $0.1 Debt Securities 306.6 2.0 4.5 Total $780.5 $223.9 $4.6</t>
  </si>
  <si>
    <t>The fair value and gross unrealized losses of available-for-sale equity and debt securities, summarized by investment type and length of time that the securities have been in a continuous loss position, are as follows as of June 30, 2017 : Equity Securities Debt Securities Fair Value Gross Unrealized Losses Fair Value Gross Unrealized Losses (In Millions) Less than 12 months $— $— $199.5 $2.0 More than 12 months — — 8.6 0.3 Total $— $— $208.1 $2.3 The fair value and gross unrealized losses of available-for-sale equity and debt securities, summarized by investment type and length of time that the securities have been in a continuous loss position, are as follows as of December 31, 2016 : Equity Securities Debt Securities Fair Value Gross Unrealized Losses Fair Value Gross Unrealized Losses (In Millions) Less than 12 months $— $— $220.9 $4.4 More than 12 months — 0.1 0.8 0.1 Total $— $0.1 $221.7 $4.5</t>
  </si>
  <si>
    <t>The fair value of debt securities, summarized by contractual maturities, as of June 30, 2017 and December 31, 2016 are as follows: 2017 2016 (In Millions) less than 1 year $8.6 $6.6 1 year - 5 years 159.6 188.2 5 years - 10 years 86.4 78.5 10 years - 15 years 2.3 1.3 15 years - 20 years 7.8 7.8 20 years+ 57.8 24.2 Total $322.5 $306.6</t>
  </si>
  <si>
    <t>Commitments and Contingencies Commitments And Contingencies (Narrative) (Details) (Details) - USD ($) $ in Millions</t>
  </si>
  <si>
    <t>1 Months Ended</t>
  </si>
  <si>
    <t>Oct. 31, 2016</t>
  </si>
  <si>
    <t>Sep. 30, 2016</t>
  </si>
  <si>
    <t>Apr. 30, 2016</t>
  </si>
  <si>
    <t>River Bend [Member] | Entergy Louisiana [Member]</t>
  </si>
  <si>
    <t>Regulatory Assets [Line Items]</t>
  </si>
  <si>
    <t>Litigation Settlement, Amount</t>
  </si>
  <si>
    <t>Palisades [Member] | Entergy Wholesale Commodities [Member]</t>
  </si>
  <si>
    <t>Damages awarded for previously capitalized costs</t>
  </si>
  <si>
    <t>Damages awarded for previously recorded operation and maintenance</t>
  </si>
  <si>
    <t>Indian Point 2 [Member] | Entergy Wholesale Commodities [Member]</t>
  </si>
  <si>
    <t>Damages awarded for previously recorded decommissioning expense</t>
  </si>
  <si>
    <t>Damages awarded for previously recorded taxes other than income taxes</t>
  </si>
  <si>
    <t>Rate And Regulatory Matters (Narrative) (Details)</t>
  </si>
  <si>
    <t>Jul. 31, 2017USD ($)</t>
  </si>
  <si>
    <t>Jun. 30, 2017USD ($)</t>
  </si>
  <si>
    <t>May 31, 2017USD ($)</t>
  </si>
  <si>
    <t>Apr. 30, 2017USD ($)</t>
  </si>
  <si>
    <t>Mar. 31, 2017$ / kWh</t>
  </si>
  <si>
    <t>Jan. 31, 2017USD ($)</t>
  </si>
  <si>
    <t>Dec. 31, 2016USD ($)</t>
  </si>
  <si>
    <t>Nov. 30, 2016USD ($)</t>
  </si>
  <si>
    <t>Sep. 30, 2016USD ($)</t>
  </si>
  <si>
    <t>Jun. 30, 2016USD ($)</t>
  </si>
  <si>
    <t>Mar. 31, 2016USD ($)</t>
  </si>
  <si>
    <t>Deferred Fuel Cost</t>
  </si>
  <si>
    <t>Refund To Customers</t>
  </si>
  <si>
    <t>Earned return on common equity</t>
  </si>
  <si>
    <t>9.84%</t>
  </si>
  <si>
    <t>Formula rate plan revenue decrease</t>
  </si>
  <si>
    <t>Formula rate plan revenue decrease resulting from legacy Entergy Louisiana revenue</t>
  </si>
  <si>
    <t>Formula rate plan revenue decrease resulting from legacy Entergy Gulf States Louisiana revenue</t>
  </si>
  <si>
    <t>Formula rate plan revenue decrease resulting from incremental revenue</t>
  </si>
  <si>
    <t>Adjustment to formula rate plan for reduction in MISO cost recovery mechanism</t>
  </si>
  <si>
    <t>Current MISO formula rate plan cost recovery</t>
  </si>
  <si>
    <t>Reduced proposed MISO formula rate plan cost recovery</t>
  </si>
  <si>
    <t>Energy Smart Program Funding</t>
  </si>
  <si>
    <t>Proposed customer credits in current year</t>
  </si>
  <si>
    <t>Proposed customer credits in first quarter of year after transaction closes</t>
  </si>
  <si>
    <t>Proposed customer credits per month in second year after transaction closes</t>
  </si>
  <si>
    <t>Proposed customer credits upon FERC approval</t>
  </si>
  <si>
    <t>Unspecific disallowance associated with settlement agreement</t>
  </si>
  <si>
    <t>Projected Over-Recovery Balance</t>
  </si>
  <si>
    <t>Refund for fuel cost recovery</t>
  </si>
  <si>
    <t>Amount Collected From Customers</t>
  </si>
  <si>
    <t>Requested increase in retail revenues per request for annual distribution cost recovery factor rider</t>
  </si>
  <si>
    <t>Book Value of Existing Meters to be Retired with AMI Deployment</t>
  </si>
  <si>
    <t>Current annual collection from distribution cost recovery factor rider</t>
  </si>
  <si>
    <t>Entergy Texas [Member] | Subsequent Event [Member]</t>
  </si>
  <si>
    <t>Amended annual revenue requirement from distribution cost recovery factor rider</t>
  </si>
  <si>
    <t>Estimated nominal benefit to Customers Anticipated with AMI Deployment</t>
  </si>
  <si>
    <t>Rate At Which Electricity Sold To Retail Customers | $ / kWh</t>
  </si>
  <si>
    <t>Increase in Rate At Which Electricity Sold To Retail Customers | $ / kWh</t>
  </si>
  <si>
    <t>ALJ Recommended Percentage By Which Payments Be Reduced</t>
  </si>
  <si>
    <t>20.00%</t>
  </si>
  <si>
    <t>Liability Recorded Related to Estimated Payments Due Utility Operating Companies</t>
  </si>
  <si>
    <t>Regulatory Asset Recorded to Represent Estimate of Recoverable Retail Portion of Costs</t>
  </si>
  <si>
    <t>Entergy Arkansas [Member] | Subsequent Event [Member]</t>
  </si>
  <si>
    <t>Projected Increase in Revenue Requirement</t>
  </si>
  <si>
    <t>9.75%</t>
  </si>
  <si>
    <t>Annual revenue constraint per rate class percentage</t>
  </si>
  <si>
    <t>400.00%</t>
  </si>
  <si>
    <t>Reduced requested increase in revenue requirement to comply with annual revenue constraint</t>
  </si>
  <si>
    <t>Payments due Utility Operating Companies Related to Opportunity Sales Proceedings</t>
  </si>
  <si>
    <t>10.94%</t>
  </si>
  <si>
    <t>System Energy [Member] | Minimum [Member]</t>
  </si>
  <si>
    <t>Recommended adjustment to earned return on equity</t>
  </si>
  <si>
    <t>8.37%</t>
  </si>
  <si>
    <t>System Energy [Member] | Maximum [Member]</t>
  </si>
  <si>
    <t>8.67%</t>
  </si>
  <si>
    <t>Natural Gas Processing Plant [Member] | Entergy Louisiana [Member]</t>
  </si>
  <si>
    <t>6.37%</t>
  </si>
  <si>
    <t>Requested Recovery of Previously Deferred Operation and Maintenance Expenses</t>
  </si>
  <si>
    <t>Public Utilities, Requested Increase in Revenue Requirement</t>
  </si>
  <si>
    <t>Equity (Narrative) (Details) - USD ($) $ / shares in Units, $ in Thousands</t>
  </si>
  <si>
    <t>Jul. 28, 2017</t>
  </si>
  <si>
    <t>Equity [Abstract]</t>
  </si>
  <si>
    <t>Stock Options Excluded From Diluted Common Shares Outstanding Calculation</t>
  </si>
  <si>
    <t>Dividends, Common Stock, Cash</t>
  </si>
  <si>
    <t>Shares, Issued</t>
  </si>
  <si>
    <t>Common stock dividend (in dollars per share)</t>
  </si>
  <si>
    <t>Subsequent Event [Member]</t>
  </si>
  <si>
    <t>Equity (Schedule Of Earnings Per Share, Basic And Diluted) (Details) - USD ($) $ / shares in Units, $ in Thousands</t>
  </si>
  <si>
    <t>Incremental Weighted Average Shares Attributable to Dilutive Effect [Abstract]</t>
  </si>
  <si>
    <t>Stock options, Shares</t>
  </si>
  <si>
    <t>Stock options $/share</t>
  </si>
  <si>
    <t>Restricted stock, Shares</t>
  </si>
  <si>
    <t>Restricted stock $/share</t>
  </si>
  <si>
    <t>Basic earnings per share</t>
  </si>
  <si>
    <t>Net income (loss) attributable to Entergy Corporation, Income</t>
  </si>
  <si>
    <t>Net Income Attributable to Entergy Corporation, Shares</t>
  </si>
  <si>
    <t>Net Income Attributable to Entergy Corporation, $/share</t>
  </si>
  <si>
    <t>Diluted earnings per share, Shares</t>
  </si>
  <si>
    <t>Diluted earnings per share $/share</t>
  </si>
  <si>
    <t>Equity (Accumulated Other Comprehensive Income (Loss))(Details) - USD ($) $ in Thousands</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Foreign Currency Translation [Member]</t>
  </si>
  <si>
    <t>Net Unrealized Investment Gains [Member]</t>
  </si>
  <si>
    <t>Pension And Other Postretirement Liabilities [Member]</t>
  </si>
  <si>
    <t>Cash Flow Hedges Net Unrealized Gain [Member]</t>
  </si>
  <si>
    <t>Entergy Louisiana [Member] | Pension And Other Postretirement Liabilities [Member]</t>
  </si>
  <si>
    <t>Equity (Reclassification out of Accumulated Other Comprehensive Income) (Details) - USD ($) $ in Thousands</t>
  </si>
  <si>
    <t>Reclassification Adjustment out of Accumulated Other Comprehensive Income [Line Items]</t>
  </si>
  <si>
    <t>Competitive Energy Revenue</t>
  </si>
  <si>
    <t>Other Nonoperating Income (Expense)</t>
  </si>
  <si>
    <t>Income taxes (benefits)</t>
  </si>
  <si>
    <t>Reclassification out of Accumulated Other Comprehensive Income [Member]</t>
  </si>
  <si>
    <t>Accumulated Net Unrealized Investment Gain (Loss) [Member] | Reclassification out of Accumulated Other Comprehensive Income [Member]</t>
  </si>
  <si>
    <t>Parent Company [Member] | Accumulated Net Gain (Loss) from Designated or Qualifying Cash Flow Hedges [Member] | Reclassification out of Accumulated Other Comprehensive Income [Member]</t>
  </si>
  <si>
    <t>Parent Company [Member] | Accumulated Net Unrealized Investment Gain (Loss) [Member] | Reclassification out of Accumulated Other Comprehensive Income [Member]</t>
  </si>
  <si>
    <t>Realized gain (loss)</t>
  </si>
  <si>
    <t>Parent Company [Member] | Accumulated Defined Benefit Plans Adjustment [Member] | Reclassification out of Accumulated Other Comprehensive Income [Member]</t>
  </si>
  <si>
    <t>Amortization of prior-service credit</t>
  </si>
  <si>
    <t>Amortization of loss</t>
  </si>
  <si>
    <t>Defined Benefit Plan, Recognized Net Gain (Loss) Due to Settlements</t>
  </si>
  <si>
    <t>Entergy Louisiana [Member] | Accumulated Defined Benefit Plans Adjustment [Member] | Reclassification out of Accumulated Other Comprehensive Income [Member]</t>
  </si>
  <si>
    <t>Revolving Credit Facilities, Lines Of Credit, Short-Term Borrowings, And Long-Term Debt (Narrative) (Details) - USD ($) $ in Thousands</t>
  </si>
  <si>
    <t>Oct. 31, 2017</t>
  </si>
  <si>
    <t>May 31, 2017</t>
  </si>
  <si>
    <t>Feb. 28, 2017</t>
  </si>
  <si>
    <t>Debt Instrument [Line Items]</t>
  </si>
  <si>
    <t>Amount of Facility</t>
  </si>
  <si>
    <t>Issuance of letters of credit, percentage of total borrowing capacity</t>
  </si>
  <si>
    <t>50.00%</t>
  </si>
  <si>
    <t>Letters of Credit Outstanding, Amount</t>
  </si>
  <si>
    <t>Line of credit facility, commitment fee percentage</t>
  </si>
  <si>
    <t>0.225%</t>
  </si>
  <si>
    <t>Amount Drawn/ Outstanding</t>
  </si>
  <si>
    <t>Commercial Paper program limit</t>
  </si>
  <si>
    <t>Commercial Paper Amount Outstanding</t>
  </si>
  <si>
    <t>Commercial Paper Program [Member]</t>
  </si>
  <si>
    <t>Debt, weighted average interest rate</t>
  </si>
  <si>
    <t>1.38%</t>
  </si>
  <si>
    <t>Credit Facility [Member]</t>
  </si>
  <si>
    <t>2.38%</t>
  </si>
  <si>
    <t>Authorized Short Term Borrowings</t>
  </si>
  <si>
    <t>Entergy Arkansas [Member] | Three Point Five Percent Series First Mortgage Bonds Due April Two Thousand Twenty Six [Member]</t>
  </si>
  <si>
    <t>Issuance Of Debt</t>
  </si>
  <si>
    <t>Debt instrument, interest rate, stated percentage</t>
  </si>
  <si>
    <t>3.50%</t>
  </si>
  <si>
    <t>Redemption of debt instrument</t>
  </si>
  <si>
    <t>Entergy Louisiana [Member] | 3.12% collateral trust mortgage bonds due September 2027 [Domain]</t>
  </si>
  <si>
    <t>3.12%</t>
  </si>
  <si>
    <t>Entergy Nuclear Vermont Yankee [Member]</t>
  </si>
  <si>
    <t>0.20%</t>
  </si>
  <si>
    <t>Line of Credit Facility, Interest Rate During Period</t>
  </si>
  <si>
    <t>2.44%</t>
  </si>
  <si>
    <t>Uncommitted Credit Facility</t>
  </si>
  <si>
    <t>Uncommitted Line of Credit Facility Interest Rate During Period</t>
  </si>
  <si>
    <t>2.72%</t>
  </si>
  <si>
    <t>Issuance of letters of credit, limit of total borrowing capacity</t>
  </si>
  <si>
    <t>System Energy VIE [Member]</t>
  </si>
  <si>
    <t>Line of credit facility commitment fee as a percentage of undrawn commitment amount</t>
  </si>
  <si>
    <t>0.10%</t>
  </si>
  <si>
    <t>System Energy VIE [Member] | Three Point Seven Eight Percent Series I Notes Due October Two Thousand Eighteen [Member]</t>
  </si>
  <si>
    <t>3.78%</t>
  </si>
  <si>
    <t>System Energy VIE [Member] | Four Point Zero Two Percent Series H Notes [Domain]</t>
  </si>
  <si>
    <t>4.02%</t>
  </si>
  <si>
    <t>Entergy Arkansas VIE [Member]</t>
  </si>
  <si>
    <t>Entergy Arkansas VIE [Member] | Three Point Six Five Percent Series L Notes Due July Two Thousand Twenty One [Member]</t>
  </si>
  <si>
    <t>3.65%</t>
  </si>
  <si>
    <t>Entergy Louisiana Waterford VIE [Member]</t>
  </si>
  <si>
    <t>Entergy Louisiana Waterford VIE [Member] | Three Point Nine Two Percent Series H Dues February Two Thousand Twenty One [Member]</t>
  </si>
  <si>
    <t>3.92%</t>
  </si>
  <si>
    <t>Entergy Louisiana River Bend VIE [Member]</t>
  </si>
  <si>
    <t>Maximum [Member]</t>
  </si>
  <si>
    <t>0.275%</t>
  </si>
  <si>
    <t>Consolidated debt ratio</t>
  </si>
  <si>
    <t>65.00%</t>
  </si>
  <si>
    <t>Maximum [Member] | Entergy Arkansas [Member]</t>
  </si>
  <si>
    <t>Consolidated debt ratio of total capitalization</t>
  </si>
  <si>
    <t>70.00%</t>
  </si>
  <si>
    <t>Maximum [Member] | Entergy Louisiana [Member]</t>
  </si>
  <si>
    <t>Maximum [Member] | Entergy Mississippi [Member]</t>
  </si>
  <si>
    <t>Maximum [Member] | Entergy Texas [Member]</t>
  </si>
  <si>
    <t>Maximum [Member] | System Energy [Member]</t>
  </si>
  <si>
    <t>Maximum [Member] | Entergy New Orleans [Member]</t>
  </si>
  <si>
    <t>Minimum [Member]</t>
  </si>
  <si>
    <t>0.075%</t>
  </si>
  <si>
    <t>Credit Facility Of One Hundred And Fifty Million [Member] | Entergy Arkansas [Member]</t>
  </si>
  <si>
    <t>2.48%</t>
  </si>
  <si>
    <t>Credit Facility Of One Hundred And Fifty Million [Member] | Entergy Texas [Member]</t>
  </si>
  <si>
    <t>2.73%</t>
  </si>
  <si>
    <t>Subsequent Event [Member] | Entergy Arkansas [Member] | 1.55% Pollution Control Revenue Refunding Bonds [Domain]</t>
  </si>
  <si>
    <t>1.55%</t>
  </si>
  <si>
    <t>Subsequent Event [Member] | Entergy Louisiana Waterford VIE [Member] | 3.25% Series G notes [Domain]</t>
  </si>
  <si>
    <t>3.25%</t>
  </si>
  <si>
    <t>Subsequent Event [Member] | Entergy Louisiana River Bend VIE [Member] | 3.25% Series Q notes [Domain]</t>
  </si>
  <si>
    <t>Revolving Credit Facilities, Lines Of Credit, Short-Term Borrowings, And Long-Term Debt (Summary Of The Borrowings Outstanding And Capacity Available Under The Facility) (Details) $ in Millions</t>
  </si>
  <si>
    <t>Summary of the borrowings outstanding and capacity available under the facility</t>
  </si>
  <si>
    <t>Capacity</t>
  </si>
  <si>
    <t>Letters of Credit</t>
  </si>
  <si>
    <t>Capacity Available</t>
  </si>
  <si>
    <t>Revolving Credit Facilities, Lines Of Credit, Short-Term Borrowings, And Long-Term Debt (Credit Facilities) (Details) - USD ($) $ in Thousands</t>
  </si>
  <si>
    <t>Entergy Arkansas [Member] | Credit Facility Of One Hundred And Fifty Million [Member]</t>
  </si>
  <si>
    <t>Expiration Date</t>
  </si>
  <si>
    <t>Aug. 14,
		2021</t>
  </si>
  <si>
    <t>Interest Rate</t>
  </si>
  <si>
    <t>Entergy Arkansas [Member] | Credit Facility Of Twenty Million [Member]</t>
  </si>
  <si>
    <t>Apr. 30,
		2018</t>
  </si>
  <si>
    <t>Entergy Louisiana [Member] | Credit Facility Of Three Hundred Fifty Million [Member]</t>
  </si>
  <si>
    <t>Entergy Mississippi [Member] | Credit Facility Of Thirty Seven Point Five Million [Member]</t>
  </si>
  <si>
    <t>May 31,
		2018</t>
  </si>
  <si>
    <t>Entergy Mississippi [Member] | Credit Facility Of Thirty Five Million [Member]</t>
  </si>
  <si>
    <t>Entergy Mississippi [Member] | Credit Facility Of Twenty Million [Member]</t>
  </si>
  <si>
    <t>Entergy Mississippi [Member] | Credit Facility Of Ten Million [Member]</t>
  </si>
  <si>
    <t>Entergy New Orleans [Member] | Credit Facility Of Twenty Five Million [Member]</t>
  </si>
  <si>
    <t>Nov. 20,
		2018</t>
  </si>
  <si>
    <t>2.70%</t>
  </si>
  <si>
    <t>Entergy Texas [Member] | Credit Facility Of One Hundred And Fifty Million [Member]</t>
  </si>
  <si>
    <t>Revolving Credit Facilities, Lines Of Credit, Short-Term Borrowings, And Long-Term Debt (Short-Term Borrowings And The Outstanding Short-Term Borrowings) (Details) $ in Millions</t>
  </si>
  <si>
    <t>Short-term borrowings and the outstanding short-term borrowings</t>
  </si>
  <si>
    <t>Authorized</t>
  </si>
  <si>
    <t>Borrowings</t>
  </si>
  <si>
    <t>Revolving Credit Facilities, Lines Of Credit, Short-Term Borrowings, And Long-Term Debt (Issuance Of Commercial Paper To Finance Acquisition And Ownership Of Nuclear Fuel) (Details) $ in Millions</t>
  </si>
  <si>
    <t>Issuance of commercial paper to finance the acquisition and ownership of nuclear fuel</t>
  </si>
  <si>
    <t>May 16,
		2019</t>
  </si>
  <si>
    <t>Weighted Average Interest Rate on Borrowings</t>
  </si>
  <si>
    <t>2.39%</t>
  </si>
  <si>
    <t>2.42%</t>
  </si>
  <si>
    <t>2.12%</t>
  </si>
  <si>
    <t>Revolving Credit Facilities, Lines Of Credit, Short-Term Borrowings, And Long-Term Debt (Notes Payable By Variable Interest Entities) (Details) $ in Millions</t>
  </si>
  <si>
    <t>Two Point Six Two Percent Series K Notes Due December Two Thousand Seventeen [Member] | Entergy Arkansas VIE [Member]</t>
  </si>
  <si>
    <t>Notes payable by variable interest entities</t>
  </si>
  <si>
    <t>Stated interest rate (percentage)</t>
  </si>
  <si>
    <t>2.62%</t>
  </si>
  <si>
    <t>Amount</t>
  </si>
  <si>
    <t>Three Point Six Five Percent Series L Notes Due July Two Thousand Twenty One [Member] | Entergy Arkansas VIE [Member]</t>
  </si>
  <si>
    <t>Three Point One Seven Percent Series M Notes Due December Two Thousand Twenty Three [Member] | Entergy Arkansas VIE [Member]</t>
  </si>
  <si>
    <t>3.17%</t>
  </si>
  <si>
    <t>Three Point Two Five Percent Series Q Due July Two Thousand Seventeen [Member] | Entergy Louisiana River Bend VIE [Member]</t>
  </si>
  <si>
    <t>Three Point Three Eight Percent Series R Notes Due August Two Thousand Twenty [Member] | Entergy Louisiana River Bend VIE [Member]</t>
  </si>
  <si>
    <t>3.38%</t>
  </si>
  <si>
    <t>Three Point Two Five Percent Series G Due July Two Thousand Seventeen [Member] | Entergy Louisiana Waterford VIE [Member]</t>
  </si>
  <si>
    <t>Three Point Nine Two Percent Series H Dues February Two Thousand Twenty One [Member] | Entergy Louisiana Waterford VIE [Member]</t>
  </si>
  <si>
    <t>Three Point Two Two Percent Series I Notes Due December Two Thousand Twenty Three [Domain] | Entergy Louisiana Waterford VIE [Member]</t>
  </si>
  <si>
    <t>3.22%</t>
  </si>
  <si>
    <t>Three Point Seven Eight Percent Series I Notes Due October Two Thousand Eighteen [Member] | System Energy VIE [Member]</t>
  </si>
  <si>
    <t>Revolving Credit Facilities, Lines Of Credit, Short-Term Borrowings, And Long-Term Debt (Book Value And The Fair Value Of Long-Term Debt) (Details) - USD ($) $ in Thousands</t>
  </si>
  <si>
    <t>Long-term Debt, Fair Value</t>
  </si>
  <si>
    <t>Long-term Debt, Book Value</t>
  </si>
  <si>
    <t>Long term DOE obligations</t>
  </si>
  <si>
    <t>Capital Lease Obligations</t>
  </si>
  <si>
    <t>Revolving Credit Facilities, Lines Of Credit, Short-Term Borrowings, And Long-Term Debt Revolving Credit Facilities, Lines Of Credit, Short-Term Borrowings, And Long-Term Debt (Uncommitted Standby Letter of Credit Facilities to Support MISO Obligations) (Details) - USD ($) $ in Millions</t>
  </si>
  <si>
    <t>Credit Facility Of Twenty Five Million [Member] | Entergy Arkansas [Member]</t>
  </si>
  <si>
    <t>Letter of Credit Fee, Percentage</t>
  </si>
  <si>
    <t>0.70%</t>
  </si>
  <si>
    <t>Credit Facility of Fifty Million [Member] | Entergy Texas [Member]</t>
  </si>
  <si>
    <t>Credit Facility of Forty Million [Member] | Entergy Mississippi [Member]</t>
  </si>
  <si>
    <t>Credit Facility of Fifteen Million [Member] | Entergy New Orleans [Member]</t>
  </si>
  <si>
    <t>0.75%</t>
  </si>
  <si>
    <t>Credit Facility Of One Hundred Twenty Five Million [Member] | Entergy Louisiana [Member]</t>
  </si>
  <si>
    <t>Stock Based Compensation (Narrative) (Details) - USD ($) $ / shares in Units, $ in Millions</t>
  </si>
  <si>
    <t>Jan. 26, 2017</t>
  </si>
  <si>
    <t>Jan. 31, 2017</t>
  </si>
  <si>
    <t>Mar. 31, 2017</t>
  </si>
  <si>
    <t>Share-based Compensation Arrangement by Share-based Payment Award [Line Items]</t>
  </si>
  <si>
    <t>Stock option granted (in shares)</t>
  </si>
  <si>
    <t>Weighted-average grant-date fair value of options granted (in dollars per share)</t>
  </si>
  <si>
    <t>Stock options outstanding</t>
  </si>
  <si>
    <t>Weighted-average exercise price of stock options outstanding (in dollars per share)</t>
  </si>
  <si>
    <t>Intrinsic value in the money stock options</t>
  </si>
  <si>
    <t>Vesting period of awards under Entergy's plans, years</t>
  </si>
  <si>
    <t>3 years</t>
  </si>
  <si>
    <t>Equity Ownership And Long Term Cash Incentive Plan Two Thousand Fifteen [Member]</t>
  </si>
  <si>
    <t>LTIP awards granted value (in dollars per share)</t>
  </si>
  <si>
    <t>Restricted Awards [Member]</t>
  </si>
  <si>
    <t>Restricted stock awards granted value (in dollars per share)</t>
  </si>
  <si>
    <t>Restricted Awards [Member] | Equity Ownership And Long Term Cash Incentive Plan Two Thousand Fifteen [Member]</t>
  </si>
  <si>
    <t>Restricted stock awards granted</t>
  </si>
  <si>
    <t>Long-term incentive plan awards</t>
  </si>
  <si>
    <t>Stock-Based Compensation (Financial Information For Stock Options) (Details) - Employee Stock Option [Member] - USD ($) $ in Millions</t>
  </si>
  <si>
    <t>Employee service share-based compensation, aggregate disclosures</t>
  </si>
  <si>
    <t>Compensation expense included in Entergy's net income</t>
  </si>
  <si>
    <t>Tax benefit recognized in Entergy's net income</t>
  </si>
  <si>
    <t>Compensation cost capitalized as part of fixed assets and inventory</t>
  </si>
  <si>
    <t>Stock-Based Compensation (Financial Information For Other Equity Plans) (Details) - Restricted Stock Awards [Member] - USD ($) $ in Millions</t>
  </si>
  <si>
    <t>Retirement And Other Postretirement Benefits (Narrative) (Details) - USD ($) $ in Thousands</t>
  </si>
  <si>
    <t>12 Months Ended</t>
  </si>
  <si>
    <t>Dec. 31, 2017</t>
  </si>
  <si>
    <t>Defined Benefit Plan, Change in Fair Value of Plan Assets [Roll Forward]</t>
  </si>
  <si>
    <t>Defined Benefit Plan, Contributions by Employer</t>
  </si>
  <si>
    <t>Defined Benefit Plans, Estimated Future Employer Contributions in Current Fiscal Year</t>
  </si>
  <si>
    <t>Subsequent Event [Member] | Entergy Arkansas [Member]</t>
  </si>
  <si>
    <t>Defined Benefit Plan Remaining Contributions To Be Made In Current Fiscal Year</t>
  </si>
  <si>
    <t>Non-Qualified Pension Plans [Member]</t>
  </si>
  <si>
    <t>Net periodic benefit costs</t>
  </si>
  <si>
    <t>Settlement Charge Associated With Out Of Plan Payment Of Lump Sum Benefits</t>
  </si>
  <si>
    <t>Non-Qualified Pension Plans [Member] | Entergy Arkansas [Member]</t>
  </si>
  <si>
    <t>Retirement And Other Postretirement Benefits (Components Of Qualified Net Pension Cost) (Details) - USD ($) $ in Thousands</t>
  </si>
  <si>
    <t>Service cost - benefits earned during the period</t>
  </si>
  <si>
    <t>Interest cost on projected benefit obligation</t>
  </si>
  <si>
    <t>Expected return on assets</t>
  </si>
  <si>
    <t>Amortization of prior service cost (credit)</t>
  </si>
  <si>
    <t>Net other postretirement benefit cost</t>
  </si>
  <si>
    <t>Pension Plans Defined Benefit [Member] | Entergy Arkansas [Member]</t>
  </si>
  <si>
    <t>Pension Plans Defined Benefit [Member] | Entergy Louisiana [Member]</t>
  </si>
  <si>
    <t>Pension Plans Defined Benefit [Member] | Entergy Mississippi [Member]</t>
  </si>
  <si>
    <t>Pension Plans Defined Benefit [Member] | Entergy New Orleans [Member]</t>
  </si>
  <si>
    <t>Pension Plans Defined Benefit [Member] | Entergy Texas [Member]</t>
  </si>
  <si>
    <t>Pension Plans Defined Benefit [Member] | System Energy [Member]</t>
  </si>
  <si>
    <t>Other Postretirement [Member] | Entergy Arkansas [Member]</t>
  </si>
  <si>
    <t>Other Postretirement [Member] | Entergy Louisiana [Member]</t>
  </si>
  <si>
    <t>Other Postretirement [Member] | Entergy Mississippi [Member]</t>
  </si>
  <si>
    <t>Other Postretirement [Member] | Entergy New Orleans [Member]</t>
  </si>
  <si>
    <t>Other Postretirement [Member] | Entergy Texas [Member]</t>
  </si>
  <si>
    <t>Other Postretirement [Member] | System Energy [Member]</t>
  </si>
  <si>
    <t>Non-Qualified Pension Plans [Member] | Entergy Louisiana [Member]</t>
  </si>
  <si>
    <t>Non-Qualified Pension Plans [Member] | Entergy Mississippi [Member]</t>
  </si>
  <si>
    <t>Non-Qualified Pension Plans [Member] | Entergy New Orleans [Member]</t>
  </si>
  <si>
    <t>Non-Qualified Pension Plans [Member] | Entergy Texas [Member]</t>
  </si>
  <si>
    <t>Retirement And Other Postretirement Benefits (Expected Employer Contributions) (Details) - USD ($) $ in Thousands</t>
  </si>
  <si>
    <t>Entergy Louisiana [Member] | Subsequent Event [Member]</t>
  </si>
  <si>
    <t>Entergy Mississippi [Member] | Subsequent Event [Member]</t>
  </si>
  <si>
    <t>Entergy New Orleans [Member] | Subsequent Event [Member]</t>
  </si>
  <si>
    <t>System Energy [Member] | Subsequent Event [Member]</t>
  </si>
  <si>
    <t>Retirement And Other Postretirement Benefits (Reclassification Out Of Accumulated Other Comprehensive Income) (Details) - USD ($) $ in Thousands</t>
  </si>
  <si>
    <t>Amortization of prior service cost</t>
  </si>
  <si>
    <t>Recognized Net Gain (Loss) Due To Settlements, Pre Tax</t>
  </si>
  <si>
    <t>Business Segment Information Business Segment Information (Narrative) (Details) - USD ($) $ in Thousands</t>
  </si>
  <si>
    <t>Segment Reporting Information [Line Items]</t>
  </si>
  <si>
    <t>Business Segment Information (Segment Financial Information) (Details) - USD ($)</t>
  </si>
  <si>
    <t>Operating revenues</t>
  </si>
  <si>
    <t>Assets</t>
  </si>
  <si>
    <t>Utility [Member]</t>
  </si>
  <si>
    <t>Entergy Wholesale Commodities [Member]</t>
  </si>
  <si>
    <t>All Other [Member]</t>
  </si>
  <si>
    <t>Eliminations [Member]</t>
  </si>
  <si>
    <t>Business Segment Information Business Segment Information (Restructuring Costs) (Details) - USD ($) $ in Millions</t>
  </si>
  <si>
    <t>Restructuring Charges</t>
  </si>
  <si>
    <t>Payments for Restructuring</t>
  </si>
  <si>
    <t>Restructuring Reserve</t>
  </si>
  <si>
    <t>Employee Retention and Severances Expenses and Other Benefits-Related Costs [Member]</t>
  </si>
  <si>
    <t>Economic Development Costs [Member]</t>
  </si>
  <si>
    <t>Risk Management and Fair Values (Narrative) (Details) $ in Millions</t>
  </si>
  <si>
    <t>Jun. 30, 2017USD ($)GWhMMBTU</t>
  </si>
  <si>
    <t>Jun. 30, 2017USD ($)GWhMMBTUTWh</t>
  </si>
  <si>
    <t>Dec. 31, 2016USD ($)counterparty</t>
  </si>
  <si>
    <t>Risk Management and Fair Values [Abstract]</t>
  </si>
  <si>
    <t>Cash collateral posted</t>
  </si>
  <si>
    <t>Derivative, Collateral, Obligation to Return Cash</t>
  </si>
  <si>
    <t>Letters of Credit Held</t>
  </si>
  <si>
    <t>Cash flow hedges relating to power sales as part of net unrealized gains</t>
  </si>
  <si>
    <t>Reclassified from accumulated other comprehensive income (OCI) to operating revenues</t>
  </si>
  <si>
    <t>Number of Derivative Contract Counterparties in a Liability Position | counterparty</t>
  </si>
  <si>
    <t>Maturity of cash flow hedges, Tax</t>
  </si>
  <si>
    <t>Maximum length of time over which Company is currently hedging the variability in future cash flows for forecasted power transactions, years</t>
  </si>
  <si>
    <t>2 years 6 months</t>
  </si>
  <si>
    <t>Planned generation sold forward from non utility nuclear power plants for the remainder of the period</t>
  </si>
  <si>
    <t>89.00%</t>
  </si>
  <si>
    <t>Planned Generation Sold Forward under financial derivatives</t>
  </si>
  <si>
    <t>59.00%</t>
  </si>
  <si>
    <t>Total planned generation for remainder of the period | TWh</t>
  </si>
  <si>
    <t>Total volume of natural gas swaps outstanding (MMBtu) | MMBTU</t>
  </si>
  <si>
    <t>Total volume of fixed transmission rights outstanding | GWh</t>
  </si>
  <si>
    <t>Change in cash flow hedges due to ineffectiveness</t>
  </si>
  <si>
    <t>Dollar amount of hedge contract in a liability position</t>
  </si>
  <si>
    <t>Fair Value Measurement With Unobservable Inputs Reconciliation Recurring Basis Asset and Liability Unrealized Gains (Loss) Included in Earnings</t>
  </si>
  <si>
    <t>Electricity Swaps And Options [Member]</t>
  </si>
  <si>
    <t>Fair Value, Measurement With Unobservable Inputs Reconciliation, Recurring Basis, Asset and Liability, Realized Gain (Loss) Included In Earnings</t>
  </si>
  <si>
    <t>Fixed Transmission Rights (FTRs) [Member]</t>
  </si>
  <si>
    <t>Risk Management and Fair Values (Fair Values Of Derivative Instruments) (Details) - USD ($) $ in Millions</t>
  </si>
  <si>
    <t>Assets:</t>
  </si>
  <si>
    <t>Derivative asset as hedging instrument offset</t>
  </si>
  <si>
    <t>Other Non-Current Liabilities [Member] | Electricity Swaps And Options [Member] | Entergy Wholesale Commodities [Member] | Designated As Hedging Instrument [Member]</t>
  </si>
  <si>
    <t>Liabilities:</t>
  </si>
  <si>
    <t>Derivative liability as hedging instrument offset</t>
  </si>
  <si>
    <t>Derivative Liability, Fair Value, Gross Liability</t>
  </si>
  <si>
    <t>Derivative Liability</t>
  </si>
  <si>
    <t>Other Non-Current Liabilities [Member] | Electricity Swaps And Options [Member] | Entergy Wholesale Commodities [Member] | Not Designated As Hedging Instrument [Member]</t>
  </si>
  <si>
    <t>Other Deferred Debits And Other Assets [Member] | Electricity Swaps And Options [Member] | Entergy Wholesale Commodities [Member] | Designated As Hedging Instrument [Member]</t>
  </si>
  <si>
    <t>Derivative Asset, Fair Value, Gross Asset</t>
  </si>
  <si>
    <t>Derivative Asset</t>
  </si>
  <si>
    <t>Other Deferred Debits And Other Assets [Member] | Electricity Swaps And Options [Member] | Entergy Wholesale Commodities [Member] | Not Designated As Hedging Instrument [Member]</t>
  </si>
  <si>
    <t>Prepayments And Other [Member] | Electricity Swaps And Options [Member] | Entergy Wholesale Commodities [Member] | Designated As Hedging Instrument [Member]</t>
  </si>
  <si>
    <t>Prepayments And Other [Member] | Electricity Swaps And Options [Member] | Entergy Wholesale Commodities [Member] | Not Designated As Hedging Instrument [Member]</t>
  </si>
  <si>
    <t>Prepayments And Other [Member] | Natural Gas Swaps [Member] | Utility [Member] | Not Designated As Hedging Instrument [Member]</t>
  </si>
  <si>
    <t>Prepayments And Other [Member] | Fixed Transmission Rights (FTRs) [Member] | Utility and Entergy Wholesale Commodities [Member] | Not Designated As Hedging Instrument [Member]</t>
  </si>
  <si>
    <t>Other Current Liabilities [Member] | Electricity Swaps And Options [Member] | Entergy Wholesale Commodities [Member] | Designated As Hedging Instrument [Member]</t>
  </si>
  <si>
    <t>Other Current Liabilities [Member] | Electricity Swaps And Options [Member] | Entergy Wholesale Commodities [Member] | Not Designated As Hedging Instrument [Member]</t>
  </si>
  <si>
    <t>Other Current Liabilities [Member] | Natural Gas Swaps [Member] | Utility [Member] | Not Designated As Hedging Instrument [Member]</t>
  </si>
  <si>
    <t>Entergy Louisiana [Member] | Prepayments And Other [Member] | Natural Gas Swaps [Member] | Not Designated As Hedging Instrument [Member]</t>
  </si>
  <si>
    <t>Entergy Louisiana [Member] | Prepayments And Other [Member] | Fixed Transmission Rights (FTRs) [Member] | Not Designated As Hedging Instrument [Member]</t>
  </si>
  <si>
    <t>Entergy Louisiana [Member] | Other Current Liabilities [Member] | Natural Gas Swaps [Member] | Not Designated As Hedging Instrument [Member]</t>
  </si>
  <si>
    <t>Entergy Mississippi [Member] | Prepayments And Other [Member] | Natural Gas Swaps [Member] | Not Designated As Hedging Instrument [Member]</t>
  </si>
  <si>
    <t>Entergy Mississippi [Member] | Prepayments And Other [Member] | Fixed Transmission Rights (FTRs) [Member] | Not Designated As Hedging Instrument [Member]</t>
  </si>
  <si>
    <t>Entergy Mississippi [Member] | Other Current Liabilities [Member] | Natural Gas Swaps [Member] | Not Designated As Hedging Instrument [Member]</t>
  </si>
  <si>
    <t>Entergy New Orleans [Member] | Prepayments And Other [Member] | Natural Gas Swaps [Member] | Not Designated As Hedging Instrument [Member]</t>
  </si>
  <si>
    <t>Entergy New Orleans [Member] | Prepayments And Other [Member] | Fixed Transmission Rights (FTRs) [Member] | Not Designated As Hedging Instrument [Member]</t>
  </si>
  <si>
    <t>Entergy Arkansas [Member] | Prepayments And Other [Member] | Fixed Transmission Rights (FTRs) [Member] | Not Designated As Hedging Instrument [Member]</t>
  </si>
  <si>
    <t>Entergy Texas [Member] | Prepayments And Other [Member] | Fixed Transmission Rights (FTRs) [Member] | Not Designated As Hedging Instrument [Member]</t>
  </si>
  <si>
    <t>Risk Management and Fair Values (Derivative Instruments Designated as Cash Flow Hedges On Consolidated Statements Of Income) (Details) - Competitive Businesses Operating Revenues [Member] - Electricity Swaps And Options [Member] - Cash Flow Hedging [Member] - USD ($) $ in Millions</t>
  </si>
  <si>
    <t>Effect of Derivative instruments designated as cash flow hedges on consolidated statements of income</t>
  </si>
  <si>
    <t>Amount of gain (loss) recognized in AOCI (effective portion)</t>
  </si>
  <si>
    <t>Amount of gain reclassified from accumulated OCI into income (effective portion)</t>
  </si>
  <si>
    <t>Risk Management and Fair Values (Derivative Instruments Not Designated As Hedging Instruments On The Consolidated Statements Of Income) (Details) - Not Designated As Hedging Instrument [Member] - USD ($) $ in Millions</t>
  </si>
  <si>
    <t>Competitive Businesses Operating Revenues [Member] | Electricity Swaps And Options [Member]</t>
  </si>
  <si>
    <t>Effect Of Derivative Instruments Not Designated As Hedging Instruments On The Consolidated Statements Of Income [Line Items]</t>
  </si>
  <si>
    <t>Amount of gain (loss) recognized in AOCI</t>
  </si>
  <si>
    <t>Amount of gain (loss) recorded in income</t>
  </si>
  <si>
    <t>Fuel, Fuel Related Expenses And Gas Purchased For Resale [Member] | Natural Gas Swaps [Member]</t>
  </si>
  <si>
    <t>Purchased Power Expense [Member] | Fixed Transmission Rights (FTRs) [Member]</t>
  </si>
  <si>
    <t>Entergy Arkansas [Member] | Purchased Power Expense [Member] | Fixed Transmission Rights (FTRs) [Member]</t>
  </si>
  <si>
    <t>Entergy Louisiana [Member] | Fuel, Fuel Related Expenses And Gas Purchased For Resale [Member] | Natural Gas Swaps [Member]</t>
  </si>
  <si>
    <t>Entergy Louisiana [Member] | Purchased Power Expense [Member] | Fixed Transmission Rights (FTRs) [Member]</t>
  </si>
  <si>
    <t>Entergy Mississippi [Member] | Fuel, Fuel Related Expenses And Gas Purchased For Resale [Member] | Natural Gas Swaps [Member]</t>
  </si>
  <si>
    <t>Entergy Mississippi [Member] | Purchased Power Expense [Member] | Fixed Transmission Rights (FTRs) [Member]</t>
  </si>
  <si>
    <t>Entergy New Orleans [Member] | Fuel, Fuel Related Expenses And Gas Purchased For Resale [Member] | Natural Gas Swaps [Member]</t>
  </si>
  <si>
    <t>Entergy New Orleans [Member] | Purchased Power Expense [Member] | Fixed Transmission Rights (FTRs) [Member]</t>
  </si>
  <si>
    <t>Entergy Texas [Member] | Purchased Power Expense [Member] | Fixed Transmission Rights (FTRs) [Member]</t>
  </si>
  <si>
    <t>Risk Management and Fair Values (Assets And Liabilities At Fair Value On A Recurring Basis) (Details) - USD ($) $ in Millions</t>
  </si>
  <si>
    <t>Assets at fair value on a recurring basis</t>
  </si>
  <si>
    <t>Assets other than temporary cash investments</t>
  </si>
  <si>
    <t>Fair Value, Measurements, Recurring [Member]</t>
  </si>
  <si>
    <t>Liabilities at fair value on a recurring basis</t>
  </si>
  <si>
    <t>Liabilities, Fair Value Disclosure on Recurring Basis</t>
  </si>
  <si>
    <t>Assets, Fair Value Disclosure</t>
  </si>
  <si>
    <t>Gas Hedge Contracts [Member] | Fair Value, Measurements, Recurring [Member]</t>
  </si>
  <si>
    <t>Power Contracts Liabilities [Member] | Fair Value, Measurements, Recurring [Member]</t>
  </si>
  <si>
    <t>Equity Securities [Member] | Fair Value, Measurements, Recurring [Member]</t>
  </si>
  <si>
    <t>Debt Securities [Member] | Fair Value, Measurements, Recurring [Member]</t>
  </si>
  <si>
    <t>Common trust funds valued using Net Asset Value [Domain] | Fair Value, Measurements, Recurring [Member]</t>
  </si>
  <si>
    <t>Power Contracts Assets [Member] | Fair Value, Measurements, Recurring [Member]</t>
  </si>
  <si>
    <t>Storm Reserve Escrow Account [Member] | Fair Value, Measurements, Recurring [Member]</t>
  </si>
  <si>
    <t>Securitization Recovery Trust Account [Member] | Fair Value, Measurements, Recurring [Member]</t>
  </si>
  <si>
    <t>Gas Hedge Contracts Assets [Member] | Fair Value, Measurements, Recurring [Member]</t>
  </si>
  <si>
    <t>Fixed Transmission Rights (FTRs) [Member] | Fair Value, Measurements, Recurring [Member]</t>
  </si>
  <si>
    <t>Fair Value Inputs Level 1 [Member]</t>
  </si>
  <si>
    <t>Fair Value Inputs Level 1 [Member] | Gas Hedge Contracts [Member]</t>
  </si>
  <si>
    <t>Fair Value Inputs Level 1 [Member] | Power Contracts Liabilities [Member]</t>
  </si>
  <si>
    <t>Fair Value Inputs Level 1 [Member] | Equity Securities [Member]</t>
  </si>
  <si>
    <t>Fair Value Inputs Level 1 [Member] | Debt Securities [Member]</t>
  </si>
  <si>
    <t>Fair Value Inputs Level 1 [Member] | Power Contracts Assets [Member]</t>
  </si>
  <si>
    <t>Fair Value Inputs Level 1 [Member] | Storm Reserve Escrow Account [Member]</t>
  </si>
  <si>
    <t>Fair Value Inputs Level 1 [Member] | Securitization Recovery Trust Account [Member]</t>
  </si>
  <si>
    <t>Fair Value Inputs Level 1 [Member] | Gas Hedge Contracts Assets [Member] | Fair Value, Measurements, Recurring [Member]</t>
  </si>
  <si>
    <t>Fair Value Inputs Level 1 [Member] | Fixed Transmission Rights (FTRs) [Member] | Fair Value, Measurements, Recurring [Member]</t>
  </si>
  <si>
    <t>Fair Value, Inputs, Level 2 [Member]</t>
  </si>
  <si>
    <t>Fair Value, Inputs, Level 2 [Member] | Gas Hedge Contracts [Member]</t>
  </si>
  <si>
    <t>Fair Value, Inputs, Level 2 [Member] | Power Contracts Liabilities [Member]</t>
  </si>
  <si>
    <t>Fair Value, Inputs, Level 2 [Member] | Equity Securities [Member]</t>
  </si>
  <si>
    <t>Fair Value, Inputs, Level 2 [Member] | Debt Securities [Member]</t>
  </si>
  <si>
    <t>Fair Value, Inputs, Level 2 [Member] | Power Contracts Assets [Member]</t>
  </si>
  <si>
    <t>Fair Value, Inputs, Level 2 [Member] | Storm Reserve Escrow Account [Member]</t>
  </si>
  <si>
    <t>Fair Value, Inputs, Level 2 [Member] | Securitization Recovery Trust Account [Member]</t>
  </si>
  <si>
    <t>Fair Value, Inputs, Level 2 [Member] | Gas Hedge Contracts Assets [Member] | Fair Value, Measurements, Recurring [Member]</t>
  </si>
  <si>
    <t>Fair Value, Inputs, Level 2 [Member] | Fixed Transmission Rights (FTRs) [Member] | Fair Value, Measurements, Recurring [Member]</t>
  </si>
  <si>
    <t>Fair Value, Inputs, Level 3 [Member]</t>
  </si>
  <si>
    <t>Fair Value, Inputs, Level 3 [Member] | Gas Hedge Contracts [Member]</t>
  </si>
  <si>
    <t>Fair Value, Inputs, Level 3 [Member] | Power Contracts Liabilities [Member]</t>
  </si>
  <si>
    <t>Fair Value, Inputs, Level 3 [Member] | Equity Securities [Member]</t>
  </si>
  <si>
    <t>Fair Value, Inputs, Level 3 [Member] | Debt Securities [Member]</t>
  </si>
  <si>
    <t>Fair Value, Inputs, Level 3 [Member] | Power Contracts Assets [Member]</t>
  </si>
  <si>
    <t>Fair Value, Inputs, Level 3 [Member] | Storm Reserve Escrow Account [Member]</t>
  </si>
  <si>
    <t>Fair Value, Inputs, Level 3 [Member] | Securitization Recovery Trust Account [Member]</t>
  </si>
  <si>
    <t>Fair Value, Inputs, Level 3 [Member] | Gas Hedge Contracts Assets [Member] | Fair Value, Measurements, Recurring [Member]</t>
  </si>
  <si>
    <t>Fair Value, Inputs, Level 3 [Member] | Fixed Transmission Rights (FTRs) [Member] | Fair Value, Measurements, Recurring [Member]</t>
  </si>
  <si>
    <t>Entergy Mississippi [Member] | Fair Value, Measurements, Recurring [Member]</t>
  </si>
  <si>
    <t>Entergy Mississippi [Member] | Gas Hedge Contracts [Member] | Fair Value, Measurements, Recurring [Member]</t>
  </si>
  <si>
    <t>Entergy Mississippi [Member] | Storm Reserve Escrow Account [Member] | Fair Value, Measurements, Recurring [Member]</t>
  </si>
  <si>
    <t>Entergy Mississippi [Member] | Gas Hedge Contracts Assets [Member] | Fair Value, Measurements, Recurring [Member]</t>
  </si>
  <si>
    <t>Entergy Mississippi [Member] | Fixed Transmission Rights (FTRs) [Member] | Fair Value, Measurements, Recurring [Member]</t>
  </si>
  <si>
    <t>Entergy Mississippi [Member] | Fair Value Inputs Level 1 [Member] | Fair Value, Measurements, Recurring [Member]</t>
  </si>
  <si>
    <t>Entergy Mississippi [Member] | Fair Value Inputs Level 1 [Member] | Gas Hedge Contracts [Member] | Fair Value, Measurements, Recurring [Member]</t>
  </si>
  <si>
    <t>Entergy Mississippi [Member] | Fair Value Inputs Level 1 [Member] | Storm Reserve Escrow Account [Member] | Fair Value, Measurements, Recurring [Member]</t>
  </si>
  <si>
    <t>Entergy Mississippi [Member] | Fair Value Inputs Level 1 [Member] | Gas Hedge Contracts Assets [Member] | Fair Value, Measurements, Recurring [Member]</t>
  </si>
  <si>
    <t>Entergy Mississippi [Member] | Fair Value Inputs Level 1 [Member] | Fixed Transmission Rights (FTRs) [Member] | Fair Value, Measurements, Recurring [Member]</t>
  </si>
  <si>
    <t>Entergy Mississippi [Member] | Fair Value, Inputs, Level 2 [Member] | Fair Value, Measurements, Recurring [Member]</t>
  </si>
  <si>
    <t>Entergy Mississippi [Member] | Fair Value, Inputs, Level 2 [Member] | Gas Hedge Contracts [Member] | Fair Value, Measurements, Recurring [Member]</t>
  </si>
  <si>
    <t>Entergy Mississippi [Member] | Fair Value, Inputs, Level 2 [Member] | Storm Reserve Escrow Account [Member] | Fair Value, Measurements, Recurring [Member]</t>
  </si>
  <si>
    <t>Entergy Mississippi [Member] | Fair Value, Inputs, Level 2 [Member] | Gas Hedge Contracts Assets [Member] | Fair Value, Measurements, Recurring [Member]</t>
  </si>
  <si>
    <t>Entergy Mississippi [Member] | Fair Value, Inputs, Level 2 [Member] | Fixed Transmission Rights (FTRs) [Member] | Fair Value, Measurements, Recurring [Member]</t>
  </si>
  <si>
    <t>Entergy Mississippi [Member] | Fair Value, Inputs, Level 3 [Member] | Fair Value, Measurements, Recurring [Member]</t>
  </si>
  <si>
    <t>Entergy Mississippi [Member] | Fair Value, Inputs, Level 3 [Member] | Gas Hedge Contracts [Member] | Fair Value, Measurements, Recurring [Member]</t>
  </si>
  <si>
    <t>Entergy Mississippi [Member] | Fair Value, Inputs, Level 3 [Member] | Storm Reserve Escrow Account [Member] | Fair Value, Measurements, Recurring [Member]</t>
  </si>
  <si>
    <t>Entergy Mississippi [Member] | Fair Value, Inputs, Level 3 [Member] | Gas Hedge Contracts Assets [Member] | Fair Value, Measurements, Recurring [Member]</t>
  </si>
  <si>
    <t>Entergy Mississippi [Member] | Fair Value, Inputs, Level 3 [Member] | Fixed Transmission Rights (FTRs) [Member] | Fair Value, Measurements, Recurring [Member]</t>
  </si>
  <si>
    <t>Entergy Louisiana [Member] | Fair Value, Measurements, Recurring [Member]</t>
  </si>
  <si>
    <t>Entergy Louisiana [Member] | Gas Hedge Contracts [Member] | Fair Value, Measurements, Recurring [Member]</t>
  </si>
  <si>
    <t>Entergy Louisiana [Member] | Equity Securities [Member] | Fair Value, Measurements, Recurring [Member]</t>
  </si>
  <si>
    <t>Entergy Louisiana [Member] | Debt Securities [Member] | Fair Value, Measurements, Recurring [Member]</t>
  </si>
  <si>
    <t>Entergy Louisiana [Member] | Common trust funds valued using Net Asset Value [Domain] | Fair Value, Measurements, Recurring [Member]</t>
  </si>
  <si>
    <t>Entergy Louisiana [Member] | Storm Reserve Escrow Account [Member] | Fair Value, Measurements, Recurring [Member]</t>
  </si>
  <si>
    <t>Entergy Louisiana [Member] | Securitization Recovery Trust Account [Member] | Fair Value, Measurements, Recurring [Member]</t>
  </si>
  <si>
    <t>Entergy Louisiana [Member] | Gas Hedge Contracts Assets [Member] | Fair Value, Measurements, Recurring [Member]</t>
  </si>
  <si>
    <t>Entergy Louisiana [Member] | Fixed Transmission Rights (FTRs) [Member] | Fair Value, Measurements, Recurring [Member]</t>
  </si>
  <si>
    <t>Entergy Louisiana [Member] | Fair Value Inputs Level 1 [Member] | Fair Value, Measurements, Recurring [Member]</t>
  </si>
  <si>
    <t>Entergy Louisiana [Member] | Fair Value Inputs Level 1 [Member] | Gas Hedge Contracts [Member] | Fair Value, Measurements, Recurring [Member]</t>
  </si>
  <si>
    <t>Entergy Louisiana [Member] | Fair Value Inputs Level 1 [Member] | Equity Securities [Member] | Fair Value, Measurements, Recurring [Member]</t>
  </si>
  <si>
    <t>Entergy Louisiana [Member] | Fair Value Inputs Level 1 [Member] | Debt Securities [Member] | Fair Value, Measurements, Recurring [Member]</t>
  </si>
  <si>
    <t>Entergy Louisiana [Member] | Fair Value Inputs Level 1 [Member] | Storm Reserve Escrow Account [Member] | Fair Value, Measurements, Recurring [Member]</t>
  </si>
  <si>
    <t>Entergy Louisiana [Member] | Fair Value Inputs Level 1 [Member] | Securitization Recovery Trust Account [Member] | Fair Value, Measurements, Recurring [Member]</t>
  </si>
  <si>
    <t>Entergy Louisiana [Member] | Fair Value Inputs Level 1 [Member] | Gas Hedge Contracts Assets [Member] | Fair Value, Measurements, Recurring [Member]</t>
  </si>
  <si>
    <t>Entergy Louisiana [Member] | Fair Value Inputs Level 1 [Member] | Fixed Transmission Rights (FTRs) [Member] | Fair Value, Measurements, Recurring [Member]</t>
  </si>
  <si>
    <t>Entergy Louisiana [Member] | Fair Value, Inputs, Level 2 [Member] | Fair Value, Measurements, Recurring [Member]</t>
  </si>
  <si>
    <t>Entergy Louisiana [Member] | Fair Value, Inputs, Level 2 [Member] | Gas Hedge Contracts [Member] | Fair Value, Measurements, Recurring [Member]</t>
  </si>
  <si>
    <t>Entergy Louisiana [Member] | Fair Value, Inputs, Level 2 [Member] | Equity Securities [Member] | Fair Value, Measurements, Recurring [Member]</t>
  </si>
  <si>
    <t>Entergy Louisiana [Member] | Fair Value, Inputs, Level 2 [Member] | Debt Securities [Member] | Fair Value, Measurements, Recurring [Member]</t>
  </si>
  <si>
    <t>Entergy Louisiana [Member] | Fair Value, Inputs, Level 2 [Member] | Storm Reserve Escrow Account [Member] | Fair Value, Measurements, Recurring [Member]</t>
  </si>
  <si>
    <t>Entergy Louisiana [Member] | Fair Value, Inputs, Level 2 [Member] | Securitization Recovery Trust Account [Member] | Fair Value, Measurements, Recurring [Member]</t>
  </si>
  <si>
    <t>Entergy Louisiana [Member] | Fair Value, Inputs, Level 2 [Member] | Gas Hedge Contracts Assets [Member] | Fair Value, Measurements, Recurring [Member]</t>
  </si>
  <si>
    <t>Entergy Louisiana [Member] | Fair Value, Inputs, Level 2 [Member] | Fixed Transmission Rights (FTRs) [Member] | Fair Value, Measurements, Recurring [Member]</t>
  </si>
  <si>
    <t>Entergy Louisiana [Member] | Fair Value, Inputs, Level 3 [Member] | Fair Value, Measurements, Recurring [Member]</t>
  </si>
  <si>
    <t>Entergy Louisiana [Member] | Fair Value, Inputs, Level 3 [Member] | Gas Hedge Contracts [Member] | Fair Value, Measurements, Recurring [Member]</t>
  </si>
  <si>
    <t>Entergy Louisiana [Member] | Fair Value, Inputs, Level 3 [Member] | Equity Securities [Member] | Fair Value, Measurements, Recurring [Member]</t>
  </si>
  <si>
    <t>Entergy Louisiana [Member] | Fair Value, Inputs, Level 3 [Member] | Debt Securities [Member] | Fair Value, Measurements, Recurring [Member]</t>
  </si>
  <si>
    <t>Entergy Louisiana [Member] | Fair Value, Inputs, Level 3 [Member] | Storm Reserve Escrow Account [Member] | Fair Value, Measurements, Recurring [Member]</t>
  </si>
  <si>
    <t>Entergy Louisiana [Member] | Fair Value, Inputs, Level 3 [Member] | Securitization Recovery Trust Account [Member] | Fair Value, Measurements, Recurring [Member]</t>
  </si>
  <si>
    <t>Entergy Louisiana [Member] | Fair Value, Inputs, Level 3 [Member] | Gas Hedge Contracts Assets [Member] | Fair Value, Measurements, Recurring [Member]</t>
  </si>
  <si>
    <t>Entergy Louisiana [Member] | Fair Value, Inputs, Level 3 [Member] | Fixed Transmission Rights (FTRs) [Member] | Fair Value, Measurements, Recurring [Member]</t>
  </si>
  <si>
    <t>Entergy Arkansas [Member] | Fair Value, Measurements, Recurring [Member]</t>
  </si>
  <si>
    <t>Entergy Arkansas [Member] | Equity Securities [Member] | Fair Value, Measurements, Recurring [Member]</t>
  </si>
  <si>
    <t>Entergy Arkansas [Member] | Debt Securities [Member] | Fair Value, Measurements, Recurring [Member]</t>
  </si>
  <si>
    <t>Entergy Arkansas [Member] | Common trust funds valued using Net Asset Value [Domain] | Fair Value, Measurements, Recurring [Member]</t>
  </si>
  <si>
    <t>Entergy Arkansas [Member] | Storm Reserve Escrow Account [Member] | Fair Value, Measurements, Recurring [Member]</t>
  </si>
  <si>
    <t>Entergy Arkansas [Member] | Securitization Recovery Trust Account [Member] | Fair Value, Measurements, Recurring [Member]</t>
  </si>
  <si>
    <t>Entergy Arkansas [Member] | Fixed Transmission Rights (FTRs) [Member] | Fair Value, Measurements, Recurring [Member]</t>
  </si>
  <si>
    <t>Entergy Arkansas [Member] | Fair Value Inputs Level 1 [Member] | Fair Value, Measurements, Recurring [Member]</t>
  </si>
  <si>
    <t>Entergy Arkansas [Member] | Fair Value Inputs Level 1 [Member] | Equity Securities [Member] | Fair Value, Measurements, Recurring [Member]</t>
  </si>
  <si>
    <t>Entergy Arkansas [Member] | Fair Value Inputs Level 1 [Member] | Debt Securities [Member] | Fair Value, Measurements, Recurring [Member]</t>
  </si>
  <si>
    <t>Entergy Arkansas [Member] | Fair Value Inputs Level 1 [Member] | Storm Reserve Escrow Account [Member] | Fair Value, Measurements, Recurring [Member]</t>
  </si>
  <si>
    <t>Entergy Arkansas [Member] | Fair Value Inputs Level 1 [Member] | Securitization Recovery Trust Account [Member] | Fair Value, Measurements, Recurring [Member]</t>
  </si>
  <si>
    <t>Entergy Arkansas [Member] | Fair Value Inputs Level 1 [Member] | Fixed Transmission Rights (FTRs) [Member] | Fair Value, Measurements, Recurring [Member]</t>
  </si>
  <si>
    <t>Entergy Arkansas [Member] | Fair Value, Inputs, Level 2 [Member] | Fair Value, Measurements, Recurring [Member]</t>
  </si>
  <si>
    <t>Entergy Arkansas [Member] | Fair Value, Inputs, Level 2 [Member] | Equity Securities [Member] | Fair Value, Measurements, Recurring [Member]</t>
  </si>
  <si>
    <t>Entergy Arkansas [Member] | Fair Value, Inputs, Level 2 [Member] | Debt Securities [Member] | Fair Value, Measurements, Recurring [Member]</t>
  </si>
  <si>
    <t>Entergy Arkansas [Member] | Fair Value, Inputs, Level 2 [Member] | Storm Reserve Escrow Account [Member] | Fair Value, Measurements, Recurring [Member]</t>
  </si>
  <si>
    <t>Entergy Arkansas [Member] | Fair Value, Inputs, Level 2 [Member] | Securitization Recovery Trust Account [Member] | Fair Value, Measurements, Recurring [Member]</t>
  </si>
  <si>
    <t>Entergy Arkansas [Member] | Fair Value, Inputs, Level 2 [Member] | Fixed Transmission Rights (FTRs) [Member] | Fair Value, Measurements, Recurring [Member]</t>
  </si>
  <si>
    <t>Entergy Arkansas [Member] | Fair Value, Inputs, Level 3 [Member] | Fair Value, Measurements, Recurring [Member]</t>
  </si>
  <si>
    <t>Entergy Arkansas [Member] | Fair Value, Inputs, Level 3 [Member] | Equity Securities [Member] | Fair Value, Measurements, Recurring [Member]</t>
  </si>
  <si>
    <t>Entergy Arkansas [Member] | Fair Value, Inputs, Level 3 [Member] | Debt Securities [Member] | Fair Value, Measurements, Recurring [Member]</t>
  </si>
  <si>
    <t>Entergy Arkansas [Member] | Fair Value, Inputs, Level 3 [Member] | Storm Reserve Escrow Account [Member] | Fair Value, Measurements, Recurring [Member]</t>
  </si>
  <si>
    <t>Entergy Arkansas [Member] | Fair Value, Inputs, Level 3 [Member] | Securitization Recovery Trust Account [Member] | Fair Value, Measurements, Recurring [Member]</t>
  </si>
  <si>
    <t>Entergy Arkansas [Member] | Fair Value, Inputs, Level 3 [Member] | Fixed Transmission Rights (FTRs) [Member] | Fair Value, Measurements, Recurring [Member]</t>
  </si>
  <si>
    <t>Entergy New Orleans [Member] | Fair Value, Measurements, Recurring [Member]</t>
  </si>
  <si>
    <t>Entergy New Orleans [Member] | Storm Reserve Escrow Account [Member] | Fair Value, Measurements, Recurring [Member]</t>
  </si>
  <si>
    <t>Entergy New Orleans [Member] | Securitization Recovery Trust Account [Member] | Fair Value, Measurements, Recurring [Member]</t>
  </si>
  <si>
    <t>Entergy New Orleans [Member] | Gas Hedge Contracts Assets [Member] | Fair Value, Measurements, Recurring [Member]</t>
  </si>
  <si>
    <t>Entergy New Orleans [Member] | Fixed Transmission Rights (FTRs) [Member] | Fair Value, Measurements, Recurring [Member]</t>
  </si>
  <si>
    <t>Entergy New Orleans [Member] | Fair Value Inputs Level 1 [Member] | Fair Value, Measurements, Recurring [Member]</t>
  </si>
  <si>
    <t>Entergy New Orleans [Member] | Fair Value Inputs Level 1 [Member] | Storm Reserve Escrow Account [Member] | Fair Value, Measurements, Recurring [Member]</t>
  </si>
  <si>
    <t>Entergy New Orleans [Member] | Fair Value Inputs Level 1 [Member] | Securitization Recovery Trust Account [Member] | Fair Value, Measurements, Recurring [Member]</t>
  </si>
  <si>
    <t>Entergy New Orleans [Member] | Fair Value Inputs Level 1 [Member] | Gas Hedge Contracts Assets [Member] | Fair Value, Measurements, Recurring [Member]</t>
  </si>
  <si>
    <t>Entergy New Orleans [Member] | Fair Value Inputs Level 1 [Member] | Fixed Transmission Rights (FTRs) [Member] | Fair Value, Measurements, Recurring [Member]</t>
  </si>
  <si>
    <t>Entergy New Orleans [Member] | Fair Value, Inputs, Level 2 [Member] | Fair Value, Measurements, Recurring [Member]</t>
  </si>
  <si>
    <t>Entergy New Orleans [Member] | Fair Value, Inputs, Level 2 [Member] | Storm Reserve Escrow Account [Member] | Fair Value, Measurements, Recurring [Member]</t>
  </si>
  <si>
    <t>Entergy New Orleans [Member] | Fair Value, Inputs, Level 2 [Member] | Securitization Recovery Trust Account [Member] | Fair Value, Measurements, Recurring [Member]</t>
  </si>
  <si>
    <t>Entergy New Orleans [Member] | Fair Value, Inputs, Level 2 [Member] | Gas Hedge Contracts Assets [Member] | Fair Value, Measurements, Recurring [Member]</t>
  </si>
  <si>
    <t>Entergy New Orleans [Member] | Fair Value, Inputs, Level 2 [Member] | Fixed Transmission Rights (FTRs) [Member] | Fair Value, Measurements, Recurring [Member]</t>
  </si>
  <si>
    <t>Entergy New Orleans [Member] | Fair Value, Inputs, Level 3 [Member] | Fair Value, Measurements, Recurring [Member]</t>
  </si>
  <si>
    <t>Entergy New Orleans [Member] | Fair Value, Inputs, Level 3 [Member] | Storm Reserve Escrow Account [Member] | Fair Value, Measurements, Recurring [Member]</t>
  </si>
  <si>
    <t>Entergy New Orleans [Member] | Fair Value, Inputs, Level 3 [Member] | Securitization Recovery Trust Account [Member] | Fair Value, Measurements, Recurring [Member]</t>
  </si>
  <si>
    <t>Entergy New Orleans [Member] | Fair Value, Inputs, Level 3 [Member] | Gas Hedge Contracts Assets [Member] | Fair Value, Measurements, Recurring [Member]</t>
  </si>
  <si>
    <t>Entergy New Orleans [Member] | Fair Value, Inputs, Level 3 [Member] | Fixed Transmission Rights (FTRs) [Member] | Fair Value, Measurements, Recurring [Member]</t>
  </si>
  <si>
    <t>Entergy Texas [Member] | Fair Value, Measurements, Recurring [Member]</t>
  </si>
  <si>
    <t>Entergy Texas [Member] | Securitization Recovery Trust Account [Member] | Fair Value, Measurements, Recurring [Member]</t>
  </si>
  <si>
    <t>Entergy Texas [Member] | Fixed Transmission Rights (FTRs) [Member] | Fair Value, Measurements, Recurring [Member]</t>
  </si>
  <si>
    <t>Entergy Texas [Member] | Fair Value Inputs Level 1 [Member]</t>
  </si>
  <si>
    <t>Entergy Texas [Member] | Fair Value Inputs Level 1 [Member] | Fair Value, Measurements, Recurring [Member]</t>
  </si>
  <si>
    <t>Entergy Texas [Member] | Fair Value Inputs Level 1 [Member] | Securitization Recovery Trust Account [Member] | Fair Value, Measurements, Recurring [Member]</t>
  </si>
  <si>
    <t>Entergy Texas [Member] | Fair Value Inputs Level 1 [Member] | Fixed Transmission Rights (FTRs) [Member] | Fair Value, Measurements, Recurring [Member]</t>
  </si>
  <si>
    <t>Entergy Texas [Member] | Fair Value, Inputs, Level 2 [Member]</t>
  </si>
  <si>
    <t>Entergy Texas [Member] | Fair Value, Inputs, Level 2 [Member] | Fair Value, Measurements, Recurring [Member]</t>
  </si>
  <si>
    <t>Entergy Texas [Member] | Fair Value, Inputs, Level 2 [Member] | Securitization Recovery Trust Account [Member] | Fair Value, Measurements, Recurring [Member]</t>
  </si>
  <si>
    <t>Entergy Texas [Member] | Fair Value, Inputs, Level 2 [Member] | Fixed Transmission Rights (FTRs) [Member] | Fair Value, Measurements, Recurring [Member]</t>
  </si>
  <si>
    <t>Entergy Texas [Member] | Fair Value, Inputs, Level 3 [Member]</t>
  </si>
  <si>
    <t>Entergy Texas [Member] | Fair Value, Inputs, Level 3 [Member] | Fair Value, Measurements, Recurring [Member]</t>
  </si>
  <si>
    <t>Entergy Texas [Member] | Fair Value, Inputs, Level 3 [Member] | Securitization Recovery Trust Account [Member] | Fair Value, Measurements, Recurring [Member]</t>
  </si>
  <si>
    <t>Entergy Texas [Member] | Fair Value, Inputs, Level 3 [Member] | Fixed Transmission Rights (FTRs) [Member] | Fair Value, Measurements, Recurring [Member]</t>
  </si>
  <si>
    <t>System Energy [Member] | Fair Value, Measurements, Recurring [Member]</t>
  </si>
  <si>
    <t>System Energy [Member] | Equity Securities [Member] | Fair Value, Measurements, Recurring [Member]</t>
  </si>
  <si>
    <t>System Energy [Member] | Debt Securities [Member] | Fair Value, Measurements, Recurring [Member]</t>
  </si>
  <si>
    <t>System Energy [Member] | Common trust funds valued using Net Asset Value [Domain] | Fair Value, Measurements, Recurring [Member]</t>
  </si>
  <si>
    <t>System Energy [Member] | Fair Value Inputs Level 1 [Member] | Fair Value, Measurements, Recurring [Member]</t>
  </si>
  <si>
    <t>System Energy [Member] | Fair Value Inputs Level 1 [Member] | Equity Securities [Member] | Fair Value, Measurements, Recurring [Member]</t>
  </si>
  <si>
    <t>System Energy [Member] | Fair Value Inputs Level 1 [Member] | Debt Securities [Member] | Fair Value, Measurements, Recurring [Member]</t>
  </si>
  <si>
    <t>System Energy [Member] | Fair Value, Inputs, Level 2 [Member] | Fair Value, Measurements, Recurring [Member]</t>
  </si>
  <si>
    <t>System Energy [Member] | Fair Value, Inputs, Level 2 [Member] | Equity Securities [Member] | Fair Value, Measurements, Recurring [Member]</t>
  </si>
  <si>
    <t>System Energy [Member] | Fair Value, Inputs, Level 2 [Member] | Debt Securities [Member] | Fair Value, Measurements, Recurring [Member]</t>
  </si>
  <si>
    <t>System Energy [Member] | Fair Value, Inputs, Level 3 [Member] | Fair Value, Measurements, Recurring [Member]</t>
  </si>
  <si>
    <t>System Energy [Member] | Fair Value, Inputs, Level 3 [Member] | Equity Securities [Member] | Fair Value, Measurements, Recurring [Member]</t>
  </si>
  <si>
    <t>System Energy [Member] | Fair Value, Inputs, Level 3 [Member] | Debt Securities [Member] | Fair Value, Measurements, Recurring [Member]</t>
  </si>
  <si>
    <t>(a)The decommissioning trust funds hold equity and fixed income securities. Equity securities are invested to approximate the returns of major market indices. Fixed income securities are held in various governmental and corporate securities. See Note 9 to the financial statements for additional information on the investment portfolios.(b)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si>
  <si>
    <t>Risk Management and Fair Values (Reconciliation Of Changes In The Net Assets (Liabilities) For The Fair Value Of Derivatives Classified As Level 3 In The Fair Value Hierarchy) (Details) - USD ($) $ in Millions</t>
  </si>
  <si>
    <t>Fair Value, Assets Measured on Recurring Basis, Unobservable Input Reconciliation [Line Items]</t>
  </si>
  <si>
    <t>Issuance of Fixed Transmission Rights</t>
  </si>
  <si>
    <t>Fair Value Measurement with Unobservable Inputs Reconciliation, Recurring Basis, Asset and Liability, Purchases</t>
  </si>
  <si>
    <t>Fair Value, Net Derivative Asset (Liability) Measured on Recurring Basis, Unobservable Input Reconciliation [Roll Forward]</t>
  </si>
  <si>
    <t>Balance at Beginning of Period</t>
  </si>
  <si>
    <t>Unrealized losses included in OCI</t>
  </si>
  <si>
    <t>Included as a regulatory liability/asset</t>
  </si>
  <si>
    <t>Settlements</t>
  </si>
  <si>
    <t>Balance as of June 30,</t>
  </si>
  <si>
    <t>Fixed Transmission Rights (FTRs) [Member] | Entergy Arkansas [Member]</t>
  </si>
  <si>
    <t>Unrealized gains included as a regulatory liability/asset</t>
  </si>
  <si>
    <t>Fixed Transmission Rights (FTRs) [Member] | Entergy Louisiana [Member]</t>
  </si>
  <si>
    <t>Fixed Transmission Rights (FTRs) [Member] | Entergy Mississippi [Member]</t>
  </si>
  <si>
    <t>Fixed Transmission Rights (FTRs) [Member] | Entergy New Orleans [Member]</t>
  </si>
  <si>
    <t>Fixed Transmission Rights (FTRs) [Member] | Entergy Texas [Member]</t>
  </si>
  <si>
    <t>Risk Management and Fair Values (Schedules Of Valuation Techniques) (Details) $ in Millions</t>
  </si>
  <si>
    <t>Range from Average Percentage for Fair Value of Electricity Swaps</t>
  </si>
  <si>
    <t>4.00%</t>
  </si>
  <si>
    <t>Effect of Significant Unobservable Inputs on Fair Value of Electricity Swaps</t>
  </si>
  <si>
    <t>Fair Value of Electricity Swaps</t>
  </si>
  <si>
    <t>Decommissioning Trust Funds (Narrative) (Details) - USD ($) $ in Millions</t>
  </si>
  <si>
    <t>Decommissioning Trust Funds [Abstract]</t>
  </si>
  <si>
    <t>Deferred taxes on unrealized gains/(losses) recorded in OCI for non-regulated decommissioning trusts</t>
  </si>
  <si>
    <t>Amortized cost of debt securities</t>
  </si>
  <si>
    <t>Average coupon rate of debt securities</t>
  </si>
  <si>
    <t>3.21%</t>
  </si>
  <si>
    <t>Average duration of debt securities, years</t>
  </si>
  <si>
    <t>6 years 51 days</t>
  </si>
  <si>
    <t>Average maturity of debt securities, years</t>
  </si>
  <si>
    <t>9 years 350 days</t>
  </si>
  <si>
    <t>Proceeds from the dispositions of debt securities</t>
  </si>
  <si>
    <t>Gains from dispositions of debt securities, gross</t>
  </si>
  <si>
    <t>Losses from dispositions of debt securities, gross</t>
  </si>
  <si>
    <t>2.53%</t>
  </si>
  <si>
    <t>5 years 303 days</t>
  </si>
  <si>
    <t>6 years 318 days</t>
  </si>
  <si>
    <t>Percentage Interest in River Bend</t>
  </si>
  <si>
    <t>30.00%</t>
  </si>
  <si>
    <t>3.79%</t>
  </si>
  <si>
    <t>5 years 292 days</t>
  </si>
  <si>
    <t>11 years 179 days</t>
  </si>
  <si>
    <t>2.37%</t>
  </si>
  <si>
    <t>6 years 164 days</t>
  </si>
  <si>
    <t>8 years 307 days</t>
  </si>
  <si>
    <t>Fitzpatrick [Member]</t>
  </si>
  <si>
    <t>Decommissioning Fund Investments, Fair Value</t>
  </si>
  <si>
    <t>Indian Point 3 [Member]</t>
  </si>
  <si>
    <t>Indian Point 1 [Member]</t>
  </si>
  <si>
    <t>Indian Point 2 [Member]</t>
  </si>
  <si>
    <t>Palisades [Member]</t>
  </si>
  <si>
    <t>Pilgrim [Member]</t>
  </si>
  <si>
    <t>Vermont Yankee [Member]</t>
  </si>
  <si>
    <t>Decommissioning Trust Funds (Securities Held) (Details) - USD ($) $ in Millions</t>
  </si>
  <si>
    <t>Schedule of Available-for-sale Securities [Line Items]</t>
  </si>
  <si>
    <t>Fair Value</t>
  </si>
  <si>
    <t>Available-for-sale Securities, Accumulated Gross Unrealized Gain, before Tax</t>
  </si>
  <si>
    <t>Available-for-sale Securities, Accumulated Gross Unrealized Loss, before Tax</t>
  </si>
  <si>
    <t>Equity Securities [Member]</t>
  </si>
  <si>
    <t>Debt Securities [Member]</t>
  </si>
  <si>
    <t>Entergy Arkansas [Member] | Equity Securities [Member]</t>
  </si>
  <si>
    <t>Entergy Arkansas [Member] | Debt Securities [Member]</t>
  </si>
  <si>
    <t>Entergy Louisiana [Member] | Equity Securities [Member]</t>
  </si>
  <si>
    <t>Entergy Louisiana [Member] | Debt Securities [Member]</t>
  </si>
  <si>
    <t>System Energy [Member] | Equity Securities [Member]</t>
  </si>
  <si>
    <t>System Energy [Member] | Debt Securities [Member]</t>
  </si>
  <si>
    <t>Decommissioning Trust Funds (Available For Sale Securities Continuous Unrealized Loss Position Fair Value) (Details) - USD ($) $ in Millions</t>
  </si>
  <si>
    <t>Less than 12 months Fair Value</t>
  </si>
  <si>
    <t>More than 12 months Fair Value</t>
  </si>
  <si>
    <t>Total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Decommissioning Trust Funds (Fair Value Of Debt Securities By Contractual Maturities) (Details) - USD ($) $ in Millions</t>
  </si>
  <si>
    <t>Fair value of debt securities by contractual maturities</t>
  </si>
  <si>
    <t>Less than 1 year</t>
  </si>
  <si>
    <t>1 year - 5 years</t>
  </si>
  <si>
    <t>5 years - 10 years</t>
  </si>
  <si>
    <t>10 years - 15 years</t>
  </si>
  <si>
    <t>15 years - 20 years</t>
  </si>
  <si>
    <t>20 years+</t>
  </si>
  <si>
    <t>Income Taxes Income Taxes (Narrative) (Details) - USD ($) $ in Millions</t>
  </si>
  <si>
    <t>Reduction in income tax expense related to permanent difference for nuclear decommissioning liability, net of unrecognized tax benefits</t>
  </si>
  <si>
    <t>Write-off of deferred tax asset resulting from implementation of accounting standard</t>
  </si>
  <si>
    <t>Income tax benefit resulting from sale of FitzPatrick</t>
  </si>
  <si>
    <t>Property, Plant, And Equipment (Narrative) (Details) - USD ($) $ in Millions</t>
  </si>
  <si>
    <t>Construction expenditures in accounts payable</t>
  </si>
  <si>
    <t>Variable Interest Entities (Narrative) (Details) - USD ($) $ in Millions</t>
  </si>
  <si>
    <t>Mar. 31, 2016</t>
  </si>
  <si>
    <t>Waterford Three [Member] | Entergy Louisiana [Member]</t>
  </si>
  <si>
    <t>Variable Interest Entity [Line Items]</t>
  </si>
  <si>
    <t>Payments on lease, including interest</t>
  </si>
  <si>
    <t>Percentage In Power Plant Previously Owned By VIE</t>
  </si>
  <si>
    <t>9.30%</t>
  </si>
  <si>
    <t>Grand Gulf [Member] | System Energy [Member]</t>
  </si>
  <si>
    <t>Percentage in power plant owned by VIE</t>
  </si>
  <si>
    <t>11.50%</t>
  </si>
  <si>
    <t>Dispositions Dispositions (Narrative) (Details)</t>
  </si>
  <si>
    <t>Mar. 31, 2017USD ($)MW</t>
  </si>
  <si>
    <t>Aug. 31, 2016USD ($)</t>
  </si>
  <si>
    <t>Mar. 31, 2017USD ($)</t>
  </si>
  <si>
    <t>Capacity Of Power Plant Unit | MW</t>
  </si>
  <si>
    <t>Proceeds from Divestiture of Businesses</t>
  </si>
  <si>
    <t>Cost of Reimbursable Expense</t>
  </si>
  <si>
    <t>Non-refundable signing fee paid upon agreement and assumption by Exelon of certain liabilities</t>
  </si>
  <si>
    <t>Asset Retirement Obligation</t>
  </si>
  <si>
    <t>Other operation and maintenance expense reimbursement</t>
  </si>
  <si>
    <t>Reimbursement Revenue</t>
  </si>
  <si>
    <t>Reimbursement for taxes other than income taxes</t>
  </si>
  <si>
    <t>Nuclear defueling credit</t>
  </si>
  <si>
    <t>Net Book Value</t>
  </si>
  <si>
    <t>Asset Retirement Obligations Asset Retirement Obligations (Narrative) (Details) $ in Millions</t>
  </si>
  <si>
    <t>Reduction in decommissioning liab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65984</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c r="B13" s="3" t="s">
        <v>19</v>
      </c>
    </row>
    <row r="14" spans="1:3">
      <c r="A14" s="3" t="s">
        <v>23</v>
      </c>
      <c r="B14" s="3" t="s">
        <v>24</v>
      </c>
    </row>
    <row r="15" spans="1:3">
      <c r="A15" s="3" t="s">
        <v>25</v>
      </c>
      <c r="C15" s="4" t="n">
        <v>179520021</v>
      </c>
    </row>
    <row r="16" spans="1:3">
      <c r="A16" s="3" t="s">
        <v>26</v>
      </c>
    </row>
    <row r="17" spans="1:3">
      <c r="A17" s="3" t="s">
        <v>4</v>
      </c>
      <c r="B17" s="3" t="s">
        <v>27</v>
      </c>
    </row>
    <row r="18" spans="1:3">
      <c r="A18" s="3" t="s">
        <v>6</v>
      </c>
      <c r="B18" s="4" t="n">
        <v>7323</v>
      </c>
    </row>
    <row r="19" spans="1:3">
      <c r="A19" s="3" t="s">
        <v>16</v>
      </c>
      <c r="B19" s="3" t="s">
        <v>17</v>
      </c>
    </row>
    <row r="20" spans="1:3">
      <c r="A20" s="3" t="s">
        <v>18</v>
      </c>
      <c r="B20" s="3" t="s">
        <v>21</v>
      </c>
    </row>
    <row r="21" spans="1:3">
      <c r="A21" s="3" t="s">
        <v>23</v>
      </c>
      <c r="B21" s="3" t="s">
        <v>28</v>
      </c>
    </row>
    <row r="22" spans="1:3">
      <c r="A22" s="3" t="s">
        <v>29</v>
      </c>
    </row>
    <row r="23" spans="1:3">
      <c r="A23" s="3" t="s">
        <v>4</v>
      </c>
      <c r="B23" s="3" t="s">
        <v>30</v>
      </c>
    </row>
    <row r="24" spans="1:3">
      <c r="A24" s="3" t="s">
        <v>6</v>
      </c>
      <c r="B24" s="4" t="n">
        <v>1348952</v>
      </c>
    </row>
    <row r="25" spans="1:3">
      <c r="A25" s="3" t="s">
        <v>16</v>
      </c>
      <c r="B25" s="3" t="s">
        <v>17</v>
      </c>
    </row>
    <row r="26" spans="1:3">
      <c r="A26" s="3" t="s">
        <v>18</v>
      </c>
      <c r="B26" s="3" t="s">
        <v>19</v>
      </c>
    </row>
    <row r="27" spans="1:3">
      <c r="A27" s="3" t="s">
        <v>23</v>
      </c>
      <c r="B27" s="3" t="s">
        <v>28</v>
      </c>
    </row>
    <row r="28" spans="1:3">
      <c r="A28" s="3" t="s">
        <v>31</v>
      </c>
    </row>
    <row r="29" spans="1:3">
      <c r="A29" s="3" t="s">
        <v>4</v>
      </c>
      <c r="B29" s="3" t="s">
        <v>32</v>
      </c>
    </row>
    <row r="30" spans="1:3">
      <c r="A30" s="3" t="s">
        <v>6</v>
      </c>
      <c r="B30" s="4" t="n">
        <v>66901</v>
      </c>
    </row>
    <row r="31" spans="1:3">
      <c r="A31" s="3" t="s">
        <v>16</v>
      </c>
      <c r="B31" s="3" t="s">
        <v>17</v>
      </c>
    </row>
    <row r="32" spans="1:3">
      <c r="A32" s="3" t="s">
        <v>18</v>
      </c>
      <c r="B32" s="3" t="s">
        <v>21</v>
      </c>
    </row>
    <row r="33" spans="1:3">
      <c r="A33" s="3" t="s">
        <v>23</v>
      </c>
      <c r="B33" s="3" t="s">
        <v>28</v>
      </c>
    </row>
    <row r="34" spans="1:3">
      <c r="A34" s="3" t="s">
        <v>33</v>
      </c>
    </row>
    <row r="35" spans="1:3">
      <c r="A35" s="3" t="s">
        <v>4</v>
      </c>
      <c r="B35" s="3" t="s">
        <v>34</v>
      </c>
    </row>
    <row r="36" spans="1:3">
      <c r="A36" s="3" t="s">
        <v>6</v>
      </c>
      <c r="B36" s="4" t="n">
        <v>71508</v>
      </c>
    </row>
    <row r="37" spans="1:3">
      <c r="A37" s="3" t="s">
        <v>16</v>
      </c>
      <c r="B37" s="3" t="s">
        <v>17</v>
      </c>
    </row>
    <row r="38" spans="1:3">
      <c r="A38" s="3" t="s">
        <v>18</v>
      </c>
      <c r="B38" s="3" t="s">
        <v>21</v>
      </c>
    </row>
    <row r="39" spans="1:3">
      <c r="A39" s="3" t="s">
        <v>23</v>
      </c>
      <c r="B39" s="3" t="s">
        <v>28</v>
      </c>
    </row>
    <row r="40" spans="1:3">
      <c r="A40" s="3" t="s">
        <v>35</v>
      </c>
    </row>
    <row r="41" spans="1:3">
      <c r="A41" s="3" t="s">
        <v>4</v>
      </c>
      <c r="B41" s="3" t="s">
        <v>36</v>
      </c>
    </row>
    <row r="42" spans="1:3">
      <c r="A42" s="3" t="s">
        <v>6</v>
      </c>
      <c r="B42" s="4" t="n">
        <v>1427437</v>
      </c>
    </row>
    <row r="43" spans="1:3">
      <c r="A43" s="3" t="s">
        <v>16</v>
      </c>
      <c r="B43" s="3" t="s">
        <v>17</v>
      </c>
    </row>
    <row r="44" spans="1:3">
      <c r="A44" s="3" t="s">
        <v>18</v>
      </c>
      <c r="B44" s="3" t="s">
        <v>21</v>
      </c>
    </row>
    <row r="45" spans="1:3">
      <c r="A45" s="3" t="s">
        <v>23</v>
      </c>
      <c r="B45" s="3" t="s">
        <v>28</v>
      </c>
    </row>
    <row r="46" spans="1:3">
      <c r="A46" s="3" t="s">
        <v>37</v>
      </c>
    </row>
    <row r="47" spans="1:3">
      <c r="A47" s="3" t="s">
        <v>4</v>
      </c>
      <c r="B47" s="3" t="s">
        <v>38</v>
      </c>
    </row>
    <row r="48" spans="1:3">
      <c r="A48" s="3" t="s">
        <v>6</v>
      </c>
      <c r="B48" s="4" t="n">
        <v>202584</v>
      </c>
    </row>
    <row r="49" spans="1:3">
      <c r="A49" s="3" t="s">
        <v>16</v>
      </c>
      <c r="B49" s="3" t="s">
        <v>17</v>
      </c>
    </row>
    <row r="50" spans="1:3">
      <c r="A50" s="3" t="s">
        <v>18</v>
      </c>
      <c r="B50" s="3" t="s">
        <v>21</v>
      </c>
    </row>
    <row r="51" spans="1:3">
      <c r="A51" s="3" t="s">
        <v>23</v>
      </c>
      <c r="B51" s="3"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c r="B3" s="3" t="s">
        <v>258</v>
      </c>
    </row>
    <row r="4" spans="1:2">
      <c r="A4" s="3" t="s">
        <v>26</v>
      </c>
    </row>
    <row r="5" spans="1:2">
      <c r="A5" s="3" t="s">
        <v>257</v>
      </c>
      <c r="B5" s="3" t="s">
        <v>258</v>
      </c>
    </row>
    <row r="6" spans="1:2">
      <c r="A6" s="3" t="s">
        <v>29</v>
      </c>
    </row>
    <row r="7" spans="1:2">
      <c r="A7" s="3" t="s">
        <v>257</v>
      </c>
      <c r="B7" s="3" t="s">
        <v>258</v>
      </c>
    </row>
    <row r="8" spans="1:2">
      <c r="A8" s="3" t="s">
        <v>31</v>
      </c>
    </row>
    <row r="9" spans="1:2">
      <c r="A9" s="3" t="s">
        <v>257</v>
      </c>
      <c r="B9" s="3" t="s">
        <v>258</v>
      </c>
    </row>
    <row r="10" spans="1:2">
      <c r="A10" s="3" t="s">
        <v>33</v>
      </c>
    </row>
    <row r="11" spans="1:2">
      <c r="A11" s="3" t="s">
        <v>257</v>
      </c>
      <c r="B11" s="3" t="s">
        <v>258</v>
      </c>
    </row>
    <row r="12" spans="1:2">
      <c r="A12" s="3" t="s">
        <v>35</v>
      </c>
    </row>
    <row r="13" spans="1:2">
      <c r="A13" s="3" t="s">
        <v>257</v>
      </c>
      <c r="B13" s="3" t="s">
        <v>258</v>
      </c>
    </row>
    <row r="14" spans="1:2">
      <c r="A14" s="3" t="s">
        <v>37</v>
      </c>
    </row>
    <row r="15" spans="1:2">
      <c r="A15" s="3" t="s">
        <v>257</v>
      </c>
      <c r="B15" s="3"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c r="B3" s="3" t="s">
        <v>261</v>
      </c>
    </row>
    <row r="4" spans="1:2">
      <c r="A4" s="3" t="s">
        <v>26</v>
      </c>
    </row>
    <row r="5" spans="1:2">
      <c r="A5" s="3" t="s">
        <v>260</v>
      </c>
      <c r="B5" s="3" t="s">
        <v>261</v>
      </c>
    </row>
    <row r="6" spans="1:2">
      <c r="A6" s="3" t="s">
        <v>29</v>
      </c>
    </row>
    <row r="7" spans="1:2">
      <c r="A7" s="3" t="s">
        <v>260</v>
      </c>
      <c r="B7" s="3" t="s">
        <v>261</v>
      </c>
    </row>
    <row r="8" spans="1:2">
      <c r="A8" s="3" t="s">
        <v>31</v>
      </c>
    </row>
    <row r="9" spans="1:2">
      <c r="A9" s="3" t="s">
        <v>260</v>
      </c>
      <c r="B9" s="3" t="s">
        <v>261</v>
      </c>
    </row>
    <row r="10" spans="1:2">
      <c r="A10" s="3" t="s">
        <v>33</v>
      </c>
    </row>
    <row r="11" spans="1:2">
      <c r="A11" s="3" t="s">
        <v>260</v>
      </c>
      <c r="B11" s="3" t="s">
        <v>261</v>
      </c>
    </row>
    <row r="12" spans="1:2">
      <c r="A12" s="3" t="s">
        <v>35</v>
      </c>
    </row>
    <row r="13" spans="1:2">
      <c r="A13" s="3" t="s">
        <v>260</v>
      </c>
      <c r="B13" s="3" t="s">
        <v>261</v>
      </c>
    </row>
    <row r="14" spans="1:2">
      <c r="A14" s="3" t="s">
        <v>37</v>
      </c>
    </row>
    <row r="15" spans="1:2">
      <c r="A15" s="3" t="s">
        <v>260</v>
      </c>
      <c r="B15" s="3"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2</v>
      </c>
      <c r="B3" s="3" t="s">
        <v>263</v>
      </c>
    </row>
    <row r="4" spans="1:2">
      <c r="A4" s="3" t="s">
        <v>29</v>
      </c>
    </row>
    <row r="5" spans="1:2">
      <c r="A5" s="3" t="s">
        <v>262</v>
      </c>
      <c r="B5" s="3"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4</v>
      </c>
      <c r="B3" s="3" t="s">
        <v>265</v>
      </c>
    </row>
    <row r="4" spans="1:2">
      <c r="A4" s="3" t="s">
        <v>26</v>
      </c>
    </row>
    <row r="5" spans="1:2">
      <c r="A5" s="3" t="s">
        <v>264</v>
      </c>
      <c r="B5" s="3" t="s">
        <v>265</v>
      </c>
    </row>
    <row r="6" spans="1:2">
      <c r="A6" s="3" t="s">
        <v>29</v>
      </c>
    </row>
    <row r="7" spans="1:2">
      <c r="A7" s="3" t="s">
        <v>264</v>
      </c>
      <c r="B7" s="3" t="s">
        <v>265</v>
      </c>
    </row>
    <row r="8" spans="1:2">
      <c r="A8" s="3" t="s">
        <v>31</v>
      </c>
    </row>
    <row r="9" spans="1:2">
      <c r="A9" s="3" t="s">
        <v>264</v>
      </c>
      <c r="B9" s="3" t="s">
        <v>265</v>
      </c>
    </row>
    <row r="10" spans="1:2">
      <c r="A10" s="3" t="s">
        <v>33</v>
      </c>
    </row>
    <row r="11" spans="1:2">
      <c r="A11" s="3" t="s">
        <v>264</v>
      </c>
      <c r="B11" s="3" t="s">
        <v>265</v>
      </c>
    </row>
    <row r="12" spans="1:2">
      <c r="A12" s="3" t="s">
        <v>35</v>
      </c>
    </row>
    <row r="13" spans="1:2">
      <c r="A13" s="3" t="s">
        <v>264</v>
      </c>
      <c r="B13" s="3" t="s">
        <v>265</v>
      </c>
    </row>
    <row r="14" spans="1:2">
      <c r="A14" s="3" t="s">
        <v>37</v>
      </c>
    </row>
    <row r="15" spans="1:2">
      <c r="A15" s="3" t="s">
        <v>264</v>
      </c>
      <c r="B15" s="3"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7" t="s">
        <v>267</v>
      </c>
    </row>
    <row r="4" spans="1:2">
      <c r="A4" s="3" t="s">
        <v>266</v>
      </c>
      <c r="B4" s="3"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69</v>
      </c>
      <c r="B3" s="3" t="s">
        <v>270</v>
      </c>
    </row>
    <row r="4" spans="1:2">
      <c r="A4" s="3" t="s">
        <v>26</v>
      </c>
    </row>
    <row r="5" spans="1:2">
      <c r="A5" s="3" t="s">
        <v>269</v>
      </c>
      <c r="B5" s="3" t="s">
        <v>270</v>
      </c>
    </row>
    <row r="6" spans="1:2">
      <c r="A6" s="3" t="s">
        <v>29</v>
      </c>
    </row>
    <row r="7" spans="1:2">
      <c r="A7" s="3" t="s">
        <v>269</v>
      </c>
      <c r="B7" s="3" t="s">
        <v>270</v>
      </c>
    </row>
    <row r="8" spans="1:2">
      <c r="A8" s="3" t="s">
        <v>31</v>
      </c>
    </row>
    <row r="9" spans="1:2">
      <c r="A9" s="3" t="s">
        <v>269</v>
      </c>
      <c r="B9" s="3" t="s">
        <v>270</v>
      </c>
    </row>
    <row r="10" spans="1:2">
      <c r="A10" s="3" t="s">
        <v>33</v>
      </c>
    </row>
    <row r="11" spans="1:2">
      <c r="A11" s="3" t="s">
        <v>269</v>
      </c>
      <c r="B11" s="3" t="s">
        <v>270</v>
      </c>
    </row>
    <row r="12" spans="1:2">
      <c r="A12" s="3" t="s">
        <v>35</v>
      </c>
    </row>
    <row r="13" spans="1:2">
      <c r="A13" s="3" t="s">
        <v>269</v>
      </c>
      <c r="B13" s="3" t="s">
        <v>270</v>
      </c>
    </row>
    <row r="14" spans="1:2">
      <c r="A14" s="3" t="s">
        <v>37</v>
      </c>
    </row>
    <row r="15" spans="1:2">
      <c r="A15" s="3" t="s">
        <v>269</v>
      </c>
      <c r="B15" s="3"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1</v>
      </c>
      <c r="B3" s="3" t="s">
        <v>272</v>
      </c>
    </row>
    <row r="4" spans="1:2">
      <c r="A4" s="3" t="s">
        <v>26</v>
      </c>
    </row>
    <row r="5" spans="1:2">
      <c r="A5" s="3" t="s">
        <v>271</v>
      </c>
      <c r="B5" s="3" t="s">
        <v>272</v>
      </c>
    </row>
    <row r="6" spans="1:2">
      <c r="A6" s="3" t="s">
        <v>29</v>
      </c>
    </row>
    <row r="7" spans="1:2">
      <c r="A7" s="3" t="s">
        <v>271</v>
      </c>
      <c r="B7" s="3" t="s">
        <v>272</v>
      </c>
    </row>
    <row r="8" spans="1:2">
      <c r="A8" s="3" t="s">
        <v>31</v>
      </c>
    </row>
    <row r="9" spans="1:2">
      <c r="A9" s="3" t="s">
        <v>271</v>
      </c>
      <c r="B9" s="3" t="s">
        <v>272</v>
      </c>
    </row>
    <row r="10" spans="1:2">
      <c r="A10" s="3" t="s">
        <v>33</v>
      </c>
    </row>
    <row r="11" spans="1:2">
      <c r="A11" s="3" t="s">
        <v>271</v>
      </c>
      <c r="B11" s="3" t="s">
        <v>272</v>
      </c>
    </row>
    <row r="12" spans="1:2">
      <c r="A12" s="3" t="s">
        <v>35</v>
      </c>
    </row>
    <row r="13" spans="1:2">
      <c r="A13" s="3" t="s">
        <v>271</v>
      </c>
      <c r="B13" s="3" t="s">
        <v>272</v>
      </c>
    </row>
    <row r="14" spans="1:2">
      <c r="A14" s="3" t="s">
        <v>37</v>
      </c>
    </row>
    <row r="15" spans="1:2">
      <c r="A15" s="3" t="s">
        <v>271</v>
      </c>
      <c r="B15" s="3"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3</v>
      </c>
      <c r="B3" s="3" t="s">
        <v>274</v>
      </c>
    </row>
    <row r="4" spans="1:2">
      <c r="A4" s="3" t="s">
        <v>26</v>
      </c>
    </row>
    <row r="5" spans="1:2">
      <c r="A5" s="3" t="s">
        <v>273</v>
      </c>
      <c r="B5" s="3" t="s">
        <v>274</v>
      </c>
    </row>
    <row r="6" spans="1:2">
      <c r="A6" s="3" t="s">
        <v>29</v>
      </c>
    </row>
    <row r="7" spans="1:2">
      <c r="A7" s="3" t="s">
        <v>273</v>
      </c>
      <c r="B7" s="3" t="s">
        <v>274</v>
      </c>
    </row>
    <row r="8" spans="1:2">
      <c r="A8" s="3" t="s">
        <v>31</v>
      </c>
    </row>
    <row r="9" spans="1:2">
      <c r="A9" s="3" t="s">
        <v>273</v>
      </c>
      <c r="B9" s="3" t="s">
        <v>274</v>
      </c>
    </row>
    <row r="10" spans="1:2">
      <c r="A10" s="3" t="s">
        <v>33</v>
      </c>
    </row>
    <row r="11" spans="1:2">
      <c r="A11" s="3" t="s">
        <v>273</v>
      </c>
      <c r="B11" s="3" t="s">
        <v>274</v>
      </c>
    </row>
    <row r="12" spans="1:2">
      <c r="A12" s="3" t="s">
        <v>35</v>
      </c>
    </row>
    <row r="13" spans="1:2">
      <c r="A13" s="3" t="s">
        <v>273</v>
      </c>
      <c r="B13" s="3" t="s">
        <v>274</v>
      </c>
    </row>
    <row r="14" spans="1:2">
      <c r="A14" s="3" t="s">
        <v>37</v>
      </c>
    </row>
    <row r="15" spans="1:2">
      <c r="A15" s="3" t="s">
        <v>273</v>
      </c>
      <c r="B15" s="3"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275</v>
      </c>
      <c r="B3" s="3" t="s">
        <v>276</v>
      </c>
    </row>
    <row r="4" spans="1:2">
      <c r="A4" s="3" t="s">
        <v>26</v>
      </c>
    </row>
    <row r="5" spans="1:2">
      <c r="A5" s="3" t="s">
        <v>275</v>
      </c>
      <c r="B5" s="3" t="s">
        <v>276</v>
      </c>
    </row>
    <row r="6" spans="1:2">
      <c r="A6" s="3" t="s">
        <v>29</v>
      </c>
    </row>
    <row r="7" spans="1:2">
      <c r="A7" s="3" t="s">
        <v>275</v>
      </c>
      <c r="B7" s="3" t="s">
        <v>276</v>
      </c>
    </row>
    <row r="8" spans="1:2">
      <c r="A8" s="3" t="s">
        <v>37</v>
      </c>
    </row>
    <row r="9" spans="1:2">
      <c r="A9" s="3" t="s">
        <v>275</v>
      </c>
      <c r="B9" s="3"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7</v>
      </c>
      <c r="B3" s="3" t="s">
        <v>278</v>
      </c>
    </row>
    <row r="4" spans="1:2">
      <c r="A4" s="3" t="s">
        <v>26</v>
      </c>
    </row>
    <row r="5" spans="1:2">
      <c r="A5" s="3" t="s">
        <v>277</v>
      </c>
      <c r="B5" s="3" t="s">
        <v>278</v>
      </c>
    </row>
    <row r="6" spans="1:2">
      <c r="A6" s="3" t="s">
        <v>29</v>
      </c>
    </row>
    <row r="7" spans="1:2">
      <c r="A7" s="3" t="s">
        <v>277</v>
      </c>
      <c r="B7" s="3" t="s">
        <v>278</v>
      </c>
    </row>
    <row r="8" spans="1:2">
      <c r="A8" s="3" t="s">
        <v>31</v>
      </c>
    </row>
    <row r="9" spans="1:2">
      <c r="A9" s="3" t="s">
        <v>277</v>
      </c>
      <c r="B9" s="3" t="s">
        <v>278</v>
      </c>
    </row>
    <row r="10" spans="1:2">
      <c r="A10" s="3" t="s">
        <v>33</v>
      </c>
    </row>
    <row r="11" spans="1:2">
      <c r="A11" s="3" t="s">
        <v>277</v>
      </c>
      <c r="B11" s="3" t="s">
        <v>278</v>
      </c>
    </row>
    <row r="12" spans="1:2">
      <c r="A12" s="3" t="s">
        <v>35</v>
      </c>
    </row>
    <row r="13" spans="1:2">
      <c r="A13" s="3" t="s">
        <v>277</v>
      </c>
      <c r="B13" s="3" t="s">
        <v>278</v>
      </c>
    </row>
    <row r="14" spans="1:2">
      <c r="A14" s="3" t="s">
        <v>37</v>
      </c>
    </row>
    <row r="15" spans="1:2">
      <c r="A15" s="3" t="s">
        <v>277</v>
      </c>
      <c r="B15" s="3"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39</v>
      </c>
      <c r="B1" s="2" t="s">
        <v>40</v>
      </c>
      <c r="D1" s="2" t="s">
        <v>1</v>
      </c>
    </row>
    <row r="2" spans="1:7">
      <c r="B2" s="2" t="s">
        <v>2</v>
      </c>
      <c r="C2" s="2" t="s">
        <v>41</v>
      </c>
      <c r="D2" s="2" t="s">
        <v>2</v>
      </c>
      <c r="F2" s="2" t="s">
        <v>41</v>
      </c>
    </row>
    <row r="3" spans="1:7">
      <c r="A3" s="3" t="s">
        <v>42</v>
      </c>
      <c r="B3" s="6" t="n">
        <v>10684</v>
      </c>
      <c r="C3" s="6" t="n">
        <v>-34576</v>
      </c>
      <c r="D3" s="6" t="n">
        <v>10325</v>
      </c>
      <c r="F3" s="6" t="n">
        <v>-39777</v>
      </c>
    </row>
    <row r="4" spans="1:7">
      <c r="A4" s="7" t="s">
        <v>43</v>
      </c>
    </row>
    <row r="5" spans="1:7">
      <c r="A5" s="3" t="s">
        <v>44</v>
      </c>
      <c r="B5" s="4" t="n">
        <v>2271220</v>
      </c>
      <c r="C5" s="4" t="n">
        <v>2093331</v>
      </c>
      <c r="D5" s="4" t="n">
        <v>4262960</v>
      </c>
      <c r="F5" s="4" t="n">
        <v>4135492</v>
      </c>
    </row>
    <row r="6" spans="1:7">
      <c r="A6" s="3" t="s">
        <v>45</v>
      </c>
      <c r="B6" s="4" t="n">
        <v>30075</v>
      </c>
      <c r="C6" s="4" t="n">
        <v>25121</v>
      </c>
      <c r="D6" s="4" t="n">
        <v>73426</v>
      </c>
      <c r="F6" s="4" t="n">
        <v>70734</v>
      </c>
    </row>
    <row r="7" spans="1:7">
      <c r="A7" s="3" t="s">
        <v>46</v>
      </c>
      <c r="B7" s="4" t="n">
        <v>317255</v>
      </c>
      <c r="C7" s="4" t="n">
        <v>344110</v>
      </c>
      <c r="D7" s="4" t="n">
        <v>870622</v>
      </c>
      <c r="F7" s="4" t="n">
        <v>866189</v>
      </c>
    </row>
    <row r="8" spans="1:7">
      <c r="A8" s="3" t="s">
        <v>47</v>
      </c>
      <c r="B8" s="4" t="n">
        <v>2618550</v>
      </c>
      <c r="C8" s="4" t="n">
        <v>2462562</v>
      </c>
      <c r="D8" s="4" t="n">
        <v>5207008</v>
      </c>
      <c r="F8" s="4" t="n">
        <v>5072415</v>
      </c>
    </row>
    <row r="9" spans="1:7">
      <c r="A9" s="7" t="s">
        <v>48</v>
      </c>
    </row>
    <row r="10" spans="1:7">
      <c r="A10" s="3" t="s">
        <v>49</v>
      </c>
      <c r="B10" s="4" t="n">
        <v>395947</v>
      </c>
      <c r="C10" s="4" t="n">
        <v>381465</v>
      </c>
      <c r="D10" s="4" t="n">
        <v>813513</v>
      </c>
      <c r="F10" s="4" t="n">
        <v>886432</v>
      </c>
    </row>
    <row r="11" spans="1:7">
      <c r="A11" s="3" t="s">
        <v>50</v>
      </c>
      <c r="B11" s="4" t="n">
        <v>416497</v>
      </c>
      <c r="C11" s="4" t="n">
        <v>242672</v>
      </c>
      <c r="D11" s="4" t="n">
        <v>774264</v>
      </c>
      <c r="F11" s="4" t="n">
        <v>504996</v>
      </c>
    </row>
    <row r="12" spans="1:7">
      <c r="A12" s="3" t="s">
        <v>51</v>
      </c>
      <c r="B12" s="4" t="n">
        <v>38288</v>
      </c>
      <c r="C12" s="4" t="n">
        <v>47045</v>
      </c>
      <c r="D12" s="4" t="n">
        <v>80853</v>
      </c>
      <c r="F12" s="4" t="n">
        <v>98276</v>
      </c>
    </row>
    <row r="13" spans="1:7">
      <c r="A13" s="3" t="s">
        <v>52</v>
      </c>
      <c r="B13" s="4" t="n">
        <v>820297</v>
      </c>
      <c r="C13" s="4" t="n">
        <v>759258</v>
      </c>
      <c r="D13" s="4" t="n">
        <v>1687845</v>
      </c>
      <c r="F13" s="4" t="n">
        <v>1491174</v>
      </c>
    </row>
    <row r="14" spans="1:7">
      <c r="A14" s="3" t="s">
        <v>53</v>
      </c>
      <c r="B14" s="4" t="n">
        <v>193571</v>
      </c>
      <c r="C14" s="4" t="n">
        <v>6969</v>
      </c>
      <c r="D14" s="4" t="n">
        <v>405362</v>
      </c>
      <c r="F14" s="4" t="n">
        <v>14329</v>
      </c>
    </row>
    <row r="15" spans="1:7">
      <c r="A15" s="3" t="s">
        <v>54</v>
      </c>
      <c r="B15" s="4" t="n">
        <v>100296</v>
      </c>
      <c r="C15" s="4" t="n">
        <v>76625</v>
      </c>
      <c r="D15" s="4" t="n">
        <v>214669</v>
      </c>
      <c r="F15" s="4" t="n">
        <v>145253</v>
      </c>
    </row>
    <row r="16" spans="1:7">
      <c r="A16" s="3" t="s">
        <v>55</v>
      </c>
      <c r="B16" s="4" t="n">
        <v>153264</v>
      </c>
      <c r="C16" s="4" t="n">
        <v>149249</v>
      </c>
      <c r="D16" s="4" t="n">
        <v>309616</v>
      </c>
      <c r="F16" s="4" t="n">
        <v>299027</v>
      </c>
    </row>
    <row r="17" spans="1:7">
      <c r="A17" s="3" t="s">
        <v>56</v>
      </c>
      <c r="B17" s="4" t="n">
        <v>350328</v>
      </c>
      <c r="C17" s="4" t="n">
        <v>335668</v>
      </c>
      <c r="D17" s="4" t="n">
        <v>697593</v>
      </c>
      <c r="F17" s="4" t="n">
        <v>669939</v>
      </c>
    </row>
    <row r="18" spans="1:7">
      <c r="A18" s="3" t="s">
        <v>57</v>
      </c>
      <c r="B18" s="4" t="n">
        <v>6553</v>
      </c>
      <c r="C18" s="4" t="n">
        <v>21353</v>
      </c>
      <c r="D18" s="4" t="n">
        <v>-78749</v>
      </c>
      <c r="F18" s="4" t="n">
        <v>22512</v>
      </c>
    </row>
    <row r="19" spans="1:7">
      <c r="A19" s="3" t="s">
        <v>47</v>
      </c>
      <c r="B19" s="4" t="n">
        <v>2475041</v>
      </c>
      <c r="C19" s="4" t="n">
        <v>2020304</v>
      </c>
      <c r="D19" s="4" t="n">
        <v>4904966</v>
      </c>
      <c r="F19" s="4" t="n">
        <v>4131938</v>
      </c>
    </row>
    <row r="20" spans="1:7">
      <c r="A20" s="3" t="s">
        <v>58</v>
      </c>
      <c r="B20" s="4" t="n">
        <v>0</v>
      </c>
      <c r="C20" s="4" t="n">
        <v>0</v>
      </c>
      <c r="D20" s="4" t="n">
        <v>-16270</v>
      </c>
      <c r="F20" s="4" t="n">
        <v>0</v>
      </c>
    </row>
    <row r="21" spans="1:7">
      <c r="A21" s="3" t="s">
        <v>59</v>
      </c>
      <c r="B21" s="4" t="n">
        <v>143509</v>
      </c>
      <c r="C21" s="4" t="n">
        <v>442258</v>
      </c>
      <c r="D21" s="4" t="n">
        <v>318312</v>
      </c>
      <c r="F21" s="4" t="n">
        <v>940477</v>
      </c>
    </row>
    <row r="22" spans="1:7">
      <c r="A22" s="7" t="s">
        <v>60</v>
      </c>
    </row>
    <row r="23" spans="1:7">
      <c r="A23" s="3" t="s">
        <v>61</v>
      </c>
      <c r="B23" s="4" t="n">
        <v>22376</v>
      </c>
      <c r="C23" s="4" t="n">
        <v>13860</v>
      </c>
      <c r="D23" s="4" t="n">
        <v>41384</v>
      </c>
      <c r="F23" s="4" t="n">
        <v>32792</v>
      </c>
    </row>
    <row r="24" spans="1:7">
      <c r="A24" s="3" t="s">
        <v>62</v>
      </c>
      <c r="B24" s="4" t="n">
        <v>80097</v>
      </c>
      <c r="C24" s="4" t="n">
        <v>46375</v>
      </c>
      <c r="D24" s="4" t="n">
        <v>136646</v>
      </c>
      <c r="F24" s="4" t="n">
        <v>79128</v>
      </c>
    </row>
    <row r="25" spans="1:7">
      <c r="A25" s="3" t="s">
        <v>63</v>
      </c>
      <c r="B25" s="4" t="n">
        <v>-6872</v>
      </c>
      <c r="C25" s="4" t="n">
        <v>-8377</v>
      </c>
      <c r="D25" s="4" t="n">
        <v>-1371</v>
      </c>
      <c r="F25" s="4" t="n">
        <v>-18963</v>
      </c>
    </row>
    <row r="26" spans="1:7">
      <c r="A26" s="3" t="s">
        <v>47</v>
      </c>
      <c r="B26" s="4" t="n">
        <v>95601</v>
      </c>
      <c r="C26" s="4" t="n">
        <v>51858</v>
      </c>
      <c r="D26" s="4" t="n">
        <v>176659</v>
      </c>
      <c r="F26" s="4" t="n">
        <v>92957</v>
      </c>
    </row>
    <row r="27" spans="1:7">
      <c r="A27" s="7" t="s">
        <v>64</v>
      </c>
    </row>
    <row r="28" spans="1:7">
      <c r="A28" s="3" t="s">
        <v>65</v>
      </c>
      <c r="B28" s="4" t="n">
        <v>173377</v>
      </c>
      <c r="C28" s="4" t="n">
        <v>177631</v>
      </c>
      <c r="D28" s="4" t="n">
        <v>344466</v>
      </c>
      <c r="F28" s="4" t="n">
        <v>351442</v>
      </c>
    </row>
    <row r="29" spans="1:7">
      <c r="A29" s="3" t="s">
        <v>66</v>
      </c>
      <c r="B29" s="4" t="n">
        <v>-10523</v>
      </c>
      <c r="C29" s="4" t="n">
        <v>-7132</v>
      </c>
      <c r="D29" s="4" t="n">
        <v>-19565</v>
      </c>
      <c r="F29" s="4" t="n">
        <v>-16813</v>
      </c>
    </row>
    <row r="30" spans="1:7">
      <c r="A30" s="3" t="s">
        <v>47</v>
      </c>
      <c r="B30" s="4" t="n">
        <v>162854</v>
      </c>
      <c r="C30" s="4" t="n">
        <v>170499</v>
      </c>
      <c r="D30" s="4" t="n">
        <v>324901</v>
      </c>
      <c r="F30" s="4" t="n">
        <v>334629</v>
      </c>
    </row>
    <row r="31" spans="1:7">
      <c r="A31" s="3" t="s">
        <v>67</v>
      </c>
      <c r="B31" s="4" t="n">
        <v>76256</v>
      </c>
      <c r="C31" s="4" t="n">
        <v>323617</v>
      </c>
      <c r="D31" s="4" t="n">
        <v>170070</v>
      </c>
      <c r="F31" s="4" t="n">
        <v>698805</v>
      </c>
    </row>
    <row r="32" spans="1:7">
      <c r="A32" s="3" t="s">
        <v>68</v>
      </c>
      <c r="B32" s="4" t="n">
        <v>-337112</v>
      </c>
      <c r="C32" s="4" t="n">
        <v>-248973</v>
      </c>
      <c r="D32" s="4" t="n">
        <v>-329350</v>
      </c>
      <c r="F32" s="4" t="n">
        <v>-109027</v>
      </c>
    </row>
    <row r="33" spans="1:7">
      <c r="A33" s="3" t="s">
        <v>69</v>
      </c>
      <c r="B33" s="4" t="n">
        <v>413368</v>
      </c>
      <c r="C33" s="4" t="n">
        <v>572590</v>
      </c>
      <c r="D33" s="4" t="n">
        <v>499420</v>
      </c>
      <c r="E33" s="3" t="s">
        <v>70</v>
      </c>
      <c r="F33" s="4" t="n">
        <v>807832</v>
      </c>
      <c r="G33" s="3" t="s">
        <v>70</v>
      </c>
    </row>
    <row r="34" spans="1:7">
      <c r="A34" s="3" t="s">
        <v>71</v>
      </c>
      <c r="B34" s="4" t="n">
        <v>3446</v>
      </c>
      <c r="C34" s="4" t="n">
        <v>5276</v>
      </c>
      <c r="D34" s="4" t="n">
        <v>6892</v>
      </c>
      <c r="F34" s="4" t="n">
        <v>10552</v>
      </c>
    </row>
    <row r="35" spans="1:7">
      <c r="A35" s="3" t="s">
        <v>72</v>
      </c>
      <c r="B35" s="6" t="n">
        <v>409922</v>
      </c>
      <c r="C35" s="6" t="n">
        <v>567314</v>
      </c>
      <c r="D35" s="6" t="n">
        <v>492528</v>
      </c>
      <c r="F35" s="6" t="n">
        <v>797280</v>
      </c>
    </row>
    <row r="36" spans="1:7">
      <c r="A36" s="7" t="s">
        <v>73</v>
      </c>
    </row>
    <row r="37" spans="1:7">
      <c r="A37" s="3" t="s">
        <v>74</v>
      </c>
      <c r="B37" s="8" t="n">
        <v>2.28</v>
      </c>
      <c r="C37" s="8" t="n">
        <v>3.17</v>
      </c>
      <c r="D37" s="8" t="n">
        <v>2.75</v>
      </c>
      <c r="F37" s="8" t="n">
        <v>4.46</v>
      </c>
    </row>
    <row r="38" spans="1:7">
      <c r="A38" s="3" t="s">
        <v>75</v>
      </c>
      <c r="B38" s="9" t="n">
        <v>2.27</v>
      </c>
      <c r="C38" s="9" t="n">
        <v>3.16</v>
      </c>
      <c r="D38" s="9" t="n">
        <v>2.74</v>
      </c>
      <c r="F38" s="9" t="n">
        <v>4.45</v>
      </c>
    </row>
    <row r="39" spans="1:7">
      <c r="A39" s="3" t="s">
        <v>76</v>
      </c>
      <c r="B39" s="8" t="n">
        <v>0.87</v>
      </c>
      <c r="C39" s="8" t="n">
        <v>0.85</v>
      </c>
      <c r="D39" s="8" t="n">
        <v>1.74</v>
      </c>
      <c r="F39" s="8" t="n">
        <v>1.7</v>
      </c>
    </row>
    <row r="40" spans="1:7">
      <c r="A40" s="3" t="s">
        <v>77</v>
      </c>
      <c r="B40" s="4" t="n">
        <v>179475346</v>
      </c>
      <c r="C40" s="4" t="n">
        <v>178808149</v>
      </c>
      <c r="D40" s="4" t="n">
        <v>179405592</v>
      </c>
      <c r="F40" s="4" t="n">
        <v>178693342</v>
      </c>
    </row>
    <row r="41" spans="1:7">
      <c r="A41" s="3" t="s">
        <v>78</v>
      </c>
      <c r="B41" s="4" t="n">
        <v>180234694</v>
      </c>
      <c r="C41" s="4" t="n">
        <v>179503582</v>
      </c>
      <c r="D41" s="4" t="n">
        <v>180032233</v>
      </c>
      <c r="F41" s="4" t="n">
        <v>179233209</v>
      </c>
    </row>
    <row r="42" spans="1:7">
      <c r="A42" s="3" t="s">
        <v>79</v>
      </c>
      <c r="B42" s="6" t="n">
        <v>5839</v>
      </c>
      <c r="C42" s="6" t="n">
        <v>2779</v>
      </c>
      <c r="D42" s="6" t="n">
        <v>12216</v>
      </c>
      <c r="F42" s="6" t="n">
        <v>3037</v>
      </c>
    </row>
    <row r="43" spans="1:7">
      <c r="A43" s="3" t="s">
        <v>80</v>
      </c>
      <c r="B43" s="4" t="n">
        <v>2870</v>
      </c>
      <c r="C43" s="4" t="n">
        <v>19515</v>
      </c>
      <c r="D43" s="4" t="n">
        <v>42164</v>
      </c>
      <c r="F43" s="4" t="n">
        <v>37873</v>
      </c>
    </row>
    <row r="44" spans="1:7">
      <c r="A44" s="3" t="s">
        <v>81</v>
      </c>
      <c r="B44" s="4" t="n">
        <v>-403</v>
      </c>
      <c r="C44" s="4" t="n">
        <v>-487</v>
      </c>
      <c r="D44" s="4" t="n">
        <v>-403</v>
      </c>
      <c r="F44" s="4" t="n">
        <v>-640</v>
      </c>
    </row>
    <row r="45" spans="1:7">
      <c r="A45" s="3" t="s">
        <v>26</v>
      </c>
    </row>
    <row r="46" spans="1:7">
      <c r="A46" s="7" t="s">
        <v>43</v>
      </c>
    </row>
    <row r="47" spans="1:7">
      <c r="A47" s="3" t="s">
        <v>44</v>
      </c>
      <c r="B47" s="4" t="n">
        <v>496662</v>
      </c>
      <c r="C47" s="4" t="n">
        <v>504252</v>
      </c>
      <c r="D47" s="4" t="n">
        <v>971013</v>
      </c>
      <c r="F47" s="4" t="n">
        <v>969625</v>
      </c>
    </row>
    <row r="48" spans="1:7">
      <c r="A48" s="7" t="s">
        <v>48</v>
      </c>
    </row>
    <row r="49" spans="1:7">
      <c r="A49" s="3" t="s">
        <v>49</v>
      </c>
      <c r="B49" s="4" t="n">
        <v>50691</v>
      </c>
      <c r="C49" s="4" t="n">
        <v>88022</v>
      </c>
      <c r="D49" s="4" t="n">
        <v>150100</v>
      </c>
      <c r="F49" s="4" t="n">
        <v>168959</v>
      </c>
    </row>
    <row r="50" spans="1:7">
      <c r="A50" s="3" t="s">
        <v>50</v>
      </c>
      <c r="B50" s="4" t="n">
        <v>74552</v>
      </c>
      <c r="C50" s="4" t="n">
        <v>49714</v>
      </c>
      <c r="D50" s="4" t="n">
        <v>129685</v>
      </c>
      <c r="F50" s="4" t="n">
        <v>111518</v>
      </c>
    </row>
    <row r="51" spans="1:7">
      <c r="A51" s="3" t="s">
        <v>51</v>
      </c>
      <c r="B51" s="4" t="n">
        <v>17335</v>
      </c>
      <c r="C51" s="4" t="n">
        <v>14981</v>
      </c>
      <c r="D51" s="4" t="n">
        <v>36954</v>
      </c>
      <c r="F51" s="4" t="n">
        <v>30050</v>
      </c>
    </row>
    <row r="52" spans="1:7">
      <c r="A52" s="3" t="s">
        <v>52</v>
      </c>
      <c r="B52" s="4" t="n">
        <v>171821</v>
      </c>
      <c r="C52" s="4" t="n">
        <v>173909</v>
      </c>
      <c r="D52" s="4" t="n">
        <v>337678</v>
      </c>
      <c r="F52" s="4" t="n">
        <v>326815</v>
      </c>
    </row>
    <row r="53" spans="1:7">
      <c r="A53" s="3" t="s">
        <v>54</v>
      </c>
      <c r="B53" s="4" t="n">
        <v>14106</v>
      </c>
      <c r="C53" s="4" t="n">
        <v>13301</v>
      </c>
      <c r="D53" s="4" t="n">
        <v>28001</v>
      </c>
      <c r="F53" s="4" t="n">
        <v>26404</v>
      </c>
    </row>
    <row r="54" spans="1:7">
      <c r="A54" s="3" t="s">
        <v>55</v>
      </c>
      <c r="B54" s="4" t="n">
        <v>25128</v>
      </c>
      <c r="C54" s="4" t="n">
        <v>22961</v>
      </c>
      <c r="D54" s="4" t="n">
        <v>49179</v>
      </c>
      <c r="F54" s="4" t="n">
        <v>46047</v>
      </c>
    </row>
    <row r="55" spans="1:7">
      <c r="A55" s="3" t="s">
        <v>56</v>
      </c>
      <c r="B55" s="4" t="n">
        <v>69087</v>
      </c>
      <c r="C55" s="4" t="n">
        <v>67115</v>
      </c>
      <c r="D55" s="4" t="n">
        <v>136153</v>
      </c>
      <c r="F55" s="4" t="n">
        <v>130288</v>
      </c>
    </row>
    <row r="56" spans="1:7">
      <c r="A56" s="3" t="s">
        <v>57</v>
      </c>
      <c r="B56" s="4" t="n">
        <v>4948</v>
      </c>
      <c r="C56" s="4" t="n">
        <v>802</v>
      </c>
      <c r="D56" s="4" t="n">
        <v>-5578</v>
      </c>
      <c r="F56" s="4" t="n">
        <v>1719</v>
      </c>
    </row>
    <row r="57" spans="1:7">
      <c r="A57" s="3" t="s">
        <v>47</v>
      </c>
      <c r="B57" s="4" t="n">
        <v>427668</v>
      </c>
      <c r="C57" s="4" t="n">
        <v>430805</v>
      </c>
      <c r="D57" s="4" t="n">
        <v>862172</v>
      </c>
      <c r="F57" s="4" t="n">
        <v>841800</v>
      </c>
    </row>
    <row r="58" spans="1:7">
      <c r="A58" s="3" t="s">
        <v>59</v>
      </c>
      <c r="B58" s="4" t="n">
        <v>68994</v>
      </c>
      <c r="C58" s="4" t="n">
        <v>73447</v>
      </c>
      <c r="D58" s="4" t="n">
        <v>108841</v>
      </c>
      <c r="F58" s="4" t="n">
        <v>127825</v>
      </c>
    </row>
    <row r="59" spans="1:7">
      <c r="A59" s="7" t="s">
        <v>60</v>
      </c>
    </row>
    <row r="60" spans="1:7">
      <c r="A60" s="3" t="s">
        <v>61</v>
      </c>
      <c r="B60" s="4" t="n">
        <v>5432</v>
      </c>
      <c r="C60" s="4" t="n">
        <v>3995</v>
      </c>
      <c r="D60" s="4" t="n">
        <v>9782</v>
      </c>
      <c r="F60" s="4" t="n">
        <v>8927</v>
      </c>
    </row>
    <row r="61" spans="1:7">
      <c r="A61" s="3" t="s">
        <v>62</v>
      </c>
      <c r="B61" s="4" t="n">
        <v>14195</v>
      </c>
      <c r="C61" s="4" t="n">
        <v>5770</v>
      </c>
      <c r="D61" s="4" t="n">
        <v>21127</v>
      </c>
      <c r="F61" s="4" t="n">
        <v>9364</v>
      </c>
    </row>
    <row r="62" spans="1:7">
      <c r="A62" s="3" t="s">
        <v>63</v>
      </c>
      <c r="B62" s="4" t="n">
        <v>-57</v>
      </c>
      <c r="C62" s="4" t="n">
        <v>-1020</v>
      </c>
      <c r="D62" s="4" t="n">
        <v>-164</v>
      </c>
      <c r="F62" s="4" t="n">
        <v>-1795</v>
      </c>
    </row>
    <row r="63" spans="1:7">
      <c r="A63" s="3" t="s">
        <v>47</v>
      </c>
      <c r="B63" s="4" t="n">
        <v>19570</v>
      </c>
      <c r="C63" s="4" t="n">
        <v>8745</v>
      </c>
      <c r="D63" s="4" t="n">
        <v>30745</v>
      </c>
      <c r="F63" s="4" t="n">
        <v>16496</v>
      </c>
    </row>
    <row r="64" spans="1:7">
      <c r="A64" s="7" t="s">
        <v>64</v>
      </c>
    </row>
    <row r="65" spans="1:7">
      <c r="A65" s="3" t="s">
        <v>65</v>
      </c>
      <c r="B65" s="4" t="n">
        <v>28514</v>
      </c>
      <c r="C65" s="4" t="n">
        <v>27792</v>
      </c>
      <c r="D65" s="4" t="n">
        <v>55766</v>
      </c>
      <c r="F65" s="4" t="n">
        <v>60574</v>
      </c>
    </row>
    <row r="66" spans="1:7">
      <c r="A66" s="3" t="s">
        <v>66</v>
      </c>
      <c r="B66" s="4" t="n">
        <v>-2552</v>
      </c>
      <c r="C66" s="4" t="n">
        <v>-2136</v>
      </c>
      <c r="D66" s="4" t="n">
        <v>-4514</v>
      </c>
      <c r="F66" s="4" t="n">
        <v>-4851</v>
      </c>
    </row>
    <row r="67" spans="1:7">
      <c r="A67" s="3" t="s">
        <v>47</v>
      </c>
      <c r="B67" s="4" t="n">
        <v>25962</v>
      </c>
      <c r="C67" s="4" t="n">
        <v>25656</v>
      </c>
      <c r="D67" s="4" t="n">
        <v>51252</v>
      </c>
      <c r="F67" s="4" t="n">
        <v>55723</v>
      </c>
    </row>
    <row r="68" spans="1:7">
      <c r="A68" s="3" t="s">
        <v>67</v>
      </c>
      <c r="B68" s="4" t="n">
        <v>62602</v>
      </c>
      <c r="C68" s="4" t="n">
        <v>56536</v>
      </c>
      <c r="D68" s="4" t="n">
        <v>88334</v>
      </c>
      <c r="F68" s="4" t="n">
        <v>88598</v>
      </c>
    </row>
    <row r="69" spans="1:7">
      <c r="A69" s="3" t="s">
        <v>68</v>
      </c>
      <c r="B69" s="4" t="n">
        <v>24052</v>
      </c>
      <c r="C69" s="4" t="n">
        <v>22645</v>
      </c>
      <c r="D69" s="4" t="n">
        <v>35480</v>
      </c>
      <c r="F69" s="4" t="n">
        <v>35413</v>
      </c>
    </row>
    <row r="70" spans="1:7">
      <c r="A70" s="3" t="s">
        <v>69</v>
      </c>
      <c r="B70" s="4" t="n">
        <v>38550</v>
      </c>
      <c r="C70" s="4" t="n">
        <v>33891</v>
      </c>
      <c r="D70" s="4" t="n">
        <v>52854</v>
      </c>
      <c r="F70" s="4" t="n">
        <v>53185</v>
      </c>
    </row>
    <row r="71" spans="1:7">
      <c r="A71" s="3" t="s">
        <v>71</v>
      </c>
      <c r="B71" s="4" t="n">
        <v>357</v>
      </c>
      <c r="C71" s="4" t="n">
        <v>1718</v>
      </c>
      <c r="D71" s="4" t="n">
        <v>714</v>
      </c>
      <c r="F71" s="4" t="n">
        <v>3437</v>
      </c>
    </row>
    <row r="72" spans="1:7">
      <c r="A72" s="3" t="s">
        <v>72</v>
      </c>
      <c r="B72" s="4" t="n">
        <v>38193</v>
      </c>
      <c r="C72" s="4" t="n">
        <v>32173</v>
      </c>
      <c r="D72" s="4" t="n">
        <v>52140</v>
      </c>
      <c r="F72" s="4" t="n">
        <v>49748</v>
      </c>
    </row>
    <row r="73" spans="1:7">
      <c r="A73" s="3" t="s">
        <v>29</v>
      </c>
    </row>
    <row r="74" spans="1:7">
      <c r="A74" s="7" t="s">
        <v>43</v>
      </c>
    </row>
    <row r="75" spans="1:7">
      <c r="A75" s="3" t="s">
        <v>44</v>
      </c>
      <c r="B75" s="4" t="n">
        <v>1072126</v>
      </c>
      <c r="C75" s="4" t="n">
        <v>989732</v>
      </c>
      <c r="D75" s="4" t="n">
        <v>1936202</v>
      </c>
      <c r="F75" s="4" t="n">
        <v>1926163</v>
      </c>
    </row>
    <row r="76" spans="1:7">
      <c r="A76" s="3" t="s">
        <v>45</v>
      </c>
      <c r="B76" s="4" t="n">
        <v>11308</v>
      </c>
      <c r="C76" s="4" t="n">
        <v>9302</v>
      </c>
      <c r="D76" s="4" t="n">
        <v>28015</v>
      </c>
      <c r="F76" s="4" t="n">
        <v>28016</v>
      </c>
    </row>
    <row r="77" spans="1:7">
      <c r="A77" s="3" t="s">
        <v>47</v>
      </c>
      <c r="B77" s="4" t="n">
        <v>1083434</v>
      </c>
      <c r="C77" s="4" t="n">
        <v>999034</v>
      </c>
      <c r="D77" s="4" t="n">
        <v>1964217</v>
      </c>
      <c r="F77" s="4" t="n">
        <v>1954179</v>
      </c>
    </row>
    <row r="78" spans="1:7">
      <c r="A78" s="7" t="s">
        <v>48</v>
      </c>
    </row>
    <row r="79" spans="1:7">
      <c r="A79" s="3" t="s">
        <v>49</v>
      </c>
      <c r="B79" s="4" t="n">
        <v>180056</v>
      </c>
      <c r="C79" s="4" t="n">
        <v>152340</v>
      </c>
      <c r="D79" s="4" t="n">
        <v>334100</v>
      </c>
      <c r="F79" s="4" t="n">
        <v>354423</v>
      </c>
    </row>
    <row r="80" spans="1:7">
      <c r="A80" s="3" t="s">
        <v>50</v>
      </c>
      <c r="B80" s="4" t="n">
        <v>282673</v>
      </c>
      <c r="C80" s="4" t="n">
        <v>224699</v>
      </c>
      <c r="D80" s="4" t="n">
        <v>522500</v>
      </c>
      <c r="F80" s="4" t="n">
        <v>416097</v>
      </c>
    </row>
    <row r="81" spans="1:7">
      <c r="A81" s="3" t="s">
        <v>51</v>
      </c>
      <c r="B81" s="4" t="n">
        <v>12764</v>
      </c>
      <c r="C81" s="4" t="n">
        <v>12974</v>
      </c>
      <c r="D81" s="4" t="n">
        <v>24949</v>
      </c>
      <c r="F81" s="4" t="n">
        <v>25754</v>
      </c>
    </row>
    <row r="82" spans="1:7">
      <c r="A82" s="3" t="s">
        <v>52</v>
      </c>
      <c r="B82" s="4" t="n">
        <v>243217</v>
      </c>
      <c r="C82" s="4" t="n">
        <v>232957</v>
      </c>
      <c r="D82" s="4" t="n">
        <v>466447</v>
      </c>
      <c r="F82" s="4" t="n">
        <v>439021</v>
      </c>
    </row>
    <row r="83" spans="1:7">
      <c r="A83" s="3" t="s">
        <v>54</v>
      </c>
      <c r="B83" s="4" t="n">
        <v>12283</v>
      </c>
      <c r="C83" s="4" t="n">
        <v>11658</v>
      </c>
      <c r="D83" s="4" t="n">
        <v>24406</v>
      </c>
      <c r="F83" s="4" t="n">
        <v>23166</v>
      </c>
    </row>
    <row r="84" spans="1:7">
      <c r="A84" s="3" t="s">
        <v>55</v>
      </c>
      <c r="B84" s="4" t="n">
        <v>45076</v>
      </c>
      <c r="C84" s="4" t="n">
        <v>44366</v>
      </c>
      <c r="D84" s="4" t="n">
        <v>90359</v>
      </c>
      <c r="F84" s="4" t="n">
        <v>86728</v>
      </c>
    </row>
    <row r="85" spans="1:7">
      <c r="A85" s="3" t="s">
        <v>56</v>
      </c>
      <c r="B85" s="4" t="n">
        <v>116107</v>
      </c>
      <c r="C85" s="4" t="n">
        <v>112452</v>
      </c>
      <c r="D85" s="4" t="n">
        <v>231737</v>
      </c>
      <c r="F85" s="4" t="n">
        <v>222043</v>
      </c>
    </row>
    <row r="86" spans="1:7">
      <c r="A86" s="3" t="s">
        <v>57</v>
      </c>
      <c r="B86" s="4" t="n">
        <v>-2521</v>
      </c>
      <c r="C86" s="4" t="n">
        <v>13836</v>
      </c>
      <c r="D86" s="4" t="n">
        <v>-76708</v>
      </c>
      <c r="F86" s="4" t="n">
        <v>11577</v>
      </c>
    </row>
    <row r="87" spans="1:7">
      <c r="A87" s="3" t="s">
        <v>47</v>
      </c>
      <c r="B87" s="4" t="n">
        <v>889655</v>
      </c>
      <c r="C87" s="4" t="n">
        <v>805282</v>
      </c>
      <c r="D87" s="4" t="n">
        <v>1617790</v>
      </c>
      <c r="F87" s="4" t="n">
        <v>1578809</v>
      </c>
    </row>
    <row r="88" spans="1:7">
      <c r="A88" s="3" t="s">
        <v>59</v>
      </c>
      <c r="B88" s="4" t="n">
        <v>193779</v>
      </c>
      <c r="C88" s="4" t="n">
        <v>193752</v>
      </c>
      <c r="D88" s="4" t="n">
        <v>346427</v>
      </c>
      <c r="F88" s="4" t="n">
        <v>375370</v>
      </c>
    </row>
    <row r="89" spans="1:7">
      <c r="A89" s="7" t="s">
        <v>60</v>
      </c>
    </row>
    <row r="90" spans="1:7">
      <c r="A90" s="3" t="s">
        <v>61</v>
      </c>
      <c r="B90" s="4" t="n">
        <v>11109</v>
      </c>
      <c r="C90" s="4" t="n">
        <v>4506</v>
      </c>
      <c r="D90" s="4" t="n">
        <v>21099</v>
      </c>
      <c r="F90" s="4" t="n">
        <v>11744</v>
      </c>
    </row>
    <row r="91" spans="1:7">
      <c r="A91" s="3" t="s">
        <v>62</v>
      </c>
      <c r="B91" s="4" t="n">
        <v>41919</v>
      </c>
      <c r="C91" s="4" t="n">
        <v>40251</v>
      </c>
      <c r="D91" s="4" t="n">
        <v>81749</v>
      </c>
      <c r="F91" s="4" t="n">
        <v>77667</v>
      </c>
    </row>
    <row r="92" spans="1:7">
      <c r="A92" s="3" t="s">
        <v>63</v>
      </c>
      <c r="B92" s="4" t="n">
        <v>-2650</v>
      </c>
      <c r="C92" s="4" t="n">
        <v>-1870</v>
      </c>
      <c r="D92" s="4" t="n">
        <v>-5674</v>
      </c>
      <c r="F92" s="4" t="n">
        <v>-5615</v>
      </c>
    </row>
    <row r="93" spans="1:7">
      <c r="A93" s="3" t="s">
        <v>47</v>
      </c>
      <c r="B93" s="4" t="n">
        <v>50378</v>
      </c>
      <c r="C93" s="4" t="n">
        <v>42887</v>
      </c>
      <c r="D93" s="4" t="n">
        <v>97174</v>
      </c>
      <c r="F93" s="4" t="n">
        <v>83796</v>
      </c>
    </row>
    <row r="94" spans="1:7">
      <c r="A94" s="7" t="s">
        <v>64</v>
      </c>
    </row>
    <row r="95" spans="1:7">
      <c r="A95" s="3" t="s">
        <v>65</v>
      </c>
      <c r="B95" s="4" t="n">
        <v>68483</v>
      </c>
      <c r="C95" s="4" t="n">
        <v>70787</v>
      </c>
      <c r="D95" s="4" t="n">
        <v>135798</v>
      </c>
      <c r="F95" s="4" t="n">
        <v>135863</v>
      </c>
    </row>
    <row r="96" spans="1:7">
      <c r="A96" s="3" t="s">
        <v>66</v>
      </c>
      <c r="B96" s="4" t="n">
        <v>-5541</v>
      </c>
      <c r="C96" s="4" t="n">
        <v>-2383</v>
      </c>
      <c r="D96" s="4" t="n">
        <v>-10715</v>
      </c>
      <c r="F96" s="4" t="n">
        <v>-6280</v>
      </c>
    </row>
    <row r="97" spans="1:7">
      <c r="A97" s="3" t="s">
        <v>47</v>
      </c>
      <c r="B97" s="4" t="n">
        <v>62942</v>
      </c>
      <c r="C97" s="4" t="n">
        <v>68404</v>
      </c>
      <c r="D97" s="4" t="n">
        <v>125083</v>
      </c>
      <c r="F97" s="4" t="n">
        <v>129583</v>
      </c>
    </row>
    <row r="98" spans="1:7">
      <c r="A98" s="3" t="s">
        <v>67</v>
      </c>
      <c r="B98" s="4" t="n">
        <v>181215</v>
      </c>
      <c r="C98" s="4" t="n">
        <v>168235</v>
      </c>
      <c r="D98" s="4" t="n">
        <v>318518</v>
      </c>
      <c r="F98" s="4" t="n">
        <v>329583</v>
      </c>
    </row>
    <row r="99" spans="1:7">
      <c r="A99" s="3" t="s">
        <v>68</v>
      </c>
      <c r="B99" s="4" t="n">
        <v>56736</v>
      </c>
      <c r="C99" s="4" t="n">
        <v>-85090</v>
      </c>
      <c r="D99" s="4" t="n">
        <v>99661</v>
      </c>
      <c r="F99" s="4" t="n">
        <v>-35348</v>
      </c>
    </row>
    <row r="100" spans="1:7">
      <c r="A100" s="3" t="s">
        <v>69</v>
      </c>
      <c r="B100" s="4" t="n">
        <v>124479</v>
      </c>
      <c r="C100" s="4" t="n">
        <v>253325</v>
      </c>
      <c r="D100" s="4" t="n">
        <v>218857</v>
      </c>
      <c r="F100" s="4" t="n">
        <v>364931</v>
      </c>
    </row>
    <row r="101" spans="1:7">
      <c r="A101" s="7" t="s">
        <v>73</v>
      </c>
    </row>
    <row r="102" spans="1:7">
      <c r="A102" s="3" t="s">
        <v>79</v>
      </c>
      <c r="B102" s="4" t="n">
        <v>-292</v>
      </c>
      <c r="C102" s="4" t="n">
        <v>-144</v>
      </c>
      <c r="D102" s="4" t="n">
        <v>-524</v>
      </c>
      <c r="F102" s="4" t="n">
        <v>-259</v>
      </c>
    </row>
    <row r="103" spans="1:7">
      <c r="A103" s="3" t="s">
        <v>31</v>
      </c>
    </row>
    <row r="104" spans="1:7">
      <c r="A104" s="7" t="s">
        <v>43</v>
      </c>
    </row>
    <row r="105" spans="1:7">
      <c r="A105" s="3" t="s">
        <v>44</v>
      </c>
      <c r="B105" s="4" t="n">
        <v>291212</v>
      </c>
      <c r="C105" s="4" t="n">
        <v>248138</v>
      </c>
      <c r="D105" s="4" t="n">
        <v>549655</v>
      </c>
      <c r="F105" s="4" t="n">
        <v>511184</v>
      </c>
    </row>
    <row r="106" spans="1:7">
      <c r="A106" s="7" t="s">
        <v>48</v>
      </c>
    </row>
    <row r="107" spans="1:7">
      <c r="A107" s="3" t="s">
        <v>49</v>
      </c>
      <c r="B107" s="4" t="n">
        <v>46048</v>
      </c>
      <c r="C107" s="4" t="n">
        <v>-34</v>
      </c>
      <c r="D107" s="4" t="n">
        <v>85188</v>
      </c>
      <c r="F107" s="4" t="n">
        <v>61346</v>
      </c>
    </row>
    <row r="108" spans="1:7">
      <c r="A108" s="3" t="s">
        <v>50</v>
      </c>
      <c r="B108" s="4" t="n">
        <v>75253</v>
      </c>
      <c r="C108" s="4" t="n">
        <v>74361</v>
      </c>
      <c r="D108" s="4" t="n">
        <v>146323</v>
      </c>
      <c r="F108" s="4" t="n">
        <v>129744</v>
      </c>
    </row>
    <row r="109" spans="1:7">
      <c r="A109" s="3" t="s">
        <v>52</v>
      </c>
      <c r="B109" s="4" t="n">
        <v>59535</v>
      </c>
      <c r="C109" s="4" t="n">
        <v>60381</v>
      </c>
      <c r="D109" s="4" t="n">
        <v>114708</v>
      </c>
      <c r="F109" s="4" t="n">
        <v>111654</v>
      </c>
    </row>
    <row r="110" spans="1:7">
      <c r="A110" s="3" t="s">
        <v>55</v>
      </c>
      <c r="B110" s="4" t="n">
        <v>23978</v>
      </c>
      <c r="C110" s="4" t="n">
        <v>20487</v>
      </c>
      <c r="D110" s="4" t="n">
        <v>47950</v>
      </c>
      <c r="F110" s="4" t="n">
        <v>43984</v>
      </c>
    </row>
    <row r="111" spans="1:7">
      <c r="A111" s="3" t="s">
        <v>56</v>
      </c>
      <c r="B111" s="4" t="n">
        <v>35442</v>
      </c>
      <c r="C111" s="4" t="n">
        <v>34010</v>
      </c>
      <c r="D111" s="4" t="n">
        <v>70759</v>
      </c>
      <c r="F111" s="4" t="n">
        <v>67308</v>
      </c>
    </row>
    <row r="112" spans="1:7">
      <c r="A112" s="3" t="s">
        <v>57</v>
      </c>
      <c r="B112" s="4" t="n">
        <v>-4306</v>
      </c>
      <c r="C112" s="4" t="n">
        <v>-2957</v>
      </c>
      <c r="D112" s="4" t="n">
        <v>-10143</v>
      </c>
      <c r="F112" s="4" t="n">
        <v>-6315</v>
      </c>
    </row>
    <row r="113" spans="1:7">
      <c r="A113" s="3" t="s">
        <v>47</v>
      </c>
      <c r="B113" s="4" t="n">
        <v>235950</v>
      </c>
      <c r="C113" s="4" t="n">
        <v>186248</v>
      </c>
      <c r="D113" s="4" t="n">
        <v>454785</v>
      </c>
      <c r="F113" s="4" t="n">
        <v>407721</v>
      </c>
    </row>
    <row r="114" spans="1:7">
      <c r="A114" s="3" t="s">
        <v>59</v>
      </c>
      <c r="B114" s="4" t="n">
        <v>55262</v>
      </c>
      <c r="C114" s="4" t="n">
        <v>61890</v>
      </c>
      <c r="D114" s="4" t="n">
        <v>94870</v>
      </c>
      <c r="F114" s="4" t="n">
        <v>103463</v>
      </c>
    </row>
    <row r="115" spans="1:7">
      <c r="A115" s="7" t="s">
        <v>60</v>
      </c>
    </row>
    <row r="116" spans="1:7">
      <c r="A116" s="3" t="s">
        <v>61</v>
      </c>
      <c r="B116" s="4" t="n">
        <v>2332</v>
      </c>
      <c r="C116" s="4" t="n">
        <v>1345</v>
      </c>
      <c r="D116" s="4" t="n">
        <v>4175</v>
      </c>
      <c r="F116" s="4" t="n">
        <v>2631</v>
      </c>
    </row>
    <row r="117" spans="1:7">
      <c r="A117" s="3" t="s">
        <v>62</v>
      </c>
      <c r="B117" s="4" t="n">
        <v>7</v>
      </c>
      <c r="C117" s="4" t="n">
        <v>240</v>
      </c>
      <c r="D117" s="4" t="n">
        <v>33</v>
      </c>
      <c r="F117" s="4" t="n">
        <v>361</v>
      </c>
    </row>
    <row r="118" spans="1:7">
      <c r="A118" s="3" t="s">
        <v>63</v>
      </c>
      <c r="B118" s="4" t="n">
        <v>-553</v>
      </c>
      <c r="C118" s="4" t="n">
        <v>-1050</v>
      </c>
      <c r="D118" s="4" t="n">
        <v>-978</v>
      </c>
      <c r="F118" s="4" t="n">
        <v>-1755</v>
      </c>
    </row>
    <row r="119" spans="1:7">
      <c r="A119" s="3" t="s">
        <v>47</v>
      </c>
      <c r="B119" s="4" t="n">
        <v>1786</v>
      </c>
      <c r="C119" s="4" t="n">
        <v>535</v>
      </c>
      <c r="D119" s="4" t="n">
        <v>3230</v>
      </c>
      <c r="F119" s="4" t="n">
        <v>1237</v>
      </c>
    </row>
    <row r="120" spans="1:7">
      <c r="A120" s="7" t="s">
        <v>64</v>
      </c>
    </row>
    <row r="121" spans="1:7">
      <c r="A121" s="3" t="s">
        <v>65</v>
      </c>
      <c r="B121" s="4" t="n">
        <v>12568</v>
      </c>
      <c r="C121" s="4" t="n">
        <v>15258</v>
      </c>
      <c r="D121" s="4" t="n">
        <v>25240</v>
      </c>
      <c r="F121" s="4" t="n">
        <v>30000</v>
      </c>
    </row>
    <row r="122" spans="1:7">
      <c r="A122" s="3" t="s">
        <v>66</v>
      </c>
      <c r="B122" s="4" t="n">
        <v>-913</v>
      </c>
      <c r="C122" s="4" t="n">
        <v>-691</v>
      </c>
      <c r="D122" s="4" t="n">
        <v>-1633</v>
      </c>
      <c r="F122" s="4" t="n">
        <v>-1358</v>
      </c>
    </row>
    <row r="123" spans="1:7">
      <c r="A123" s="3" t="s">
        <v>47</v>
      </c>
      <c r="B123" s="4" t="n">
        <v>11655</v>
      </c>
      <c r="C123" s="4" t="n">
        <v>14567</v>
      </c>
      <c r="D123" s="4" t="n">
        <v>23607</v>
      </c>
      <c r="F123" s="4" t="n">
        <v>28642</v>
      </c>
    </row>
    <row r="124" spans="1:7">
      <c r="A124" s="3" t="s">
        <v>67</v>
      </c>
      <c r="B124" s="4" t="n">
        <v>45393</v>
      </c>
      <c r="C124" s="4" t="n">
        <v>47858</v>
      </c>
      <c r="D124" s="4" t="n">
        <v>74493</v>
      </c>
      <c r="F124" s="4" t="n">
        <v>76058</v>
      </c>
    </row>
    <row r="125" spans="1:7">
      <c r="A125" s="3" t="s">
        <v>68</v>
      </c>
      <c r="B125" s="4" t="n">
        <v>17090</v>
      </c>
      <c r="C125" s="4" t="n">
        <v>15664</v>
      </c>
      <c r="D125" s="4" t="n">
        <v>29032</v>
      </c>
      <c r="F125" s="4" t="n">
        <v>26746</v>
      </c>
    </row>
    <row r="126" spans="1:7">
      <c r="A126" s="3" t="s">
        <v>69</v>
      </c>
      <c r="B126" s="4" t="n">
        <v>28303</v>
      </c>
      <c r="C126" s="4" t="n">
        <v>32194</v>
      </c>
      <c r="D126" s="4" t="n">
        <v>45461</v>
      </c>
      <c r="F126" s="4" t="n">
        <v>49312</v>
      </c>
    </row>
    <row r="127" spans="1:7">
      <c r="A127" s="3" t="s">
        <v>71</v>
      </c>
      <c r="B127" s="4" t="n">
        <v>239</v>
      </c>
      <c r="C127" s="4" t="n">
        <v>707</v>
      </c>
      <c r="D127" s="4" t="n">
        <v>477</v>
      </c>
      <c r="F127" s="4" t="n">
        <v>1414</v>
      </c>
    </row>
    <row r="128" spans="1:7">
      <c r="A128" s="3" t="s">
        <v>72</v>
      </c>
      <c r="B128" s="4" t="n">
        <v>28064</v>
      </c>
      <c r="C128" s="4" t="n">
        <v>31487</v>
      </c>
      <c r="D128" s="4" t="n">
        <v>44984</v>
      </c>
      <c r="F128" s="4" t="n">
        <v>47898</v>
      </c>
    </row>
    <row r="129" spans="1:7">
      <c r="A129" s="3" t="s">
        <v>33</v>
      </c>
    </row>
    <row r="130" spans="1:7">
      <c r="A130" s="7" t="s">
        <v>43</v>
      </c>
    </row>
    <row r="131" spans="1:7">
      <c r="A131" s="3" t="s">
        <v>44</v>
      </c>
      <c r="B131" s="4" t="n">
        <v>157455</v>
      </c>
      <c r="C131" s="4" t="n">
        <v>149101</v>
      </c>
      <c r="D131" s="4" t="n">
        <v>299800</v>
      </c>
      <c r="F131" s="4" t="n">
        <v>271542</v>
      </c>
    </row>
    <row r="132" spans="1:7">
      <c r="A132" s="3" t="s">
        <v>45</v>
      </c>
      <c r="B132" s="4" t="n">
        <v>18767</v>
      </c>
      <c r="C132" s="4" t="n">
        <v>15819</v>
      </c>
      <c r="D132" s="4" t="n">
        <v>45411</v>
      </c>
      <c r="F132" s="4" t="n">
        <v>42718</v>
      </c>
    </row>
    <row r="133" spans="1:7">
      <c r="A133" s="3" t="s">
        <v>47</v>
      </c>
      <c r="B133" s="4" t="n">
        <v>176222</v>
      </c>
      <c r="C133" s="4" t="n">
        <v>164920</v>
      </c>
      <c r="D133" s="4" t="n">
        <v>345211</v>
      </c>
      <c r="F133" s="4" t="n">
        <v>314260</v>
      </c>
    </row>
    <row r="134" spans="1:7">
      <c r="A134" s="7" t="s">
        <v>48</v>
      </c>
    </row>
    <row r="135" spans="1:7">
      <c r="A135" s="3" t="s">
        <v>49</v>
      </c>
      <c r="B135" s="4" t="n">
        <v>22961</v>
      </c>
      <c r="C135" s="4" t="n">
        <v>12554</v>
      </c>
      <c r="D135" s="4" t="n">
        <v>53036</v>
      </c>
      <c r="F135" s="4" t="n">
        <v>23475</v>
      </c>
    </row>
    <row r="136" spans="1:7">
      <c r="A136" s="3" t="s">
        <v>50</v>
      </c>
      <c r="B136" s="4" t="n">
        <v>73105</v>
      </c>
      <c r="C136" s="4" t="n">
        <v>70583</v>
      </c>
      <c r="D136" s="4" t="n">
        <v>141464</v>
      </c>
      <c r="F136" s="4" t="n">
        <v>139108</v>
      </c>
    </row>
    <row r="137" spans="1:7">
      <c r="A137" s="3" t="s">
        <v>52</v>
      </c>
      <c r="B137" s="4" t="n">
        <v>25296</v>
      </c>
      <c r="C137" s="4" t="n">
        <v>28659</v>
      </c>
      <c r="D137" s="4" t="n">
        <v>47808</v>
      </c>
      <c r="F137" s="4" t="n">
        <v>51501</v>
      </c>
    </row>
    <row r="138" spans="1:7">
      <c r="A138" s="3" t="s">
        <v>55</v>
      </c>
      <c r="B138" s="4" t="n">
        <v>13416</v>
      </c>
      <c r="C138" s="4" t="n">
        <v>10925</v>
      </c>
      <c r="D138" s="4" t="n">
        <v>26262</v>
      </c>
      <c r="F138" s="4" t="n">
        <v>22437</v>
      </c>
    </row>
    <row r="139" spans="1:7">
      <c r="A139" s="3" t="s">
        <v>56</v>
      </c>
      <c r="B139" s="4" t="n">
        <v>13020</v>
      </c>
      <c r="C139" s="4" t="n">
        <v>13908</v>
      </c>
      <c r="D139" s="4" t="n">
        <v>26070</v>
      </c>
      <c r="F139" s="4" t="n">
        <v>25672</v>
      </c>
    </row>
    <row r="140" spans="1:7">
      <c r="A140" s="3" t="s">
        <v>57</v>
      </c>
      <c r="B140" s="4" t="n">
        <v>818</v>
      </c>
      <c r="C140" s="4" t="n">
        <v>1378</v>
      </c>
      <c r="D140" s="4" t="n">
        <v>1203</v>
      </c>
      <c r="F140" s="4" t="n">
        <v>3274</v>
      </c>
    </row>
    <row r="141" spans="1:7">
      <c r="A141" s="3" t="s">
        <v>47</v>
      </c>
      <c r="B141" s="4" t="n">
        <v>148616</v>
      </c>
      <c r="C141" s="4" t="n">
        <v>138007</v>
      </c>
      <c r="D141" s="4" t="n">
        <v>295843</v>
      </c>
      <c r="F141" s="4" t="n">
        <v>265467</v>
      </c>
    </row>
    <row r="142" spans="1:7">
      <c r="A142" s="3" t="s">
        <v>59</v>
      </c>
      <c r="B142" s="4" t="n">
        <v>27606</v>
      </c>
      <c r="C142" s="4" t="n">
        <v>26913</v>
      </c>
      <c r="D142" s="4" t="n">
        <v>49368</v>
      </c>
      <c r="F142" s="4" t="n">
        <v>48793</v>
      </c>
    </row>
    <row r="143" spans="1:7">
      <c r="A143" s="7" t="s">
        <v>60</v>
      </c>
    </row>
    <row r="144" spans="1:7">
      <c r="A144" s="3" t="s">
        <v>61</v>
      </c>
      <c r="B144" s="4" t="n">
        <v>552</v>
      </c>
      <c r="C144" s="4" t="n">
        <v>143</v>
      </c>
      <c r="D144" s="4" t="n">
        <v>1002</v>
      </c>
      <c r="F144" s="4" t="n">
        <v>456</v>
      </c>
    </row>
    <row r="145" spans="1:7">
      <c r="A145" s="3" t="s">
        <v>62</v>
      </c>
      <c r="B145" s="4" t="n">
        <v>164</v>
      </c>
      <c r="C145" s="4" t="n">
        <v>30</v>
      </c>
      <c r="D145" s="4" t="n">
        <v>299</v>
      </c>
      <c r="F145" s="4" t="n">
        <v>99</v>
      </c>
    </row>
    <row r="146" spans="1:7">
      <c r="A146" s="3" t="s">
        <v>63</v>
      </c>
      <c r="B146" s="4" t="n">
        <v>40</v>
      </c>
      <c r="C146" s="4" t="n">
        <v>192</v>
      </c>
      <c r="D146" s="4" t="n">
        <v>138</v>
      </c>
      <c r="F146" s="4" t="n">
        <v>-53</v>
      </c>
    </row>
    <row r="147" spans="1:7">
      <c r="A147" s="3" t="s">
        <v>47</v>
      </c>
      <c r="B147" s="4" t="n">
        <v>756</v>
      </c>
      <c r="C147" s="4" t="n">
        <v>365</v>
      </c>
      <c r="D147" s="4" t="n">
        <v>1439</v>
      </c>
      <c r="F147" s="4" t="n">
        <v>502</v>
      </c>
    </row>
    <row r="148" spans="1:7">
      <c r="A148" s="7" t="s">
        <v>64</v>
      </c>
    </row>
    <row r="149" spans="1:7">
      <c r="A149" s="3" t="s">
        <v>65</v>
      </c>
      <c r="B149" s="4" t="n">
        <v>5356</v>
      </c>
      <c r="C149" s="4" t="n">
        <v>5984</v>
      </c>
      <c r="D149" s="4" t="n">
        <v>10699</v>
      </c>
      <c r="F149" s="4" t="n">
        <v>10357</v>
      </c>
    </row>
    <row r="150" spans="1:7">
      <c r="A150" s="3" t="s">
        <v>66</v>
      </c>
      <c r="B150" s="4" t="n">
        <v>-193</v>
      </c>
      <c r="C150" s="4" t="n">
        <v>-49</v>
      </c>
      <c r="D150" s="4" t="n">
        <v>-351</v>
      </c>
      <c r="F150" s="4" t="n">
        <v>-175</v>
      </c>
    </row>
    <row r="151" spans="1:7">
      <c r="A151" s="3" t="s">
        <v>47</v>
      </c>
      <c r="B151" s="4" t="n">
        <v>5163</v>
      </c>
      <c r="C151" s="4" t="n">
        <v>5935</v>
      </c>
      <c r="D151" s="4" t="n">
        <v>10348</v>
      </c>
      <c r="F151" s="4" t="n">
        <v>10182</v>
      </c>
    </row>
    <row r="152" spans="1:7">
      <c r="A152" s="3" t="s">
        <v>67</v>
      </c>
      <c r="B152" s="4" t="n">
        <v>23199</v>
      </c>
      <c r="C152" s="4" t="n">
        <v>21343</v>
      </c>
      <c r="D152" s="4" t="n">
        <v>40459</v>
      </c>
      <c r="F152" s="4" t="n">
        <v>39113</v>
      </c>
    </row>
    <row r="153" spans="1:7">
      <c r="A153" s="3" t="s">
        <v>68</v>
      </c>
      <c r="B153" s="4" t="n">
        <v>8317</v>
      </c>
      <c r="C153" s="4" t="n">
        <v>9500</v>
      </c>
      <c r="D153" s="4" t="n">
        <v>14599</v>
      </c>
      <c r="F153" s="4" t="n">
        <v>16103</v>
      </c>
    </row>
    <row r="154" spans="1:7">
      <c r="A154" s="3" t="s">
        <v>69</v>
      </c>
      <c r="B154" s="4" t="n">
        <v>14882</v>
      </c>
      <c r="C154" s="4" t="n">
        <v>11843</v>
      </c>
      <c r="D154" s="4" t="n">
        <v>25860</v>
      </c>
      <c r="F154" s="4" t="n">
        <v>23010</v>
      </c>
    </row>
    <row r="155" spans="1:7">
      <c r="A155" s="3" t="s">
        <v>71</v>
      </c>
      <c r="B155" s="4" t="n">
        <v>241</v>
      </c>
      <c r="C155" s="4" t="n">
        <v>241</v>
      </c>
      <c r="D155" s="4" t="n">
        <v>482</v>
      </c>
      <c r="F155" s="4" t="n">
        <v>482</v>
      </c>
    </row>
    <row r="156" spans="1:7">
      <c r="A156" s="3" t="s">
        <v>72</v>
      </c>
      <c r="B156" s="4" t="n">
        <v>14641</v>
      </c>
      <c r="C156" s="4" t="n">
        <v>11602</v>
      </c>
      <c r="D156" s="4" t="n">
        <v>25378</v>
      </c>
      <c r="F156" s="4" t="n">
        <v>22528</v>
      </c>
    </row>
    <row r="157" spans="1:7">
      <c r="A157" s="3" t="s">
        <v>35</v>
      </c>
    </row>
    <row r="158" spans="1:7">
      <c r="A158" s="7" t="s">
        <v>43</v>
      </c>
    </row>
    <row r="159" spans="1:7">
      <c r="A159" s="3" t="s">
        <v>44</v>
      </c>
      <c r="B159" s="4" t="n">
        <v>378488</v>
      </c>
      <c r="C159" s="4" t="n">
        <v>412922</v>
      </c>
      <c r="D159" s="4" t="n">
        <v>742415</v>
      </c>
      <c r="F159" s="4" t="n">
        <v>791226</v>
      </c>
    </row>
    <row r="160" spans="1:7">
      <c r="A160" s="7" t="s">
        <v>48</v>
      </c>
    </row>
    <row r="161" spans="1:7">
      <c r="A161" s="3" t="s">
        <v>49</v>
      </c>
      <c r="B161" s="4" t="n">
        <v>46142</v>
      </c>
      <c r="C161" s="4" t="n">
        <v>71478</v>
      </c>
      <c r="D161" s="4" t="n">
        <v>104155</v>
      </c>
      <c r="F161" s="4" t="n">
        <v>163882</v>
      </c>
    </row>
    <row r="162" spans="1:7">
      <c r="A162" s="3" t="s">
        <v>50</v>
      </c>
      <c r="B162" s="4" t="n">
        <v>160325</v>
      </c>
      <c r="C162" s="4" t="n">
        <v>167071</v>
      </c>
      <c r="D162" s="4" t="n">
        <v>310709</v>
      </c>
      <c r="F162" s="4" t="n">
        <v>297483</v>
      </c>
    </row>
    <row r="163" spans="1:7">
      <c r="A163" s="3" t="s">
        <v>52</v>
      </c>
      <c r="B163" s="4" t="n">
        <v>56577</v>
      </c>
      <c r="C163" s="4" t="n">
        <v>54135</v>
      </c>
      <c r="D163" s="4" t="n">
        <v>110483</v>
      </c>
      <c r="F163" s="4" t="n">
        <v>107170</v>
      </c>
    </row>
    <row r="164" spans="1:7">
      <c r="A164" s="3" t="s">
        <v>55</v>
      </c>
      <c r="B164" s="4" t="n">
        <v>19251</v>
      </c>
      <c r="C164" s="4" t="n">
        <v>18285</v>
      </c>
      <c r="D164" s="4" t="n">
        <v>38695</v>
      </c>
      <c r="F164" s="4" t="n">
        <v>36595</v>
      </c>
    </row>
    <row r="165" spans="1:7">
      <c r="A165" s="3" t="s">
        <v>56</v>
      </c>
      <c r="B165" s="4" t="n">
        <v>29373</v>
      </c>
      <c r="C165" s="4" t="n">
        <v>26495</v>
      </c>
      <c r="D165" s="4" t="n">
        <v>57484</v>
      </c>
      <c r="F165" s="4" t="n">
        <v>52114</v>
      </c>
    </row>
    <row r="166" spans="1:7">
      <c r="A166" s="3" t="s">
        <v>57</v>
      </c>
      <c r="B166" s="4" t="n">
        <v>19033</v>
      </c>
      <c r="C166" s="4" t="n">
        <v>17419</v>
      </c>
      <c r="D166" s="4" t="n">
        <v>34260</v>
      </c>
      <c r="F166" s="4" t="n">
        <v>34674</v>
      </c>
    </row>
    <row r="167" spans="1:7">
      <c r="A167" s="3" t="s">
        <v>47</v>
      </c>
      <c r="B167" s="4" t="n">
        <v>330701</v>
      </c>
      <c r="C167" s="4" t="n">
        <v>354883</v>
      </c>
      <c r="D167" s="4" t="n">
        <v>655786</v>
      </c>
      <c r="F167" s="4" t="n">
        <v>691918</v>
      </c>
    </row>
    <row r="168" spans="1:7">
      <c r="A168" s="3" t="s">
        <v>59</v>
      </c>
      <c r="B168" s="4" t="n">
        <v>47787</v>
      </c>
      <c r="C168" s="4" t="n">
        <v>58039</v>
      </c>
      <c r="D168" s="4" t="n">
        <v>86629</v>
      </c>
      <c r="F168" s="4" t="n">
        <v>99308</v>
      </c>
    </row>
    <row r="169" spans="1:7">
      <c r="A169" s="7" t="s">
        <v>60</v>
      </c>
    </row>
    <row r="170" spans="1:7">
      <c r="A170" s="3" t="s">
        <v>61</v>
      </c>
      <c r="B170" s="4" t="n">
        <v>1632</v>
      </c>
      <c r="C170" s="4" t="n">
        <v>2270</v>
      </c>
      <c r="D170" s="4" t="n">
        <v>2913</v>
      </c>
      <c r="F170" s="4" t="n">
        <v>4702</v>
      </c>
    </row>
    <row r="171" spans="1:7">
      <c r="A171" s="3" t="s">
        <v>62</v>
      </c>
      <c r="B171" s="4" t="n">
        <v>211</v>
      </c>
      <c r="C171" s="4" t="n">
        <v>268</v>
      </c>
      <c r="D171" s="4" t="n">
        <v>412</v>
      </c>
      <c r="F171" s="4" t="n">
        <v>468</v>
      </c>
    </row>
    <row r="172" spans="1:7">
      <c r="A172" s="3" t="s">
        <v>63</v>
      </c>
      <c r="B172" s="4" t="n">
        <v>-631</v>
      </c>
      <c r="C172" s="4" t="n">
        <v>-54</v>
      </c>
      <c r="D172" s="4" t="n">
        <v>-813</v>
      </c>
      <c r="F172" s="4" t="n">
        <v>-470</v>
      </c>
    </row>
    <row r="173" spans="1:7">
      <c r="A173" s="3" t="s">
        <v>47</v>
      </c>
      <c r="B173" s="4" t="n">
        <v>1212</v>
      </c>
      <c r="C173" s="4" t="n">
        <v>2484</v>
      </c>
      <c r="D173" s="4" t="n">
        <v>2512</v>
      </c>
      <c r="F173" s="4" t="n">
        <v>4700</v>
      </c>
    </row>
    <row r="174" spans="1:7">
      <c r="A174" s="7" t="s">
        <v>64</v>
      </c>
    </row>
    <row r="175" spans="1:7">
      <c r="A175" s="3" t="s">
        <v>65</v>
      </c>
      <c r="B175" s="4" t="n">
        <v>21427</v>
      </c>
      <c r="C175" s="4" t="n">
        <v>21976</v>
      </c>
      <c r="D175" s="4" t="n">
        <v>43235</v>
      </c>
      <c r="F175" s="4" t="n">
        <v>43577</v>
      </c>
    </row>
    <row r="176" spans="1:7">
      <c r="A176" s="3" t="s">
        <v>66</v>
      </c>
      <c r="B176" s="4" t="n">
        <v>-1001</v>
      </c>
      <c r="C176" s="4" t="n">
        <v>-1473</v>
      </c>
      <c r="D176" s="4" t="n">
        <v>-1762</v>
      </c>
      <c r="F176" s="4" t="n">
        <v>-3054</v>
      </c>
    </row>
    <row r="177" spans="1:7">
      <c r="A177" s="3" t="s">
        <v>47</v>
      </c>
      <c r="B177" s="4" t="n">
        <v>20426</v>
      </c>
      <c r="C177" s="4" t="n">
        <v>20503</v>
      </c>
      <c r="D177" s="4" t="n">
        <v>41473</v>
      </c>
      <c r="F177" s="4" t="n">
        <v>40523</v>
      </c>
    </row>
    <row r="178" spans="1:7">
      <c r="A178" s="3" t="s">
        <v>67</v>
      </c>
      <c r="B178" s="4" t="n">
        <v>28573</v>
      </c>
      <c r="C178" s="4" t="n">
        <v>40020</v>
      </c>
      <c r="D178" s="4" t="n">
        <v>47668</v>
      </c>
      <c r="F178" s="4" t="n">
        <v>63485</v>
      </c>
    </row>
    <row r="179" spans="1:7">
      <c r="A179" s="3" t="s">
        <v>68</v>
      </c>
      <c r="B179" s="4" t="n">
        <v>7472</v>
      </c>
      <c r="C179" s="4" t="n">
        <v>15962</v>
      </c>
      <c r="D179" s="4" t="n">
        <v>15713</v>
      </c>
      <c r="F179" s="4" t="n">
        <v>24865</v>
      </c>
    </row>
    <row r="180" spans="1:7">
      <c r="A180" s="3" t="s">
        <v>69</v>
      </c>
      <c r="B180" s="4" t="n">
        <v>21101</v>
      </c>
      <c r="C180" s="4" t="n">
        <v>24058</v>
      </c>
      <c r="D180" s="4" t="n">
        <v>31955</v>
      </c>
      <c r="F180" s="4" t="n">
        <v>38620</v>
      </c>
    </row>
    <row r="181" spans="1:7">
      <c r="A181" s="3" t="s">
        <v>37</v>
      </c>
    </row>
    <row r="182" spans="1:7">
      <c r="A182" s="7" t="s">
        <v>43</v>
      </c>
    </row>
    <row r="183" spans="1:7">
      <c r="A183" s="3" t="s">
        <v>44</v>
      </c>
      <c r="B183" s="4" t="n">
        <v>164956</v>
      </c>
      <c r="C183" s="4" t="n">
        <v>151323</v>
      </c>
      <c r="D183" s="4" t="n">
        <v>319743</v>
      </c>
      <c r="F183" s="4" t="n">
        <v>289016</v>
      </c>
    </row>
    <row r="184" spans="1:7">
      <c r="A184" s="7" t="s">
        <v>48</v>
      </c>
    </row>
    <row r="185" spans="1:7">
      <c r="A185" s="3" t="s">
        <v>49</v>
      </c>
      <c r="B185" s="4" t="n">
        <v>21660</v>
      </c>
      <c r="C185" s="4" t="n">
        <v>20394</v>
      </c>
      <c r="D185" s="4" t="n">
        <v>36994</v>
      </c>
      <c r="F185" s="4" t="n">
        <v>33822</v>
      </c>
    </row>
    <row r="186" spans="1:7">
      <c r="A186" s="3" t="s">
        <v>51</v>
      </c>
      <c r="B186" s="4" t="n">
        <v>4387</v>
      </c>
      <c r="C186" s="4" t="n">
        <v>4905</v>
      </c>
      <c r="D186" s="4" t="n">
        <v>9160</v>
      </c>
      <c r="F186" s="4" t="n">
        <v>9489</v>
      </c>
    </row>
    <row r="187" spans="1:7">
      <c r="A187" s="3" t="s">
        <v>52</v>
      </c>
      <c r="B187" s="4" t="n">
        <v>54310</v>
      </c>
      <c r="C187" s="4" t="n">
        <v>35766</v>
      </c>
      <c r="D187" s="4" t="n">
        <v>102711</v>
      </c>
      <c r="F187" s="4" t="n">
        <v>67926</v>
      </c>
    </row>
    <row r="188" spans="1:7">
      <c r="A188" s="3" t="s">
        <v>54</v>
      </c>
      <c r="B188" s="4" t="n">
        <v>13452</v>
      </c>
      <c r="C188" s="4" t="n">
        <v>12593</v>
      </c>
      <c r="D188" s="4" t="n">
        <v>26684</v>
      </c>
      <c r="F188" s="4" t="n">
        <v>24980</v>
      </c>
    </row>
    <row r="189" spans="1:7">
      <c r="A189" s="3" t="s">
        <v>55</v>
      </c>
      <c r="B189" s="4" t="n">
        <v>6664</v>
      </c>
      <c r="C189" s="4" t="n">
        <v>6385</v>
      </c>
      <c r="D189" s="4" t="n">
        <v>13088</v>
      </c>
      <c r="F189" s="4" t="n">
        <v>12637</v>
      </c>
    </row>
    <row r="190" spans="1:7">
      <c r="A190" s="3" t="s">
        <v>56</v>
      </c>
      <c r="B190" s="4" t="n">
        <v>35187</v>
      </c>
      <c r="C190" s="4" t="n">
        <v>35384</v>
      </c>
      <c r="D190" s="4" t="n">
        <v>70628</v>
      </c>
      <c r="F190" s="4" t="n">
        <v>70091</v>
      </c>
    </row>
    <row r="191" spans="1:7">
      <c r="A191" s="3" t="s">
        <v>57</v>
      </c>
      <c r="B191" s="4" t="n">
        <v>-11421</v>
      </c>
      <c r="C191" s="4" t="n">
        <v>-9124</v>
      </c>
      <c r="D191" s="4" t="n">
        <v>-21783</v>
      </c>
      <c r="F191" s="4" t="n">
        <v>-22415</v>
      </c>
    </row>
    <row r="192" spans="1:7">
      <c r="A192" s="3" t="s">
        <v>47</v>
      </c>
      <c r="B192" s="4" t="n">
        <v>124239</v>
      </c>
      <c r="C192" s="4" t="n">
        <v>106303</v>
      </c>
      <c r="D192" s="4" t="n">
        <v>237482</v>
      </c>
      <c r="F192" s="4" t="n">
        <v>196530</v>
      </c>
    </row>
    <row r="193" spans="1:7">
      <c r="A193" s="3" t="s">
        <v>59</v>
      </c>
      <c r="B193" s="4" t="n">
        <v>40717</v>
      </c>
      <c r="C193" s="4" t="n">
        <v>45020</v>
      </c>
      <c r="D193" s="4" t="n">
        <v>82261</v>
      </c>
      <c r="F193" s="4" t="n">
        <v>92486</v>
      </c>
    </row>
    <row r="194" spans="1:7">
      <c r="A194" s="7" t="s">
        <v>60</v>
      </c>
    </row>
    <row r="195" spans="1:7">
      <c r="A195" s="3" t="s">
        <v>61</v>
      </c>
      <c r="B195" s="4" t="n">
        <v>1318</v>
      </c>
      <c r="C195" s="4" t="n">
        <v>1602</v>
      </c>
      <c r="D195" s="4" t="n">
        <v>2412</v>
      </c>
      <c r="F195" s="4" t="n">
        <v>4331</v>
      </c>
    </row>
    <row r="196" spans="1:7">
      <c r="A196" s="3" t="s">
        <v>62</v>
      </c>
      <c r="B196" s="4" t="n">
        <v>3723</v>
      </c>
      <c r="C196" s="4" t="n">
        <v>5124</v>
      </c>
      <c r="D196" s="4" t="n">
        <v>8397</v>
      </c>
      <c r="F196" s="4" t="n">
        <v>8398</v>
      </c>
    </row>
    <row r="197" spans="1:7">
      <c r="A197" s="3" t="s">
        <v>63</v>
      </c>
      <c r="B197" s="4" t="n">
        <v>-103</v>
      </c>
      <c r="C197" s="4" t="n">
        <v>-164</v>
      </c>
      <c r="D197" s="4" t="n">
        <v>-231</v>
      </c>
      <c r="F197" s="4" t="n">
        <v>-256</v>
      </c>
    </row>
    <row r="198" spans="1:7">
      <c r="A198" s="3" t="s">
        <v>47</v>
      </c>
      <c r="B198" s="4" t="n">
        <v>4938</v>
      </c>
      <c r="C198" s="4" t="n">
        <v>6562</v>
      </c>
      <c r="D198" s="4" t="n">
        <v>10578</v>
      </c>
      <c r="F198" s="4" t="n">
        <v>12473</v>
      </c>
    </row>
    <row r="199" spans="1:7">
      <c r="A199" s="7" t="s">
        <v>64</v>
      </c>
    </row>
    <row r="200" spans="1:7">
      <c r="A200" s="3" t="s">
        <v>65</v>
      </c>
      <c r="B200" s="4" t="n">
        <v>9181</v>
      </c>
      <c r="C200" s="4" t="n">
        <v>9382</v>
      </c>
      <c r="D200" s="4" t="n">
        <v>18300</v>
      </c>
      <c r="F200" s="4" t="n">
        <v>18934</v>
      </c>
    </row>
    <row r="201" spans="1:7">
      <c r="A201" s="3" t="s">
        <v>66</v>
      </c>
      <c r="B201" s="4" t="n">
        <v>-322</v>
      </c>
      <c r="C201" s="4" t="n">
        <v>-401</v>
      </c>
      <c r="D201" s="4" t="n">
        <v>-589</v>
      </c>
      <c r="F201" s="4" t="n">
        <v>-1097</v>
      </c>
    </row>
    <row r="202" spans="1:7">
      <c r="A202" s="3" t="s">
        <v>47</v>
      </c>
      <c r="B202" s="4" t="n">
        <v>8859</v>
      </c>
      <c r="C202" s="4" t="n">
        <v>8981</v>
      </c>
      <c r="D202" s="4" t="n">
        <v>17711</v>
      </c>
      <c r="F202" s="4" t="n">
        <v>17837</v>
      </c>
    </row>
    <row r="203" spans="1:7">
      <c r="A203" s="3" t="s">
        <v>67</v>
      </c>
      <c r="B203" s="4" t="n">
        <v>36796</v>
      </c>
      <c r="C203" s="4" t="n">
        <v>42601</v>
      </c>
      <c r="D203" s="4" t="n">
        <v>75128</v>
      </c>
      <c r="F203" s="4" t="n">
        <v>87122</v>
      </c>
    </row>
    <row r="204" spans="1:7">
      <c r="A204" s="3" t="s">
        <v>68</v>
      </c>
      <c r="B204" s="4" t="n">
        <v>17446</v>
      </c>
      <c r="C204" s="4" t="n">
        <v>17511</v>
      </c>
      <c r="D204" s="4" t="n">
        <v>35431</v>
      </c>
      <c r="F204" s="4" t="n">
        <v>36074</v>
      </c>
    </row>
    <row r="205" spans="1:7">
      <c r="A205" s="3" t="s">
        <v>69</v>
      </c>
      <c r="B205" s="6" t="n">
        <v>19350</v>
      </c>
      <c r="C205" s="6" t="n">
        <v>25090</v>
      </c>
      <c r="D205" s="6" t="n">
        <v>39697</v>
      </c>
      <c r="F205" s="6" t="n">
        <v>51048</v>
      </c>
    </row>
    <row r="206" spans="1:7"/>
    <row r="207" spans="1:7">
      <c r="A207" s="3" t="s">
        <v>70</v>
      </c>
      <c r="B207" s="3" t="s">
        <v>82</v>
      </c>
    </row>
  </sheetData>
  <mergeCells count="7">
    <mergeCell ref="A1:A2"/>
    <mergeCell ref="B1:C1"/>
    <mergeCell ref="D1:G1"/>
    <mergeCell ref="D2:E2"/>
    <mergeCell ref="F2:G2"/>
    <mergeCell ref="A206:G206"/>
    <mergeCell ref="B207:G20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c r="B3" s="3" t="s">
        <v>281</v>
      </c>
    </row>
    <row r="4" spans="1:2">
      <c r="A4" s="3" t="s">
        <v>26</v>
      </c>
    </row>
    <row r="5" spans="1:2">
      <c r="A5" s="3" t="s">
        <v>280</v>
      </c>
      <c r="B5" s="3" t="s">
        <v>281</v>
      </c>
    </row>
    <row r="6" spans="1:2">
      <c r="A6" s="3" t="s">
        <v>29</v>
      </c>
    </row>
    <row r="7" spans="1:2">
      <c r="A7" s="3" t="s">
        <v>280</v>
      </c>
      <c r="B7" s="3" t="s">
        <v>281</v>
      </c>
    </row>
    <row r="8" spans="1:2">
      <c r="A8" s="3" t="s">
        <v>31</v>
      </c>
    </row>
    <row r="9" spans="1:2">
      <c r="A9" s="3" t="s">
        <v>280</v>
      </c>
      <c r="B9" s="3" t="s">
        <v>281</v>
      </c>
    </row>
    <row r="10" spans="1:2">
      <c r="A10" s="3" t="s">
        <v>33</v>
      </c>
    </row>
    <row r="11" spans="1:2">
      <c r="A11" s="3" t="s">
        <v>280</v>
      </c>
      <c r="B11" s="3" t="s">
        <v>281</v>
      </c>
    </row>
    <row r="12" spans="1:2">
      <c r="A12" s="3" t="s">
        <v>35</v>
      </c>
    </row>
    <row r="13" spans="1:2">
      <c r="A13" s="3" t="s">
        <v>280</v>
      </c>
      <c r="B13" s="3" t="s">
        <v>281</v>
      </c>
    </row>
    <row r="14" spans="1:2">
      <c r="A14" s="3" t="s">
        <v>37</v>
      </c>
    </row>
    <row r="15" spans="1:2">
      <c r="A15" s="3" t="s">
        <v>280</v>
      </c>
      <c r="B15" s="3"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2</v>
      </c>
      <c r="B3" s="3" t="s">
        <v>283</v>
      </c>
    </row>
    <row r="4" spans="1:2">
      <c r="A4" s="3" t="s">
        <v>26</v>
      </c>
    </row>
    <row r="5" spans="1:2">
      <c r="A5" s="3" t="s">
        <v>282</v>
      </c>
      <c r="B5" s="3" t="s">
        <v>283</v>
      </c>
    </row>
    <row r="6" spans="1:2">
      <c r="A6" s="3" t="s">
        <v>29</v>
      </c>
    </row>
    <row r="7" spans="1:2">
      <c r="A7" s="3" t="s">
        <v>282</v>
      </c>
      <c r="B7" s="3" t="s">
        <v>283</v>
      </c>
    </row>
    <row r="8" spans="1:2">
      <c r="A8" s="3" t="s">
        <v>31</v>
      </c>
    </row>
    <row r="9" spans="1:2">
      <c r="A9" s="3" t="s">
        <v>282</v>
      </c>
      <c r="B9" s="3" t="s">
        <v>283</v>
      </c>
    </row>
    <row r="10" spans="1:2">
      <c r="A10" s="3" t="s">
        <v>33</v>
      </c>
    </row>
    <row r="11" spans="1:2">
      <c r="A11" s="3" t="s">
        <v>282</v>
      </c>
      <c r="B11" s="3" t="s">
        <v>283</v>
      </c>
    </row>
    <row r="12" spans="1:2">
      <c r="A12" s="3" t="s">
        <v>35</v>
      </c>
    </row>
    <row r="13" spans="1:2">
      <c r="A13" s="3" t="s">
        <v>282</v>
      </c>
      <c r="B13" s="3" t="s">
        <v>283</v>
      </c>
    </row>
    <row r="14" spans="1:2">
      <c r="A14" s="3" t="s">
        <v>37</v>
      </c>
    </row>
    <row r="15" spans="1:2">
      <c r="A15" s="3" t="s">
        <v>282</v>
      </c>
      <c r="B15" s="3"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7" t="s">
        <v>285</v>
      </c>
    </row>
    <row r="4" spans="1:2">
      <c r="A4" s="3" t="s">
        <v>286</v>
      </c>
      <c r="B4" s="3"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89</v>
      </c>
      <c r="B3" s="3" t="s">
        <v>290</v>
      </c>
    </row>
    <row r="4" spans="1:2">
      <c r="A4" s="3" t="s">
        <v>26</v>
      </c>
    </row>
    <row r="5" spans="1:2">
      <c r="A5" s="3" t="s">
        <v>289</v>
      </c>
      <c r="B5" s="3" t="s">
        <v>290</v>
      </c>
    </row>
    <row r="6" spans="1:2">
      <c r="A6" s="3" t="s">
        <v>29</v>
      </c>
    </row>
    <row r="7" spans="1:2">
      <c r="A7" s="3" t="s">
        <v>289</v>
      </c>
      <c r="B7" s="3" t="s">
        <v>290</v>
      </c>
    </row>
    <row r="8" spans="1:2">
      <c r="A8" s="3" t="s">
        <v>31</v>
      </c>
    </row>
    <row r="9" spans="1:2">
      <c r="A9" s="3" t="s">
        <v>289</v>
      </c>
      <c r="B9" s="3" t="s">
        <v>290</v>
      </c>
    </row>
    <row r="10" spans="1:2">
      <c r="A10" s="3" t="s">
        <v>33</v>
      </c>
    </row>
    <row r="11" spans="1:2">
      <c r="A11" s="3" t="s">
        <v>289</v>
      </c>
      <c r="B11" s="3" t="s">
        <v>290</v>
      </c>
    </row>
    <row r="12" spans="1:2">
      <c r="A12" s="3" t="s">
        <v>35</v>
      </c>
    </row>
    <row r="13" spans="1:2">
      <c r="A13" s="3" t="s">
        <v>289</v>
      </c>
      <c r="B13" s="3" t="s">
        <v>290</v>
      </c>
    </row>
    <row r="14" spans="1:2">
      <c r="A14" s="3" t="s">
        <v>37</v>
      </c>
    </row>
    <row r="15" spans="1:2">
      <c r="A15" s="3" t="s">
        <v>289</v>
      </c>
      <c r="B15" s="3"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92</v>
      </c>
      <c r="B3" s="3" t="s">
        <v>293</v>
      </c>
    </row>
    <row r="4" spans="1:2">
      <c r="A4" s="3" t="s">
        <v>294</v>
      </c>
      <c r="B4" s="3" t="s">
        <v>295</v>
      </c>
    </row>
    <row r="5" spans="1:2">
      <c r="A5" s="3" t="s">
        <v>296</v>
      </c>
      <c r="B5" s="3" t="s">
        <v>297</v>
      </c>
    </row>
    <row r="6" spans="1:2">
      <c r="A6" s="3" t="s">
        <v>29</v>
      </c>
    </row>
    <row r="7" spans="1:2">
      <c r="A7" s="3" t="s">
        <v>294</v>
      </c>
      <c r="B7" s="3" t="s">
        <v>298</v>
      </c>
    </row>
    <row r="8" spans="1:2">
      <c r="A8" s="3" t="s">
        <v>296</v>
      </c>
      <c r="B8" s="3"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c r="B3" s="3" t="s">
        <v>302</v>
      </c>
    </row>
    <row r="4" spans="1:2">
      <c r="A4" s="3" t="s">
        <v>303</v>
      </c>
      <c r="B4" s="3" t="s">
        <v>304</v>
      </c>
    </row>
    <row r="5" spans="1:2">
      <c r="A5" s="3" t="s">
        <v>305</v>
      </c>
      <c r="B5" s="3" t="s">
        <v>306</v>
      </c>
    </row>
    <row r="6" spans="1:2">
      <c r="A6" s="3" t="s">
        <v>307</v>
      </c>
      <c r="B6" s="3" t="s">
        <v>308</v>
      </c>
    </row>
    <row r="7" spans="1:2">
      <c r="A7" s="3" t="s">
        <v>309</v>
      </c>
      <c r="B7" s="3" t="s">
        <v>310</v>
      </c>
    </row>
    <row r="8" spans="1:2">
      <c r="A8" s="3" t="s">
        <v>311</v>
      </c>
      <c r="B8" s="3" t="s">
        <v>312</v>
      </c>
    </row>
    <row r="9" spans="1:2">
      <c r="A9" s="3" t="s">
        <v>313</v>
      </c>
      <c r="B9" s="3" t="s">
        <v>314</v>
      </c>
    </row>
    <row r="10" spans="1:2">
      <c r="A10" s="3" t="s">
        <v>26</v>
      </c>
    </row>
    <row r="11" spans="1:2">
      <c r="A11" s="3" t="s">
        <v>303</v>
      </c>
      <c r="B11" s="3" t="s">
        <v>304</v>
      </c>
    </row>
    <row r="12" spans="1:2">
      <c r="A12" s="3" t="s">
        <v>305</v>
      </c>
      <c r="B12" s="3" t="s">
        <v>306</v>
      </c>
    </row>
    <row r="13" spans="1:2">
      <c r="A13" s="3" t="s">
        <v>307</v>
      </c>
      <c r="B13" s="3" t="s">
        <v>308</v>
      </c>
    </row>
    <row r="14" spans="1:2">
      <c r="A14" s="3" t="s">
        <v>309</v>
      </c>
      <c r="B14" s="3" t="s">
        <v>310</v>
      </c>
    </row>
    <row r="15" spans="1:2">
      <c r="A15" s="3" t="s">
        <v>311</v>
      </c>
      <c r="B15" s="3" t="s">
        <v>312</v>
      </c>
    </row>
    <row r="16" spans="1:2">
      <c r="A16" s="3" t="s">
        <v>313</v>
      </c>
      <c r="B16" s="3" t="s">
        <v>314</v>
      </c>
    </row>
    <row r="17" spans="1:2">
      <c r="A17" s="3" t="s">
        <v>29</v>
      </c>
    </row>
    <row r="18" spans="1:2">
      <c r="A18" s="3" t="s">
        <v>303</v>
      </c>
      <c r="B18" s="3" t="s">
        <v>304</v>
      </c>
    </row>
    <row r="19" spans="1:2">
      <c r="A19" s="3" t="s">
        <v>305</v>
      </c>
      <c r="B19" s="3" t="s">
        <v>306</v>
      </c>
    </row>
    <row r="20" spans="1:2">
      <c r="A20" s="3" t="s">
        <v>307</v>
      </c>
      <c r="B20" s="3" t="s">
        <v>308</v>
      </c>
    </row>
    <row r="21" spans="1:2">
      <c r="A21" s="3" t="s">
        <v>309</v>
      </c>
      <c r="B21" s="3" t="s">
        <v>310</v>
      </c>
    </row>
    <row r="22" spans="1:2">
      <c r="A22" s="3" t="s">
        <v>311</v>
      </c>
      <c r="B22" s="3" t="s">
        <v>312</v>
      </c>
    </row>
    <row r="23" spans="1:2">
      <c r="A23" s="3" t="s">
        <v>313</v>
      </c>
      <c r="B23" s="3" t="s">
        <v>314</v>
      </c>
    </row>
    <row r="24" spans="1:2">
      <c r="A24" s="3" t="s">
        <v>31</v>
      </c>
    </row>
    <row r="25" spans="1:2">
      <c r="A25" s="3" t="s">
        <v>303</v>
      </c>
      <c r="B25" s="3" t="s">
        <v>304</v>
      </c>
    </row>
    <row r="26" spans="1:2">
      <c r="A26" s="3" t="s">
        <v>305</v>
      </c>
      <c r="B26" s="3" t="s">
        <v>315</v>
      </c>
    </row>
    <row r="27" spans="1:2">
      <c r="A27" s="3" t="s">
        <v>307</v>
      </c>
      <c r="B27" s="3" t="s">
        <v>308</v>
      </c>
    </row>
    <row r="28" spans="1:2">
      <c r="A28" s="3" t="s">
        <v>313</v>
      </c>
      <c r="B28" s="3" t="s">
        <v>314</v>
      </c>
    </row>
    <row r="29" spans="1:2">
      <c r="A29" s="3" t="s">
        <v>33</v>
      </c>
    </row>
    <row r="30" spans="1:2">
      <c r="A30" s="3" t="s">
        <v>303</v>
      </c>
      <c r="B30" s="3" t="s">
        <v>304</v>
      </c>
    </row>
    <row r="31" spans="1:2">
      <c r="A31" s="3" t="s">
        <v>305</v>
      </c>
      <c r="B31" s="3" t="s">
        <v>306</v>
      </c>
    </row>
    <row r="32" spans="1:2">
      <c r="A32" s="3" t="s">
        <v>307</v>
      </c>
      <c r="B32" s="3" t="s">
        <v>308</v>
      </c>
    </row>
    <row r="33" spans="1:2">
      <c r="A33" s="3" t="s">
        <v>313</v>
      </c>
      <c r="B33" s="3" t="s">
        <v>314</v>
      </c>
    </row>
    <row r="34" spans="1:2">
      <c r="A34" s="3" t="s">
        <v>35</v>
      </c>
    </row>
    <row r="35" spans="1:2">
      <c r="A35" s="3" t="s">
        <v>303</v>
      </c>
      <c r="B35" s="3" t="s">
        <v>304</v>
      </c>
    </row>
    <row r="36" spans="1:2">
      <c r="A36" s="3" t="s">
        <v>305</v>
      </c>
      <c r="B36" s="3" t="s">
        <v>315</v>
      </c>
    </row>
    <row r="37" spans="1:2">
      <c r="A37" s="3" t="s">
        <v>307</v>
      </c>
      <c r="B37" s="3" t="s">
        <v>308</v>
      </c>
    </row>
    <row r="38" spans="1:2">
      <c r="A38" s="3" t="s">
        <v>313</v>
      </c>
      <c r="B38" s="3" t="s">
        <v>314</v>
      </c>
    </row>
    <row r="39" spans="1:2">
      <c r="A39" s="3" t="s">
        <v>37</v>
      </c>
    </row>
    <row r="40" spans="1:2">
      <c r="A40" s="3" t="s">
        <v>307</v>
      </c>
      <c r="B40" s="3" t="s">
        <v>308</v>
      </c>
    </row>
    <row r="41" spans="1:2">
      <c r="A41" s="3" t="s">
        <v>309</v>
      </c>
      <c r="B41" s="3" t="s">
        <v>310</v>
      </c>
    </row>
    <row r="42" spans="1:2">
      <c r="A42" s="3" t="s">
        <v>311</v>
      </c>
      <c r="B42" s="3" t="s">
        <v>312</v>
      </c>
    </row>
    <row r="43" spans="1:2">
      <c r="A43" s="3" t="s">
        <v>313</v>
      </c>
      <c r="B43" s="3"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7" t="s">
        <v>317</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7" t="s">
        <v>323</v>
      </c>
    </row>
    <row r="4" spans="1:2">
      <c r="A4" s="3" t="s">
        <v>324</v>
      </c>
      <c r="B4" s="3" t="s">
        <v>325</v>
      </c>
    </row>
    <row r="5" spans="1:2">
      <c r="A5" s="3" t="s">
        <v>326</v>
      </c>
    </row>
    <row r="6" spans="1:2">
      <c r="A6" s="7" t="s">
        <v>323</v>
      </c>
    </row>
    <row r="7" spans="1:2">
      <c r="A7" s="3" t="s">
        <v>327</v>
      </c>
      <c r="B7" s="3" t="s">
        <v>328</v>
      </c>
    </row>
    <row r="8" spans="1:2">
      <c r="A8" s="3" t="s">
        <v>329</v>
      </c>
    </row>
    <row r="9" spans="1:2">
      <c r="A9" s="7" t="s">
        <v>323</v>
      </c>
    </row>
    <row r="10" spans="1:2">
      <c r="A10" s="3" t="s">
        <v>327</v>
      </c>
      <c r="B10" s="3" t="s">
        <v>330</v>
      </c>
    </row>
    <row r="11" spans="1:2">
      <c r="A11" s="3" t="s">
        <v>331</v>
      </c>
    </row>
    <row r="12" spans="1:2">
      <c r="A12" s="7" t="s">
        <v>323</v>
      </c>
    </row>
    <row r="13" spans="1:2">
      <c r="A13" s="3" t="s">
        <v>327</v>
      </c>
      <c r="B13" s="3" t="s">
        <v>332</v>
      </c>
    </row>
    <row r="14" spans="1:2">
      <c r="A14" s="3" t="s">
        <v>333</v>
      </c>
      <c r="B14" s="3" t="s">
        <v>334</v>
      </c>
    </row>
    <row r="15" spans="1:2">
      <c r="A15" s="3" t="s">
        <v>335</v>
      </c>
    </row>
    <row r="16" spans="1:2">
      <c r="A16" s="7" t="s">
        <v>323</v>
      </c>
    </row>
    <row r="17" spans="1:2">
      <c r="A17" s="3" t="s">
        <v>327</v>
      </c>
      <c r="B17" s="3" t="s">
        <v>336</v>
      </c>
    </row>
    <row r="18" spans="1:2">
      <c r="A18" s="3" t="s">
        <v>337</v>
      </c>
    </row>
    <row r="19" spans="1:2">
      <c r="A19" s="7" t="s">
        <v>323</v>
      </c>
    </row>
    <row r="20" spans="1:2">
      <c r="A20" s="3" t="s">
        <v>327</v>
      </c>
      <c r="B20" s="3" t="s">
        <v>338</v>
      </c>
    </row>
    <row r="21" spans="1:2">
      <c r="A21" s="3" t="s">
        <v>29</v>
      </c>
    </row>
    <row r="22" spans="1:2">
      <c r="A22" s="7" t="s">
        <v>323</v>
      </c>
    </row>
    <row r="23" spans="1:2">
      <c r="A23" s="3" t="s">
        <v>324</v>
      </c>
      <c r="B23" s="3" t="s">
        <v>325</v>
      </c>
    </row>
    <row r="24" spans="1:2">
      <c r="A24" s="3" t="s">
        <v>339</v>
      </c>
    </row>
    <row r="25" spans="1:2">
      <c r="A25" s="7" t="s">
        <v>323</v>
      </c>
    </row>
    <row r="26" spans="1:2">
      <c r="A26" s="3" t="s">
        <v>327</v>
      </c>
      <c r="B26" s="3" t="s">
        <v>332</v>
      </c>
    </row>
    <row r="27" spans="1:2">
      <c r="A27" s="3" t="s">
        <v>333</v>
      </c>
      <c r="B27" s="3" t="s">
        <v>334</v>
      </c>
    </row>
    <row r="28" spans="1:2">
      <c r="A28" s="3" t="s">
        <v>340</v>
      </c>
    </row>
    <row r="29" spans="1:2">
      <c r="A29" s="7" t="s">
        <v>323</v>
      </c>
    </row>
    <row r="30" spans="1:2">
      <c r="A30" s="3" t="s">
        <v>327</v>
      </c>
      <c r="B30" s="3" t="s">
        <v>336</v>
      </c>
    </row>
    <row r="31" spans="1:2">
      <c r="A31" s="3" t="s">
        <v>341</v>
      </c>
    </row>
    <row r="32" spans="1:2">
      <c r="A32" s="7" t="s">
        <v>323</v>
      </c>
    </row>
    <row r="33" spans="1:2">
      <c r="A33" s="3" t="s">
        <v>327</v>
      </c>
      <c r="B33" s="3" t="s">
        <v>338</v>
      </c>
    </row>
    <row r="34" spans="1:2">
      <c r="A34" s="3" t="s">
        <v>342</v>
      </c>
    </row>
    <row r="35" spans="1:2">
      <c r="A35" s="7" t="s">
        <v>323</v>
      </c>
    </row>
    <row r="36" spans="1:2">
      <c r="A36" s="3" t="s">
        <v>327</v>
      </c>
      <c r="B36" s="3" t="s">
        <v>332</v>
      </c>
    </row>
    <row r="37" spans="1:2">
      <c r="A37" s="3" t="s">
        <v>333</v>
      </c>
      <c r="B37" s="3" t="s">
        <v>334</v>
      </c>
    </row>
    <row r="38" spans="1:2">
      <c r="A38" s="3" t="s">
        <v>343</v>
      </c>
    </row>
    <row r="39" spans="1:2">
      <c r="A39" s="7" t="s">
        <v>323</v>
      </c>
    </row>
    <row r="40" spans="1:2">
      <c r="A40" s="3" t="s">
        <v>327</v>
      </c>
      <c r="B40" s="3" t="s">
        <v>336</v>
      </c>
    </row>
    <row r="41" spans="1:2">
      <c r="A41" s="3" t="s">
        <v>344</v>
      </c>
    </row>
    <row r="42" spans="1:2">
      <c r="A42" s="7" t="s">
        <v>323</v>
      </c>
    </row>
    <row r="43" spans="1:2">
      <c r="A43" s="3" t="s">
        <v>327</v>
      </c>
      <c r="B43" s="3" t="s">
        <v>338</v>
      </c>
    </row>
    <row r="44" spans="1:2">
      <c r="A44" s="3" t="s">
        <v>345</v>
      </c>
    </row>
    <row r="45" spans="1:2">
      <c r="A45" s="7" t="s">
        <v>323</v>
      </c>
    </row>
    <row r="46" spans="1:2">
      <c r="A46" s="3" t="s">
        <v>327</v>
      </c>
      <c r="B46" s="3" t="s">
        <v>332</v>
      </c>
    </row>
    <row r="47" spans="1:2">
      <c r="A47" s="3" t="s">
        <v>333</v>
      </c>
      <c r="B47" s="3" t="s">
        <v>334</v>
      </c>
    </row>
    <row r="48" spans="1:2">
      <c r="A48" s="3" t="s">
        <v>346</v>
      </c>
    </row>
    <row r="49" spans="1:2">
      <c r="A49" s="7" t="s">
        <v>323</v>
      </c>
    </row>
    <row r="50" spans="1:2">
      <c r="A50" s="3" t="s">
        <v>327</v>
      </c>
      <c r="B50" s="3" t="s">
        <v>336</v>
      </c>
    </row>
    <row r="51" spans="1:2">
      <c r="A51" s="3" t="s">
        <v>347</v>
      </c>
    </row>
    <row r="52" spans="1:2">
      <c r="A52" s="7" t="s">
        <v>323</v>
      </c>
    </row>
    <row r="53" spans="1:2">
      <c r="A53" s="3" t="s">
        <v>327</v>
      </c>
      <c r="B53" s="3" t="s">
        <v>338</v>
      </c>
    </row>
    <row r="54" spans="1:2">
      <c r="A54" s="3" t="s">
        <v>348</v>
      </c>
    </row>
    <row r="55" spans="1:2">
      <c r="A55" s="7" t="s">
        <v>323</v>
      </c>
    </row>
    <row r="56" spans="1:2">
      <c r="A56" s="3" t="s">
        <v>327</v>
      </c>
      <c r="B56" s="3" t="s">
        <v>332</v>
      </c>
    </row>
    <row r="57" spans="1:2">
      <c r="A57" s="3" t="s">
        <v>333</v>
      </c>
      <c r="B57" s="3" t="s">
        <v>334</v>
      </c>
    </row>
    <row r="58" spans="1:2">
      <c r="A58" s="3" t="s">
        <v>349</v>
      </c>
    </row>
    <row r="59" spans="1:2">
      <c r="A59" s="7" t="s">
        <v>323</v>
      </c>
    </row>
    <row r="60" spans="1:2">
      <c r="A60" s="3" t="s">
        <v>327</v>
      </c>
      <c r="B60" s="3" t="s">
        <v>336</v>
      </c>
    </row>
    <row r="61" spans="1:2">
      <c r="A61" s="3" t="s">
        <v>350</v>
      </c>
    </row>
    <row r="62" spans="1:2">
      <c r="A62" s="7" t="s">
        <v>323</v>
      </c>
    </row>
    <row r="63" spans="1:2">
      <c r="A63" s="3" t="s">
        <v>327</v>
      </c>
      <c r="B63" s="3" t="s">
        <v>338</v>
      </c>
    </row>
    <row r="64" spans="1:2">
      <c r="A64" s="3" t="s">
        <v>351</v>
      </c>
    </row>
    <row r="65" spans="1:2">
      <c r="A65" s="7" t="s">
        <v>323</v>
      </c>
    </row>
    <row r="66" spans="1:2">
      <c r="A66" s="3" t="s">
        <v>327</v>
      </c>
      <c r="B66" s="3" t="s">
        <v>332</v>
      </c>
    </row>
    <row r="67" spans="1:2">
      <c r="A67" s="3" t="s">
        <v>333</v>
      </c>
      <c r="B67" s="3" t="s">
        <v>334</v>
      </c>
    </row>
    <row r="68" spans="1:2">
      <c r="A68" s="3" t="s">
        <v>352</v>
      </c>
    </row>
    <row r="69" spans="1:2">
      <c r="A69" s="7" t="s">
        <v>323</v>
      </c>
    </row>
    <row r="70" spans="1:2">
      <c r="A70" s="3" t="s">
        <v>327</v>
      </c>
      <c r="B70" s="3"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354</v>
      </c>
      <c r="B3" s="3" t="s">
        <v>355</v>
      </c>
    </row>
    <row r="4" spans="1:2">
      <c r="A4" s="3" t="s">
        <v>356</v>
      </c>
      <c r="B4" s="3"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c r="B3" s="3" t="s">
        <v>360</v>
      </c>
    </row>
    <row r="4" spans="1:2">
      <c r="A4" s="3" t="s">
        <v>361</v>
      </c>
      <c r="B4" s="3" t="s">
        <v>362</v>
      </c>
    </row>
    <row r="5" spans="1:2">
      <c r="A5" s="3" t="s">
        <v>363</v>
      </c>
      <c r="B5" s="3" t="s">
        <v>364</v>
      </c>
    </row>
    <row r="6" spans="1:2">
      <c r="A6" s="3" t="s">
        <v>365</v>
      </c>
      <c r="B6" s="3" t="s">
        <v>366</v>
      </c>
    </row>
    <row r="7" spans="1:2">
      <c r="A7" s="3" t="s">
        <v>367</v>
      </c>
      <c r="B7" s="3" t="s">
        <v>368</v>
      </c>
    </row>
    <row r="8" spans="1:2">
      <c r="A8" s="3" t="s">
        <v>369</v>
      </c>
      <c r="B8" s="3" t="s">
        <v>370</v>
      </c>
    </row>
    <row r="9" spans="1:2">
      <c r="A9" s="3" t="s">
        <v>26</v>
      </c>
    </row>
    <row r="10" spans="1:2">
      <c r="A10" s="3" t="s">
        <v>359</v>
      </c>
      <c r="B10" s="3" t="s">
        <v>371</v>
      </c>
    </row>
    <row r="11" spans="1:2">
      <c r="A11" s="3" t="s">
        <v>363</v>
      </c>
      <c r="B11" s="3" t="s">
        <v>372</v>
      </c>
    </row>
    <row r="12" spans="1:2">
      <c r="A12" s="3" t="s">
        <v>365</v>
      </c>
      <c r="B12" s="3" t="s">
        <v>373</v>
      </c>
    </row>
    <row r="13" spans="1:2">
      <c r="A13" s="3" t="s">
        <v>367</v>
      </c>
      <c r="B13" s="3" t="s">
        <v>374</v>
      </c>
    </row>
    <row r="14" spans="1:2">
      <c r="A14" s="3" t="s">
        <v>29</v>
      </c>
    </row>
    <row r="15" spans="1:2">
      <c r="A15" s="3" t="s">
        <v>359</v>
      </c>
      <c r="B15" s="3" t="s">
        <v>371</v>
      </c>
    </row>
    <row r="16" spans="1:2">
      <c r="A16" s="3" t="s">
        <v>363</v>
      </c>
      <c r="B16" s="3" t="s">
        <v>372</v>
      </c>
    </row>
    <row r="17" spans="1:2">
      <c r="A17" s="3" t="s">
        <v>365</v>
      </c>
      <c r="B17" s="3" t="s">
        <v>375</v>
      </c>
    </row>
    <row r="18" spans="1:2">
      <c r="A18" s="3" t="s">
        <v>367</v>
      </c>
      <c r="B18" s="3" t="s">
        <v>374</v>
      </c>
    </row>
    <row r="19" spans="1:2">
      <c r="A19" s="3" t="s">
        <v>31</v>
      </c>
    </row>
    <row r="20" spans="1:2">
      <c r="A20" s="3" t="s">
        <v>359</v>
      </c>
      <c r="B20" s="3" t="s">
        <v>371</v>
      </c>
    </row>
    <row r="21" spans="1:2">
      <c r="A21" s="3" t="s">
        <v>363</v>
      </c>
      <c r="B21" s="3" t="s">
        <v>372</v>
      </c>
    </row>
    <row r="22" spans="1:2">
      <c r="A22" s="3" t="s">
        <v>365</v>
      </c>
      <c r="B22" s="3" t="s">
        <v>376</v>
      </c>
    </row>
    <row r="23" spans="1:2">
      <c r="A23" s="3" t="s">
        <v>367</v>
      </c>
      <c r="B23" s="3" t="s">
        <v>374</v>
      </c>
    </row>
    <row r="24" spans="1:2">
      <c r="A24" s="3" t="s">
        <v>33</v>
      </c>
    </row>
    <row r="25" spans="1:2">
      <c r="A25" s="3" t="s">
        <v>359</v>
      </c>
      <c r="B25" s="3" t="s">
        <v>371</v>
      </c>
    </row>
    <row r="26" spans="1:2">
      <c r="A26" s="3" t="s">
        <v>363</v>
      </c>
      <c r="B26" s="3" t="s">
        <v>372</v>
      </c>
    </row>
    <row r="27" spans="1:2">
      <c r="A27" s="3" t="s">
        <v>365</v>
      </c>
      <c r="B27" s="3" t="s">
        <v>377</v>
      </c>
    </row>
    <row r="28" spans="1:2">
      <c r="A28" s="3" t="s">
        <v>367</v>
      </c>
      <c r="B28" s="3" t="s">
        <v>374</v>
      </c>
    </row>
    <row r="29" spans="1:2">
      <c r="A29" s="3" t="s">
        <v>35</v>
      </c>
    </row>
    <row r="30" spans="1:2">
      <c r="A30" s="3" t="s">
        <v>359</v>
      </c>
      <c r="B30" s="3" t="s">
        <v>371</v>
      </c>
    </row>
    <row r="31" spans="1:2">
      <c r="A31" s="3" t="s">
        <v>363</v>
      </c>
      <c r="B31" s="3" t="s">
        <v>372</v>
      </c>
    </row>
    <row r="32" spans="1:2">
      <c r="A32" s="3" t="s">
        <v>365</v>
      </c>
      <c r="B32" s="3" t="s">
        <v>378</v>
      </c>
    </row>
    <row r="33" spans="1:2">
      <c r="A33" s="3" t="s">
        <v>367</v>
      </c>
      <c r="B33" s="3" t="s">
        <v>374</v>
      </c>
    </row>
    <row r="34" spans="1:2">
      <c r="A34" s="3" t="s">
        <v>37</v>
      </c>
    </row>
    <row r="35" spans="1:2">
      <c r="A35" s="3" t="s">
        <v>365</v>
      </c>
      <c r="B35" s="3"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41</v>
      </c>
    </row>
    <row r="3" spans="1:4">
      <c r="A3" s="7" t="s">
        <v>84</v>
      </c>
    </row>
    <row r="4" spans="1:4">
      <c r="A4" s="3" t="s">
        <v>85</v>
      </c>
      <c r="B4" s="3" t="s">
        <v>70</v>
      </c>
      <c r="C4" s="6" t="n">
        <v>499420</v>
      </c>
      <c r="D4" s="6" t="n">
        <v>807832</v>
      </c>
    </row>
    <row r="5" spans="1:4">
      <c r="A5" s="7" t="s">
        <v>86</v>
      </c>
    </row>
    <row r="6" spans="1:4">
      <c r="A6" s="3" t="s">
        <v>87</v>
      </c>
      <c r="C6" s="4" t="n">
        <v>1042671</v>
      </c>
      <c r="D6" s="4" t="n">
        <v>1012753</v>
      </c>
    </row>
    <row r="7" spans="1:4">
      <c r="A7" s="3" t="s">
        <v>88</v>
      </c>
      <c r="C7" s="4" t="n">
        <v>-324227</v>
      </c>
      <c r="D7" s="4" t="n">
        <v>-170026</v>
      </c>
    </row>
    <row r="8" spans="1:4">
      <c r="A8" s="3" t="s">
        <v>89</v>
      </c>
      <c r="C8" s="4" t="n">
        <v>220828</v>
      </c>
      <c r="D8" s="4" t="n">
        <v>14329</v>
      </c>
    </row>
    <row r="9" spans="1:4">
      <c r="A9" s="3" t="s">
        <v>58</v>
      </c>
      <c r="C9" s="4" t="n">
        <v>-16270</v>
      </c>
      <c r="D9" s="4" t="n">
        <v>0</v>
      </c>
    </row>
    <row r="10" spans="1:4">
      <c r="A10" s="7" t="s">
        <v>90</v>
      </c>
    </row>
    <row r="11" spans="1:4">
      <c r="A11" s="3" t="s">
        <v>91</v>
      </c>
      <c r="C11" s="4" t="n">
        <v>6091</v>
      </c>
      <c r="D11" s="4" t="n">
        <v>-57673</v>
      </c>
    </row>
    <row r="12" spans="1:4">
      <c r="A12" s="3" t="s">
        <v>92</v>
      </c>
      <c r="C12" s="4" t="n">
        <v>6213</v>
      </c>
      <c r="D12" s="4" t="n">
        <v>9586</v>
      </c>
    </row>
    <row r="13" spans="1:4">
      <c r="A13" s="3" t="s">
        <v>93</v>
      </c>
      <c r="C13" s="4" t="n">
        <v>9687</v>
      </c>
      <c r="D13" s="4" t="n">
        <v>45412</v>
      </c>
    </row>
    <row r="14" spans="1:4">
      <c r="A14" s="3" t="s">
        <v>94</v>
      </c>
      <c r="C14" s="4" t="n">
        <v>-2202</v>
      </c>
      <c r="D14" s="4" t="n">
        <v>7056</v>
      </c>
    </row>
    <row r="15" spans="1:4">
      <c r="A15" s="3" t="s">
        <v>95</v>
      </c>
      <c r="C15" s="4" t="n">
        <v>-3947</v>
      </c>
      <c r="D15" s="4" t="n">
        <v>-9543</v>
      </c>
    </row>
    <row r="16" spans="1:4">
      <c r="A16" s="3" t="s">
        <v>96</v>
      </c>
      <c r="C16" s="4" t="n">
        <v>-127945</v>
      </c>
      <c r="D16" s="4" t="n">
        <v>3757</v>
      </c>
    </row>
    <row r="17" spans="1:4">
      <c r="A17" s="3" t="s">
        <v>97</v>
      </c>
      <c r="C17" s="4" t="n">
        <v>-91505</v>
      </c>
      <c r="D17" s="4" t="n">
        <v>-121929</v>
      </c>
    </row>
    <row r="18" spans="1:4">
      <c r="A18" s="3" t="s">
        <v>98</v>
      </c>
      <c r="C18" s="4" t="n">
        <v>-7340</v>
      </c>
      <c r="D18" s="4" t="n">
        <v>1533</v>
      </c>
    </row>
    <row r="19" spans="1:4">
      <c r="A19" s="3" t="s">
        <v>99</v>
      </c>
      <c r="C19" s="4" t="n">
        <v>62612</v>
      </c>
      <c r="D19" s="4" t="n">
        <v>109700</v>
      </c>
    </row>
    <row r="20" spans="1:4">
      <c r="A20" s="3" t="s">
        <v>100</v>
      </c>
      <c r="C20" s="4" t="n">
        <v>-8250</v>
      </c>
      <c r="D20" s="4" t="n">
        <v>70505</v>
      </c>
    </row>
    <row r="21" spans="1:4">
      <c r="A21" s="3" t="s">
        <v>101</v>
      </c>
      <c r="C21" s="4" t="n">
        <v>-180346</v>
      </c>
      <c r="D21" s="4" t="n">
        <v>-168856</v>
      </c>
    </row>
    <row r="22" spans="1:4">
      <c r="A22" s="3" t="s">
        <v>102</v>
      </c>
      <c r="C22" s="4" t="n">
        <v>-265807</v>
      </c>
      <c r="D22" s="4" t="n">
        <v>-302356</v>
      </c>
    </row>
    <row r="23" spans="1:4">
      <c r="A23" s="3" t="s">
        <v>103</v>
      </c>
      <c r="C23" s="4" t="n">
        <v>819683</v>
      </c>
      <c r="D23" s="4" t="n">
        <v>1252080</v>
      </c>
    </row>
    <row r="24" spans="1:4">
      <c r="A24" s="7" t="s">
        <v>104</v>
      </c>
    </row>
    <row r="25" spans="1:4">
      <c r="A25" s="3" t="s">
        <v>105</v>
      </c>
      <c r="C25" s="4" t="n">
        <v>-1719712</v>
      </c>
      <c r="D25" s="4" t="n">
        <v>-1294498</v>
      </c>
    </row>
    <row r="26" spans="1:4">
      <c r="A26" s="3" t="s">
        <v>61</v>
      </c>
      <c r="C26" s="4" t="n">
        <v>41877</v>
      </c>
      <c r="D26" s="4" t="n">
        <v>33152</v>
      </c>
    </row>
    <row r="27" spans="1:4">
      <c r="A27" s="3" t="s">
        <v>106</v>
      </c>
      <c r="C27" s="4" t="n">
        <v>0</v>
      </c>
      <c r="D27" s="4" t="n">
        <v>-947903</v>
      </c>
    </row>
    <row r="28" spans="1:4">
      <c r="A28" s="3" t="s">
        <v>107</v>
      </c>
      <c r="C28" s="4" t="n">
        <v>-209756</v>
      </c>
      <c r="D28" s="4" t="n">
        <v>-124107</v>
      </c>
    </row>
    <row r="29" spans="1:4">
      <c r="A29" s="3" t="s">
        <v>108</v>
      </c>
      <c r="C29" s="4" t="n">
        <v>-209756</v>
      </c>
      <c r="D29" s="4" t="n">
        <v>-124107</v>
      </c>
    </row>
    <row r="30" spans="1:4">
      <c r="A30" s="3" t="s">
        <v>109</v>
      </c>
      <c r="C30" s="4" t="n">
        <v>-1124</v>
      </c>
      <c r="D30" s="4" t="n">
        <v>-805</v>
      </c>
    </row>
    <row r="31" spans="1:4">
      <c r="A31" s="3" t="s">
        <v>110</v>
      </c>
      <c r="C31" s="4" t="n">
        <v>8836</v>
      </c>
      <c r="D31" s="4" t="n">
        <v>0</v>
      </c>
    </row>
    <row r="32" spans="1:4">
      <c r="A32" s="3" t="s">
        <v>111</v>
      </c>
      <c r="C32" s="4" t="n">
        <v>1705</v>
      </c>
      <c r="D32" s="4" t="n">
        <v>57</v>
      </c>
    </row>
    <row r="33" spans="1:4">
      <c r="A33" s="3" t="s">
        <v>112</v>
      </c>
      <c r="C33" s="4" t="n">
        <v>100000</v>
      </c>
      <c r="D33" s="4" t="n">
        <v>0</v>
      </c>
    </row>
    <row r="34" spans="1:4">
      <c r="A34" s="3" t="s">
        <v>113</v>
      </c>
      <c r="C34" s="4" t="n">
        <v>1462698</v>
      </c>
      <c r="D34" s="4" t="n">
        <v>1232672</v>
      </c>
    </row>
    <row r="35" spans="1:4">
      <c r="A35" s="3" t="s">
        <v>114</v>
      </c>
      <c r="C35" s="4" t="n">
        <v>-1516406</v>
      </c>
      <c r="D35" s="4" t="n">
        <v>-1267452</v>
      </c>
    </row>
    <row r="36" spans="1:4">
      <c r="A36" s="3" t="s">
        <v>115</v>
      </c>
      <c r="C36" s="4" t="n">
        <v>25493</v>
      </c>
      <c r="D36" s="4" t="n">
        <v>89407</v>
      </c>
    </row>
    <row r="37" spans="1:4">
      <c r="A37" s="3" t="s">
        <v>116</v>
      </c>
      <c r="C37" s="4" t="n">
        <v>26157</v>
      </c>
      <c r="D37" s="4" t="n">
        <v>0</v>
      </c>
    </row>
    <row r="38" spans="1:4">
      <c r="A38" s="3" t="s">
        <v>117</v>
      </c>
      <c r="C38" s="4" t="n">
        <v>10028</v>
      </c>
      <c r="D38" s="4" t="n">
        <v>13239</v>
      </c>
    </row>
    <row r="39" spans="1:4">
      <c r="A39" s="3" t="s">
        <v>118</v>
      </c>
      <c r="C39" s="4" t="n">
        <v>-1770204</v>
      </c>
      <c r="D39" s="4" t="n">
        <v>-2266238</v>
      </c>
    </row>
    <row r="40" spans="1:4">
      <c r="A40" s="7" t="s">
        <v>119</v>
      </c>
    </row>
    <row r="41" spans="1:4">
      <c r="A41" s="3" t="s">
        <v>120</v>
      </c>
      <c r="C41" s="4" t="n">
        <v>1036529</v>
      </c>
      <c r="D41" s="4" t="n">
        <v>3856768</v>
      </c>
    </row>
    <row r="42" spans="1:4">
      <c r="A42" s="3" t="s">
        <v>121</v>
      </c>
      <c r="C42" s="4" t="n">
        <v>7819</v>
      </c>
      <c r="D42" s="4" t="n">
        <v>16855</v>
      </c>
    </row>
    <row r="43" spans="1:4">
      <c r="A43" s="3" t="s">
        <v>122</v>
      </c>
      <c r="C43" s="4" t="n">
        <v>-866337</v>
      </c>
      <c r="D43" s="4" t="n">
        <v>-3420196</v>
      </c>
    </row>
    <row r="44" spans="1:4">
      <c r="A44" s="3" t="s">
        <v>123</v>
      </c>
      <c r="C44" s="4" t="n">
        <v>833957</v>
      </c>
      <c r="D44" s="4" t="n">
        <v>530540</v>
      </c>
    </row>
    <row r="45" spans="1:4">
      <c r="A45" s="7" t="s">
        <v>124</v>
      </c>
    </row>
    <row r="46" spans="1:4">
      <c r="A46" s="3" t="s">
        <v>125</v>
      </c>
      <c r="C46" s="4" t="n">
        <v>-312209</v>
      </c>
      <c r="D46" s="4" t="n">
        <v>-303843</v>
      </c>
    </row>
    <row r="47" spans="1:4">
      <c r="A47" s="3" t="s">
        <v>126</v>
      </c>
      <c r="C47" s="4" t="n">
        <v>-6892</v>
      </c>
      <c r="D47" s="4" t="n">
        <v>-10552</v>
      </c>
    </row>
    <row r="48" spans="1:4">
      <c r="A48" s="3" t="s">
        <v>127</v>
      </c>
      <c r="C48" s="4" t="n">
        <v>4305</v>
      </c>
      <c r="D48" s="4" t="n">
        <v>-10276</v>
      </c>
    </row>
    <row r="49" spans="1:4">
      <c r="A49" s="3" t="s">
        <v>128</v>
      </c>
      <c r="C49" s="4" t="n">
        <v>697172</v>
      </c>
      <c r="D49" s="4" t="n">
        <v>659296</v>
      </c>
    </row>
    <row r="50" spans="1:4">
      <c r="A50" s="3" t="s">
        <v>129</v>
      </c>
      <c r="C50" s="4" t="n">
        <v>-253349</v>
      </c>
      <c r="D50" s="4" t="n">
        <v>-354862</v>
      </c>
    </row>
    <row r="51" spans="1:4">
      <c r="A51" s="3" t="s">
        <v>130</v>
      </c>
      <c r="C51" s="4" t="n">
        <v>1187844</v>
      </c>
      <c r="D51" s="4" t="n">
        <v>1350961</v>
      </c>
    </row>
    <row r="52" spans="1:4">
      <c r="A52" s="3" t="s">
        <v>131</v>
      </c>
      <c r="C52" s="4" t="n">
        <v>934495</v>
      </c>
      <c r="D52" s="4" t="n">
        <v>996099</v>
      </c>
    </row>
    <row r="53" spans="1:4">
      <c r="A53" s="7" t="s">
        <v>132</v>
      </c>
    </row>
    <row r="54" spans="1:4">
      <c r="A54" s="3" t="s">
        <v>133</v>
      </c>
      <c r="C54" s="4" t="n">
        <v>334555</v>
      </c>
      <c r="D54" s="4" t="n">
        <v>410744</v>
      </c>
    </row>
    <row r="55" spans="1:4">
      <c r="A55" s="3" t="s">
        <v>68</v>
      </c>
      <c r="C55" s="4" t="n">
        <v>-14673</v>
      </c>
      <c r="D55" s="4" t="n">
        <v>84607</v>
      </c>
    </row>
    <row r="56" spans="1:4">
      <c r="A56" s="3" t="s">
        <v>26</v>
      </c>
    </row>
    <row r="57" spans="1:4">
      <c r="A57" s="7" t="s">
        <v>84</v>
      </c>
    </row>
    <row r="58" spans="1:4">
      <c r="A58" s="3" t="s">
        <v>85</v>
      </c>
      <c r="C58" s="4" t="n">
        <v>52854</v>
      </c>
      <c r="D58" s="4" t="n">
        <v>53185</v>
      </c>
    </row>
    <row r="59" spans="1:4">
      <c r="A59" s="7" t="s">
        <v>86</v>
      </c>
    </row>
    <row r="60" spans="1:4">
      <c r="A60" s="3" t="s">
        <v>87</v>
      </c>
      <c r="C60" s="4" t="n">
        <v>198082</v>
      </c>
      <c r="D60" s="4" t="n">
        <v>211630</v>
      </c>
    </row>
    <row r="61" spans="1:4">
      <c r="A61" s="3" t="s">
        <v>88</v>
      </c>
      <c r="C61" s="4" t="n">
        <v>38005</v>
      </c>
      <c r="D61" s="4" t="n">
        <v>122195</v>
      </c>
    </row>
    <row r="62" spans="1:4">
      <c r="A62" s="7" t="s">
        <v>90</v>
      </c>
    </row>
    <row r="63" spans="1:4">
      <c r="A63" s="3" t="s">
        <v>91</v>
      </c>
      <c r="C63" s="4" t="n">
        <v>12092</v>
      </c>
      <c r="D63" s="4" t="n">
        <v>-42371</v>
      </c>
    </row>
    <row r="64" spans="1:4">
      <c r="A64" s="3" t="s">
        <v>92</v>
      </c>
      <c r="C64" s="4" t="n">
        <v>-1602</v>
      </c>
      <c r="D64" s="4" t="n">
        <v>5093</v>
      </c>
    </row>
    <row r="65" spans="1:4">
      <c r="A65" s="3" t="s">
        <v>93</v>
      </c>
      <c r="C65" s="4" t="n">
        <v>-29109</v>
      </c>
      <c r="D65" s="4" t="n">
        <v>66118</v>
      </c>
    </row>
    <row r="66" spans="1:4">
      <c r="A66" s="3" t="s">
        <v>94</v>
      </c>
      <c r="C66" s="4" t="n">
        <v>937</v>
      </c>
      <c r="D66" s="4" t="n">
        <v>-89124</v>
      </c>
    </row>
    <row r="67" spans="1:4">
      <c r="A67" s="3" t="s">
        <v>95</v>
      </c>
      <c r="C67" s="4" t="n">
        <v>1816</v>
      </c>
      <c r="D67" s="4" t="n">
        <v>-1093</v>
      </c>
    </row>
    <row r="68" spans="1:4">
      <c r="A68" s="3" t="s">
        <v>96</v>
      </c>
      <c r="C68" s="4" t="n">
        <v>-48442</v>
      </c>
      <c r="D68" s="4" t="n">
        <v>-40847</v>
      </c>
    </row>
    <row r="69" spans="1:4">
      <c r="A69" s="3" t="s">
        <v>97</v>
      </c>
      <c r="C69" s="4" t="n">
        <v>-32055</v>
      </c>
      <c r="D69" s="4" t="n">
        <v>25021</v>
      </c>
    </row>
    <row r="70" spans="1:4">
      <c r="A70" s="3" t="s">
        <v>98</v>
      </c>
      <c r="C70" s="4" t="n">
        <v>7457</v>
      </c>
      <c r="D70" s="4" t="n">
        <v>1142</v>
      </c>
    </row>
    <row r="71" spans="1:4">
      <c r="A71" s="3" t="s">
        <v>99</v>
      </c>
      <c r="C71" s="4" t="n">
        <v>-5592</v>
      </c>
      <c r="D71" s="4" t="n">
        <v>7048</v>
      </c>
    </row>
    <row r="72" spans="1:4">
      <c r="A72" s="3" t="s">
        <v>101</v>
      </c>
      <c r="C72" s="4" t="n">
        <v>-40637</v>
      </c>
      <c r="D72" s="4" t="n">
        <v>-45752</v>
      </c>
    </row>
    <row r="73" spans="1:4">
      <c r="A73" s="3" t="s">
        <v>102</v>
      </c>
      <c r="C73" s="4" t="n">
        <v>37355</v>
      </c>
      <c r="D73" s="4" t="n">
        <v>-18542</v>
      </c>
    </row>
    <row r="74" spans="1:4">
      <c r="A74" s="3" t="s">
        <v>103</v>
      </c>
      <c r="C74" s="4" t="n">
        <v>191161</v>
      </c>
      <c r="D74" s="4" t="n">
        <v>253703</v>
      </c>
    </row>
    <row r="75" spans="1:4">
      <c r="A75" s="7" t="s">
        <v>104</v>
      </c>
    </row>
    <row r="76" spans="1:4">
      <c r="A76" s="3" t="s">
        <v>105</v>
      </c>
      <c r="C76" s="4" t="n">
        <v>-381197</v>
      </c>
      <c r="D76" s="4" t="n">
        <v>-316569</v>
      </c>
    </row>
    <row r="77" spans="1:4">
      <c r="A77" s="3" t="s">
        <v>61</v>
      </c>
      <c r="C77" s="4" t="n">
        <v>10198</v>
      </c>
      <c r="D77" s="4" t="n">
        <v>9229</v>
      </c>
    </row>
    <row r="78" spans="1:4">
      <c r="A78" s="3" t="s">
        <v>106</v>
      </c>
      <c r="C78" s="4" t="n">
        <v>0</v>
      </c>
      <c r="D78" s="4" t="n">
        <v>-236969</v>
      </c>
    </row>
    <row r="79" spans="1:4">
      <c r="A79" s="3" t="s">
        <v>134</v>
      </c>
      <c r="C79" s="4" t="n">
        <v>0</v>
      </c>
      <c r="D79" s="4" t="n">
        <v>-1453</v>
      </c>
    </row>
    <row r="80" spans="1:4">
      <c r="A80" s="3" t="s">
        <v>107</v>
      </c>
      <c r="C80" s="4" t="n">
        <v>-92927</v>
      </c>
      <c r="D80" s="4" t="n">
        <v>-64689</v>
      </c>
    </row>
    <row r="81" spans="1:4">
      <c r="A81" s="3" t="s">
        <v>108</v>
      </c>
      <c r="C81" s="4" t="n">
        <v>-92927</v>
      </c>
      <c r="D81" s="4" t="n">
        <v>-64689</v>
      </c>
    </row>
    <row r="82" spans="1:4">
      <c r="A82" s="3" t="s">
        <v>135</v>
      </c>
      <c r="C82" s="4" t="n">
        <v>51029</v>
      </c>
      <c r="D82" s="4" t="n">
        <v>40336</v>
      </c>
    </row>
    <row r="83" spans="1:4">
      <c r="A83" s="3" t="s">
        <v>113</v>
      </c>
      <c r="C83" s="4" t="n">
        <v>167329</v>
      </c>
      <c r="D83" s="4" t="n">
        <v>103815</v>
      </c>
    </row>
    <row r="84" spans="1:4">
      <c r="A84" s="3" t="s">
        <v>114</v>
      </c>
      <c r="C84" s="4" t="n">
        <v>-173324</v>
      </c>
      <c r="D84" s="4" t="n">
        <v>-112040</v>
      </c>
    </row>
    <row r="85" spans="1:4">
      <c r="A85" s="3" t="s">
        <v>117</v>
      </c>
      <c r="C85" s="4" t="n">
        <v>571</v>
      </c>
      <c r="D85" s="4" t="n">
        <v>1017</v>
      </c>
    </row>
    <row r="86" spans="1:4">
      <c r="A86" s="3" t="s">
        <v>127</v>
      </c>
      <c r="C86" s="4" t="n">
        <v>0</v>
      </c>
      <c r="D86" s="4" t="n">
        <v>-103</v>
      </c>
    </row>
    <row r="87" spans="1:4">
      <c r="A87" s="3" t="s">
        <v>118</v>
      </c>
      <c r="C87" s="4" t="n">
        <v>-418321</v>
      </c>
      <c r="D87" s="4" t="n">
        <v>-577426</v>
      </c>
    </row>
    <row r="88" spans="1:4">
      <c r="A88" s="7" t="s">
        <v>119</v>
      </c>
    </row>
    <row r="89" spans="1:4">
      <c r="A89" s="3" t="s">
        <v>120</v>
      </c>
      <c r="C89" s="4" t="n">
        <v>222937</v>
      </c>
      <c r="D89" s="4" t="n">
        <v>380141</v>
      </c>
    </row>
    <row r="90" spans="1:4">
      <c r="A90" s="3" t="s">
        <v>136</v>
      </c>
      <c r="C90" s="4" t="n">
        <v>0</v>
      </c>
      <c r="D90" s="4" t="n">
        <v>200000</v>
      </c>
    </row>
    <row r="91" spans="1:4">
      <c r="A91" s="3" t="s">
        <v>122</v>
      </c>
      <c r="C91" s="4" t="n">
        <v>-6799</v>
      </c>
      <c r="D91" s="4" t="n">
        <v>-181604</v>
      </c>
    </row>
    <row r="92" spans="1:4">
      <c r="A92" s="3" t="s">
        <v>137</v>
      </c>
      <c r="C92" s="4" t="n">
        <v>-37563</v>
      </c>
      <c r="D92" s="4" t="n">
        <v>-52742</v>
      </c>
    </row>
    <row r="93" spans="1:4">
      <c r="A93" s="3" t="s">
        <v>123</v>
      </c>
      <c r="C93" s="4" t="n">
        <v>31436</v>
      </c>
      <c r="D93" s="4" t="n">
        <v>908</v>
      </c>
    </row>
    <row r="94" spans="1:4">
      <c r="A94" s="7" t="s">
        <v>124</v>
      </c>
    </row>
    <row r="95" spans="1:4">
      <c r="A95" s="3" t="s">
        <v>126</v>
      </c>
      <c r="C95" s="4" t="n">
        <v>-714</v>
      </c>
      <c r="D95" s="4" t="n">
        <v>-3437</v>
      </c>
    </row>
    <row r="96" spans="1:4">
      <c r="A96" s="3" t="s">
        <v>127</v>
      </c>
      <c r="C96" s="4" t="n">
        <v>431</v>
      </c>
      <c r="D96" s="4" t="n">
        <v>-3566</v>
      </c>
    </row>
    <row r="97" spans="1:4">
      <c r="A97" s="3" t="s">
        <v>128</v>
      </c>
      <c r="C97" s="4" t="n">
        <v>209728</v>
      </c>
      <c r="D97" s="4" t="n">
        <v>339700</v>
      </c>
    </row>
    <row r="98" spans="1:4">
      <c r="A98" s="3" t="s">
        <v>129</v>
      </c>
      <c r="C98" s="4" t="n">
        <v>-17432</v>
      </c>
      <c r="D98" s="4" t="n">
        <v>15977</v>
      </c>
    </row>
    <row r="99" spans="1:4">
      <c r="A99" s="3" t="s">
        <v>130</v>
      </c>
      <c r="C99" s="4" t="n">
        <v>20509</v>
      </c>
      <c r="D99" s="4" t="n">
        <v>9135</v>
      </c>
    </row>
    <row r="100" spans="1:4">
      <c r="A100" s="3" t="s">
        <v>131</v>
      </c>
      <c r="C100" s="4" t="n">
        <v>3077</v>
      </c>
      <c r="D100" s="4" t="n">
        <v>25112</v>
      </c>
    </row>
    <row r="101" spans="1:4">
      <c r="A101" s="7" t="s">
        <v>132</v>
      </c>
    </row>
    <row r="102" spans="1:4">
      <c r="A102" s="3" t="s">
        <v>133</v>
      </c>
      <c r="C102" s="4" t="n">
        <v>51232</v>
      </c>
      <c r="D102" s="4" t="n">
        <v>58733</v>
      </c>
    </row>
    <row r="103" spans="1:4">
      <c r="A103" s="3" t="s">
        <v>68</v>
      </c>
      <c r="C103" s="4" t="n">
        <v>0</v>
      </c>
      <c r="D103" s="4" t="n">
        <v>7242</v>
      </c>
    </row>
    <row r="104" spans="1:4">
      <c r="A104" s="3" t="s">
        <v>29</v>
      </c>
    </row>
    <row r="105" spans="1:4">
      <c r="A105" s="7" t="s">
        <v>84</v>
      </c>
    </row>
    <row r="106" spans="1:4">
      <c r="A106" s="3" t="s">
        <v>85</v>
      </c>
      <c r="C106" s="4" t="n">
        <v>218857</v>
      </c>
      <c r="D106" s="4" t="n">
        <v>364931</v>
      </c>
    </row>
    <row r="107" spans="1:4">
      <c r="A107" s="7" t="s">
        <v>86</v>
      </c>
    </row>
    <row r="108" spans="1:4">
      <c r="A108" s="3" t="s">
        <v>87</v>
      </c>
      <c r="C108" s="4" t="n">
        <v>300805</v>
      </c>
      <c r="D108" s="4" t="n">
        <v>301815</v>
      </c>
    </row>
    <row r="109" spans="1:4">
      <c r="A109" s="3" t="s">
        <v>88</v>
      </c>
      <c r="C109" s="4" t="n">
        <v>220492</v>
      </c>
      <c r="D109" s="4" t="n">
        <v>-49661</v>
      </c>
    </row>
    <row r="110" spans="1:4">
      <c r="A110" s="7" t="s">
        <v>90</v>
      </c>
    </row>
    <row r="111" spans="1:4">
      <c r="A111" s="3" t="s">
        <v>91</v>
      </c>
      <c r="C111" s="4" t="n">
        <v>950</v>
      </c>
      <c r="D111" s="4" t="n">
        <v>-72931</v>
      </c>
    </row>
    <row r="112" spans="1:4">
      <c r="A112" s="3" t="s">
        <v>92</v>
      </c>
      <c r="C112" s="4" t="n">
        <v>4534</v>
      </c>
      <c r="D112" s="4" t="n">
        <v>-5053</v>
      </c>
    </row>
    <row r="113" spans="1:4">
      <c r="A113" s="3" t="s">
        <v>93</v>
      </c>
      <c r="C113" s="4" t="n">
        <v>42079</v>
      </c>
      <c r="D113" s="4" t="n">
        <v>-22830</v>
      </c>
    </row>
    <row r="114" spans="1:4">
      <c r="A114" s="3" t="s">
        <v>94</v>
      </c>
      <c r="C114" s="4" t="n">
        <v>52686</v>
      </c>
      <c r="D114" s="4" t="n">
        <v>23850</v>
      </c>
    </row>
    <row r="115" spans="1:4">
      <c r="A115" s="3" t="s">
        <v>95</v>
      </c>
      <c r="C115" s="4" t="n">
        <v>-2883</v>
      </c>
      <c r="D115" s="4" t="n">
        <v>-4216</v>
      </c>
    </row>
    <row r="116" spans="1:4">
      <c r="A116" s="3" t="s">
        <v>96</v>
      </c>
      <c r="C116" s="4" t="n">
        <v>-74113</v>
      </c>
      <c r="D116" s="4" t="n">
        <v>4093</v>
      </c>
    </row>
    <row r="117" spans="1:4">
      <c r="A117" s="3" t="s">
        <v>97</v>
      </c>
      <c r="C117" s="4" t="n">
        <v>-61515</v>
      </c>
      <c r="D117" s="4" t="n">
        <v>-26514</v>
      </c>
    </row>
    <row r="118" spans="1:4">
      <c r="A118" s="3" t="s">
        <v>98</v>
      </c>
      <c r="C118" s="4" t="n">
        <v>-6108</v>
      </c>
      <c r="D118" s="4" t="n">
        <v>1734</v>
      </c>
    </row>
    <row r="119" spans="1:4">
      <c r="A119" s="3" t="s">
        <v>99</v>
      </c>
      <c r="C119" s="4" t="n">
        <v>39711</v>
      </c>
      <c r="D119" s="4" t="n">
        <v>58429</v>
      </c>
    </row>
    <row r="120" spans="1:4">
      <c r="A120" s="3" t="s">
        <v>100</v>
      </c>
      <c r="C120" s="4" t="n">
        <v>-64293</v>
      </c>
      <c r="D120" s="4" t="n">
        <v>30116</v>
      </c>
    </row>
    <row r="121" spans="1:4">
      <c r="A121" s="3" t="s">
        <v>101</v>
      </c>
      <c r="C121" s="4" t="n">
        <v>-38175</v>
      </c>
      <c r="D121" s="4" t="n">
        <v>-35869</v>
      </c>
    </row>
    <row r="122" spans="1:4">
      <c r="A122" s="3" t="s">
        <v>102</v>
      </c>
      <c r="C122" s="4" t="n">
        <v>-99272</v>
      </c>
      <c r="D122" s="4" t="n">
        <v>-127538</v>
      </c>
    </row>
    <row r="123" spans="1:4">
      <c r="A123" s="3" t="s">
        <v>103</v>
      </c>
      <c r="C123" s="4" t="n">
        <v>533755</v>
      </c>
      <c r="D123" s="4" t="n">
        <v>440356</v>
      </c>
    </row>
    <row r="124" spans="1:4">
      <c r="A124" s="7" t="s">
        <v>104</v>
      </c>
    </row>
    <row r="125" spans="1:4">
      <c r="A125" s="3" t="s">
        <v>105</v>
      </c>
      <c r="C125" s="4" t="n">
        <v>-755158</v>
      </c>
      <c r="D125" s="4" t="n">
        <v>-403387</v>
      </c>
    </row>
    <row r="126" spans="1:4">
      <c r="A126" s="3" t="s">
        <v>61</v>
      </c>
      <c r="C126" s="4" t="n">
        <v>21099</v>
      </c>
      <c r="D126" s="4" t="n">
        <v>11744</v>
      </c>
    </row>
    <row r="127" spans="1:4">
      <c r="A127" s="3" t="s">
        <v>106</v>
      </c>
      <c r="C127" s="4" t="n">
        <v>0</v>
      </c>
      <c r="D127" s="4" t="n">
        <v>-473956</v>
      </c>
    </row>
    <row r="128" spans="1:4">
      <c r="A128" s="3" t="s">
        <v>134</v>
      </c>
      <c r="C128" s="4" t="n">
        <v>-33039</v>
      </c>
      <c r="D128" s="4" t="n">
        <v>-168</v>
      </c>
    </row>
    <row r="129" spans="1:4">
      <c r="A129" s="3" t="s">
        <v>107</v>
      </c>
      <c r="C129" s="4" t="n">
        <v>-156246</v>
      </c>
      <c r="D129" s="4" t="n">
        <v>-38773</v>
      </c>
    </row>
    <row r="130" spans="1:4">
      <c r="A130" s="3" t="s">
        <v>108</v>
      </c>
      <c r="C130" s="4" t="n">
        <v>-156246</v>
      </c>
      <c r="D130" s="4" t="n">
        <v>-38773</v>
      </c>
    </row>
    <row r="131" spans="1:4">
      <c r="A131" s="3" t="s">
        <v>135</v>
      </c>
      <c r="C131" s="4" t="n">
        <v>28884</v>
      </c>
      <c r="D131" s="4" t="n">
        <v>64498</v>
      </c>
    </row>
    <row r="132" spans="1:4">
      <c r="A132" s="3" t="s">
        <v>109</v>
      </c>
      <c r="C132" s="4" t="n">
        <v>-802</v>
      </c>
      <c r="D132" s="4" t="n">
        <v>0</v>
      </c>
    </row>
    <row r="133" spans="1:4">
      <c r="A133" s="3" t="s">
        <v>110</v>
      </c>
      <c r="C133" s="4" t="n">
        <v>8836</v>
      </c>
      <c r="D133" s="4" t="n">
        <v>0</v>
      </c>
    </row>
    <row r="134" spans="1:4">
      <c r="A134" s="3" t="s">
        <v>111</v>
      </c>
      <c r="C134" s="4" t="n">
        <v>0</v>
      </c>
      <c r="D134" s="4" t="n">
        <v>-544</v>
      </c>
    </row>
    <row r="135" spans="1:4">
      <c r="A135" s="3" t="s">
        <v>113</v>
      </c>
      <c r="C135" s="4" t="n">
        <v>125600</v>
      </c>
      <c r="D135" s="4" t="n">
        <v>123546</v>
      </c>
    </row>
    <row r="136" spans="1:4">
      <c r="A136" s="3" t="s">
        <v>114</v>
      </c>
      <c r="C136" s="4" t="n">
        <v>-144768</v>
      </c>
      <c r="D136" s="4" t="n">
        <v>-143091</v>
      </c>
    </row>
    <row r="137" spans="1:4">
      <c r="A137" s="3" t="s">
        <v>116</v>
      </c>
      <c r="C137" s="4" t="n">
        <v>5305</v>
      </c>
      <c r="D137" s="4" t="n">
        <v>0</v>
      </c>
    </row>
    <row r="138" spans="1:4">
      <c r="A138" s="3" t="s">
        <v>117</v>
      </c>
      <c r="C138" s="4" t="n">
        <v>79</v>
      </c>
      <c r="D138" s="4" t="n">
        <v>225</v>
      </c>
    </row>
    <row r="139" spans="1:4">
      <c r="A139" s="3" t="s">
        <v>118</v>
      </c>
      <c r="C139" s="4" t="n">
        <v>-900210</v>
      </c>
      <c r="D139" s="4" t="n">
        <v>-859906</v>
      </c>
    </row>
    <row r="140" spans="1:4">
      <c r="A140" s="7" t="s">
        <v>119</v>
      </c>
    </row>
    <row r="141" spans="1:4">
      <c r="A141" s="3" t="s">
        <v>120</v>
      </c>
      <c r="C141" s="4" t="n">
        <v>532219</v>
      </c>
      <c r="D141" s="4" t="n">
        <v>1128580</v>
      </c>
    </row>
    <row r="142" spans="1:4">
      <c r="A142" s="3" t="s">
        <v>122</v>
      </c>
      <c r="C142" s="4" t="n">
        <v>-101789</v>
      </c>
      <c r="D142" s="4" t="n">
        <v>-559839</v>
      </c>
    </row>
    <row r="143" spans="1:4">
      <c r="A143" s="3" t="s">
        <v>123</v>
      </c>
      <c r="C143" s="4" t="n">
        <v>30696</v>
      </c>
      <c r="D143" s="4" t="n">
        <v>-888</v>
      </c>
    </row>
    <row r="144" spans="1:4">
      <c r="A144" s="7" t="s">
        <v>124</v>
      </c>
    </row>
    <row r="145" spans="1:4">
      <c r="A145" s="3" t="s">
        <v>125</v>
      </c>
      <c r="C145" s="4" t="n">
        <v>-91250</v>
      </c>
      <c r="D145" s="4" t="n">
        <v>-105500</v>
      </c>
    </row>
    <row r="146" spans="1:4">
      <c r="A146" s="3" t="s">
        <v>127</v>
      </c>
      <c r="C146" s="4" t="n">
        <v>-1988</v>
      </c>
      <c r="D146" s="4" t="n">
        <v>-3100</v>
      </c>
    </row>
    <row r="147" spans="1:4">
      <c r="A147" s="3" t="s">
        <v>128</v>
      </c>
      <c r="C147" s="4" t="n">
        <v>367888</v>
      </c>
      <c r="D147" s="4" t="n">
        <v>459253</v>
      </c>
    </row>
    <row r="148" spans="1:4">
      <c r="A148" s="3" t="s">
        <v>129</v>
      </c>
      <c r="C148" s="4" t="n">
        <v>1433</v>
      </c>
      <c r="D148" s="4" t="n">
        <v>39703</v>
      </c>
    </row>
    <row r="149" spans="1:4">
      <c r="A149" s="3" t="s">
        <v>130</v>
      </c>
      <c r="C149" s="4" t="n">
        <v>213850</v>
      </c>
      <c r="D149" s="4" t="n">
        <v>35102</v>
      </c>
    </row>
    <row r="150" spans="1:4">
      <c r="A150" s="3" t="s">
        <v>131</v>
      </c>
      <c r="C150" s="4" t="n">
        <v>215283</v>
      </c>
      <c r="D150" s="4" t="n">
        <v>74805</v>
      </c>
    </row>
    <row r="151" spans="1:4">
      <c r="A151" s="7" t="s">
        <v>132</v>
      </c>
    </row>
    <row r="152" spans="1:4">
      <c r="A152" s="3" t="s">
        <v>133</v>
      </c>
      <c r="C152" s="4" t="n">
        <v>134513</v>
      </c>
      <c r="D152" s="4" t="n">
        <v>196514</v>
      </c>
    </row>
    <row r="153" spans="1:4">
      <c r="A153" s="3" t="s">
        <v>68</v>
      </c>
      <c r="C153" s="4" t="n">
        <v>-116937</v>
      </c>
      <c r="D153" s="4" t="n">
        <v>62676</v>
      </c>
    </row>
    <row r="154" spans="1:4">
      <c r="A154" s="3" t="s">
        <v>31</v>
      </c>
    </row>
    <row r="155" spans="1:4">
      <c r="A155" s="7" t="s">
        <v>84</v>
      </c>
    </row>
    <row r="156" spans="1:4">
      <c r="A156" s="3" t="s">
        <v>85</v>
      </c>
      <c r="C156" s="4" t="n">
        <v>45461</v>
      </c>
      <c r="D156" s="4" t="n">
        <v>49312</v>
      </c>
    </row>
    <row r="157" spans="1:4">
      <c r="A157" s="7" t="s">
        <v>86</v>
      </c>
    </row>
    <row r="158" spans="1:4">
      <c r="A158" s="3" t="s">
        <v>87</v>
      </c>
      <c r="C158" s="4" t="n">
        <v>70759</v>
      </c>
      <c r="D158" s="4" t="n">
        <v>67308</v>
      </c>
    </row>
    <row r="159" spans="1:4">
      <c r="A159" s="3" t="s">
        <v>88</v>
      </c>
      <c r="C159" s="4" t="n">
        <v>31740</v>
      </c>
      <c r="D159" s="4" t="n">
        <v>21934</v>
      </c>
    </row>
    <row r="160" spans="1:4">
      <c r="A160" s="7" t="s">
        <v>90</v>
      </c>
    </row>
    <row r="161" spans="1:4">
      <c r="A161" s="3" t="s">
        <v>91</v>
      </c>
      <c r="C161" s="4" t="n">
        <v>-7952</v>
      </c>
      <c r="D161" s="4" t="n">
        <v>-24273</v>
      </c>
    </row>
    <row r="162" spans="1:4">
      <c r="A162" s="3" t="s">
        <v>92</v>
      </c>
      <c r="C162" s="4" t="n">
        <v>6312</v>
      </c>
      <c r="D162" s="4" t="n">
        <v>-5040</v>
      </c>
    </row>
    <row r="163" spans="1:4">
      <c r="A163" s="3" t="s">
        <v>93</v>
      </c>
      <c r="C163" s="4" t="n">
        <v>-1398</v>
      </c>
      <c r="D163" s="4" t="n">
        <v>21359</v>
      </c>
    </row>
    <row r="164" spans="1:4">
      <c r="A164" s="3" t="s">
        <v>94</v>
      </c>
      <c r="C164" s="4" t="n">
        <v>-21361</v>
      </c>
      <c r="D164" s="4" t="n">
        <v>-20417</v>
      </c>
    </row>
    <row r="165" spans="1:4">
      <c r="A165" s="3" t="s">
        <v>95</v>
      </c>
      <c r="C165" s="4" t="n">
        <v>40</v>
      </c>
      <c r="D165" s="4" t="n">
        <v>-584</v>
      </c>
    </row>
    <row r="166" spans="1:4">
      <c r="A166" s="3" t="s">
        <v>96</v>
      </c>
      <c r="C166" s="4" t="n">
        <v>-13622</v>
      </c>
      <c r="D166" s="4" t="n">
        <v>108</v>
      </c>
    </row>
    <row r="167" spans="1:4">
      <c r="A167" s="3" t="s">
        <v>97</v>
      </c>
      <c r="C167" s="4" t="n">
        <v>-1473</v>
      </c>
      <c r="D167" s="4" t="n">
        <v>-8266</v>
      </c>
    </row>
    <row r="168" spans="1:4">
      <c r="A168" s="3" t="s">
        <v>98</v>
      </c>
      <c r="C168" s="4" t="n">
        <v>-6699</v>
      </c>
      <c r="D168" s="4" t="n">
        <v>-188</v>
      </c>
    </row>
    <row r="169" spans="1:4">
      <c r="A169" s="3" t="s">
        <v>99</v>
      </c>
      <c r="C169" s="4" t="n">
        <v>-26958</v>
      </c>
      <c r="D169" s="4" t="n">
        <v>-1913</v>
      </c>
    </row>
    <row r="170" spans="1:4">
      <c r="A170" s="3" t="s">
        <v>101</v>
      </c>
      <c r="C170" s="4" t="n">
        <v>-10692</v>
      </c>
      <c r="D170" s="4" t="n">
        <v>-10922</v>
      </c>
    </row>
    <row r="171" spans="1:4">
      <c r="A171" s="3" t="s">
        <v>102</v>
      </c>
      <c r="C171" s="4" t="n">
        <v>-10318</v>
      </c>
      <c r="D171" s="4" t="n">
        <v>-11355</v>
      </c>
    </row>
    <row r="172" spans="1:4">
      <c r="A172" s="3" t="s">
        <v>103</v>
      </c>
      <c r="C172" s="4" t="n">
        <v>53839</v>
      </c>
      <c r="D172" s="4" t="n">
        <v>77063</v>
      </c>
    </row>
    <row r="173" spans="1:4">
      <c r="A173" s="7" t="s">
        <v>104</v>
      </c>
    </row>
    <row r="174" spans="1:4">
      <c r="A174" s="3" t="s">
        <v>105</v>
      </c>
      <c r="C174" s="4" t="n">
        <v>-199873</v>
      </c>
      <c r="D174" s="4" t="n">
        <v>-143171</v>
      </c>
    </row>
    <row r="175" spans="1:4">
      <c r="A175" s="3" t="s">
        <v>61</v>
      </c>
      <c r="C175" s="4" t="n">
        <v>4175</v>
      </c>
      <c r="D175" s="4" t="n">
        <v>2631</v>
      </c>
    </row>
    <row r="176" spans="1:4">
      <c r="A176" s="3" t="s">
        <v>134</v>
      </c>
      <c r="C176" s="4" t="n">
        <v>10595</v>
      </c>
      <c r="D176" s="4" t="n">
        <v>12416</v>
      </c>
    </row>
    <row r="177" spans="1:4">
      <c r="A177" s="3" t="s">
        <v>127</v>
      </c>
      <c r="C177" s="4" t="n">
        <v>-584</v>
      </c>
      <c r="D177" s="4" t="n">
        <v>-117</v>
      </c>
    </row>
    <row r="178" spans="1:4">
      <c r="A178" s="3" t="s">
        <v>118</v>
      </c>
      <c r="C178" s="4" t="n">
        <v>-185687</v>
      </c>
      <c r="D178" s="4" t="n">
        <v>-128241</v>
      </c>
    </row>
    <row r="179" spans="1:4">
      <c r="A179" s="7" t="s">
        <v>119</v>
      </c>
    </row>
    <row r="180" spans="1:4">
      <c r="A180" s="3" t="s">
        <v>120</v>
      </c>
      <c r="C180" s="4" t="n">
        <v>0</v>
      </c>
      <c r="D180" s="4" t="n">
        <v>371940</v>
      </c>
    </row>
    <row r="181" spans="1:4">
      <c r="A181" s="3" t="s">
        <v>122</v>
      </c>
      <c r="C181" s="4" t="n">
        <v>0</v>
      </c>
      <c r="D181" s="4" t="n">
        <v>-332400</v>
      </c>
    </row>
    <row r="182" spans="1:4">
      <c r="A182" s="3" t="s">
        <v>137</v>
      </c>
      <c r="C182" s="4" t="n">
        <v>56299</v>
      </c>
      <c r="D182" s="4" t="n">
        <v>0</v>
      </c>
    </row>
    <row r="183" spans="1:4">
      <c r="A183" s="7" t="s">
        <v>124</v>
      </c>
    </row>
    <row r="184" spans="1:4">
      <c r="A184" s="3" t="s">
        <v>125</v>
      </c>
      <c r="C184" s="4" t="n">
        <v>0</v>
      </c>
      <c r="D184" s="4" t="n">
        <v>-24000</v>
      </c>
    </row>
    <row r="185" spans="1:4">
      <c r="A185" s="3" t="s">
        <v>126</v>
      </c>
      <c r="C185" s="4" t="n">
        <v>-477</v>
      </c>
      <c r="D185" s="4" t="n">
        <v>-1414</v>
      </c>
    </row>
    <row r="186" spans="1:4">
      <c r="A186" s="3" t="s">
        <v>127</v>
      </c>
      <c r="C186" s="4" t="n">
        <v>-86</v>
      </c>
      <c r="D186" s="4" t="n">
        <v>0</v>
      </c>
    </row>
    <row r="187" spans="1:4">
      <c r="A187" s="3" t="s">
        <v>128</v>
      </c>
      <c r="C187" s="4" t="n">
        <v>55736</v>
      </c>
      <c r="D187" s="4" t="n">
        <v>14126</v>
      </c>
    </row>
    <row r="188" spans="1:4">
      <c r="A188" s="3" t="s">
        <v>129</v>
      </c>
      <c r="C188" s="4" t="n">
        <v>-76112</v>
      </c>
      <c r="D188" s="4" t="n">
        <v>-37052</v>
      </c>
    </row>
    <row r="189" spans="1:4">
      <c r="A189" s="3" t="s">
        <v>130</v>
      </c>
      <c r="C189" s="4" t="n">
        <v>76834</v>
      </c>
      <c r="D189" s="4" t="n">
        <v>145605</v>
      </c>
    </row>
    <row r="190" spans="1:4">
      <c r="A190" s="3" t="s">
        <v>131</v>
      </c>
      <c r="C190" s="4" t="n">
        <v>722</v>
      </c>
      <c r="D190" s="4" t="n">
        <v>108553</v>
      </c>
    </row>
    <row r="191" spans="1:4">
      <c r="A191" s="7" t="s">
        <v>132</v>
      </c>
    </row>
    <row r="192" spans="1:4">
      <c r="A192" s="3" t="s">
        <v>133</v>
      </c>
      <c r="C192" s="4" t="n">
        <v>24021</v>
      </c>
      <c r="D192" s="4" t="n">
        <v>29157</v>
      </c>
    </row>
    <row r="193" spans="1:4">
      <c r="A193" s="3" t="s">
        <v>68</v>
      </c>
      <c r="C193" s="4" t="n">
        <v>-15087</v>
      </c>
      <c r="D193" s="4" t="n">
        <v>-3561</v>
      </c>
    </row>
    <row r="194" spans="1:4">
      <c r="A194" s="3" t="s">
        <v>33</v>
      </c>
    </row>
    <row r="195" spans="1:4">
      <c r="A195" s="7" t="s">
        <v>84</v>
      </c>
    </row>
    <row r="196" spans="1:4">
      <c r="A196" s="3" t="s">
        <v>85</v>
      </c>
      <c r="C196" s="4" t="n">
        <v>25860</v>
      </c>
      <c r="D196" s="4" t="n">
        <v>23010</v>
      </c>
    </row>
    <row r="197" spans="1:4">
      <c r="A197" s="7" t="s">
        <v>86</v>
      </c>
    </row>
    <row r="198" spans="1:4">
      <c r="A198" s="3" t="s">
        <v>87</v>
      </c>
      <c r="C198" s="4" t="n">
        <v>26070</v>
      </c>
      <c r="D198" s="4" t="n">
        <v>25672</v>
      </c>
    </row>
    <row r="199" spans="1:4">
      <c r="A199" s="3" t="s">
        <v>88</v>
      </c>
      <c r="C199" s="4" t="n">
        <v>14764</v>
      </c>
      <c r="D199" s="4" t="n">
        <v>-2665</v>
      </c>
    </row>
    <row r="200" spans="1:4">
      <c r="A200" s="7" t="s">
        <v>90</v>
      </c>
    </row>
    <row r="201" spans="1:4">
      <c r="A201" s="3" t="s">
        <v>91</v>
      </c>
      <c r="C201" s="4" t="n">
        <v>-5979</v>
      </c>
      <c r="D201" s="4" t="n">
        <v>-16285</v>
      </c>
    </row>
    <row r="202" spans="1:4">
      <c r="A202" s="3" t="s">
        <v>92</v>
      </c>
      <c r="C202" s="4" t="n">
        <v>-465</v>
      </c>
      <c r="D202" s="4" t="n">
        <v>1822</v>
      </c>
    </row>
    <row r="203" spans="1:4">
      <c r="A203" s="3" t="s">
        <v>93</v>
      </c>
      <c r="C203" s="4" t="n">
        <v>-8761</v>
      </c>
      <c r="D203" s="4" t="n">
        <v>6362</v>
      </c>
    </row>
    <row r="204" spans="1:4">
      <c r="A204" s="3" t="s">
        <v>94</v>
      </c>
      <c r="C204" s="4" t="n">
        <v>38</v>
      </c>
      <c r="D204" s="4" t="n">
        <v>36982</v>
      </c>
    </row>
    <row r="205" spans="1:4">
      <c r="A205" s="3" t="s">
        <v>95</v>
      </c>
      <c r="C205" s="4" t="n">
        <v>-469</v>
      </c>
      <c r="D205" s="4" t="n">
        <v>255</v>
      </c>
    </row>
    <row r="206" spans="1:4">
      <c r="A206" s="3" t="s">
        <v>96</v>
      </c>
      <c r="C206" s="4" t="n">
        <v>2087</v>
      </c>
      <c r="D206" s="4" t="n">
        <v>-13664</v>
      </c>
    </row>
    <row r="207" spans="1:4">
      <c r="A207" s="3" t="s">
        <v>97</v>
      </c>
      <c r="C207" s="4" t="n">
        <v>-11774</v>
      </c>
      <c r="D207" s="4" t="n">
        <v>-7310</v>
      </c>
    </row>
    <row r="208" spans="1:4">
      <c r="A208" s="3" t="s">
        <v>98</v>
      </c>
      <c r="C208" s="4" t="n">
        <v>-1794</v>
      </c>
      <c r="D208" s="4" t="n">
        <v>1804</v>
      </c>
    </row>
    <row r="209" spans="1:4">
      <c r="A209" s="3" t="s">
        <v>99</v>
      </c>
      <c r="C209" s="4" t="n">
        <v>2719</v>
      </c>
      <c r="D209" s="4" t="n">
        <v>5799</v>
      </c>
    </row>
    <row r="210" spans="1:4">
      <c r="A210" s="3" t="s">
        <v>101</v>
      </c>
      <c r="C210" s="4" t="n">
        <v>-8049</v>
      </c>
      <c r="D210" s="4" t="n">
        <v>-8245</v>
      </c>
    </row>
    <row r="211" spans="1:4">
      <c r="A211" s="3" t="s">
        <v>102</v>
      </c>
      <c r="C211" s="4" t="n">
        <v>2503</v>
      </c>
      <c r="D211" s="4" t="n">
        <v>-14269</v>
      </c>
    </row>
    <row r="212" spans="1:4">
      <c r="A212" s="3" t="s">
        <v>103</v>
      </c>
      <c r="C212" s="4" t="n">
        <v>36750</v>
      </c>
      <c r="D212" s="4" t="n">
        <v>39268</v>
      </c>
    </row>
    <row r="213" spans="1:4">
      <c r="A213" s="7" t="s">
        <v>104</v>
      </c>
    </row>
    <row r="214" spans="1:4">
      <c r="A214" s="3" t="s">
        <v>105</v>
      </c>
      <c r="C214" s="4" t="n">
        <v>-48683</v>
      </c>
      <c r="D214" s="4" t="n">
        <v>-37345</v>
      </c>
    </row>
    <row r="215" spans="1:4">
      <c r="A215" s="3" t="s">
        <v>61</v>
      </c>
      <c r="C215" s="4" t="n">
        <v>1002</v>
      </c>
      <c r="D215" s="4" t="n">
        <v>456</v>
      </c>
    </row>
    <row r="216" spans="1:4">
      <c r="A216" s="3" t="s">
        <v>106</v>
      </c>
      <c r="C216" s="4" t="n">
        <v>0</v>
      </c>
      <c r="D216" s="4" t="n">
        <v>-236978</v>
      </c>
    </row>
    <row r="217" spans="1:4">
      <c r="A217" s="3" t="s">
        <v>138</v>
      </c>
      <c r="C217" s="4" t="n">
        <v>0</v>
      </c>
      <c r="D217" s="4" t="n">
        <v>-38</v>
      </c>
    </row>
    <row r="218" spans="1:4">
      <c r="A218" s="3" t="s">
        <v>134</v>
      </c>
      <c r="C218" s="4" t="n">
        <v>-1745</v>
      </c>
      <c r="D218" s="4" t="n">
        <v>12787</v>
      </c>
    </row>
    <row r="219" spans="1:4">
      <c r="A219" s="3" t="s">
        <v>109</v>
      </c>
      <c r="C219" s="4" t="n">
        <v>-235</v>
      </c>
      <c r="D219" s="4" t="n">
        <v>-206</v>
      </c>
    </row>
    <row r="220" spans="1:4">
      <c r="A220" s="3" t="s">
        <v>110</v>
      </c>
      <c r="C220" s="4" t="n">
        <v>0</v>
      </c>
      <c r="D220" s="4" t="n">
        <v>3</v>
      </c>
    </row>
    <row r="221" spans="1:4">
      <c r="A221" s="3" t="s">
        <v>117</v>
      </c>
      <c r="C221" s="4" t="n">
        <v>656</v>
      </c>
      <c r="D221" s="4" t="n">
        <v>3285</v>
      </c>
    </row>
    <row r="222" spans="1:4">
      <c r="A222" s="3" t="s">
        <v>118</v>
      </c>
      <c r="C222" s="4" t="n">
        <v>-49005</v>
      </c>
      <c r="D222" s="4" t="n">
        <v>-258036</v>
      </c>
    </row>
    <row r="223" spans="1:4">
      <c r="A223" s="7" t="s">
        <v>119</v>
      </c>
    </row>
    <row r="224" spans="1:4">
      <c r="A224" s="3" t="s">
        <v>120</v>
      </c>
      <c r="C224" s="4" t="n">
        <v>0</v>
      </c>
      <c r="D224" s="4" t="n">
        <v>190672</v>
      </c>
    </row>
    <row r="225" spans="1:4">
      <c r="A225" s="3" t="s">
        <v>136</v>
      </c>
      <c r="C225" s="4" t="n">
        <v>0</v>
      </c>
      <c r="D225" s="4" t="n">
        <v>47750</v>
      </c>
    </row>
    <row r="226" spans="1:4">
      <c r="A226" s="3" t="s">
        <v>122</v>
      </c>
      <c r="C226" s="4" t="n">
        <v>-5114</v>
      </c>
      <c r="D226" s="4" t="n">
        <v>-77094</v>
      </c>
    </row>
    <row r="227" spans="1:4">
      <c r="A227" s="7" t="s">
        <v>124</v>
      </c>
    </row>
    <row r="228" spans="1:4">
      <c r="A228" s="3" t="s">
        <v>125</v>
      </c>
      <c r="C228" s="4" t="n">
        <v>-24150</v>
      </c>
      <c r="D228" s="4" t="n">
        <v>-7000</v>
      </c>
    </row>
    <row r="229" spans="1:4">
      <c r="A229" s="3" t="s">
        <v>126</v>
      </c>
      <c r="C229" s="4" t="n">
        <v>-482</v>
      </c>
      <c r="D229" s="4" t="n">
        <v>-482</v>
      </c>
    </row>
    <row r="230" spans="1:4">
      <c r="A230" s="3" t="s">
        <v>127</v>
      </c>
      <c r="C230" s="4" t="n">
        <v>462</v>
      </c>
      <c r="D230" s="4" t="n">
        <v>664</v>
      </c>
    </row>
    <row r="231" spans="1:4">
      <c r="A231" s="3" t="s">
        <v>128</v>
      </c>
      <c r="C231" s="4" t="n">
        <v>-29284</v>
      </c>
      <c r="D231" s="4" t="n">
        <v>154510</v>
      </c>
    </row>
    <row r="232" spans="1:4">
      <c r="A232" s="3" t="s">
        <v>129</v>
      </c>
      <c r="C232" s="4" t="n">
        <v>-41539</v>
      </c>
      <c r="D232" s="4" t="n">
        <v>-64258</v>
      </c>
    </row>
    <row r="233" spans="1:4">
      <c r="A233" s="3" t="s">
        <v>130</v>
      </c>
      <c r="C233" s="4" t="n">
        <v>103068</v>
      </c>
      <c r="D233" s="4" t="n">
        <v>88876</v>
      </c>
    </row>
    <row r="234" spans="1:4">
      <c r="A234" s="3" t="s">
        <v>131</v>
      </c>
      <c r="C234" s="4" t="n">
        <v>61529</v>
      </c>
      <c r="D234" s="4" t="n">
        <v>24618</v>
      </c>
    </row>
    <row r="235" spans="1:4">
      <c r="A235" s="7" t="s">
        <v>132</v>
      </c>
    </row>
    <row r="236" spans="1:4">
      <c r="A236" s="3" t="s">
        <v>133</v>
      </c>
      <c r="C236" s="4" t="n">
        <v>10637</v>
      </c>
      <c r="D236" s="4" t="n">
        <v>9435</v>
      </c>
    </row>
    <row r="237" spans="1:4">
      <c r="A237" s="3" t="s">
        <v>68</v>
      </c>
      <c r="C237" s="4" t="n">
        <v>0</v>
      </c>
      <c r="D237" s="4" t="n">
        <v>2500</v>
      </c>
    </row>
    <row r="238" spans="1:4">
      <c r="A238" s="3" t="s">
        <v>35</v>
      </c>
    </row>
    <row r="239" spans="1:4">
      <c r="A239" s="7" t="s">
        <v>84</v>
      </c>
    </row>
    <row r="240" spans="1:4">
      <c r="A240" s="3" t="s">
        <v>85</v>
      </c>
      <c r="C240" s="4" t="n">
        <v>31955</v>
      </c>
      <c r="D240" s="4" t="n">
        <v>38620</v>
      </c>
    </row>
    <row r="241" spans="1:4">
      <c r="A241" s="7" t="s">
        <v>86</v>
      </c>
    </row>
    <row r="242" spans="1:4">
      <c r="A242" s="3" t="s">
        <v>87</v>
      </c>
      <c r="C242" s="4" t="n">
        <v>57484</v>
      </c>
      <c r="D242" s="4" t="n">
        <v>52114</v>
      </c>
    </row>
    <row r="243" spans="1:4">
      <c r="A243" s="3" t="s">
        <v>88</v>
      </c>
      <c r="C243" s="4" t="n">
        <v>-16766</v>
      </c>
      <c r="D243" s="4" t="n">
        <v>-40175</v>
      </c>
    </row>
    <row r="244" spans="1:4">
      <c r="A244" s="7" t="s">
        <v>90</v>
      </c>
    </row>
    <row r="245" spans="1:4">
      <c r="A245" s="3" t="s">
        <v>91</v>
      </c>
      <c r="C245" s="4" t="n">
        <v>-15969</v>
      </c>
      <c r="D245" s="4" t="n">
        <v>-37832</v>
      </c>
    </row>
    <row r="246" spans="1:4">
      <c r="A246" s="3" t="s">
        <v>92</v>
      </c>
      <c r="C246" s="4" t="n">
        <v>-4813</v>
      </c>
      <c r="D246" s="4" t="n">
        <v>14129</v>
      </c>
    </row>
    <row r="247" spans="1:4">
      <c r="A247" s="3" t="s">
        <v>93</v>
      </c>
      <c r="C247" s="4" t="n">
        <v>24900</v>
      </c>
      <c r="D247" s="4" t="n">
        <v>17883</v>
      </c>
    </row>
    <row r="248" spans="1:4">
      <c r="A248" s="3" t="s">
        <v>94</v>
      </c>
      <c r="C248" s="4" t="n">
        <v>23064</v>
      </c>
      <c r="D248" s="4" t="n">
        <v>51640</v>
      </c>
    </row>
    <row r="249" spans="1:4">
      <c r="A249" s="3" t="s">
        <v>95</v>
      </c>
      <c r="C249" s="4" t="n">
        <v>-471</v>
      </c>
      <c r="D249" s="4" t="n">
        <v>-2719</v>
      </c>
    </row>
    <row r="250" spans="1:4">
      <c r="A250" s="3" t="s">
        <v>96</v>
      </c>
      <c r="C250" s="4" t="n">
        <v>6144</v>
      </c>
      <c r="D250" s="4" t="n">
        <v>54066</v>
      </c>
    </row>
    <row r="251" spans="1:4">
      <c r="A251" s="3" t="s">
        <v>97</v>
      </c>
      <c r="C251" s="4" t="n">
        <v>4132</v>
      </c>
      <c r="D251" s="4" t="n">
        <v>2774</v>
      </c>
    </row>
    <row r="252" spans="1:4">
      <c r="A252" s="3" t="s">
        <v>98</v>
      </c>
      <c r="C252" s="4" t="n">
        <v>83</v>
      </c>
      <c r="D252" s="4" t="n">
        <v>-2126</v>
      </c>
    </row>
    <row r="253" spans="1:4">
      <c r="A253" s="3" t="s">
        <v>99</v>
      </c>
      <c r="C253" s="4" t="n">
        <v>45306</v>
      </c>
      <c r="D253" s="4" t="n">
        <v>43378</v>
      </c>
    </row>
    <row r="254" spans="1:4">
      <c r="A254" s="3" t="s">
        <v>101</v>
      </c>
      <c r="C254" s="4" t="n">
        <v>-13286</v>
      </c>
      <c r="D254" s="4" t="n">
        <v>-12850</v>
      </c>
    </row>
    <row r="255" spans="1:4">
      <c r="A255" s="3" t="s">
        <v>102</v>
      </c>
      <c r="C255" s="4" t="n">
        <v>-9366</v>
      </c>
      <c r="D255" s="4" t="n">
        <v>-6727</v>
      </c>
    </row>
    <row r="256" spans="1:4">
      <c r="A256" s="3" t="s">
        <v>103</v>
      </c>
      <c r="C256" s="4" t="n">
        <v>132397</v>
      </c>
      <c r="D256" s="4" t="n">
        <v>172175</v>
      </c>
    </row>
    <row r="257" spans="1:4">
      <c r="A257" s="7" t="s">
        <v>104</v>
      </c>
    </row>
    <row r="258" spans="1:4">
      <c r="A258" s="3" t="s">
        <v>105</v>
      </c>
      <c r="C258" s="4" t="n">
        <v>-155755</v>
      </c>
      <c r="D258" s="4" t="n">
        <v>-185945</v>
      </c>
    </row>
    <row r="259" spans="1:4">
      <c r="A259" s="3" t="s">
        <v>61</v>
      </c>
      <c r="C259" s="4" t="n">
        <v>2992</v>
      </c>
      <c r="D259" s="4" t="n">
        <v>4761</v>
      </c>
    </row>
    <row r="260" spans="1:4">
      <c r="A260" s="3" t="s">
        <v>134</v>
      </c>
      <c r="C260" s="4" t="n">
        <v>681</v>
      </c>
      <c r="D260" s="4" t="n">
        <v>-7011</v>
      </c>
    </row>
    <row r="261" spans="1:4">
      <c r="A261" s="3" t="s">
        <v>117</v>
      </c>
      <c r="C261" s="4" t="n">
        <v>8722</v>
      </c>
      <c r="D261" s="4" t="n">
        <v>8712</v>
      </c>
    </row>
    <row r="262" spans="1:4">
      <c r="A262" s="3" t="s">
        <v>127</v>
      </c>
      <c r="C262" s="4" t="n">
        <v>2431</v>
      </c>
      <c r="D262" s="4" t="n">
        <v>0</v>
      </c>
    </row>
    <row r="263" spans="1:4">
      <c r="A263" s="3" t="s">
        <v>118</v>
      </c>
      <c r="C263" s="4" t="n">
        <v>-140929</v>
      </c>
      <c r="D263" s="4" t="n">
        <v>-179483</v>
      </c>
    </row>
    <row r="264" spans="1:4">
      <c r="A264" s="7" t="s">
        <v>119</v>
      </c>
    </row>
    <row r="265" spans="1:4">
      <c r="A265" s="3" t="s">
        <v>120</v>
      </c>
      <c r="C265" s="4" t="n">
        <v>0</v>
      </c>
      <c r="D265" s="4" t="n">
        <v>123605</v>
      </c>
    </row>
    <row r="266" spans="1:4">
      <c r="A266" s="3" t="s">
        <v>122</v>
      </c>
      <c r="C266" s="4" t="n">
        <v>-38134</v>
      </c>
      <c r="D266" s="4" t="n">
        <v>-36659</v>
      </c>
    </row>
    <row r="267" spans="1:4">
      <c r="A267" s="3" t="s">
        <v>137</v>
      </c>
      <c r="C267" s="4" t="n">
        <v>39222</v>
      </c>
      <c r="D267" s="4" t="n">
        <v>-22068</v>
      </c>
    </row>
    <row r="268" spans="1:4">
      <c r="A268" s="7" t="s">
        <v>124</v>
      </c>
    </row>
    <row r="269" spans="1:4">
      <c r="A269" s="3" t="s">
        <v>127</v>
      </c>
      <c r="C269" s="4" t="n">
        <v>2328</v>
      </c>
      <c r="D269" s="4" t="n">
        <v>-3815</v>
      </c>
    </row>
    <row r="270" spans="1:4">
      <c r="A270" s="3" t="s">
        <v>128</v>
      </c>
      <c r="C270" s="4" t="n">
        <v>3416</v>
      </c>
      <c r="D270" s="4" t="n">
        <v>61063</v>
      </c>
    </row>
    <row r="271" spans="1:4">
      <c r="A271" s="3" t="s">
        <v>129</v>
      </c>
      <c r="C271" s="4" t="n">
        <v>-5116</v>
      </c>
      <c r="D271" s="4" t="n">
        <v>53755</v>
      </c>
    </row>
    <row r="272" spans="1:4">
      <c r="A272" s="3" t="s">
        <v>130</v>
      </c>
      <c r="C272" s="4" t="n">
        <v>6181</v>
      </c>
      <c r="D272" s="4" t="n">
        <v>2182</v>
      </c>
    </row>
    <row r="273" spans="1:4">
      <c r="A273" s="3" t="s">
        <v>131</v>
      </c>
      <c r="C273" s="4" t="n">
        <v>1065</v>
      </c>
      <c r="D273" s="4" t="n">
        <v>55937</v>
      </c>
    </row>
    <row r="274" spans="1:4">
      <c r="A274" s="7" t="s">
        <v>132</v>
      </c>
    </row>
    <row r="275" spans="1:4">
      <c r="A275" s="3" t="s">
        <v>133</v>
      </c>
      <c r="C275" s="4" t="n">
        <v>42430</v>
      </c>
      <c r="D275" s="4" t="n">
        <v>45056</v>
      </c>
    </row>
    <row r="276" spans="1:4">
      <c r="A276" s="3" t="s">
        <v>68</v>
      </c>
      <c r="C276" s="4" t="n">
        <v>-1446</v>
      </c>
      <c r="D276" s="4" t="n">
        <v>3443</v>
      </c>
    </row>
    <row r="277" spans="1:4">
      <c r="A277" s="3" t="s">
        <v>37</v>
      </c>
    </row>
    <row r="278" spans="1:4">
      <c r="A278" s="7" t="s">
        <v>84</v>
      </c>
    </row>
    <row r="279" spans="1:4">
      <c r="A279" s="3" t="s">
        <v>85</v>
      </c>
      <c r="C279" s="4" t="n">
        <v>39697</v>
      </c>
      <c r="D279" s="4" t="n">
        <v>51048</v>
      </c>
    </row>
    <row r="280" spans="1:4">
      <c r="A280" s="7" t="s">
        <v>86</v>
      </c>
    </row>
    <row r="281" spans="1:4">
      <c r="A281" s="3" t="s">
        <v>87</v>
      </c>
      <c r="C281" s="4" t="n">
        <v>128679</v>
      </c>
      <c r="D281" s="4" t="n">
        <v>123424</v>
      </c>
    </row>
    <row r="282" spans="1:4">
      <c r="A282" s="3" t="s">
        <v>88</v>
      </c>
      <c r="C282" s="4" t="n">
        <v>35498</v>
      </c>
      <c r="D282" s="4" t="n">
        <v>83733</v>
      </c>
    </row>
    <row r="283" spans="1:4">
      <c r="A283" s="7" t="s">
        <v>90</v>
      </c>
    </row>
    <row r="284" spans="1:4">
      <c r="A284" s="3" t="s">
        <v>91</v>
      </c>
      <c r="C284" s="4" t="n">
        <v>10077</v>
      </c>
      <c r="D284" s="4" t="n">
        <v>3731</v>
      </c>
    </row>
    <row r="285" spans="1:4">
      <c r="A285" s="3" t="s">
        <v>93</v>
      </c>
      <c r="C285" s="4" t="n">
        <v>3469</v>
      </c>
      <c r="D285" s="4" t="n">
        <v>-3200</v>
      </c>
    </row>
    <row r="286" spans="1:4">
      <c r="A286" s="3" t="s">
        <v>94</v>
      </c>
      <c r="C286" s="4" t="n">
        <v>-10086</v>
      </c>
      <c r="D286" s="4" t="n">
        <v>-60954</v>
      </c>
    </row>
    <row r="287" spans="1:4">
      <c r="A287" s="3" t="s">
        <v>95</v>
      </c>
      <c r="C287" s="4" t="n">
        <v>-609</v>
      </c>
      <c r="D287" s="4" t="n">
        <v>-145</v>
      </c>
    </row>
    <row r="288" spans="1:4">
      <c r="A288" s="3" t="s">
        <v>97</v>
      </c>
      <c r="C288" s="4" t="n">
        <v>2960</v>
      </c>
      <c r="D288" s="4" t="n">
        <v>-28319</v>
      </c>
    </row>
    <row r="289" spans="1:4">
      <c r="A289" s="3" t="s">
        <v>99</v>
      </c>
      <c r="C289" s="4" t="n">
        <v>-4904</v>
      </c>
      <c r="D289" s="4" t="n">
        <v>-9844</v>
      </c>
    </row>
    <row r="290" spans="1:4">
      <c r="A290" s="3" t="s">
        <v>101</v>
      </c>
      <c r="C290" s="4" t="n">
        <v>-8116</v>
      </c>
      <c r="D290" s="4" t="n">
        <v>-9071</v>
      </c>
    </row>
    <row r="291" spans="1:4">
      <c r="A291" s="3" t="s">
        <v>102</v>
      </c>
      <c r="C291" s="4" t="n">
        <v>-25205</v>
      </c>
      <c r="D291" s="4" t="n">
        <v>-13111</v>
      </c>
    </row>
    <row r="292" spans="1:4">
      <c r="A292" s="3" t="s">
        <v>103</v>
      </c>
      <c r="C292" s="4" t="n">
        <v>171460</v>
      </c>
      <c r="D292" s="4" t="n">
        <v>137292</v>
      </c>
    </row>
    <row r="293" spans="1:4">
      <c r="A293" s="7" t="s">
        <v>104</v>
      </c>
    </row>
    <row r="294" spans="1:4">
      <c r="A294" s="3" t="s">
        <v>105</v>
      </c>
      <c r="C294" s="4" t="n">
        <v>-32799</v>
      </c>
      <c r="D294" s="4" t="n">
        <v>-57429</v>
      </c>
    </row>
    <row r="295" spans="1:4">
      <c r="A295" s="3" t="s">
        <v>61</v>
      </c>
      <c r="C295" s="4" t="n">
        <v>2412</v>
      </c>
      <c r="D295" s="4" t="n">
        <v>4331</v>
      </c>
    </row>
    <row r="296" spans="1:4">
      <c r="A296" s="3" t="s">
        <v>134</v>
      </c>
      <c r="C296" s="4" t="n">
        <v>-54860</v>
      </c>
      <c r="D296" s="4" t="n">
        <v>22208</v>
      </c>
    </row>
    <row r="297" spans="1:4">
      <c r="A297" s="3" t="s">
        <v>107</v>
      </c>
      <c r="C297" s="4" t="n">
        <v>-22510</v>
      </c>
      <c r="D297" s="4" t="n">
        <v>-130275</v>
      </c>
    </row>
    <row r="298" spans="1:4">
      <c r="A298" s="3" t="s">
        <v>108</v>
      </c>
      <c r="C298" s="4" t="n">
        <v>-22510</v>
      </c>
      <c r="D298" s="4" t="n">
        <v>-130275</v>
      </c>
    </row>
    <row r="299" spans="1:4">
      <c r="A299" s="3" t="s">
        <v>135</v>
      </c>
      <c r="C299" s="4" t="n">
        <v>60188</v>
      </c>
      <c r="D299" s="4" t="n">
        <v>11467</v>
      </c>
    </row>
    <row r="300" spans="1:4">
      <c r="A300" s="3" t="s">
        <v>113</v>
      </c>
      <c r="C300" s="4" t="n">
        <v>253487</v>
      </c>
      <c r="D300" s="4" t="n">
        <v>289414</v>
      </c>
    </row>
    <row r="301" spans="1:4">
      <c r="A301" s="3" t="s">
        <v>114</v>
      </c>
      <c r="C301" s="4" t="n">
        <v>-271901</v>
      </c>
      <c r="D301" s="4" t="n">
        <v>-307465</v>
      </c>
    </row>
    <row r="302" spans="1:4">
      <c r="A302" s="3" t="s">
        <v>118</v>
      </c>
      <c r="C302" s="4" t="n">
        <v>-65983</v>
      </c>
      <c r="D302" s="4" t="n">
        <v>-167749</v>
      </c>
    </row>
    <row r="303" spans="1:4">
      <c r="A303" s="7" t="s">
        <v>119</v>
      </c>
    </row>
    <row r="304" spans="1:4">
      <c r="A304" s="3" t="s">
        <v>122</v>
      </c>
      <c r="C304" s="4" t="n">
        <v>-50001</v>
      </c>
      <c r="D304" s="4" t="n">
        <v>-22001</v>
      </c>
    </row>
    <row r="305" spans="1:4">
      <c r="A305" s="3" t="s">
        <v>123</v>
      </c>
      <c r="C305" s="4" t="n">
        <v>36289</v>
      </c>
      <c r="D305" s="4" t="n">
        <v>99617</v>
      </c>
    </row>
    <row r="306" spans="1:4">
      <c r="A306" s="7" t="s">
        <v>124</v>
      </c>
    </row>
    <row r="307" spans="1:4">
      <c r="A307" s="3" t="s">
        <v>125</v>
      </c>
      <c r="C307" s="4" t="n">
        <v>0</v>
      </c>
      <c r="D307" s="4" t="n">
        <v>-139000</v>
      </c>
    </row>
    <row r="308" spans="1:4">
      <c r="A308" s="3" t="s">
        <v>127</v>
      </c>
      <c r="C308" s="4" t="n">
        <v>-28</v>
      </c>
      <c r="D308" s="4" t="n">
        <v>-26</v>
      </c>
    </row>
    <row r="309" spans="1:4">
      <c r="A309" s="3" t="s">
        <v>128</v>
      </c>
      <c r="C309" s="4" t="n">
        <v>-13740</v>
      </c>
      <c r="D309" s="4" t="n">
        <v>-61410</v>
      </c>
    </row>
    <row r="310" spans="1:4">
      <c r="A310" s="3" t="s">
        <v>129</v>
      </c>
      <c r="C310" s="4" t="n">
        <v>91737</v>
      </c>
      <c r="D310" s="4" t="n">
        <v>-91867</v>
      </c>
    </row>
    <row r="311" spans="1:4">
      <c r="A311" s="3" t="s">
        <v>130</v>
      </c>
      <c r="C311" s="4" t="n">
        <v>245863</v>
      </c>
      <c r="D311" s="4" t="n">
        <v>230661</v>
      </c>
    </row>
    <row r="312" spans="1:4">
      <c r="A312" s="3" t="s">
        <v>131</v>
      </c>
      <c r="C312" s="4" t="n">
        <v>337600</v>
      </c>
      <c r="D312" s="4" t="n">
        <v>138794</v>
      </c>
    </row>
    <row r="313" spans="1:4">
      <c r="A313" s="7" t="s">
        <v>132</v>
      </c>
    </row>
    <row r="314" spans="1:4">
      <c r="A314" s="3" t="s">
        <v>133</v>
      </c>
      <c r="C314" s="4" t="n">
        <v>17656</v>
      </c>
      <c r="D314" s="4" t="n">
        <v>18494</v>
      </c>
    </row>
    <row r="315" spans="1:4">
      <c r="A315" s="3" t="s">
        <v>68</v>
      </c>
      <c r="C315" s="6" t="n">
        <v>0</v>
      </c>
      <c r="D315" s="6" t="n">
        <v>3402</v>
      </c>
    </row>
    <row r="316" spans="1:4"/>
    <row r="317" spans="1:4">
      <c r="A317" s="3" t="s">
        <v>70</v>
      </c>
      <c r="B317" s="3" t="s">
        <v>82</v>
      </c>
    </row>
  </sheetData>
  <mergeCells count="4">
    <mergeCell ref="A1:B2"/>
    <mergeCell ref="C1:D1"/>
    <mergeCell ref="A316:C316"/>
    <mergeCell ref="B317:C3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381</v>
      </c>
      <c r="B3" s="3" t="s">
        <v>382</v>
      </c>
    </row>
    <row r="4" spans="1:2">
      <c r="A4" s="3" t="s">
        <v>383</v>
      </c>
      <c r="B4" s="3" t="s">
        <v>384</v>
      </c>
    </row>
    <row r="5" spans="1:2">
      <c r="A5" s="3" t="s">
        <v>385</v>
      </c>
      <c r="B5" s="3" t="s">
        <v>386</v>
      </c>
    </row>
    <row r="6" spans="1:2">
      <c r="A6" s="3" t="s">
        <v>26</v>
      </c>
    </row>
    <row r="7" spans="1:2">
      <c r="A7" s="3" t="s">
        <v>381</v>
      </c>
      <c r="B7" s="3" t="s">
        <v>387</v>
      </c>
    </row>
    <row r="8" spans="1:2">
      <c r="A8" s="3" t="s">
        <v>383</v>
      </c>
      <c r="B8" s="3" t="s">
        <v>388</v>
      </c>
    </row>
    <row r="9" spans="1:2">
      <c r="A9" s="3" t="s">
        <v>385</v>
      </c>
      <c r="B9" s="3" t="s">
        <v>389</v>
      </c>
    </row>
    <row r="10" spans="1:2">
      <c r="A10" s="3" t="s">
        <v>29</v>
      </c>
    </row>
    <row r="11" spans="1:2">
      <c r="A11" s="3" t="s">
        <v>381</v>
      </c>
      <c r="B11" s="3" t="s">
        <v>390</v>
      </c>
    </row>
    <row r="12" spans="1:2">
      <c r="A12" s="3" t="s">
        <v>383</v>
      </c>
      <c r="B12" s="3" t="s">
        <v>391</v>
      </c>
    </row>
    <row r="13" spans="1:2">
      <c r="A13" s="3" t="s">
        <v>385</v>
      </c>
      <c r="B13" s="3" t="s">
        <v>392</v>
      </c>
    </row>
    <row r="14" spans="1:2">
      <c r="A14" s="3" t="s">
        <v>37</v>
      </c>
    </row>
    <row r="15" spans="1:2">
      <c r="A15" s="3" t="s">
        <v>381</v>
      </c>
      <c r="B15" s="3" t="s">
        <v>393</v>
      </c>
    </row>
    <row r="16" spans="1:2">
      <c r="A16" s="3" t="s">
        <v>383</v>
      </c>
      <c r="B16" s="3" t="s">
        <v>394</v>
      </c>
    </row>
    <row r="17" spans="1:2">
      <c r="A17" s="3" t="s">
        <v>385</v>
      </c>
      <c r="B17" s="3" t="s">
        <v>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397</v>
      </c>
    </row>
    <row r="2" spans="1:4">
      <c r="B2" s="2" t="s">
        <v>398</v>
      </c>
      <c r="C2" s="2" t="s">
        <v>399</v>
      </c>
      <c r="D2" s="2" t="s">
        <v>400</v>
      </c>
    </row>
    <row r="3" spans="1:4">
      <c r="A3" s="3" t="s">
        <v>401</v>
      </c>
    </row>
    <row r="4" spans="1:4">
      <c r="A4" s="7" t="s">
        <v>402</v>
      </c>
    </row>
    <row r="5" spans="1:4">
      <c r="A5" s="3" t="s">
        <v>403</v>
      </c>
      <c r="C5" s="6" t="n">
        <v>5</v>
      </c>
      <c r="D5" s="6" t="n">
        <v>42</v>
      </c>
    </row>
    <row r="6" spans="1:4">
      <c r="A6" s="3" t="s">
        <v>404</v>
      </c>
    </row>
    <row r="7" spans="1:4">
      <c r="A7" s="7" t="s">
        <v>402</v>
      </c>
    </row>
    <row r="8" spans="1:4">
      <c r="A8" s="3" t="s">
        <v>403</v>
      </c>
      <c r="C8" s="4" t="n">
        <v>14</v>
      </c>
    </row>
    <row r="9" spans="1:4">
      <c r="A9" s="3" t="s">
        <v>405</v>
      </c>
      <c r="C9" s="4" t="n">
        <v>11</v>
      </c>
    </row>
    <row r="10" spans="1:4">
      <c r="A10" s="3" t="s">
        <v>406</v>
      </c>
      <c r="C10" s="6" t="n">
        <v>3</v>
      </c>
    </row>
    <row r="11" spans="1:4">
      <c r="A11" s="3" t="s">
        <v>407</v>
      </c>
    </row>
    <row r="12" spans="1:4">
      <c r="A12" s="7" t="s">
        <v>402</v>
      </c>
    </row>
    <row r="13" spans="1:4">
      <c r="A13" s="3" t="s">
        <v>403</v>
      </c>
      <c r="B13" s="6" t="n">
        <v>34</v>
      </c>
    </row>
    <row r="14" spans="1:4">
      <c r="A14" s="3" t="s">
        <v>405</v>
      </c>
      <c r="B14" s="4" t="n">
        <v>14</v>
      </c>
    </row>
    <row r="15" spans="1:4">
      <c r="A15" s="3" t="s">
        <v>406</v>
      </c>
      <c r="B15" s="4" t="n">
        <v>15</v>
      </c>
    </row>
    <row r="16" spans="1:4">
      <c r="A16" s="3" t="s">
        <v>408</v>
      </c>
      <c r="B16" s="4" t="n">
        <v>3</v>
      </c>
    </row>
    <row r="17" spans="1:4">
      <c r="A17" s="3" t="s">
        <v>409</v>
      </c>
      <c r="B17" s="6" t="n">
        <v>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s>
  <sheetData>
    <row r="1" spans="1:14">
      <c r="A1" s="1" t="s">
        <v>410</v>
      </c>
      <c r="B1" s="2" t="s">
        <v>397</v>
      </c>
      <c r="L1" s="2" t="s">
        <v>1</v>
      </c>
    </row>
    <row r="2" spans="1:14">
      <c r="B2" s="2" t="s">
        <v>411</v>
      </c>
      <c r="C2" s="2" t="s">
        <v>412</v>
      </c>
      <c r="D2" s="2" t="s">
        <v>413</v>
      </c>
      <c r="E2" s="2" t="s">
        <v>414</v>
      </c>
      <c r="F2" s="2" t="s">
        <v>415</v>
      </c>
      <c r="G2" s="2" t="s">
        <v>416</v>
      </c>
      <c r="H2" s="2" t="s">
        <v>417</v>
      </c>
      <c r="I2" s="2" t="s">
        <v>418</v>
      </c>
      <c r="J2" s="2" t="s">
        <v>419</v>
      </c>
      <c r="K2" s="2" t="s">
        <v>400</v>
      </c>
      <c r="L2" s="2" t="s">
        <v>412</v>
      </c>
      <c r="M2" s="2" t="s">
        <v>420</v>
      </c>
      <c r="N2" s="2" t="s">
        <v>421</v>
      </c>
    </row>
    <row r="3" spans="1:14">
      <c r="A3" s="7" t="s">
        <v>402</v>
      </c>
    </row>
    <row r="4" spans="1:14">
      <c r="A4" s="3" t="s">
        <v>89</v>
      </c>
      <c r="L4" s="6" t="n">
        <v>220828000</v>
      </c>
      <c r="M4" s="6" t="n">
        <v>14329000</v>
      </c>
    </row>
    <row r="5" spans="1:14">
      <c r="A5" s="3" t="s">
        <v>106</v>
      </c>
      <c r="L5" s="4" t="n">
        <v>0</v>
      </c>
      <c r="M5" s="4" t="n">
        <v>-947903000</v>
      </c>
    </row>
    <row r="6" spans="1:14">
      <c r="A6" s="3" t="s">
        <v>422</v>
      </c>
      <c r="C6" s="6" t="n">
        <v>194245000</v>
      </c>
      <c r="H6" s="6" t="n">
        <v>108465000</v>
      </c>
      <c r="L6" s="4" t="n">
        <v>194245000</v>
      </c>
    </row>
    <row r="7" spans="1:14">
      <c r="A7" s="3" t="s">
        <v>29</v>
      </c>
    </row>
    <row r="8" spans="1:14">
      <c r="A8" s="7" t="s">
        <v>402</v>
      </c>
    </row>
    <row r="9" spans="1:14">
      <c r="A9" s="3" t="s">
        <v>106</v>
      </c>
      <c r="L9" s="4" t="n">
        <v>0</v>
      </c>
      <c r="M9" s="4" t="n">
        <v>-473956000</v>
      </c>
    </row>
    <row r="10" spans="1:14">
      <c r="A10" s="3" t="s">
        <v>422</v>
      </c>
      <c r="C10" s="4" t="n">
        <v>25902000</v>
      </c>
      <c r="H10" s="4" t="n">
        <v>0</v>
      </c>
      <c r="L10" s="4" t="n">
        <v>25902000</v>
      </c>
    </row>
    <row r="11" spans="1:14">
      <c r="A11" s="3" t="s">
        <v>423</v>
      </c>
      <c r="G11" s="6" t="n">
        <v>71000000</v>
      </c>
    </row>
    <row r="12" spans="1:14">
      <c r="A12" s="3" t="s">
        <v>424</v>
      </c>
      <c r="D12" s="3" t="s">
        <v>425</v>
      </c>
    </row>
    <row r="13" spans="1:14">
      <c r="A13" s="3" t="s">
        <v>426</v>
      </c>
      <c r="D13" s="6" t="n">
        <v>16900000</v>
      </c>
    </row>
    <row r="14" spans="1:14">
      <c r="A14" s="3" t="s">
        <v>427</v>
      </c>
      <c r="D14" s="4" t="n">
        <v>3500000</v>
      </c>
    </row>
    <row r="15" spans="1:14">
      <c r="A15" s="3" t="s">
        <v>428</v>
      </c>
      <c r="D15" s="4" t="n">
        <v>9700000</v>
      </c>
    </row>
    <row r="16" spans="1:14">
      <c r="A16" s="3" t="s">
        <v>429</v>
      </c>
      <c r="D16" s="4" t="n">
        <v>3600000</v>
      </c>
    </row>
    <row r="17" spans="1:14">
      <c r="A17" s="3" t="s">
        <v>430</v>
      </c>
      <c r="D17" s="4" t="n">
        <v>40500000</v>
      </c>
    </row>
    <row r="18" spans="1:14">
      <c r="A18" s="3" t="s">
        <v>431</v>
      </c>
      <c r="L18" s="4" t="n">
        <v>46800000</v>
      </c>
    </row>
    <row r="19" spans="1:14">
      <c r="A19" s="3" t="s">
        <v>432</v>
      </c>
      <c r="D19" s="4" t="n">
        <v>6300000</v>
      </c>
    </row>
    <row r="20" spans="1:14">
      <c r="A20" s="3" t="s">
        <v>31</v>
      </c>
    </row>
    <row r="21" spans="1:14">
      <c r="A21" s="7" t="s">
        <v>402</v>
      </c>
    </row>
    <row r="22" spans="1:14">
      <c r="A22" s="3" t="s">
        <v>422</v>
      </c>
      <c r="C22" s="4" t="n">
        <v>20579000</v>
      </c>
      <c r="H22" s="4" t="n">
        <v>6957000</v>
      </c>
      <c r="L22" s="4" t="n">
        <v>20579000</v>
      </c>
    </row>
    <row r="23" spans="1:14">
      <c r="A23" s="3" t="s">
        <v>33</v>
      </c>
    </row>
    <row r="24" spans="1:14">
      <c r="A24" s="7" t="s">
        <v>402</v>
      </c>
    </row>
    <row r="25" spans="1:14">
      <c r="A25" s="3" t="s">
        <v>106</v>
      </c>
      <c r="L25" s="4" t="n">
        <v>0</v>
      </c>
      <c r="M25" s="4" t="n">
        <v>-236978000</v>
      </c>
    </row>
    <row r="26" spans="1:14">
      <c r="A26" s="3" t="s">
        <v>203</v>
      </c>
      <c r="C26" s="4" t="n">
        <v>18423000</v>
      </c>
      <c r="H26" s="4" t="n">
        <v>18423000</v>
      </c>
      <c r="L26" s="4" t="n">
        <v>18423000</v>
      </c>
    </row>
    <row r="27" spans="1:14">
      <c r="A27" s="3" t="s">
        <v>422</v>
      </c>
      <c r="C27" s="4" t="n">
        <v>2731000</v>
      </c>
      <c r="H27" s="4" t="n">
        <v>4818000</v>
      </c>
      <c r="L27" s="4" t="n">
        <v>2731000</v>
      </c>
    </row>
    <row r="28" spans="1:14">
      <c r="A28" s="3" t="s">
        <v>433</v>
      </c>
      <c r="E28" s="6" t="n">
        <v>11800000</v>
      </c>
    </row>
    <row r="29" spans="1:14">
      <c r="A29" s="3" t="s">
        <v>434</v>
      </c>
      <c r="D29" s="4" t="n">
        <v>10000000</v>
      </c>
    </row>
    <row r="30" spans="1:14">
      <c r="A30" s="3" t="s">
        <v>435</v>
      </c>
      <c r="D30" s="4" t="n">
        <v>1400000</v>
      </c>
    </row>
    <row r="31" spans="1:14">
      <c r="A31" s="3" t="s">
        <v>436</v>
      </c>
      <c r="D31" s="4" t="n">
        <v>117500</v>
      </c>
    </row>
    <row r="32" spans="1:14">
      <c r="A32" s="3" t="s">
        <v>437</v>
      </c>
      <c r="D32" s="6" t="n">
        <v>5000000</v>
      </c>
    </row>
    <row r="33" spans="1:14">
      <c r="A33" s="3" t="s">
        <v>35</v>
      </c>
    </row>
    <row r="34" spans="1:14">
      <c r="A34" s="7" t="s">
        <v>402</v>
      </c>
    </row>
    <row r="35" spans="1:14">
      <c r="A35" s="3" t="s">
        <v>438</v>
      </c>
      <c r="H35" s="4" t="n">
        <v>6000000</v>
      </c>
    </row>
    <row r="36" spans="1:14">
      <c r="A36" s="3" t="s">
        <v>439</v>
      </c>
      <c r="I36" s="6" t="n">
        <v>21000000</v>
      </c>
    </row>
    <row r="37" spans="1:14">
      <c r="A37" s="3" t="s">
        <v>440</v>
      </c>
      <c r="C37" s="4" t="n">
        <v>30700000</v>
      </c>
    </row>
    <row r="38" spans="1:14">
      <c r="A38" s="3" t="s">
        <v>441</v>
      </c>
      <c r="H38" s="4" t="n">
        <v>29500000</v>
      </c>
      <c r="J38" s="6" t="n">
        <v>29500000</v>
      </c>
      <c r="L38" s="4" t="n">
        <v>10500000</v>
      </c>
    </row>
    <row r="39" spans="1:14">
      <c r="A39" s="3" t="s">
        <v>442</v>
      </c>
      <c r="C39" s="4" t="n">
        <v>19000000</v>
      </c>
    </row>
    <row r="40" spans="1:14">
      <c r="A40" s="3" t="s">
        <v>443</v>
      </c>
      <c r="H40" s="4" t="n">
        <v>41000000</v>
      </c>
    </row>
    <row r="41" spans="1:14">
      <c r="A41" s="3" t="s">
        <v>444</v>
      </c>
      <c r="C41" s="4" t="n">
        <v>8650000</v>
      </c>
    </row>
    <row r="42" spans="1:14">
      <c r="A42" s="3" t="s">
        <v>445</v>
      </c>
    </row>
    <row r="43" spans="1:14">
      <c r="A43" s="7" t="s">
        <v>402</v>
      </c>
    </row>
    <row r="44" spans="1:14">
      <c r="A44" s="3" t="s">
        <v>446</v>
      </c>
      <c r="B44" s="6" t="n">
        <v>18300000</v>
      </c>
    </row>
    <row r="45" spans="1:14">
      <c r="A45" s="3" t="s">
        <v>447</v>
      </c>
      <c r="B45" s="4" t="n">
        <v>33000000</v>
      </c>
    </row>
    <row r="46" spans="1:14">
      <c r="A46" s="3" t="s">
        <v>26</v>
      </c>
    </row>
    <row r="47" spans="1:14">
      <c r="A47" s="7" t="s">
        <v>402</v>
      </c>
    </row>
    <row r="48" spans="1:14">
      <c r="A48" s="3" t="s">
        <v>106</v>
      </c>
      <c r="L48" s="4" t="n">
        <v>0</v>
      </c>
      <c r="M48" s="6" t="n">
        <v>-236969000</v>
      </c>
    </row>
    <row r="49" spans="1:14">
      <c r="A49" s="3" t="s">
        <v>422</v>
      </c>
      <c r="C49" s="6" t="n">
        <v>145033000</v>
      </c>
      <c r="H49" s="6" t="n">
        <v>96690000</v>
      </c>
      <c r="L49" s="6" t="n">
        <v>145033000</v>
      </c>
    </row>
    <row r="50" spans="1:14">
      <c r="A50" s="3" t="s">
        <v>448</v>
      </c>
      <c r="F50" s="11" t="n">
        <v>0.01164</v>
      </c>
    </row>
    <row r="51" spans="1:14">
      <c r="A51" s="3" t="s">
        <v>449</v>
      </c>
      <c r="F51" s="11" t="n">
        <v>0.01547</v>
      </c>
    </row>
    <row r="52" spans="1:14">
      <c r="A52" s="3" t="s">
        <v>450</v>
      </c>
      <c r="K52" s="3" t="s">
        <v>451</v>
      </c>
    </row>
    <row r="53" spans="1:14">
      <c r="A53" s="3" t="s">
        <v>452</v>
      </c>
      <c r="N53" s="6" t="n">
        <v>87000000</v>
      </c>
    </row>
    <row r="54" spans="1:14">
      <c r="A54" s="3" t="s">
        <v>453</v>
      </c>
      <c r="N54" s="6" t="n">
        <v>75000000</v>
      </c>
    </row>
    <row r="55" spans="1:14">
      <c r="A55" s="3" t="s">
        <v>454</v>
      </c>
    </row>
    <row r="56" spans="1:14">
      <c r="A56" s="7" t="s">
        <v>402</v>
      </c>
    </row>
    <row r="57" spans="1:14">
      <c r="A57" s="3" t="s">
        <v>455</v>
      </c>
      <c r="B57" s="6" t="n">
        <v>129700000</v>
      </c>
    </row>
    <row r="58" spans="1:14">
      <c r="A58" s="3" t="s">
        <v>424</v>
      </c>
      <c r="B58" s="3" t="s">
        <v>456</v>
      </c>
    </row>
    <row r="59" spans="1:14">
      <c r="A59" s="3" t="s">
        <v>457</v>
      </c>
      <c r="B59" s="3" t="s">
        <v>458</v>
      </c>
    </row>
    <row r="60" spans="1:14">
      <c r="A60" s="3" t="s">
        <v>459</v>
      </c>
      <c r="B60" s="6" t="n">
        <v>70900000</v>
      </c>
    </row>
    <row r="61" spans="1:14">
      <c r="A61" s="3" t="s">
        <v>460</v>
      </c>
      <c r="B61" s="6" t="n">
        <v>86000000</v>
      </c>
    </row>
    <row r="62" spans="1:14">
      <c r="A62" s="3" t="s">
        <v>37</v>
      </c>
    </row>
    <row r="63" spans="1:14">
      <c r="A63" s="7" t="s">
        <v>402</v>
      </c>
    </row>
    <row r="64" spans="1:14">
      <c r="A64" s="3" t="s">
        <v>424</v>
      </c>
      <c r="L64" s="3" t="s">
        <v>461</v>
      </c>
    </row>
    <row r="65" spans="1:14">
      <c r="A65" s="3" t="s">
        <v>462</v>
      </c>
    </row>
    <row r="66" spans="1:14">
      <c r="A66" s="7" t="s">
        <v>402</v>
      </c>
    </row>
    <row r="67" spans="1:14">
      <c r="A67" s="3" t="s">
        <v>463</v>
      </c>
      <c r="G67" s="3" t="s">
        <v>464</v>
      </c>
    </row>
    <row r="68" spans="1:14">
      <c r="A68" s="3" t="s">
        <v>465</v>
      </c>
    </row>
    <row r="69" spans="1:14">
      <c r="A69" s="7" t="s">
        <v>402</v>
      </c>
    </row>
    <row r="70" spans="1:14">
      <c r="A70" s="3" t="s">
        <v>463</v>
      </c>
      <c r="G70" s="3" t="s">
        <v>466</v>
      </c>
    </row>
    <row r="71" spans="1:14">
      <c r="A71" s="3" t="s">
        <v>467</v>
      </c>
    </row>
    <row r="72" spans="1:14">
      <c r="A72" s="7" t="s">
        <v>402</v>
      </c>
    </row>
    <row r="73" spans="1:14">
      <c r="A73" s="3" t="s">
        <v>424</v>
      </c>
      <c r="G73" s="3" t="s">
        <v>468</v>
      </c>
    </row>
    <row r="74" spans="1:14">
      <c r="A74" s="3" t="s">
        <v>469</v>
      </c>
      <c r="G74" s="6" t="n">
        <v>1500000</v>
      </c>
    </row>
    <row r="75" spans="1:14">
      <c r="A75" s="3" t="s">
        <v>470</v>
      </c>
      <c r="E75" s="6" t="n">
        <v>1200000</v>
      </c>
      <c r="G75" s="6" t="n">
        <v>1400000</v>
      </c>
    </row>
  </sheetData>
  <mergeCells count="3">
    <mergeCell ref="A1:A2"/>
    <mergeCell ref="B1:K1"/>
    <mergeCell ref="L1:M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71</v>
      </c>
      <c r="B1" s="2" t="s">
        <v>472</v>
      </c>
      <c r="C1" s="2" t="s">
        <v>2</v>
      </c>
      <c r="D1" s="2" t="s">
        <v>41</v>
      </c>
      <c r="E1" s="2" t="s">
        <v>2</v>
      </c>
      <c r="F1" s="2" t="s">
        <v>41</v>
      </c>
    </row>
    <row r="2" spans="1:6">
      <c r="A2" s="7" t="s">
        <v>473</v>
      </c>
    </row>
    <row r="3" spans="1:6">
      <c r="A3" s="3" t="s">
        <v>474</v>
      </c>
      <c r="C3" s="4" t="n">
        <v>2500000</v>
      </c>
      <c r="D3" s="4" t="n">
        <v>4100000</v>
      </c>
      <c r="E3" s="4" t="n">
        <v>3700000</v>
      </c>
      <c r="F3" s="4" t="n">
        <v>5100000</v>
      </c>
    </row>
    <row r="4" spans="1:6">
      <c r="A4" s="3" t="s">
        <v>475</v>
      </c>
      <c r="E4" s="6" t="n">
        <v>312209</v>
      </c>
      <c r="F4" s="6" t="n">
        <v>303843</v>
      </c>
    </row>
    <row r="5" spans="1:6">
      <c r="A5" s="3" t="s">
        <v>476</v>
      </c>
      <c r="C5" s="4" t="n">
        <v>390013</v>
      </c>
      <c r="E5" s="4" t="n">
        <v>390013</v>
      </c>
    </row>
    <row r="6" spans="1:6">
      <c r="A6" s="3" t="s">
        <v>477</v>
      </c>
      <c r="C6" s="8" t="n">
        <v>0.87</v>
      </c>
      <c r="D6" s="8" t="n">
        <v>0.85</v>
      </c>
      <c r="E6" s="8" t="n">
        <v>1.74</v>
      </c>
      <c r="F6" s="8" t="n">
        <v>1.7</v>
      </c>
    </row>
    <row r="7" spans="1:6">
      <c r="A7" s="3" t="s">
        <v>29</v>
      </c>
    </row>
    <row r="8" spans="1:6">
      <c r="A8" s="7" t="s">
        <v>473</v>
      </c>
    </row>
    <row r="9" spans="1:6">
      <c r="A9" s="3" t="s">
        <v>475</v>
      </c>
      <c r="E9" s="6" t="n">
        <v>91250</v>
      </c>
      <c r="F9" s="6" t="n">
        <v>105500</v>
      </c>
    </row>
    <row r="10" spans="1:6">
      <c r="A10" s="3" t="s">
        <v>31</v>
      </c>
    </row>
    <row r="11" spans="1:6">
      <c r="A11" s="7" t="s">
        <v>473</v>
      </c>
    </row>
    <row r="12" spans="1:6">
      <c r="A12" s="3" t="s">
        <v>475</v>
      </c>
      <c r="F12" s="4" t="n">
        <v>24000</v>
      </c>
    </row>
    <row r="13" spans="1:6">
      <c r="A13" s="3" t="s">
        <v>37</v>
      </c>
    </row>
    <row r="14" spans="1:6">
      <c r="A14" s="7" t="s">
        <v>473</v>
      </c>
    </row>
    <row r="15" spans="1:6">
      <c r="A15" s="3" t="s">
        <v>475</v>
      </c>
      <c r="F15" s="6" t="n">
        <v>139000</v>
      </c>
    </row>
    <row r="16" spans="1:6">
      <c r="A16" s="3" t="s">
        <v>478</v>
      </c>
    </row>
    <row r="17" spans="1:6">
      <c r="A17" s="7" t="s">
        <v>473</v>
      </c>
    </row>
    <row r="18" spans="1:6">
      <c r="A18" s="3" t="s">
        <v>477</v>
      </c>
      <c r="B18" s="8" t="n">
        <v>0.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40</v>
      </c>
      <c r="D1" s="2" t="s">
        <v>1</v>
      </c>
    </row>
    <row r="2" spans="1:5">
      <c r="B2" s="2" t="s">
        <v>2</v>
      </c>
      <c r="C2" s="2" t="s">
        <v>41</v>
      </c>
      <c r="D2" s="2" t="s">
        <v>2</v>
      </c>
      <c r="E2" s="2" t="s">
        <v>41</v>
      </c>
    </row>
    <row r="3" spans="1:5">
      <c r="A3" s="7" t="s">
        <v>480</v>
      </c>
    </row>
    <row r="4" spans="1:5">
      <c r="A4" s="3" t="s">
        <v>481</v>
      </c>
      <c r="B4" s="4" t="n">
        <v>0</v>
      </c>
      <c r="C4" s="4" t="n">
        <v>200000</v>
      </c>
      <c r="D4" s="4" t="n">
        <v>0</v>
      </c>
      <c r="E4" s="4" t="n">
        <v>0</v>
      </c>
    </row>
    <row r="5" spans="1:5">
      <c r="A5" s="3" t="s">
        <v>482</v>
      </c>
      <c r="B5" s="6" t="n">
        <v>0</v>
      </c>
      <c r="C5" s="6" t="n">
        <v>0</v>
      </c>
      <c r="D5" s="6" t="n">
        <v>0</v>
      </c>
      <c r="E5" s="6" t="n">
        <v>0</v>
      </c>
    </row>
    <row r="6" spans="1:5">
      <c r="A6" s="3" t="s">
        <v>483</v>
      </c>
      <c r="B6" s="4" t="n">
        <v>0</v>
      </c>
      <c r="C6" s="4" t="n">
        <v>500000</v>
      </c>
      <c r="D6" s="4" t="n">
        <v>0</v>
      </c>
      <c r="E6" s="4" t="n">
        <v>400000</v>
      </c>
    </row>
    <row r="7" spans="1:5">
      <c r="A7" s="3" t="s">
        <v>484</v>
      </c>
      <c r="B7" s="8" t="n">
        <v>-0.01</v>
      </c>
      <c r="C7" s="8" t="n">
        <v>-0.01</v>
      </c>
      <c r="D7" s="8" t="n">
        <v>-0.01</v>
      </c>
      <c r="E7" s="8" t="n">
        <v>-0.01</v>
      </c>
    </row>
    <row r="8" spans="1:5">
      <c r="A8" s="7" t="s">
        <v>485</v>
      </c>
    </row>
    <row r="9" spans="1:5">
      <c r="A9" s="3" t="s">
        <v>486</v>
      </c>
      <c r="B9" s="6" t="n">
        <v>409922</v>
      </c>
      <c r="C9" s="6" t="n">
        <v>567314</v>
      </c>
      <c r="D9" s="6" t="n">
        <v>492528</v>
      </c>
      <c r="E9" s="6" t="n">
        <v>797280</v>
      </c>
    </row>
    <row r="10" spans="1:5">
      <c r="A10" s="3" t="s">
        <v>487</v>
      </c>
      <c r="B10" s="4" t="n">
        <v>179475346</v>
      </c>
      <c r="C10" s="4" t="n">
        <v>178808149</v>
      </c>
      <c r="D10" s="4" t="n">
        <v>179405592</v>
      </c>
      <c r="E10" s="4" t="n">
        <v>178693342</v>
      </c>
    </row>
    <row r="11" spans="1:5">
      <c r="A11" s="3" t="s">
        <v>488</v>
      </c>
      <c r="B11" s="8" t="n">
        <v>2.28</v>
      </c>
      <c r="C11" s="8" t="n">
        <v>3.17</v>
      </c>
      <c r="D11" s="8" t="n">
        <v>2.75</v>
      </c>
      <c r="E11" s="8" t="n">
        <v>4.46</v>
      </c>
    </row>
    <row r="12" spans="1:5">
      <c r="A12" s="3" t="s">
        <v>489</v>
      </c>
      <c r="B12" s="4" t="n">
        <v>180234694</v>
      </c>
      <c r="C12" s="4" t="n">
        <v>179503582</v>
      </c>
      <c r="D12" s="4" t="n">
        <v>180032233</v>
      </c>
      <c r="E12" s="4" t="n">
        <v>179233209</v>
      </c>
    </row>
    <row r="13" spans="1:5">
      <c r="A13" s="3" t="s">
        <v>490</v>
      </c>
      <c r="B13" s="8" t="n">
        <v>2.27</v>
      </c>
      <c r="C13" s="8" t="n">
        <v>3.16</v>
      </c>
      <c r="D13" s="8" t="n">
        <v>2.74</v>
      </c>
      <c r="E13" s="8" t="n">
        <v>4.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40</v>
      </c>
      <c r="D1" s="2" t="s">
        <v>1</v>
      </c>
    </row>
    <row r="2" spans="1:5">
      <c r="B2" s="2" t="s">
        <v>2</v>
      </c>
      <c r="C2" s="2" t="s">
        <v>41</v>
      </c>
      <c r="D2" s="2" t="s">
        <v>2</v>
      </c>
      <c r="E2" s="2" t="s">
        <v>41</v>
      </c>
    </row>
    <row r="3" spans="1:5">
      <c r="A3" s="7" t="s">
        <v>237</v>
      </c>
    </row>
    <row r="4" spans="1:5">
      <c r="A4" s="3" t="s">
        <v>492</v>
      </c>
      <c r="B4" s="6" t="n">
        <v>10960</v>
      </c>
      <c r="C4" s="6" t="n">
        <v>29792</v>
      </c>
      <c r="D4" s="6" t="n">
        <v>-34971</v>
      </c>
      <c r="E4" s="6" t="n">
        <v>8951</v>
      </c>
    </row>
    <row r="5" spans="1:5">
      <c r="A5" s="3" t="s">
        <v>493</v>
      </c>
      <c r="B5" s="4" t="n">
        <v>61179</v>
      </c>
      <c r="C5" s="4" t="n">
        <v>-11026</v>
      </c>
      <c r="D5" s="4" t="n">
        <v>133659</v>
      </c>
      <c r="E5" s="4" t="n">
        <v>104029</v>
      </c>
    </row>
    <row r="6" spans="1:5">
      <c r="A6" s="3" t="s">
        <v>494</v>
      </c>
      <c r="B6" s="4" t="n">
        <v>-19366</v>
      </c>
      <c r="C6" s="4" t="n">
        <v>-27921</v>
      </c>
      <c r="D6" s="4" t="n">
        <v>-45915</v>
      </c>
      <c r="E6" s="4" t="n">
        <v>-122135</v>
      </c>
    </row>
    <row r="7" spans="1:5">
      <c r="A7" s="3" t="s">
        <v>238</v>
      </c>
      <c r="B7" s="4" t="n">
        <v>41813</v>
      </c>
      <c r="C7" s="4" t="n">
        <v>-38947</v>
      </c>
      <c r="D7" s="4" t="n">
        <v>87744</v>
      </c>
      <c r="E7" s="4" t="n">
        <v>-18106</v>
      </c>
    </row>
    <row r="8" spans="1:5">
      <c r="A8" s="3" t="s">
        <v>495</v>
      </c>
      <c r="B8" s="4" t="n">
        <v>52773</v>
      </c>
      <c r="C8" s="4" t="n">
        <v>-9155</v>
      </c>
      <c r="D8" s="4" t="n">
        <v>52773</v>
      </c>
      <c r="E8" s="4" t="n">
        <v>-9155</v>
      </c>
    </row>
    <row r="9" spans="1:5">
      <c r="A9" s="3" t="s">
        <v>496</v>
      </c>
    </row>
    <row r="10" spans="1:5">
      <c r="A10" s="7" t="s">
        <v>237</v>
      </c>
    </row>
    <row r="11" spans="1:5">
      <c r="A11" s="3" t="s">
        <v>492</v>
      </c>
      <c r="B11" s="4" t="n">
        <v>748</v>
      </c>
      <c r="C11" s="4" t="n">
        <v>1744</v>
      </c>
      <c r="D11" s="4" t="n">
        <v>748</v>
      </c>
      <c r="E11" s="4" t="n">
        <v>2028</v>
      </c>
    </row>
    <row r="12" spans="1:5">
      <c r="A12" s="3" t="s">
        <v>493</v>
      </c>
      <c r="B12" s="4" t="n">
        <v>-748</v>
      </c>
      <c r="C12" s="4" t="n">
        <v>-904</v>
      </c>
      <c r="D12" s="4" t="n">
        <v>-748</v>
      </c>
      <c r="E12" s="4" t="n">
        <v>-1188</v>
      </c>
    </row>
    <row r="13" spans="1:5">
      <c r="A13" s="3" t="s">
        <v>494</v>
      </c>
      <c r="B13" s="4" t="n">
        <v>0</v>
      </c>
      <c r="C13" s="4" t="n">
        <v>0</v>
      </c>
      <c r="D13" s="4" t="n">
        <v>0</v>
      </c>
      <c r="E13" s="4" t="n">
        <v>0</v>
      </c>
    </row>
    <row r="14" spans="1:5">
      <c r="A14" s="3" t="s">
        <v>238</v>
      </c>
      <c r="B14" s="4" t="n">
        <v>-748</v>
      </c>
      <c r="C14" s="4" t="n">
        <v>-904</v>
      </c>
      <c r="D14" s="4" t="n">
        <v>-748</v>
      </c>
      <c r="E14" s="4" t="n">
        <v>-1188</v>
      </c>
    </row>
    <row r="15" spans="1:5">
      <c r="A15" s="3" t="s">
        <v>495</v>
      </c>
      <c r="B15" s="4" t="n">
        <v>0</v>
      </c>
      <c r="C15" s="4" t="n">
        <v>840</v>
      </c>
      <c r="D15" s="4" t="n">
        <v>0</v>
      </c>
      <c r="E15" s="4" t="n">
        <v>840</v>
      </c>
    </row>
    <row r="16" spans="1:5">
      <c r="A16" s="3" t="s">
        <v>497</v>
      </c>
    </row>
    <row r="17" spans="1:5">
      <c r="A17" s="7" t="s">
        <v>237</v>
      </c>
    </row>
    <row r="18" spans="1:5">
      <c r="A18" s="3" t="s">
        <v>492</v>
      </c>
      <c r="B18" s="4" t="n">
        <v>467561</v>
      </c>
      <c r="C18" s="4" t="n">
        <v>390626</v>
      </c>
      <c r="D18" s="4" t="n">
        <v>429734</v>
      </c>
      <c r="E18" s="4" t="n">
        <v>367557</v>
      </c>
    </row>
    <row r="19" spans="1:5">
      <c r="A19" s="3" t="s">
        <v>493</v>
      </c>
      <c r="B19" s="4" t="n">
        <v>33870</v>
      </c>
      <c r="C19" s="4" t="n">
        <v>24016</v>
      </c>
      <c r="D19" s="4" t="n">
        <v>73742</v>
      </c>
      <c r="E19" s="4" t="n">
        <v>49048</v>
      </c>
    </row>
    <row r="20" spans="1:5">
      <c r="A20" s="3" t="s">
        <v>494</v>
      </c>
      <c r="B20" s="4" t="n">
        <v>-22174</v>
      </c>
      <c r="C20" s="4" t="n">
        <v>-3061</v>
      </c>
      <c r="D20" s="4" t="n">
        <v>-24219</v>
      </c>
      <c r="E20" s="4" t="n">
        <v>-5024</v>
      </c>
    </row>
    <row r="21" spans="1:5">
      <c r="A21" s="3" t="s">
        <v>238</v>
      </c>
      <c r="B21" s="4" t="n">
        <v>11696</v>
      </c>
      <c r="C21" s="4" t="n">
        <v>20955</v>
      </c>
      <c r="D21" s="4" t="n">
        <v>49523</v>
      </c>
      <c r="E21" s="4" t="n">
        <v>44024</v>
      </c>
    </row>
    <row r="22" spans="1:5">
      <c r="A22" s="3" t="s">
        <v>495</v>
      </c>
      <c r="B22" s="4" t="n">
        <v>479257</v>
      </c>
      <c r="C22" s="4" t="n">
        <v>411581</v>
      </c>
      <c r="D22" s="4" t="n">
        <v>479257</v>
      </c>
      <c r="E22" s="4" t="n">
        <v>411581</v>
      </c>
    </row>
    <row r="23" spans="1:5">
      <c r="A23" s="3" t="s">
        <v>498</v>
      </c>
    </row>
    <row r="24" spans="1:5">
      <c r="A24" s="7" t="s">
        <v>237</v>
      </c>
    </row>
    <row r="25" spans="1:5">
      <c r="A25" s="3" t="s">
        <v>492</v>
      </c>
      <c r="B25" s="4" t="n">
        <v>-460814</v>
      </c>
      <c r="C25" s="4" t="n">
        <v>-459042</v>
      </c>
      <c r="D25" s="4" t="n">
        <v>-469446</v>
      </c>
      <c r="E25" s="4" t="n">
        <v>-466604</v>
      </c>
    </row>
    <row r="26" spans="1:5">
      <c r="A26" s="3" t="s">
        <v>493</v>
      </c>
      <c r="B26" s="4" t="n">
        <v>0</v>
      </c>
      <c r="C26" s="4" t="n">
        <v>0</v>
      </c>
      <c r="D26" s="4" t="n">
        <v>0</v>
      </c>
      <c r="E26" s="4" t="n">
        <v>0</v>
      </c>
    </row>
    <row r="27" spans="1:5">
      <c r="A27" s="3" t="s">
        <v>494</v>
      </c>
      <c r="B27" s="4" t="n">
        <v>10916</v>
      </c>
      <c r="C27" s="4" t="n">
        <v>5043</v>
      </c>
      <c r="D27" s="4" t="n">
        <v>19548</v>
      </c>
      <c r="E27" s="4" t="n">
        <v>12605</v>
      </c>
    </row>
    <row r="28" spans="1:5">
      <c r="A28" s="3" t="s">
        <v>238</v>
      </c>
      <c r="B28" s="4" t="n">
        <v>10916</v>
      </c>
      <c r="C28" s="4" t="n">
        <v>5043</v>
      </c>
      <c r="D28" s="4" t="n">
        <v>19548</v>
      </c>
      <c r="E28" s="4" t="n">
        <v>12605</v>
      </c>
    </row>
    <row r="29" spans="1:5">
      <c r="A29" s="3" t="s">
        <v>495</v>
      </c>
      <c r="B29" s="4" t="n">
        <v>-449898</v>
      </c>
      <c r="C29" s="4" t="n">
        <v>-453999</v>
      </c>
      <c r="D29" s="4" t="n">
        <v>-449898</v>
      </c>
      <c r="E29" s="4" t="n">
        <v>-453999</v>
      </c>
    </row>
    <row r="30" spans="1:5">
      <c r="A30" s="3" t="s">
        <v>499</v>
      </c>
    </row>
    <row r="31" spans="1:5">
      <c r="A31" s="7" t="s">
        <v>237</v>
      </c>
    </row>
    <row r="32" spans="1:5">
      <c r="A32" s="3" t="s">
        <v>492</v>
      </c>
      <c r="B32" s="4" t="n">
        <v>3465</v>
      </c>
      <c r="C32" s="4" t="n">
        <v>96464</v>
      </c>
      <c r="D32" s="4" t="n">
        <v>3993</v>
      </c>
      <c r="E32" s="4" t="n">
        <v>105970</v>
      </c>
    </row>
    <row r="33" spans="1:5">
      <c r="A33" s="3" t="s">
        <v>493</v>
      </c>
      <c r="B33" s="4" t="n">
        <v>28057</v>
      </c>
      <c r="C33" s="4" t="n">
        <v>-34138</v>
      </c>
      <c r="D33" s="4" t="n">
        <v>60665</v>
      </c>
      <c r="E33" s="4" t="n">
        <v>56169</v>
      </c>
    </row>
    <row r="34" spans="1:5">
      <c r="A34" s="3" t="s">
        <v>494</v>
      </c>
      <c r="B34" s="4" t="n">
        <v>-8108</v>
      </c>
      <c r="C34" s="4" t="n">
        <v>-29903</v>
      </c>
      <c r="D34" s="4" t="n">
        <v>-41244</v>
      </c>
      <c r="E34" s="4" t="n">
        <v>-129716</v>
      </c>
    </row>
    <row r="35" spans="1:5">
      <c r="A35" s="3" t="s">
        <v>238</v>
      </c>
      <c r="B35" s="4" t="n">
        <v>19949</v>
      </c>
      <c r="C35" s="4" t="n">
        <v>-64041</v>
      </c>
      <c r="D35" s="4" t="n">
        <v>19421</v>
      </c>
      <c r="E35" s="4" t="n">
        <v>-73547</v>
      </c>
    </row>
    <row r="36" spans="1:5">
      <c r="A36" s="3" t="s">
        <v>495</v>
      </c>
      <c r="B36" s="4" t="n">
        <v>23414</v>
      </c>
      <c r="C36" s="4" t="n">
        <v>32423</v>
      </c>
      <c r="D36" s="4" t="n">
        <v>23414</v>
      </c>
      <c r="E36" s="4" t="n">
        <v>32423</v>
      </c>
    </row>
    <row r="37" spans="1:5">
      <c r="A37" s="3" t="s">
        <v>29</v>
      </c>
    </row>
    <row r="38" spans="1:5">
      <c r="A38" s="7" t="s">
        <v>237</v>
      </c>
    </row>
    <row r="39" spans="1:5">
      <c r="A39" s="3" t="s">
        <v>492</v>
      </c>
      <c r="D39" s="4" t="n">
        <v>-48442</v>
      </c>
    </row>
    <row r="40" spans="1:5">
      <c r="A40" s="3" t="s">
        <v>238</v>
      </c>
      <c r="B40" s="4" t="n">
        <v>-310</v>
      </c>
      <c r="C40" s="4" t="n">
        <v>-230</v>
      </c>
      <c r="D40" s="4" t="n">
        <v>-680</v>
      </c>
      <c r="E40" s="4" t="n">
        <v>-493</v>
      </c>
    </row>
    <row r="41" spans="1:5">
      <c r="A41" s="3" t="s">
        <v>495</v>
      </c>
      <c r="B41" s="4" t="n">
        <v>-49122</v>
      </c>
      <c r="D41" s="4" t="n">
        <v>-49122</v>
      </c>
    </row>
    <row r="42" spans="1:5">
      <c r="A42" s="3" t="s">
        <v>500</v>
      </c>
    </row>
    <row r="43" spans="1:5">
      <c r="A43" s="7" t="s">
        <v>237</v>
      </c>
    </row>
    <row r="44" spans="1:5">
      <c r="A44" s="3" t="s">
        <v>492</v>
      </c>
      <c r="B44" s="4" t="n">
        <v>-48812</v>
      </c>
      <c r="C44" s="4" t="n">
        <v>-56675</v>
      </c>
      <c r="D44" s="4" t="n">
        <v>-48442</v>
      </c>
      <c r="E44" s="4" t="n">
        <v>-56412</v>
      </c>
    </row>
    <row r="45" spans="1:5">
      <c r="A45" s="3" t="s">
        <v>494</v>
      </c>
      <c r="B45" s="4" t="n">
        <v>-310</v>
      </c>
      <c r="C45" s="4" t="n">
        <v>-230</v>
      </c>
      <c r="D45" s="4" t="n">
        <v>-680</v>
      </c>
      <c r="E45" s="4" t="n">
        <v>-493</v>
      </c>
    </row>
    <row r="46" spans="1:5">
      <c r="A46" s="3" t="s">
        <v>238</v>
      </c>
      <c r="B46" s="4" t="n">
        <v>-310</v>
      </c>
      <c r="C46" s="4" t="n">
        <v>-230</v>
      </c>
      <c r="D46" s="4" t="n">
        <v>-680</v>
      </c>
      <c r="E46" s="4" t="n">
        <v>-493</v>
      </c>
    </row>
    <row r="47" spans="1:5">
      <c r="A47" s="3" t="s">
        <v>495</v>
      </c>
      <c r="B47" s="6" t="n">
        <v>-49122</v>
      </c>
      <c r="C47" s="6" t="n">
        <v>-56905</v>
      </c>
      <c r="D47" s="6" t="n">
        <v>-49122</v>
      </c>
      <c r="E47" s="6" t="n">
        <v>-569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01</v>
      </c>
      <c r="B1" s="2" t="s">
        <v>40</v>
      </c>
      <c r="D1" s="2" t="s">
        <v>1</v>
      </c>
    </row>
    <row r="2" spans="1:7">
      <c r="B2" s="2" t="s">
        <v>2</v>
      </c>
      <c r="C2" s="2" t="s">
        <v>41</v>
      </c>
      <c r="D2" s="2" t="s">
        <v>2</v>
      </c>
      <c r="F2" s="2" t="s">
        <v>41</v>
      </c>
    </row>
    <row r="3" spans="1:7">
      <c r="A3" s="7" t="s">
        <v>502</v>
      </c>
    </row>
    <row r="4" spans="1:7">
      <c r="A4" s="3" t="s">
        <v>503</v>
      </c>
      <c r="B4" s="6" t="n">
        <v>317255</v>
      </c>
      <c r="C4" s="6" t="n">
        <v>344110</v>
      </c>
      <c r="D4" s="6" t="n">
        <v>870622</v>
      </c>
      <c r="F4" s="6" t="n">
        <v>866189</v>
      </c>
    </row>
    <row r="5" spans="1:7">
      <c r="A5" s="3" t="s">
        <v>504</v>
      </c>
      <c r="B5" s="4" t="n">
        <v>-6872</v>
      </c>
      <c r="C5" s="4" t="n">
        <v>-8377</v>
      </c>
      <c r="D5" s="4" t="n">
        <v>-1371</v>
      </c>
      <c r="F5" s="4" t="n">
        <v>-18963</v>
      </c>
    </row>
    <row r="6" spans="1:7">
      <c r="A6" s="3" t="s">
        <v>67</v>
      </c>
      <c r="B6" s="4" t="n">
        <v>76256</v>
      </c>
      <c r="C6" s="4" t="n">
        <v>323617</v>
      </c>
      <c r="D6" s="4" t="n">
        <v>170070</v>
      </c>
      <c r="F6" s="4" t="n">
        <v>698805</v>
      </c>
    </row>
    <row r="7" spans="1:7">
      <c r="A7" s="3" t="s">
        <v>505</v>
      </c>
      <c r="B7" s="4" t="n">
        <v>337112</v>
      </c>
      <c r="C7" s="4" t="n">
        <v>248973</v>
      </c>
      <c r="D7" s="4" t="n">
        <v>329350</v>
      </c>
      <c r="F7" s="4" t="n">
        <v>109027</v>
      </c>
    </row>
    <row r="8" spans="1:7">
      <c r="A8" s="3" t="s">
        <v>85</v>
      </c>
      <c r="B8" s="4" t="n">
        <v>413368</v>
      </c>
      <c r="C8" s="4" t="n">
        <v>572590</v>
      </c>
      <c r="D8" s="4" t="n">
        <v>499420</v>
      </c>
      <c r="E8" s="3" t="s">
        <v>70</v>
      </c>
      <c r="F8" s="4" t="n">
        <v>807832</v>
      </c>
      <c r="G8" s="3" t="s">
        <v>70</v>
      </c>
    </row>
    <row r="9" spans="1:7">
      <c r="A9" s="3" t="s">
        <v>506</v>
      </c>
    </row>
    <row r="10" spans="1:7">
      <c r="A10" s="7" t="s">
        <v>502</v>
      </c>
    </row>
    <row r="11" spans="1:7">
      <c r="A11" s="3" t="s">
        <v>85</v>
      </c>
      <c r="B11" s="4" t="n">
        <v>19366</v>
      </c>
      <c r="C11" s="4" t="n">
        <v>27921</v>
      </c>
      <c r="D11" s="4" t="n">
        <v>45915</v>
      </c>
      <c r="F11" s="4" t="n">
        <v>122135</v>
      </c>
    </row>
    <row r="12" spans="1:7">
      <c r="A12" s="3" t="s">
        <v>507</v>
      </c>
    </row>
    <row r="13" spans="1:7">
      <c r="A13" s="7" t="s">
        <v>502</v>
      </c>
    </row>
    <row r="14" spans="1:7">
      <c r="A14" s="3" t="s">
        <v>85</v>
      </c>
      <c r="B14" s="4" t="n">
        <v>22174</v>
      </c>
      <c r="C14" s="4" t="n">
        <v>3061</v>
      </c>
      <c r="D14" s="4" t="n">
        <v>24219</v>
      </c>
      <c r="F14" s="4" t="n">
        <v>5024</v>
      </c>
    </row>
    <row r="15" spans="1:7">
      <c r="A15" s="3" t="s">
        <v>508</v>
      </c>
    </row>
    <row r="16" spans="1:7">
      <c r="A16" s="7" t="s">
        <v>502</v>
      </c>
    </row>
    <row r="17" spans="1:7">
      <c r="A17" s="3" t="s">
        <v>503</v>
      </c>
      <c r="B17" s="4" t="n">
        <v>12695</v>
      </c>
      <c r="C17" s="4" t="n">
        <v>45975</v>
      </c>
      <c r="D17" s="4" t="n">
        <v>63922</v>
      </c>
      <c r="F17" s="4" t="n">
        <v>199933</v>
      </c>
    </row>
    <row r="18" spans="1:7">
      <c r="A18" s="3" t="s">
        <v>504</v>
      </c>
      <c r="B18" s="4" t="n">
        <v>-219</v>
      </c>
      <c r="C18" s="4" t="n">
        <v>30</v>
      </c>
      <c r="D18" s="4" t="n">
        <v>-469</v>
      </c>
      <c r="F18" s="4" t="n">
        <v>-370</v>
      </c>
    </row>
    <row r="19" spans="1:7">
      <c r="A19" s="3" t="s">
        <v>67</v>
      </c>
      <c r="B19" s="4" t="n">
        <v>12476</v>
      </c>
      <c r="C19" s="4" t="n">
        <v>46005</v>
      </c>
      <c r="D19" s="4" t="n">
        <v>63453</v>
      </c>
      <c r="F19" s="4" t="n">
        <v>199563</v>
      </c>
    </row>
    <row r="20" spans="1:7">
      <c r="A20" s="3" t="s">
        <v>505</v>
      </c>
      <c r="B20" s="4" t="n">
        <v>-4368</v>
      </c>
      <c r="C20" s="4" t="n">
        <v>-16102</v>
      </c>
      <c r="D20" s="4" t="n">
        <v>-22209</v>
      </c>
      <c r="F20" s="4" t="n">
        <v>-69847</v>
      </c>
    </row>
    <row r="21" spans="1:7">
      <c r="A21" s="3" t="s">
        <v>85</v>
      </c>
      <c r="B21" s="4" t="n">
        <v>8108</v>
      </c>
      <c r="C21" s="4" t="n">
        <v>29903</v>
      </c>
      <c r="D21" s="4" t="n">
        <v>41244</v>
      </c>
      <c r="F21" s="4" t="n">
        <v>129716</v>
      </c>
    </row>
    <row r="22" spans="1:7">
      <c r="A22" s="3" t="s">
        <v>509</v>
      </c>
    </row>
    <row r="23" spans="1:7">
      <c r="A23" s="7" t="s">
        <v>502</v>
      </c>
    </row>
    <row r="24" spans="1:7">
      <c r="A24" s="3" t="s">
        <v>510</v>
      </c>
      <c r="B24" s="4" t="n">
        <v>43479</v>
      </c>
      <c r="C24" s="4" t="n">
        <v>6000</v>
      </c>
      <c r="D24" s="4" t="n">
        <v>47489</v>
      </c>
      <c r="F24" s="4" t="n">
        <v>9850</v>
      </c>
    </row>
    <row r="25" spans="1:7">
      <c r="A25" s="3" t="s">
        <v>505</v>
      </c>
      <c r="B25" s="4" t="n">
        <v>-21305</v>
      </c>
      <c r="C25" s="4" t="n">
        <v>-2939</v>
      </c>
      <c r="D25" s="4" t="n">
        <v>-23270</v>
      </c>
      <c r="F25" s="4" t="n">
        <v>-4826</v>
      </c>
    </row>
    <row r="26" spans="1:7">
      <c r="A26" s="3" t="s">
        <v>511</v>
      </c>
    </row>
    <row r="27" spans="1:7">
      <c r="A27" s="7" t="s">
        <v>502</v>
      </c>
    </row>
    <row r="28" spans="1:7">
      <c r="A28" s="3" t="s">
        <v>512</v>
      </c>
      <c r="B28" s="4" t="n">
        <v>6564</v>
      </c>
      <c r="C28" s="4" t="n">
        <v>7355</v>
      </c>
      <c r="D28" s="4" t="n">
        <v>13126</v>
      </c>
      <c r="F28" s="4" t="n">
        <v>14710</v>
      </c>
    </row>
    <row r="29" spans="1:7">
      <c r="A29" s="3" t="s">
        <v>513</v>
      </c>
      <c r="B29" s="4" t="n">
        <v>-21554</v>
      </c>
      <c r="C29" s="4" t="n">
        <v>-15177</v>
      </c>
      <c r="D29" s="4" t="n">
        <v>-43125</v>
      </c>
      <c r="F29" s="4" t="n">
        <v>-30352</v>
      </c>
    </row>
    <row r="30" spans="1:7">
      <c r="A30" s="3" t="s">
        <v>514</v>
      </c>
      <c r="B30" s="4" t="n">
        <v>-1765</v>
      </c>
      <c r="C30" s="4" t="n">
        <v>0</v>
      </c>
      <c r="D30" s="4" t="n">
        <v>-1765</v>
      </c>
      <c r="F30" s="4" t="n">
        <v>0</v>
      </c>
    </row>
    <row r="31" spans="1:7">
      <c r="A31" s="3" t="s">
        <v>67</v>
      </c>
      <c r="B31" s="4" t="n">
        <v>-16755</v>
      </c>
      <c r="C31" s="4" t="n">
        <v>-7822</v>
      </c>
      <c r="D31" s="4" t="n">
        <v>-31764</v>
      </c>
      <c r="F31" s="4" t="n">
        <v>-15642</v>
      </c>
    </row>
    <row r="32" spans="1:7">
      <c r="A32" s="3" t="s">
        <v>505</v>
      </c>
      <c r="B32" s="4" t="n">
        <v>5839</v>
      </c>
      <c r="C32" s="4" t="n">
        <v>2779</v>
      </c>
      <c r="D32" s="4" t="n">
        <v>12216</v>
      </c>
      <c r="F32" s="4" t="n">
        <v>3037</v>
      </c>
    </row>
    <row r="33" spans="1:7">
      <c r="A33" s="3" t="s">
        <v>85</v>
      </c>
      <c r="B33" s="4" t="n">
        <v>-10916</v>
      </c>
      <c r="C33" s="4" t="n">
        <v>-5043</v>
      </c>
      <c r="D33" s="4" t="n">
        <v>-19548</v>
      </c>
      <c r="F33" s="4" t="n">
        <v>-12605</v>
      </c>
    </row>
    <row r="34" spans="1:7">
      <c r="A34" s="3" t="s">
        <v>29</v>
      </c>
    </row>
    <row r="35" spans="1:7">
      <c r="A35" s="7" t="s">
        <v>502</v>
      </c>
    </row>
    <row r="36" spans="1:7">
      <c r="A36" s="3" t="s">
        <v>504</v>
      </c>
      <c r="B36" s="4" t="n">
        <v>-2650</v>
      </c>
      <c r="C36" s="4" t="n">
        <v>-1870</v>
      </c>
      <c r="D36" s="4" t="n">
        <v>-5674</v>
      </c>
      <c r="F36" s="4" t="n">
        <v>-5615</v>
      </c>
    </row>
    <row r="37" spans="1:7">
      <c r="A37" s="3" t="s">
        <v>67</v>
      </c>
      <c r="B37" s="4" t="n">
        <v>181215</v>
      </c>
      <c r="C37" s="4" t="n">
        <v>168235</v>
      </c>
      <c r="D37" s="4" t="n">
        <v>318518</v>
      </c>
      <c r="F37" s="4" t="n">
        <v>329583</v>
      </c>
    </row>
    <row r="38" spans="1:7">
      <c r="A38" s="3" t="s">
        <v>505</v>
      </c>
      <c r="B38" s="4" t="n">
        <v>-56736</v>
      </c>
      <c r="C38" s="4" t="n">
        <v>85090</v>
      </c>
      <c r="D38" s="4" t="n">
        <v>-99661</v>
      </c>
      <c r="F38" s="4" t="n">
        <v>35348</v>
      </c>
    </row>
    <row r="39" spans="1:7">
      <c r="A39" s="3" t="s">
        <v>85</v>
      </c>
      <c r="B39" s="4" t="n">
        <v>124479</v>
      </c>
      <c r="C39" s="4" t="n">
        <v>253325</v>
      </c>
      <c r="D39" s="4" t="n">
        <v>218857</v>
      </c>
      <c r="F39" s="4" t="n">
        <v>364931</v>
      </c>
    </row>
    <row r="40" spans="1:7">
      <c r="A40" s="3" t="s">
        <v>515</v>
      </c>
    </row>
    <row r="41" spans="1:7">
      <c r="A41" s="7" t="s">
        <v>502</v>
      </c>
    </row>
    <row r="42" spans="1:7">
      <c r="A42" s="3" t="s">
        <v>512</v>
      </c>
      <c r="B42" s="4" t="n">
        <v>1934</v>
      </c>
      <c r="C42" s="4" t="n">
        <v>1947</v>
      </c>
      <c r="D42" s="4" t="n">
        <v>3868</v>
      </c>
      <c r="F42" s="4" t="n">
        <v>3894</v>
      </c>
    </row>
    <row r="43" spans="1:7">
      <c r="A43" s="3" t="s">
        <v>513</v>
      </c>
      <c r="B43" s="4" t="n">
        <v>-1332</v>
      </c>
      <c r="C43" s="4" t="n">
        <v>-1573</v>
      </c>
      <c r="D43" s="4" t="n">
        <v>-2664</v>
      </c>
      <c r="F43" s="4" t="n">
        <v>-3142</v>
      </c>
    </row>
    <row r="44" spans="1:7">
      <c r="A44" s="3" t="s">
        <v>67</v>
      </c>
      <c r="B44" s="4" t="n">
        <v>602</v>
      </c>
      <c r="C44" s="4" t="n">
        <v>374</v>
      </c>
      <c r="D44" s="4" t="n">
        <v>1204</v>
      </c>
      <c r="F44" s="4" t="n">
        <v>752</v>
      </c>
    </row>
    <row r="45" spans="1:7">
      <c r="A45" s="3" t="s">
        <v>505</v>
      </c>
      <c r="B45" s="4" t="n">
        <v>-292</v>
      </c>
      <c r="C45" s="4" t="n">
        <v>-144</v>
      </c>
      <c r="D45" s="4" t="n">
        <v>-524</v>
      </c>
      <c r="F45" s="4" t="n">
        <v>-259</v>
      </c>
    </row>
    <row r="46" spans="1:7">
      <c r="A46" s="3" t="s">
        <v>85</v>
      </c>
      <c r="B46" s="6" t="n">
        <v>310</v>
      </c>
      <c r="C46" s="6" t="n">
        <v>230</v>
      </c>
      <c r="D46" s="6" t="n">
        <v>680</v>
      </c>
      <c r="F46" s="6" t="n">
        <v>493</v>
      </c>
    </row>
    <row r="47" spans="1:7"/>
    <row r="48" spans="1:7">
      <c r="A48" s="3" t="s">
        <v>70</v>
      </c>
      <c r="B48" s="3" t="s">
        <v>82</v>
      </c>
    </row>
  </sheetData>
  <mergeCells count="7">
    <mergeCell ref="A1:A2"/>
    <mergeCell ref="B1:C1"/>
    <mergeCell ref="D1:G1"/>
    <mergeCell ref="D2:E2"/>
    <mergeCell ref="F2:G2"/>
    <mergeCell ref="A47:G47"/>
    <mergeCell ref="B48:G4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s>
  <sheetData>
    <row r="1" spans="1:7">
      <c r="A1" s="1" t="s">
        <v>516</v>
      </c>
      <c r="B1" s="2" t="s">
        <v>397</v>
      </c>
      <c r="F1" s="2" t="s">
        <v>1</v>
      </c>
    </row>
    <row r="2" spans="1:7">
      <c r="B2" s="2" t="s">
        <v>517</v>
      </c>
      <c r="C2" s="2" t="s">
        <v>3</v>
      </c>
      <c r="D2" s="2" t="s">
        <v>518</v>
      </c>
      <c r="E2" s="2" t="s">
        <v>519</v>
      </c>
      <c r="F2" s="2" t="s">
        <v>2</v>
      </c>
      <c r="G2" s="2" t="s">
        <v>140</v>
      </c>
    </row>
    <row r="3" spans="1:7">
      <c r="A3" s="7" t="s">
        <v>520</v>
      </c>
    </row>
    <row r="4" spans="1:7">
      <c r="A4" s="3" t="s">
        <v>521</v>
      </c>
      <c r="F4" s="6" t="n">
        <v>3500000</v>
      </c>
    </row>
    <row r="5" spans="1:7">
      <c r="A5" s="3" t="s">
        <v>522</v>
      </c>
      <c r="F5" s="3" t="s">
        <v>523</v>
      </c>
    </row>
    <row r="6" spans="1:7">
      <c r="A6" s="3" t="s">
        <v>524</v>
      </c>
      <c r="F6" s="6" t="n">
        <v>19000</v>
      </c>
    </row>
    <row r="7" spans="1:7">
      <c r="A7" s="3" t="s">
        <v>525</v>
      </c>
      <c r="F7" s="3" t="s">
        <v>526</v>
      </c>
    </row>
    <row r="8" spans="1:7">
      <c r="A8" s="3" t="s">
        <v>527</v>
      </c>
      <c r="F8" s="6" t="n">
        <v>225000</v>
      </c>
    </row>
    <row r="9" spans="1:7">
      <c r="A9" s="3" t="s">
        <v>528</v>
      </c>
      <c r="F9" s="4" t="n">
        <v>1500000</v>
      </c>
    </row>
    <row r="10" spans="1:7">
      <c r="A10" s="3" t="s">
        <v>529</v>
      </c>
      <c r="F10" s="6" t="n">
        <v>1100000</v>
      </c>
    </row>
    <row r="11" spans="1:7">
      <c r="A11" s="3" t="s">
        <v>530</v>
      </c>
    </row>
    <row r="12" spans="1:7">
      <c r="A12" s="7" t="s">
        <v>520</v>
      </c>
    </row>
    <row r="13" spans="1:7">
      <c r="A13" s="3" t="s">
        <v>531</v>
      </c>
      <c r="F13" s="3" t="s">
        <v>532</v>
      </c>
    </row>
    <row r="14" spans="1:7">
      <c r="A14" s="3" t="s">
        <v>533</v>
      </c>
    </row>
    <row r="15" spans="1:7">
      <c r="A15" s="7" t="s">
        <v>520</v>
      </c>
    </row>
    <row r="16" spans="1:7">
      <c r="A16" s="3" t="s">
        <v>531</v>
      </c>
      <c r="F16" s="3" t="s">
        <v>534</v>
      </c>
    </row>
    <row r="17" spans="1:7">
      <c r="A17" s="3" t="s">
        <v>26</v>
      </c>
    </row>
    <row r="18" spans="1:7">
      <c r="A18" s="7" t="s">
        <v>520</v>
      </c>
    </row>
    <row r="19" spans="1:7">
      <c r="A19" s="3" t="s">
        <v>194</v>
      </c>
      <c r="F19" s="6" t="n">
        <v>14696</v>
      </c>
      <c r="G19" s="6" t="n">
        <v>0</v>
      </c>
    </row>
    <row r="20" spans="1:7">
      <c r="A20" s="3" t="s">
        <v>535</v>
      </c>
      <c r="F20" s="6" t="n">
        <v>250000</v>
      </c>
    </row>
    <row r="21" spans="1:7">
      <c r="A21" s="3" t="s">
        <v>522</v>
      </c>
      <c r="F21" s="3" t="s">
        <v>523</v>
      </c>
    </row>
    <row r="22" spans="1:7">
      <c r="A22" s="3" t="s">
        <v>524</v>
      </c>
      <c r="F22" s="6" t="n">
        <v>300</v>
      </c>
      <c r="G22" s="4" t="n">
        <v>300</v>
      </c>
    </row>
    <row r="23" spans="1:7">
      <c r="A23" s="3" t="s">
        <v>536</v>
      </c>
    </row>
    <row r="24" spans="1:7">
      <c r="A24" s="7" t="s">
        <v>520</v>
      </c>
    </row>
    <row r="25" spans="1:7">
      <c r="A25" s="3" t="s">
        <v>537</v>
      </c>
      <c r="D25" s="6" t="n">
        <v>220000</v>
      </c>
    </row>
    <row r="26" spans="1:7">
      <c r="A26" s="3" t="s">
        <v>538</v>
      </c>
      <c r="D26" s="3" t="s">
        <v>539</v>
      </c>
    </row>
    <row r="27" spans="1:7">
      <c r="A27" s="3" t="s">
        <v>29</v>
      </c>
    </row>
    <row r="28" spans="1:7">
      <c r="A28" s="7" t="s">
        <v>520</v>
      </c>
    </row>
    <row r="29" spans="1:7">
      <c r="A29" s="3" t="s">
        <v>194</v>
      </c>
      <c r="F29" s="4" t="n">
        <v>34490</v>
      </c>
      <c r="G29" s="4" t="n">
        <v>3794</v>
      </c>
    </row>
    <row r="30" spans="1:7">
      <c r="A30" s="3" t="s">
        <v>535</v>
      </c>
      <c r="F30" s="6" t="n">
        <v>450000</v>
      </c>
    </row>
    <row r="31" spans="1:7">
      <c r="A31" s="3" t="s">
        <v>522</v>
      </c>
      <c r="F31" s="3" t="s">
        <v>523</v>
      </c>
    </row>
    <row r="32" spans="1:7">
      <c r="A32" s="3" t="s">
        <v>540</v>
      </c>
      <c r="D32" s="6" t="n">
        <v>45300</v>
      </c>
    </row>
    <row r="33" spans="1:7">
      <c r="A33" s="3" t="s">
        <v>541</v>
      </c>
    </row>
    <row r="34" spans="1:7">
      <c r="A34" s="7" t="s">
        <v>520</v>
      </c>
    </row>
    <row r="35" spans="1:7">
      <c r="A35" s="3" t="s">
        <v>537</v>
      </c>
      <c r="D35" s="6" t="n">
        <v>450000</v>
      </c>
    </row>
    <row r="36" spans="1:7">
      <c r="A36" s="3" t="s">
        <v>538</v>
      </c>
      <c r="D36" s="3" t="s">
        <v>542</v>
      </c>
    </row>
    <row r="37" spans="1:7">
      <c r="A37" s="3" t="s">
        <v>31</v>
      </c>
    </row>
    <row r="38" spans="1:7">
      <c r="A38" s="7" t="s">
        <v>520</v>
      </c>
    </row>
    <row r="39" spans="1:7">
      <c r="A39" s="3" t="s">
        <v>535</v>
      </c>
      <c r="F39" s="6" t="n">
        <v>175000</v>
      </c>
    </row>
    <row r="40" spans="1:7">
      <c r="A40" s="3" t="s">
        <v>524</v>
      </c>
      <c r="F40" s="4" t="n">
        <v>100</v>
      </c>
      <c r="G40" s="4" t="n">
        <v>100</v>
      </c>
    </row>
    <row r="41" spans="1:7">
      <c r="A41" s="3" t="s">
        <v>35</v>
      </c>
    </row>
    <row r="42" spans="1:7">
      <c r="A42" s="7" t="s">
        <v>520</v>
      </c>
    </row>
    <row r="43" spans="1:7">
      <c r="A43" s="3" t="s">
        <v>535</v>
      </c>
      <c r="F43" s="6" t="n">
        <v>200000</v>
      </c>
    </row>
    <row r="44" spans="1:7">
      <c r="A44" s="3" t="s">
        <v>522</v>
      </c>
      <c r="F44" s="3" t="s">
        <v>523</v>
      </c>
    </row>
    <row r="45" spans="1:7">
      <c r="A45" s="3" t="s">
        <v>37</v>
      </c>
    </row>
    <row r="46" spans="1:7">
      <c r="A46" s="7" t="s">
        <v>520</v>
      </c>
    </row>
    <row r="47" spans="1:7">
      <c r="A47" s="3" t="s">
        <v>194</v>
      </c>
      <c r="F47" s="6" t="n">
        <v>53182</v>
      </c>
      <c r="G47" s="6" t="n">
        <v>66893</v>
      </c>
    </row>
    <row r="48" spans="1:7">
      <c r="A48" s="3" t="s">
        <v>535</v>
      </c>
      <c r="F48" s="4" t="n">
        <v>200000</v>
      </c>
    </row>
    <row r="49" spans="1:7">
      <c r="A49" s="3" t="s">
        <v>543</v>
      </c>
    </row>
    <row r="50" spans="1:7">
      <c r="A50" s="7" t="s">
        <v>520</v>
      </c>
    </row>
    <row r="51" spans="1:7">
      <c r="A51" s="3" t="s">
        <v>521</v>
      </c>
      <c r="F51" s="6" t="n">
        <v>100000</v>
      </c>
    </row>
    <row r="52" spans="1:7">
      <c r="A52" s="3" t="s">
        <v>525</v>
      </c>
      <c r="F52" s="3" t="s">
        <v>544</v>
      </c>
    </row>
    <row r="53" spans="1:7">
      <c r="A53" s="3" t="s">
        <v>527</v>
      </c>
      <c r="F53" s="6" t="n">
        <v>71000</v>
      </c>
    </row>
    <row r="54" spans="1:7">
      <c r="A54" s="3" t="s">
        <v>545</v>
      </c>
      <c r="F54" s="3" t="s">
        <v>546</v>
      </c>
    </row>
    <row r="55" spans="1:7">
      <c r="A55" s="3" t="s">
        <v>547</v>
      </c>
      <c r="F55" s="6" t="n">
        <v>85000</v>
      </c>
    </row>
    <row r="56" spans="1:7">
      <c r="A56" s="3" t="s">
        <v>548</v>
      </c>
      <c r="F56" s="3" t="s">
        <v>549</v>
      </c>
    </row>
    <row r="57" spans="1:7">
      <c r="A57" s="3" t="s">
        <v>33</v>
      </c>
    </row>
    <row r="58" spans="1:7">
      <c r="A58" s="7" t="s">
        <v>520</v>
      </c>
    </row>
    <row r="59" spans="1:7">
      <c r="A59" s="3" t="s">
        <v>535</v>
      </c>
      <c r="F59" s="6" t="n">
        <v>100000</v>
      </c>
    </row>
    <row r="60" spans="1:7">
      <c r="A60" s="3" t="s">
        <v>550</v>
      </c>
      <c r="F60" s="4" t="n">
        <v>10000</v>
      </c>
    </row>
    <row r="61" spans="1:7">
      <c r="A61" s="3" t="s">
        <v>551</v>
      </c>
    </row>
    <row r="62" spans="1:7">
      <c r="A62" s="7" t="s">
        <v>520</v>
      </c>
    </row>
    <row r="63" spans="1:7">
      <c r="A63" s="3" t="s">
        <v>194</v>
      </c>
      <c r="F63" s="4" t="n">
        <v>53200</v>
      </c>
    </row>
    <row r="64" spans="1:7">
      <c r="A64" s="3" t="s">
        <v>527</v>
      </c>
      <c r="F64" s="6" t="n">
        <v>103200</v>
      </c>
    </row>
    <row r="65" spans="1:7">
      <c r="A65" s="3" t="s">
        <v>552</v>
      </c>
      <c r="F65" s="3" t="s">
        <v>553</v>
      </c>
    </row>
    <row r="66" spans="1:7">
      <c r="A66" s="3" t="s">
        <v>554</v>
      </c>
    </row>
    <row r="67" spans="1:7">
      <c r="A67" s="7" t="s">
        <v>520</v>
      </c>
    </row>
    <row r="68" spans="1:7">
      <c r="A68" s="3" t="s">
        <v>538</v>
      </c>
      <c r="F68" s="3" t="s">
        <v>555</v>
      </c>
    </row>
    <row r="69" spans="1:7">
      <c r="A69" s="3" t="s">
        <v>556</v>
      </c>
    </row>
    <row r="70" spans="1:7">
      <c r="A70" s="7" t="s">
        <v>520</v>
      </c>
    </row>
    <row r="71" spans="1:7">
      <c r="A71" s="3" t="s">
        <v>540</v>
      </c>
      <c r="E71" s="6" t="n">
        <v>50000</v>
      </c>
    </row>
    <row r="72" spans="1:7">
      <c r="A72" s="3" t="s">
        <v>538</v>
      </c>
      <c r="E72" s="3" t="s">
        <v>557</v>
      </c>
    </row>
    <row r="73" spans="1:7">
      <c r="A73" s="3" t="s">
        <v>558</v>
      </c>
    </row>
    <row r="74" spans="1:7">
      <c r="A74" s="7" t="s">
        <v>520</v>
      </c>
    </row>
    <row r="75" spans="1:7">
      <c r="A75" s="3" t="s">
        <v>194</v>
      </c>
      <c r="F75" s="6" t="n">
        <v>14700</v>
      </c>
    </row>
    <row r="76" spans="1:7">
      <c r="A76" s="3" t="s">
        <v>527</v>
      </c>
      <c r="F76" s="6" t="n">
        <v>31400</v>
      </c>
    </row>
    <row r="77" spans="1:7">
      <c r="A77" s="3" t="s">
        <v>552</v>
      </c>
      <c r="F77" s="3" t="s">
        <v>553</v>
      </c>
    </row>
    <row r="78" spans="1:7">
      <c r="A78" s="3" t="s">
        <v>559</v>
      </c>
    </row>
    <row r="79" spans="1:7">
      <c r="A79" s="7" t="s">
        <v>520</v>
      </c>
    </row>
    <row r="80" spans="1:7">
      <c r="A80" s="3" t="s">
        <v>538</v>
      </c>
      <c r="F80" s="3" t="s">
        <v>560</v>
      </c>
    </row>
    <row r="81" spans="1:7">
      <c r="A81" s="3" t="s">
        <v>561</v>
      </c>
    </row>
    <row r="82" spans="1:7">
      <c r="A82" s="7" t="s">
        <v>520</v>
      </c>
    </row>
    <row r="83" spans="1:7">
      <c r="A83" s="3" t="s">
        <v>194</v>
      </c>
      <c r="F83" s="6" t="n">
        <v>34500</v>
      </c>
    </row>
    <row r="84" spans="1:7">
      <c r="A84" s="3" t="s">
        <v>527</v>
      </c>
      <c r="F84" s="6" t="n">
        <v>70800</v>
      </c>
    </row>
    <row r="85" spans="1:7">
      <c r="A85" s="3" t="s">
        <v>552</v>
      </c>
      <c r="F85" s="3" t="s">
        <v>553</v>
      </c>
    </row>
    <row r="86" spans="1:7">
      <c r="A86" s="3" t="s">
        <v>562</v>
      </c>
    </row>
    <row r="87" spans="1:7">
      <c r="A87" s="7" t="s">
        <v>520</v>
      </c>
    </row>
    <row r="88" spans="1:7">
      <c r="A88" s="3" t="s">
        <v>538</v>
      </c>
      <c r="F88" s="3" t="s">
        <v>563</v>
      </c>
    </row>
    <row r="89" spans="1:7">
      <c r="A89" s="3" t="s">
        <v>564</v>
      </c>
    </row>
    <row r="90" spans="1:7">
      <c r="A90" s="7" t="s">
        <v>520</v>
      </c>
    </row>
    <row r="91" spans="1:7">
      <c r="A91" s="3" t="s">
        <v>527</v>
      </c>
      <c r="F91" s="6" t="n">
        <v>15500</v>
      </c>
    </row>
    <row r="92" spans="1:7">
      <c r="A92" s="3" t="s">
        <v>552</v>
      </c>
      <c r="F92" s="3" t="s">
        <v>553</v>
      </c>
    </row>
    <row r="93" spans="1:7">
      <c r="A93" s="3" t="s">
        <v>565</v>
      </c>
    </row>
    <row r="94" spans="1:7">
      <c r="A94" s="7" t="s">
        <v>520</v>
      </c>
    </row>
    <row r="95" spans="1:7">
      <c r="A95" s="3" t="s">
        <v>525</v>
      </c>
      <c r="F95" s="3" t="s">
        <v>566</v>
      </c>
    </row>
    <row r="96" spans="1:7">
      <c r="A96" s="3" t="s">
        <v>567</v>
      </c>
      <c r="F96" s="3" t="s">
        <v>568</v>
      </c>
    </row>
    <row r="97" spans="1:7">
      <c r="A97" s="3" t="s">
        <v>569</v>
      </c>
    </row>
    <row r="98" spans="1:7">
      <c r="A98" s="7" t="s">
        <v>520</v>
      </c>
    </row>
    <row r="99" spans="1:7">
      <c r="A99" s="3" t="s">
        <v>567</v>
      </c>
      <c r="F99" s="3" t="s">
        <v>568</v>
      </c>
    </row>
    <row r="100" spans="1:7">
      <c r="A100" s="3" t="s">
        <v>570</v>
      </c>
      <c r="F100" s="3" t="s">
        <v>571</v>
      </c>
    </row>
    <row r="101" spans="1:7">
      <c r="A101" s="3" t="s">
        <v>572</v>
      </c>
    </row>
    <row r="102" spans="1:7">
      <c r="A102" s="7" t="s">
        <v>520</v>
      </c>
    </row>
    <row r="103" spans="1:7">
      <c r="A103" s="3" t="s">
        <v>567</v>
      </c>
      <c r="F103" s="3" t="s">
        <v>568</v>
      </c>
    </row>
    <row r="104" spans="1:7">
      <c r="A104" s="3" t="s">
        <v>570</v>
      </c>
      <c r="F104" s="3" t="s">
        <v>571</v>
      </c>
    </row>
    <row r="105" spans="1:7">
      <c r="A105" s="3" t="s">
        <v>573</v>
      </c>
    </row>
    <row r="106" spans="1:7">
      <c r="A106" s="7" t="s">
        <v>520</v>
      </c>
    </row>
    <row r="107" spans="1:7">
      <c r="A107" s="3" t="s">
        <v>567</v>
      </c>
      <c r="F107" s="3" t="s">
        <v>568</v>
      </c>
    </row>
    <row r="108" spans="1:7">
      <c r="A108" s="3" t="s">
        <v>574</v>
      </c>
    </row>
    <row r="109" spans="1:7">
      <c r="A109" s="7" t="s">
        <v>520</v>
      </c>
    </row>
    <row r="110" spans="1:7">
      <c r="A110" s="3" t="s">
        <v>567</v>
      </c>
      <c r="F110" s="3" t="s">
        <v>568</v>
      </c>
    </row>
    <row r="111" spans="1:7">
      <c r="A111" s="3" t="s">
        <v>575</v>
      </c>
    </row>
    <row r="112" spans="1:7">
      <c r="A112" s="7" t="s">
        <v>520</v>
      </c>
    </row>
    <row r="113" spans="1:7">
      <c r="A113" s="3" t="s">
        <v>570</v>
      </c>
      <c r="F113" s="3" t="s">
        <v>571</v>
      </c>
    </row>
    <row r="114" spans="1:7">
      <c r="A114" s="3" t="s">
        <v>576</v>
      </c>
    </row>
    <row r="115" spans="1:7">
      <c r="A115" s="7" t="s">
        <v>520</v>
      </c>
    </row>
    <row r="116" spans="1:7">
      <c r="A116" s="3" t="s">
        <v>567</v>
      </c>
      <c r="F116" s="3" t="s">
        <v>568</v>
      </c>
    </row>
    <row r="117" spans="1:7">
      <c r="A117" s="3" t="s">
        <v>577</v>
      </c>
    </row>
    <row r="118" spans="1:7">
      <c r="A118" s="7" t="s">
        <v>520</v>
      </c>
    </row>
    <row r="119" spans="1:7">
      <c r="A119" s="3" t="s">
        <v>525</v>
      </c>
      <c r="F119" s="3" t="s">
        <v>578</v>
      </c>
    </row>
    <row r="120" spans="1:7">
      <c r="A120" s="3" t="s">
        <v>579</v>
      </c>
    </row>
    <row r="121" spans="1:7">
      <c r="A121" s="7" t="s">
        <v>520</v>
      </c>
    </row>
    <row r="122" spans="1:7">
      <c r="A122" s="3" t="s">
        <v>521</v>
      </c>
      <c r="F122" s="6" t="n">
        <v>150000</v>
      </c>
    </row>
    <row r="123" spans="1:7">
      <c r="A123" s="3" t="s">
        <v>524</v>
      </c>
      <c r="F123" s="4" t="n">
        <v>0</v>
      </c>
    </row>
    <row r="124" spans="1:7">
      <c r="A124" s="3" t="s">
        <v>527</v>
      </c>
      <c r="F124" s="6" t="n">
        <v>0</v>
      </c>
    </row>
    <row r="125" spans="1:7">
      <c r="A125" s="3" t="s">
        <v>545</v>
      </c>
      <c r="F125" s="3" t="s">
        <v>580</v>
      </c>
    </row>
    <row r="126" spans="1:7">
      <c r="A126" s="3" t="s">
        <v>581</v>
      </c>
    </row>
    <row r="127" spans="1:7">
      <c r="A127" s="7" t="s">
        <v>520</v>
      </c>
    </row>
    <row r="128" spans="1:7">
      <c r="A128" s="3" t="s">
        <v>521</v>
      </c>
      <c r="F128" s="6" t="n">
        <v>150000</v>
      </c>
    </row>
    <row r="129" spans="1:7">
      <c r="A129" s="3" t="s">
        <v>524</v>
      </c>
      <c r="F129" s="4" t="n">
        <v>13300</v>
      </c>
    </row>
    <row r="130" spans="1:7">
      <c r="A130" s="3" t="s">
        <v>527</v>
      </c>
      <c r="F130" s="6" t="n">
        <v>0</v>
      </c>
    </row>
    <row r="131" spans="1:7">
      <c r="A131" s="3" t="s">
        <v>545</v>
      </c>
      <c r="F131" s="3" t="s">
        <v>582</v>
      </c>
    </row>
    <row r="132" spans="1:7">
      <c r="A132" s="3" t="s">
        <v>583</v>
      </c>
    </row>
    <row r="133" spans="1:7">
      <c r="A133" s="7" t="s">
        <v>520</v>
      </c>
    </row>
    <row r="134" spans="1:7">
      <c r="A134" s="3" t="s">
        <v>540</v>
      </c>
      <c r="B134" s="6" t="n">
        <v>54700</v>
      </c>
    </row>
    <row r="135" spans="1:7">
      <c r="A135" s="3" t="s">
        <v>538</v>
      </c>
      <c r="B135" s="3" t="s">
        <v>584</v>
      </c>
    </row>
    <row r="136" spans="1:7">
      <c r="A136" s="3" t="s">
        <v>585</v>
      </c>
    </row>
    <row r="137" spans="1:7">
      <c r="A137" s="7" t="s">
        <v>520</v>
      </c>
    </row>
    <row r="138" spans="1:7">
      <c r="A138" s="3" t="s">
        <v>540</v>
      </c>
      <c r="C138" s="6" t="n">
        <v>25000</v>
      </c>
    </row>
    <row r="139" spans="1:7">
      <c r="A139" s="3" t="s">
        <v>538</v>
      </c>
      <c r="C139" s="3" t="s">
        <v>586</v>
      </c>
    </row>
    <row r="140" spans="1:7">
      <c r="A140" s="3" t="s">
        <v>587</v>
      </c>
    </row>
    <row r="141" spans="1:7">
      <c r="A141" s="7" t="s">
        <v>520</v>
      </c>
    </row>
    <row r="142" spans="1:7">
      <c r="A142" s="3" t="s">
        <v>540</v>
      </c>
      <c r="C142" s="6" t="n">
        <v>75000</v>
      </c>
    </row>
    <row r="143" spans="1:7">
      <c r="A143" s="3" t="s">
        <v>538</v>
      </c>
      <c r="C143" s="3" t="s">
        <v>586</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12</v>
      </c>
    </row>
    <row r="2" spans="1:2">
      <c r="A2" s="7" t="s">
        <v>589</v>
      </c>
    </row>
    <row r="3" spans="1:2">
      <c r="A3" s="3" t="s">
        <v>590</v>
      </c>
      <c r="B3" s="6" t="n">
        <v>3500</v>
      </c>
    </row>
    <row r="4" spans="1:2">
      <c r="A4" s="3" t="s">
        <v>527</v>
      </c>
      <c r="B4" s="4" t="n">
        <v>225</v>
      </c>
    </row>
    <row r="5" spans="1:2">
      <c r="A5" s="3" t="s">
        <v>591</v>
      </c>
      <c r="B5" s="4" t="n">
        <v>6</v>
      </c>
    </row>
    <row r="6" spans="1:2">
      <c r="A6" s="3" t="s">
        <v>592</v>
      </c>
      <c r="B6" s="6" t="n">
        <v>32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140</v>
      </c>
    </row>
    <row r="3" spans="1:3">
      <c r="A3" s="3" t="s">
        <v>521</v>
      </c>
      <c r="B3" s="6" t="n">
        <v>3500000</v>
      </c>
    </row>
    <row r="4" spans="1:3">
      <c r="A4" s="3" t="s">
        <v>527</v>
      </c>
      <c r="B4" s="4" t="n">
        <v>225000</v>
      </c>
    </row>
    <row r="5" spans="1:3">
      <c r="A5" s="3" t="s">
        <v>524</v>
      </c>
      <c r="B5" s="4" t="n">
        <v>19000</v>
      </c>
    </row>
    <row r="6" spans="1:3">
      <c r="A6" s="3" t="s">
        <v>26</v>
      </c>
    </row>
    <row r="7" spans="1:3">
      <c r="A7" s="3" t="s">
        <v>524</v>
      </c>
      <c r="B7" s="6" t="n">
        <v>300</v>
      </c>
      <c r="C7" s="6" t="n">
        <v>300</v>
      </c>
    </row>
    <row r="8" spans="1:3">
      <c r="A8" s="3" t="s">
        <v>594</v>
      </c>
    </row>
    <row r="9" spans="1:3">
      <c r="A9" s="3" t="s">
        <v>595</v>
      </c>
      <c r="B9" s="3" t="s">
        <v>596</v>
      </c>
    </row>
    <row r="10" spans="1:3">
      <c r="A10" s="3" t="s">
        <v>521</v>
      </c>
      <c r="B10" s="6" t="n">
        <v>150000</v>
      </c>
    </row>
    <row r="11" spans="1:3">
      <c r="A11" s="3" t="s">
        <v>597</v>
      </c>
      <c r="B11" s="3" t="s">
        <v>580</v>
      </c>
    </row>
    <row r="12" spans="1:3">
      <c r="A12" s="3" t="s">
        <v>527</v>
      </c>
      <c r="B12" s="6" t="n">
        <v>0</v>
      </c>
    </row>
    <row r="13" spans="1:3">
      <c r="A13" s="3" t="s">
        <v>524</v>
      </c>
      <c r="B13" s="6" t="n">
        <v>0</v>
      </c>
    </row>
    <row r="14" spans="1:3">
      <c r="A14" s="3" t="s">
        <v>598</v>
      </c>
    </row>
    <row r="15" spans="1:3">
      <c r="A15" s="3" t="s">
        <v>595</v>
      </c>
      <c r="B15" s="3" t="s">
        <v>599</v>
      </c>
    </row>
    <row r="16" spans="1:3">
      <c r="A16" s="3" t="s">
        <v>521</v>
      </c>
      <c r="B16" s="6" t="n">
        <v>20000</v>
      </c>
    </row>
    <row r="17" spans="1:3">
      <c r="A17" s="3" t="s">
        <v>597</v>
      </c>
      <c r="B17" s="3" t="s">
        <v>580</v>
      </c>
    </row>
    <row r="18" spans="1:3">
      <c r="A18" s="3" t="s">
        <v>527</v>
      </c>
      <c r="B18" s="6" t="n">
        <v>0</v>
      </c>
    </row>
    <row r="19" spans="1:3">
      <c r="A19" s="3" t="s">
        <v>524</v>
      </c>
      <c r="B19" s="6" t="n">
        <v>0</v>
      </c>
    </row>
    <row r="20" spans="1:3">
      <c r="A20" s="3" t="s">
        <v>600</v>
      </c>
    </row>
    <row r="21" spans="1:3">
      <c r="A21" s="3" t="s">
        <v>595</v>
      </c>
      <c r="B21" s="3" t="s">
        <v>596</v>
      </c>
    </row>
    <row r="22" spans="1:3">
      <c r="A22" s="3" t="s">
        <v>521</v>
      </c>
      <c r="B22" s="6" t="n">
        <v>350000</v>
      </c>
    </row>
    <row r="23" spans="1:3">
      <c r="A23" s="3" t="s">
        <v>597</v>
      </c>
      <c r="B23" s="3" t="s">
        <v>580</v>
      </c>
    </row>
    <row r="24" spans="1:3">
      <c r="A24" s="3" t="s">
        <v>527</v>
      </c>
      <c r="B24" s="6" t="n">
        <v>0</v>
      </c>
    </row>
    <row r="25" spans="1:3">
      <c r="A25" s="3" t="s">
        <v>524</v>
      </c>
      <c r="B25" s="4" t="n">
        <v>4500</v>
      </c>
    </row>
    <row r="26" spans="1:3">
      <c r="A26" s="3" t="s">
        <v>31</v>
      </c>
    </row>
    <row r="27" spans="1:3">
      <c r="A27" s="3" t="s">
        <v>524</v>
      </c>
      <c r="B27" s="6" t="n">
        <v>100</v>
      </c>
      <c r="C27" s="6" t="n">
        <v>100</v>
      </c>
    </row>
    <row r="28" spans="1:3">
      <c r="A28" s="3" t="s">
        <v>601</v>
      </c>
    </row>
    <row r="29" spans="1:3">
      <c r="A29" s="3" t="s">
        <v>595</v>
      </c>
      <c r="B29" s="3" t="s">
        <v>602</v>
      </c>
    </row>
    <row r="30" spans="1:3">
      <c r="A30" s="3" t="s">
        <v>521</v>
      </c>
      <c r="B30" s="6" t="n">
        <v>37500</v>
      </c>
    </row>
    <row r="31" spans="1:3">
      <c r="A31" s="3" t="s">
        <v>597</v>
      </c>
      <c r="B31" s="3" t="s">
        <v>582</v>
      </c>
    </row>
    <row r="32" spans="1:3">
      <c r="A32" s="3" t="s">
        <v>527</v>
      </c>
      <c r="B32" s="6" t="n">
        <v>0</v>
      </c>
    </row>
    <row r="33" spans="1:3">
      <c r="A33" s="3" t="s">
        <v>524</v>
      </c>
      <c r="B33" s="6" t="n">
        <v>0</v>
      </c>
    </row>
    <row r="34" spans="1:3">
      <c r="A34" s="3" t="s">
        <v>603</v>
      </c>
    </row>
    <row r="35" spans="1:3">
      <c r="A35" s="3" t="s">
        <v>595</v>
      </c>
      <c r="B35" s="3" t="s">
        <v>602</v>
      </c>
    </row>
    <row r="36" spans="1:3">
      <c r="A36" s="3" t="s">
        <v>521</v>
      </c>
      <c r="B36" s="6" t="n">
        <v>35000</v>
      </c>
    </row>
    <row r="37" spans="1:3">
      <c r="A37" s="3" t="s">
        <v>597</v>
      </c>
      <c r="B37" s="3" t="s">
        <v>582</v>
      </c>
    </row>
    <row r="38" spans="1:3">
      <c r="A38" s="3" t="s">
        <v>527</v>
      </c>
      <c r="B38" s="6" t="n">
        <v>0</v>
      </c>
    </row>
    <row r="39" spans="1:3">
      <c r="A39" s="3" t="s">
        <v>524</v>
      </c>
      <c r="B39" s="6" t="n">
        <v>0</v>
      </c>
    </row>
    <row r="40" spans="1:3">
      <c r="A40" s="3" t="s">
        <v>604</v>
      </c>
    </row>
    <row r="41" spans="1:3">
      <c r="A41" s="3" t="s">
        <v>595</v>
      </c>
      <c r="B41" s="3" t="s">
        <v>602</v>
      </c>
    </row>
    <row r="42" spans="1:3">
      <c r="A42" s="3" t="s">
        <v>521</v>
      </c>
      <c r="B42" s="6" t="n">
        <v>20000</v>
      </c>
    </row>
    <row r="43" spans="1:3">
      <c r="A43" s="3" t="s">
        <v>597</v>
      </c>
      <c r="B43" s="3" t="s">
        <v>582</v>
      </c>
    </row>
    <row r="44" spans="1:3">
      <c r="A44" s="3" t="s">
        <v>527</v>
      </c>
      <c r="B44" s="6" t="n">
        <v>0</v>
      </c>
    </row>
    <row r="45" spans="1:3">
      <c r="A45" s="3" t="s">
        <v>524</v>
      </c>
      <c r="B45" s="6" t="n">
        <v>0</v>
      </c>
    </row>
    <row r="46" spans="1:3">
      <c r="A46" s="3" t="s">
        <v>605</v>
      </c>
    </row>
    <row r="47" spans="1:3">
      <c r="A47" s="3" t="s">
        <v>595</v>
      </c>
      <c r="B47" s="3" t="s">
        <v>602</v>
      </c>
    </row>
    <row r="48" spans="1:3">
      <c r="A48" s="3" t="s">
        <v>521</v>
      </c>
      <c r="B48" s="6" t="n">
        <v>10000</v>
      </c>
    </row>
    <row r="49" spans="1:3">
      <c r="A49" s="3" t="s">
        <v>597</v>
      </c>
      <c r="B49" s="3" t="s">
        <v>582</v>
      </c>
    </row>
    <row r="50" spans="1:3">
      <c r="A50" s="3" t="s">
        <v>527</v>
      </c>
      <c r="B50" s="6" t="n">
        <v>0</v>
      </c>
    </row>
    <row r="51" spans="1:3">
      <c r="A51" s="3" t="s">
        <v>524</v>
      </c>
      <c r="B51" s="6" t="n">
        <v>0</v>
      </c>
    </row>
    <row r="52" spans="1:3">
      <c r="A52" s="3" t="s">
        <v>606</v>
      </c>
    </row>
    <row r="53" spans="1:3">
      <c r="A53" s="3" t="s">
        <v>595</v>
      </c>
      <c r="B53" s="3" t="s">
        <v>607</v>
      </c>
    </row>
    <row r="54" spans="1:3">
      <c r="A54" s="3" t="s">
        <v>521</v>
      </c>
      <c r="B54" s="6" t="n">
        <v>25000</v>
      </c>
    </row>
    <row r="55" spans="1:3">
      <c r="A55" s="3" t="s">
        <v>597</v>
      </c>
      <c r="B55" s="3" t="s">
        <v>608</v>
      </c>
    </row>
    <row r="56" spans="1:3">
      <c r="A56" s="3" t="s">
        <v>527</v>
      </c>
      <c r="B56" s="6" t="n">
        <v>0</v>
      </c>
    </row>
    <row r="57" spans="1:3">
      <c r="A57" s="3" t="s">
        <v>524</v>
      </c>
      <c r="B57" s="6" t="n">
        <v>800</v>
      </c>
    </row>
    <row r="58" spans="1:3">
      <c r="A58" s="3" t="s">
        <v>609</v>
      </c>
    </row>
    <row r="59" spans="1:3">
      <c r="A59" s="3" t="s">
        <v>595</v>
      </c>
      <c r="B59" s="3" t="s">
        <v>596</v>
      </c>
    </row>
    <row r="60" spans="1:3">
      <c r="A60" s="3" t="s">
        <v>521</v>
      </c>
      <c r="B60" s="6" t="n">
        <v>150000</v>
      </c>
    </row>
    <row r="61" spans="1:3">
      <c r="A61" s="3" t="s">
        <v>597</v>
      </c>
      <c r="B61" s="3" t="s">
        <v>582</v>
      </c>
    </row>
    <row r="62" spans="1:3">
      <c r="A62" s="3" t="s">
        <v>527</v>
      </c>
      <c r="B62" s="6" t="n">
        <v>0</v>
      </c>
    </row>
    <row r="63" spans="1:3">
      <c r="A63" s="3" t="s">
        <v>524</v>
      </c>
      <c r="B63" s="6" t="n">
        <v>13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9</v>
      </c>
      <c r="B1" s="2" t="s">
        <v>2</v>
      </c>
      <c r="C1" s="2" t="s">
        <v>140</v>
      </c>
    </row>
    <row r="2" spans="1:3">
      <c r="A2" s="7" t="s">
        <v>141</v>
      </c>
    </row>
    <row r="3" spans="1:3">
      <c r="A3" s="3" t="s">
        <v>142</v>
      </c>
      <c r="B3" s="6" t="n">
        <v>67238</v>
      </c>
      <c r="C3" s="6" t="n">
        <v>129579</v>
      </c>
    </row>
    <row r="4" spans="1:3">
      <c r="A4" s="3" t="s">
        <v>143</v>
      </c>
      <c r="B4" s="4" t="n">
        <v>867257</v>
      </c>
      <c r="C4" s="4" t="n">
        <v>1058265</v>
      </c>
    </row>
    <row r="5" spans="1:3">
      <c r="A5" s="3" t="s">
        <v>144</v>
      </c>
      <c r="B5" s="4" t="n">
        <v>934495</v>
      </c>
      <c r="C5" s="4" t="n">
        <v>1187844</v>
      </c>
    </row>
    <row r="6" spans="1:3">
      <c r="A6" s="7" t="s">
        <v>145</v>
      </c>
    </row>
    <row r="7" spans="1:3">
      <c r="A7" s="3" t="s">
        <v>146</v>
      </c>
      <c r="B7" s="4" t="n">
        <v>579674</v>
      </c>
      <c r="C7" s="4" t="n">
        <v>654995</v>
      </c>
    </row>
    <row r="8" spans="1:3">
      <c r="A8" s="3" t="s">
        <v>147</v>
      </c>
      <c r="B8" s="4" t="n">
        <v>-12947</v>
      </c>
      <c r="C8" s="4" t="n">
        <v>-11924</v>
      </c>
    </row>
    <row r="9" spans="1:3">
      <c r="A9" s="3" t="s">
        <v>127</v>
      </c>
      <c r="B9" s="4" t="n">
        <v>138285</v>
      </c>
      <c r="C9" s="4" t="n">
        <v>158419</v>
      </c>
    </row>
    <row r="10" spans="1:3">
      <c r="A10" s="3" t="s">
        <v>148</v>
      </c>
      <c r="B10" s="4" t="n">
        <v>415424</v>
      </c>
      <c r="C10" s="4" t="n">
        <v>368677</v>
      </c>
    </row>
    <row r="11" spans="1:3">
      <c r="A11" s="3" t="s">
        <v>149</v>
      </c>
      <c r="B11" s="4" t="n">
        <v>1120436</v>
      </c>
      <c r="C11" s="4" t="n">
        <v>1170167</v>
      </c>
    </row>
    <row r="12" spans="1:3">
      <c r="A12" s="3" t="s">
        <v>96</v>
      </c>
      <c r="B12" s="4" t="n">
        <v>194245</v>
      </c>
      <c r="C12" s="4" t="n">
        <v>108465</v>
      </c>
    </row>
    <row r="13" spans="1:3">
      <c r="A13" s="3" t="s">
        <v>150</v>
      </c>
      <c r="B13" s="4" t="n">
        <v>173387</v>
      </c>
      <c r="C13" s="4" t="n">
        <v>179600</v>
      </c>
    </row>
    <row r="14" spans="1:3">
      <c r="A14" s="3" t="s">
        <v>151</v>
      </c>
      <c r="B14" s="4" t="n">
        <v>695690</v>
      </c>
      <c r="C14" s="4" t="n">
        <v>698523</v>
      </c>
    </row>
    <row r="15" spans="1:3">
      <c r="A15" s="3" t="s">
        <v>152</v>
      </c>
      <c r="B15" s="4" t="n">
        <v>228300</v>
      </c>
      <c r="C15" s="4" t="n">
        <v>146221</v>
      </c>
    </row>
    <row r="16" spans="1:3">
      <c r="A16" s="3" t="s">
        <v>153</v>
      </c>
      <c r="B16" s="4" t="n">
        <v>252791</v>
      </c>
      <c r="C16" s="4" t="n">
        <v>193448</v>
      </c>
    </row>
    <row r="17" spans="1:3">
      <c r="A17" s="3" t="s">
        <v>47</v>
      </c>
      <c r="B17" s="4" t="n">
        <v>3599344</v>
      </c>
      <c r="C17" s="4" t="n">
        <v>3684268</v>
      </c>
    </row>
    <row r="18" spans="1:3">
      <c r="A18" s="7" t="s">
        <v>154</v>
      </c>
    </row>
    <row r="19" spans="1:3">
      <c r="A19" s="3" t="s">
        <v>155</v>
      </c>
      <c r="B19" s="4" t="n">
        <v>198</v>
      </c>
      <c r="C19" s="4" t="n">
        <v>198</v>
      </c>
    </row>
    <row r="20" spans="1:3">
      <c r="A20" s="3" t="s">
        <v>156</v>
      </c>
      <c r="B20" s="4" t="n">
        <v>6796911</v>
      </c>
      <c r="C20" s="4" t="n">
        <v>5723897</v>
      </c>
    </row>
    <row r="21" spans="1:3">
      <c r="A21" s="3" t="s">
        <v>157</v>
      </c>
      <c r="B21" s="4" t="n">
        <v>247363</v>
      </c>
      <c r="C21" s="4" t="n">
        <v>233641</v>
      </c>
    </row>
    <row r="22" spans="1:3">
      <c r="A22" s="3" t="s">
        <v>127</v>
      </c>
      <c r="B22" s="4" t="n">
        <v>453705</v>
      </c>
      <c r="C22" s="4" t="n">
        <v>469664</v>
      </c>
    </row>
    <row r="23" spans="1:3">
      <c r="A23" s="3" t="s">
        <v>47</v>
      </c>
      <c r="B23" s="4" t="n">
        <v>7498177</v>
      </c>
      <c r="C23" s="4" t="n">
        <v>6427400</v>
      </c>
    </row>
    <row r="24" spans="1:3">
      <c r="A24" s="7" t="s">
        <v>158</v>
      </c>
    </row>
    <row r="25" spans="1:3">
      <c r="A25" s="3" t="s">
        <v>44</v>
      </c>
      <c r="B25" s="4" t="n">
        <v>45916902</v>
      </c>
      <c r="C25" s="4" t="n">
        <v>45191216</v>
      </c>
    </row>
    <row r="26" spans="1:3">
      <c r="A26" s="3" t="s">
        <v>159</v>
      </c>
      <c r="B26" s="4" t="n">
        <v>618731</v>
      </c>
      <c r="C26" s="4" t="n">
        <v>619527</v>
      </c>
    </row>
    <row r="27" spans="1:3">
      <c r="A27" s="3" t="s">
        <v>45</v>
      </c>
      <c r="B27" s="4" t="n">
        <v>426674</v>
      </c>
      <c r="C27" s="4" t="n">
        <v>413224</v>
      </c>
    </row>
    <row r="28" spans="1:3">
      <c r="A28" s="3" t="s">
        <v>160</v>
      </c>
      <c r="B28" s="4" t="n">
        <v>1741867</v>
      </c>
      <c r="C28" s="4" t="n">
        <v>1378180</v>
      </c>
    </row>
    <row r="29" spans="1:3">
      <c r="A29" s="3" t="s">
        <v>161</v>
      </c>
      <c r="B29" s="4" t="n">
        <v>958190</v>
      </c>
      <c r="C29" s="4" t="n">
        <v>1037899</v>
      </c>
    </row>
    <row r="30" spans="1:3">
      <c r="A30" s="3" t="s">
        <v>162</v>
      </c>
      <c r="B30" s="4" t="n">
        <v>49662364</v>
      </c>
      <c r="C30" s="4" t="n">
        <v>48640046</v>
      </c>
    </row>
    <row r="31" spans="1:3">
      <c r="A31" s="3" t="s">
        <v>163</v>
      </c>
      <c r="B31" s="4" t="n">
        <v>21095139</v>
      </c>
      <c r="C31" s="4" t="n">
        <v>20718639</v>
      </c>
    </row>
    <row r="32" spans="1:3">
      <c r="A32" s="3" t="s">
        <v>164</v>
      </c>
      <c r="B32" s="4" t="n">
        <v>28567225</v>
      </c>
      <c r="C32" s="4" t="n">
        <v>27921407</v>
      </c>
    </row>
    <row r="33" spans="1:3">
      <c r="A33" s="7" t="s">
        <v>165</v>
      </c>
    </row>
    <row r="34" spans="1:3">
      <c r="A34" s="3" t="s">
        <v>166</v>
      </c>
      <c r="B34" s="4" t="n">
        <v>769364</v>
      </c>
      <c r="C34" s="4" t="n">
        <v>761280</v>
      </c>
    </row>
    <row r="35" spans="1:3">
      <c r="A35" s="3" t="s">
        <v>167</v>
      </c>
      <c r="B35" s="4" t="n">
        <v>4699217</v>
      </c>
      <c r="C35" s="4" t="n">
        <v>4769913</v>
      </c>
    </row>
    <row r="36" spans="1:3">
      <c r="A36" s="3" t="s">
        <v>96</v>
      </c>
      <c r="B36" s="4" t="n">
        <v>239199</v>
      </c>
      <c r="C36" s="4" t="n">
        <v>239100</v>
      </c>
    </row>
    <row r="37" spans="1:3">
      <c r="A37" s="3" t="s">
        <v>168</v>
      </c>
      <c r="B37" s="4" t="n">
        <v>377172</v>
      </c>
      <c r="C37" s="4" t="n">
        <v>377172</v>
      </c>
    </row>
    <row r="38" spans="1:3">
      <c r="A38" s="3" t="s">
        <v>169</v>
      </c>
      <c r="B38" s="4" t="n">
        <v>115562</v>
      </c>
      <c r="C38" s="4" t="n">
        <v>117885</v>
      </c>
    </row>
    <row r="39" spans="1:3">
      <c r="A39" s="3" t="s">
        <v>127</v>
      </c>
      <c r="B39" s="4" t="n">
        <v>141777</v>
      </c>
      <c r="C39" s="4" t="n">
        <v>1606009</v>
      </c>
    </row>
    <row r="40" spans="1:3">
      <c r="A40" s="3" t="s">
        <v>47</v>
      </c>
      <c r="B40" s="4" t="n">
        <v>6342291</v>
      </c>
      <c r="C40" s="4" t="n">
        <v>7871359</v>
      </c>
    </row>
    <row r="41" spans="1:3">
      <c r="A41" s="3" t="s">
        <v>170</v>
      </c>
      <c r="B41" s="4" t="n">
        <v>46007037</v>
      </c>
      <c r="C41" s="4" t="n">
        <v>45904434</v>
      </c>
    </row>
    <row r="42" spans="1:3">
      <c r="A42" s="7" t="s">
        <v>171</v>
      </c>
    </row>
    <row r="43" spans="1:3">
      <c r="A43" s="3" t="s">
        <v>172</v>
      </c>
      <c r="B43" s="4" t="n">
        <v>702909</v>
      </c>
      <c r="C43" s="4" t="n">
        <v>364900</v>
      </c>
    </row>
    <row r="44" spans="1:3">
      <c r="A44" s="3" t="s">
        <v>173</v>
      </c>
      <c r="B44" s="4" t="n">
        <v>1248969</v>
      </c>
      <c r="C44" s="4" t="n">
        <v>415011</v>
      </c>
    </row>
    <row r="45" spans="1:3">
      <c r="A45" s="3" t="s">
        <v>93</v>
      </c>
      <c r="B45" s="4" t="n">
        <v>1165699</v>
      </c>
      <c r="C45" s="4" t="n">
        <v>1285577</v>
      </c>
    </row>
    <row r="46" spans="1:3">
      <c r="A46" s="3" t="s">
        <v>174</v>
      </c>
      <c r="B46" s="4" t="n">
        <v>401089</v>
      </c>
      <c r="C46" s="4" t="n">
        <v>403311</v>
      </c>
    </row>
    <row r="47" spans="1:3">
      <c r="A47" s="3" t="s">
        <v>175</v>
      </c>
      <c r="B47" s="4" t="n">
        <v>178912</v>
      </c>
      <c r="C47" s="4" t="n">
        <v>181114</v>
      </c>
    </row>
    <row r="48" spans="1:3">
      <c r="A48" s="3" t="s">
        <v>95</v>
      </c>
      <c r="B48" s="4" t="n">
        <v>183282</v>
      </c>
      <c r="C48" s="4" t="n">
        <v>187229</v>
      </c>
    </row>
    <row r="49" spans="1:3">
      <c r="A49" s="3" t="s">
        <v>96</v>
      </c>
      <c r="B49" s="4" t="n">
        <v>60687</v>
      </c>
      <c r="C49" s="4" t="n">
        <v>102753</v>
      </c>
    </row>
    <row r="50" spans="1:3">
      <c r="A50" s="3" t="s">
        <v>176</v>
      </c>
      <c r="B50" s="4" t="n">
        <v>2387</v>
      </c>
      <c r="C50" s="4" t="n">
        <v>2423</v>
      </c>
    </row>
    <row r="51" spans="1:3">
      <c r="A51" s="3" t="s">
        <v>177</v>
      </c>
      <c r="B51" s="4" t="n">
        <v>72127</v>
      </c>
      <c r="C51" s="4" t="n">
        <v>76942</v>
      </c>
    </row>
    <row r="52" spans="1:3">
      <c r="A52" s="3" t="s">
        <v>127</v>
      </c>
      <c r="B52" s="4" t="n">
        <v>224469</v>
      </c>
      <c r="C52" s="4" t="n">
        <v>180836</v>
      </c>
    </row>
    <row r="53" spans="1:3">
      <c r="A53" s="3" t="s">
        <v>47</v>
      </c>
      <c r="B53" s="4" t="n">
        <v>4240530</v>
      </c>
      <c r="C53" s="4" t="n">
        <v>3200096</v>
      </c>
    </row>
    <row r="54" spans="1:3">
      <c r="A54" s="7" t="s">
        <v>178</v>
      </c>
    </row>
    <row r="55" spans="1:3">
      <c r="A55" s="3" t="s">
        <v>179</v>
      </c>
      <c r="B55" s="4" t="n">
        <v>7246612</v>
      </c>
      <c r="C55" s="4" t="n">
        <v>7495290</v>
      </c>
    </row>
    <row r="56" spans="1:3">
      <c r="A56" s="3" t="s">
        <v>180</v>
      </c>
      <c r="B56" s="4" t="n">
        <v>221449</v>
      </c>
      <c r="C56" s="4" t="n">
        <v>227147</v>
      </c>
    </row>
    <row r="57" spans="1:3">
      <c r="A57" s="3" t="s">
        <v>176</v>
      </c>
      <c r="B57" s="4" t="n">
        <v>23179</v>
      </c>
      <c r="C57" s="4" t="n">
        <v>24582</v>
      </c>
    </row>
    <row r="58" spans="1:3">
      <c r="A58" s="3" t="s">
        <v>181</v>
      </c>
      <c r="B58" s="4" t="n">
        <v>1564679</v>
      </c>
      <c r="C58" s="4" t="n">
        <v>1572929</v>
      </c>
    </row>
    <row r="59" spans="1:3">
      <c r="A59" s="3" t="s">
        <v>182</v>
      </c>
      <c r="B59" s="4" t="n">
        <v>6118860</v>
      </c>
      <c r="C59" s="4" t="n">
        <v>5992476</v>
      </c>
    </row>
    <row r="60" spans="1:3">
      <c r="A60" s="3" t="s">
        <v>183</v>
      </c>
      <c r="B60" s="4" t="n">
        <v>474020</v>
      </c>
      <c r="C60" s="4" t="n">
        <v>481636</v>
      </c>
    </row>
    <row r="61" spans="1:3">
      <c r="A61" s="3" t="s">
        <v>177</v>
      </c>
      <c r="B61" s="4" t="n">
        <v>2860479</v>
      </c>
      <c r="C61" s="4" t="n">
        <v>3036010</v>
      </c>
    </row>
    <row r="62" spans="1:3">
      <c r="A62" s="3" t="s">
        <v>184</v>
      </c>
      <c r="B62" s="4" t="n">
        <v>14307759</v>
      </c>
      <c r="C62" s="4" t="n">
        <v>14467655</v>
      </c>
    </row>
    <row r="63" spans="1:3">
      <c r="A63" s="3" t="s">
        <v>127</v>
      </c>
      <c r="B63" s="4" t="n">
        <v>375429</v>
      </c>
      <c r="C63" s="4" t="n">
        <v>1121619</v>
      </c>
    </row>
    <row r="64" spans="1:3">
      <c r="A64" s="3" t="s">
        <v>47</v>
      </c>
      <c r="B64" s="4" t="n">
        <v>33192466</v>
      </c>
      <c r="C64" s="4" t="n">
        <v>34419344</v>
      </c>
    </row>
    <row r="65" spans="1:3">
      <c r="A65" s="3" t="s">
        <v>185</v>
      </c>
      <c r="B65" s="4" t="n">
        <v>203185</v>
      </c>
      <c r="C65" s="4" t="n">
        <v>203185</v>
      </c>
    </row>
    <row r="66" spans="1:3">
      <c r="A66" s="7" t="s">
        <v>186</v>
      </c>
    </row>
    <row r="67" spans="1:3">
      <c r="A67" s="3" t="s">
        <v>125</v>
      </c>
      <c r="B67" s="4" t="n">
        <v>2548</v>
      </c>
      <c r="C67" s="4" t="n">
        <v>2548</v>
      </c>
    </row>
    <row r="68" spans="1:3">
      <c r="A68" s="3" t="s">
        <v>187</v>
      </c>
      <c r="B68" s="4" t="n">
        <v>5409862</v>
      </c>
      <c r="C68" s="4" t="n">
        <v>5417245</v>
      </c>
    </row>
    <row r="69" spans="1:3">
      <c r="A69" s="3" t="s">
        <v>188</v>
      </c>
      <c r="B69" s="4" t="n">
        <v>8375890</v>
      </c>
      <c r="C69" s="4" t="n">
        <v>8195571</v>
      </c>
    </row>
    <row r="70" spans="1:3">
      <c r="A70" s="3" t="s">
        <v>189</v>
      </c>
      <c r="B70" s="4" t="n">
        <v>52773</v>
      </c>
      <c r="C70" s="4" t="n">
        <v>-34971</v>
      </c>
    </row>
    <row r="71" spans="1:3">
      <c r="A71" s="3" t="s">
        <v>190</v>
      </c>
      <c r="B71" s="4" t="n">
        <v>5470217</v>
      </c>
      <c r="C71" s="4" t="n">
        <v>5498584</v>
      </c>
    </row>
    <row r="72" spans="1:3">
      <c r="A72" s="3" t="s">
        <v>47</v>
      </c>
      <c r="B72" s="4" t="n">
        <v>8370856</v>
      </c>
      <c r="C72" s="4" t="n">
        <v>8081809</v>
      </c>
    </row>
    <row r="73" spans="1:3">
      <c r="A73" s="3" t="s">
        <v>47</v>
      </c>
      <c r="B73" s="4" t="n">
        <v>8370856</v>
      </c>
      <c r="C73" s="4" t="n">
        <v>8081809</v>
      </c>
    </row>
    <row r="74" spans="1:3">
      <c r="A74" s="3" t="s">
        <v>191</v>
      </c>
      <c r="B74" s="4" t="n">
        <v>46007037</v>
      </c>
      <c r="C74" s="4" t="n">
        <v>45904434</v>
      </c>
    </row>
    <row r="75" spans="1:3">
      <c r="A75" s="3" t="s">
        <v>26</v>
      </c>
    </row>
    <row r="76" spans="1:3">
      <c r="A76" s="7" t="s">
        <v>141</v>
      </c>
    </row>
    <row r="77" spans="1:3">
      <c r="A77" s="3" t="s">
        <v>142</v>
      </c>
      <c r="B77" s="4" t="n">
        <v>2741</v>
      </c>
      <c r="C77" s="4" t="n">
        <v>20174</v>
      </c>
    </row>
    <row r="78" spans="1:3">
      <c r="A78" s="3" t="s">
        <v>143</v>
      </c>
      <c r="B78" s="4" t="n">
        <v>336</v>
      </c>
      <c r="C78" s="4" t="n">
        <v>335</v>
      </c>
    </row>
    <row r="79" spans="1:3">
      <c r="A79" s="3" t="s">
        <v>144</v>
      </c>
      <c r="B79" s="4" t="n">
        <v>3077</v>
      </c>
      <c r="C79" s="4" t="n">
        <v>20509</v>
      </c>
    </row>
    <row r="80" spans="1:3">
      <c r="A80" s="3" t="s">
        <v>192</v>
      </c>
      <c r="B80" s="4" t="n">
        <v>3569</v>
      </c>
      <c r="C80" s="4" t="n">
        <v>4140</v>
      </c>
    </row>
    <row r="81" spans="1:3">
      <c r="A81" s="7" t="s">
        <v>145</v>
      </c>
    </row>
    <row r="82" spans="1:3">
      <c r="A82" s="3" t="s">
        <v>146</v>
      </c>
      <c r="B82" s="4" t="n">
        <v>96720</v>
      </c>
      <c r="C82" s="4" t="n">
        <v>102229</v>
      </c>
    </row>
    <row r="83" spans="1:3">
      <c r="A83" s="3" t="s">
        <v>147</v>
      </c>
      <c r="B83" s="4" t="n">
        <v>-1084</v>
      </c>
      <c r="C83" s="4" t="n">
        <v>-1211</v>
      </c>
    </row>
    <row r="84" spans="1:3">
      <c r="A84" s="3" t="s">
        <v>193</v>
      </c>
      <c r="B84" s="4" t="n">
        <v>36015</v>
      </c>
      <c r="C84" s="4" t="n">
        <v>35286</v>
      </c>
    </row>
    <row r="85" spans="1:3">
      <c r="A85" s="3" t="s">
        <v>127</v>
      </c>
      <c r="B85" s="4" t="n">
        <v>40672</v>
      </c>
      <c r="C85" s="4" t="n">
        <v>58153</v>
      </c>
    </row>
    <row r="86" spans="1:3">
      <c r="A86" s="3" t="s">
        <v>148</v>
      </c>
      <c r="B86" s="4" t="n">
        <v>110235</v>
      </c>
      <c r="C86" s="4" t="n">
        <v>100193</v>
      </c>
    </row>
    <row r="87" spans="1:3">
      <c r="A87" s="3" t="s">
        <v>149</v>
      </c>
      <c r="B87" s="4" t="n">
        <v>282558</v>
      </c>
      <c r="C87" s="4" t="n">
        <v>294650</v>
      </c>
    </row>
    <row r="88" spans="1:3">
      <c r="A88" s="3" t="s">
        <v>96</v>
      </c>
      <c r="B88" s="4" t="n">
        <v>145033</v>
      </c>
      <c r="C88" s="4" t="n">
        <v>96690</v>
      </c>
    </row>
    <row r="89" spans="1:3">
      <c r="A89" s="3" t="s">
        <v>150</v>
      </c>
      <c r="B89" s="4" t="n">
        <v>34362</v>
      </c>
      <c r="C89" s="4" t="n">
        <v>32760</v>
      </c>
    </row>
    <row r="90" spans="1:3">
      <c r="A90" s="3" t="s">
        <v>151</v>
      </c>
      <c r="B90" s="4" t="n">
        <v>182839</v>
      </c>
      <c r="C90" s="4" t="n">
        <v>182600</v>
      </c>
    </row>
    <row r="91" spans="1:3">
      <c r="A91" s="3" t="s">
        <v>152</v>
      </c>
      <c r="B91" s="4" t="n">
        <v>109546</v>
      </c>
      <c r="C91" s="4" t="n">
        <v>81313</v>
      </c>
    </row>
    <row r="92" spans="1:3">
      <c r="A92" s="3" t="s">
        <v>153</v>
      </c>
      <c r="B92" s="4" t="n">
        <v>19691</v>
      </c>
      <c r="C92" s="4" t="n">
        <v>14293</v>
      </c>
    </row>
    <row r="93" spans="1:3">
      <c r="A93" s="3" t="s">
        <v>47</v>
      </c>
      <c r="B93" s="4" t="n">
        <v>780675</v>
      </c>
      <c r="C93" s="4" t="n">
        <v>726955</v>
      </c>
    </row>
    <row r="94" spans="1:3">
      <c r="A94" s="7" t="s">
        <v>154</v>
      </c>
    </row>
    <row r="95" spans="1:3">
      <c r="A95" s="3" t="s">
        <v>156</v>
      </c>
      <c r="B95" s="4" t="n">
        <v>884308</v>
      </c>
      <c r="C95" s="4" t="n">
        <v>834735</v>
      </c>
    </row>
    <row r="96" spans="1:3">
      <c r="A96" s="3" t="s">
        <v>127</v>
      </c>
      <c r="B96" s="4" t="n">
        <v>5536</v>
      </c>
      <c r="C96" s="4" t="n">
        <v>7912</v>
      </c>
    </row>
    <row r="97" spans="1:3">
      <c r="A97" s="3" t="s">
        <v>47</v>
      </c>
      <c r="B97" s="4" t="n">
        <v>889844</v>
      </c>
      <c r="C97" s="4" t="n">
        <v>842647</v>
      </c>
    </row>
    <row r="98" spans="1:3">
      <c r="A98" s="7" t="s">
        <v>158</v>
      </c>
    </row>
    <row r="99" spans="1:3">
      <c r="A99" s="3" t="s">
        <v>44</v>
      </c>
      <c r="B99" s="4" t="n">
        <v>10726461</v>
      </c>
      <c r="C99" s="4" t="n">
        <v>10488060</v>
      </c>
    </row>
    <row r="100" spans="1:3">
      <c r="A100" s="3" t="s">
        <v>159</v>
      </c>
      <c r="B100" s="4" t="n">
        <v>637</v>
      </c>
      <c r="C100" s="4" t="n">
        <v>716</v>
      </c>
    </row>
    <row r="101" spans="1:3">
      <c r="A101" s="3" t="s">
        <v>160</v>
      </c>
      <c r="B101" s="4" t="n">
        <v>328037</v>
      </c>
      <c r="C101" s="4" t="n">
        <v>304073</v>
      </c>
    </row>
    <row r="102" spans="1:3">
      <c r="A102" s="3" t="s">
        <v>161</v>
      </c>
      <c r="B102" s="4" t="n">
        <v>259901</v>
      </c>
      <c r="C102" s="4" t="n">
        <v>307352</v>
      </c>
    </row>
    <row r="103" spans="1:3">
      <c r="A103" s="3" t="s">
        <v>162</v>
      </c>
      <c r="B103" s="4" t="n">
        <v>11315036</v>
      </c>
      <c r="C103" s="4" t="n">
        <v>11100201</v>
      </c>
    </row>
    <row r="104" spans="1:3">
      <c r="A104" s="3" t="s">
        <v>163</v>
      </c>
      <c r="B104" s="4" t="n">
        <v>4666137</v>
      </c>
      <c r="C104" s="4" t="n">
        <v>4635885</v>
      </c>
    </row>
    <row r="105" spans="1:3">
      <c r="A105" s="3" t="s">
        <v>164</v>
      </c>
      <c r="B105" s="4" t="n">
        <v>6648899</v>
      </c>
      <c r="C105" s="4" t="n">
        <v>6464316</v>
      </c>
    </row>
    <row r="106" spans="1:3">
      <c r="A106" s="7" t="s">
        <v>165</v>
      </c>
    </row>
    <row r="107" spans="1:3">
      <c r="A107" s="3" t="s">
        <v>166</v>
      </c>
      <c r="B107" s="4" t="n">
        <v>66024</v>
      </c>
      <c r="C107" s="4" t="n">
        <v>62646</v>
      </c>
    </row>
    <row r="108" spans="1:3">
      <c r="A108" s="3" t="s">
        <v>167</v>
      </c>
      <c r="B108" s="4" t="n">
        <v>1430243</v>
      </c>
      <c r="C108" s="4" t="n">
        <v>1428029</v>
      </c>
    </row>
    <row r="109" spans="1:3">
      <c r="A109" s="3" t="s">
        <v>96</v>
      </c>
      <c r="B109" s="4" t="n">
        <v>66997</v>
      </c>
      <c r="C109" s="4" t="n">
        <v>66898</v>
      </c>
    </row>
    <row r="110" spans="1:3">
      <c r="A110" s="3" t="s">
        <v>127</v>
      </c>
      <c r="B110" s="4" t="n">
        <v>16577</v>
      </c>
      <c r="C110" s="4" t="n">
        <v>14626</v>
      </c>
    </row>
    <row r="111" spans="1:3">
      <c r="A111" s="3" t="s">
        <v>47</v>
      </c>
      <c r="B111" s="4" t="n">
        <v>1579841</v>
      </c>
      <c r="C111" s="4" t="n">
        <v>1572199</v>
      </c>
    </row>
    <row r="112" spans="1:3">
      <c r="A112" s="3" t="s">
        <v>170</v>
      </c>
      <c r="B112" s="4" t="n">
        <v>9899259</v>
      </c>
      <c r="C112" s="4" t="n">
        <v>9606117</v>
      </c>
    </row>
    <row r="113" spans="1:3">
      <c r="A113" s="7" t="s">
        <v>171</v>
      </c>
    </row>
    <row r="114" spans="1:3">
      <c r="A114" s="3" t="s">
        <v>172</v>
      </c>
      <c r="B114" s="4" t="n">
        <v>114700</v>
      </c>
      <c r="C114" s="4" t="n">
        <v>114700</v>
      </c>
    </row>
    <row r="115" spans="1:3">
      <c r="A115" s="3" t="s">
        <v>194</v>
      </c>
      <c r="B115" s="4" t="n">
        <v>14696</v>
      </c>
      <c r="C115" s="4" t="n">
        <v>0</v>
      </c>
    </row>
    <row r="116" spans="1:3">
      <c r="A116" s="3" t="s">
        <v>195</v>
      </c>
      <c r="B116" s="4" t="n">
        <v>152723</v>
      </c>
      <c r="C116" s="4" t="n">
        <v>239711</v>
      </c>
    </row>
    <row r="117" spans="1:3">
      <c r="A117" s="3" t="s">
        <v>127</v>
      </c>
      <c r="B117" s="4" t="n">
        <v>204921</v>
      </c>
      <c r="C117" s="4" t="n">
        <v>185153</v>
      </c>
    </row>
    <row r="118" spans="1:3">
      <c r="A118" s="3" t="s">
        <v>174</v>
      </c>
      <c r="B118" s="4" t="n">
        <v>97425</v>
      </c>
      <c r="C118" s="4" t="n">
        <v>97512</v>
      </c>
    </row>
    <row r="119" spans="1:3">
      <c r="A119" s="3" t="s">
        <v>175</v>
      </c>
      <c r="B119" s="4" t="n">
        <v>8131</v>
      </c>
      <c r="C119" s="4" t="n">
        <v>7194</v>
      </c>
    </row>
    <row r="120" spans="1:3">
      <c r="A120" s="3" t="s">
        <v>95</v>
      </c>
      <c r="B120" s="4" t="n">
        <v>18396</v>
      </c>
      <c r="C120" s="4" t="n">
        <v>16580</v>
      </c>
    </row>
    <row r="121" spans="1:3">
      <c r="A121" s="3" t="s">
        <v>127</v>
      </c>
      <c r="B121" s="4" t="n">
        <v>36150</v>
      </c>
      <c r="C121" s="4" t="n">
        <v>36557</v>
      </c>
    </row>
    <row r="122" spans="1:3">
      <c r="A122" s="3" t="s">
        <v>47</v>
      </c>
      <c r="B122" s="4" t="n">
        <v>647142</v>
      </c>
      <c r="C122" s="4" t="n">
        <v>697407</v>
      </c>
    </row>
    <row r="123" spans="1:3">
      <c r="A123" s="7" t="s">
        <v>178</v>
      </c>
    </row>
    <row r="124" spans="1:3">
      <c r="A124" s="3" t="s">
        <v>179</v>
      </c>
      <c r="B124" s="4" t="n">
        <v>2224030</v>
      </c>
      <c r="C124" s="4" t="n">
        <v>2186623</v>
      </c>
    </row>
    <row r="125" spans="1:3">
      <c r="A125" s="3" t="s">
        <v>180</v>
      </c>
      <c r="B125" s="4" t="n">
        <v>34704</v>
      </c>
      <c r="C125" s="4" t="n">
        <v>35305</v>
      </c>
    </row>
    <row r="126" spans="1:3">
      <c r="A126" s="3" t="s">
        <v>181</v>
      </c>
      <c r="B126" s="4" t="n">
        <v>330797</v>
      </c>
      <c r="C126" s="4" t="n">
        <v>305907</v>
      </c>
    </row>
    <row r="127" spans="1:3">
      <c r="A127" s="3" t="s">
        <v>182</v>
      </c>
      <c r="B127" s="4" t="n">
        <v>952353</v>
      </c>
      <c r="C127" s="4" t="n">
        <v>924353</v>
      </c>
    </row>
    <row r="128" spans="1:3">
      <c r="A128" s="3" t="s">
        <v>183</v>
      </c>
      <c r="B128" s="4" t="n">
        <v>26139</v>
      </c>
      <c r="C128" s="4" t="n">
        <v>18682</v>
      </c>
    </row>
    <row r="129" spans="1:3">
      <c r="A129" s="3" t="s">
        <v>177</v>
      </c>
      <c r="B129" s="4" t="n">
        <v>383543</v>
      </c>
      <c r="C129" s="4" t="n">
        <v>424234</v>
      </c>
    </row>
    <row r="130" spans="1:3">
      <c r="A130" s="3" t="s">
        <v>184</v>
      </c>
      <c r="B130" s="4" t="n">
        <v>2949561</v>
      </c>
      <c r="C130" s="4" t="n">
        <v>2715085</v>
      </c>
    </row>
    <row r="131" spans="1:3">
      <c r="A131" s="3" t="s">
        <v>127</v>
      </c>
      <c r="B131" s="4" t="n">
        <v>14183</v>
      </c>
      <c r="C131" s="4" t="n">
        <v>13854</v>
      </c>
    </row>
    <row r="132" spans="1:3">
      <c r="A132" s="3" t="s">
        <v>47</v>
      </c>
      <c r="B132" s="4" t="n">
        <v>6915310</v>
      </c>
      <c r="C132" s="4" t="n">
        <v>6624043</v>
      </c>
    </row>
    <row r="133" spans="1:3">
      <c r="A133" s="3" t="s">
        <v>185</v>
      </c>
      <c r="B133" s="4" t="n">
        <v>31350</v>
      </c>
      <c r="C133" s="4" t="n">
        <v>31350</v>
      </c>
    </row>
    <row r="134" spans="1:3">
      <c r="A134" s="7" t="s">
        <v>186</v>
      </c>
    </row>
    <row r="135" spans="1:3">
      <c r="A135" s="3" t="s">
        <v>125</v>
      </c>
      <c r="B135" s="4" t="n">
        <v>470</v>
      </c>
      <c r="C135" s="4" t="n">
        <v>470</v>
      </c>
    </row>
    <row r="136" spans="1:3">
      <c r="A136" s="3" t="s">
        <v>187</v>
      </c>
      <c r="B136" s="4" t="n">
        <v>790243</v>
      </c>
      <c r="C136" s="4" t="n">
        <v>790243</v>
      </c>
    </row>
    <row r="137" spans="1:3">
      <c r="A137" s="3" t="s">
        <v>188</v>
      </c>
      <c r="B137" s="4" t="n">
        <v>1514744</v>
      </c>
      <c r="C137" s="4" t="n">
        <v>1462604</v>
      </c>
    </row>
    <row r="138" spans="1:3">
      <c r="A138" s="3" t="s">
        <v>47</v>
      </c>
      <c r="B138" s="4" t="n">
        <v>2305457</v>
      </c>
      <c r="C138" s="4" t="n">
        <v>2253317</v>
      </c>
    </row>
    <row r="139" spans="1:3">
      <c r="A139" s="3" t="s">
        <v>191</v>
      </c>
      <c r="B139" s="4" t="n">
        <v>9899259</v>
      </c>
      <c r="C139" s="4" t="n">
        <v>9606117</v>
      </c>
    </row>
    <row r="140" spans="1:3">
      <c r="A140" s="3" t="s">
        <v>29</v>
      </c>
    </row>
    <row r="141" spans="1:3">
      <c r="A141" s="7" t="s">
        <v>141</v>
      </c>
    </row>
    <row r="142" spans="1:3">
      <c r="A142" s="3" t="s">
        <v>142</v>
      </c>
      <c r="B142" s="4" t="n">
        <v>3419</v>
      </c>
      <c r="C142" s="4" t="n">
        <v>49972</v>
      </c>
    </row>
    <row r="143" spans="1:3">
      <c r="A143" s="3" t="s">
        <v>143</v>
      </c>
      <c r="B143" s="4" t="n">
        <v>211864</v>
      </c>
      <c r="C143" s="4" t="n">
        <v>163878</v>
      </c>
    </row>
    <row r="144" spans="1:3">
      <c r="A144" s="3" t="s">
        <v>144</v>
      </c>
      <c r="B144" s="4" t="n">
        <v>215283</v>
      </c>
      <c r="C144" s="4" t="n">
        <v>213850</v>
      </c>
    </row>
    <row r="145" spans="1:3">
      <c r="A145" s="7" t="s">
        <v>145</v>
      </c>
    </row>
    <row r="146" spans="1:3">
      <c r="A146" s="3" t="s">
        <v>146</v>
      </c>
      <c r="B146" s="4" t="n">
        <v>222291</v>
      </c>
      <c r="C146" s="4" t="n">
        <v>213517</v>
      </c>
    </row>
    <row r="147" spans="1:3">
      <c r="A147" s="3" t="s">
        <v>147</v>
      </c>
      <c r="B147" s="4" t="n">
        <v>-7459</v>
      </c>
      <c r="C147" s="4" t="n">
        <v>-6277</v>
      </c>
    </row>
    <row r="148" spans="1:3">
      <c r="A148" s="3" t="s">
        <v>193</v>
      </c>
      <c r="B148" s="4" t="n">
        <v>173665</v>
      </c>
      <c r="C148" s="4" t="n">
        <v>155794</v>
      </c>
    </row>
    <row r="149" spans="1:3">
      <c r="A149" s="3" t="s">
        <v>127</v>
      </c>
      <c r="B149" s="4" t="n">
        <v>44855</v>
      </c>
      <c r="C149" s="4" t="n">
        <v>54186</v>
      </c>
    </row>
    <row r="150" spans="1:3">
      <c r="A150" s="3" t="s">
        <v>148</v>
      </c>
      <c r="B150" s="4" t="n">
        <v>170863</v>
      </c>
      <c r="C150" s="4" t="n">
        <v>159176</v>
      </c>
    </row>
    <row r="151" spans="1:3">
      <c r="A151" s="3" t="s">
        <v>149</v>
      </c>
      <c r="B151" s="4" t="n">
        <v>604215</v>
      </c>
      <c r="C151" s="4" t="n">
        <v>576396</v>
      </c>
    </row>
    <row r="152" spans="1:3">
      <c r="A152" s="3" t="s">
        <v>96</v>
      </c>
      <c r="B152" s="4" t="n">
        <v>25902</v>
      </c>
      <c r="C152" s="4" t="n">
        <v>0</v>
      </c>
    </row>
    <row r="153" spans="1:3">
      <c r="A153" s="3" t="s">
        <v>150</v>
      </c>
      <c r="B153" s="4" t="n">
        <v>46204</v>
      </c>
      <c r="C153" s="4" t="n">
        <v>50738</v>
      </c>
    </row>
    <row r="154" spans="1:3">
      <c r="A154" s="3" t="s">
        <v>151</v>
      </c>
      <c r="B154" s="4" t="n">
        <v>289985</v>
      </c>
      <c r="C154" s="4" t="n">
        <v>294421</v>
      </c>
    </row>
    <row r="155" spans="1:3">
      <c r="A155" s="3" t="s">
        <v>152</v>
      </c>
      <c r="B155" s="4" t="n">
        <v>94772</v>
      </c>
      <c r="C155" s="4" t="n">
        <v>22535</v>
      </c>
    </row>
    <row r="156" spans="1:3">
      <c r="A156" s="3" t="s">
        <v>196</v>
      </c>
      <c r="B156" s="4" t="n">
        <v>57418</v>
      </c>
      <c r="C156" s="4" t="n">
        <v>110104</v>
      </c>
    </row>
    <row r="157" spans="1:3">
      <c r="A157" s="3" t="s">
        <v>153</v>
      </c>
      <c r="B157" s="4" t="n">
        <v>59527</v>
      </c>
      <c r="C157" s="4" t="n">
        <v>41687</v>
      </c>
    </row>
    <row r="158" spans="1:3">
      <c r="A158" s="3" t="s">
        <v>47</v>
      </c>
      <c r="B158" s="4" t="n">
        <v>1393306</v>
      </c>
      <c r="C158" s="4" t="n">
        <v>1309731</v>
      </c>
    </row>
    <row r="159" spans="1:3">
      <c r="A159" s="7" t="s">
        <v>154</v>
      </c>
    </row>
    <row r="160" spans="1:3">
      <c r="A160" s="3" t="s">
        <v>155</v>
      </c>
      <c r="B160" s="4" t="n">
        <v>1390587</v>
      </c>
      <c r="C160" s="4" t="n">
        <v>1390587</v>
      </c>
    </row>
    <row r="161" spans="1:3">
      <c r="A161" s="3" t="s">
        <v>156</v>
      </c>
      <c r="B161" s="4" t="n">
        <v>1220699</v>
      </c>
      <c r="C161" s="4" t="n">
        <v>1140707</v>
      </c>
    </row>
    <row r="162" spans="1:3">
      <c r="A162" s="3" t="s">
        <v>157</v>
      </c>
      <c r="B162" s="4" t="n">
        <v>231512</v>
      </c>
      <c r="C162" s="4" t="n">
        <v>217494</v>
      </c>
    </row>
    <row r="163" spans="1:3">
      <c r="A163" s="3" t="s">
        <v>197</v>
      </c>
      <c r="B163" s="4" t="n">
        <v>283451</v>
      </c>
      <c r="C163" s="4" t="n">
        <v>291485</v>
      </c>
    </row>
    <row r="164" spans="1:3">
      <c r="A164" s="3" t="s">
        <v>127</v>
      </c>
      <c r="B164" s="4" t="n">
        <v>24481</v>
      </c>
      <c r="C164" s="4" t="n">
        <v>28844</v>
      </c>
    </row>
    <row r="165" spans="1:3">
      <c r="A165" s="3" t="s">
        <v>47</v>
      </c>
      <c r="B165" s="4" t="n">
        <v>3150730</v>
      </c>
      <c r="C165" s="4" t="n">
        <v>3069117</v>
      </c>
    </row>
    <row r="166" spans="1:3">
      <c r="A166" s="7" t="s">
        <v>158</v>
      </c>
    </row>
    <row r="167" spans="1:3">
      <c r="A167" s="3" t="s">
        <v>44</v>
      </c>
      <c r="B167" s="4" t="n">
        <v>19117749</v>
      </c>
      <c r="C167" s="4" t="n">
        <v>18827532</v>
      </c>
    </row>
    <row r="168" spans="1:3">
      <c r="A168" s="3" t="s">
        <v>45</v>
      </c>
      <c r="B168" s="4" t="n">
        <v>178932</v>
      </c>
      <c r="C168" s="4" t="n">
        <v>172816</v>
      </c>
    </row>
    <row r="169" spans="1:3">
      <c r="A169" s="3" t="s">
        <v>160</v>
      </c>
      <c r="B169" s="4" t="n">
        <v>919336</v>
      </c>
      <c r="C169" s="4" t="n">
        <v>670201</v>
      </c>
    </row>
    <row r="170" spans="1:3">
      <c r="A170" s="3" t="s">
        <v>161</v>
      </c>
      <c r="B170" s="4" t="n">
        <v>361502</v>
      </c>
      <c r="C170" s="4" t="n">
        <v>249807</v>
      </c>
    </row>
    <row r="171" spans="1:3">
      <c r="A171" s="3" t="s">
        <v>162</v>
      </c>
      <c r="B171" s="4" t="n">
        <v>20577519</v>
      </c>
      <c r="C171" s="4" t="n">
        <v>19920356</v>
      </c>
    </row>
    <row r="172" spans="1:3">
      <c r="A172" s="3" t="s">
        <v>163</v>
      </c>
      <c r="B172" s="4" t="n">
        <v>8530511</v>
      </c>
      <c r="C172" s="4" t="n">
        <v>8420596</v>
      </c>
    </row>
    <row r="173" spans="1:3">
      <c r="A173" s="3" t="s">
        <v>164</v>
      </c>
      <c r="B173" s="4" t="n">
        <v>12047008</v>
      </c>
      <c r="C173" s="4" t="n">
        <v>11499760</v>
      </c>
    </row>
    <row r="174" spans="1:3">
      <c r="A174" s="7" t="s">
        <v>165</v>
      </c>
    </row>
    <row r="175" spans="1:3">
      <c r="A175" s="3" t="s">
        <v>166</v>
      </c>
      <c r="B175" s="4" t="n">
        <v>475836</v>
      </c>
      <c r="C175" s="4" t="n">
        <v>470480</v>
      </c>
    </row>
    <row r="176" spans="1:3">
      <c r="A176" s="3" t="s">
        <v>167</v>
      </c>
      <c r="B176" s="4" t="n">
        <v>1122991</v>
      </c>
      <c r="C176" s="4" t="n">
        <v>1168058</v>
      </c>
    </row>
    <row r="177" spans="1:3">
      <c r="A177" s="3" t="s">
        <v>96</v>
      </c>
      <c r="B177" s="4" t="n">
        <v>168122</v>
      </c>
      <c r="C177" s="4" t="n">
        <v>168122</v>
      </c>
    </row>
    <row r="178" spans="1:3">
      <c r="A178" s="3" t="s">
        <v>127</v>
      </c>
      <c r="B178" s="4" t="n">
        <v>20420</v>
      </c>
      <c r="C178" s="4" t="n">
        <v>16003</v>
      </c>
    </row>
    <row r="179" spans="1:3">
      <c r="A179" s="3" t="s">
        <v>47</v>
      </c>
      <c r="B179" s="4" t="n">
        <v>1787369</v>
      </c>
      <c r="C179" s="4" t="n">
        <v>1822663</v>
      </c>
    </row>
    <row r="180" spans="1:3">
      <c r="A180" s="3" t="s">
        <v>170</v>
      </c>
      <c r="B180" s="4" t="n">
        <v>18378413</v>
      </c>
      <c r="C180" s="4" t="n">
        <v>17701271</v>
      </c>
    </row>
    <row r="181" spans="1:3">
      <c r="A181" s="7" t="s">
        <v>171</v>
      </c>
    </row>
    <row r="182" spans="1:3">
      <c r="A182" s="3" t="s">
        <v>172</v>
      </c>
      <c r="B182" s="4" t="n">
        <v>517706</v>
      </c>
      <c r="C182" s="4" t="n">
        <v>200198</v>
      </c>
    </row>
    <row r="183" spans="1:3">
      <c r="A183" s="3" t="s">
        <v>194</v>
      </c>
      <c r="B183" s="4" t="n">
        <v>34490</v>
      </c>
      <c r="C183" s="4" t="n">
        <v>3794</v>
      </c>
    </row>
    <row r="184" spans="1:3">
      <c r="A184" s="3" t="s">
        <v>195</v>
      </c>
      <c r="B184" s="4" t="n">
        <v>75909</v>
      </c>
      <c r="C184" s="4" t="n">
        <v>82106</v>
      </c>
    </row>
    <row r="185" spans="1:3">
      <c r="A185" s="3" t="s">
        <v>127</v>
      </c>
      <c r="B185" s="4" t="n">
        <v>334472</v>
      </c>
      <c r="C185" s="4" t="n">
        <v>358741</v>
      </c>
    </row>
    <row r="186" spans="1:3">
      <c r="A186" s="3" t="s">
        <v>174</v>
      </c>
      <c r="B186" s="4" t="n">
        <v>146633</v>
      </c>
      <c r="C186" s="4" t="n">
        <v>148601</v>
      </c>
    </row>
    <row r="187" spans="1:3">
      <c r="A187" s="3" t="s">
        <v>95</v>
      </c>
      <c r="B187" s="4" t="n">
        <v>72715</v>
      </c>
      <c r="C187" s="4" t="n">
        <v>75598</v>
      </c>
    </row>
    <row r="188" spans="1:3">
      <c r="A188" s="3" t="s">
        <v>96</v>
      </c>
      <c r="B188" s="4" t="n">
        <v>0</v>
      </c>
      <c r="C188" s="4" t="n">
        <v>48211</v>
      </c>
    </row>
    <row r="189" spans="1:3">
      <c r="A189" s="3" t="s">
        <v>127</v>
      </c>
      <c r="B189" s="4" t="n">
        <v>101702</v>
      </c>
      <c r="C189" s="4" t="n">
        <v>80013</v>
      </c>
    </row>
    <row r="190" spans="1:3">
      <c r="A190" s="3" t="s">
        <v>47</v>
      </c>
      <c r="B190" s="4" t="n">
        <v>1283627</v>
      </c>
      <c r="C190" s="4" t="n">
        <v>997262</v>
      </c>
    </row>
    <row r="191" spans="1:3">
      <c r="A191" s="7" t="s">
        <v>178</v>
      </c>
    </row>
    <row r="192" spans="1:3">
      <c r="A192" s="3" t="s">
        <v>179</v>
      </c>
      <c r="B192" s="4" t="n">
        <v>2910546</v>
      </c>
      <c r="C192" s="4" t="n">
        <v>2691118</v>
      </c>
    </row>
    <row r="193" spans="1:3">
      <c r="A193" s="3" t="s">
        <v>180</v>
      </c>
      <c r="B193" s="4" t="n">
        <v>124306</v>
      </c>
      <c r="C193" s="4" t="n">
        <v>126741</v>
      </c>
    </row>
    <row r="194" spans="1:3">
      <c r="A194" s="3" t="s">
        <v>181</v>
      </c>
      <c r="B194" s="4" t="n">
        <v>816681</v>
      </c>
      <c r="C194" s="4" t="n">
        <v>880974</v>
      </c>
    </row>
    <row r="195" spans="1:3">
      <c r="A195" s="3" t="s">
        <v>182</v>
      </c>
      <c r="B195" s="4" t="n">
        <v>1111194</v>
      </c>
      <c r="C195" s="4" t="n">
        <v>1082685</v>
      </c>
    </row>
    <row r="196" spans="1:3">
      <c r="A196" s="3" t="s">
        <v>183</v>
      </c>
      <c r="B196" s="4" t="n">
        <v>304664</v>
      </c>
      <c r="C196" s="4" t="n">
        <v>310772</v>
      </c>
    </row>
    <row r="197" spans="1:3">
      <c r="A197" s="3" t="s">
        <v>177</v>
      </c>
      <c r="B197" s="4" t="n">
        <v>741841</v>
      </c>
      <c r="C197" s="4" t="n">
        <v>780278</v>
      </c>
    </row>
    <row r="198" spans="1:3">
      <c r="A198" s="3" t="s">
        <v>184</v>
      </c>
      <c r="B198" s="4" t="n">
        <v>5728309</v>
      </c>
      <c r="C198" s="4" t="n">
        <v>5612593</v>
      </c>
    </row>
    <row r="199" spans="1:3">
      <c r="A199" s="3" t="s">
        <v>127</v>
      </c>
      <c r="B199" s="4" t="n">
        <v>148536</v>
      </c>
      <c r="C199" s="4" t="n">
        <v>137039</v>
      </c>
    </row>
    <row r="200" spans="1:3">
      <c r="A200" s="3" t="s">
        <v>47</v>
      </c>
      <c r="B200" s="4" t="n">
        <v>11886077</v>
      </c>
      <c r="C200" s="4" t="n">
        <v>11622200</v>
      </c>
    </row>
    <row r="201" spans="1:3">
      <c r="A201" s="7" t="s">
        <v>186</v>
      </c>
    </row>
    <row r="202" spans="1:3">
      <c r="A202" s="3" t="s">
        <v>189</v>
      </c>
      <c r="B202" s="4" t="n">
        <v>-49122</v>
      </c>
      <c r="C202" s="4" t="n">
        <v>-48442</v>
      </c>
    </row>
    <row r="203" spans="1:3">
      <c r="A203" s="3" t="s">
        <v>198</v>
      </c>
      <c r="B203" s="4" t="n">
        <v>5257831</v>
      </c>
      <c r="C203" s="4" t="n">
        <v>5130251</v>
      </c>
    </row>
    <row r="204" spans="1:3">
      <c r="A204" s="3" t="s">
        <v>47</v>
      </c>
      <c r="B204" s="4" t="n">
        <v>5208709</v>
      </c>
      <c r="C204" s="4" t="n">
        <v>5081809</v>
      </c>
    </row>
    <row r="205" spans="1:3">
      <c r="A205" s="3" t="s">
        <v>191</v>
      </c>
      <c r="B205" s="4" t="n">
        <v>18378413</v>
      </c>
      <c r="C205" s="4" t="n">
        <v>17701271</v>
      </c>
    </row>
    <row r="206" spans="1:3">
      <c r="A206" s="3" t="s">
        <v>31</v>
      </c>
    </row>
    <row r="207" spans="1:3">
      <c r="A207" s="7" t="s">
        <v>141</v>
      </c>
    </row>
    <row r="208" spans="1:3">
      <c r="A208" s="3" t="s">
        <v>142</v>
      </c>
      <c r="B208" s="4" t="n">
        <v>715</v>
      </c>
      <c r="C208" s="4" t="n">
        <v>16</v>
      </c>
    </row>
    <row r="209" spans="1:3">
      <c r="A209" s="3" t="s">
        <v>143</v>
      </c>
      <c r="B209" s="4" t="n">
        <v>7</v>
      </c>
      <c r="C209" s="4" t="n">
        <v>76818</v>
      </c>
    </row>
    <row r="210" spans="1:3">
      <c r="A210" s="3" t="s">
        <v>144</v>
      </c>
      <c r="B210" s="4" t="n">
        <v>722</v>
      </c>
      <c r="C210" s="4" t="n">
        <v>76834</v>
      </c>
    </row>
    <row r="211" spans="1:3">
      <c r="A211" s="7" t="s">
        <v>145</v>
      </c>
    </row>
    <row r="212" spans="1:3">
      <c r="A212" s="3" t="s">
        <v>146</v>
      </c>
      <c r="B212" s="4" t="n">
        <v>57539</v>
      </c>
      <c r="C212" s="4" t="n">
        <v>51218</v>
      </c>
    </row>
    <row r="213" spans="1:3">
      <c r="A213" s="3" t="s">
        <v>147</v>
      </c>
      <c r="B213" s="4" t="n">
        <v>-540</v>
      </c>
      <c r="C213" s="4" t="n">
        <v>-549</v>
      </c>
    </row>
    <row r="214" spans="1:3">
      <c r="A214" s="3" t="s">
        <v>193</v>
      </c>
      <c r="B214" s="4" t="n">
        <v>34939</v>
      </c>
      <c r="C214" s="4" t="n">
        <v>45973</v>
      </c>
    </row>
    <row r="215" spans="1:3">
      <c r="A215" s="3" t="s">
        <v>127</v>
      </c>
      <c r="B215" s="4" t="n">
        <v>8223</v>
      </c>
      <c r="C215" s="4" t="n">
        <v>12006</v>
      </c>
    </row>
    <row r="216" spans="1:3">
      <c r="A216" s="3" t="s">
        <v>148</v>
      </c>
      <c r="B216" s="4" t="n">
        <v>57170</v>
      </c>
      <c r="C216" s="4" t="n">
        <v>51327</v>
      </c>
    </row>
    <row r="217" spans="1:3">
      <c r="A217" s="3" t="s">
        <v>149</v>
      </c>
      <c r="B217" s="4" t="n">
        <v>157331</v>
      </c>
      <c r="C217" s="4" t="n">
        <v>159975</v>
      </c>
    </row>
    <row r="218" spans="1:3">
      <c r="A218" s="3" t="s">
        <v>96</v>
      </c>
      <c r="B218" s="4" t="n">
        <v>20579</v>
      </c>
      <c r="C218" s="4" t="n">
        <v>6957</v>
      </c>
    </row>
    <row r="219" spans="1:3">
      <c r="A219" s="3" t="s">
        <v>150</v>
      </c>
      <c r="B219" s="4" t="n">
        <v>44560</v>
      </c>
      <c r="C219" s="4" t="n">
        <v>50872</v>
      </c>
    </row>
    <row r="220" spans="1:3">
      <c r="A220" s="3" t="s">
        <v>151</v>
      </c>
      <c r="B220" s="4" t="n">
        <v>42065</v>
      </c>
      <c r="C220" s="4" t="n">
        <v>41146</v>
      </c>
    </row>
    <row r="221" spans="1:3">
      <c r="A221" s="3" t="s">
        <v>153</v>
      </c>
      <c r="B221" s="4" t="n">
        <v>15742</v>
      </c>
      <c r="C221" s="4" t="n">
        <v>8873</v>
      </c>
    </row>
    <row r="222" spans="1:3">
      <c r="A222" s="3" t="s">
        <v>47</v>
      </c>
      <c r="B222" s="4" t="n">
        <v>280999</v>
      </c>
      <c r="C222" s="4" t="n">
        <v>344657</v>
      </c>
    </row>
    <row r="223" spans="1:3">
      <c r="A223" s="7" t="s">
        <v>154</v>
      </c>
    </row>
    <row r="224" spans="1:3">
      <c r="A224" s="3" t="s">
        <v>157</v>
      </c>
      <c r="B224" s="4" t="n">
        <v>4600</v>
      </c>
      <c r="C224" s="4" t="n">
        <v>4608</v>
      </c>
    </row>
    <row r="225" spans="1:3">
      <c r="A225" s="3" t="s">
        <v>199</v>
      </c>
      <c r="B225" s="4" t="n">
        <v>31875</v>
      </c>
      <c r="C225" s="4" t="n">
        <v>31783</v>
      </c>
    </row>
    <row r="226" spans="1:3">
      <c r="A226" s="3" t="s">
        <v>47</v>
      </c>
      <c r="B226" s="4" t="n">
        <v>36475</v>
      </c>
      <c r="C226" s="4" t="n">
        <v>36391</v>
      </c>
    </row>
    <row r="227" spans="1:3">
      <c r="A227" s="7" t="s">
        <v>158</v>
      </c>
    </row>
    <row r="228" spans="1:3">
      <c r="A228" s="3" t="s">
        <v>44</v>
      </c>
      <c r="B228" s="4" t="n">
        <v>4409179</v>
      </c>
      <c r="C228" s="4" t="n">
        <v>4321214</v>
      </c>
    </row>
    <row r="229" spans="1:3">
      <c r="A229" s="3" t="s">
        <v>159</v>
      </c>
      <c r="B229" s="4" t="n">
        <v>873</v>
      </c>
      <c r="C229" s="4" t="n">
        <v>1590</v>
      </c>
    </row>
    <row r="230" spans="1:3">
      <c r="A230" s="3" t="s">
        <v>160</v>
      </c>
      <c r="B230" s="4" t="n">
        <v>176623</v>
      </c>
      <c r="C230" s="4" t="n">
        <v>118182</v>
      </c>
    </row>
    <row r="231" spans="1:3">
      <c r="A231" s="3" t="s">
        <v>162</v>
      </c>
      <c r="B231" s="4" t="n">
        <v>4586675</v>
      </c>
      <c r="C231" s="4" t="n">
        <v>4440986</v>
      </c>
    </row>
    <row r="232" spans="1:3">
      <c r="A232" s="3" t="s">
        <v>163</v>
      </c>
      <c r="B232" s="4" t="n">
        <v>1626005</v>
      </c>
      <c r="C232" s="4" t="n">
        <v>1602711</v>
      </c>
    </row>
    <row r="233" spans="1:3">
      <c r="A233" s="3" t="s">
        <v>164</v>
      </c>
      <c r="B233" s="4" t="n">
        <v>2960670</v>
      </c>
      <c r="C233" s="4" t="n">
        <v>2838275</v>
      </c>
    </row>
    <row r="234" spans="1:3">
      <c r="A234" s="7" t="s">
        <v>165</v>
      </c>
    </row>
    <row r="235" spans="1:3">
      <c r="A235" s="3" t="s">
        <v>166</v>
      </c>
      <c r="B235" s="4" t="n">
        <v>39337</v>
      </c>
      <c r="C235" s="4" t="n">
        <v>38284</v>
      </c>
    </row>
    <row r="236" spans="1:3">
      <c r="A236" s="3" t="s">
        <v>167</v>
      </c>
      <c r="B236" s="4" t="n">
        <v>368118</v>
      </c>
      <c r="C236" s="4" t="n">
        <v>342213</v>
      </c>
    </row>
    <row r="237" spans="1:3">
      <c r="A237" s="3" t="s">
        <v>127</v>
      </c>
      <c r="B237" s="4" t="n">
        <v>3549</v>
      </c>
      <c r="C237" s="4" t="n">
        <v>2320</v>
      </c>
    </row>
    <row r="238" spans="1:3">
      <c r="A238" s="3" t="s">
        <v>47</v>
      </c>
      <c r="B238" s="4" t="n">
        <v>411004</v>
      </c>
      <c r="C238" s="4" t="n">
        <v>382817</v>
      </c>
    </row>
    <row r="239" spans="1:3">
      <c r="A239" s="3" t="s">
        <v>170</v>
      </c>
      <c r="B239" s="4" t="n">
        <v>3689148</v>
      </c>
      <c r="C239" s="4" t="n">
        <v>3602140</v>
      </c>
    </row>
    <row r="240" spans="1:3">
      <c r="A240" s="7" t="s">
        <v>171</v>
      </c>
    </row>
    <row r="241" spans="1:3">
      <c r="A241" s="3" t="s">
        <v>195</v>
      </c>
      <c r="B241" s="4" t="n">
        <v>99489</v>
      </c>
      <c r="C241" s="4" t="n">
        <v>43647</v>
      </c>
    </row>
    <row r="242" spans="1:3">
      <c r="A242" s="3" t="s">
        <v>127</v>
      </c>
      <c r="B242" s="4" t="n">
        <v>73037</v>
      </c>
      <c r="C242" s="4" t="n">
        <v>80227</v>
      </c>
    </row>
    <row r="243" spans="1:3">
      <c r="A243" s="3" t="s">
        <v>174</v>
      </c>
      <c r="B243" s="4" t="n">
        <v>83928</v>
      </c>
      <c r="C243" s="4" t="n">
        <v>84112</v>
      </c>
    </row>
    <row r="244" spans="1:3">
      <c r="A244" s="3" t="s">
        <v>175</v>
      </c>
      <c r="B244" s="4" t="n">
        <v>42679</v>
      </c>
      <c r="C244" s="4" t="n">
        <v>64040</v>
      </c>
    </row>
    <row r="245" spans="1:3">
      <c r="A245" s="3" t="s">
        <v>95</v>
      </c>
      <c r="B245" s="4" t="n">
        <v>21693</v>
      </c>
      <c r="C245" s="4" t="n">
        <v>21653</v>
      </c>
    </row>
    <row r="246" spans="1:3">
      <c r="A246" s="3" t="s">
        <v>127</v>
      </c>
      <c r="B246" s="4" t="n">
        <v>15465</v>
      </c>
      <c r="C246" s="4" t="n">
        <v>9554</v>
      </c>
    </row>
    <row r="247" spans="1:3">
      <c r="A247" s="3" t="s">
        <v>47</v>
      </c>
      <c r="B247" s="4" t="n">
        <v>336291</v>
      </c>
      <c r="C247" s="4" t="n">
        <v>303233</v>
      </c>
    </row>
    <row r="248" spans="1:3">
      <c r="A248" s="7" t="s">
        <v>178</v>
      </c>
    </row>
    <row r="249" spans="1:3">
      <c r="A249" s="3" t="s">
        <v>179</v>
      </c>
      <c r="B249" s="4" t="n">
        <v>892081</v>
      </c>
      <c r="C249" s="4" t="n">
        <v>861331</v>
      </c>
    </row>
    <row r="250" spans="1:3">
      <c r="A250" s="3" t="s">
        <v>180</v>
      </c>
      <c r="B250" s="4" t="n">
        <v>8587</v>
      </c>
      <c r="C250" s="4" t="n">
        <v>8667</v>
      </c>
    </row>
    <row r="251" spans="1:3">
      <c r="A251" s="3" t="s">
        <v>182</v>
      </c>
      <c r="B251" s="4" t="n">
        <v>8967</v>
      </c>
      <c r="C251" s="4" t="n">
        <v>8722</v>
      </c>
    </row>
    <row r="252" spans="1:3">
      <c r="A252" s="3" t="s">
        <v>183</v>
      </c>
      <c r="B252" s="4" t="n">
        <v>47741</v>
      </c>
      <c r="C252" s="4" t="n">
        <v>54440</v>
      </c>
    </row>
    <row r="253" spans="1:3">
      <c r="A253" s="3" t="s">
        <v>177</v>
      </c>
      <c r="B253" s="4" t="n">
        <v>98865</v>
      </c>
      <c r="C253" s="4" t="n">
        <v>109551</v>
      </c>
    </row>
    <row r="254" spans="1:3">
      <c r="A254" s="3" t="s">
        <v>184</v>
      </c>
      <c r="B254" s="4" t="n">
        <v>1121356</v>
      </c>
      <c r="C254" s="4" t="n">
        <v>1120916</v>
      </c>
    </row>
    <row r="255" spans="1:3">
      <c r="A255" s="3" t="s">
        <v>127</v>
      </c>
      <c r="B255" s="4" t="n">
        <v>15104</v>
      </c>
      <c r="C255" s="4" t="n">
        <v>20108</v>
      </c>
    </row>
    <row r="256" spans="1:3">
      <c r="A256" s="3" t="s">
        <v>47</v>
      </c>
      <c r="B256" s="4" t="n">
        <v>2192701</v>
      </c>
      <c r="C256" s="4" t="n">
        <v>2183735</v>
      </c>
    </row>
    <row r="257" spans="1:3">
      <c r="A257" s="3" t="s">
        <v>185</v>
      </c>
      <c r="B257" s="4" t="n">
        <v>20381</v>
      </c>
      <c r="C257" s="4" t="n">
        <v>20381</v>
      </c>
    </row>
    <row r="258" spans="1:3">
      <c r="A258" s="7" t="s">
        <v>186</v>
      </c>
    </row>
    <row r="259" spans="1:3">
      <c r="A259" s="3" t="s">
        <v>125</v>
      </c>
      <c r="B259" s="4" t="n">
        <v>199326</v>
      </c>
      <c r="C259" s="4" t="n">
        <v>199326</v>
      </c>
    </row>
    <row r="260" spans="1:3">
      <c r="A260" s="3" t="s">
        <v>187</v>
      </c>
      <c r="B260" s="4" t="n">
        <v>167</v>
      </c>
      <c r="C260" s="4" t="n">
        <v>167</v>
      </c>
    </row>
    <row r="261" spans="1:3">
      <c r="A261" s="3" t="s">
        <v>188</v>
      </c>
      <c r="B261" s="4" t="n">
        <v>940282</v>
      </c>
      <c r="C261" s="4" t="n">
        <v>895298</v>
      </c>
    </row>
    <row r="262" spans="1:3">
      <c r="A262" s="3" t="s">
        <v>47</v>
      </c>
      <c r="B262" s="4" t="n">
        <v>1139775</v>
      </c>
      <c r="C262" s="4" t="n">
        <v>1094791</v>
      </c>
    </row>
    <row r="263" spans="1:3">
      <c r="A263" s="3" t="s">
        <v>191</v>
      </c>
      <c r="B263" s="4" t="n">
        <v>3689148</v>
      </c>
      <c r="C263" s="4" t="n">
        <v>3602140</v>
      </c>
    </row>
    <row r="264" spans="1:3">
      <c r="A264" s="3" t="s">
        <v>33</v>
      </c>
    </row>
    <row r="265" spans="1:3">
      <c r="A265" s="7" t="s">
        <v>141</v>
      </c>
    </row>
    <row r="266" spans="1:3">
      <c r="A266" s="3" t="s">
        <v>142</v>
      </c>
      <c r="B266" s="4" t="n">
        <v>862</v>
      </c>
      <c r="C266" s="4" t="n">
        <v>28</v>
      </c>
    </row>
    <row r="267" spans="1:3">
      <c r="A267" s="3" t="s">
        <v>143</v>
      </c>
      <c r="B267" s="4" t="n">
        <v>60667</v>
      </c>
      <c r="C267" s="4" t="n">
        <v>103040</v>
      </c>
    </row>
    <row r="268" spans="1:3">
      <c r="A268" s="3" t="s">
        <v>144</v>
      </c>
      <c r="B268" s="4" t="n">
        <v>61529</v>
      </c>
      <c r="C268" s="4" t="n">
        <v>103068</v>
      </c>
    </row>
    <row r="269" spans="1:3">
      <c r="A269" s="3" t="s">
        <v>192</v>
      </c>
      <c r="B269" s="4" t="n">
        <v>1082</v>
      </c>
      <c r="C269" s="4" t="n">
        <v>1738</v>
      </c>
    </row>
    <row r="270" spans="1:3">
      <c r="A270" s="7" t="s">
        <v>145</v>
      </c>
    </row>
    <row r="271" spans="1:3">
      <c r="A271" s="3" t="s">
        <v>146</v>
      </c>
      <c r="B271" s="4" t="n">
        <v>47162</v>
      </c>
      <c r="C271" s="4" t="n">
        <v>43536</v>
      </c>
    </row>
    <row r="272" spans="1:3">
      <c r="A272" s="3" t="s">
        <v>147</v>
      </c>
      <c r="B272" s="4" t="n">
        <v>-3074</v>
      </c>
      <c r="C272" s="4" t="n">
        <v>-3059</v>
      </c>
    </row>
    <row r="273" spans="1:3">
      <c r="A273" s="3" t="s">
        <v>193</v>
      </c>
      <c r="B273" s="4" t="n">
        <v>18045</v>
      </c>
      <c r="C273" s="4" t="n">
        <v>16811</v>
      </c>
    </row>
    <row r="274" spans="1:3">
      <c r="A274" s="3" t="s">
        <v>127</v>
      </c>
      <c r="B274" s="4" t="n">
        <v>6891</v>
      </c>
      <c r="C274" s="4" t="n">
        <v>5926</v>
      </c>
    </row>
    <row r="275" spans="1:3">
      <c r="A275" s="3" t="s">
        <v>148</v>
      </c>
      <c r="B275" s="4" t="n">
        <v>20168</v>
      </c>
      <c r="C275" s="4" t="n">
        <v>18254</v>
      </c>
    </row>
    <row r="276" spans="1:3">
      <c r="A276" s="3" t="s">
        <v>149</v>
      </c>
      <c r="B276" s="4" t="n">
        <v>89192</v>
      </c>
      <c r="C276" s="4" t="n">
        <v>81468</v>
      </c>
    </row>
    <row r="277" spans="1:3">
      <c r="A277" s="3" t="s">
        <v>96</v>
      </c>
      <c r="B277" s="4" t="n">
        <v>2731</v>
      </c>
      <c r="C277" s="4" t="n">
        <v>4818</v>
      </c>
    </row>
    <row r="278" spans="1:3">
      <c r="A278" s="3" t="s">
        <v>150</v>
      </c>
      <c r="B278" s="4" t="n">
        <v>2306</v>
      </c>
      <c r="C278" s="4" t="n">
        <v>1841</v>
      </c>
    </row>
    <row r="279" spans="1:3">
      <c r="A279" s="3" t="s">
        <v>151</v>
      </c>
      <c r="B279" s="4" t="n">
        <v>10494</v>
      </c>
      <c r="C279" s="4" t="n">
        <v>8416</v>
      </c>
    </row>
    <row r="280" spans="1:3">
      <c r="A280" s="3" t="s">
        <v>196</v>
      </c>
      <c r="B280" s="4" t="n">
        <v>4341</v>
      </c>
      <c r="C280" s="4" t="n">
        <v>4379</v>
      </c>
    </row>
    <row r="281" spans="1:3">
      <c r="A281" s="3" t="s">
        <v>153</v>
      </c>
      <c r="B281" s="4" t="n">
        <v>20353</v>
      </c>
      <c r="C281" s="4" t="n">
        <v>6587</v>
      </c>
    </row>
    <row r="282" spans="1:3">
      <c r="A282" s="3" t="s">
        <v>47</v>
      </c>
      <c r="B282" s="4" t="n">
        <v>192028</v>
      </c>
      <c r="C282" s="4" t="n">
        <v>212315</v>
      </c>
    </row>
    <row r="283" spans="1:3">
      <c r="A283" s="7" t="s">
        <v>154</v>
      </c>
    </row>
    <row r="284" spans="1:3">
      <c r="A284" s="3" t="s">
        <v>157</v>
      </c>
      <c r="B284" s="4" t="n">
        <v>1016</v>
      </c>
      <c r="C284" s="4" t="n">
        <v>1016</v>
      </c>
    </row>
    <row r="285" spans="1:3">
      <c r="A285" s="3" t="s">
        <v>197</v>
      </c>
      <c r="B285" s="4" t="n">
        <v>81672</v>
      </c>
      <c r="C285" s="4" t="n">
        <v>81437</v>
      </c>
    </row>
    <row r="286" spans="1:3">
      <c r="A286" s="3" t="s">
        <v>127</v>
      </c>
      <c r="B286" s="4" t="n">
        <v>4787</v>
      </c>
      <c r="C286" s="4" t="n">
        <v>7160</v>
      </c>
    </row>
    <row r="287" spans="1:3">
      <c r="A287" s="3" t="s">
        <v>47</v>
      </c>
      <c r="B287" s="4" t="n">
        <v>87475</v>
      </c>
      <c r="C287" s="4" t="n">
        <v>89613</v>
      </c>
    </row>
    <row r="288" spans="1:3">
      <c r="A288" s="7" t="s">
        <v>158</v>
      </c>
    </row>
    <row r="289" spans="1:3">
      <c r="A289" s="3" t="s">
        <v>44</v>
      </c>
      <c r="B289" s="4" t="n">
        <v>1262714</v>
      </c>
      <c r="C289" s="4" t="n">
        <v>1258934</v>
      </c>
    </row>
    <row r="290" spans="1:3">
      <c r="A290" s="3" t="s">
        <v>45</v>
      </c>
      <c r="B290" s="4" t="n">
        <v>247742</v>
      </c>
      <c r="C290" s="4" t="n">
        <v>240408</v>
      </c>
    </row>
    <row r="291" spans="1:3">
      <c r="A291" s="3" t="s">
        <v>160</v>
      </c>
      <c r="B291" s="4" t="n">
        <v>38314</v>
      </c>
      <c r="C291" s="4" t="n">
        <v>24975</v>
      </c>
    </row>
    <row r="292" spans="1:3">
      <c r="A292" s="3" t="s">
        <v>162</v>
      </c>
      <c r="B292" s="4" t="n">
        <v>1548770</v>
      </c>
      <c r="C292" s="4" t="n">
        <v>1524317</v>
      </c>
    </row>
    <row r="293" spans="1:3">
      <c r="A293" s="3" t="s">
        <v>163</v>
      </c>
      <c r="B293" s="4" t="n">
        <v>610405</v>
      </c>
      <c r="C293" s="4" t="n">
        <v>604825</v>
      </c>
    </row>
    <row r="294" spans="1:3">
      <c r="A294" s="3" t="s">
        <v>164</v>
      </c>
      <c r="B294" s="4" t="n">
        <v>938365</v>
      </c>
      <c r="C294" s="4" t="n">
        <v>919492</v>
      </c>
    </row>
    <row r="295" spans="1:3">
      <c r="A295" s="7" t="s">
        <v>165</v>
      </c>
    </row>
    <row r="296" spans="1:3">
      <c r="A296" s="3" t="s">
        <v>167</v>
      </c>
      <c r="B296" s="4" t="n">
        <v>265387</v>
      </c>
      <c r="C296" s="4" t="n">
        <v>268106</v>
      </c>
    </row>
    <row r="297" spans="1:3">
      <c r="A297" s="3" t="s">
        <v>96</v>
      </c>
      <c r="B297" s="4" t="n">
        <v>4080</v>
      </c>
      <c r="C297" s="4" t="n">
        <v>4080</v>
      </c>
    </row>
    <row r="298" spans="1:3">
      <c r="A298" s="3" t="s">
        <v>127</v>
      </c>
      <c r="B298" s="4" t="n">
        <v>1522</v>
      </c>
      <c r="C298" s="4" t="n">
        <v>963</v>
      </c>
    </row>
    <row r="299" spans="1:3">
      <c r="A299" s="3" t="s">
        <v>47</v>
      </c>
      <c r="B299" s="4" t="n">
        <v>270989</v>
      </c>
      <c r="C299" s="4" t="n">
        <v>273149</v>
      </c>
    </row>
    <row r="300" spans="1:3">
      <c r="A300" s="3" t="s">
        <v>170</v>
      </c>
      <c r="B300" s="4" t="n">
        <v>1488857</v>
      </c>
      <c r="C300" s="4" t="n">
        <v>1494569</v>
      </c>
    </row>
    <row r="301" spans="1:3">
      <c r="A301" s="7" t="s">
        <v>171</v>
      </c>
    </row>
    <row r="302" spans="1:3">
      <c r="A302" s="3" t="s">
        <v>200</v>
      </c>
      <c r="B302" s="4" t="n">
        <v>2104</v>
      </c>
      <c r="C302" s="4" t="n">
        <v>2104</v>
      </c>
    </row>
    <row r="303" spans="1:3">
      <c r="A303" s="3" t="s">
        <v>195</v>
      </c>
      <c r="B303" s="4" t="n">
        <v>41981</v>
      </c>
      <c r="C303" s="4" t="n">
        <v>39260</v>
      </c>
    </row>
    <row r="304" spans="1:3">
      <c r="A304" s="3" t="s">
        <v>127</v>
      </c>
      <c r="B304" s="4" t="n">
        <v>23206</v>
      </c>
      <c r="C304" s="4" t="n">
        <v>35920</v>
      </c>
    </row>
    <row r="305" spans="1:3">
      <c r="A305" s="3" t="s">
        <v>174</v>
      </c>
      <c r="B305" s="4" t="n">
        <v>28773</v>
      </c>
      <c r="C305" s="4" t="n">
        <v>28667</v>
      </c>
    </row>
    <row r="306" spans="1:3">
      <c r="A306" s="3" t="s">
        <v>95</v>
      </c>
      <c r="B306" s="4" t="n">
        <v>4974</v>
      </c>
      <c r="C306" s="4" t="n">
        <v>5443</v>
      </c>
    </row>
    <row r="307" spans="1:3">
      <c r="A307" s="3" t="s">
        <v>127</v>
      </c>
      <c r="B307" s="4" t="n">
        <v>13006</v>
      </c>
      <c r="C307" s="4" t="n">
        <v>11415</v>
      </c>
    </row>
    <row r="308" spans="1:3">
      <c r="A308" s="3" t="s">
        <v>47</v>
      </c>
      <c r="B308" s="4" t="n">
        <v>114044</v>
      </c>
      <c r="C308" s="4" t="n">
        <v>122809</v>
      </c>
    </row>
    <row r="309" spans="1:3">
      <c r="A309" s="7" t="s">
        <v>178</v>
      </c>
    </row>
    <row r="310" spans="1:3">
      <c r="A310" s="3" t="s">
        <v>179</v>
      </c>
      <c r="B310" s="4" t="n">
        <v>352001</v>
      </c>
      <c r="C310" s="4" t="n">
        <v>334953</v>
      </c>
    </row>
    <row r="311" spans="1:3">
      <c r="A311" s="3" t="s">
        <v>180</v>
      </c>
      <c r="B311" s="4" t="n">
        <v>559</v>
      </c>
      <c r="C311" s="4" t="n">
        <v>622</v>
      </c>
    </row>
    <row r="312" spans="1:3">
      <c r="A312" s="3" t="s">
        <v>201</v>
      </c>
      <c r="B312" s="4" t="n">
        <v>5844</v>
      </c>
      <c r="C312" s="4" t="n">
        <v>9074</v>
      </c>
    </row>
    <row r="313" spans="1:3">
      <c r="A313" s="3" t="s">
        <v>182</v>
      </c>
      <c r="B313" s="4" t="n">
        <v>2974</v>
      </c>
      <c r="C313" s="4" t="n">
        <v>2875</v>
      </c>
    </row>
    <row r="314" spans="1:3">
      <c r="A314" s="3" t="s">
        <v>183</v>
      </c>
      <c r="B314" s="4" t="n">
        <v>86719</v>
      </c>
      <c r="C314" s="4" t="n">
        <v>88513</v>
      </c>
    </row>
    <row r="315" spans="1:3">
      <c r="A315" s="3" t="s">
        <v>177</v>
      </c>
      <c r="B315" s="4" t="n">
        <v>28701</v>
      </c>
      <c r="C315" s="4" t="n">
        <v>36750</v>
      </c>
    </row>
    <row r="316" spans="1:3">
      <c r="A316" s="3" t="s">
        <v>184</v>
      </c>
      <c r="B316" s="4" t="n">
        <v>423632</v>
      </c>
      <c r="C316" s="4" t="n">
        <v>428467</v>
      </c>
    </row>
    <row r="317" spans="1:3">
      <c r="A317" s="3" t="s">
        <v>202</v>
      </c>
      <c r="B317" s="4" t="n">
        <v>0</v>
      </c>
      <c r="C317" s="4" t="n">
        <v>447</v>
      </c>
    </row>
    <row r="318" spans="1:3">
      <c r="A318" s="3" t="s">
        <v>203</v>
      </c>
      <c r="B318" s="4" t="n">
        <v>18423</v>
      </c>
      <c r="C318" s="4" t="n">
        <v>18423</v>
      </c>
    </row>
    <row r="319" spans="1:3">
      <c r="A319" s="3" t="s">
        <v>127</v>
      </c>
      <c r="B319" s="4" t="n">
        <v>8006</v>
      </c>
      <c r="C319" s="4" t="n">
        <v>4910</v>
      </c>
    </row>
    <row r="320" spans="1:3">
      <c r="A320" s="3" t="s">
        <v>47</v>
      </c>
      <c r="B320" s="4" t="n">
        <v>926859</v>
      </c>
      <c r="C320" s="4" t="n">
        <v>925034</v>
      </c>
    </row>
    <row r="321" spans="1:3">
      <c r="A321" s="3" t="s">
        <v>185</v>
      </c>
      <c r="B321" s="4" t="n">
        <v>19780</v>
      </c>
      <c r="C321" s="4" t="n">
        <v>19780</v>
      </c>
    </row>
    <row r="322" spans="1:3">
      <c r="A322" s="7" t="s">
        <v>186</v>
      </c>
    </row>
    <row r="323" spans="1:3">
      <c r="A323" s="3" t="s">
        <v>125</v>
      </c>
      <c r="B323" s="4" t="n">
        <v>33744</v>
      </c>
      <c r="C323" s="4" t="n">
        <v>33744</v>
      </c>
    </row>
    <row r="324" spans="1:3">
      <c r="A324" s="3" t="s">
        <v>187</v>
      </c>
      <c r="B324" s="4" t="n">
        <v>171544</v>
      </c>
      <c r="C324" s="4" t="n">
        <v>171544</v>
      </c>
    </row>
    <row r="325" spans="1:3">
      <c r="A325" s="3" t="s">
        <v>188</v>
      </c>
      <c r="B325" s="4" t="n">
        <v>222886</v>
      </c>
      <c r="C325" s="4" t="n">
        <v>221658</v>
      </c>
    </row>
    <row r="326" spans="1:3">
      <c r="A326" s="3" t="s">
        <v>47</v>
      </c>
      <c r="B326" s="4" t="n">
        <v>428174</v>
      </c>
      <c r="C326" s="4" t="n">
        <v>426946</v>
      </c>
    </row>
    <row r="327" spans="1:3">
      <c r="A327" s="3" t="s">
        <v>191</v>
      </c>
      <c r="B327" s="4" t="n">
        <v>1488857</v>
      </c>
      <c r="C327" s="4" t="n">
        <v>1494569</v>
      </c>
    </row>
    <row r="328" spans="1:3">
      <c r="A328" s="3" t="s">
        <v>35</v>
      </c>
    </row>
    <row r="329" spans="1:3">
      <c r="A329" s="7" t="s">
        <v>141</v>
      </c>
    </row>
    <row r="330" spans="1:3">
      <c r="A330" s="3" t="s">
        <v>142</v>
      </c>
      <c r="B330" s="4" t="n">
        <v>1036</v>
      </c>
      <c r="C330" s="4" t="n">
        <v>1216</v>
      </c>
    </row>
    <row r="331" spans="1:3">
      <c r="A331" s="3" t="s">
        <v>143</v>
      </c>
      <c r="B331" s="4" t="n">
        <v>29</v>
      </c>
      <c r="C331" s="4" t="n">
        <v>4965</v>
      </c>
    </row>
    <row r="332" spans="1:3">
      <c r="A332" s="3" t="s">
        <v>144</v>
      </c>
      <c r="B332" s="4" t="n">
        <v>1065</v>
      </c>
      <c r="C332" s="4" t="n">
        <v>6181</v>
      </c>
    </row>
    <row r="333" spans="1:3">
      <c r="A333" s="3" t="s">
        <v>192</v>
      </c>
      <c r="B333" s="4" t="n">
        <v>28729</v>
      </c>
      <c r="C333" s="4" t="n">
        <v>37451</v>
      </c>
    </row>
    <row r="334" spans="1:3">
      <c r="A334" s="7" t="s">
        <v>145</v>
      </c>
    </row>
    <row r="335" spans="1:3">
      <c r="A335" s="3" t="s">
        <v>146</v>
      </c>
      <c r="B335" s="4" t="n">
        <v>70008</v>
      </c>
      <c r="C335" s="4" t="n">
        <v>71803</v>
      </c>
    </row>
    <row r="336" spans="1:3">
      <c r="A336" s="3" t="s">
        <v>147</v>
      </c>
      <c r="B336" s="4" t="n">
        <v>-791</v>
      </c>
      <c r="C336" s="4" t="n">
        <v>-828</v>
      </c>
    </row>
    <row r="337" spans="1:3">
      <c r="A337" s="3" t="s">
        <v>193</v>
      </c>
      <c r="B337" s="4" t="n">
        <v>40867</v>
      </c>
      <c r="C337" s="4" t="n">
        <v>39447</v>
      </c>
    </row>
    <row r="338" spans="1:3">
      <c r="A338" s="3" t="s">
        <v>127</v>
      </c>
      <c r="B338" s="4" t="n">
        <v>13121</v>
      </c>
      <c r="C338" s="4" t="n">
        <v>14756</v>
      </c>
    </row>
    <row r="339" spans="1:3">
      <c r="A339" s="3" t="s">
        <v>148</v>
      </c>
      <c r="B339" s="4" t="n">
        <v>56988</v>
      </c>
      <c r="C339" s="4" t="n">
        <v>39727</v>
      </c>
    </row>
    <row r="340" spans="1:3">
      <c r="A340" s="3" t="s">
        <v>149</v>
      </c>
      <c r="B340" s="4" t="n">
        <v>180193</v>
      </c>
      <c r="C340" s="4" t="n">
        <v>164905</v>
      </c>
    </row>
    <row r="341" spans="1:3">
      <c r="A341" s="3" t="s">
        <v>150</v>
      </c>
      <c r="B341" s="4" t="n">
        <v>41990</v>
      </c>
      <c r="C341" s="4" t="n">
        <v>37177</v>
      </c>
    </row>
    <row r="342" spans="1:3">
      <c r="A342" s="3" t="s">
        <v>151</v>
      </c>
      <c r="B342" s="4" t="n">
        <v>38807</v>
      </c>
      <c r="C342" s="4" t="n">
        <v>36631</v>
      </c>
    </row>
    <row r="343" spans="1:3">
      <c r="A343" s="3" t="s">
        <v>153</v>
      </c>
      <c r="B343" s="4" t="n">
        <v>14585</v>
      </c>
      <c r="C343" s="4" t="n">
        <v>18599</v>
      </c>
    </row>
    <row r="344" spans="1:3">
      <c r="A344" s="3" t="s">
        <v>47</v>
      </c>
      <c r="B344" s="4" t="n">
        <v>305369</v>
      </c>
      <c r="C344" s="4" t="n">
        <v>300944</v>
      </c>
    </row>
    <row r="345" spans="1:3">
      <c r="A345" s="7" t="s">
        <v>154</v>
      </c>
    </row>
    <row r="346" spans="1:3">
      <c r="A346" s="3" t="s">
        <v>155</v>
      </c>
      <c r="B346" s="4" t="n">
        <v>573</v>
      </c>
      <c r="C346" s="4" t="n">
        <v>600</v>
      </c>
    </row>
    <row r="347" spans="1:3">
      <c r="A347" s="3" t="s">
        <v>157</v>
      </c>
      <c r="B347" s="4" t="n">
        <v>376</v>
      </c>
      <c r="C347" s="4" t="n">
        <v>376</v>
      </c>
    </row>
    <row r="348" spans="1:3">
      <c r="A348" s="3" t="s">
        <v>127</v>
      </c>
      <c r="B348" s="4" t="n">
        <v>19018</v>
      </c>
      <c r="C348" s="4" t="n">
        <v>18801</v>
      </c>
    </row>
    <row r="349" spans="1:3">
      <c r="A349" s="3" t="s">
        <v>47</v>
      </c>
      <c r="B349" s="4" t="n">
        <v>19967</v>
      </c>
      <c r="C349" s="4" t="n">
        <v>19777</v>
      </c>
    </row>
    <row r="350" spans="1:3">
      <c r="A350" s="7" t="s">
        <v>158</v>
      </c>
    </row>
    <row r="351" spans="1:3">
      <c r="A351" s="3" t="s">
        <v>44</v>
      </c>
      <c r="B351" s="4" t="n">
        <v>4367085</v>
      </c>
      <c r="C351" s="4" t="n">
        <v>4274069</v>
      </c>
    </row>
    <row r="352" spans="1:3">
      <c r="A352" s="3" t="s">
        <v>160</v>
      </c>
      <c r="B352" s="4" t="n">
        <v>135733</v>
      </c>
      <c r="C352" s="4" t="n">
        <v>111227</v>
      </c>
    </row>
    <row r="353" spans="1:3">
      <c r="A353" s="3" t="s">
        <v>162</v>
      </c>
      <c r="B353" s="4" t="n">
        <v>4502818</v>
      </c>
      <c r="C353" s="4" t="n">
        <v>4385296</v>
      </c>
    </row>
    <row r="354" spans="1:3">
      <c r="A354" s="3" t="s">
        <v>163</v>
      </c>
      <c r="B354" s="4" t="n">
        <v>1542664</v>
      </c>
      <c r="C354" s="4" t="n">
        <v>1526057</v>
      </c>
    </row>
    <row r="355" spans="1:3">
      <c r="A355" s="3" t="s">
        <v>164</v>
      </c>
      <c r="B355" s="4" t="n">
        <v>2960154</v>
      </c>
      <c r="C355" s="4" t="n">
        <v>2859239</v>
      </c>
    </row>
    <row r="356" spans="1:3">
      <c r="A356" s="7" t="s">
        <v>165</v>
      </c>
    </row>
    <row r="357" spans="1:3">
      <c r="A357" s="3" t="s">
        <v>166</v>
      </c>
      <c r="B357" s="4" t="n">
        <v>105086</v>
      </c>
      <c r="C357" s="4" t="n">
        <v>105816</v>
      </c>
    </row>
    <row r="358" spans="1:3">
      <c r="A358" s="3" t="s">
        <v>167</v>
      </c>
      <c r="B358" s="4" t="n">
        <v>695580</v>
      </c>
      <c r="C358" s="4" t="n">
        <v>740156</v>
      </c>
    </row>
    <row r="359" spans="1:3">
      <c r="A359" s="3" t="s">
        <v>127</v>
      </c>
      <c r="B359" s="4" t="n">
        <v>8674</v>
      </c>
      <c r="C359" s="4" t="n">
        <v>7149</v>
      </c>
    </row>
    <row r="360" spans="1:3">
      <c r="A360" s="3" t="s">
        <v>47</v>
      </c>
      <c r="B360" s="4" t="n">
        <v>809340</v>
      </c>
      <c r="C360" s="4" t="n">
        <v>853121</v>
      </c>
    </row>
    <row r="361" spans="1:3">
      <c r="A361" s="3" t="s">
        <v>170</v>
      </c>
      <c r="B361" s="4" t="n">
        <v>4094830</v>
      </c>
      <c r="C361" s="4" t="n">
        <v>4033081</v>
      </c>
    </row>
    <row r="362" spans="1:3">
      <c r="A362" s="7" t="s">
        <v>171</v>
      </c>
    </row>
    <row r="363" spans="1:3">
      <c r="A363" s="3" t="s">
        <v>195</v>
      </c>
      <c r="B363" s="4" t="n">
        <v>86811</v>
      </c>
      <c r="C363" s="4" t="n">
        <v>47867</v>
      </c>
    </row>
    <row r="364" spans="1:3">
      <c r="A364" s="3" t="s">
        <v>127</v>
      </c>
      <c r="B364" s="4" t="n">
        <v>108341</v>
      </c>
      <c r="C364" s="4" t="n">
        <v>77342</v>
      </c>
    </row>
    <row r="365" spans="1:3">
      <c r="A365" s="3" t="s">
        <v>174</v>
      </c>
      <c r="B365" s="4" t="n">
        <v>44329</v>
      </c>
      <c r="C365" s="4" t="n">
        <v>44419</v>
      </c>
    </row>
    <row r="366" spans="1:3">
      <c r="A366" s="3" t="s">
        <v>175</v>
      </c>
      <c r="B366" s="4" t="n">
        <v>38415</v>
      </c>
      <c r="C366" s="4" t="n">
        <v>15351</v>
      </c>
    </row>
    <row r="367" spans="1:3">
      <c r="A367" s="3" t="s">
        <v>95</v>
      </c>
      <c r="B367" s="4" t="n">
        <v>25506</v>
      </c>
      <c r="C367" s="4" t="n">
        <v>25977</v>
      </c>
    </row>
    <row r="368" spans="1:3">
      <c r="A368" s="3" t="s">
        <v>96</v>
      </c>
      <c r="B368" s="4" t="n">
        <v>60687</v>
      </c>
      <c r="C368" s="4" t="n">
        <v>54543</v>
      </c>
    </row>
    <row r="369" spans="1:3">
      <c r="A369" s="3" t="s">
        <v>127</v>
      </c>
      <c r="B369" s="4" t="n">
        <v>11753</v>
      </c>
      <c r="C369" s="4" t="n">
        <v>9388</v>
      </c>
    </row>
    <row r="370" spans="1:3">
      <c r="A370" s="3" t="s">
        <v>47</v>
      </c>
      <c r="B370" s="4" t="n">
        <v>375842</v>
      </c>
      <c r="C370" s="4" t="n">
        <v>274887</v>
      </c>
    </row>
    <row r="371" spans="1:3">
      <c r="A371" s="7" t="s">
        <v>178</v>
      </c>
    </row>
    <row r="372" spans="1:3">
      <c r="A372" s="3" t="s">
        <v>179</v>
      </c>
      <c r="B372" s="4" t="n">
        <v>1008466</v>
      </c>
      <c r="C372" s="4" t="n">
        <v>1027647</v>
      </c>
    </row>
    <row r="373" spans="1:3">
      <c r="A373" s="3" t="s">
        <v>180</v>
      </c>
      <c r="B373" s="4" t="n">
        <v>12459</v>
      </c>
      <c r="C373" s="4" t="n">
        <v>12934</v>
      </c>
    </row>
    <row r="374" spans="1:3">
      <c r="A374" s="3" t="s">
        <v>181</v>
      </c>
      <c r="B374" s="4" t="n">
        <v>5574</v>
      </c>
      <c r="C374" s="4" t="n">
        <v>8502</v>
      </c>
    </row>
    <row r="375" spans="1:3">
      <c r="A375" s="3" t="s">
        <v>182</v>
      </c>
      <c r="B375" s="4" t="n">
        <v>6650</v>
      </c>
      <c r="C375" s="4" t="n">
        <v>6470</v>
      </c>
    </row>
    <row r="376" spans="1:3">
      <c r="A376" s="3" t="s">
        <v>183</v>
      </c>
      <c r="B376" s="4" t="n">
        <v>7667</v>
      </c>
      <c r="C376" s="4" t="n">
        <v>7584</v>
      </c>
    </row>
    <row r="377" spans="1:3">
      <c r="A377" s="3" t="s">
        <v>177</v>
      </c>
      <c r="B377" s="4" t="n">
        <v>54043</v>
      </c>
      <c r="C377" s="4" t="n">
        <v>67313</v>
      </c>
    </row>
    <row r="378" spans="1:3">
      <c r="A378" s="3" t="s">
        <v>184</v>
      </c>
      <c r="B378" s="4" t="n">
        <v>1471091</v>
      </c>
      <c r="C378" s="4" t="n">
        <v>1508407</v>
      </c>
    </row>
    <row r="379" spans="1:3">
      <c r="A379" s="3" t="s">
        <v>127</v>
      </c>
      <c r="B379" s="4" t="n">
        <v>52089</v>
      </c>
      <c r="C379" s="4" t="n">
        <v>50343</v>
      </c>
    </row>
    <row r="380" spans="1:3">
      <c r="A380" s="3" t="s">
        <v>47</v>
      </c>
      <c r="B380" s="4" t="n">
        <v>2618039</v>
      </c>
      <c r="C380" s="4" t="n">
        <v>2689200</v>
      </c>
    </row>
    <row r="381" spans="1:3">
      <c r="A381" s="7" t="s">
        <v>186</v>
      </c>
    </row>
    <row r="382" spans="1:3">
      <c r="A382" s="3" t="s">
        <v>125</v>
      </c>
      <c r="B382" s="4" t="n">
        <v>49452</v>
      </c>
      <c r="C382" s="4" t="n">
        <v>49452</v>
      </c>
    </row>
    <row r="383" spans="1:3">
      <c r="A383" s="3" t="s">
        <v>187</v>
      </c>
      <c r="B383" s="4" t="n">
        <v>481994</v>
      </c>
      <c r="C383" s="4" t="n">
        <v>481994</v>
      </c>
    </row>
    <row r="384" spans="1:3">
      <c r="A384" s="3" t="s">
        <v>188</v>
      </c>
      <c r="B384" s="4" t="n">
        <v>569503</v>
      </c>
      <c r="C384" s="4" t="n">
        <v>537548</v>
      </c>
    </row>
    <row r="385" spans="1:3">
      <c r="A385" s="3" t="s">
        <v>47</v>
      </c>
      <c r="B385" s="4" t="n">
        <v>1100949</v>
      </c>
      <c r="C385" s="4" t="n">
        <v>1068994</v>
      </c>
    </row>
    <row r="386" spans="1:3">
      <c r="A386" s="3" t="s">
        <v>191</v>
      </c>
      <c r="B386" s="4" t="n">
        <v>4094830</v>
      </c>
      <c r="C386" s="4" t="n">
        <v>4033081</v>
      </c>
    </row>
    <row r="387" spans="1:3">
      <c r="A387" s="3" t="s">
        <v>37</v>
      </c>
    </row>
    <row r="388" spans="1:3">
      <c r="A388" s="7" t="s">
        <v>141</v>
      </c>
    </row>
    <row r="389" spans="1:3">
      <c r="A389" s="3" t="s">
        <v>142</v>
      </c>
      <c r="B389" s="4" t="n">
        <v>555</v>
      </c>
      <c r="C389" s="4" t="n">
        <v>786</v>
      </c>
    </row>
    <row r="390" spans="1:3">
      <c r="A390" s="3" t="s">
        <v>143</v>
      </c>
      <c r="B390" s="4" t="n">
        <v>337045</v>
      </c>
      <c r="C390" s="4" t="n">
        <v>245077</v>
      </c>
    </row>
    <row r="391" spans="1:3">
      <c r="A391" s="3" t="s">
        <v>144</v>
      </c>
      <c r="B391" s="4" t="n">
        <v>337600</v>
      </c>
      <c r="C391" s="4" t="n">
        <v>245863</v>
      </c>
    </row>
    <row r="392" spans="1:3">
      <c r="A392" s="7" t="s">
        <v>145</v>
      </c>
    </row>
    <row r="393" spans="1:3">
      <c r="A393" s="3" t="s">
        <v>193</v>
      </c>
      <c r="B393" s="4" t="n">
        <v>147497</v>
      </c>
      <c r="C393" s="4" t="n">
        <v>104390</v>
      </c>
    </row>
    <row r="394" spans="1:3">
      <c r="A394" s="3" t="s">
        <v>127</v>
      </c>
      <c r="B394" s="4" t="n">
        <v>5313</v>
      </c>
      <c r="C394" s="4" t="n">
        <v>3637</v>
      </c>
    </row>
    <row r="395" spans="1:3">
      <c r="A395" s="3" t="s">
        <v>149</v>
      </c>
      <c r="B395" s="4" t="n">
        <v>152810</v>
      </c>
      <c r="C395" s="4" t="n">
        <v>108027</v>
      </c>
    </row>
    <row r="396" spans="1:3">
      <c r="A396" s="3" t="s">
        <v>151</v>
      </c>
      <c r="B396" s="4" t="n">
        <v>84418</v>
      </c>
      <c r="C396" s="4" t="n">
        <v>82469</v>
      </c>
    </row>
    <row r="397" spans="1:3">
      <c r="A397" s="3" t="s">
        <v>152</v>
      </c>
      <c r="B397" s="4" t="n">
        <v>15867</v>
      </c>
      <c r="C397" s="4" t="n">
        <v>24729</v>
      </c>
    </row>
    <row r="398" spans="1:3">
      <c r="A398" s="3" t="s">
        <v>196</v>
      </c>
      <c r="B398" s="4" t="n">
        <v>25968</v>
      </c>
      <c r="C398" s="4" t="n">
        <v>15882</v>
      </c>
    </row>
    <row r="399" spans="1:3">
      <c r="A399" s="3" t="s">
        <v>153</v>
      </c>
      <c r="B399" s="4" t="n">
        <v>8183</v>
      </c>
      <c r="C399" s="4" t="n">
        <v>4229</v>
      </c>
    </row>
    <row r="400" spans="1:3">
      <c r="A400" s="3" t="s">
        <v>47</v>
      </c>
      <c r="B400" s="4" t="n">
        <v>624846</v>
      </c>
      <c r="C400" s="4" t="n">
        <v>481199</v>
      </c>
    </row>
    <row r="401" spans="1:3">
      <c r="A401" s="7" t="s">
        <v>154</v>
      </c>
    </row>
    <row r="402" spans="1:3">
      <c r="A402" s="3" t="s">
        <v>156</v>
      </c>
      <c r="B402" s="4" t="n">
        <v>839385</v>
      </c>
      <c r="C402" s="4" t="n">
        <v>780496</v>
      </c>
    </row>
    <row r="403" spans="1:3">
      <c r="A403" s="3" t="s">
        <v>47</v>
      </c>
      <c r="B403" s="4" t="n">
        <v>839385</v>
      </c>
      <c r="C403" s="4" t="n">
        <v>780496</v>
      </c>
    </row>
    <row r="404" spans="1:3">
      <c r="A404" s="7" t="s">
        <v>158</v>
      </c>
    </row>
    <row r="405" spans="1:3">
      <c r="A405" s="3" t="s">
        <v>44</v>
      </c>
      <c r="B405" s="4" t="n">
        <v>4304301</v>
      </c>
      <c r="C405" s="4" t="n">
        <v>4331668</v>
      </c>
    </row>
    <row r="406" spans="1:3">
      <c r="A406" s="3" t="s">
        <v>159</v>
      </c>
      <c r="B406" s="4" t="n">
        <v>585084</v>
      </c>
      <c r="C406" s="4" t="n">
        <v>585084</v>
      </c>
    </row>
    <row r="407" spans="1:3">
      <c r="A407" s="3" t="s">
        <v>160</v>
      </c>
      <c r="B407" s="4" t="n">
        <v>61617</v>
      </c>
      <c r="C407" s="4" t="n">
        <v>43888</v>
      </c>
    </row>
    <row r="408" spans="1:3">
      <c r="A408" s="3" t="s">
        <v>161</v>
      </c>
      <c r="B408" s="4" t="n">
        <v>199686</v>
      </c>
      <c r="C408" s="4" t="n">
        <v>259635</v>
      </c>
    </row>
    <row r="409" spans="1:3">
      <c r="A409" s="3" t="s">
        <v>162</v>
      </c>
      <c r="B409" s="4" t="n">
        <v>5150688</v>
      </c>
      <c r="C409" s="4" t="n">
        <v>5220275</v>
      </c>
    </row>
    <row r="410" spans="1:3">
      <c r="A410" s="3" t="s">
        <v>163</v>
      </c>
      <c r="B410" s="4" t="n">
        <v>3125020</v>
      </c>
      <c r="C410" s="4" t="n">
        <v>3063249</v>
      </c>
    </row>
    <row r="411" spans="1:3">
      <c r="A411" s="3" t="s">
        <v>164</v>
      </c>
      <c r="B411" s="4" t="n">
        <v>2025668</v>
      </c>
      <c r="C411" s="4" t="n">
        <v>2157026</v>
      </c>
    </row>
    <row r="412" spans="1:3">
      <c r="A412" s="7" t="s">
        <v>165</v>
      </c>
    </row>
    <row r="413" spans="1:3">
      <c r="A413" s="3" t="s">
        <v>166</v>
      </c>
      <c r="B413" s="4" t="n">
        <v>88924</v>
      </c>
      <c r="C413" s="4" t="n">
        <v>93127</v>
      </c>
    </row>
    <row r="414" spans="1:3">
      <c r="A414" s="3" t="s">
        <v>167</v>
      </c>
      <c r="B414" s="4" t="n">
        <v>420319</v>
      </c>
      <c r="C414" s="4" t="n">
        <v>411212</v>
      </c>
    </row>
    <row r="415" spans="1:3">
      <c r="A415" s="3" t="s">
        <v>127</v>
      </c>
      <c r="B415" s="4" t="n">
        <v>4492</v>
      </c>
      <c r="C415" s="4" t="n">
        <v>4652</v>
      </c>
    </row>
    <row r="416" spans="1:3">
      <c r="A416" s="3" t="s">
        <v>47</v>
      </c>
      <c r="B416" s="4" t="n">
        <v>513735</v>
      </c>
      <c r="C416" s="4" t="n">
        <v>508991</v>
      </c>
    </row>
    <row r="417" spans="1:3">
      <c r="A417" s="3" t="s">
        <v>170</v>
      </c>
      <c r="B417" s="4" t="n">
        <v>4003634</v>
      </c>
      <c r="C417" s="4" t="n">
        <v>3927712</v>
      </c>
    </row>
    <row r="418" spans="1:3">
      <c r="A418" s="7" t="s">
        <v>171</v>
      </c>
    </row>
    <row r="419" spans="1:3">
      <c r="A419" s="3" t="s">
        <v>172</v>
      </c>
      <c r="B419" s="4" t="n">
        <v>3</v>
      </c>
      <c r="C419" s="4" t="n">
        <v>50003</v>
      </c>
    </row>
    <row r="420" spans="1:3">
      <c r="A420" s="3" t="s">
        <v>194</v>
      </c>
      <c r="B420" s="4" t="n">
        <v>53182</v>
      </c>
      <c r="C420" s="4" t="n">
        <v>66893</v>
      </c>
    </row>
    <row r="421" spans="1:3">
      <c r="A421" s="3" t="s">
        <v>195</v>
      </c>
      <c r="B421" s="4" t="n">
        <v>6719</v>
      </c>
      <c r="C421" s="4" t="n">
        <v>5843</v>
      </c>
    </row>
    <row r="422" spans="1:3">
      <c r="A422" s="3" t="s">
        <v>127</v>
      </c>
      <c r="B422" s="4" t="n">
        <v>48251</v>
      </c>
      <c r="C422" s="4" t="n">
        <v>50558</v>
      </c>
    </row>
    <row r="423" spans="1:3">
      <c r="A423" s="3" t="s">
        <v>95</v>
      </c>
      <c r="B423" s="4" t="n">
        <v>13440</v>
      </c>
      <c r="C423" s="4" t="n">
        <v>14049</v>
      </c>
    </row>
    <row r="424" spans="1:3">
      <c r="A424" s="3" t="s">
        <v>127</v>
      </c>
      <c r="B424" s="4" t="n">
        <v>2958</v>
      </c>
      <c r="C424" s="4" t="n">
        <v>2957</v>
      </c>
    </row>
    <row r="425" spans="1:3">
      <c r="A425" s="3" t="s">
        <v>47</v>
      </c>
      <c r="B425" s="4" t="n">
        <v>124553</v>
      </c>
      <c r="C425" s="4" t="n">
        <v>190303</v>
      </c>
    </row>
    <row r="426" spans="1:3">
      <c r="A426" s="7" t="s">
        <v>178</v>
      </c>
    </row>
    <row r="427" spans="1:3">
      <c r="A427" s="3" t="s">
        <v>179</v>
      </c>
      <c r="B427" s="4" t="n">
        <v>1142955</v>
      </c>
      <c r="C427" s="4" t="n">
        <v>1112865</v>
      </c>
    </row>
    <row r="428" spans="1:3">
      <c r="A428" s="3" t="s">
        <v>180</v>
      </c>
      <c r="B428" s="4" t="n">
        <v>39686</v>
      </c>
      <c r="C428" s="4" t="n">
        <v>41663</v>
      </c>
    </row>
    <row r="429" spans="1:3">
      <c r="A429" s="3" t="s">
        <v>181</v>
      </c>
      <c r="B429" s="4" t="n">
        <v>406570</v>
      </c>
      <c r="C429" s="4" t="n">
        <v>370862</v>
      </c>
    </row>
    <row r="430" spans="1:3">
      <c r="A430" s="3" t="s">
        <v>182</v>
      </c>
      <c r="B430" s="4" t="n">
        <v>845001</v>
      </c>
      <c r="C430" s="4" t="n">
        <v>854202</v>
      </c>
    </row>
    <row r="431" spans="1:3">
      <c r="A431" s="3" t="s">
        <v>177</v>
      </c>
      <c r="B431" s="4" t="n">
        <v>109734</v>
      </c>
      <c r="C431" s="4" t="n">
        <v>117850</v>
      </c>
    </row>
    <row r="432" spans="1:3">
      <c r="A432" s="3" t="s">
        <v>184</v>
      </c>
      <c r="B432" s="4" t="n">
        <v>551293</v>
      </c>
      <c r="C432" s="4" t="n">
        <v>501129</v>
      </c>
    </row>
    <row r="433" spans="1:3">
      <c r="A433" s="3" t="s">
        <v>127</v>
      </c>
      <c r="B433" s="4" t="n">
        <v>5322</v>
      </c>
      <c r="C433" s="4" t="n">
        <v>15</v>
      </c>
    </row>
    <row r="434" spans="1:3">
      <c r="A434" s="3" t="s">
        <v>47</v>
      </c>
      <c r="B434" s="4" t="n">
        <v>3100561</v>
      </c>
      <c r="C434" s="4" t="n">
        <v>2998586</v>
      </c>
    </row>
    <row r="435" spans="1:3">
      <c r="A435" s="7" t="s">
        <v>186</v>
      </c>
    </row>
    <row r="436" spans="1:3">
      <c r="A436" s="3" t="s">
        <v>125</v>
      </c>
      <c r="B436" s="4" t="n">
        <v>679350</v>
      </c>
      <c r="C436" s="4" t="n">
        <v>679350</v>
      </c>
    </row>
    <row r="437" spans="1:3">
      <c r="A437" s="3" t="s">
        <v>188</v>
      </c>
      <c r="B437" s="4" t="n">
        <v>99170</v>
      </c>
      <c r="C437" s="4" t="n">
        <v>59473</v>
      </c>
    </row>
    <row r="438" spans="1:3">
      <c r="A438" s="3" t="s">
        <v>47</v>
      </c>
      <c r="B438" s="4" t="n">
        <v>778520</v>
      </c>
      <c r="C438" s="4" t="n">
        <v>738823</v>
      </c>
    </row>
    <row r="439" spans="1:3">
      <c r="A439" s="3" t="s">
        <v>191</v>
      </c>
      <c r="B439" s="6" t="n">
        <v>4003634</v>
      </c>
      <c r="C439" s="6" t="n">
        <v>39277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412</v>
      </c>
    </row>
    <row r="2" spans="1:2">
      <c r="A2" s="3" t="s">
        <v>26</v>
      </c>
    </row>
    <row r="3" spans="1:2">
      <c r="A3" s="7" t="s">
        <v>611</v>
      </c>
    </row>
    <row r="4" spans="1:2">
      <c r="A4" s="3" t="s">
        <v>612</v>
      </c>
      <c r="B4" s="6" t="n">
        <v>250</v>
      </c>
    </row>
    <row r="5" spans="1:2">
      <c r="A5" s="3" t="s">
        <v>613</v>
      </c>
      <c r="B5" s="4" t="n">
        <v>14</v>
      </c>
    </row>
    <row r="6" spans="1:2">
      <c r="A6" s="3" t="s">
        <v>29</v>
      </c>
    </row>
    <row r="7" spans="1:2">
      <c r="A7" s="7" t="s">
        <v>611</v>
      </c>
    </row>
    <row r="8" spans="1:2">
      <c r="A8" s="3" t="s">
        <v>612</v>
      </c>
      <c r="B8" s="4" t="n">
        <v>450</v>
      </c>
    </row>
    <row r="9" spans="1:2">
      <c r="A9" s="3" t="s">
        <v>613</v>
      </c>
      <c r="B9" s="4" t="n">
        <v>0</v>
      </c>
    </row>
    <row r="10" spans="1:2">
      <c r="A10" s="3" t="s">
        <v>31</v>
      </c>
    </row>
    <row r="11" spans="1:2">
      <c r="A11" s="7" t="s">
        <v>611</v>
      </c>
    </row>
    <row r="12" spans="1:2">
      <c r="A12" s="3" t="s">
        <v>612</v>
      </c>
      <c r="B12" s="4" t="n">
        <v>175</v>
      </c>
    </row>
    <row r="13" spans="1:2">
      <c r="A13" s="3" t="s">
        <v>613</v>
      </c>
      <c r="B13" s="4" t="n">
        <v>56</v>
      </c>
    </row>
    <row r="14" spans="1:2">
      <c r="A14" s="3" t="s">
        <v>33</v>
      </c>
    </row>
    <row r="15" spans="1:2">
      <c r="A15" s="7" t="s">
        <v>611</v>
      </c>
    </row>
    <row r="16" spans="1:2">
      <c r="A16" s="3" t="s">
        <v>612</v>
      </c>
      <c r="B16" s="4" t="n">
        <v>100</v>
      </c>
    </row>
    <row r="17" spans="1:2">
      <c r="A17" s="3" t="s">
        <v>613</v>
      </c>
      <c r="B17" s="4" t="n">
        <v>0</v>
      </c>
    </row>
    <row r="18" spans="1:2">
      <c r="A18" s="3" t="s">
        <v>35</v>
      </c>
    </row>
    <row r="19" spans="1:2">
      <c r="A19" s="7" t="s">
        <v>611</v>
      </c>
    </row>
    <row r="20" spans="1:2">
      <c r="A20" s="3" t="s">
        <v>612</v>
      </c>
      <c r="B20" s="4" t="n">
        <v>200</v>
      </c>
    </row>
    <row r="21" spans="1:2">
      <c r="A21" s="3" t="s">
        <v>613</v>
      </c>
      <c r="B21" s="4" t="n">
        <v>39</v>
      </c>
    </row>
    <row r="22" spans="1:2">
      <c r="A22" s="3" t="s">
        <v>37</v>
      </c>
    </row>
    <row r="23" spans="1:2">
      <c r="A23" s="7" t="s">
        <v>611</v>
      </c>
    </row>
    <row r="24" spans="1:2">
      <c r="A24" s="3" t="s">
        <v>612</v>
      </c>
      <c r="B24" s="4" t="n">
        <v>200</v>
      </c>
    </row>
    <row r="25" spans="1:2">
      <c r="A25" s="3" t="s">
        <v>613</v>
      </c>
      <c r="B2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412</v>
      </c>
    </row>
    <row r="3" spans="1:2">
      <c r="A3" s="7" t="s">
        <v>615</v>
      </c>
    </row>
    <row r="4" spans="1:2">
      <c r="A4" s="3" t="s">
        <v>527</v>
      </c>
      <c r="B4" s="6" t="n">
        <v>225</v>
      </c>
    </row>
    <row r="5" spans="1:2">
      <c r="A5" s="3" t="s">
        <v>558</v>
      </c>
    </row>
    <row r="6" spans="1:2">
      <c r="A6" s="7" t="s">
        <v>615</v>
      </c>
    </row>
    <row r="7" spans="1:2">
      <c r="A7" s="3" t="s">
        <v>595</v>
      </c>
      <c r="B7" s="3" t="s">
        <v>616</v>
      </c>
    </row>
    <row r="8" spans="1:2">
      <c r="A8" s="3" t="s">
        <v>521</v>
      </c>
      <c r="B8" s="6" t="n">
        <v>80</v>
      </c>
    </row>
    <row r="9" spans="1:2">
      <c r="A9" s="3" t="s">
        <v>617</v>
      </c>
      <c r="B9" s="3" t="s">
        <v>618</v>
      </c>
    </row>
    <row r="10" spans="1:2">
      <c r="A10" s="3" t="s">
        <v>527</v>
      </c>
      <c r="B10" s="10" t="n">
        <v>31.4</v>
      </c>
    </row>
    <row r="11" spans="1:2">
      <c r="A11" s="3" t="s">
        <v>552</v>
      </c>
      <c r="B11" s="3" t="s">
        <v>553</v>
      </c>
    </row>
    <row r="12" spans="1:2">
      <c r="A12" s="3" t="s">
        <v>551</v>
      </c>
    </row>
    <row r="13" spans="1:2">
      <c r="A13" s="7" t="s">
        <v>615</v>
      </c>
    </row>
    <row r="14" spans="1:2">
      <c r="A14" s="3" t="s">
        <v>595</v>
      </c>
      <c r="B14" s="3" t="s">
        <v>616</v>
      </c>
    </row>
    <row r="15" spans="1:2">
      <c r="A15" s="3" t="s">
        <v>521</v>
      </c>
      <c r="B15" s="6" t="n">
        <v>120</v>
      </c>
    </row>
    <row r="16" spans="1:2">
      <c r="A16" s="3" t="s">
        <v>617</v>
      </c>
      <c r="B16" s="3" t="s">
        <v>619</v>
      </c>
    </row>
    <row r="17" spans="1:2">
      <c r="A17" s="3" t="s">
        <v>527</v>
      </c>
      <c r="B17" s="10" t="n">
        <v>103.2</v>
      </c>
    </row>
    <row r="18" spans="1:2">
      <c r="A18" s="3" t="s">
        <v>552</v>
      </c>
      <c r="B18" s="3" t="s">
        <v>553</v>
      </c>
    </row>
    <row r="19" spans="1:2">
      <c r="A19" s="3" t="s">
        <v>564</v>
      </c>
    </row>
    <row r="20" spans="1:2">
      <c r="A20" s="7" t="s">
        <v>615</v>
      </c>
    </row>
    <row r="21" spans="1:2">
      <c r="A21" s="3" t="s">
        <v>595</v>
      </c>
      <c r="B21" s="3" t="s">
        <v>616</v>
      </c>
    </row>
    <row r="22" spans="1:2">
      <c r="A22" s="3" t="s">
        <v>521</v>
      </c>
      <c r="B22" s="6" t="n">
        <v>105</v>
      </c>
    </row>
    <row r="23" spans="1:2">
      <c r="A23" s="3" t="s">
        <v>617</v>
      </c>
      <c r="B23" s="3" t="s">
        <v>620</v>
      </c>
    </row>
    <row r="24" spans="1:2">
      <c r="A24" s="3" t="s">
        <v>527</v>
      </c>
      <c r="B24" s="10" t="n">
        <v>15.5</v>
      </c>
    </row>
    <row r="25" spans="1:2">
      <c r="A25" s="3" t="s">
        <v>552</v>
      </c>
      <c r="B25" s="3" t="s">
        <v>553</v>
      </c>
    </row>
    <row r="26" spans="1:2">
      <c r="A26" s="3" t="s">
        <v>561</v>
      </c>
    </row>
    <row r="27" spans="1:2">
      <c r="A27" s="7" t="s">
        <v>615</v>
      </c>
    </row>
    <row r="28" spans="1:2">
      <c r="A28" s="3" t="s">
        <v>595</v>
      </c>
      <c r="B28" s="3" t="s">
        <v>616</v>
      </c>
    </row>
    <row r="29" spans="1:2">
      <c r="A29" s="3" t="s">
        <v>521</v>
      </c>
      <c r="B29" s="6" t="n">
        <v>85</v>
      </c>
    </row>
    <row r="30" spans="1:2">
      <c r="A30" s="3" t="s">
        <v>617</v>
      </c>
      <c r="B30" s="3" t="s">
        <v>534</v>
      </c>
    </row>
    <row r="31" spans="1:2">
      <c r="A31" s="3" t="s">
        <v>527</v>
      </c>
      <c r="B31" s="10" t="n">
        <v>70.8</v>
      </c>
    </row>
    <row r="32" spans="1:2">
      <c r="A32" s="3" t="s">
        <v>552</v>
      </c>
      <c r="B32" s="3" t="s">
        <v>5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412</v>
      </c>
    </row>
    <row r="2" spans="1:2">
      <c r="A2" s="3" t="s">
        <v>622</v>
      </c>
    </row>
    <row r="3" spans="1:2">
      <c r="A3" s="7" t="s">
        <v>623</v>
      </c>
    </row>
    <row r="4" spans="1:2">
      <c r="A4" s="3" t="s">
        <v>624</v>
      </c>
      <c r="B4" s="3" t="s">
        <v>625</v>
      </c>
    </row>
    <row r="5" spans="1:2">
      <c r="A5" s="3" t="s">
        <v>626</v>
      </c>
      <c r="B5" s="6" t="n">
        <v>60</v>
      </c>
    </row>
    <row r="6" spans="1:2">
      <c r="A6" s="3" t="s">
        <v>627</v>
      </c>
    </row>
    <row r="7" spans="1:2">
      <c r="A7" s="7" t="s">
        <v>623</v>
      </c>
    </row>
    <row r="8" spans="1:2">
      <c r="A8" s="3" t="s">
        <v>624</v>
      </c>
      <c r="B8" s="3" t="s">
        <v>560</v>
      </c>
    </row>
    <row r="9" spans="1:2">
      <c r="A9" s="3" t="s">
        <v>626</v>
      </c>
      <c r="B9" s="6" t="n">
        <v>90</v>
      </c>
    </row>
    <row r="10" spans="1:2">
      <c r="A10" s="3" t="s">
        <v>628</v>
      </c>
    </row>
    <row r="11" spans="1:2">
      <c r="A11" s="7" t="s">
        <v>623</v>
      </c>
    </row>
    <row r="12" spans="1:2">
      <c r="A12" s="3" t="s">
        <v>624</v>
      </c>
      <c r="B12" s="3" t="s">
        <v>629</v>
      </c>
    </row>
    <row r="13" spans="1:2">
      <c r="A13" s="3" t="s">
        <v>626</v>
      </c>
      <c r="B13" s="6" t="n">
        <v>40</v>
      </c>
    </row>
    <row r="14" spans="1:2">
      <c r="A14" s="3" t="s">
        <v>630</v>
      </c>
    </row>
    <row r="15" spans="1:2">
      <c r="A15" s="7" t="s">
        <v>623</v>
      </c>
    </row>
    <row r="16" spans="1:2">
      <c r="A16" s="3" t="s">
        <v>624</v>
      </c>
      <c r="B16" s="3" t="s">
        <v>586</v>
      </c>
    </row>
    <row r="17" spans="1:2">
      <c r="A17" s="3" t="s">
        <v>626</v>
      </c>
      <c r="B17" s="6" t="n">
        <v>75</v>
      </c>
    </row>
    <row r="18" spans="1:2">
      <c r="A18" s="3" t="s">
        <v>631</v>
      </c>
    </row>
    <row r="19" spans="1:2">
      <c r="A19" s="7" t="s">
        <v>623</v>
      </c>
    </row>
    <row r="20" spans="1:2">
      <c r="A20" s="3" t="s">
        <v>624</v>
      </c>
      <c r="B20" s="3" t="s">
        <v>632</v>
      </c>
    </row>
    <row r="21" spans="1:2">
      <c r="A21" s="3" t="s">
        <v>626</v>
      </c>
      <c r="B21" s="6" t="n">
        <v>70</v>
      </c>
    </row>
    <row r="22" spans="1:2">
      <c r="A22" s="3" t="s">
        <v>633</v>
      </c>
    </row>
    <row r="23" spans="1:2">
      <c r="A23" s="7" t="s">
        <v>623</v>
      </c>
    </row>
    <row r="24" spans="1:2">
      <c r="A24" s="3" t="s">
        <v>624</v>
      </c>
      <c r="B24" s="3" t="s">
        <v>586</v>
      </c>
    </row>
    <row r="25" spans="1:2">
      <c r="A25" s="3" t="s">
        <v>626</v>
      </c>
      <c r="B25" s="6" t="n">
        <v>25</v>
      </c>
    </row>
    <row r="26" spans="1:2">
      <c r="A26" s="3" t="s">
        <v>634</v>
      </c>
    </row>
    <row r="27" spans="1:2">
      <c r="A27" s="7" t="s">
        <v>623</v>
      </c>
    </row>
    <row r="28" spans="1:2">
      <c r="A28" s="3" t="s">
        <v>624</v>
      </c>
      <c r="B28" s="3" t="s">
        <v>563</v>
      </c>
    </row>
    <row r="29" spans="1:2">
      <c r="A29" s="3" t="s">
        <v>626</v>
      </c>
      <c r="B29" s="6" t="n">
        <v>40</v>
      </c>
    </row>
    <row r="30" spans="1:2">
      <c r="A30" s="3" t="s">
        <v>635</v>
      </c>
    </row>
    <row r="31" spans="1:2">
      <c r="A31" s="7" t="s">
        <v>623</v>
      </c>
    </row>
    <row r="32" spans="1:2">
      <c r="A32" s="3" t="s">
        <v>624</v>
      </c>
      <c r="B32" s="3" t="s">
        <v>636</v>
      </c>
    </row>
    <row r="33" spans="1:2">
      <c r="A33" s="3" t="s">
        <v>626</v>
      </c>
      <c r="B33" s="6" t="n">
        <v>20</v>
      </c>
    </row>
    <row r="34" spans="1:2">
      <c r="A34" s="3" t="s">
        <v>637</v>
      </c>
    </row>
    <row r="35" spans="1:2">
      <c r="A35" s="7" t="s">
        <v>623</v>
      </c>
    </row>
    <row r="36" spans="1:2">
      <c r="A36" s="3" t="s">
        <v>624</v>
      </c>
      <c r="B36" s="3" t="s">
        <v>555</v>
      </c>
    </row>
    <row r="37" spans="1:2">
      <c r="A37" s="3" t="s">
        <v>626</v>
      </c>
      <c r="B37" s="6" t="n">
        <v>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140</v>
      </c>
    </row>
    <row r="2" spans="1:3">
      <c r="A2" s="3" t="s">
        <v>639</v>
      </c>
      <c r="B2" s="6" t="n">
        <v>15239655</v>
      </c>
      <c r="C2" s="6" t="n">
        <v>14815535</v>
      </c>
    </row>
    <row r="3" spans="1:3">
      <c r="A3" s="3" t="s">
        <v>640</v>
      </c>
      <c r="B3" s="4" t="n">
        <v>15010668</v>
      </c>
      <c r="C3" s="4" t="n">
        <v>14832555</v>
      </c>
    </row>
    <row r="4" spans="1:3">
      <c r="A4" s="3" t="s">
        <v>26</v>
      </c>
    </row>
    <row r="5" spans="1:3">
      <c r="A5" s="3" t="s">
        <v>639</v>
      </c>
      <c r="B5" s="4" t="n">
        <v>2942288</v>
      </c>
      <c r="C5" s="4" t="n">
        <v>2623910</v>
      </c>
    </row>
    <row r="6" spans="1:3">
      <c r="A6" s="3" t="s">
        <v>640</v>
      </c>
      <c r="B6" s="4" t="n">
        <v>3064261</v>
      </c>
      <c r="C6" s="4" t="n">
        <v>2829785</v>
      </c>
    </row>
    <row r="7" spans="1:3">
      <c r="A7" s="3" t="s">
        <v>641</v>
      </c>
      <c r="B7" s="4" t="n">
        <v>182000</v>
      </c>
      <c r="C7" s="4" t="n">
        <v>182000</v>
      </c>
    </row>
    <row r="8" spans="1:3">
      <c r="A8" s="3" t="s">
        <v>29</v>
      </c>
    </row>
    <row r="9" spans="1:3">
      <c r="A9" s="3" t="s">
        <v>639</v>
      </c>
      <c r="B9" s="4" t="n">
        <v>6484470</v>
      </c>
      <c r="C9" s="4" t="n">
        <v>5929488</v>
      </c>
    </row>
    <row r="10" spans="1:3">
      <c r="A10" s="3" t="s">
        <v>640</v>
      </c>
      <c r="B10" s="4" t="n">
        <v>6246015</v>
      </c>
      <c r="C10" s="4" t="n">
        <v>5812791</v>
      </c>
    </row>
    <row r="11" spans="1:3">
      <c r="A11" s="3" t="s">
        <v>642</v>
      </c>
      <c r="C11" s="4" t="n">
        <v>57000</v>
      </c>
    </row>
    <row r="12" spans="1:3">
      <c r="A12" s="3" t="s">
        <v>31</v>
      </c>
    </row>
    <row r="13" spans="1:3">
      <c r="A13" s="3" t="s">
        <v>639</v>
      </c>
      <c r="B13" s="4" t="n">
        <v>1137274</v>
      </c>
      <c r="C13" s="4" t="n">
        <v>1086203</v>
      </c>
    </row>
    <row r="14" spans="1:3">
      <c r="A14" s="3" t="s">
        <v>640</v>
      </c>
      <c r="B14" s="4" t="n">
        <v>1121356</v>
      </c>
      <c r="C14" s="4" t="n">
        <v>1120916</v>
      </c>
    </row>
    <row r="15" spans="1:3">
      <c r="A15" s="3" t="s">
        <v>33</v>
      </c>
    </row>
    <row r="16" spans="1:3">
      <c r="A16" s="3" t="s">
        <v>639</v>
      </c>
      <c r="B16" s="4" t="n">
        <v>467094</v>
      </c>
      <c r="C16" s="4" t="n">
        <v>455459</v>
      </c>
    </row>
    <row r="17" spans="1:3">
      <c r="A17" s="3" t="s">
        <v>640</v>
      </c>
      <c r="B17" s="4" t="n">
        <v>444159</v>
      </c>
      <c r="C17" s="4" t="n">
        <v>448994</v>
      </c>
    </row>
    <row r="18" spans="1:3">
      <c r="A18" s="3" t="s">
        <v>35</v>
      </c>
    </row>
    <row r="19" spans="1:3">
      <c r="A19" s="3" t="s">
        <v>639</v>
      </c>
      <c r="B19" s="4" t="n">
        <v>1560208</v>
      </c>
      <c r="C19" s="4" t="n">
        <v>1600156</v>
      </c>
    </row>
    <row r="20" spans="1:3">
      <c r="A20" s="3" t="s">
        <v>640</v>
      </c>
      <c r="B20" s="4" t="n">
        <v>1471091</v>
      </c>
      <c r="C20" s="4" t="n">
        <v>1508407</v>
      </c>
    </row>
    <row r="21" spans="1:3">
      <c r="A21" s="3" t="s">
        <v>37</v>
      </c>
    </row>
    <row r="22" spans="1:3">
      <c r="A22" s="3" t="s">
        <v>639</v>
      </c>
      <c r="B22" s="4" t="n">
        <v>482650</v>
      </c>
      <c r="C22" s="4" t="n">
        <v>529520</v>
      </c>
    </row>
    <row r="23" spans="1:3">
      <c r="A23" s="3" t="s">
        <v>640</v>
      </c>
      <c r="B23" s="4" t="n">
        <v>551296</v>
      </c>
      <c r="C23" s="4" t="n">
        <v>551132</v>
      </c>
    </row>
    <row r="24" spans="1:3">
      <c r="A24" s="3" t="s">
        <v>642</v>
      </c>
      <c r="B24" s="6" t="n">
        <v>34000</v>
      </c>
      <c r="C24" s="6" t="n">
        <v>3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140</v>
      </c>
    </row>
    <row r="2" spans="1:3">
      <c r="A2" s="3" t="s">
        <v>524</v>
      </c>
      <c r="B2" s="6" t="n">
        <v>19</v>
      </c>
    </row>
    <row r="3" spans="1:3">
      <c r="A3" s="3" t="s">
        <v>26</v>
      </c>
    </row>
    <row r="4" spans="1:3">
      <c r="A4" s="3" t="s">
        <v>524</v>
      </c>
      <c r="B4" s="12" t="n">
        <v>0.3</v>
      </c>
      <c r="C4" s="10" t="n">
        <v>0.3</v>
      </c>
    </row>
    <row r="5" spans="1:3">
      <c r="A5" s="3" t="s">
        <v>31</v>
      </c>
    </row>
    <row r="6" spans="1:3">
      <c r="A6" s="3" t="s">
        <v>524</v>
      </c>
      <c r="B6" s="12" t="n">
        <v>0.1</v>
      </c>
      <c r="C6" s="10" t="n">
        <v>0.1</v>
      </c>
    </row>
    <row r="7" spans="1:3">
      <c r="A7" s="3" t="s">
        <v>644</v>
      </c>
    </row>
    <row r="8" spans="1:3">
      <c r="A8" s="3" t="s">
        <v>547</v>
      </c>
      <c r="B8" s="6" t="n">
        <v>25</v>
      </c>
    </row>
    <row r="9" spans="1:3">
      <c r="A9" s="3" t="s">
        <v>645</v>
      </c>
      <c r="B9" s="3" t="s">
        <v>646</v>
      </c>
    </row>
    <row r="10" spans="1:3">
      <c r="A10" s="3" t="s">
        <v>524</v>
      </c>
      <c r="B10" s="6" t="n">
        <v>1</v>
      </c>
    </row>
    <row r="11" spans="1:3">
      <c r="A11" s="3" t="s">
        <v>647</v>
      </c>
    </row>
    <row r="12" spans="1:3">
      <c r="A12" s="3" t="s">
        <v>547</v>
      </c>
      <c r="B12" s="6" t="n">
        <v>50</v>
      </c>
    </row>
    <row r="13" spans="1:3">
      <c r="A13" s="3" t="s">
        <v>645</v>
      </c>
      <c r="B13" s="3" t="s">
        <v>646</v>
      </c>
    </row>
    <row r="14" spans="1:3">
      <c r="A14" s="3" t="s">
        <v>524</v>
      </c>
      <c r="B14" s="10" t="n">
        <v>22.3</v>
      </c>
    </row>
    <row r="15" spans="1:3">
      <c r="A15" s="3" t="s">
        <v>648</v>
      </c>
    </row>
    <row r="16" spans="1:3">
      <c r="A16" s="3" t="s">
        <v>547</v>
      </c>
      <c r="B16" s="6" t="n">
        <v>40</v>
      </c>
    </row>
    <row r="17" spans="1:3">
      <c r="A17" s="3" t="s">
        <v>645</v>
      </c>
      <c r="B17" s="3" t="s">
        <v>646</v>
      </c>
    </row>
    <row r="18" spans="1:3">
      <c r="A18" s="3" t="s">
        <v>524</v>
      </c>
      <c r="B18" s="10" t="n">
        <v>7.8</v>
      </c>
    </row>
    <row r="19" spans="1:3">
      <c r="A19" s="3" t="s">
        <v>649</v>
      </c>
    </row>
    <row r="20" spans="1:3">
      <c r="A20" s="3" t="s">
        <v>547</v>
      </c>
      <c r="B20" s="6" t="n">
        <v>15</v>
      </c>
    </row>
    <row r="21" spans="1:3">
      <c r="A21" s="3" t="s">
        <v>645</v>
      </c>
      <c r="B21" s="3" t="s">
        <v>650</v>
      </c>
    </row>
    <row r="22" spans="1:3">
      <c r="A22" s="3" t="s">
        <v>524</v>
      </c>
      <c r="B22" s="10" t="n">
        <v>5.6</v>
      </c>
    </row>
    <row r="23" spans="1:3">
      <c r="A23" s="3" t="s">
        <v>651</v>
      </c>
    </row>
    <row r="24" spans="1:3">
      <c r="A24" s="3" t="s">
        <v>547</v>
      </c>
      <c r="B24" s="6" t="n">
        <v>125</v>
      </c>
    </row>
    <row r="25" spans="1:3">
      <c r="A25" s="3" t="s">
        <v>645</v>
      </c>
      <c r="B25" s="3" t="s">
        <v>646</v>
      </c>
    </row>
    <row r="26" spans="1:3">
      <c r="A26" s="3" t="s">
        <v>524</v>
      </c>
      <c r="B26" s="10" t="n">
        <v>3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653</v>
      </c>
      <c r="C1" s="2" t="s">
        <v>654</v>
      </c>
      <c r="D1" s="2" t="s">
        <v>655</v>
      </c>
      <c r="E1" s="2" t="s">
        <v>2</v>
      </c>
    </row>
    <row r="2" spans="1:5">
      <c r="A2" s="7" t="s">
        <v>656</v>
      </c>
    </row>
    <row r="3" spans="1:5">
      <c r="A3" s="3" t="s">
        <v>657</v>
      </c>
      <c r="D3" s="4" t="n">
        <v>791900</v>
      </c>
    </row>
    <row r="4" spans="1:5">
      <c r="A4" s="3" t="s">
        <v>658</v>
      </c>
      <c r="D4" s="8" t="n">
        <v>6.54</v>
      </c>
    </row>
    <row r="5" spans="1:5">
      <c r="A5" s="3" t="s">
        <v>659</v>
      </c>
      <c r="E5" s="4" t="n">
        <v>6162359</v>
      </c>
    </row>
    <row r="6" spans="1:5">
      <c r="A6" s="3" t="s">
        <v>660</v>
      </c>
      <c r="E6" s="8" t="n">
        <v>81.65000000000001</v>
      </c>
    </row>
    <row r="7" spans="1:5">
      <c r="A7" s="3" t="s">
        <v>661</v>
      </c>
      <c r="E7" s="10" t="n">
        <v>21.5</v>
      </c>
    </row>
    <row r="8" spans="1:5">
      <c r="A8" s="3" t="s">
        <v>662</v>
      </c>
      <c r="E8" s="3" t="s">
        <v>663</v>
      </c>
    </row>
    <row r="9" spans="1:5">
      <c r="A9" s="3" t="s">
        <v>664</v>
      </c>
    </row>
    <row r="10" spans="1:5">
      <c r="A10" s="7" t="s">
        <v>656</v>
      </c>
    </row>
    <row r="11" spans="1:5">
      <c r="A11" s="3" t="s">
        <v>665</v>
      </c>
      <c r="B11" s="8" t="n">
        <v>71.40000000000001</v>
      </c>
    </row>
    <row r="12" spans="1:5">
      <c r="A12" s="3" t="s">
        <v>666</v>
      </c>
    </row>
    <row r="13" spans="1:5">
      <c r="A13" s="7" t="s">
        <v>656</v>
      </c>
    </row>
    <row r="14" spans="1:5">
      <c r="A14" s="3" t="s">
        <v>667</v>
      </c>
      <c r="B14" s="8" t="n">
        <v>70.53</v>
      </c>
    </row>
    <row r="15" spans="1:5">
      <c r="A15" s="3" t="s">
        <v>668</v>
      </c>
    </row>
    <row r="16" spans="1:5">
      <c r="A16" s="7" t="s">
        <v>656</v>
      </c>
    </row>
    <row r="17" spans="1:5">
      <c r="A17" s="3" t="s">
        <v>669</v>
      </c>
      <c r="C17" s="4" t="n">
        <v>379850</v>
      </c>
    </row>
    <row r="18" spans="1:5">
      <c r="A18" s="3" t="s">
        <v>670</v>
      </c>
      <c r="C18" s="4" t="n">
        <v>220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40</v>
      </c>
      <c r="D1" s="2" t="s">
        <v>1</v>
      </c>
    </row>
    <row r="2" spans="1:5">
      <c r="B2" s="2" t="s">
        <v>2</v>
      </c>
      <c r="C2" s="2" t="s">
        <v>41</v>
      </c>
      <c r="D2" s="2" t="s">
        <v>2</v>
      </c>
      <c r="E2" s="2" t="s">
        <v>41</v>
      </c>
    </row>
    <row r="3" spans="1:5">
      <c r="A3" s="7" t="s">
        <v>672</v>
      </c>
    </row>
    <row r="4" spans="1:5">
      <c r="A4" s="3" t="s">
        <v>673</v>
      </c>
      <c r="B4" s="10" t="n">
        <v>1.1</v>
      </c>
      <c r="C4" s="10" t="n">
        <v>1.1</v>
      </c>
      <c r="D4" s="10" t="n">
        <v>2.2</v>
      </c>
      <c r="E4" s="10" t="n">
        <v>2.2</v>
      </c>
    </row>
    <row r="5" spans="1:5">
      <c r="A5" s="3" t="s">
        <v>674</v>
      </c>
      <c r="B5" s="12" t="n">
        <v>0.4</v>
      </c>
      <c r="C5" s="12" t="n">
        <v>0.4</v>
      </c>
      <c r="D5" s="12" t="n">
        <v>0.8</v>
      </c>
      <c r="E5" s="12" t="n">
        <v>0.8</v>
      </c>
    </row>
    <row r="6" spans="1:5">
      <c r="A6" s="3" t="s">
        <v>675</v>
      </c>
      <c r="B6" s="10" t="n">
        <v>0.2</v>
      </c>
      <c r="C6" s="10" t="n">
        <v>0.2</v>
      </c>
      <c r="D6" s="10" t="n">
        <v>0.4</v>
      </c>
      <c r="E6" s="10" t="n">
        <v>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40</v>
      </c>
      <c r="D1" s="2" t="s">
        <v>1</v>
      </c>
    </row>
    <row r="2" spans="1:5">
      <c r="B2" s="2" t="s">
        <v>2</v>
      </c>
      <c r="C2" s="2" t="s">
        <v>41</v>
      </c>
      <c r="D2" s="2" t="s">
        <v>2</v>
      </c>
      <c r="E2" s="2" t="s">
        <v>41</v>
      </c>
    </row>
    <row r="3" spans="1:5">
      <c r="A3" s="7" t="s">
        <v>672</v>
      </c>
    </row>
    <row r="4" spans="1:5">
      <c r="A4" s="3" t="s">
        <v>673</v>
      </c>
      <c r="B4" s="10" t="n">
        <v>8.199999999999999</v>
      </c>
      <c r="C4" s="10" t="n">
        <v>8.5</v>
      </c>
      <c r="D4" s="10" t="n">
        <v>16.4</v>
      </c>
      <c r="E4" s="10" t="n">
        <v>16.9</v>
      </c>
    </row>
    <row r="5" spans="1:5">
      <c r="A5" s="3" t="s">
        <v>674</v>
      </c>
      <c r="B5" s="12" t="n">
        <v>3.2</v>
      </c>
      <c r="C5" s="12" t="n">
        <v>3.3</v>
      </c>
      <c r="D5" s="12" t="n">
        <v>6.3</v>
      </c>
      <c r="E5" s="12" t="n">
        <v>6.5</v>
      </c>
    </row>
    <row r="6" spans="1:5">
      <c r="A6" s="3" t="s">
        <v>675</v>
      </c>
      <c r="B6" s="10" t="n">
        <v>2.2</v>
      </c>
      <c r="C6" s="10" t="n">
        <v>1.9</v>
      </c>
      <c r="D6" s="10" t="n">
        <v>4.2</v>
      </c>
      <c r="E6" s="10" t="n">
        <v>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7</v>
      </c>
      <c r="B1" s="2" t="s">
        <v>40</v>
      </c>
      <c r="D1" s="2" t="s">
        <v>1</v>
      </c>
      <c r="F1" s="2" t="s">
        <v>678</v>
      </c>
    </row>
    <row r="2" spans="1:6">
      <c r="B2" s="2" t="s">
        <v>2</v>
      </c>
      <c r="C2" s="2" t="s">
        <v>41</v>
      </c>
      <c r="D2" s="2" t="s">
        <v>2</v>
      </c>
      <c r="E2" s="2" t="s">
        <v>41</v>
      </c>
      <c r="F2" s="2" t="s">
        <v>679</v>
      </c>
    </row>
    <row r="3" spans="1:6">
      <c r="A3" s="7" t="s">
        <v>680</v>
      </c>
    </row>
    <row r="4" spans="1:6">
      <c r="A4" s="3" t="s">
        <v>681</v>
      </c>
      <c r="D4" s="6" t="n">
        <v>176000</v>
      </c>
    </row>
    <row r="5" spans="1:6">
      <c r="A5" s="3" t="s">
        <v>26</v>
      </c>
    </row>
    <row r="6" spans="1:6">
      <c r="A6" s="7" t="s">
        <v>680</v>
      </c>
    </row>
    <row r="7" spans="1:6">
      <c r="A7" s="3" t="s">
        <v>681</v>
      </c>
      <c r="D7" s="4" t="n">
        <v>34507</v>
      </c>
    </row>
    <row r="8" spans="1:6">
      <c r="A8" s="3" t="s">
        <v>478</v>
      </c>
    </row>
    <row r="9" spans="1:6">
      <c r="A9" s="7" t="s">
        <v>680</v>
      </c>
    </row>
    <row r="10" spans="1:6">
      <c r="A10" s="3" t="s">
        <v>682</v>
      </c>
      <c r="F10" s="6" t="n">
        <v>409900</v>
      </c>
    </row>
    <row r="11" spans="1:6">
      <c r="A11" s="3" t="s">
        <v>683</v>
      </c>
    </row>
    <row r="12" spans="1:6">
      <c r="A12" s="7" t="s">
        <v>680</v>
      </c>
    </row>
    <row r="13" spans="1:6">
      <c r="A13" s="3" t="s">
        <v>682</v>
      </c>
      <c r="F13" s="4" t="n">
        <v>79495</v>
      </c>
    </row>
    <row r="14" spans="1:6">
      <c r="A14" s="3" t="s">
        <v>684</v>
      </c>
      <c r="F14" s="6" t="n">
        <v>44988</v>
      </c>
    </row>
    <row r="15" spans="1:6">
      <c r="A15" s="3" t="s">
        <v>685</v>
      </c>
    </row>
    <row r="16" spans="1:6">
      <c r="A16" s="7" t="s">
        <v>680</v>
      </c>
    </row>
    <row r="17" spans="1:6">
      <c r="A17" s="3" t="s">
        <v>686</v>
      </c>
      <c r="B17" s="6" t="n">
        <v>8500</v>
      </c>
      <c r="C17" s="6" t="n">
        <v>4300</v>
      </c>
      <c r="D17" s="4" t="n">
        <v>13100</v>
      </c>
      <c r="E17" s="6" t="n">
        <v>8500</v>
      </c>
    </row>
    <row r="18" spans="1:6">
      <c r="A18" s="3" t="s">
        <v>687</v>
      </c>
      <c r="B18" s="4" t="n">
        <v>4000</v>
      </c>
      <c r="D18" s="4" t="n">
        <v>4000</v>
      </c>
    </row>
    <row r="19" spans="1:6">
      <c r="A19" s="3" t="s">
        <v>688</v>
      </c>
    </row>
    <row r="20" spans="1:6">
      <c r="A20" s="7" t="s">
        <v>680</v>
      </c>
    </row>
    <row r="21" spans="1:6">
      <c r="A21" s="3" t="s">
        <v>686</v>
      </c>
      <c r="B21" s="6" t="n">
        <v>267</v>
      </c>
      <c r="C21" s="6" t="n">
        <v>106</v>
      </c>
      <c r="D21" s="4" t="n">
        <v>372</v>
      </c>
      <c r="E21" s="6" t="n">
        <v>212</v>
      </c>
    </row>
    <row r="22" spans="1:6">
      <c r="A22" s="3" t="s">
        <v>687</v>
      </c>
      <c r="D22" s="6" t="n">
        <v>1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40</v>
      </c>
      <c r="D1" s="2" t="s">
        <v>1</v>
      </c>
    </row>
    <row r="2" spans="1:5">
      <c r="B2" s="2" t="s">
        <v>2</v>
      </c>
      <c r="C2" s="2" t="s">
        <v>41</v>
      </c>
      <c r="D2" s="2" t="s">
        <v>2</v>
      </c>
      <c r="E2" s="2" t="s">
        <v>41</v>
      </c>
    </row>
    <row r="3" spans="1:5">
      <c r="A3" s="3" t="s">
        <v>326</v>
      </c>
    </row>
    <row r="4" spans="1:5">
      <c r="A4" s="7" t="s">
        <v>323</v>
      </c>
    </row>
    <row r="5" spans="1:5">
      <c r="A5" s="3" t="s">
        <v>690</v>
      </c>
      <c r="B5" s="6" t="n">
        <v>33410</v>
      </c>
      <c r="C5" s="6" t="n">
        <v>35811</v>
      </c>
      <c r="D5" s="6" t="n">
        <v>66820</v>
      </c>
      <c r="E5" s="6" t="n">
        <v>71622</v>
      </c>
    </row>
    <row r="6" spans="1:5">
      <c r="A6" s="3" t="s">
        <v>691</v>
      </c>
      <c r="B6" s="4" t="n">
        <v>65206</v>
      </c>
      <c r="C6" s="4" t="n">
        <v>65403</v>
      </c>
      <c r="D6" s="4" t="n">
        <v>130412</v>
      </c>
      <c r="E6" s="4" t="n">
        <v>130806</v>
      </c>
    </row>
    <row r="7" spans="1:5">
      <c r="A7" s="3" t="s">
        <v>692</v>
      </c>
      <c r="B7" s="4" t="n">
        <v>-102056</v>
      </c>
      <c r="C7" s="4" t="n">
        <v>-97366</v>
      </c>
      <c r="D7" s="4" t="n">
        <v>-204112</v>
      </c>
      <c r="E7" s="4" t="n">
        <v>-194732</v>
      </c>
    </row>
    <row r="8" spans="1:5">
      <c r="A8" s="3" t="s">
        <v>693</v>
      </c>
      <c r="B8" s="4" t="n">
        <v>65</v>
      </c>
      <c r="C8" s="4" t="n">
        <v>270</v>
      </c>
      <c r="D8" s="4" t="n">
        <v>130</v>
      </c>
      <c r="E8" s="4" t="n">
        <v>540</v>
      </c>
    </row>
    <row r="9" spans="1:5">
      <c r="A9" s="3" t="s">
        <v>513</v>
      </c>
      <c r="B9" s="4" t="n">
        <v>56930</v>
      </c>
      <c r="C9" s="4" t="n">
        <v>48824</v>
      </c>
      <c r="D9" s="4" t="n">
        <v>113860</v>
      </c>
      <c r="E9" s="4" t="n">
        <v>97648</v>
      </c>
    </row>
    <row r="10" spans="1:5">
      <c r="A10" s="3" t="s">
        <v>694</v>
      </c>
      <c r="B10" s="4" t="n">
        <v>53555</v>
      </c>
      <c r="C10" s="4" t="n">
        <v>52942</v>
      </c>
      <c r="D10" s="4" t="n">
        <v>107110</v>
      </c>
      <c r="E10" s="4" t="n">
        <v>105884</v>
      </c>
    </row>
    <row r="11" spans="1:5">
      <c r="A11" s="3" t="s">
        <v>695</v>
      </c>
    </row>
    <row r="12" spans="1:5">
      <c r="A12" s="7" t="s">
        <v>323</v>
      </c>
    </row>
    <row r="13" spans="1:5">
      <c r="A13" s="3" t="s">
        <v>690</v>
      </c>
      <c r="B13" s="4" t="n">
        <v>5090</v>
      </c>
      <c r="C13" s="4" t="n">
        <v>5181</v>
      </c>
      <c r="D13" s="4" t="n">
        <v>10180</v>
      </c>
      <c r="E13" s="4" t="n">
        <v>10362</v>
      </c>
    </row>
    <row r="14" spans="1:5">
      <c r="A14" s="3" t="s">
        <v>691</v>
      </c>
      <c r="B14" s="4" t="n">
        <v>12944</v>
      </c>
      <c r="C14" s="4" t="n">
        <v>13055</v>
      </c>
      <c r="D14" s="4" t="n">
        <v>25888</v>
      </c>
      <c r="E14" s="4" t="n">
        <v>26110</v>
      </c>
    </row>
    <row r="15" spans="1:5">
      <c r="A15" s="3" t="s">
        <v>692</v>
      </c>
      <c r="B15" s="4" t="n">
        <v>-20427</v>
      </c>
      <c r="C15" s="4" t="n">
        <v>-19772</v>
      </c>
      <c r="D15" s="4" t="n">
        <v>-40854</v>
      </c>
      <c r="E15" s="4" t="n">
        <v>-39544</v>
      </c>
    </row>
    <row r="16" spans="1:5">
      <c r="A16" s="3" t="s">
        <v>513</v>
      </c>
      <c r="B16" s="4" t="n">
        <v>11640</v>
      </c>
      <c r="C16" s="4" t="n">
        <v>10936</v>
      </c>
      <c r="D16" s="4" t="n">
        <v>23280</v>
      </c>
      <c r="E16" s="4" t="n">
        <v>21872</v>
      </c>
    </row>
    <row r="17" spans="1:5">
      <c r="A17" s="3" t="s">
        <v>694</v>
      </c>
      <c r="B17" s="4" t="n">
        <v>9247</v>
      </c>
      <c r="C17" s="4" t="n">
        <v>9400</v>
      </c>
      <c r="D17" s="4" t="n">
        <v>18494</v>
      </c>
      <c r="E17" s="4" t="n">
        <v>18800</v>
      </c>
    </row>
    <row r="18" spans="1:5">
      <c r="A18" s="3" t="s">
        <v>696</v>
      </c>
    </row>
    <row r="19" spans="1:5">
      <c r="A19" s="7" t="s">
        <v>323</v>
      </c>
    </row>
    <row r="20" spans="1:5">
      <c r="A20" s="3" t="s">
        <v>690</v>
      </c>
      <c r="B20" s="4" t="n">
        <v>6925</v>
      </c>
      <c r="C20" s="4" t="n">
        <v>7049</v>
      </c>
      <c r="D20" s="4" t="n">
        <v>13850</v>
      </c>
      <c r="E20" s="4" t="n">
        <v>14098</v>
      </c>
    </row>
    <row r="21" spans="1:5">
      <c r="A21" s="3" t="s">
        <v>691</v>
      </c>
      <c r="B21" s="4" t="n">
        <v>14809</v>
      </c>
      <c r="C21" s="4" t="n">
        <v>14870</v>
      </c>
      <c r="D21" s="4" t="n">
        <v>29618</v>
      </c>
      <c r="E21" s="4" t="n">
        <v>29740</v>
      </c>
    </row>
    <row r="22" spans="1:5">
      <c r="A22" s="3" t="s">
        <v>692</v>
      </c>
      <c r="B22" s="4" t="n">
        <v>-23017</v>
      </c>
      <c r="C22" s="4" t="n">
        <v>-22096</v>
      </c>
      <c r="D22" s="4" t="n">
        <v>-46034</v>
      </c>
      <c r="E22" s="4" t="n">
        <v>-44192</v>
      </c>
    </row>
    <row r="23" spans="1:5">
      <c r="A23" s="3" t="s">
        <v>513</v>
      </c>
      <c r="B23" s="4" t="n">
        <v>12354</v>
      </c>
      <c r="C23" s="4" t="n">
        <v>11946</v>
      </c>
      <c r="D23" s="4" t="n">
        <v>24708</v>
      </c>
      <c r="E23" s="4" t="n">
        <v>23892</v>
      </c>
    </row>
    <row r="24" spans="1:5">
      <c r="A24" s="3" t="s">
        <v>694</v>
      </c>
      <c r="B24" s="4" t="n">
        <v>11071</v>
      </c>
      <c r="C24" s="4" t="n">
        <v>11769</v>
      </c>
      <c r="D24" s="4" t="n">
        <v>22142</v>
      </c>
      <c r="E24" s="4" t="n">
        <v>23538</v>
      </c>
    </row>
    <row r="25" spans="1:5">
      <c r="A25" s="3" t="s">
        <v>697</v>
      </c>
    </row>
    <row r="26" spans="1:5">
      <c r="A26" s="7" t="s">
        <v>323</v>
      </c>
    </row>
    <row r="27" spans="1:5">
      <c r="A27" s="3" t="s">
        <v>690</v>
      </c>
      <c r="B27" s="4" t="n">
        <v>1472</v>
      </c>
      <c r="C27" s="4" t="n">
        <v>1562</v>
      </c>
      <c r="D27" s="4" t="n">
        <v>2944</v>
      </c>
      <c r="E27" s="4" t="n">
        <v>3124</v>
      </c>
    </row>
    <row r="28" spans="1:5">
      <c r="A28" s="3" t="s">
        <v>691</v>
      </c>
      <c r="B28" s="4" t="n">
        <v>3732</v>
      </c>
      <c r="C28" s="4" t="n">
        <v>3811</v>
      </c>
      <c r="D28" s="4" t="n">
        <v>7464</v>
      </c>
      <c r="E28" s="4" t="n">
        <v>7622</v>
      </c>
    </row>
    <row r="29" spans="1:5">
      <c r="A29" s="3" t="s">
        <v>692</v>
      </c>
      <c r="B29" s="4" t="n">
        <v>-6131</v>
      </c>
      <c r="C29" s="4" t="n">
        <v>-5981</v>
      </c>
      <c r="D29" s="4" t="n">
        <v>-12262</v>
      </c>
      <c r="E29" s="4" t="n">
        <v>-11962</v>
      </c>
    </row>
    <row r="30" spans="1:5">
      <c r="A30" s="3" t="s">
        <v>513</v>
      </c>
      <c r="B30" s="4" t="n">
        <v>3053</v>
      </c>
      <c r="C30" s="4" t="n">
        <v>2985</v>
      </c>
      <c r="D30" s="4" t="n">
        <v>6106</v>
      </c>
      <c r="E30" s="4" t="n">
        <v>5970</v>
      </c>
    </row>
    <row r="31" spans="1:5">
      <c r="A31" s="3" t="s">
        <v>694</v>
      </c>
      <c r="B31" s="4" t="n">
        <v>2126</v>
      </c>
      <c r="C31" s="4" t="n">
        <v>2377</v>
      </c>
      <c r="D31" s="4" t="n">
        <v>4252</v>
      </c>
      <c r="E31" s="4" t="n">
        <v>4754</v>
      </c>
    </row>
    <row r="32" spans="1:5">
      <c r="A32" s="3" t="s">
        <v>698</v>
      </c>
    </row>
    <row r="33" spans="1:5">
      <c r="A33" s="7" t="s">
        <v>323</v>
      </c>
    </row>
    <row r="34" spans="1:5">
      <c r="A34" s="3" t="s">
        <v>690</v>
      </c>
      <c r="B34" s="4" t="n">
        <v>625</v>
      </c>
      <c r="C34" s="4" t="n">
        <v>656</v>
      </c>
      <c r="D34" s="4" t="n">
        <v>1250</v>
      </c>
      <c r="E34" s="4" t="n">
        <v>1312</v>
      </c>
    </row>
    <row r="35" spans="1:5">
      <c r="A35" s="3" t="s">
        <v>691</v>
      </c>
      <c r="B35" s="4" t="n">
        <v>1791</v>
      </c>
      <c r="C35" s="4" t="n">
        <v>1814</v>
      </c>
      <c r="D35" s="4" t="n">
        <v>3582</v>
      </c>
      <c r="E35" s="4" t="n">
        <v>3628</v>
      </c>
    </row>
    <row r="36" spans="1:5">
      <c r="A36" s="3" t="s">
        <v>692</v>
      </c>
      <c r="B36" s="4" t="n">
        <v>-2800</v>
      </c>
      <c r="C36" s="4" t="n">
        <v>-2687</v>
      </c>
      <c r="D36" s="4" t="n">
        <v>-5600</v>
      </c>
      <c r="E36" s="4" t="n">
        <v>-5374</v>
      </c>
    </row>
    <row r="37" spans="1:5">
      <c r="A37" s="3" t="s">
        <v>513</v>
      </c>
      <c r="B37" s="4" t="n">
        <v>1658</v>
      </c>
      <c r="C37" s="4" t="n">
        <v>1615</v>
      </c>
      <c r="D37" s="4" t="n">
        <v>3316</v>
      </c>
      <c r="E37" s="4" t="n">
        <v>3230</v>
      </c>
    </row>
    <row r="38" spans="1:5">
      <c r="A38" s="3" t="s">
        <v>694</v>
      </c>
      <c r="B38" s="4" t="n">
        <v>1274</v>
      </c>
      <c r="C38" s="4" t="n">
        <v>1398</v>
      </c>
      <c r="D38" s="4" t="n">
        <v>2548</v>
      </c>
      <c r="E38" s="4" t="n">
        <v>2796</v>
      </c>
    </row>
    <row r="39" spans="1:5">
      <c r="A39" s="3" t="s">
        <v>699</v>
      </c>
    </row>
    <row r="40" spans="1:5">
      <c r="A40" s="7" t="s">
        <v>323</v>
      </c>
    </row>
    <row r="41" spans="1:5">
      <c r="A41" s="3" t="s">
        <v>690</v>
      </c>
      <c r="B41" s="4" t="n">
        <v>1364</v>
      </c>
      <c r="C41" s="4" t="n">
        <v>1416</v>
      </c>
      <c r="D41" s="4" t="n">
        <v>2728</v>
      </c>
      <c r="E41" s="4" t="n">
        <v>2832</v>
      </c>
    </row>
    <row r="42" spans="1:5">
      <c r="A42" s="3" t="s">
        <v>691</v>
      </c>
      <c r="B42" s="4" t="n">
        <v>3392</v>
      </c>
      <c r="C42" s="4" t="n">
        <v>3557</v>
      </c>
      <c r="D42" s="4" t="n">
        <v>6784</v>
      </c>
      <c r="E42" s="4" t="n">
        <v>7114</v>
      </c>
    </row>
    <row r="43" spans="1:5">
      <c r="A43" s="3" t="s">
        <v>692</v>
      </c>
      <c r="B43" s="4" t="n">
        <v>-6180</v>
      </c>
      <c r="C43" s="4" t="n">
        <v>-6062</v>
      </c>
      <c r="D43" s="4" t="n">
        <v>-12360</v>
      </c>
      <c r="E43" s="4" t="n">
        <v>-12124</v>
      </c>
    </row>
    <row r="44" spans="1:5">
      <c r="A44" s="3" t="s">
        <v>513</v>
      </c>
      <c r="B44" s="4" t="n">
        <v>2310</v>
      </c>
      <c r="C44" s="4" t="n">
        <v>2340</v>
      </c>
      <c r="D44" s="4" t="n">
        <v>4620</v>
      </c>
      <c r="E44" s="4" t="n">
        <v>4680</v>
      </c>
    </row>
    <row r="45" spans="1:5">
      <c r="A45" s="3" t="s">
        <v>694</v>
      </c>
      <c r="B45" s="4" t="n">
        <v>886</v>
      </c>
      <c r="C45" s="4" t="n">
        <v>1251</v>
      </c>
      <c r="D45" s="4" t="n">
        <v>1772</v>
      </c>
      <c r="E45" s="4" t="n">
        <v>2502</v>
      </c>
    </row>
    <row r="46" spans="1:5">
      <c r="A46" s="3" t="s">
        <v>700</v>
      </c>
    </row>
    <row r="47" spans="1:5">
      <c r="A47" s="7" t="s">
        <v>323</v>
      </c>
    </row>
    <row r="48" spans="1:5">
      <c r="A48" s="3" t="s">
        <v>690</v>
      </c>
      <c r="B48" s="4" t="n">
        <v>1536</v>
      </c>
      <c r="C48" s="4" t="n">
        <v>1566</v>
      </c>
      <c r="D48" s="4" t="n">
        <v>3072</v>
      </c>
      <c r="E48" s="4" t="n">
        <v>3132</v>
      </c>
    </row>
    <row r="49" spans="1:5">
      <c r="A49" s="3" t="s">
        <v>691</v>
      </c>
      <c r="B49" s="4" t="n">
        <v>3091</v>
      </c>
      <c r="C49" s="4" t="n">
        <v>2992</v>
      </c>
      <c r="D49" s="4" t="n">
        <v>6182</v>
      </c>
      <c r="E49" s="4" t="n">
        <v>5984</v>
      </c>
    </row>
    <row r="50" spans="1:5">
      <c r="A50" s="3" t="s">
        <v>692</v>
      </c>
      <c r="B50" s="4" t="n">
        <v>-4663</v>
      </c>
      <c r="C50" s="4" t="n">
        <v>-4459</v>
      </c>
      <c r="D50" s="4" t="n">
        <v>-9326</v>
      </c>
      <c r="E50" s="4" t="n">
        <v>-8918</v>
      </c>
    </row>
    <row r="51" spans="1:5">
      <c r="A51" s="3" t="s">
        <v>513</v>
      </c>
      <c r="B51" s="4" t="n">
        <v>2964</v>
      </c>
      <c r="C51" s="4" t="n">
        <v>2604</v>
      </c>
      <c r="D51" s="4" t="n">
        <v>5928</v>
      </c>
      <c r="E51" s="4" t="n">
        <v>5208</v>
      </c>
    </row>
    <row r="52" spans="1:5">
      <c r="A52" s="3" t="s">
        <v>694</v>
      </c>
      <c r="B52" s="4" t="n">
        <v>2928</v>
      </c>
      <c r="C52" s="4" t="n">
        <v>2703</v>
      </c>
      <c r="D52" s="4" t="n">
        <v>5856</v>
      </c>
      <c r="E52" s="4" t="n">
        <v>5406</v>
      </c>
    </row>
    <row r="53" spans="1:5">
      <c r="A53" s="3" t="s">
        <v>329</v>
      </c>
    </row>
    <row r="54" spans="1:5">
      <c r="A54" s="7" t="s">
        <v>323</v>
      </c>
    </row>
    <row r="55" spans="1:5">
      <c r="A55" s="3" t="s">
        <v>690</v>
      </c>
      <c r="B55" s="4" t="n">
        <v>6729</v>
      </c>
      <c r="C55" s="4" t="n">
        <v>8073</v>
      </c>
      <c r="D55" s="4" t="n">
        <v>13458</v>
      </c>
      <c r="E55" s="4" t="n">
        <v>16146</v>
      </c>
    </row>
    <row r="56" spans="1:5">
      <c r="A56" s="3" t="s">
        <v>691</v>
      </c>
      <c r="B56" s="4" t="n">
        <v>13960</v>
      </c>
      <c r="C56" s="4" t="n">
        <v>14083</v>
      </c>
      <c r="D56" s="4" t="n">
        <v>27920</v>
      </c>
      <c r="E56" s="4" t="n">
        <v>28166</v>
      </c>
    </row>
    <row r="57" spans="1:5">
      <c r="A57" s="3" t="s">
        <v>692</v>
      </c>
      <c r="B57" s="4" t="n">
        <v>-9408</v>
      </c>
      <c r="C57" s="4" t="n">
        <v>-10455</v>
      </c>
      <c r="D57" s="4" t="n">
        <v>-18816</v>
      </c>
      <c r="E57" s="4" t="n">
        <v>-20910</v>
      </c>
    </row>
    <row r="58" spans="1:5">
      <c r="A58" s="3" t="s">
        <v>693</v>
      </c>
      <c r="B58" s="4" t="n">
        <v>-10356</v>
      </c>
      <c r="C58" s="4" t="n">
        <v>-11373</v>
      </c>
      <c r="D58" s="4" t="n">
        <v>-20712</v>
      </c>
      <c r="E58" s="4" t="n">
        <v>-22746</v>
      </c>
    </row>
    <row r="59" spans="1:5">
      <c r="A59" s="3" t="s">
        <v>513</v>
      </c>
      <c r="B59" s="4" t="n">
        <v>5476</v>
      </c>
      <c r="C59" s="4" t="n">
        <v>4554</v>
      </c>
      <c r="D59" s="4" t="n">
        <v>10952</v>
      </c>
      <c r="E59" s="4" t="n">
        <v>9108</v>
      </c>
    </row>
    <row r="60" spans="1:5">
      <c r="A60" s="3" t="s">
        <v>694</v>
      </c>
      <c r="B60" s="4" t="n">
        <v>6401</v>
      </c>
      <c r="C60" s="4" t="n">
        <v>4882</v>
      </c>
      <c r="D60" s="4" t="n">
        <v>12802</v>
      </c>
      <c r="E60" s="4" t="n">
        <v>9764</v>
      </c>
    </row>
    <row r="61" spans="1:5">
      <c r="A61" s="3" t="s">
        <v>701</v>
      </c>
    </row>
    <row r="62" spans="1:5">
      <c r="A62" s="7" t="s">
        <v>323</v>
      </c>
    </row>
    <row r="63" spans="1:5">
      <c r="A63" s="3" t="s">
        <v>690</v>
      </c>
      <c r="B63" s="4" t="n">
        <v>863</v>
      </c>
      <c r="C63" s="4" t="n">
        <v>978</v>
      </c>
      <c r="D63" s="4" t="n">
        <v>1726</v>
      </c>
      <c r="E63" s="4" t="n">
        <v>1956</v>
      </c>
    </row>
    <row r="64" spans="1:5">
      <c r="A64" s="3" t="s">
        <v>691</v>
      </c>
      <c r="B64" s="4" t="n">
        <v>2255</v>
      </c>
      <c r="C64" s="4" t="n">
        <v>2324</v>
      </c>
      <c r="D64" s="4" t="n">
        <v>4510</v>
      </c>
      <c r="E64" s="4" t="n">
        <v>4648</v>
      </c>
    </row>
    <row r="65" spans="1:5">
      <c r="A65" s="3" t="s">
        <v>692</v>
      </c>
      <c r="B65" s="4" t="n">
        <v>-3959</v>
      </c>
      <c r="C65" s="4" t="n">
        <v>-4464</v>
      </c>
      <c r="D65" s="4" t="n">
        <v>-7918</v>
      </c>
      <c r="E65" s="4" t="n">
        <v>-8928</v>
      </c>
    </row>
    <row r="66" spans="1:5">
      <c r="A66" s="3" t="s">
        <v>693</v>
      </c>
      <c r="B66" s="4" t="n">
        <v>-1278</v>
      </c>
      <c r="C66" s="4" t="n">
        <v>-1368</v>
      </c>
      <c r="D66" s="4" t="n">
        <v>-2556</v>
      </c>
      <c r="E66" s="4" t="n">
        <v>-2736</v>
      </c>
    </row>
    <row r="67" spans="1:5">
      <c r="A67" s="3" t="s">
        <v>513</v>
      </c>
      <c r="B67" s="4" t="n">
        <v>1115</v>
      </c>
      <c r="C67" s="4" t="n">
        <v>1064</v>
      </c>
      <c r="D67" s="4" t="n">
        <v>2230</v>
      </c>
      <c r="E67" s="4" t="n">
        <v>2128</v>
      </c>
    </row>
    <row r="68" spans="1:5">
      <c r="A68" s="3" t="s">
        <v>694</v>
      </c>
      <c r="B68" s="4" t="n">
        <v>-1004</v>
      </c>
      <c r="C68" s="4" t="n">
        <v>-1466</v>
      </c>
      <c r="D68" s="4" t="n">
        <v>-2008</v>
      </c>
      <c r="E68" s="4" t="n">
        <v>-2932</v>
      </c>
    </row>
    <row r="69" spans="1:5">
      <c r="A69" s="3" t="s">
        <v>702</v>
      </c>
    </row>
    <row r="70" spans="1:5">
      <c r="A70" s="7" t="s">
        <v>323</v>
      </c>
    </row>
    <row r="71" spans="1:5">
      <c r="A71" s="3" t="s">
        <v>690</v>
      </c>
      <c r="B71" s="4" t="n">
        <v>1593</v>
      </c>
      <c r="C71" s="4" t="n">
        <v>1869</v>
      </c>
      <c r="D71" s="4" t="n">
        <v>3186</v>
      </c>
      <c r="E71" s="4" t="n">
        <v>3738</v>
      </c>
    </row>
    <row r="72" spans="1:5">
      <c r="A72" s="3" t="s">
        <v>691</v>
      </c>
      <c r="B72" s="4" t="n">
        <v>3025</v>
      </c>
      <c r="C72" s="4" t="n">
        <v>3260</v>
      </c>
      <c r="D72" s="4" t="n">
        <v>6050</v>
      </c>
      <c r="E72" s="4" t="n">
        <v>6520</v>
      </c>
    </row>
    <row r="73" spans="1:5">
      <c r="A73" s="3" t="s">
        <v>692</v>
      </c>
      <c r="B73" s="4" t="n">
        <v>0</v>
      </c>
      <c r="C73" s="4" t="n">
        <v>0</v>
      </c>
      <c r="D73" s="4" t="n">
        <v>0</v>
      </c>
      <c r="E73" s="4" t="n">
        <v>0</v>
      </c>
    </row>
    <row r="74" spans="1:5">
      <c r="A74" s="3" t="s">
        <v>693</v>
      </c>
      <c r="B74" s="4" t="n">
        <v>-1934</v>
      </c>
      <c r="C74" s="4" t="n">
        <v>-1947</v>
      </c>
      <c r="D74" s="4" t="n">
        <v>-3868</v>
      </c>
      <c r="E74" s="4" t="n">
        <v>-3894</v>
      </c>
    </row>
    <row r="75" spans="1:5">
      <c r="A75" s="3" t="s">
        <v>513</v>
      </c>
      <c r="B75" s="4" t="n">
        <v>465</v>
      </c>
      <c r="C75" s="4" t="n">
        <v>732</v>
      </c>
      <c r="D75" s="4" t="n">
        <v>930</v>
      </c>
      <c r="E75" s="4" t="n">
        <v>1464</v>
      </c>
    </row>
    <row r="76" spans="1:5">
      <c r="A76" s="3" t="s">
        <v>694</v>
      </c>
      <c r="B76" s="4" t="n">
        <v>3149</v>
      </c>
      <c r="C76" s="4" t="n">
        <v>3914</v>
      </c>
      <c r="D76" s="4" t="n">
        <v>6298</v>
      </c>
      <c r="E76" s="4" t="n">
        <v>7828</v>
      </c>
    </row>
    <row r="77" spans="1:5">
      <c r="A77" s="3" t="s">
        <v>703</v>
      </c>
    </row>
    <row r="78" spans="1:5">
      <c r="A78" s="7" t="s">
        <v>323</v>
      </c>
    </row>
    <row r="79" spans="1:5">
      <c r="A79" s="3" t="s">
        <v>690</v>
      </c>
      <c r="B79" s="4" t="n">
        <v>290</v>
      </c>
      <c r="C79" s="4" t="n">
        <v>386</v>
      </c>
      <c r="D79" s="4" t="n">
        <v>580</v>
      </c>
      <c r="E79" s="4" t="n">
        <v>772</v>
      </c>
    </row>
    <row r="80" spans="1:5">
      <c r="A80" s="3" t="s">
        <v>691</v>
      </c>
      <c r="B80" s="4" t="n">
        <v>690</v>
      </c>
      <c r="C80" s="4" t="n">
        <v>709</v>
      </c>
      <c r="D80" s="4" t="n">
        <v>1380</v>
      </c>
      <c r="E80" s="4" t="n">
        <v>1418</v>
      </c>
    </row>
    <row r="81" spans="1:5">
      <c r="A81" s="3" t="s">
        <v>692</v>
      </c>
      <c r="B81" s="4" t="n">
        <v>-1200</v>
      </c>
      <c r="C81" s="4" t="n">
        <v>-1379</v>
      </c>
      <c r="D81" s="4" t="n">
        <v>-2400</v>
      </c>
      <c r="E81" s="4" t="n">
        <v>-2758</v>
      </c>
    </row>
    <row r="82" spans="1:5">
      <c r="A82" s="3" t="s">
        <v>693</v>
      </c>
      <c r="B82" s="4" t="n">
        <v>-456</v>
      </c>
      <c r="C82" s="4" t="n">
        <v>-234</v>
      </c>
      <c r="D82" s="4" t="n">
        <v>-912</v>
      </c>
      <c r="E82" s="4" t="n">
        <v>-468</v>
      </c>
    </row>
    <row r="83" spans="1:5">
      <c r="A83" s="3" t="s">
        <v>513</v>
      </c>
      <c r="B83" s="4" t="n">
        <v>419</v>
      </c>
      <c r="C83" s="4" t="n">
        <v>223</v>
      </c>
      <c r="D83" s="4" t="n">
        <v>838</v>
      </c>
      <c r="E83" s="4" t="n">
        <v>446</v>
      </c>
    </row>
    <row r="84" spans="1:5">
      <c r="A84" s="3" t="s">
        <v>694</v>
      </c>
      <c r="B84" s="4" t="n">
        <v>-257</v>
      </c>
      <c r="C84" s="4" t="n">
        <v>-295</v>
      </c>
      <c r="D84" s="4" t="n">
        <v>-514</v>
      </c>
      <c r="E84" s="4" t="n">
        <v>-590</v>
      </c>
    </row>
    <row r="85" spans="1:5">
      <c r="A85" s="3" t="s">
        <v>704</v>
      </c>
    </row>
    <row r="86" spans="1:5">
      <c r="A86" s="7" t="s">
        <v>323</v>
      </c>
    </row>
    <row r="87" spans="1:5">
      <c r="A87" s="3" t="s">
        <v>690</v>
      </c>
      <c r="B87" s="4" t="n">
        <v>142</v>
      </c>
      <c r="C87" s="4" t="n">
        <v>156</v>
      </c>
      <c r="D87" s="4" t="n">
        <v>284</v>
      </c>
      <c r="E87" s="4" t="n">
        <v>312</v>
      </c>
    </row>
    <row r="88" spans="1:5">
      <c r="A88" s="3" t="s">
        <v>691</v>
      </c>
      <c r="B88" s="4" t="n">
        <v>469</v>
      </c>
      <c r="C88" s="4" t="n">
        <v>448</v>
      </c>
      <c r="D88" s="4" t="n">
        <v>938</v>
      </c>
      <c r="E88" s="4" t="n">
        <v>896</v>
      </c>
    </row>
    <row r="89" spans="1:5">
      <c r="A89" s="3" t="s">
        <v>692</v>
      </c>
      <c r="B89" s="4" t="n">
        <v>-1159</v>
      </c>
      <c r="C89" s="4" t="n">
        <v>-1154</v>
      </c>
      <c r="D89" s="4" t="n">
        <v>-2318</v>
      </c>
      <c r="E89" s="4" t="n">
        <v>-2308</v>
      </c>
    </row>
    <row r="90" spans="1:5">
      <c r="A90" s="3" t="s">
        <v>693</v>
      </c>
      <c r="B90" s="4" t="n">
        <v>-186</v>
      </c>
      <c r="C90" s="4" t="n">
        <v>-186</v>
      </c>
      <c r="D90" s="4" t="n">
        <v>-372</v>
      </c>
      <c r="E90" s="4" t="n">
        <v>-372</v>
      </c>
    </row>
    <row r="91" spans="1:5">
      <c r="A91" s="3" t="s">
        <v>513</v>
      </c>
      <c r="B91" s="4" t="n">
        <v>105</v>
      </c>
      <c r="C91" s="4" t="n">
        <v>37</v>
      </c>
      <c r="D91" s="4" t="n">
        <v>210</v>
      </c>
      <c r="E91" s="4" t="n">
        <v>74</v>
      </c>
    </row>
    <row r="92" spans="1:5">
      <c r="A92" s="3" t="s">
        <v>694</v>
      </c>
      <c r="B92" s="4" t="n">
        <v>-629</v>
      </c>
      <c r="C92" s="4" t="n">
        <v>-699</v>
      </c>
      <c r="D92" s="4" t="n">
        <v>-1258</v>
      </c>
      <c r="E92" s="4" t="n">
        <v>-1398</v>
      </c>
    </row>
    <row r="93" spans="1:5">
      <c r="A93" s="3" t="s">
        <v>705</v>
      </c>
    </row>
    <row r="94" spans="1:5">
      <c r="A94" s="7" t="s">
        <v>323</v>
      </c>
    </row>
    <row r="95" spans="1:5">
      <c r="A95" s="3" t="s">
        <v>690</v>
      </c>
      <c r="B95" s="4" t="n">
        <v>372</v>
      </c>
      <c r="C95" s="4" t="n">
        <v>398</v>
      </c>
      <c r="D95" s="4" t="n">
        <v>744</v>
      </c>
      <c r="E95" s="4" t="n">
        <v>796</v>
      </c>
    </row>
    <row r="96" spans="1:5">
      <c r="A96" s="3" t="s">
        <v>691</v>
      </c>
      <c r="B96" s="4" t="n">
        <v>1124</v>
      </c>
      <c r="C96" s="4" t="n">
        <v>1039</v>
      </c>
      <c r="D96" s="4" t="n">
        <v>2248</v>
      </c>
      <c r="E96" s="4" t="n">
        <v>2078</v>
      </c>
    </row>
    <row r="97" spans="1:5">
      <c r="A97" s="3" t="s">
        <v>692</v>
      </c>
      <c r="B97" s="4" t="n">
        <v>-2180</v>
      </c>
      <c r="C97" s="4" t="n">
        <v>-2394</v>
      </c>
      <c r="D97" s="4" t="n">
        <v>-4360</v>
      </c>
      <c r="E97" s="4" t="n">
        <v>-4788</v>
      </c>
    </row>
    <row r="98" spans="1:5">
      <c r="A98" s="3" t="s">
        <v>693</v>
      </c>
      <c r="B98" s="4" t="n">
        <v>-579</v>
      </c>
      <c r="C98" s="4" t="n">
        <v>-681</v>
      </c>
      <c r="D98" s="4" t="n">
        <v>-1158</v>
      </c>
      <c r="E98" s="4" t="n">
        <v>-1362</v>
      </c>
    </row>
    <row r="99" spans="1:5">
      <c r="A99" s="3" t="s">
        <v>513</v>
      </c>
      <c r="B99" s="4" t="n">
        <v>826</v>
      </c>
      <c r="C99" s="4" t="n">
        <v>537</v>
      </c>
      <c r="D99" s="4" t="n">
        <v>1652</v>
      </c>
      <c r="E99" s="4" t="n">
        <v>1074</v>
      </c>
    </row>
    <row r="100" spans="1:5">
      <c r="A100" s="3" t="s">
        <v>694</v>
      </c>
      <c r="B100" s="4" t="n">
        <v>-437</v>
      </c>
      <c r="C100" s="4" t="n">
        <v>-1101</v>
      </c>
      <c r="D100" s="4" t="n">
        <v>-874</v>
      </c>
      <c r="E100" s="4" t="n">
        <v>-2202</v>
      </c>
    </row>
    <row r="101" spans="1:5">
      <c r="A101" s="3" t="s">
        <v>706</v>
      </c>
    </row>
    <row r="102" spans="1:5">
      <c r="A102" s="7" t="s">
        <v>323</v>
      </c>
    </row>
    <row r="103" spans="1:5">
      <c r="A103" s="3" t="s">
        <v>690</v>
      </c>
      <c r="B103" s="4" t="n">
        <v>320</v>
      </c>
      <c r="C103" s="4" t="n">
        <v>334</v>
      </c>
      <c r="D103" s="4" t="n">
        <v>640</v>
      </c>
      <c r="E103" s="4" t="n">
        <v>668</v>
      </c>
    </row>
    <row r="104" spans="1:5">
      <c r="A104" s="3" t="s">
        <v>691</v>
      </c>
      <c r="B104" s="4" t="n">
        <v>559</v>
      </c>
      <c r="C104" s="4" t="n">
        <v>529</v>
      </c>
      <c r="D104" s="4" t="n">
        <v>1118</v>
      </c>
      <c r="E104" s="4" t="n">
        <v>1058</v>
      </c>
    </row>
    <row r="105" spans="1:5">
      <c r="A105" s="3" t="s">
        <v>692</v>
      </c>
      <c r="B105" s="4" t="n">
        <v>-717</v>
      </c>
      <c r="C105" s="4" t="n">
        <v>-814</v>
      </c>
      <c r="D105" s="4" t="n">
        <v>-1434</v>
      </c>
      <c r="E105" s="4" t="n">
        <v>-1628</v>
      </c>
    </row>
    <row r="106" spans="1:5">
      <c r="A106" s="3" t="s">
        <v>693</v>
      </c>
      <c r="B106" s="4" t="n">
        <v>-378</v>
      </c>
      <c r="C106" s="4" t="n">
        <v>-393</v>
      </c>
      <c r="D106" s="4" t="n">
        <v>-756</v>
      </c>
      <c r="E106" s="4" t="n">
        <v>-786</v>
      </c>
    </row>
    <row r="107" spans="1:5">
      <c r="A107" s="3" t="s">
        <v>513</v>
      </c>
      <c r="B107" s="4" t="n">
        <v>390</v>
      </c>
      <c r="C107" s="4" t="n">
        <v>287</v>
      </c>
      <c r="D107" s="4" t="n">
        <v>780</v>
      </c>
      <c r="E107" s="4" t="n">
        <v>574</v>
      </c>
    </row>
    <row r="108" spans="1:5">
      <c r="A108" s="3" t="s">
        <v>694</v>
      </c>
      <c r="B108" s="4" t="n">
        <v>174</v>
      </c>
      <c r="C108" s="4" t="n">
        <v>-57</v>
      </c>
      <c r="D108" s="4" t="n">
        <v>348</v>
      </c>
      <c r="E108" s="4" t="n">
        <v>-114</v>
      </c>
    </row>
    <row r="109" spans="1:5">
      <c r="A109" s="3" t="s">
        <v>685</v>
      </c>
    </row>
    <row r="110" spans="1:5">
      <c r="A110" s="7" t="s">
        <v>323</v>
      </c>
    </row>
    <row r="111" spans="1:5">
      <c r="A111" s="3" t="s">
        <v>694</v>
      </c>
      <c r="B111" s="4" t="n">
        <v>8500</v>
      </c>
      <c r="C111" s="4" t="n">
        <v>4300</v>
      </c>
      <c r="D111" s="4" t="n">
        <v>13100</v>
      </c>
      <c r="E111" s="4" t="n">
        <v>8500</v>
      </c>
    </row>
    <row r="112" spans="1:5">
      <c r="A112" s="3" t="s">
        <v>688</v>
      </c>
    </row>
    <row r="113" spans="1:5">
      <c r="A113" s="7" t="s">
        <v>323</v>
      </c>
    </row>
    <row r="114" spans="1:5">
      <c r="A114" s="3" t="s">
        <v>694</v>
      </c>
      <c r="B114" s="4" t="n">
        <v>267</v>
      </c>
      <c r="C114" s="4" t="n">
        <v>106</v>
      </c>
      <c r="D114" s="4" t="n">
        <v>372</v>
      </c>
      <c r="E114" s="4" t="n">
        <v>212</v>
      </c>
    </row>
    <row r="115" spans="1:5">
      <c r="A115" s="3" t="s">
        <v>707</v>
      </c>
    </row>
    <row r="116" spans="1:5">
      <c r="A116" s="7" t="s">
        <v>323</v>
      </c>
    </row>
    <row r="117" spans="1:5">
      <c r="A117" s="3" t="s">
        <v>694</v>
      </c>
      <c r="B117" s="4" t="n">
        <v>47</v>
      </c>
      <c r="C117" s="4" t="n">
        <v>59</v>
      </c>
      <c r="D117" s="4" t="n">
        <v>96</v>
      </c>
      <c r="E117" s="4" t="n">
        <v>118</v>
      </c>
    </row>
    <row r="118" spans="1:5">
      <c r="A118" s="3" t="s">
        <v>708</v>
      </c>
    </row>
    <row r="119" spans="1:5">
      <c r="A119" s="7" t="s">
        <v>323</v>
      </c>
    </row>
    <row r="120" spans="1:5">
      <c r="A120" s="3" t="s">
        <v>694</v>
      </c>
      <c r="B120" s="4" t="n">
        <v>63</v>
      </c>
      <c r="C120" s="4" t="n">
        <v>59</v>
      </c>
      <c r="D120" s="4" t="n">
        <v>127</v>
      </c>
      <c r="E120" s="4" t="n">
        <v>118</v>
      </c>
    </row>
    <row r="121" spans="1:5">
      <c r="A121" s="3" t="s">
        <v>709</v>
      </c>
    </row>
    <row r="122" spans="1:5">
      <c r="A122" s="7" t="s">
        <v>323</v>
      </c>
    </row>
    <row r="123" spans="1:5">
      <c r="A123" s="3" t="s">
        <v>694</v>
      </c>
      <c r="B123" s="4" t="n">
        <v>18</v>
      </c>
      <c r="C123" s="4" t="n">
        <v>16</v>
      </c>
      <c r="D123" s="4" t="n">
        <v>36</v>
      </c>
      <c r="E123" s="4" t="n">
        <v>32</v>
      </c>
    </row>
    <row r="124" spans="1:5">
      <c r="A124" s="3" t="s">
        <v>710</v>
      </c>
    </row>
    <row r="125" spans="1:5">
      <c r="A125" s="7" t="s">
        <v>323</v>
      </c>
    </row>
    <row r="126" spans="1:5">
      <c r="A126" s="3" t="s">
        <v>694</v>
      </c>
      <c r="B126" s="6" t="n">
        <v>126</v>
      </c>
      <c r="C126" s="6" t="n">
        <v>127</v>
      </c>
      <c r="D126" s="6" t="n">
        <v>253</v>
      </c>
      <c r="E126" s="6" t="n">
        <v>2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4</v>
      </c>
      <c r="B1" s="2" t="s">
        <v>2</v>
      </c>
      <c r="C1" s="2" t="s">
        <v>140</v>
      </c>
    </row>
    <row r="2" spans="1:3">
      <c r="A2" s="3" t="s">
        <v>205</v>
      </c>
      <c r="B2" s="6" t="n">
        <v>550077</v>
      </c>
      <c r="C2" s="6" t="n">
        <v>600996</v>
      </c>
    </row>
    <row r="3" spans="1:3">
      <c r="A3" s="3" t="s">
        <v>206</v>
      </c>
      <c r="B3" s="6" t="n">
        <v>601861</v>
      </c>
      <c r="C3" s="6" t="n">
        <v>661175</v>
      </c>
    </row>
    <row r="4" spans="1:3">
      <c r="A4" s="3" t="s">
        <v>207</v>
      </c>
      <c r="B4" s="8" t="n">
        <v>0.01</v>
      </c>
      <c r="C4" s="8" t="n">
        <v>0.01</v>
      </c>
    </row>
    <row r="5" spans="1:3">
      <c r="A5" s="3" t="s">
        <v>208</v>
      </c>
      <c r="B5" s="4" t="n">
        <v>500000000</v>
      </c>
      <c r="C5" s="4" t="n">
        <v>500000000</v>
      </c>
    </row>
    <row r="6" spans="1:3">
      <c r="A6" s="3" t="s">
        <v>209</v>
      </c>
      <c r="B6" s="4" t="n">
        <v>254752788</v>
      </c>
      <c r="C6" s="4" t="n">
        <v>254752788</v>
      </c>
    </row>
    <row r="7" spans="1:3">
      <c r="A7" s="3" t="s">
        <v>210</v>
      </c>
      <c r="B7" s="4" t="n">
        <v>75233350</v>
      </c>
      <c r="C7" s="4" t="n">
        <v>75623363</v>
      </c>
    </row>
    <row r="8" spans="1:3">
      <c r="A8" s="3" t="s">
        <v>26</v>
      </c>
    </row>
    <row r="9" spans="1:3">
      <c r="A9" s="3" t="s">
        <v>205</v>
      </c>
      <c r="B9" s="6" t="n">
        <v>35365</v>
      </c>
      <c r="C9" s="6" t="n">
        <v>41164</v>
      </c>
    </row>
    <row r="10" spans="1:3">
      <c r="A10" s="3" t="s">
        <v>206</v>
      </c>
      <c r="B10" s="6" t="n">
        <v>41502</v>
      </c>
      <c r="C10" s="6" t="n">
        <v>48139</v>
      </c>
    </row>
    <row r="11" spans="1:3">
      <c r="A11" s="3" t="s">
        <v>207</v>
      </c>
      <c r="B11" s="8" t="n">
        <v>0.01</v>
      </c>
      <c r="C11" s="8" t="n">
        <v>0.01</v>
      </c>
    </row>
    <row r="12" spans="1:3">
      <c r="A12" s="3" t="s">
        <v>208</v>
      </c>
      <c r="B12" s="4" t="n">
        <v>325000000</v>
      </c>
      <c r="C12" s="4" t="n">
        <v>325000000</v>
      </c>
    </row>
    <row r="13" spans="1:3">
      <c r="A13" s="3" t="s">
        <v>209</v>
      </c>
      <c r="B13" s="4" t="n">
        <v>46980196</v>
      </c>
      <c r="C13" s="4" t="n">
        <v>46980196</v>
      </c>
    </row>
    <row r="14" spans="1:3">
      <c r="A14" s="3" t="s">
        <v>211</v>
      </c>
      <c r="B14" s="4" t="n">
        <v>46980196</v>
      </c>
      <c r="C14" s="4" t="n">
        <v>46980196</v>
      </c>
    </row>
    <row r="15" spans="1:3">
      <c r="A15" s="3" t="s">
        <v>29</v>
      </c>
    </row>
    <row r="16" spans="1:3">
      <c r="A16" s="3" t="s">
        <v>205</v>
      </c>
      <c r="B16" s="6" t="n">
        <v>83050</v>
      </c>
      <c r="C16" s="6" t="n">
        <v>92951</v>
      </c>
    </row>
    <row r="17" spans="1:3">
      <c r="A17" s="3" t="s">
        <v>206</v>
      </c>
      <c r="B17" s="6" t="n">
        <v>89364</v>
      </c>
      <c r="C17" s="6" t="n">
        <v>99217</v>
      </c>
    </row>
    <row r="18" spans="1:3">
      <c r="A18" s="3" t="s">
        <v>31</v>
      </c>
    </row>
    <row r="19" spans="1:3">
      <c r="A19" s="3" t="s">
        <v>208</v>
      </c>
      <c r="B19" s="4" t="n">
        <v>12000000</v>
      </c>
      <c r="C19" s="4" t="n">
        <v>12000000</v>
      </c>
    </row>
    <row r="20" spans="1:3">
      <c r="A20" s="3" t="s">
        <v>209</v>
      </c>
      <c r="B20" s="4" t="n">
        <v>8666357</v>
      </c>
      <c r="C20" s="4" t="n">
        <v>8666357</v>
      </c>
    </row>
    <row r="21" spans="1:3">
      <c r="A21" s="3" t="s">
        <v>211</v>
      </c>
      <c r="B21" s="4" t="n">
        <v>8666357</v>
      </c>
      <c r="C21" s="4" t="n">
        <v>8666357</v>
      </c>
    </row>
    <row r="22" spans="1:3">
      <c r="A22" s="3" t="s">
        <v>33</v>
      </c>
    </row>
    <row r="23" spans="1:3">
      <c r="A23" s="3" t="s">
        <v>205</v>
      </c>
      <c r="B23" s="6" t="n">
        <v>77936</v>
      </c>
      <c r="C23" s="6" t="n">
        <v>82272</v>
      </c>
    </row>
    <row r="24" spans="1:3">
      <c r="A24" s="3" t="s">
        <v>206</v>
      </c>
      <c r="B24" s="6" t="n">
        <v>79784</v>
      </c>
      <c r="C24" s="6" t="n">
        <v>84776</v>
      </c>
    </row>
    <row r="25" spans="1:3">
      <c r="A25" s="3" t="s">
        <v>207</v>
      </c>
      <c r="B25" s="6" t="n">
        <v>4</v>
      </c>
      <c r="C25" s="6" t="n">
        <v>4</v>
      </c>
    </row>
    <row r="26" spans="1:3">
      <c r="A26" s="3" t="s">
        <v>208</v>
      </c>
      <c r="B26" s="4" t="n">
        <v>10000000</v>
      </c>
      <c r="C26" s="4" t="n">
        <v>10000000</v>
      </c>
    </row>
    <row r="27" spans="1:3">
      <c r="A27" s="3" t="s">
        <v>209</v>
      </c>
      <c r="B27" s="4" t="n">
        <v>8435900</v>
      </c>
      <c r="C27" s="4" t="n">
        <v>8435900</v>
      </c>
    </row>
    <row r="28" spans="1:3">
      <c r="A28" s="3" t="s">
        <v>211</v>
      </c>
      <c r="B28" s="4" t="n">
        <v>8435900</v>
      </c>
      <c r="C28" s="4" t="n">
        <v>8435900</v>
      </c>
    </row>
    <row r="29" spans="1:3">
      <c r="A29" s="3" t="s">
        <v>35</v>
      </c>
    </row>
    <row r="30" spans="1:3">
      <c r="A30" s="3" t="s">
        <v>205</v>
      </c>
      <c r="B30" s="6" t="n">
        <v>353726</v>
      </c>
      <c r="C30" s="6" t="n">
        <v>384609</v>
      </c>
    </row>
    <row r="31" spans="1:3">
      <c r="A31" s="3" t="s">
        <v>206</v>
      </c>
      <c r="B31" s="6" t="n">
        <v>391212</v>
      </c>
      <c r="C31" s="6" t="n">
        <v>429043</v>
      </c>
    </row>
    <row r="32" spans="1:3">
      <c r="A32" s="3" t="s">
        <v>208</v>
      </c>
      <c r="B32" s="4" t="n">
        <v>200000000</v>
      </c>
      <c r="C32" s="4" t="n">
        <v>200000000</v>
      </c>
    </row>
    <row r="33" spans="1:3">
      <c r="A33" s="3" t="s">
        <v>209</v>
      </c>
      <c r="B33" s="4" t="n">
        <v>46525000</v>
      </c>
      <c r="C33" s="4" t="n">
        <v>46525000</v>
      </c>
    </row>
    <row r="34" spans="1:3">
      <c r="A34" s="3" t="s">
        <v>211</v>
      </c>
      <c r="B34" s="4" t="n">
        <v>46525000</v>
      </c>
      <c r="C34" s="4" t="n">
        <v>46525000</v>
      </c>
    </row>
    <row r="35" spans="1:3">
      <c r="A35" s="3" t="s">
        <v>37</v>
      </c>
    </row>
    <row r="36" spans="1:3">
      <c r="A36" s="3" t="s">
        <v>208</v>
      </c>
      <c r="B36" s="4" t="n">
        <v>1000000</v>
      </c>
      <c r="C36" s="4" t="n">
        <v>1000000</v>
      </c>
    </row>
    <row r="37" spans="1:3">
      <c r="A37" s="3" t="s">
        <v>209</v>
      </c>
      <c r="B37" s="4" t="n">
        <v>789350</v>
      </c>
      <c r="C37" s="4" t="n">
        <v>789350</v>
      </c>
    </row>
    <row r="38" spans="1:3">
      <c r="A38" s="3" t="s">
        <v>211</v>
      </c>
      <c r="B38" s="4" t="n">
        <v>789350</v>
      </c>
      <c r="C38" s="4" t="n">
        <v>789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1</v>
      </c>
      <c r="B1" s="2" t="s">
        <v>1</v>
      </c>
      <c r="C1" s="2" t="s">
        <v>678</v>
      </c>
    </row>
    <row r="2" spans="1:3">
      <c r="B2" s="2" t="s">
        <v>2</v>
      </c>
      <c r="C2" s="2" t="s">
        <v>679</v>
      </c>
    </row>
    <row r="3" spans="1:3">
      <c r="A3" s="7" t="s">
        <v>680</v>
      </c>
    </row>
    <row r="4" spans="1:3">
      <c r="A4" s="3" t="s">
        <v>681</v>
      </c>
      <c r="B4" s="6" t="n">
        <v>176000</v>
      </c>
    </row>
    <row r="5" spans="1:3">
      <c r="A5" s="3" t="s">
        <v>478</v>
      </c>
    </row>
    <row r="6" spans="1:3">
      <c r="A6" s="7" t="s">
        <v>680</v>
      </c>
    </row>
    <row r="7" spans="1:3">
      <c r="A7" s="3" t="s">
        <v>682</v>
      </c>
      <c r="C7" s="6" t="n">
        <v>409900</v>
      </c>
    </row>
    <row r="8" spans="1:3">
      <c r="A8" s="3" t="s">
        <v>29</v>
      </c>
    </row>
    <row r="9" spans="1:3">
      <c r="A9" s="7" t="s">
        <v>680</v>
      </c>
    </row>
    <row r="10" spans="1:3">
      <c r="A10" s="3" t="s">
        <v>681</v>
      </c>
      <c r="B10" s="4" t="n">
        <v>37519</v>
      </c>
    </row>
    <row r="11" spans="1:3">
      <c r="A11" s="3" t="s">
        <v>712</v>
      </c>
    </row>
    <row r="12" spans="1:3">
      <c r="A12" s="7" t="s">
        <v>680</v>
      </c>
    </row>
    <row r="13" spans="1:3">
      <c r="A13" s="3" t="s">
        <v>682</v>
      </c>
      <c r="C13" s="4" t="n">
        <v>87923</v>
      </c>
    </row>
    <row r="14" spans="1:3">
      <c r="A14" s="3" t="s">
        <v>684</v>
      </c>
      <c r="C14" s="4" t="n">
        <v>50404</v>
      </c>
    </row>
    <row r="15" spans="1:3">
      <c r="A15" s="3" t="s">
        <v>31</v>
      </c>
    </row>
    <row r="16" spans="1:3">
      <c r="A16" s="7" t="s">
        <v>680</v>
      </c>
    </row>
    <row r="17" spans="1:3">
      <c r="A17" s="3" t="s">
        <v>681</v>
      </c>
      <c r="B17" s="4" t="n">
        <v>8251</v>
      </c>
    </row>
    <row r="18" spans="1:3">
      <c r="A18" s="3" t="s">
        <v>713</v>
      </c>
    </row>
    <row r="19" spans="1:3">
      <c r="A19" s="7" t="s">
        <v>680</v>
      </c>
    </row>
    <row r="20" spans="1:3">
      <c r="A20" s="3" t="s">
        <v>682</v>
      </c>
      <c r="C20" s="4" t="n">
        <v>19146</v>
      </c>
    </row>
    <row r="21" spans="1:3">
      <c r="A21" s="3" t="s">
        <v>684</v>
      </c>
      <c r="C21" s="4" t="n">
        <v>10895</v>
      </c>
    </row>
    <row r="22" spans="1:3">
      <c r="A22" s="3" t="s">
        <v>33</v>
      </c>
    </row>
    <row r="23" spans="1:3">
      <c r="A23" s="7" t="s">
        <v>680</v>
      </c>
    </row>
    <row r="24" spans="1:3">
      <c r="A24" s="3" t="s">
        <v>681</v>
      </c>
      <c r="B24" s="4" t="n">
        <v>4361</v>
      </c>
    </row>
    <row r="25" spans="1:3">
      <c r="A25" s="3" t="s">
        <v>714</v>
      </c>
    </row>
    <row r="26" spans="1:3">
      <c r="A26" s="7" t="s">
        <v>680</v>
      </c>
    </row>
    <row r="27" spans="1:3">
      <c r="A27" s="3" t="s">
        <v>682</v>
      </c>
      <c r="C27" s="4" t="n">
        <v>9920</v>
      </c>
    </row>
    <row r="28" spans="1:3">
      <c r="A28" s="3" t="s">
        <v>684</v>
      </c>
      <c r="C28" s="4" t="n">
        <v>5559</v>
      </c>
    </row>
    <row r="29" spans="1:3">
      <c r="A29" s="3" t="s">
        <v>35</v>
      </c>
    </row>
    <row r="30" spans="1:3">
      <c r="A30" s="7" t="s">
        <v>680</v>
      </c>
    </row>
    <row r="31" spans="1:3">
      <c r="A31" s="3" t="s">
        <v>681</v>
      </c>
      <c r="B31" s="4" t="n">
        <v>7227</v>
      </c>
    </row>
    <row r="32" spans="1:3">
      <c r="A32" s="3" t="s">
        <v>445</v>
      </c>
    </row>
    <row r="33" spans="1:3">
      <c r="A33" s="7" t="s">
        <v>680</v>
      </c>
    </row>
    <row r="34" spans="1:3">
      <c r="A34" s="3" t="s">
        <v>682</v>
      </c>
      <c r="C34" s="4" t="n">
        <v>17064</v>
      </c>
    </row>
    <row r="35" spans="1:3">
      <c r="A35" s="3" t="s">
        <v>684</v>
      </c>
      <c r="C35" s="4" t="n">
        <v>9837</v>
      </c>
    </row>
    <row r="36" spans="1:3">
      <c r="A36" s="3" t="s">
        <v>37</v>
      </c>
    </row>
    <row r="37" spans="1:3">
      <c r="A37" s="7" t="s">
        <v>680</v>
      </c>
    </row>
    <row r="38" spans="1:3">
      <c r="A38" s="3" t="s">
        <v>681</v>
      </c>
      <c r="B38" s="4" t="n">
        <v>8182</v>
      </c>
    </row>
    <row r="39" spans="1:3">
      <c r="A39" s="3" t="s">
        <v>715</v>
      </c>
    </row>
    <row r="40" spans="1:3">
      <c r="A40" s="7" t="s">
        <v>680</v>
      </c>
    </row>
    <row r="41" spans="1:3">
      <c r="A41" s="3" t="s">
        <v>682</v>
      </c>
      <c r="C41" s="4" t="n">
        <v>18180</v>
      </c>
    </row>
    <row r="42" spans="1:3">
      <c r="A42" s="3" t="s">
        <v>684</v>
      </c>
      <c r="C42" s="4" t="n">
        <v>9998</v>
      </c>
    </row>
    <row r="43" spans="1:3">
      <c r="A43" s="3" t="s">
        <v>26</v>
      </c>
    </row>
    <row r="44" spans="1:3">
      <c r="A44" s="7" t="s">
        <v>680</v>
      </c>
    </row>
    <row r="45" spans="1:3">
      <c r="A45" s="3" t="s">
        <v>681</v>
      </c>
      <c r="B45" s="6" t="n">
        <v>34507</v>
      </c>
    </row>
    <row r="46" spans="1:3">
      <c r="A46" s="3" t="s">
        <v>454</v>
      </c>
    </row>
    <row r="47" spans="1:3">
      <c r="A47" s="7" t="s">
        <v>680</v>
      </c>
    </row>
    <row r="48" spans="1:3">
      <c r="A48" s="3" t="s">
        <v>682</v>
      </c>
      <c r="C48" s="4" t="n">
        <v>79495</v>
      </c>
    </row>
    <row r="49" spans="1:3">
      <c r="A49" s="3" t="s">
        <v>684</v>
      </c>
      <c r="C49" s="6" t="n">
        <v>449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40</v>
      </c>
      <c r="D1" s="2" t="s">
        <v>1</v>
      </c>
    </row>
    <row r="2" spans="1:5">
      <c r="B2" s="2" t="s">
        <v>2</v>
      </c>
      <c r="C2" s="2" t="s">
        <v>41</v>
      </c>
      <c r="D2" s="2" t="s">
        <v>2</v>
      </c>
      <c r="E2" s="2" t="s">
        <v>41</v>
      </c>
    </row>
    <row r="3" spans="1:5">
      <c r="A3" s="7" t="s">
        <v>323</v>
      </c>
    </row>
    <row r="4" spans="1:5">
      <c r="A4" s="3" t="s">
        <v>717</v>
      </c>
      <c r="B4" s="6" t="n">
        <v>6564</v>
      </c>
      <c r="C4" s="6" t="n">
        <v>7355</v>
      </c>
      <c r="D4" s="6" t="n">
        <v>13126</v>
      </c>
      <c r="E4" s="6" t="n">
        <v>14710</v>
      </c>
    </row>
    <row r="5" spans="1:5">
      <c r="A5" s="3" t="s">
        <v>513</v>
      </c>
      <c r="B5" s="4" t="n">
        <v>-21554</v>
      </c>
      <c r="C5" s="4" t="n">
        <v>-15177</v>
      </c>
      <c r="D5" s="4" t="n">
        <v>-43125</v>
      </c>
      <c r="E5" s="4" t="n">
        <v>-30352</v>
      </c>
    </row>
    <row r="6" spans="1:5">
      <c r="A6" s="3" t="s">
        <v>718</v>
      </c>
      <c r="B6" s="4" t="n">
        <v>-1765</v>
      </c>
      <c r="D6" s="4" t="n">
        <v>-1765</v>
      </c>
    </row>
    <row r="7" spans="1:5">
      <c r="A7" s="3" t="s">
        <v>213</v>
      </c>
      <c r="B7" s="4" t="n">
        <v>-16755</v>
      </c>
      <c r="C7" s="4" t="n">
        <v>-7822</v>
      </c>
      <c r="D7" s="4" t="n">
        <v>-31764</v>
      </c>
      <c r="E7" s="4" t="n">
        <v>-15642</v>
      </c>
    </row>
    <row r="8" spans="1:5">
      <c r="A8" s="3" t="s">
        <v>29</v>
      </c>
    </row>
    <row r="9" spans="1:5">
      <c r="A9" s="7" t="s">
        <v>323</v>
      </c>
    </row>
    <row r="10" spans="1:5">
      <c r="A10" s="3" t="s">
        <v>717</v>
      </c>
      <c r="B10" s="4" t="n">
        <v>1934</v>
      </c>
      <c r="C10" s="4" t="n">
        <v>1947</v>
      </c>
      <c r="D10" s="4" t="n">
        <v>3868</v>
      </c>
      <c r="E10" s="4" t="n">
        <v>3894</v>
      </c>
    </row>
    <row r="11" spans="1:5">
      <c r="A11" s="3" t="s">
        <v>513</v>
      </c>
      <c r="B11" s="4" t="n">
        <v>-1332</v>
      </c>
      <c r="C11" s="4" t="n">
        <v>-1573</v>
      </c>
      <c r="D11" s="4" t="n">
        <v>-2664</v>
      </c>
      <c r="E11" s="4" t="n">
        <v>-3142</v>
      </c>
    </row>
    <row r="12" spans="1:5">
      <c r="A12" s="3" t="s">
        <v>213</v>
      </c>
      <c r="B12" s="4" t="n">
        <v>602</v>
      </c>
      <c r="C12" s="4" t="n">
        <v>374</v>
      </c>
      <c r="D12" s="4" t="n">
        <v>1204</v>
      </c>
      <c r="E12" s="4" t="n">
        <v>752</v>
      </c>
    </row>
    <row r="13" spans="1:5">
      <c r="A13" s="3" t="s">
        <v>326</v>
      </c>
    </row>
    <row r="14" spans="1:5">
      <c r="A14" s="7" t="s">
        <v>323</v>
      </c>
    </row>
    <row r="15" spans="1:5">
      <c r="A15" s="3" t="s">
        <v>717</v>
      </c>
      <c r="B15" s="4" t="n">
        <v>-65</v>
      </c>
      <c r="C15" s="4" t="n">
        <v>-270</v>
      </c>
      <c r="D15" s="4" t="n">
        <v>-130</v>
      </c>
      <c r="E15" s="4" t="n">
        <v>-540</v>
      </c>
    </row>
    <row r="16" spans="1:5">
      <c r="A16" s="3" t="s">
        <v>513</v>
      </c>
      <c r="B16" s="4" t="n">
        <v>-18450</v>
      </c>
      <c r="C16" s="4" t="n">
        <v>-12482</v>
      </c>
      <c r="D16" s="4" t="n">
        <v>-36899</v>
      </c>
      <c r="E16" s="4" t="n">
        <v>-24964</v>
      </c>
    </row>
    <row r="17" spans="1:5">
      <c r="A17" s="3" t="s">
        <v>718</v>
      </c>
      <c r="B17" s="4" t="n">
        <v>0</v>
      </c>
      <c r="D17" s="4" t="n">
        <v>0</v>
      </c>
    </row>
    <row r="18" spans="1:5">
      <c r="A18" s="3" t="s">
        <v>213</v>
      </c>
      <c r="B18" s="4" t="n">
        <v>-18515</v>
      </c>
      <c r="C18" s="4" t="n">
        <v>-12752</v>
      </c>
      <c r="D18" s="4" t="n">
        <v>-37029</v>
      </c>
      <c r="E18" s="4" t="n">
        <v>-25504</v>
      </c>
    </row>
    <row r="19" spans="1:5">
      <c r="A19" s="3" t="s">
        <v>696</v>
      </c>
    </row>
    <row r="20" spans="1:5">
      <c r="A20" s="7" t="s">
        <v>323</v>
      </c>
    </row>
    <row r="21" spans="1:5">
      <c r="A21" s="3" t="s">
        <v>717</v>
      </c>
      <c r="B21" s="4" t="n">
        <v>0</v>
      </c>
      <c r="C21" s="4" t="n">
        <v>0</v>
      </c>
      <c r="D21" s="4" t="n">
        <v>0</v>
      </c>
      <c r="E21" s="4" t="n">
        <v>0</v>
      </c>
    </row>
    <row r="22" spans="1:5">
      <c r="A22" s="3" t="s">
        <v>513</v>
      </c>
      <c r="B22" s="4" t="n">
        <v>-865</v>
      </c>
      <c r="C22" s="4" t="n">
        <v>-836</v>
      </c>
      <c r="D22" s="4" t="n">
        <v>-1730</v>
      </c>
      <c r="E22" s="4" t="n">
        <v>-1672</v>
      </c>
    </row>
    <row r="23" spans="1:5">
      <c r="A23" s="3" t="s">
        <v>213</v>
      </c>
      <c r="B23" s="4" t="n">
        <v>-865</v>
      </c>
      <c r="C23" s="4" t="n">
        <v>-836</v>
      </c>
      <c r="D23" s="4" t="n">
        <v>-1730</v>
      </c>
      <c r="E23" s="4" t="n">
        <v>-1672</v>
      </c>
    </row>
    <row r="24" spans="1:5">
      <c r="A24" s="3" t="s">
        <v>329</v>
      </c>
    </row>
    <row r="25" spans="1:5">
      <c r="A25" s="7" t="s">
        <v>323</v>
      </c>
    </row>
    <row r="26" spans="1:5">
      <c r="A26" s="3" t="s">
        <v>717</v>
      </c>
      <c r="B26" s="4" t="n">
        <v>6718</v>
      </c>
      <c r="C26" s="4" t="n">
        <v>7738</v>
      </c>
      <c r="D26" s="4" t="n">
        <v>13435</v>
      </c>
      <c r="E26" s="4" t="n">
        <v>15476</v>
      </c>
    </row>
    <row r="27" spans="1:5">
      <c r="A27" s="3" t="s">
        <v>513</v>
      </c>
      <c r="B27" s="4" t="n">
        <v>-2202</v>
      </c>
      <c r="C27" s="4" t="n">
        <v>-2063</v>
      </c>
      <c r="D27" s="4" t="n">
        <v>-4404</v>
      </c>
      <c r="E27" s="4" t="n">
        <v>-4126</v>
      </c>
    </row>
    <row r="28" spans="1:5">
      <c r="A28" s="3" t="s">
        <v>718</v>
      </c>
      <c r="B28" s="4" t="n">
        <v>0</v>
      </c>
      <c r="D28" s="4" t="n">
        <v>0</v>
      </c>
    </row>
    <row r="29" spans="1:5">
      <c r="A29" s="3" t="s">
        <v>213</v>
      </c>
      <c r="B29" s="4" t="n">
        <v>4516</v>
      </c>
      <c r="C29" s="4" t="n">
        <v>5675</v>
      </c>
      <c r="D29" s="4" t="n">
        <v>9031</v>
      </c>
      <c r="E29" s="4" t="n">
        <v>11350</v>
      </c>
    </row>
    <row r="30" spans="1:5">
      <c r="A30" s="3" t="s">
        <v>702</v>
      </c>
    </row>
    <row r="31" spans="1:5">
      <c r="A31" s="7" t="s">
        <v>323</v>
      </c>
    </row>
    <row r="32" spans="1:5">
      <c r="A32" s="3" t="s">
        <v>717</v>
      </c>
      <c r="B32" s="4" t="n">
        <v>1934</v>
      </c>
      <c r="C32" s="4" t="n">
        <v>1947</v>
      </c>
      <c r="D32" s="4" t="n">
        <v>3868</v>
      </c>
      <c r="E32" s="4" t="n">
        <v>3894</v>
      </c>
    </row>
    <row r="33" spans="1:5">
      <c r="A33" s="3" t="s">
        <v>513</v>
      </c>
      <c r="B33" s="4" t="n">
        <v>-465</v>
      </c>
      <c r="C33" s="4" t="n">
        <v>-732</v>
      </c>
      <c r="D33" s="4" t="n">
        <v>-930</v>
      </c>
      <c r="E33" s="4" t="n">
        <v>-1464</v>
      </c>
    </row>
    <row r="34" spans="1:5">
      <c r="A34" s="3" t="s">
        <v>213</v>
      </c>
      <c r="B34" s="4" t="n">
        <v>1469</v>
      </c>
      <c r="C34" s="4" t="n">
        <v>1215</v>
      </c>
      <c r="D34" s="4" t="n">
        <v>2938</v>
      </c>
      <c r="E34" s="4" t="n">
        <v>2430</v>
      </c>
    </row>
    <row r="35" spans="1:5">
      <c r="A35" s="3" t="s">
        <v>685</v>
      </c>
    </row>
    <row r="36" spans="1:5">
      <c r="A36" s="7" t="s">
        <v>323</v>
      </c>
    </row>
    <row r="37" spans="1:5">
      <c r="A37" s="3" t="s">
        <v>717</v>
      </c>
      <c r="B37" s="4" t="n">
        <v>-89</v>
      </c>
      <c r="C37" s="4" t="n">
        <v>-113</v>
      </c>
      <c r="D37" s="4" t="n">
        <v>-179</v>
      </c>
      <c r="E37" s="4" t="n">
        <v>-226</v>
      </c>
    </row>
    <row r="38" spans="1:5">
      <c r="A38" s="3" t="s">
        <v>513</v>
      </c>
      <c r="B38" s="4" t="n">
        <v>-902</v>
      </c>
      <c r="C38" s="4" t="n">
        <v>-632</v>
      </c>
      <c r="D38" s="4" t="n">
        <v>-1822</v>
      </c>
      <c r="E38" s="4" t="n">
        <v>-1262</v>
      </c>
    </row>
    <row r="39" spans="1:5">
      <c r="A39" s="3" t="s">
        <v>718</v>
      </c>
      <c r="B39" s="4" t="n">
        <v>-1765</v>
      </c>
      <c r="D39" s="4" t="n">
        <v>-1765</v>
      </c>
    </row>
    <row r="40" spans="1:5">
      <c r="A40" s="3" t="s">
        <v>213</v>
      </c>
      <c r="B40" s="4" t="n">
        <v>-2756</v>
      </c>
      <c r="C40" s="4" t="n">
        <v>-745</v>
      </c>
      <c r="D40" s="4" t="n">
        <v>-3766</v>
      </c>
      <c r="E40" s="4" t="n">
        <v>-1488</v>
      </c>
    </row>
    <row r="41" spans="1:5">
      <c r="A41" s="3" t="s">
        <v>707</v>
      </c>
    </row>
    <row r="42" spans="1:5">
      <c r="A42" s="7" t="s">
        <v>323</v>
      </c>
    </row>
    <row r="43" spans="1:5">
      <c r="A43" s="3" t="s">
        <v>717</v>
      </c>
      <c r="B43" s="4" t="n">
        <v>0</v>
      </c>
      <c r="C43" s="4" t="n">
        <v>0</v>
      </c>
      <c r="D43" s="4" t="n">
        <v>0</v>
      </c>
      <c r="E43" s="4" t="n">
        <v>0</v>
      </c>
    </row>
    <row r="44" spans="1:5">
      <c r="A44" s="3" t="s">
        <v>513</v>
      </c>
      <c r="B44" s="4" t="n">
        <v>-2</v>
      </c>
      <c r="C44" s="4" t="n">
        <v>-5</v>
      </c>
      <c r="D44" s="4" t="n">
        <v>-4</v>
      </c>
      <c r="E44" s="4" t="n">
        <v>-6</v>
      </c>
    </row>
    <row r="45" spans="1:5">
      <c r="A45" s="3" t="s">
        <v>213</v>
      </c>
      <c r="B45" s="6" t="n">
        <v>-2</v>
      </c>
      <c r="C45" s="6" t="n">
        <v>-5</v>
      </c>
      <c r="D45" s="6" t="n">
        <v>-4</v>
      </c>
      <c r="E45" s="6" t="n">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40</v>
      </c>
      <c r="D1" s="2" t="s">
        <v>1</v>
      </c>
    </row>
    <row r="2" spans="1:5">
      <c r="B2" s="2" t="s">
        <v>2</v>
      </c>
      <c r="C2" s="2" t="s">
        <v>41</v>
      </c>
      <c r="D2" s="2" t="s">
        <v>2</v>
      </c>
      <c r="E2" s="2" t="s">
        <v>41</v>
      </c>
    </row>
    <row r="3" spans="1:5">
      <c r="A3" s="7" t="s">
        <v>720</v>
      </c>
    </row>
    <row r="4" spans="1:5">
      <c r="A4" s="3" t="s">
        <v>53</v>
      </c>
      <c r="B4" s="6" t="n">
        <v>193571</v>
      </c>
      <c r="C4" s="6" t="n">
        <v>6969</v>
      </c>
      <c r="D4" s="6" t="n">
        <v>405362</v>
      </c>
      <c r="E4" s="6" t="n">
        <v>143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5"/>
    <col customWidth="1" max="7" min="7" width="4"/>
    <col customWidth="1" max="8" min="8" width="16"/>
  </cols>
  <sheetData>
    <row r="1" spans="1:8">
      <c r="A1" s="1" t="s">
        <v>721</v>
      </c>
      <c r="B1" s="2" t="s">
        <v>40</v>
      </c>
      <c r="D1" s="2" t="s">
        <v>1</v>
      </c>
    </row>
    <row r="2" spans="1:8">
      <c r="B2" s="2" t="s">
        <v>2</v>
      </c>
      <c r="C2" s="2" t="s">
        <v>41</v>
      </c>
      <c r="D2" s="2" t="s">
        <v>2</v>
      </c>
      <c r="F2" s="2" t="s">
        <v>41</v>
      </c>
      <c r="H2" s="2" t="s">
        <v>140</v>
      </c>
    </row>
    <row r="3" spans="1:8">
      <c r="A3" s="7" t="s">
        <v>354</v>
      </c>
    </row>
    <row r="4" spans="1:8">
      <c r="A4" s="3" t="s">
        <v>722</v>
      </c>
      <c r="B4" s="6" t="n">
        <v>2618550000</v>
      </c>
      <c r="C4" s="6" t="n">
        <v>2462562000</v>
      </c>
      <c r="D4" s="6" t="n">
        <v>5207008000</v>
      </c>
      <c r="F4" s="6" t="n">
        <v>5072415000</v>
      </c>
    </row>
    <row r="5" spans="1:8">
      <c r="A5" s="3" t="s">
        <v>505</v>
      </c>
      <c r="B5" s="4" t="n">
        <v>-337112000</v>
      </c>
      <c r="C5" s="4" t="n">
        <v>-248973000</v>
      </c>
      <c r="D5" s="4" t="n">
        <v>-329350000</v>
      </c>
      <c r="F5" s="4" t="n">
        <v>-109027000</v>
      </c>
    </row>
    <row r="6" spans="1:8">
      <c r="A6" s="3" t="s">
        <v>85</v>
      </c>
      <c r="B6" s="4" t="n">
        <v>413368000</v>
      </c>
      <c r="C6" s="4" t="n">
        <v>572590000</v>
      </c>
      <c r="D6" s="4" t="n">
        <v>499420000</v>
      </c>
      <c r="E6" s="3" t="s">
        <v>70</v>
      </c>
      <c r="F6" s="4" t="n">
        <v>807832000</v>
      </c>
      <c r="G6" s="3" t="s">
        <v>70</v>
      </c>
    </row>
    <row r="7" spans="1:8">
      <c r="A7" s="3" t="s">
        <v>723</v>
      </c>
      <c r="B7" s="4" t="n">
        <v>46007037000</v>
      </c>
      <c r="D7" s="4" t="n">
        <v>46007037000</v>
      </c>
      <c r="H7" s="6" t="n">
        <v>45904434000</v>
      </c>
    </row>
    <row r="8" spans="1:8">
      <c r="A8" s="3" t="s">
        <v>724</v>
      </c>
    </row>
    <row r="9" spans="1:8">
      <c r="A9" s="7" t="s">
        <v>354</v>
      </c>
    </row>
    <row r="10" spans="1:8">
      <c r="A10" s="3" t="s">
        <v>722</v>
      </c>
      <c r="B10" s="4" t="n">
        <v>2301332000</v>
      </c>
      <c r="C10" s="4" t="n">
        <v>2118478000</v>
      </c>
      <c r="D10" s="4" t="n">
        <v>4336444000</v>
      </c>
      <c r="F10" s="4" t="n">
        <v>4206272000</v>
      </c>
    </row>
    <row r="11" spans="1:8">
      <c r="A11" s="3" t="s">
        <v>505</v>
      </c>
      <c r="B11" s="4" t="n">
        <v>130851000</v>
      </c>
      <c r="C11" s="4" t="n">
        <v>-3785000</v>
      </c>
      <c r="D11" s="4" t="n">
        <v>229343000</v>
      </c>
      <c r="F11" s="4" t="n">
        <v>104051000</v>
      </c>
    </row>
    <row r="12" spans="1:8">
      <c r="A12" s="3" t="s">
        <v>85</v>
      </c>
      <c r="B12" s="4" t="n">
        <v>246382000</v>
      </c>
      <c r="C12" s="4" t="n">
        <v>380317000</v>
      </c>
      <c r="D12" s="4" t="n">
        <v>414005000</v>
      </c>
      <c r="F12" s="4" t="n">
        <v>579968000</v>
      </c>
    </row>
    <row r="13" spans="1:8">
      <c r="A13" s="3" t="s">
        <v>723</v>
      </c>
      <c r="B13" s="4" t="n">
        <v>42263832000</v>
      </c>
      <c r="D13" s="4" t="n">
        <v>42263832000</v>
      </c>
      <c r="H13" s="4" t="n">
        <v>41098751000</v>
      </c>
    </row>
    <row r="14" spans="1:8">
      <c r="A14" s="3" t="s">
        <v>725</v>
      </c>
    </row>
    <row r="15" spans="1:8">
      <c r="A15" s="7" t="s">
        <v>354</v>
      </c>
    </row>
    <row r="16" spans="1:8">
      <c r="A16" s="3" t="s">
        <v>722</v>
      </c>
      <c r="B16" s="4" t="n">
        <v>317255000</v>
      </c>
      <c r="C16" s="4" t="n">
        <v>344110000</v>
      </c>
      <c r="D16" s="4" t="n">
        <v>870622000</v>
      </c>
      <c r="F16" s="4" t="n">
        <v>866189000</v>
      </c>
    </row>
    <row r="17" spans="1:8">
      <c r="A17" s="3" t="s">
        <v>505</v>
      </c>
      <c r="B17" s="4" t="n">
        <v>-454944000</v>
      </c>
      <c r="C17" s="4" t="n">
        <v>-235055000</v>
      </c>
      <c r="D17" s="4" t="n">
        <v>-533281000</v>
      </c>
      <c r="F17" s="4" t="n">
        <v>-182741000</v>
      </c>
    </row>
    <row r="18" spans="1:8">
      <c r="A18" s="3" t="s">
        <v>85</v>
      </c>
      <c r="B18" s="4" t="n">
        <v>223886000</v>
      </c>
      <c r="C18" s="4" t="n">
        <v>250874000</v>
      </c>
      <c r="D18" s="4" t="n">
        <v>196689000</v>
      </c>
      <c r="F18" s="4" t="n">
        <v>330430000</v>
      </c>
    </row>
    <row r="19" spans="1:8">
      <c r="A19" s="3" t="s">
        <v>723</v>
      </c>
      <c r="B19" s="4" t="n">
        <v>5627284000</v>
      </c>
      <c r="D19" s="4" t="n">
        <v>5627284000</v>
      </c>
      <c r="H19" s="4" t="n">
        <v>6696038000</v>
      </c>
    </row>
    <row r="20" spans="1:8">
      <c r="A20" s="3" t="s">
        <v>726</v>
      </c>
    </row>
    <row r="21" spans="1:8">
      <c r="A21" s="7" t="s">
        <v>354</v>
      </c>
    </row>
    <row r="22" spans="1:8">
      <c r="A22" s="3" t="s">
        <v>722</v>
      </c>
      <c r="B22" s="4" t="n">
        <v>0</v>
      </c>
      <c r="C22" s="4" t="n">
        <v>0</v>
      </c>
      <c r="D22" s="4" t="n">
        <v>0</v>
      </c>
      <c r="F22" s="4" t="n">
        <v>0</v>
      </c>
    </row>
    <row r="23" spans="1:8">
      <c r="A23" s="3" t="s">
        <v>505</v>
      </c>
      <c r="B23" s="4" t="n">
        <v>-13019000</v>
      </c>
      <c r="C23" s="4" t="n">
        <v>-10133000</v>
      </c>
      <c r="D23" s="4" t="n">
        <v>-25412000</v>
      </c>
      <c r="F23" s="4" t="n">
        <v>-30337000</v>
      </c>
    </row>
    <row r="24" spans="1:8">
      <c r="A24" s="3" t="s">
        <v>85</v>
      </c>
      <c r="B24" s="4" t="n">
        <v>-25001000</v>
      </c>
      <c r="C24" s="4" t="n">
        <v>-26703000</v>
      </c>
      <c r="D24" s="4" t="n">
        <v>-47477000</v>
      </c>
      <c r="F24" s="4" t="n">
        <v>-38769000</v>
      </c>
    </row>
    <row r="25" spans="1:8">
      <c r="A25" s="3" t="s">
        <v>723</v>
      </c>
      <c r="B25" s="4" t="n">
        <v>1165157000</v>
      </c>
      <c r="D25" s="4" t="n">
        <v>1165157000</v>
      </c>
      <c r="H25" s="4" t="n">
        <v>1283816000</v>
      </c>
    </row>
    <row r="26" spans="1:8">
      <c r="A26" s="3" t="s">
        <v>727</v>
      </c>
    </row>
    <row r="27" spans="1:8">
      <c r="A27" s="7" t="s">
        <v>354</v>
      </c>
    </row>
    <row r="28" spans="1:8">
      <c r="A28" s="3" t="s">
        <v>722</v>
      </c>
      <c r="B28" s="4" t="n">
        <v>-37000</v>
      </c>
      <c r="C28" s="4" t="n">
        <v>-26000</v>
      </c>
      <c r="D28" s="4" t="n">
        <v>-58000</v>
      </c>
      <c r="F28" s="4" t="n">
        <v>-46000</v>
      </c>
    </row>
    <row r="29" spans="1:8">
      <c r="A29" s="3" t="s">
        <v>505</v>
      </c>
      <c r="B29" s="4" t="n">
        <v>0</v>
      </c>
      <c r="C29" s="4" t="n">
        <v>0</v>
      </c>
      <c r="D29" s="4" t="n">
        <v>0</v>
      </c>
      <c r="F29" s="4" t="n">
        <v>0</v>
      </c>
    </row>
    <row r="30" spans="1:8">
      <c r="A30" s="3" t="s">
        <v>85</v>
      </c>
      <c r="B30" s="4" t="n">
        <v>-31899000</v>
      </c>
      <c r="C30" s="6" t="n">
        <v>-31898000</v>
      </c>
      <c r="D30" s="4" t="n">
        <v>-63797000</v>
      </c>
      <c r="F30" s="6" t="n">
        <v>-63797000</v>
      </c>
    </row>
    <row r="31" spans="1:8">
      <c r="A31" s="3" t="s">
        <v>723</v>
      </c>
      <c r="B31" s="6" t="n">
        <v>-3049236000</v>
      </c>
      <c r="D31" s="6" t="n">
        <v>-3049236000</v>
      </c>
      <c r="H31" s="6" t="n">
        <v>-3174171000</v>
      </c>
    </row>
    <row r="32" spans="1:8"/>
    <row r="33" spans="1:8">
      <c r="A33" s="3" t="s">
        <v>70</v>
      </c>
      <c r="B33" s="3" t="s">
        <v>82</v>
      </c>
    </row>
  </sheetData>
  <mergeCells count="7">
    <mergeCell ref="A1:A2"/>
    <mergeCell ref="B1:C1"/>
    <mergeCell ref="D1:G1"/>
    <mergeCell ref="D2:E2"/>
    <mergeCell ref="F2:G2"/>
    <mergeCell ref="A32:H32"/>
    <mergeCell ref="B33:H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28</v>
      </c>
      <c r="B1" s="2" t="s">
        <v>40</v>
      </c>
      <c r="C1" s="2" t="s">
        <v>1</v>
      </c>
    </row>
    <row r="2" spans="1:5">
      <c r="B2" s="2" t="s">
        <v>2</v>
      </c>
      <c r="C2" s="2" t="s">
        <v>2</v>
      </c>
      <c r="D2" s="2" t="s">
        <v>655</v>
      </c>
      <c r="E2" s="2" t="s">
        <v>140</v>
      </c>
    </row>
    <row r="3" spans="1:5">
      <c r="A3" s="7" t="s">
        <v>720</v>
      </c>
    </row>
    <row r="4" spans="1:5">
      <c r="A4" s="3" t="s">
        <v>729</v>
      </c>
      <c r="B4" s="6" t="n">
        <v>42</v>
      </c>
      <c r="C4" s="6" t="n">
        <v>66</v>
      </c>
    </row>
    <row r="5" spans="1:5">
      <c r="A5" s="3" t="s">
        <v>730</v>
      </c>
      <c r="B5" s="4" t="n">
        <v>100</v>
      </c>
      <c r="C5" s="4" t="n">
        <v>100</v>
      </c>
    </row>
    <row r="6" spans="1:5">
      <c r="A6" s="3" t="s">
        <v>731</v>
      </c>
      <c r="B6" s="4" t="n">
        <v>57</v>
      </c>
      <c r="C6" s="4" t="n">
        <v>57</v>
      </c>
      <c r="D6" s="6" t="n">
        <v>115</v>
      </c>
      <c r="E6" s="6" t="n">
        <v>91</v>
      </c>
    </row>
    <row r="7" spans="1:5">
      <c r="A7" s="3" t="s">
        <v>732</v>
      </c>
    </row>
    <row r="8" spans="1:5">
      <c r="A8" s="7" t="s">
        <v>720</v>
      </c>
    </row>
    <row r="9" spans="1:5">
      <c r="A9" s="3" t="s">
        <v>729</v>
      </c>
      <c r="B9" s="4" t="n">
        <v>42</v>
      </c>
      <c r="C9" s="4" t="n">
        <v>66</v>
      </c>
    </row>
    <row r="10" spans="1:5">
      <c r="A10" s="3" t="s">
        <v>730</v>
      </c>
      <c r="B10" s="4" t="n">
        <v>100</v>
      </c>
      <c r="C10" s="4" t="n">
        <v>100</v>
      </c>
    </row>
    <row r="11" spans="1:5">
      <c r="A11" s="3" t="s">
        <v>731</v>
      </c>
      <c r="B11" s="4" t="n">
        <v>36</v>
      </c>
      <c r="C11" s="4" t="n">
        <v>36</v>
      </c>
      <c r="D11" s="4" t="n">
        <v>94</v>
      </c>
      <c r="E11" s="4" t="n">
        <v>70</v>
      </c>
    </row>
    <row r="12" spans="1:5">
      <c r="A12" s="3" t="s">
        <v>733</v>
      </c>
    </row>
    <row r="13" spans="1:5">
      <c r="A13" s="7" t="s">
        <v>720</v>
      </c>
    </row>
    <row r="14" spans="1:5">
      <c r="A14" s="3" t="s">
        <v>729</v>
      </c>
      <c r="B14" s="4" t="n">
        <v>0</v>
      </c>
      <c r="C14" s="4" t="n">
        <v>0</v>
      </c>
    </row>
    <row r="15" spans="1:5">
      <c r="A15" s="3" t="s">
        <v>730</v>
      </c>
      <c r="B15" s="4" t="n">
        <v>0</v>
      </c>
      <c r="C15" s="4" t="n">
        <v>0</v>
      </c>
    </row>
    <row r="16" spans="1:5">
      <c r="A16" s="3" t="s">
        <v>731</v>
      </c>
      <c r="B16" s="6" t="n">
        <v>21</v>
      </c>
      <c r="C16" s="6" t="n">
        <v>21</v>
      </c>
      <c r="D16" s="6" t="n">
        <v>21</v>
      </c>
      <c r="E16" s="6" t="n">
        <v>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2"/>
    <col customWidth="1" max="5" min="5" width="21"/>
    <col customWidth="1" max="6" min="6" width="33"/>
  </cols>
  <sheetData>
    <row r="1" spans="1:6">
      <c r="A1" s="1" t="s">
        <v>734</v>
      </c>
      <c r="B1" s="2" t="s">
        <v>40</v>
      </c>
      <c r="D1" s="2" t="s">
        <v>1</v>
      </c>
      <c r="F1" s="2" t="s">
        <v>678</v>
      </c>
    </row>
    <row r="2" spans="1:6">
      <c r="B2" s="2" t="s">
        <v>735</v>
      </c>
      <c r="C2" s="2" t="s">
        <v>420</v>
      </c>
      <c r="D2" s="2" t="s">
        <v>736</v>
      </c>
      <c r="E2" s="2" t="s">
        <v>420</v>
      </c>
      <c r="F2" s="2" t="s">
        <v>737</v>
      </c>
    </row>
    <row r="3" spans="1:6">
      <c r="A3" s="7" t="s">
        <v>738</v>
      </c>
    </row>
    <row r="4" spans="1:6">
      <c r="A4" s="3" t="s">
        <v>524</v>
      </c>
      <c r="B4" s="6" t="n">
        <v>19</v>
      </c>
      <c r="D4" s="6" t="n">
        <v>19</v>
      </c>
    </row>
    <row r="5" spans="1:6">
      <c r="A5" s="3" t="s">
        <v>739</v>
      </c>
      <c r="B5" s="4" t="n">
        <v>1</v>
      </c>
      <c r="D5" s="4" t="n">
        <v>1</v>
      </c>
      <c r="F5" s="6" t="n">
        <v>2</v>
      </c>
    </row>
    <row r="6" spans="1:6">
      <c r="A6" s="3" t="s">
        <v>740</v>
      </c>
      <c r="B6" s="4" t="n">
        <v>3</v>
      </c>
      <c r="D6" s="4" t="n">
        <v>3</v>
      </c>
    </row>
    <row r="7" spans="1:6">
      <c r="A7" s="3" t="s">
        <v>741</v>
      </c>
      <c r="B7" s="4" t="n">
        <v>19</v>
      </c>
      <c r="D7" s="4" t="n">
        <v>19</v>
      </c>
    </row>
    <row r="8" spans="1:6">
      <c r="A8" s="3" t="s">
        <v>742</v>
      </c>
      <c r="D8" s="4" t="n">
        <v>39</v>
      </c>
    </row>
    <row r="9" spans="1:6">
      <c r="A9" s="3" t="s">
        <v>743</v>
      </c>
      <c r="D9" s="4" t="n">
        <v>30</v>
      </c>
    </row>
    <row r="10" spans="1:6">
      <c r="A10" s="3" t="s">
        <v>744</v>
      </c>
      <c r="F10" s="4" t="n">
        <v>3</v>
      </c>
    </row>
    <row r="11" spans="1:6">
      <c r="A11" s="3" t="s">
        <v>745</v>
      </c>
      <c r="B11" s="6" t="n">
        <v>4</v>
      </c>
      <c r="C11" s="6" t="n">
        <v>16</v>
      </c>
      <c r="D11" s="6" t="n">
        <v>22</v>
      </c>
      <c r="E11" s="6" t="n">
        <v>70</v>
      </c>
    </row>
    <row r="12" spans="1:6">
      <c r="A12" s="3" t="s">
        <v>746</v>
      </c>
      <c r="D12" s="3" t="s">
        <v>747</v>
      </c>
    </row>
    <row r="13" spans="1:6">
      <c r="A13" s="3" t="s">
        <v>748</v>
      </c>
      <c r="D13" s="3" t="s">
        <v>749</v>
      </c>
    </row>
    <row r="14" spans="1:6">
      <c r="A14" s="3" t="s">
        <v>750</v>
      </c>
      <c r="B14" s="3" t="s">
        <v>751</v>
      </c>
      <c r="D14" s="3" t="s">
        <v>751</v>
      </c>
    </row>
    <row r="15" spans="1:6">
      <c r="A15" s="3" t="s">
        <v>752</v>
      </c>
      <c r="D15" s="4" t="n">
        <v>15000000</v>
      </c>
    </row>
    <row r="16" spans="1:6">
      <c r="A16" s="3" t="s">
        <v>753</v>
      </c>
      <c r="B16" s="4" t="n">
        <v>34696750</v>
      </c>
      <c r="D16" s="4" t="n">
        <v>34696750</v>
      </c>
    </row>
    <row r="17" spans="1:6">
      <c r="A17" s="3" t="s">
        <v>754</v>
      </c>
      <c r="B17" s="4" t="n">
        <v>106060</v>
      </c>
      <c r="D17" s="4" t="n">
        <v>106060</v>
      </c>
    </row>
    <row r="18" spans="1:6">
      <c r="A18" s="3" t="s">
        <v>755</v>
      </c>
      <c r="B18" s="6" t="n">
        <v>5</v>
      </c>
      <c r="C18" s="4" t="n">
        <v>-3</v>
      </c>
      <c r="D18" s="6" t="n">
        <v>4</v>
      </c>
      <c r="E18" s="4" t="n">
        <v>0</v>
      </c>
    </row>
    <row r="19" spans="1:6">
      <c r="A19" s="3" t="s">
        <v>756</v>
      </c>
      <c r="F19" s="6" t="n">
        <v>8</v>
      </c>
    </row>
    <row r="20" spans="1:6">
      <c r="A20" s="3" t="s">
        <v>757</v>
      </c>
      <c r="B20" s="12" t="n">
        <v>-0.1</v>
      </c>
      <c r="C20" s="4" t="n">
        <v>-6</v>
      </c>
      <c r="D20" s="12" t="n">
        <v>0.3</v>
      </c>
    </row>
    <row r="21" spans="1:6">
      <c r="A21" s="3" t="s">
        <v>26</v>
      </c>
    </row>
    <row r="22" spans="1:6">
      <c r="A22" s="7" t="s">
        <v>738</v>
      </c>
    </row>
    <row r="23" spans="1:6">
      <c r="A23" s="3" t="s">
        <v>524</v>
      </c>
      <c r="B23" s="10" t="n">
        <v>0.3</v>
      </c>
      <c r="D23" s="10" t="n">
        <v>0.3</v>
      </c>
      <c r="F23" s="12" t="n">
        <v>0.3</v>
      </c>
    </row>
    <row r="24" spans="1:6">
      <c r="A24" s="3" t="s">
        <v>754</v>
      </c>
      <c r="B24" s="4" t="n">
        <v>24188</v>
      </c>
      <c r="D24" s="4" t="n">
        <v>24188</v>
      </c>
    </row>
    <row r="25" spans="1:6">
      <c r="A25" s="3" t="s">
        <v>29</v>
      </c>
    </row>
    <row r="26" spans="1:6">
      <c r="A26" s="7" t="s">
        <v>738</v>
      </c>
    </row>
    <row r="27" spans="1:6">
      <c r="A27" s="3" t="s">
        <v>753</v>
      </c>
      <c r="B27" s="4" t="n">
        <v>29110800</v>
      </c>
      <c r="D27" s="4" t="n">
        <v>29110800</v>
      </c>
    </row>
    <row r="28" spans="1:6">
      <c r="A28" s="3" t="s">
        <v>754</v>
      </c>
      <c r="B28" s="4" t="n">
        <v>47173</v>
      </c>
      <c r="D28" s="4" t="n">
        <v>47173</v>
      </c>
    </row>
    <row r="29" spans="1:6">
      <c r="A29" s="3" t="s">
        <v>31</v>
      </c>
    </row>
    <row r="30" spans="1:6">
      <c r="A30" s="7" t="s">
        <v>738</v>
      </c>
    </row>
    <row r="31" spans="1:6">
      <c r="A31" s="3" t="s">
        <v>524</v>
      </c>
      <c r="B31" s="10" t="n">
        <v>0.1</v>
      </c>
      <c r="D31" s="10" t="n">
        <v>0.1</v>
      </c>
      <c r="F31" s="10" t="n">
        <v>0.1</v>
      </c>
    </row>
    <row r="32" spans="1:6">
      <c r="A32" s="3" t="s">
        <v>753</v>
      </c>
      <c r="B32" s="4" t="n">
        <v>5585950</v>
      </c>
      <c r="D32" s="4" t="n">
        <v>5585950</v>
      </c>
    </row>
    <row r="33" spans="1:6">
      <c r="A33" s="3" t="s">
        <v>754</v>
      </c>
      <c r="B33" s="4" t="n">
        <v>14075</v>
      </c>
      <c r="D33" s="4" t="n">
        <v>14075</v>
      </c>
    </row>
    <row r="34" spans="1:6">
      <c r="A34" s="3" t="s">
        <v>33</v>
      </c>
    </row>
    <row r="35" spans="1:6">
      <c r="A35" s="7" t="s">
        <v>738</v>
      </c>
    </row>
    <row r="36" spans="1:6">
      <c r="A36" s="3" t="s">
        <v>754</v>
      </c>
      <c r="B36" s="4" t="n">
        <v>5316</v>
      </c>
      <c r="D36" s="4" t="n">
        <v>5316</v>
      </c>
    </row>
    <row r="37" spans="1:6">
      <c r="A37" s="3" t="s">
        <v>35</v>
      </c>
    </row>
    <row r="38" spans="1:6">
      <c r="A38" s="7" t="s">
        <v>738</v>
      </c>
    </row>
    <row r="39" spans="1:6">
      <c r="A39" s="3" t="s">
        <v>754</v>
      </c>
      <c r="B39" s="4" t="n">
        <v>14572</v>
      </c>
      <c r="D39" s="4" t="n">
        <v>14572</v>
      </c>
    </row>
    <row r="40" spans="1:6">
      <c r="A40" s="3" t="s">
        <v>758</v>
      </c>
    </row>
    <row r="41" spans="1:6">
      <c r="A41" s="3" t="s">
        <v>759</v>
      </c>
      <c r="B41" s="6" t="n">
        <v>4</v>
      </c>
      <c r="C41" s="4" t="n">
        <v>-9</v>
      </c>
      <c r="D41" s="6" t="n">
        <v>4</v>
      </c>
      <c r="E41" s="4" t="n">
        <v>-9</v>
      </c>
    </row>
    <row r="42" spans="1:6">
      <c r="A42" s="3" t="s">
        <v>760</v>
      </c>
    </row>
    <row r="43" spans="1:6">
      <c r="A43" s="3" t="s">
        <v>759</v>
      </c>
      <c r="B43" s="6" t="n">
        <v>0</v>
      </c>
      <c r="C43" s="6" t="n">
        <v>0</v>
      </c>
      <c r="D43" s="6" t="n">
        <v>0</v>
      </c>
      <c r="E43"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140</v>
      </c>
    </row>
    <row r="2" spans="1:3">
      <c r="A2" s="7" t="s">
        <v>762</v>
      </c>
    </row>
    <row r="3" spans="1:3">
      <c r="A3" s="3" t="s">
        <v>763</v>
      </c>
      <c r="B3" s="6" t="n">
        <v>-3</v>
      </c>
    </row>
    <row r="4" spans="1:3">
      <c r="A4" s="3" t="s">
        <v>764</v>
      </c>
    </row>
    <row r="5" spans="1:3">
      <c r="A5" s="7" t="s">
        <v>765</v>
      </c>
    </row>
    <row r="6" spans="1:3">
      <c r="A6" s="3" t="s">
        <v>766</v>
      </c>
      <c r="B6" s="4" t="n">
        <v>-10</v>
      </c>
      <c r="C6" s="6" t="n">
        <v>-7</v>
      </c>
    </row>
    <row r="7" spans="1:3">
      <c r="A7" s="3" t="s">
        <v>767</v>
      </c>
      <c r="B7" s="4" t="n">
        <v>12</v>
      </c>
      <c r="C7" s="4" t="n">
        <v>16</v>
      </c>
    </row>
    <row r="8" spans="1:3">
      <c r="A8" s="3" t="s">
        <v>768</v>
      </c>
      <c r="B8" s="4" t="n">
        <v>2</v>
      </c>
      <c r="C8" s="4" t="n">
        <v>9</v>
      </c>
    </row>
    <row r="9" spans="1:3">
      <c r="A9" s="3" t="s">
        <v>769</v>
      </c>
    </row>
    <row r="10" spans="1:3">
      <c r="A10" s="7" t="s">
        <v>765</v>
      </c>
    </row>
    <row r="11" spans="1:3">
      <c r="A11" s="3" t="s">
        <v>766</v>
      </c>
      <c r="B11" s="4" t="n">
        <v>-1</v>
      </c>
      <c r="C11" s="4" t="n">
        <v>-4</v>
      </c>
    </row>
    <row r="12" spans="1:3">
      <c r="A12" s="3" t="s">
        <v>767</v>
      </c>
      <c r="B12" s="4" t="n">
        <v>1</v>
      </c>
      <c r="C12" s="4" t="n">
        <v>4</v>
      </c>
    </row>
    <row r="13" spans="1:3">
      <c r="A13" s="3" t="s">
        <v>768</v>
      </c>
      <c r="B13" s="4" t="n">
        <v>0</v>
      </c>
      <c r="C13" s="4" t="n">
        <v>0</v>
      </c>
    </row>
    <row r="14" spans="1:3">
      <c r="A14" s="3" t="s">
        <v>770</v>
      </c>
    </row>
    <row r="15" spans="1:3">
      <c r="A15" s="7" t="s">
        <v>762</v>
      </c>
    </row>
    <row r="16" spans="1:3">
      <c r="A16" s="3" t="s">
        <v>771</v>
      </c>
      <c r="B16" s="4" t="n">
        <v>19</v>
      </c>
      <c r="C16" s="4" t="n">
        <v>6</v>
      </c>
    </row>
    <row r="17" spans="1:3">
      <c r="A17" s="3" t="s">
        <v>763</v>
      </c>
      <c r="B17" s="4" t="n">
        <v>-9</v>
      </c>
      <c r="C17" s="4" t="n">
        <v>-6</v>
      </c>
    </row>
    <row r="18" spans="1:3">
      <c r="A18" s="3" t="s">
        <v>772</v>
      </c>
      <c r="B18" s="4" t="n">
        <v>10</v>
      </c>
      <c r="C18" s="4" t="n">
        <v>0</v>
      </c>
    </row>
    <row r="19" spans="1:3">
      <c r="A19" s="3" t="s">
        <v>773</v>
      </c>
    </row>
    <row r="20" spans="1:3">
      <c r="A20" s="7" t="s">
        <v>762</v>
      </c>
    </row>
    <row r="21" spans="1:3">
      <c r="A21" s="3" t="s">
        <v>771</v>
      </c>
      <c r="B21" s="4" t="n">
        <v>2</v>
      </c>
      <c r="C21" s="4" t="n">
        <v>5</v>
      </c>
    </row>
    <row r="22" spans="1:3">
      <c r="A22" s="3" t="s">
        <v>763</v>
      </c>
      <c r="B22" s="4" t="n">
        <v>-2</v>
      </c>
      <c r="C22" s="4" t="n">
        <v>-5</v>
      </c>
    </row>
    <row r="23" spans="1:3">
      <c r="A23" s="3" t="s">
        <v>772</v>
      </c>
      <c r="B23" s="4" t="n">
        <v>0</v>
      </c>
      <c r="C23" s="4" t="n">
        <v>0</v>
      </c>
    </row>
    <row r="24" spans="1:3">
      <c r="A24" s="3" t="s">
        <v>774</v>
      </c>
    </row>
    <row r="25" spans="1:3">
      <c r="A25" s="7" t="s">
        <v>762</v>
      </c>
    </row>
    <row r="26" spans="1:3">
      <c r="A26" s="3" t="s">
        <v>771</v>
      </c>
      <c r="B26" s="4" t="n">
        <v>40</v>
      </c>
      <c r="C26" s="4" t="n">
        <v>25</v>
      </c>
    </row>
    <row r="27" spans="1:3">
      <c r="A27" s="3" t="s">
        <v>763</v>
      </c>
      <c r="B27" s="4" t="n">
        <v>-23</v>
      </c>
      <c r="C27" s="4" t="n">
        <v>-14</v>
      </c>
    </row>
    <row r="28" spans="1:3">
      <c r="A28" s="3" t="s">
        <v>772</v>
      </c>
      <c r="B28" s="4" t="n">
        <v>17</v>
      </c>
      <c r="C28" s="4" t="n">
        <v>11</v>
      </c>
    </row>
    <row r="29" spans="1:3">
      <c r="A29" s="3" t="s">
        <v>775</v>
      </c>
    </row>
    <row r="30" spans="1:3">
      <c r="A30" s="7" t="s">
        <v>762</v>
      </c>
    </row>
    <row r="31" spans="1:3">
      <c r="A31" s="3" t="s">
        <v>771</v>
      </c>
      <c r="B31" s="4" t="n">
        <v>16</v>
      </c>
      <c r="C31" s="4" t="n">
        <v>18</v>
      </c>
    </row>
    <row r="32" spans="1:3">
      <c r="A32" s="3" t="s">
        <v>763</v>
      </c>
      <c r="B32" s="4" t="n">
        <v>-3</v>
      </c>
      <c r="C32" s="4" t="n">
        <v>-13</v>
      </c>
    </row>
    <row r="33" spans="1:3">
      <c r="A33" s="3" t="s">
        <v>772</v>
      </c>
      <c r="B33" s="4" t="n">
        <v>13</v>
      </c>
      <c r="C33" s="4" t="n">
        <v>5</v>
      </c>
    </row>
    <row r="34" spans="1:3">
      <c r="A34" s="3" t="s">
        <v>776</v>
      </c>
    </row>
    <row r="35" spans="1:3">
      <c r="A35" s="7" t="s">
        <v>762</v>
      </c>
    </row>
    <row r="36" spans="1:3">
      <c r="A36" s="3" t="s">
        <v>771</v>
      </c>
      <c r="C36" s="4" t="n">
        <v>13</v>
      </c>
    </row>
    <row r="37" spans="1:3">
      <c r="A37" s="3" t="s">
        <v>763</v>
      </c>
      <c r="C37" s="4" t="n">
        <v>0</v>
      </c>
    </row>
    <row r="38" spans="1:3">
      <c r="A38" s="3" t="s">
        <v>772</v>
      </c>
      <c r="C38" s="4" t="n">
        <v>13</v>
      </c>
    </row>
    <row r="39" spans="1:3">
      <c r="A39" s="3" t="s">
        <v>777</v>
      </c>
    </row>
    <row r="40" spans="1:3">
      <c r="A40" s="7" t="s">
        <v>762</v>
      </c>
    </row>
    <row r="41" spans="1:3">
      <c r="A41" s="3" t="s">
        <v>771</v>
      </c>
      <c r="B41" s="4" t="n">
        <v>61</v>
      </c>
      <c r="C41" s="4" t="n">
        <v>22</v>
      </c>
    </row>
    <row r="42" spans="1:3">
      <c r="A42" s="3" t="s">
        <v>763</v>
      </c>
      <c r="B42" s="4" t="n">
        <v>-4</v>
      </c>
      <c r="C42" s="4" t="n">
        <v>-1</v>
      </c>
    </row>
    <row r="43" spans="1:3">
      <c r="A43" s="3" t="s">
        <v>772</v>
      </c>
      <c r="B43" s="4" t="n">
        <v>57</v>
      </c>
      <c r="C43" s="4" t="n">
        <v>21</v>
      </c>
    </row>
    <row r="44" spans="1:3">
      <c r="A44" s="3" t="s">
        <v>778</v>
      </c>
    </row>
    <row r="45" spans="1:3">
      <c r="A45" s="7" t="s">
        <v>765</v>
      </c>
    </row>
    <row r="46" spans="1:3">
      <c r="A46" s="3" t="s">
        <v>766</v>
      </c>
      <c r="B46" s="4" t="n">
        <v>-15</v>
      </c>
      <c r="C46" s="4" t="n">
        <v>-10</v>
      </c>
    </row>
    <row r="47" spans="1:3">
      <c r="A47" s="3" t="s">
        <v>767</v>
      </c>
      <c r="B47" s="4" t="n">
        <v>15</v>
      </c>
      <c r="C47" s="4" t="n">
        <v>11</v>
      </c>
    </row>
    <row r="48" spans="1:3">
      <c r="A48" s="3" t="s">
        <v>768</v>
      </c>
      <c r="B48" s="4" t="n">
        <v>0</v>
      </c>
      <c r="C48" s="4" t="n">
        <v>1</v>
      </c>
    </row>
    <row r="49" spans="1:3">
      <c r="A49" s="3" t="s">
        <v>779</v>
      </c>
    </row>
    <row r="50" spans="1:3">
      <c r="A50" s="7" t="s">
        <v>765</v>
      </c>
    </row>
    <row r="51" spans="1:3">
      <c r="A51" s="3" t="s">
        <v>766</v>
      </c>
      <c r="B51" s="4" t="n">
        <v>-10</v>
      </c>
      <c r="C51" s="4" t="n">
        <v>-17</v>
      </c>
    </row>
    <row r="52" spans="1:3">
      <c r="A52" s="3" t="s">
        <v>767</v>
      </c>
      <c r="B52" s="4" t="n">
        <v>10</v>
      </c>
      <c r="C52" s="4" t="n">
        <v>18</v>
      </c>
    </row>
    <row r="53" spans="1:3">
      <c r="A53" s="3" t="s">
        <v>768</v>
      </c>
      <c r="B53" s="4" t="n">
        <v>0</v>
      </c>
      <c r="C53" s="4" t="n">
        <v>1</v>
      </c>
    </row>
    <row r="54" spans="1:3">
      <c r="A54" s="3" t="s">
        <v>780</v>
      </c>
    </row>
    <row r="55" spans="1:3">
      <c r="A55" s="7" t="s">
        <v>765</v>
      </c>
    </row>
    <row r="56" spans="1:3">
      <c r="A56" s="3" t="s">
        <v>766</v>
      </c>
      <c r="B56" s="4" t="n">
        <v>0</v>
      </c>
    </row>
    <row r="57" spans="1:3">
      <c r="A57" s="3" t="s">
        <v>767</v>
      </c>
      <c r="B57" s="4" t="n">
        <v>5</v>
      </c>
    </row>
    <row r="58" spans="1:3">
      <c r="A58" s="3" t="s">
        <v>768</v>
      </c>
      <c r="B58" s="4" t="n">
        <v>5</v>
      </c>
    </row>
    <row r="59" spans="1:3">
      <c r="A59" s="3" t="s">
        <v>781</v>
      </c>
    </row>
    <row r="60" spans="1:3">
      <c r="A60" s="7" t="s">
        <v>762</v>
      </c>
    </row>
    <row r="61" spans="1:3">
      <c r="A61" s="3" t="s">
        <v>772</v>
      </c>
      <c r="C61" s="12" t="n">
        <v>10.9</v>
      </c>
    </row>
    <row r="62" spans="1:3">
      <c r="A62" s="3" t="s">
        <v>782</v>
      </c>
    </row>
    <row r="63" spans="1:3">
      <c r="A63" s="7" t="s">
        <v>762</v>
      </c>
    </row>
    <row r="64" spans="1:3">
      <c r="A64" s="3" t="s">
        <v>772</v>
      </c>
      <c r="B64" s="12" t="n">
        <v>28.3</v>
      </c>
      <c r="C64" s="12" t="n">
        <v>8.5</v>
      </c>
    </row>
    <row r="65" spans="1:3">
      <c r="A65" s="3" t="s">
        <v>783</v>
      </c>
    </row>
    <row r="66" spans="1:3">
      <c r="A66" s="7" t="s">
        <v>765</v>
      </c>
    </row>
    <row r="67" spans="1:3">
      <c r="A67" s="3" t="s">
        <v>768</v>
      </c>
      <c r="B67" s="12" t="n">
        <v>4.5</v>
      </c>
    </row>
    <row r="68" spans="1:3">
      <c r="A68" s="3" t="s">
        <v>784</v>
      </c>
    </row>
    <row r="69" spans="1:3">
      <c r="A69" s="7" t="s">
        <v>762</v>
      </c>
    </row>
    <row r="70" spans="1:3">
      <c r="A70" s="3" t="s">
        <v>772</v>
      </c>
      <c r="C70" s="12" t="n">
        <v>2.3</v>
      </c>
    </row>
    <row r="71" spans="1:3">
      <c r="A71" s="3" t="s">
        <v>785</v>
      </c>
    </row>
    <row r="72" spans="1:3">
      <c r="A72" s="7" t="s">
        <v>762</v>
      </c>
    </row>
    <row r="73" spans="1:3">
      <c r="A73" s="3" t="s">
        <v>772</v>
      </c>
      <c r="B73" s="12" t="n">
        <v>9.1</v>
      </c>
      <c r="C73" s="12" t="n">
        <v>3.2</v>
      </c>
    </row>
    <row r="74" spans="1:3">
      <c r="A74" s="3" t="s">
        <v>786</v>
      </c>
    </row>
    <row r="75" spans="1:3">
      <c r="A75" s="7" t="s">
        <v>765</v>
      </c>
    </row>
    <row r="76" spans="1:3">
      <c r="A76" s="3" t="s">
        <v>768</v>
      </c>
      <c r="B76" s="12" t="n">
        <v>0.8</v>
      </c>
    </row>
    <row r="77" spans="1:3">
      <c r="A77" s="3" t="s">
        <v>787</v>
      </c>
    </row>
    <row r="78" spans="1:3">
      <c r="A78" s="7" t="s">
        <v>762</v>
      </c>
    </row>
    <row r="79" spans="1:3">
      <c r="A79" s="3" t="s">
        <v>772</v>
      </c>
      <c r="C79" s="12" t="n">
        <v>0.2</v>
      </c>
    </row>
    <row r="80" spans="1:3">
      <c r="A80" s="3" t="s">
        <v>788</v>
      </c>
    </row>
    <row r="81" spans="1:3">
      <c r="A81" s="7" t="s">
        <v>762</v>
      </c>
    </row>
    <row r="82" spans="1:3">
      <c r="A82" s="3" t="s">
        <v>772</v>
      </c>
      <c r="B82" s="12" t="n">
        <v>5.2</v>
      </c>
      <c r="C82" s="12" t="n">
        <v>1.1</v>
      </c>
    </row>
    <row r="83" spans="1:3">
      <c r="A83" s="3" t="s">
        <v>789</v>
      </c>
    </row>
    <row r="84" spans="1:3">
      <c r="A84" s="7" t="s">
        <v>762</v>
      </c>
    </row>
    <row r="85" spans="1:3">
      <c r="A85" s="3" t="s">
        <v>772</v>
      </c>
      <c r="B85" s="12" t="n">
        <v>8.300000000000001</v>
      </c>
      <c r="C85" s="12" t="n">
        <v>5.4</v>
      </c>
    </row>
    <row r="86" spans="1:3">
      <c r="A86" s="3" t="s">
        <v>790</v>
      </c>
    </row>
    <row r="87" spans="1:3">
      <c r="A87" s="7" t="s">
        <v>762</v>
      </c>
    </row>
    <row r="88" spans="1:3">
      <c r="A88" s="3" t="s">
        <v>772</v>
      </c>
      <c r="B88" s="10" t="n">
        <v>5.5</v>
      </c>
      <c r="C88" s="10" t="n">
        <v>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40</v>
      </c>
      <c r="D1" s="2" t="s">
        <v>1</v>
      </c>
    </row>
    <row r="2" spans="1:5">
      <c r="B2" s="2" t="s">
        <v>2</v>
      </c>
      <c r="C2" s="2" t="s">
        <v>41</v>
      </c>
      <c r="D2" s="2" t="s">
        <v>2</v>
      </c>
      <c r="E2" s="2" t="s">
        <v>41</v>
      </c>
    </row>
    <row r="3" spans="1:5">
      <c r="A3" s="7" t="s">
        <v>792</v>
      </c>
    </row>
    <row r="4" spans="1:5">
      <c r="A4" s="3" t="s">
        <v>793</v>
      </c>
      <c r="B4" s="6" t="n">
        <v>43</v>
      </c>
      <c r="C4" s="6" t="n">
        <v>-53</v>
      </c>
      <c r="D4" s="6" t="n">
        <v>93</v>
      </c>
      <c r="E4" s="6" t="n">
        <v>86</v>
      </c>
    </row>
    <row r="5" spans="1:5">
      <c r="A5" s="3" t="s">
        <v>794</v>
      </c>
      <c r="B5" s="6" t="n">
        <v>13</v>
      </c>
      <c r="C5" s="6" t="n">
        <v>46</v>
      </c>
      <c r="D5" s="6" t="n">
        <v>64</v>
      </c>
      <c r="E5" s="6" t="n">
        <v>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40</v>
      </c>
      <c r="D1" s="2" t="s">
        <v>1</v>
      </c>
    </row>
    <row r="2" spans="1:5">
      <c r="B2" s="2" t="s">
        <v>2</v>
      </c>
      <c r="C2" s="2" t="s">
        <v>41</v>
      </c>
      <c r="D2" s="2" t="s">
        <v>2</v>
      </c>
      <c r="E2" s="2" t="s">
        <v>41</v>
      </c>
    </row>
    <row r="3" spans="1:5">
      <c r="A3" s="3" t="s">
        <v>796</v>
      </c>
    </row>
    <row r="4" spans="1:5">
      <c r="A4" s="7" t="s">
        <v>797</v>
      </c>
    </row>
    <row r="5" spans="1:5">
      <c r="A5" s="3" t="s">
        <v>798</v>
      </c>
      <c r="B5" s="6" t="n">
        <v>-5</v>
      </c>
      <c r="C5" s="6" t="n">
        <v>-10</v>
      </c>
      <c r="D5" s="6" t="n">
        <v>4</v>
      </c>
      <c r="E5" s="6" t="n">
        <v>15</v>
      </c>
    </row>
    <row r="6" spans="1:5">
      <c r="A6" s="3" t="s">
        <v>799</v>
      </c>
      <c r="B6" s="4" t="n">
        <v>0</v>
      </c>
      <c r="C6" s="4" t="n">
        <v>-6</v>
      </c>
      <c r="D6" s="4" t="n">
        <v>0</v>
      </c>
      <c r="E6" s="4" t="n">
        <v>-9</v>
      </c>
    </row>
    <row r="7" spans="1:5">
      <c r="A7" s="3" t="s">
        <v>800</v>
      </c>
    </row>
    <row r="8" spans="1:5">
      <c r="A8" s="7" t="s">
        <v>797</v>
      </c>
    </row>
    <row r="9" spans="1:5">
      <c r="A9" s="3" t="s">
        <v>798</v>
      </c>
      <c r="B9" s="4" t="n">
        <v>0</v>
      </c>
      <c r="C9" s="4" t="n">
        <v>0</v>
      </c>
      <c r="D9" s="4" t="n">
        <v>0</v>
      </c>
      <c r="E9" s="4" t="n">
        <v>0</v>
      </c>
    </row>
    <row r="10" spans="1:5">
      <c r="A10" s="3" t="s">
        <v>799</v>
      </c>
      <c r="B10" s="4" t="n">
        <v>-9</v>
      </c>
      <c r="C10" s="4" t="n">
        <v>-6</v>
      </c>
      <c r="D10" s="4" t="n">
        <v>-16</v>
      </c>
      <c r="E10" s="4" t="n">
        <v>-30</v>
      </c>
    </row>
    <row r="11" spans="1:5">
      <c r="A11" s="3" t="s">
        <v>801</v>
      </c>
    </row>
    <row r="12" spans="1:5">
      <c r="A12" s="7" t="s">
        <v>797</v>
      </c>
    </row>
    <row r="13" spans="1:5">
      <c r="A13" s="3" t="s">
        <v>798</v>
      </c>
      <c r="B13" s="4" t="n">
        <v>0</v>
      </c>
      <c r="C13" s="4" t="n">
        <v>0</v>
      </c>
      <c r="D13" s="4" t="n">
        <v>0</v>
      </c>
      <c r="E13" s="4" t="n">
        <v>0</v>
      </c>
    </row>
    <row r="14" spans="1:5">
      <c r="A14" s="3" t="s">
        <v>799</v>
      </c>
      <c r="B14" s="4" t="n">
        <v>44</v>
      </c>
      <c r="C14" s="4" t="n">
        <v>38</v>
      </c>
      <c r="D14" s="4" t="n">
        <v>75</v>
      </c>
      <c r="E14" s="4" t="n">
        <v>59</v>
      </c>
    </row>
    <row r="15" spans="1:5">
      <c r="A15" s="3" t="s">
        <v>802</v>
      </c>
    </row>
    <row r="16" spans="1:5">
      <c r="A16" s="7" t="s">
        <v>797</v>
      </c>
    </row>
    <row r="17" spans="1:5">
      <c r="A17" s="3" t="s">
        <v>799</v>
      </c>
      <c r="B17" s="12" t="n">
        <v>10.5</v>
      </c>
      <c r="C17" s="12" t="n">
        <v>5.5</v>
      </c>
      <c r="D17" s="12" t="n">
        <v>15.1</v>
      </c>
      <c r="E17" s="12" t="n">
        <v>13.3</v>
      </c>
    </row>
    <row r="18" spans="1:5">
      <c r="A18" s="3" t="s">
        <v>803</v>
      </c>
    </row>
    <row r="19" spans="1:5">
      <c r="A19" s="7" t="s">
        <v>797</v>
      </c>
    </row>
    <row r="20" spans="1:5">
      <c r="A20" s="3" t="s">
        <v>799</v>
      </c>
      <c r="B20" s="12" t="n">
        <v>-7.6</v>
      </c>
      <c r="C20" s="12" t="n">
        <v>-4.9</v>
      </c>
      <c r="D20" s="12" t="n">
        <v>-13.7</v>
      </c>
      <c r="E20" s="12" t="n">
        <v>-24.2</v>
      </c>
    </row>
    <row r="21" spans="1:5">
      <c r="A21" s="3" t="s">
        <v>804</v>
      </c>
    </row>
    <row r="22" spans="1:5">
      <c r="A22" s="7" t="s">
        <v>797</v>
      </c>
    </row>
    <row r="23" spans="1:5">
      <c r="A23" s="3" t="s">
        <v>799</v>
      </c>
      <c r="B23" s="12" t="n">
        <v>14.3</v>
      </c>
      <c r="C23" s="12" t="n">
        <v>21.6</v>
      </c>
      <c r="D23" s="12" t="n">
        <v>29.5</v>
      </c>
      <c r="E23" s="12" t="n">
        <v>32.1</v>
      </c>
    </row>
    <row r="24" spans="1:5">
      <c r="A24" s="3" t="s">
        <v>805</v>
      </c>
    </row>
    <row r="25" spans="1:5">
      <c r="A25" s="7" t="s">
        <v>797</v>
      </c>
    </row>
    <row r="26" spans="1:5">
      <c r="A26" s="3" t="s">
        <v>799</v>
      </c>
      <c r="B26" s="12" t="n">
        <v>-1.4</v>
      </c>
      <c r="C26" s="12" t="n">
        <v>-0.9</v>
      </c>
      <c r="D26" s="12" t="n">
        <v>-2.5</v>
      </c>
      <c r="E26" s="4" t="n">
        <v>-5</v>
      </c>
    </row>
    <row r="27" spans="1:5">
      <c r="A27" s="3" t="s">
        <v>806</v>
      </c>
    </row>
    <row r="28" spans="1:5">
      <c r="A28" s="7" t="s">
        <v>797</v>
      </c>
    </row>
    <row r="29" spans="1:5">
      <c r="A29" s="3" t="s">
        <v>799</v>
      </c>
      <c r="B29" s="12" t="n">
        <v>8.5</v>
      </c>
      <c r="C29" s="12" t="n">
        <v>3.6</v>
      </c>
      <c r="D29" s="12" t="n">
        <v>11.6</v>
      </c>
      <c r="E29" s="12" t="n">
        <v>4.4</v>
      </c>
    </row>
    <row r="30" spans="1:5">
      <c r="A30" s="3" t="s">
        <v>807</v>
      </c>
    </row>
    <row r="31" spans="1:5">
      <c r="A31" s="7" t="s">
        <v>797</v>
      </c>
    </row>
    <row r="32" spans="1:5">
      <c r="A32" s="3" t="s">
        <v>799</v>
      </c>
      <c r="D32" s="12" t="n">
        <v>-0.1</v>
      </c>
      <c r="E32" s="12" t="n">
        <v>-0.5</v>
      </c>
    </row>
    <row r="33" spans="1:5">
      <c r="A33" s="3" t="s">
        <v>808</v>
      </c>
    </row>
    <row r="34" spans="1:5">
      <c r="A34" s="7" t="s">
        <v>797</v>
      </c>
    </row>
    <row r="35" spans="1:5">
      <c r="A35" s="3" t="s">
        <v>799</v>
      </c>
      <c r="B35" s="12" t="n">
        <v>3.4</v>
      </c>
      <c r="C35" s="12" t="n">
        <v>1.4</v>
      </c>
      <c r="D35" s="12" t="n">
        <v>5.7</v>
      </c>
      <c r="E35" s="12" t="n">
        <v>1.9</v>
      </c>
    </row>
    <row r="36" spans="1:5">
      <c r="A36" s="3" t="s">
        <v>809</v>
      </c>
    </row>
    <row r="37" spans="1:5">
      <c r="A37" s="7" t="s">
        <v>797</v>
      </c>
    </row>
    <row r="38" spans="1:5">
      <c r="A38" s="3" t="s">
        <v>799</v>
      </c>
      <c r="B38" s="10" t="n">
        <v>6.9</v>
      </c>
      <c r="C38" s="10" t="n">
        <v>5.4</v>
      </c>
      <c r="D38" s="10" t="n">
        <v>12.1</v>
      </c>
      <c r="E38" s="10" t="n">
        <v>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0</v>
      </c>
      <c r="C1" s="2" t="s">
        <v>2</v>
      </c>
      <c r="D1" s="2" t="s">
        <v>140</v>
      </c>
    </row>
    <row r="2" spans="1:4">
      <c r="A2" s="7" t="s">
        <v>811</v>
      </c>
    </row>
    <row r="3" spans="1:4">
      <c r="A3" s="3" t="s">
        <v>812</v>
      </c>
      <c r="C3" s="6" t="n">
        <v>6797</v>
      </c>
      <c r="D3" s="6" t="n">
        <v>5724</v>
      </c>
    </row>
    <row r="4" spans="1:4">
      <c r="A4" s="3" t="s">
        <v>813</v>
      </c>
    </row>
    <row r="5" spans="1:4">
      <c r="A5" s="7" t="s">
        <v>811</v>
      </c>
    </row>
    <row r="6" spans="1:4">
      <c r="A6" s="3" t="s">
        <v>143</v>
      </c>
      <c r="C6" s="4" t="n">
        <v>867</v>
      </c>
      <c r="D6" s="4" t="n">
        <v>1058</v>
      </c>
    </row>
    <row r="7" spans="1:4">
      <c r="A7" s="7" t="s">
        <v>814</v>
      </c>
    </row>
    <row r="8" spans="1:4">
      <c r="A8" s="3" t="s">
        <v>815</v>
      </c>
      <c r="C8" s="4" t="n">
        <v>7</v>
      </c>
    </row>
    <row r="9" spans="1:4">
      <c r="A9" s="3" t="s">
        <v>816</v>
      </c>
      <c r="C9" s="4" t="n">
        <v>8213</v>
      </c>
      <c r="D9" s="4" t="n">
        <v>7311</v>
      </c>
    </row>
    <row r="10" spans="1:4">
      <c r="A10" s="3" t="s">
        <v>817</v>
      </c>
    </row>
    <row r="11" spans="1:4">
      <c r="A11" s="7" t="s">
        <v>814</v>
      </c>
    </row>
    <row r="12" spans="1:4">
      <c r="A12" s="3" t="s">
        <v>815</v>
      </c>
      <c r="C12" s="4" t="n">
        <v>5</v>
      </c>
    </row>
    <row r="13" spans="1:4">
      <c r="A13" s="3" t="s">
        <v>818</v>
      </c>
    </row>
    <row r="14" spans="1:4">
      <c r="A14" s="7" t="s">
        <v>814</v>
      </c>
    </row>
    <row r="15" spans="1:4">
      <c r="A15" s="3" t="s">
        <v>815</v>
      </c>
      <c r="C15" s="4" t="n">
        <v>2</v>
      </c>
      <c r="D15" s="4" t="n">
        <v>11</v>
      </c>
    </row>
    <row r="16" spans="1:4">
      <c r="A16" s="3" t="s">
        <v>819</v>
      </c>
    </row>
    <row r="17" spans="1:4">
      <c r="A17" s="7" t="s">
        <v>811</v>
      </c>
    </row>
    <row r="18" spans="1:4">
      <c r="A18" s="3" t="s">
        <v>812</v>
      </c>
      <c r="C18" s="4" t="n">
        <v>469</v>
      </c>
      <c r="D18" s="4" t="n">
        <v>480</v>
      </c>
    </row>
    <row r="19" spans="1:4">
      <c r="A19" s="3" t="s">
        <v>820</v>
      </c>
    </row>
    <row r="20" spans="1:4">
      <c r="A20" s="7" t="s">
        <v>811</v>
      </c>
    </row>
    <row r="21" spans="1:4">
      <c r="A21" s="3" t="s">
        <v>812</v>
      </c>
      <c r="C21" s="4" t="n">
        <v>2408</v>
      </c>
      <c r="D21" s="4" t="n">
        <v>2213</v>
      </c>
    </row>
    <row r="22" spans="1:4">
      <c r="A22" s="3" t="s">
        <v>821</v>
      </c>
    </row>
    <row r="23" spans="1:4">
      <c r="A23" s="7" t="s">
        <v>811</v>
      </c>
    </row>
    <row r="24" spans="1:4">
      <c r="A24" s="3" t="s">
        <v>812</v>
      </c>
      <c r="C24" s="4" t="n">
        <v>3920</v>
      </c>
      <c r="D24" s="4" t="n">
        <v>3031</v>
      </c>
    </row>
    <row r="25" spans="1:4">
      <c r="A25" s="3" t="s">
        <v>822</v>
      </c>
    </row>
    <row r="26" spans="1:4">
      <c r="A26" s="7" t="s">
        <v>811</v>
      </c>
    </row>
    <row r="27" spans="1:4">
      <c r="A27" s="3" t="s">
        <v>812</v>
      </c>
      <c r="C27" s="4" t="n">
        <v>40</v>
      </c>
      <c r="D27" s="4" t="n">
        <v>16</v>
      </c>
    </row>
    <row r="28" spans="1:4">
      <c r="A28" s="3" t="s">
        <v>823</v>
      </c>
    </row>
    <row r="29" spans="1:4">
      <c r="A29" s="7" t="s">
        <v>811</v>
      </c>
    </row>
    <row r="30" spans="1:4">
      <c r="A30" s="3" t="s">
        <v>812</v>
      </c>
      <c r="C30" s="4" t="n">
        <v>416</v>
      </c>
      <c r="D30" s="4" t="n">
        <v>433</v>
      </c>
    </row>
    <row r="31" spans="1:4">
      <c r="A31" s="3" t="s">
        <v>824</v>
      </c>
    </row>
    <row r="32" spans="1:4">
      <c r="A32" s="7" t="s">
        <v>811</v>
      </c>
    </row>
    <row r="33" spans="1:4">
      <c r="A33" s="3" t="s">
        <v>812</v>
      </c>
      <c r="C33" s="4" t="n">
        <v>36</v>
      </c>
      <c r="D33" s="4" t="n">
        <v>46</v>
      </c>
    </row>
    <row r="34" spans="1:4">
      <c r="A34" s="3" t="s">
        <v>825</v>
      </c>
    </row>
    <row r="35" spans="1:4">
      <c r="A35" s="7" t="s">
        <v>811</v>
      </c>
    </row>
    <row r="36" spans="1:4">
      <c r="A36" s="3" t="s">
        <v>812</v>
      </c>
      <c r="D36" s="4" t="n">
        <v>13</v>
      </c>
    </row>
    <row r="37" spans="1:4">
      <c r="A37" s="3" t="s">
        <v>826</v>
      </c>
    </row>
    <row r="38" spans="1:4">
      <c r="A38" s="7" t="s">
        <v>811</v>
      </c>
    </row>
    <row r="39" spans="1:4">
      <c r="A39" s="3" t="s">
        <v>812</v>
      </c>
      <c r="C39" s="4" t="n">
        <v>57</v>
      </c>
      <c r="D39" s="4" t="n">
        <v>21</v>
      </c>
    </row>
    <row r="40" spans="1:4">
      <c r="A40" s="3" t="s">
        <v>827</v>
      </c>
    </row>
    <row r="41" spans="1:4">
      <c r="A41" s="7" t="s">
        <v>811</v>
      </c>
    </row>
    <row r="42" spans="1:4">
      <c r="A42" s="3" t="s">
        <v>143</v>
      </c>
      <c r="C42" s="4" t="n">
        <v>867</v>
      </c>
      <c r="D42" s="4" t="n">
        <v>1058</v>
      </c>
    </row>
    <row r="43" spans="1:4">
      <c r="A43" s="7" t="s">
        <v>814</v>
      </c>
    </row>
    <row r="44" spans="1:4">
      <c r="A44" s="3" t="s">
        <v>815</v>
      </c>
      <c r="C44" s="4" t="n">
        <v>5</v>
      </c>
    </row>
    <row r="45" spans="1:4">
      <c r="A45" s="3" t="s">
        <v>816</v>
      </c>
      <c r="C45" s="4" t="n">
        <v>2820</v>
      </c>
      <c r="D45" s="4" t="n">
        <v>3015</v>
      </c>
    </row>
    <row r="46" spans="1:4">
      <c r="A46" s="3" t="s">
        <v>828</v>
      </c>
    </row>
    <row r="47" spans="1:4">
      <c r="A47" s="7" t="s">
        <v>814</v>
      </c>
    </row>
    <row r="48" spans="1:4">
      <c r="A48" s="3" t="s">
        <v>815</v>
      </c>
      <c r="C48" s="4" t="n">
        <v>5</v>
      </c>
    </row>
    <row r="49" spans="1:4">
      <c r="A49" s="3" t="s">
        <v>829</v>
      </c>
    </row>
    <row r="50" spans="1:4">
      <c r="A50" s="7" t="s">
        <v>814</v>
      </c>
    </row>
    <row r="51" spans="1:4">
      <c r="A51" s="3" t="s">
        <v>815</v>
      </c>
      <c r="C51" s="4" t="n">
        <v>0</v>
      </c>
      <c r="D51" s="4" t="n">
        <v>0</v>
      </c>
    </row>
    <row r="52" spans="1:4">
      <c r="A52" s="3" t="s">
        <v>830</v>
      </c>
    </row>
    <row r="53" spans="1:4">
      <c r="A53" s="7" t="s">
        <v>811</v>
      </c>
    </row>
    <row r="54" spans="1:4">
      <c r="A54" s="3" t="s">
        <v>812</v>
      </c>
      <c r="C54" s="4" t="n">
        <v>469</v>
      </c>
      <c r="D54" s="4" t="n">
        <v>480</v>
      </c>
    </row>
    <row r="55" spans="1:4">
      <c r="A55" s="3" t="s">
        <v>831</v>
      </c>
    </row>
    <row r="56" spans="1:4">
      <c r="A56" s="7" t="s">
        <v>811</v>
      </c>
    </row>
    <row r="57" spans="1:4">
      <c r="A57" s="3" t="s">
        <v>812</v>
      </c>
      <c r="C57" s="4" t="n">
        <v>1032</v>
      </c>
      <c r="D57" s="4" t="n">
        <v>985</v>
      </c>
    </row>
    <row r="58" spans="1:4">
      <c r="A58" s="3" t="s">
        <v>832</v>
      </c>
    </row>
    <row r="59" spans="1:4">
      <c r="A59" s="7" t="s">
        <v>811</v>
      </c>
    </row>
    <row r="60" spans="1:4">
      <c r="A60" s="3" t="s">
        <v>812</v>
      </c>
      <c r="C60" s="4" t="n">
        <v>0</v>
      </c>
      <c r="D60" s="4" t="n">
        <v>0</v>
      </c>
    </row>
    <row r="61" spans="1:4">
      <c r="A61" s="3" t="s">
        <v>833</v>
      </c>
    </row>
    <row r="62" spans="1:4">
      <c r="A62" s="7" t="s">
        <v>811</v>
      </c>
    </row>
    <row r="63" spans="1:4">
      <c r="A63" s="3" t="s">
        <v>812</v>
      </c>
      <c r="C63" s="4" t="n">
        <v>416</v>
      </c>
      <c r="D63" s="4" t="n">
        <v>433</v>
      </c>
    </row>
    <row r="64" spans="1:4">
      <c r="A64" s="3" t="s">
        <v>834</v>
      </c>
    </row>
    <row r="65" spans="1:4">
      <c r="A65" s="7" t="s">
        <v>811</v>
      </c>
    </row>
    <row r="66" spans="1:4">
      <c r="A66" s="3" t="s">
        <v>812</v>
      </c>
      <c r="C66" s="4" t="n">
        <v>36</v>
      </c>
      <c r="D66" s="4" t="n">
        <v>46</v>
      </c>
    </row>
    <row r="67" spans="1:4">
      <c r="A67" s="3" t="s">
        <v>835</v>
      </c>
    </row>
    <row r="68" spans="1:4">
      <c r="A68" s="7" t="s">
        <v>811</v>
      </c>
    </row>
    <row r="69" spans="1:4">
      <c r="A69" s="3" t="s">
        <v>812</v>
      </c>
      <c r="D69" s="4" t="n">
        <v>13</v>
      </c>
    </row>
    <row r="70" spans="1:4">
      <c r="A70" s="3" t="s">
        <v>836</v>
      </c>
    </row>
    <row r="71" spans="1:4">
      <c r="A71" s="7" t="s">
        <v>811</v>
      </c>
    </row>
    <row r="72" spans="1:4">
      <c r="A72" s="3" t="s">
        <v>812</v>
      </c>
      <c r="C72" s="4" t="n">
        <v>0</v>
      </c>
      <c r="D72" s="4" t="n">
        <v>0</v>
      </c>
    </row>
    <row r="73" spans="1:4">
      <c r="A73" s="3" t="s">
        <v>837</v>
      </c>
    </row>
    <row r="74" spans="1:4">
      <c r="A74" s="7" t="s">
        <v>811</v>
      </c>
    </row>
    <row r="75" spans="1:4">
      <c r="A75" s="3" t="s">
        <v>143</v>
      </c>
      <c r="C75" s="4" t="n">
        <v>0</v>
      </c>
      <c r="D75" s="4" t="n">
        <v>0</v>
      </c>
    </row>
    <row r="76" spans="1:4">
      <c r="A76" s="7" t="s">
        <v>814</v>
      </c>
    </row>
    <row r="77" spans="1:4">
      <c r="A77" s="3" t="s">
        <v>815</v>
      </c>
      <c r="C77" s="4" t="n">
        <v>0</v>
      </c>
    </row>
    <row r="78" spans="1:4">
      <c r="A78" s="3" t="s">
        <v>816</v>
      </c>
      <c r="C78" s="4" t="n">
        <v>1376</v>
      </c>
      <c r="D78" s="4" t="n">
        <v>1228</v>
      </c>
    </row>
    <row r="79" spans="1:4">
      <c r="A79" s="3" t="s">
        <v>838</v>
      </c>
    </row>
    <row r="80" spans="1:4">
      <c r="A80" s="7" t="s">
        <v>814</v>
      </c>
    </row>
    <row r="81" spans="1:4">
      <c r="A81" s="3" t="s">
        <v>815</v>
      </c>
      <c r="C81" s="4" t="n">
        <v>0</v>
      </c>
    </row>
    <row r="82" spans="1:4">
      <c r="A82" s="3" t="s">
        <v>839</v>
      </c>
    </row>
    <row r="83" spans="1:4">
      <c r="A83" s="7" t="s">
        <v>814</v>
      </c>
    </row>
    <row r="84" spans="1:4">
      <c r="A84" s="3" t="s">
        <v>815</v>
      </c>
      <c r="C84" s="4" t="n">
        <v>0</v>
      </c>
      <c r="D84" s="4" t="n">
        <v>0</v>
      </c>
    </row>
    <row r="85" spans="1:4">
      <c r="A85" s="3" t="s">
        <v>840</v>
      </c>
    </row>
    <row r="86" spans="1:4">
      <c r="A86" s="7" t="s">
        <v>811</v>
      </c>
    </row>
    <row r="87" spans="1:4">
      <c r="A87" s="3" t="s">
        <v>812</v>
      </c>
      <c r="C87" s="4" t="n">
        <v>0</v>
      </c>
      <c r="D87" s="4" t="n">
        <v>0</v>
      </c>
    </row>
    <row r="88" spans="1:4">
      <c r="A88" s="3" t="s">
        <v>841</v>
      </c>
    </row>
    <row r="89" spans="1:4">
      <c r="A89" s="7" t="s">
        <v>811</v>
      </c>
    </row>
    <row r="90" spans="1:4">
      <c r="A90" s="3" t="s">
        <v>812</v>
      </c>
      <c r="C90" s="4" t="n">
        <v>1376</v>
      </c>
      <c r="D90" s="4" t="n">
        <v>1228</v>
      </c>
    </row>
    <row r="91" spans="1:4">
      <c r="A91" s="3" t="s">
        <v>842</v>
      </c>
    </row>
    <row r="92" spans="1:4">
      <c r="A92" s="7" t="s">
        <v>811</v>
      </c>
    </row>
    <row r="93" spans="1:4">
      <c r="A93" s="3" t="s">
        <v>812</v>
      </c>
      <c r="C93" s="4" t="n">
        <v>0</v>
      </c>
      <c r="D93" s="4" t="n">
        <v>0</v>
      </c>
    </row>
    <row r="94" spans="1:4">
      <c r="A94" s="3" t="s">
        <v>843</v>
      </c>
    </row>
    <row r="95" spans="1:4">
      <c r="A95" s="7" t="s">
        <v>811</v>
      </c>
    </row>
    <row r="96" spans="1:4">
      <c r="A96" s="3" t="s">
        <v>812</v>
      </c>
      <c r="C96" s="4" t="n">
        <v>0</v>
      </c>
      <c r="D96" s="4" t="n">
        <v>0</v>
      </c>
    </row>
    <row r="97" spans="1:4">
      <c r="A97" s="3" t="s">
        <v>844</v>
      </c>
    </row>
    <row r="98" spans="1:4">
      <c r="A98" s="7" t="s">
        <v>811</v>
      </c>
    </row>
    <row r="99" spans="1:4">
      <c r="A99" s="3" t="s">
        <v>812</v>
      </c>
      <c r="C99" s="4" t="n">
        <v>0</v>
      </c>
      <c r="D99" s="4" t="n">
        <v>0</v>
      </c>
    </row>
    <row r="100" spans="1:4">
      <c r="A100" s="3" t="s">
        <v>845</v>
      </c>
    </row>
    <row r="101" spans="1:4">
      <c r="A101" s="7" t="s">
        <v>811</v>
      </c>
    </row>
    <row r="102" spans="1:4">
      <c r="A102" s="3" t="s">
        <v>812</v>
      </c>
      <c r="D102" s="4" t="n">
        <v>0</v>
      </c>
    </row>
    <row r="103" spans="1:4">
      <c r="A103" s="3" t="s">
        <v>846</v>
      </c>
    </row>
    <row r="104" spans="1:4">
      <c r="A104" s="7" t="s">
        <v>811</v>
      </c>
    </row>
    <row r="105" spans="1:4">
      <c r="A105" s="3" t="s">
        <v>812</v>
      </c>
      <c r="C105" s="4" t="n">
        <v>0</v>
      </c>
      <c r="D105" s="4" t="n">
        <v>0</v>
      </c>
    </row>
    <row r="106" spans="1:4">
      <c r="A106" s="3" t="s">
        <v>847</v>
      </c>
    </row>
    <row r="107" spans="1:4">
      <c r="A107" s="7" t="s">
        <v>811</v>
      </c>
    </row>
    <row r="108" spans="1:4">
      <c r="A108" s="3" t="s">
        <v>143</v>
      </c>
      <c r="C108" s="4" t="n">
        <v>0</v>
      </c>
      <c r="D108" s="4" t="n">
        <v>0</v>
      </c>
    </row>
    <row r="109" spans="1:4">
      <c r="A109" s="7" t="s">
        <v>814</v>
      </c>
    </row>
    <row r="110" spans="1:4">
      <c r="A110" s="3" t="s">
        <v>815</v>
      </c>
      <c r="C110" s="4" t="n">
        <v>2</v>
      </c>
    </row>
    <row r="111" spans="1:4">
      <c r="A111" s="3" t="s">
        <v>816</v>
      </c>
      <c r="C111" s="4" t="n">
        <v>97</v>
      </c>
      <c r="D111" s="4" t="n">
        <v>37</v>
      </c>
    </row>
    <row r="112" spans="1:4">
      <c r="A112" s="3" t="s">
        <v>848</v>
      </c>
    </row>
    <row r="113" spans="1:4">
      <c r="A113" s="7" t="s">
        <v>814</v>
      </c>
    </row>
    <row r="114" spans="1:4">
      <c r="A114" s="3" t="s">
        <v>815</v>
      </c>
      <c r="C114" s="4" t="n">
        <v>0</v>
      </c>
    </row>
    <row r="115" spans="1:4">
      <c r="A115" s="3" t="s">
        <v>849</v>
      </c>
    </row>
    <row r="116" spans="1:4">
      <c r="A116" s="7" t="s">
        <v>814</v>
      </c>
    </row>
    <row r="117" spans="1:4">
      <c r="A117" s="3" t="s">
        <v>815</v>
      </c>
      <c r="C117" s="4" t="n">
        <v>2</v>
      </c>
      <c r="D117" s="4" t="n">
        <v>11</v>
      </c>
    </row>
    <row r="118" spans="1:4">
      <c r="A118" s="3" t="s">
        <v>850</v>
      </c>
    </row>
    <row r="119" spans="1:4">
      <c r="A119" s="7" t="s">
        <v>811</v>
      </c>
    </row>
    <row r="120" spans="1:4">
      <c r="A120" s="3" t="s">
        <v>812</v>
      </c>
      <c r="C120" s="4" t="n">
        <v>0</v>
      </c>
      <c r="D120" s="4" t="n">
        <v>0</v>
      </c>
    </row>
    <row r="121" spans="1:4">
      <c r="A121" s="3" t="s">
        <v>851</v>
      </c>
    </row>
    <row r="122" spans="1:4">
      <c r="A122" s="7" t="s">
        <v>811</v>
      </c>
    </row>
    <row r="123" spans="1:4">
      <c r="A123" s="3" t="s">
        <v>812</v>
      </c>
      <c r="C123" s="4" t="n">
        <v>0</v>
      </c>
      <c r="D123" s="4" t="n">
        <v>0</v>
      </c>
    </row>
    <row r="124" spans="1:4">
      <c r="A124" s="3" t="s">
        <v>852</v>
      </c>
    </row>
    <row r="125" spans="1:4">
      <c r="A125" s="7" t="s">
        <v>811</v>
      </c>
    </row>
    <row r="126" spans="1:4">
      <c r="A126" s="3" t="s">
        <v>812</v>
      </c>
      <c r="C126" s="4" t="n">
        <v>40</v>
      </c>
      <c r="D126" s="4" t="n">
        <v>16</v>
      </c>
    </row>
    <row r="127" spans="1:4">
      <c r="A127" s="3" t="s">
        <v>853</v>
      </c>
    </row>
    <row r="128" spans="1:4">
      <c r="A128" s="7" t="s">
        <v>811</v>
      </c>
    </row>
    <row r="129" spans="1:4">
      <c r="A129" s="3" t="s">
        <v>812</v>
      </c>
      <c r="C129" s="4" t="n">
        <v>0</v>
      </c>
      <c r="D129" s="4" t="n">
        <v>0</v>
      </c>
    </row>
    <row r="130" spans="1:4">
      <c r="A130" s="3" t="s">
        <v>854</v>
      </c>
    </row>
    <row r="131" spans="1:4">
      <c r="A131" s="7" t="s">
        <v>811</v>
      </c>
    </row>
    <row r="132" spans="1:4">
      <c r="A132" s="3" t="s">
        <v>812</v>
      </c>
      <c r="C132" s="4" t="n">
        <v>0</v>
      </c>
      <c r="D132" s="4" t="n">
        <v>0</v>
      </c>
    </row>
    <row r="133" spans="1:4">
      <c r="A133" s="3" t="s">
        <v>855</v>
      </c>
    </row>
    <row r="134" spans="1:4">
      <c r="A134" s="7" t="s">
        <v>811</v>
      </c>
    </row>
    <row r="135" spans="1:4">
      <c r="A135" s="3" t="s">
        <v>812</v>
      </c>
      <c r="D135" s="4" t="n">
        <v>0</v>
      </c>
    </row>
    <row r="136" spans="1:4">
      <c r="A136" s="3" t="s">
        <v>856</v>
      </c>
    </row>
    <row r="137" spans="1:4">
      <c r="A137" s="7" t="s">
        <v>811</v>
      </c>
    </row>
    <row r="138" spans="1:4">
      <c r="A138" s="3" t="s">
        <v>812</v>
      </c>
      <c r="C138" s="4" t="n">
        <v>57</v>
      </c>
      <c r="D138" s="4" t="n">
        <v>21</v>
      </c>
    </row>
    <row r="139" spans="1:4">
      <c r="A139" s="3" t="s">
        <v>857</v>
      </c>
    </row>
    <row r="140" spans="1:4">
      <c r="A140" s="7" t="s">
        <v>811</v>
      </c>
    </row>
    <row r="141" spans="1:4">
      <c r="A141" s="3" t="s">
        <v>143</v>
      </c>
      <c r="D141" s="12" t="n">
        <v>76.8</v>
      </c>
    </row>
    <row r="142" spans="1:4">
      <c r="A142" s="7" t="s">
        <v>814</v>
      </c>
    </row>
    <row r="143" spans="1:4">
      <c r="A143" s="3" t="s">
        <v>816</v>
      </c>
      <c r="C143" s="4" t="n">
        <v>41</v>
      </c>
      <c r="D143" s="12" t="n">
        <v>114.1</v>
      </c>
    </row>
    <row r="144" spans="1:4">
      <c r="A144" s="3" t="s">
        <v>858</v>
      </c>
    </row>
    <row r="145" spans="1:4">
      <c r="A145" s="7" t="s">
        <v>814</v>
      </c>
    </row>
    <row r="146" spans="1:4">
      <c r="A146" s="3" t="s">
        <v>815</v>
      </c>
      <c r="C146" s="12" t="n">
        <v>0.8</v>
      </c>
    </row>
    <row r="147" spans="1:4">
      <c r="A147" s="3" t="s">
        <v>859</v>
      </c>
    </row>
    <row r="148" spans="1:4">
      <c r="A148" s="7" t="s">
        <v>811</v>
      </c>
    </row>
    <row r="149" spans="1:4">
      <c r="A149" s="3" t="s">
        <v>812</v>
      </c>
      <c r="C149" s="12" t="n">
        <v>31.9</v>
      </c>
      <c r="D149" s="12" t="n">
        <v>31.8</v>
      </c>
    </row>
    <row r="150" spans="1:4">
      <c r="A150" s="3" t="s">
        <v>860</v>
      </c>
    </row>
    <row r="151" spans="1:4">
      <c r="A151" s="7" t="s">
        <v>811</v>
      </c>
    </row>
    <row r="152" spans="1:4">
      <c r="A152" s="3" t="s">
        <v>812</v>
      </c>
      <c r="D152" s="12" t="n">
        <v>2.3</v>
      </c>
    </row>
    <row r="153" spans="1:4">
      <c r="A153" s="3" t="s">
        <v>861</v>
      </c>
    </row>
    <row r="154" spans="1:4">
      <c r="A154" s="7" t="s">
        <v>811</v>
      </c>
    </row>
    <row r="155" spans="1:4">
      <c r="A155" s="3" t="s">
        <v>812</v>
      </c>
      <c r="C155" s="12" t="n">
        <v>9.1</v>
      </c>
      <c r="D155" s="12" t="n">
        <v>3.2</v>
      </c>
    </row>
    <row r="156" spans="1:4">
      <c r="A156" s="3" t="s">
        <v>862</v>
      </c>
    </row>
    <row r="157" spans="1:4">
      <c r="A157" s="7" t="s">
        <v>811</v>
      </c>
    </row>
    <row r="158" spans="1:4">
      <c r="A158" s="3" t="s">
        <v>143</v>
      </c>
      <c r="D158" s="12" t="n">
        <v>76.8</v>
      </c>
    </row>
    <row r="159" spans="1:4">
      <c r="A159" s="7" t="s">
        <v>814</v>
      </c>
    </row>
    <row r="160" spans="1:4">
      <c r="A160" s="3" t="s">
        <v>816</v>
      </c>
      <c r="C160" s="12" t="n">
        <v>31.9</v>
      </c>
      <c r="D160" s="12" t="n">
        <v>110.9</v>
      </c>
    </row>
    <row r="161" spans="1:4">
      <c r="A161" s="3" t="s">
        <v>863</v>
      </c>
    </row>
    <row r="162" spans="1:4">
      <c r="A162" s="7" t="s">
        <v>814</v>
      </c>
    </row>
    <row r="163" spans="1:4">
      <c r="A163" s="3" t="s">
        <v>815</v>
      </c>
      <c r="C163" s="12" t="n">
        <v>0.8</v>
      </c>
    </row>
    <row r="164" spans="1:4">
      <c r="A164" s="3" t="s">
        <v>864</v>
      </c>
    </row>
    <row r="165" spans="1:4">
      <c r="A165" s="7" t="s">
        <v>811</v>
      </c>
    </row>
    <row r="166" spans="1:4">
      <c r="A166" s="3" t="s">
        <v>812</v>
      </c>
      <c r="C166" s="12" t="n">
        <v>31.9</v>
      </c>
      <c r="D166" s="12" t="n">
        <v>31.8</v>
      </c>
    </row>
    <row r="167" spans="1:4">
      <c r="A167" s="3" t="s">
        <v>865</v>
      </c>
    </row>
    <row r="168" spans="1:4">
      <c r="A168" s="7" t="s">
        <v>811</v>
      </c>
    </row>
    <row r="169" spans="1:4">
      <c r="A169" s="3" t="s">
        <v>812</v>
      </c>
      <c r="D169" s="12" t="n">
        <v>2.3</v>
      </c>
    </row>
    <row r="170" spans="1:4">
      <c r="A170" s="3" t="s">
        <v>866</v>
      </c>
    </row>
    <row r="171" spans="1:4">
      <c r="A171" s="7" t="s">
        <v>811</v>
      </c>
    </row>
    <row r="172" spans="1:4">
      <c r="A172" s="3" t="s">
        <v>812</v>
      </c>
      <c r="C172" s="4" t="n">
        <v>0</v>
      </c>
      <c r="D172" s="4" t="n">
        <v>0</v>
      </c>
    </row>
    <row r="173" spans="1:4">
      <c r="A173" s="3" t="s">
        <v>867</v>
      </c>
    </row>
    <row r="174" spans="1:4">
      <c r="A174" s="7" t="s">
        <v>811</v>
      </c>
    </row>
    <row r="175" spans="1:4">
      <c r="A175" s="3" t="s">
        <v>143</v>
      </c>
      <c r="D175" s="4" t="n">
        <v>0</v>
      </c>
    </row>
    <row r="176" spans="1:4">
      <c r="A176" s="7" t="s">
        <v>814</v>
      </c>
    </row>
    <row r="177" spans="1:4">
      <c r="A177" s="3" t="s">
        <v>816</v>
      </c>
      <c r="C177" s="4" t="n">
        <v>0</v>
      </c>
      <c r="D177" s="4" t="n">
        <v>0</v>
      </c>
    </row>
    <row r="178" spans="1:4">
      <c r="A178" s="3" t="s">
        <v>868</v>
      </c>
    </row>
    <row r="179" spans="1:4">
      <c r="A179" s="7" t="s">
        <v>814</v>
      </c>
    </row>
    <row r="180" spans="1:4">
      <c r="A180" s="3" t="s">
        <v>815</v>
      </c>
      <c r="C180" s="4" t="n">
        <v>0</v>
      </c>
    </row>
    <row r="181" spans="1:4">
      <c r="A181" s="3" t="s">
        <v>869</v>
      </c>
    </row>
    <row r="182" spans="1:4">
      <c r="A182" s="7" t="s">
        <v>811</v>
      </c>
    </row>
    <row r="183" spans="1:4">
      <c r="A183" s="3" t="s">
        <v>812</v>
      </c>
      <c r="C183" s="4" t="n">
        <v>0</v>
      </c>
      <c r="D183" s="4" t="n">
        <v>0</v>
      </c>
    </row>
    <row r="184" spans="1:4">
      <c r="A184" s="3" t="s">
        <v>870</v>
      </c>
    </row>
    <row r="185" spans="1:4">
      <c r="A185" s="7" t="s">
        <v>811</v>
      </c>
    </row>
    <row r="186" spans="1:4">
      <c r="A186" s="3" t="s">
        <v>812</v>
      </c>
      <c r="D186" s="4" t="n">
        <v>0</v>
      </c>
    </row>
    <row r="187" spans="1:4">
      <c r="A187" s="3" t="s">
        <v>871</v>
      </c>
    </row>
    <row r="188" spans="1:4">
      <c r="A188" s="7" t="s">
        <v>811</v>
      </c>
    </row>
    <row r="189" spans="1:4">
      <c r="A189" s="3" t="s">
        <v>812</v>
      </c>
      <c r="C189" s="4" t="n">
        <v>0</v>
      </c>
      <c r="D189" s="4" t="n">
        <v>0</v>
      </c>
    </row>
    <row r="190" spans="1:4">
      <c r="A190" s="3" t="s">
        <v>872</v>
      </c>
    </row>
    <row r="191" spans="1:4">
      <c r="A191" s="7" t="s">
        <v>811</v>
      </c>
    </row>
    <row r="192" spans="1:4">
      <c r="A192" s="3" t="s">
        <v>143</v>
      </c>
      <c r="D192" s="4" t="n">
        <v>0</v>
      </c>
    </row>
    <row r="193" spans="1:4">
      <c r="A193" s="7" t="s">
        <v>814</v>
      </c>
    </row>
    <row r="194" spans="1:4">
      <c r="A194" s="3" t="s">
        <v>816</v>
      </c>
      <c r="C194" s="12" t="n">
        <v>9.1</v>
      </c>
      <c r="D194" s="12" t="n">
        <v>3.2</v>
      </c>
    </row>
    <row r="195" spans="1:4">
      <c r="A195" s="3" t="s">
        <v>873</v>
      </c>
    </row>
    <row r="196" spans="1:4">
      <c r="A196" s="7" t="s">
        <v>814</v>
      </c>
    </row>
    <row r="197" spans="1:4">
      <c r="A197" s="3" t="s">
        <v>815</v>
      </c>
      <c r="C197" s="4" t="n">
        <v>0</v>
      </c>
    </row>
    <row r="198" spans="1:4">
      <c r="A198" s="3" t="s">
        <v>874</v>
      </c>
    </row>
    <row r="199" spans="1:4">
      <c r="A199" s="7" t="s">
        <v>811</v>
      </c>
    </row>
    <row r="200" spans="1:4">
      <c r="A200" s="3" t="s">
        <v>812</v>
      </c>
      <c r="C200" s="4" t="n">
        <v>0</v>
      </c>
      <c r="D200" s="4" t="n">
        <v>0</v>
      </c>
    </row>
    <row r="201" spans="1:4">
      <c r="A201" s="3" t="s">
        <v>875</v>
      </c>
    </row>
    <row r="202" spans="1:4">
      <c r="A202" s="7" t="s">
        <v>811</v>
      </c>
    </row>
    <row r="203" spans="1:4">
      <c r="A203" s="3" t="s">
        <v>812</v>
      </c>
      <c r="D203" s="4" t="n">
        <v>0</v>
      </c>
    </row>
    <row r="204" spans="1:4">
      <c r="A204" s="3" t="s">
        <v>876</v>
      </c>
    </row>
    <row r="205" spans="1:4">
      <c r="A205" s="7" t="s">
        <v>811</v>
      </c>
    </row>
    <row r="206" spans="1:4">
      <c r="A206" s="3" t="s">
        <v>812</v>
      </c>
      <c r="C206" s="12" t="n">
        <v>9.1</v>
      </c>
      <c r="D206" s="12" t="n">
        <v>3.2</v>
      </c>
    </row>
    <row r="207" spans="1:4">
      <c r="A207" s="3" t="s">
        <v>29</v>
      </c>
    </row>
    <row r="208" spans="1:4">
      <c r="A208" s="7" t="s">
        <v>811</v>
      </c>
    </row>
    <row r="209" spans="1:4">
      <c r="A209" s="3" t="s">
        <v>812</v>
      </c>
      <c r="C209" s="12" t="n">
        <v>1220.7</v>
      </c>
      <c r="D209" s="12" t="n">
        <v>1140.7</v>
      </c>
    </row>
    <row r="210" spans="1:4">
      <c r="A210" s="3" t="s">
        <v>877</v>
      </c>
    </row>
    <row r="211" spans="1:4">
      <c r="A211" s="7" t="s">
        <v>811</v>
      </c>
    </row>
    <row r="212" spans="1:4">
      <c r="A212" s="3" t="s">
        <v>143</v>
      </c>
      <c r="C212" s="12" t="n">
        <v>211.9</v>
      </c>
      <c r="D212" s="12" t="n">
        <v>163.9</v>
      </c>
    </row>
    <row r="213" spans="1:4">
      <c r="A213" s="7" t="s">
        <v>814</v>
      </c>
    </row>
    <row r="214" spans="1:4">
      <c r="A214" s="3" t="s">
        <v>816</v>
      </c>
      <c r="C214" s="12" t="n">
        <v>1756.6</v>
      </c>
      <c r="D214" s="12" t="n">
        <v>1632.5</v>
      </c>
    </row>
    <row r="215" spans="1:4">
      <c r="A215" s="3" t="s">
        <v>878</v>
      </c>
    </row>
    <row r="216" spans="1:4">
      <c r="A216" s="7" t="s">
        <v>814</v>
      </c>
    </row>
    <row r="217" spans="1:4">
      <c r="A217" s="3" t="s">
        <v>815</v>
      </c>
      <c r="C217" s="12" t="n">
        <v>4.5</v>
      </c>
    </row>
    <row r="218" spans="1:4">
      <c r="A218" s="3" t="s">
        <v>879</v>
      </c>
    </row>
    <row r="219" spans="1:4">
      <c r="A219" s="7" t="s">
        <v>811</v>
      </c>
    </row>
    <row r="220" spans="1:4">
      <c r="A220" s="3" t="s">
        <v>812</v>
      </c>
      <c r="B220" s="3" t="s">
        <v>70</v>
      </c>
      <c r="C220" s="12" t="n">
        <v>11.2</v>
      </c>
      <c r="D220" s="12" t="n">
        <v>13.9</v>
      </c>
    </row>
    <row r="221" spans="1:4">
      <c r="A221" s="3" t="s">
        <v>880</v>
      </c>
    </row>
    <row r="222" spans="1:4">
      <c r="A222" s="7" t="s">
        <v>811</v>
      </c>
    </row>
    <row r="223" spans="1:4">
      <c r="A223" s="3" t="s">
        <v>812</v>
      </c>
      <c r="B223" s="3" t="s">
        <v>70</v>
      </c>
      <c r="C223" s="12" t="n">
        <v>464.1</v>
      </c>
      <c r="D223" s="12" t="n">
        <v>424.8</v>
      </c>
    </row>
    <row r="224" spans="1:4">
      <c r="A224" s="3" t="s">
        <v>881</v>
      </c>
    </row>
    <row r="225" spans="1:4">
      <c r="A225" s="7" t="s">
        <v>811</v>
      </c>
    </row>
    <row r="226" spans="1:4">
      <c r="A226" s="3" t="s">
        <v>812</v>
      </c>
      <c r="B226" s="3" t="s">
        <v>70</v>
      </c>
      <c r="C226" s="12" t="n">
        <v>745.4</v>
      </c>
      <c r="D226" s="4" t="n">
        <v>702</v>
      </c>
    </row>
    <row r="227" spans="1:4">
      <c r="A227" s="3" t="s">
        <v>882</v>
      </c>
    </row>
    <row r="228" spans="1:4">
      <c r="A228" s="7" t="s">
        <v>811</v>
      </c>
    </row>
    <row r="229" spans="1:4">
      <c r="A229" s="3" t="s">
        <v>812</v>
      </c>
      <c r="C229" s="12" t="n">
        <v>292.9</v>
      </c>
      <c r="D229" s="12" t="n">
        <v>305.7</v>
      </c>
    </row>
    <row r="230" spans="1:4">
      <c r="A230" s="3" t="s">
        <v>883</v>
      </c>
    </row>
    <row r="231" spans="1:4">
      <c r="A231" s="7" t="s">
        <v>811</v>
      </c>
    </row>
    <row r="232" spans="1:4">
      <c r="A232" s="3" t="s">
        <v>812</v>
      </c>
      <c r="C232" s="12" t="n">
        <v>2.8</v>
      </c>
      <c r="D232" s="12" t="n">
        <v>2.8</v>
      </c>
    </row>
    <row r="233" spans="1:4">
      <c r="A233" s="3" t="s">
        <v>884</v>
      </c>
    </row>
    <row r="234" spans="1:4">
      <c r="A234" s="7" t="s">
        <v>811</v>
      </c>
    </row>
    <row r="235" spans="1:4">
      <c r="A235" s="3" t="s">
        <v>812</v>
      </c>
      <c r="D235" s="12" t="n">
        <v>10.9</v>
      </c>
    </row>
    <row r="236" spans="1:4">
      <c r="A236" s="3" t="s">
        <v>885</v>
      </c>
    </row>
    <row r="237" spans="1:4">
      <c r="A237" s="7" t="s">
        <v>811</v>
      </c>
    </row>
    <row r="238" spans="1:4">
      <c r="A238" s="3" t="s">
        <v>812</v>
      </c>
      <c r="C238" s="12" t="n">
        <v>28.3</v>
      </c>
      <c r="D238" s="12" t="n">
        <v>8.5</v>
      </c>
    </row>
    <row r="239" spans="1:4">
      <c r="A239" s="3" t="s">
        <v>886</v>
      </c>
    </row>
    <row r="240" spans="1:4">
      <c r="A240" s="7" t="s">
        <v>811</v>
      </c>
    </row>
    <row r="241" spans="1:4">
      <c r="A241" s="3" t="s">
        <v>143</v>
      </c>
      <c r="C241" s="12" t="n">
        <v>211.9</v>
      </c>
      <c r="D241" s="12" t="n">
        <v>163.9</v>
      </c>
    </row>
    <row r="242" spans="1:4">
      <c r="A242" s="7" t="s">
        <v>814</v>
      </c>
    </row>
    <row r="243" spans="1:4">
      <c r="A243" s="3" t="s">
        <v>816</v>
      </c>
      <c r="C243" s="12" t="n">
        <v>656.3</v>
      </c>
      <c r="D243" s="12" t="n">
        <v>629.5</v>
      </c>
    </row>
    <row r="244" spans="1:4">
      <c r="A244" s="3" t="s">
        <v>887</v>
      </c>
    </row>
    <row r="245" spans="1:4">
      <c r="A245" s="7" t="s">
        <v>814</v>
      </c>
    </row>
    <row r="246" spans="1:4">
      <c r="A246" s="3" t="s">
        <v>815</v>
      </c>
      <c r="C246" s="12" t="n">
        <v>4.5</v>
      </c>
    </row>
    <row r="247" spans="1:4">
      <c r="A247" s="3" t="s">
        <v>888</v>
      </c>
    </row>
    <row r="248" spans="1:4">
      <c r="A248" s="7" t="s">
        <v>811</v>
      </c>
    </row>
    <row r="249" spans="1:4">
      <c r="A249" s="3" t="s">
        <v>812</v>
      </c>
      <c r="B249" s="3" t="s">
        <v>70</v>
      </c>
      <c r="C249" s="12" t="n">
        <v>11.2</v>
      </c>
      <c r="D249" s="12" t="n">
        <v>13.9</v>
      </c>
    </row>
    <row r="250" spans="1:4">
      <c r="A250" s="3" t="s">
        <v>889</v>
      </c>
    </row>
    <row r="251" spans="1:4">
      <c r="A251" s="7" t="s">
        <v>811</v>
      </c>
    </row>
    <row r="252" spans="1:4">
      <c r="A252" s="3" t="s">
        <v>812</v>
      </c>
      <c r="B252" s="3" t="s">
        <v>70</v>
      </c>
      <c r="C252" s="12" t="n">
        <v>137.5</v>
      </c>
      <c r="D252" s="12" t="n">
        <v>132.3</v>
      </c>
    </row>
    <row r="253" spans="1:4">
      <c r="A253" s="3" t="s">
        <v>890</v>
      </c>
    </row>
    <row r="254" spans="1:4">
      <c r="A254" s="7" t="s">
        <v>811</v>
      </c>
    </row>
    <row r="255" spans="1:4">
      <c r="A255" s="3" t="s">
        <v>812</v>
      </c>
      <c r="C255" s="12" t="n">
        <v>292.9</v>
      </c>
      <c r="D255" s="12" t="n">
        <v>305.7</v>
      </c>
    </row>
    <row r="256" spans="1:4">
      <c r="A256" s="3" t="s">
        <v>891</v>
      </c>
    </row>
    <row r="257" spans="1:4">
      <c r="A257" s="7" t="s">
        <v>811</v>
      </c>
    </row>
    <row r="258" spans="1:4">
      <c r="A258" s="3" t="s">
        <v>812</v>
      </c>
      <c r="C258" s="12" t="n">
        <v>2.8</v>
      </c>
      <c r="D258" s="12" t="n">
        <v>2.8</v>
      </c>
    </row>
    <row r="259" spans="1:4">
      <c r="A259" s="3" t="s">
        <v>892</v>
      </c>
    </row>
    <row r="260" spans="1:4">
      <c r="A260" s="7" t="s">
        <v>811</v>
      </c>
    </row>
    <row r="261" spans="1:4">
      <c r="A261" s="3" t="s">
        <v>812</v>
      </c>
      <c r="D261" s="12" t="n">
        <v>10.9</v>
      </c>
    </row>
    <row r="262" spans="1:4">
      <c r="A262" s="3" t="s">
        <v>893</v>
      </c>
    </row>
    <row r="263" spans="1:4">
      <c r="A263" s="7" t="s">
        <v>811</v>
      </c>
    </row>
    <row r="264" spans="1:4">
      <c r="A264" s="3" t="s">
        <v>812</v>
      </c>
      <c r="C264" s="4" t="n">
        <v>0</v>
      </c>
      <c r="D264" s="4" t="n">
        <v>0</v>
      </c>
    </row>
    <row r="265" spans="1:4">
      <c r="A265" s="3" t="s">
        <v>894</v>
      </c>
    </row>
    <row r="266" spans="1:4">
      <c r="A266" s="7" t="s">
        <v>811</v>
      </c>
    </row>
    <row r="267" spans="1:4">
      <c r="A267" s="3" t="s">
        <v>143</v>
      </c>
      <c r="C267" s="4" t="n">
        <v>0</v>
      </c>
      <c r="D267" s="4" t="n">
        <v>0</v>
      </c>
    </row>
    <row r="268" spans="1:4">
      <c r="A268" s="7" t="s">
        <v>814</v>
      </c>
    </row>
    <row r="269" spans="1:4">
      <c r="A269" s="3" t="s">
        <v>816</v>
      </c>
      <c r="C269" s="12" t="n">
        <v>326.6</v>
      </c>
      <c r="D269" s="12" t="n">
        <v>292.5</v>
      </c>
    </row>
    <row r="270" spans="1:4">
      <c r="A270" s="3" t="s">
        <v>895</v>
      </c>
    </row>
    <row r="271" spans="1:4">
      <c r="A271" s="7" t="s">
        <v>814</v>
      </c>
    </row>
    <row r="272" spans="1:4">
      <c r="A272" s="3" t="s">
        <v>815</v>
      </c>
      <c r="C272" s="4" t="n">
        <v>0</v>
      </c>
    </row>
    <row r="273" spans="1:4">
      <c r="A273" s="3" t="s">
        <v>896</v>
      </c>
    </row>
    <row r="274" spans="1:4">
      <c r="A274" s="7" t="s">
        <v>811</v>
      </c>
    </row>
    <row r="275" spans="1:4">
      <c r="A275" s="3" t="s">
        <v>812</v>
      </c>
      <c r="B275" s="3" t="s">
        <v>70</v>
      </c>
      <c r="C275" s="4" t="n">
        <v>0</v>
      </c>
      <c r="D275" s="4" t="n">
        <v>0</v>
      </c>
    </row>
    <row r="276" spans="1:4">
      <c r="A276" s="3" t="s">
        <v>897</v>
      </c>
    </row>
    <row r="277" spans="1:4">
      <c r="A277" s="7" t="s">
        <v>811</v>
      </c>
    </row>
    <row r="278" spans="1:4">
      <c r="A278" s="3" t="s">
        <v>812</v>
      </c>
      <c r="B278" s="3" t="s">
        <v>70</v>
      </c>
      <c r="C278" s="12" t="n">
        <v>326.6</v>
      </c>
      <c r="D278" s="12" t="n">
        <v>292.5</v>
      </c>
    </row>
    <row r="279" spans="1:4">
      <c r="A279" s="3" t="s">
        <v>898</v>
      </c>
    </row>
    <row r="280" spans="1:4">
      <c r="A280" s="7" t="s">
        <v>811</v>
      </c>
    </row>
    <row r="281" spans="1:4">
      <c r="A281" s="3" t="s">
        <v>812</v>
      </c>
      <c r="C281" s="4" t="n">
        <v>0</v>
      </c>
      <c r="D281" s="4" t="n">
        <v>0</v>
      </c>
    </row>
    <row r="282" spans="1:4">
      <c r="A282" s="3" t="s">
        <v>899</v>
      </c>
    </row>
    <row r="283" spans="1:4">
      <c r="A283" s="7" t="s">
        <v>811</v>
      </c>
    </row>
    <row r="284" spans="1:4">
      <c r="A284" s="3" t="s">
        <v>812</v>
      </c>
      <c r="C284" s="4" t="n">
        <v>0</v>
      </c>
      <c r="D284" s="4" t="n">
        <v>0</v>
      </c>
    </row>
    <row r="285" spans="1:4">
      <c r="A285" s="3" t="s">
        <v>900</v>
      </c>
    </row>
    <row r="286" spans="1:4">
      <c r="A286" s="7" t="s">
        <v>811</v>
      </c>
    </row>
    <row r="287" spans="1:4">
      <c r="A287" s="3" t="s">
        <v>812</v>
      </c>
      <c r="D287" s="4" t="n">
        <v>0</v>
      </c>
    </row>
    <row r="288" spans="1:4">
      <c r="A288" s="3" t="s">
        <v>901</v>
      </c>
    </row>
    <row r="289" spans="1:4">
      <c r="A289" s="7" t="s">
        <v>811</v>
      </c>
    </row>
    <row r="290" spans="1:4">
      <c r="A290" s="3" t="s">
        <v>812</v>
      </c>
      <c r="C290" s="4" t="n">
        <v>0</v>
      </c>
      <c r="D290" s="4" t="n">
        <v>0</v>
      </c>
    </row>
    <row r="291" spans="1:4">
      <c r="A291" s="3" t="s">
        <v>902</v>
      </c>
    </row>
    <row r="292" spans="1:4">
      <c r="A292" s="7" t="s">
        <v>811</v>
      </c>
    </row>
    <row r="293" spans="1:4">
      <c r="A293" s="3" t="s">
        <v>143</v>
      </c>
      <c r="C293" s="4" t="n">
        <v>0</v>
      </c>
      <c r="D293" s="4" t="n">
        <v>0</v>
      </c>
    </row>
    <row r="294" spans="1:4">
      <c r="A294" s="7" t="s">
        <v>814</v>
      </c>
    </row>
    <row r="295" spans="1:4">
      <c r="A295" s="3" t="s">
        <v>816</v>
      </c>
      <c r="C295" s="12" t="n">
        <v>28.3</v>
      </c>
      <c r="D295" s="12" t="n">
        <v>8.5</v>
      </c>
    </row>
    <row r="296" spans="1:4">
      <c r="A296" s="3" t="s">
        <v>903</v>
      </c>
    </row>
    <row r="297" spans="1:4">
      <c r="A297" s="7" t="s">
        <v>814</v>
      </c>
    </row>
    <row r="298" spans="1:4">
      <c r="A298" s="3" t="s">
        <v>815</v>
      </c>
      <c r="C298" s="4" t="n">
        <v>0</v>
      </c>
    </row>
    <row r="299" spans="1:4">
      <c r="A299" s="3" t="s">
        <v>904</v>
      </c>
    </row>
    <row r="300" spans="1:4">
      <c r="A300" s="7" t="s">
        <v>811</v>
      </c>
    </row>
    <row r="301" spans="1:4">
      <c r="A301" s="3" t="s">
        <v>812</v>
      </c>
      <c r="B301" s="3" t="s">
        <v>70</v>
      </c>
      <c r="C301" s="4" t="n">
        <v>0</v>
      </c>
      <c r="D301" s="4" t="n">
        <v>0</v>
      </c>
    </row>
    <row r="302" spans="1:4">
      <c r="A302" s="3" t="s">
        <v>905</v>
      </c>
    </row>
    <row r="303" spans="1:4">
      <c r="A303" s="7" t="s">
        <v>811</v>
      </c>
    </row>
    <row r="304" spans="1:4">
      <c r="A304" s="3" t="s">
        <v>812</v>
      </c>
      <c r="B304" s="3" t="s">
        <v>70</v>
      </c>
      <c r="C304" s="4" t="n">
        <v>0</v>
      </c>
      <c r="D304" s="4" t="n">
        <v>0</v>
      </c>
    </row>
    <row r="305" spans="1:4">
      <c r="A305" s="3" t="s">
        <v>906</v>
      </c>
    </row>
    <row r="306" spans="1:4">
      <c r="A306" s="7" t="s">
        <v>811</v>
      </c>
    </row>
    <row r="307" spans="1:4">
      <c r="A307" s="3" t="s">
        <v>812</v>
      </c>
      <c r="C307" s="4" t="n">
        <v>0</v>
      </c>
      <c r="D307" s="4" t="n">
        <v>0</v>
      </c>
    </row>
    <row r="308" spans="1:4">
      <c r="A308" s="3" t="s">
        <v>907</v>
      </c>
    </row>
    <row r="309" spans="1:4">
      <c r="A309" s="7" t="s">
        <v>811</v>
      </c>
    </row>
    <row r="310" spans="1:4">
      <c r="A310" s="3" t="s">
        <v>812</v>
      </c>
      <c r="C310" s="4" t="n">
        <v>0</v>
      </c>
      <c r="D310" s="4" t="n">
        <v>0</v>
      </c>
    </row>
    <row r="311" spans="1:4">
      <c r="A311" s="3" t="s">
        <v>908</v>
      </c>
    </row>
    <row r="312" spans="1:4">
      <c r="A312" s="7" t="s">
        <v>811</v>
      </c>
    </row>
    <row r="313" spans="1:4">
      <c r="A313" s="3" t="s">
        <v>812</v>
      </c>
      <c r="D313" s="4" t="n">
        <v>0</v>
      </c>
    </row>
    <row r="314" spans="1:4">
      <c r="A314" s="3" t="s">
        <v>909</v>
      </c>
    </row>
    <row r="315" spans="1:4">
      <c r="A315" s="7" t="s">
        <v>811</v>
      </c>
    </row>
    <row r="316" spans="1:4">
      <c r="A316" s="3" t="s">
        <v>812</v>
      </c>
      <c r="C316" s="12" t="n">
        <v>28.3</v>
      </c>
      <c r="D316" s="12" t="n">
        <v>8.5</v>
      </c>
    </row>
    <row r="317" spans="1:4">
      <c r="A317" s="3" t="s">
        <v>26</v>
      </c>
    </row>
    <row r="318" spans="1:4">
      <c r="A318" s="7" t="s">
        <v>811</v>
      </c>
    </row>
    <row r="319" spans="1:4">
      <c r="A319" s="3" t="s">
        <v>812</v>
      </c>
      <c r="C319" s="12" t="n">
        <v>884.3</v>
      </c>
      <c r="D319" s="12" t="n">
        <v>834.7</v>
      </c>
    </row>
    <row r="320" spans="1:4">
      <c r="A320" s="3" t="s">
        <v>910</v>
      </c>
    </row>
    <row r="321" spans="1:4">
      <c r="A321" s="7" t="s">
        <v>814</v>
      </c>
    </row>
    <row r="322" spans="1:4">
      <c r="A322" s="3" t="s">
        <v>816</v>
      </c>
      <c r="C322" s="12" t="n">
        <v>900.9</v>
      </c>
      <c r="D322" s="12" t="n">
        <v>851.3</v>
      </c>
    </row>
    <row r="323" spans="1:4">
      <c r="A323" s="3" t="s">
        <v>911</v>
      </c>
    </row>
    <row r="324" spans="1:4">
      <c r="A324" s="7" t="s">
        <v>811</v>
      </c>
    </row>
    <row r="325" spans="1:4">
      <c r="A325" s="3" t="s">
        <v>812</v>
      </c>
      <c r="B325" s="3" t="s">
        <v>70</v>
      </c>
      <c r="C325" s="12" t="n">
        <v>10.7</v>
      </c>
      <c r="D325" s="12" t="n">
        <v>3.6</v>
      </c>
    </row>
    <row r="326" spans="1:4">
      <c r="A326" s="3" t="s">
        <v>912</v>
      </c>
    </row>
    <row r="327" spans="1:4">
      <c r="A327" s="7" t="s">
        <v>811</v>
      </c>
    </row>
    <row r="328" spans="1:4">
      <c r="A328" s="3" t="s">
        <v>812</v>
      </c>
      <c r="B328" s="3" t="s">
        <v>70</v>
      </c>
      <c r="C328" s="4" t="n">
        <v>328</v>
      </c>
      <c r="D328" s="12" t="n">
        <v>309.3</v>
      </c>
    </row>
    <row r="329" spans="1:4">
      <c r="A329" s="3" t="s">
        <v>913</v>
      </c>
    </row>
    <row r="330" spans="1:4">
      <c r="A330" s="7" t="s">
        <v>811</v>
      </c>
    </row>
    <row r="331" spans="1:4">
      <c r="A331" s="3" t="s">
        <v>812</v>
      </c>
      <c r="B331" s="3" t="s">
        <v>70</v>
      </c>
      <c r="C331" s="12" t="n">
        <v>545.6</v>
      </c>
      <c r="D331" s="12" t="n">
        <v>521.8</v>
      </c>
    </row>
    <row r="332" spans="1:4">
      <c r="A332" s="3" t="s">
        <v>914</v>
      </c>
    </row>
    <row r="333" spans="1:4">
      <c r="A333" s="7" t="s">
        <v>811</v>
      </c>
    </row>
    <row r="334" spans="1:4">
      <c r="A334" s="3" t="s">
        <v>812</v>
      </c>
      <c r="C334" s="12" t="n">
        <v>4.7</v>
      </c>
      <c r="D334" s="12" t="n">
        <v>7.1</v>
      </c>
    </row>
    <row r="335" spans="1:4">
      <c r="A335" s="3" t="s">
        <v>915</v>
      </c>
    </row>
    <row r="336" spans="1:4">
      <c r="A336" s="7" t="s">
        <v>811</v>
      </c>
    </row>
    <row r="337" spans="1:4">
      <c r="A337" s="3" t="s">
        <v>812</v>
      </c>
      <c r="C337" s="12" t="n">
        <v>3.6</v>
      </c>
      <c r="D337" s="12" t="n">
        <v>4.1</v>
      </c>
    </row>
    <row r="338" spans="1:4">
      <c r="A338" s="3" t="s">
        <v>916</v>
      </c>
    </row>
    <row r="339" spans="1:4">
      <c r="A339" s="7" t="s">
        <v>811</v>
      </c>
    </row>
    <row r="340" spans="1:4">
      <c r="A340" s="3" t="s">
        <v>812</v>
      </c>
      <c r="C340" s="12" t="n">
        <v>8.300000000000001</v>
      </c>
      <c r="D340" s="12" t="n">
        <v>5.4</v>
      </c>
    </row>
    <row r="341" spans="1:4">
      <c r="A341" s="3" t="s">
        <v>917</v>
      </c>
    </row>
    <row r="342" spans="1:4">
      <c r="A342" s="7" t="s">
        <v>814</v>
      </c>
    </row>
    <row r="343" spans="1:4">
      <c r="A343" s="3" t="s">
        <v>816</v>
      </c>
      <c r="C343" s="12" t="n">
        <v>148.7</v>
      </c>
      <c r="D343" s="12" t="n">
        <v>127.3</v>
      </c>
    </row>
    <row r="344" spans="1:4">
      <c r="A344" s="3" t="s">
        <v>918</v>
      </c>
    </row>
    <row r="345" spans="1:4">
      <c r="A345" s="7" t="s">
        <v>811</v>
      </c>
    </row>
    <row r="346" spans="1:4">
      <c r="A346" s="3" t="s">
        <v>812</v>
      </c>
      <c r="B346" s="3" t="s">
        <v>70</v>
      </c>
      <c r="C346" s="12" t="n">
        <v>10.7</v>
      </c>
      <c r="D346" s="12" t="n">
        <v>3.6</v>
      </c>
    </row>
    <row r="347" spans="1:4">
      <c r="A347" s="3" t="s">
        <v>919</v>
      </c>
    </row>
    <row r="348" spans="1:4">
      <c r="A348" s="7" t="s">
        <v>811</v>
      </c>
    </row>
    <row r="349" spans="1:4">
      <c r="A349" s="3" t="s">
        <v>812</v>
      </c>
      <c r="B349" s="3" t="s">
        <v>70</v>
      </c>
      <c r="C349" s="12" t="n">
        <v>129.7</v>
      </c>
      <c r="D349" s="12" t="n">
        <v>112.5</v>
      </c>
    </row>
    <row r="350" spans="1:4">
      <c r="A350" s="3" t="s">
        <v>920</v>
      </c>
    </row>
    <row r="351" spans="1:4">
      <c r="A351" s="7" t="s">
        <v>811</v>
      </c>
    </row>
    <row r="352" spans="1:4">
      <c r="A352" s="3" t="s">
        <v>812</v>
      </c>
      <c r="C352" s="12" t="n">
        <v>4.7</v>
      </c>
      <c r="D352" s="12" t="n">
        <v>7.1</v>
      </c>
    </row>
    <row r="353" spans="1:4">
      <c r="A353" s="3" t="s">
        <v>921</v>
      </c>
    </row>
    <row r="354" spans="1:4">
      <c r="A354" s="7" t="s">
        <v>811</v>
      </c>
    </row>
    <row r="355" spans="1:4">
      <c r="A355" s="3" t="s">
        <v>812</v>
      </c>
      <c r="C355" s="12" t="n">
        <v>3.6</v>
      </c>
      <c r="D355" s="12" t="n">
        <v>4.1</v>
      </c>
    </row>
    <row r="356" spans="1:4">
      <c r="A356" s="3" t="s">
        <v>922</v>
      </c>
    </row>
    <row r="357" spans="1:4">
      <c r="A357" s="7" t="s">
        <v>811</v>
      </c>
    </row>
    <row r="358" spans="1:4">
      <c r="A358" s="3" t="s">
        <v>812</v>
      </c>
      <c r="C358" s="4" t="n">
        <v>0</v>
      </c>
      <c r="D358" s="4" t="n">
        <v>0</v>
      </c>
    </row>
    <row r="359" spans="1:4">
      <c r="A359" s="3" t="s">
        <v>923</v>
      </c>
    </row>
    <row r="360" spans="1:4">
      <c r="A360" s="7" t="s">
        <v>814</v>
      </c>
    </row>
    <row r="361" spans="1:4">
      <c r="A361" s="3" t="s">
        <v>816</v>
      </c>
      <c r="C361" s="12" t="n">
        <v>198.3</v>
      </c>
      <c r="D361" s="12" t="n">
        <v>196.8</v>
      </c>
    </row>
    <row r="362" spans="1:4">
      <c r="A362" s="3" t="s">
        <v>924</v>
      </c>
    </row>
    <row r="363" spans="1:4">
      <c r="A363" s="7" t="s">
        <v>811</v>
      </c>
    </row>
    <row r="364" spans="1:4">
      <c r="A364" s="3" t="s">
        <v>812</v>
      </c>
      <c r="B364" s="3" t="s">
        <v>70</v>
      </c>
      <c r="C364" s="4" t="n">
        <v>0</v>
      </c>
      <c r="D364" s="4" t="n">
        <v>0</v>
      </c>
    </row>
    <row r="365" spans="1:4">
      <c r="A365" s="3" t="s">
        <v>925</v>
      </c>
    </row>
    <row r="366" spans="1:4">
      <c r="A366" s="7" t="s">
        <v>811</v>
      </c>
    </row>
    <row r="367" spans="1:4">
      <c r="A367" s="3" t="s">
        <v>812</v>
      </c>
      <c r="B367" s="3" t="s">
        <v>70</v>
      </c>
      <c r="C367" s="12" t="n">
        <v>198.3</v>
      </c>
      <c r="D367" s="12" t="n">
        <v>196.8</v>
      </c>
    </row>
    <row r="368" spans="1:4">
      <c r="A368" s="3" t="s">
        <v>926</v>
      </c>
    </row>
    <row r="369" spans="1:4">
      <c r="A369" s="7" t="s">
        <v>811</v>
      </c>
    </row>
    <row r="370" spans="1:4">
      <c r="A370" s="3" t="s">
        <v>812</v>
      </c>
      <c r="C370" s="4" t="n">
        <v>0</v>
      </c>
      <c r="D370" s="4" t="n">
        <v>0</v>
      </c>
    </row>
    <row r="371" spans="1:4">
      <c r="A371" s="3" t="s">
        <v>927</v>
      </c>
    </row>
    <row r="372" spans="1:4">
      <c r="A372" s="7" t="s">
        <v>811</v>
      </c>
    </row>
    <row r="373" spans="1:4">
      <c r="A373" s="3" t="s">
        <v>812</v>
      </c>
      <c r="C373" s="4" t="n">
        <v>0</v>
      </c>
      <c r="D373" s="4" t="n">
        <v>0</v>
      </c>
    </row>
    <row r="374" spans="1:4">
      <c r="A374" s="3" t="s">
        <v>928</v>
      </c>
    </row>
    <row r="375" spans="1:4">
      <c r="A375" s="7" t="s">
        <v>811</v>
      </c>
    </row>
    <row r="376" spans="1:4">
      <c r="A376" s="3" t="s">
        <v>812</v>
      </c>
      <c r="C376" s="4" t="n">
        <v>0</v>
      </c>
      <c r="D376" s="4" t="n">
        <v>0</v>
      </c>
    </row>
    <row r="377" spans="1:4">
      <c r="A377" s="3" t="s">
        <v>929</v>
      </c>
    </row>
    <row r="378" spans="1:4">
      <c r="A378" s="7" t="s">
        <v>814</v>
      </c>
    </row>
    <row r="379" spans="1:4">
      <c r="A379" s="3" t="s">
        <v>816</v>
      </c>
      <c r="C379" s="12" t="n">
        <v>8.300000000000001</v>
      </c>
      <c r="D379" s="12" t="n">
        <v>5.4</v>
      </c>
    </row>
    <row r="380" spans="1:4">
      <c r="A380" s="3" t="s">
        <v>930</v>
      </c>
    </row>
    <row r="381" spans="1:4">
      <c r="A381" s="7" t="s">
        <v>811</v>
      </c>
    </row>
    <row r="382" spans="1:4">
      <c r="A382" s="3" t="s">
        <v>812</v>
      </c>
      <c r="B382" s="3" t="s">
        <v>70</v>
      </c>
      <c r="C382" s="4" t="n">
        <v>0</v>
      </c>
      <c r="D382" s="4" t="n">
        <v>0</v>
      </c>
    </row>
    <row r="383" spans="1:4">
      <c r="A383" s="3" t="s">
        <v>931</v>
      </c>
    </row>
    <row r="384" spans="1:4">
      <c r="A384" s="7" t="s">
        <v>811</v>
      </c>
    </row>
    <row r="385" spans="1:4">
      <c r="A385" s="3" t="s">
        <v>812</v>
      </c>
      <c r="B385" s="3" t="s">
        <v>70</v>
      </c>
      <c r="C385" s="4" t="n">
        <v>0</v>
      </c>
      <c r="D385" s="4" t="n">
        <v>0</v>
      </c>
    </row>
    <row r="386" spans="1:4">
      <c r="A386" s="3" t="s">
        <v>932</v>
      </c>
    </row>
    <row r="387" spans="1:4">
      <c r="A387" s="7" t="s">
        <v>811</v>
      </c>
    </row>
    <row r="388" spans="1:4">
      <c r="A388" s="3" t="s">
        <v>812</v>
      </c>
      <c r="C388" s="4" t="n">
        <v>0</v>
      </c>
      <c r="D388" s="4" t="n">
        <v>0</v>
      </c>
    </row>
    <row r="389" spans="1:4">
      <c r="A389" s="3" t="s">
        <v>933</v>
      </c>
    </row>
    <row r="390" spans="1:4">
      <c r="A390" s="7" t="s">
        <v>811</v>
      </c>
    </row>
    <row r="391" spans="1:4">
      <c r="A391" s="3" t="s">
        <v>812</v>
      </c>
      <c r="C391" s="4" t="n">
        <v>0</v>
      </c>
      <c r="D391" s="4" t="n">
        <v>0</v>
      </c>
    </row>
    <row r="392" spans="1:4">
      <c r="A392" s="3" t="s">
        <v>934</v>
      </c>
    </row>
    <row r="393" spans="1:4">
      <c r="A393" s="7" t="s">
        <v>811</v>
      </c>
    </row>
    <row r="394" spans="1:4">
      <c r="A394" s="3" t="s">
        <v>812</v>
      </c>
      <c r="C394" s="12" t="n">
        <v>8.300000000000001</v>
      </c>
      <c r="D394" s="12" t="n">
        <v>5.4</v>
      </c>
    </row>
    <row r="395" spans="1:4">
      <c r="A395" s="3" t="s">
        <v>935</v>
      </c>
    </row>
    <row r="396" spans="1:4">
      <c r="A396" s="7" t="s">
        <v>811</v>
      </c>
    </row>
    <row r="397" spans="1:4">
      <c r="A397" s="3" t="s">
        <v>143</v>
      </c>
      <c r="C397" s="12" t="n">
        <v>60.7</v>
      </c>
      <c r="D397" s="4" t="n">
        <v>103</v>
      </c>
    </row>
    <row r="398" spans="1:4">
      <c r="A398" s="7" t="s">
        <v>814</v>
      </c>
    </row>
    <row r="399" spans="1:4">
      <c r="A399" s="3" t="s">
        <v>816</v>
      </c>
      <c r="C399" s="12" t="n">
        <v>153.4</v>
      </c>
      <c r="D399" s="12" t="n">
        <v>194.6</v>
      </c>
    </row>
    <row r="400" spans="1:4">
      <c r="A400" s="3" t="s">
        <v>936</v>
      </c>
    </row>
    <row r="401" spans="1:4">
      <c r="A401" s="7" t="s">
        <v>811</v>
      </c>
    </row>
    <row r="402" spans="1:4">
      <c r="A402" s="3" t="s">
        <v>812</v>
      </c>
      <c r="C402" s="12" t="n">
        <v>86.40000000000001</v>
      </c>
      <c r="D402" s="12" t="n">
        <v>88.59999999999999</v>
      </c>
    </row>
    <row r="403" spans="1:4">
      <c r="A403" s="3" t="s">
        <v>937</v>
      </c>
    </row>
    <row r="404" spans="1:4">
      <c r="A404" s="7" t="s">
        <v>811</v>
      </c>
    </row>
    <row r="405" spans="1:4">
      <c r="A405" s="3" t="s">
        <v>812</v>
      </c>
      <c r="C405" s="12" t="n">
        <v>1.1</v>
      </c>
      <c r="D405" s="12" t="n">
        <v>1.7</v>
      </c>
    </row>
    <row r="406" spans="1:4">
      <c r="A406" s="3" t="s">
        <v>938</v>
      </c>
    </row>
    <row r="407" spans="1:4">
      <c r="A407" s="7" t="s">
        <v>811</v>
      </c>
    </row>
    <row r="408" spans="1:4">
      <c r="A408" s="3" t="s">
        <v>812</v>
      </c>
      <c r="D408" s="12" t="n">
        <v>0.2</v>
      </c>
    </row>
    <row r="409" spans="1:4">
      <c r="A409" s="3" t="s">
        <v>939</v>
      </c>
    </row>
    <row r="410" spans="1:4">
      <c r="A410" s="7" t="s">
        <v>811</v>
      </c>
    </row>
    <row r="411" spans="1:4">
      <c r="A411" s="3" t="s">
        <v>812</v>
      </c>
      <c r="C411" s="12" t="n">
        <v>5.2</v>
      </c>
      <c r="D411" s="12" t="n">
        <v>1.1</v>
      </c>
    </row>
    <row r="412" spans="1:4">
      <c r="A412" s="3" t="s">
        <v>940</v>
      </c>
    </row>
    <row r="413" spans="1:4">
      <c r="A413" s="7" t="s">
        <v>811</v>
      </c>
    </row>
    <row r="414" spans="1:4">
      <c r="A414" s="3" t="s">
        <v>143</v>
      </c>
      <c r="C414" s="12" t="n">
        <v>60.7</v>
      </c>
      <c r="D414" s="4" t="n">
        <v>103</v>
      </c>
    </row>
    <row r="415" spans="1:4">
      <c r="A415" s="7" t="s">
        <v>814</v>
      </c>
    </row>
    <row r="416" spans="1:4">
      <c r="A416" s="3" t="s">
        <v>816</v>
      </c>
      <c r="C416" s="12" t="n">
        <v>148.2</v>
      </c>
      <c r="D416" s="12" t="n">
        <v>193.5</v>
      </c>
    </row>
    <row r="417" spans="1:4">
      <c r="A417" s="3" t="s">
        <v>941</v>
      </c>
    </row>
    <row r="418" spans="1:4">
      <c r="A418" s="7" t="s">
        <v>811</v>
      </c>
    </row>
    <row r="419" spans="1:4">
      <c r="A419" s="3" t="s">
        <v>812</v>
      </c>
      <c r="C419" s="12" t="n">
        <v>86.40000000000001</v>
      </c>
      <c r="D419" s="12" t="n">
        <v>88.59999999999999</v>
      </c>
    </row>
    <row r="420" spans="1:4">
      <c r="A420" s="3" t="s">
        <v>942</v>
      </c>
    </row>
    <row r="421" spans="1:4">
      <c r="A421" s="7" t="s">
        <v>811</v>
      </c>
    </row>
    <row r="422" spans="1:4">
      <c r="A422" s="3" t="s">
        <v>812</v>
      </c>
      <c r="C422" s="12" t="n">
        <v>1.1</v>
      </c>
      <c r="D422" s="12" t="n">
        <v>1.7</v>
      </c>
    </row>
    <row r="423" spans="1:4">
      <c r="A423" s="3" t="s">
        <v>943</v>
      </c>
    </row>
    <row r="424" spans="1:4">
      <c r="A424" s="7" t="s">
        <v>811</v>
      </c>
    </row>
    <row r="425" spans="1:4">
      <c r="A425" s="3" t="s">
        <v>812</v>
      </c>
      <c r="D425" s="12" t="n">
        <v>0.2</v>
      </c>
    </row>
    <row r="426" spans="1:4">
      <c r="A426" s="3" t="s">
        <v>944</v>
      </c>
    </row>
    <row r="427" spans="1:4">
      <c r="A427" s="7" t="s">
        <v>811</v>
      </c>
    </row>
    <row r="428" spans="1:4">
      <c r="A428" s="3" t="s">
        <v>812</v>
      </c>
      <c r="C428" s="4" t="n">
        <v>0</v>
      </c>
      <c r="D428" s="4" t="n">
        <v>0</v>
      </c>
    </row>
    <row r="429" spans="1:4">
      <c r="A429" s="3" t="s">
        <v>945</v>
      </c>
    </row>
    <row r="430" spans="1:4">
      <c r="A430" s="7" t="s">
        <v>811</v>
      </c>
    </row>
    <row r="431" spans="1:4">
      <c r="A431" s="3" t="s">
        <v>143</v>
      </c>
      <c r="C431" s="4" t="n">
        <v>0</v>
      </c>
      <c r="D431" s="4" t="n">
        <v>0</v>
      </c>
    </row>
    <row r="432" spans="1:4">
      <c r="A432" s="7" t="s">
        <v>814</v>
      </c>
    </row>
    <row r="433" spans="1:4">
      <c r="A433" s="3" t="s">
        <v>816</v>
      </c>
      <c r="C433" s="4" t="n">
        <v>0</v>
      </c>
      <c r="D433" s="4" t="n">
        <v>0</v>
      </c>
    </row>
    <row r="434" spans="1:4">
      <c r="A434" s="3" t="s">
        <v>946</v>
      </c>
    </row>
    <row r="435" spans="1:4">
      <c r="A435" s="7" t="s">
        <v>811</v>
      </c>
    </row>
    <row r="436" spans="1:4">
      <c r="A436" s="3" t="s">
        <v>812</v>
      </c>
      <c r="C436" s="4" t="n">
        <v>0</v>
      </c>
      <c r="D436" s="4" t="n">
        <v>0</v>
      </c>
    </row>
    <row r="437" spans="1:4">
      <c r="A437" s="3" t="s">
        <v>947</v>
      </c>
    </row>
    <row r="438" spans="1:4">
      <c r="A438" s="7" t="s">
        <v>811</v>
      </c>
    </row>
    <row r="439" spans="1:4">
      <c r="A439" s="3" t="s">
        <v>812</v>
      </c>
      <c r="C439" s="4" t="n">
        <v>0</v>
      </c>
      <c r="D439" s="4" t="n">
        <v>0</v>
      </c>
    </row>
    <row r="440" spans="1:4">
      <c r="A440" s="3" t="s">
        <v>948</v>
      </c>
    </row>
    <row r="441" spans="1:4">
      <c r="A441" s="7" t="s">
        <v>811</v>
      </c>
    </row>
    <row r="442" spans="1:4">
      <c r="A442" s="3" t="s">
        <v>812</v>
      </c>
      <c r="D442" s="4" t="n">
        <v>0</v>
      </c>
    </row>
    <row r="443" spans="1:4">
      <c r="A443" s="3" t="s">
        <v>949</v>
      </c>
    </row>
    <row r="444" spans="1:4">
      <c r="A444" s="7" t="s">
        <v>811</v>
      </c>
    </row>
    <row r="445" spans="1:4">
      <c r="A445" s="3" t="s">
        <v>812</v>
      </c>
      <c r="C445" s="4" t="n">
        <v>0</v>
      </c>
      <c r="D445" s="4" t="n">
        <v>0</v>
      </c>
    </row>
    <row r="446" spans="1:4">
      <c r="A446" s="3" t="s">
        <v>950</v>
      </c>
    </row>
    <row r="447" spans="1:4">
      <c r="A447" s="7" t="s">
        <v>811</v>
      </c>
    </row>
    <row r="448" spans="1:4">
      <c r="A448" s="3" t="s">
        <v>143</v>
      </c>
      <c r="C448" s="4" t="n">
        <v>0</v>
      </c>
      <c r="D448" s="4" t="n">
        <v>0</v>
      </c>
    </row>
    <row r="449" spans="1:4">
      <c r="A449" s="7" t="s">
        <v>814</v>
      </c>
    </row>
    <row r="450" spans="1:4">
      <c r="A450" s="3" t="s">
        <v>816</v>
      </c>
      <c r="C450" s="12" t="n">
        <v>5.2</v>
      </c>
      <c r="D450" s="12" t="n">
        <v>1.1</v>
      </c>
    </row>
    <row r="451" spans="1:4">
      <c r="A451" s="3" t="s">
        <v>951</v>
      </c>
    </row>
    <row r="452" spans="1:4">
      <c r="A452" s="7" t="s">
        <v>811</v>
      </c>
    </row>
    <row r="453" spans="1:4">
      <c r="A453" s="3" t="s">
        <v>812</v>
      </c>
      <c r="C453" s="4" t="n">
        <v>0</v>
      </c>
      <c r="D453" s="4" t="n">
        <v>0</v>
      </c>
    </row>
    <row r="454" spans="1:4">
      <c r="A454" s="3" t="s">
        <v>952</v>
      </c>
    </row>
    <row r="455" spans="1:4">
      <c r="A455" s="7" t="s">
        <v>811</v>
      </c>
    </row>
    <row r="456" spans="1:4">
      <c r="A456" s="3" t="s">
        <v>812</v>
      </c>
      <c r="C456" s="4" t="n">
        <v>0</v>
      </c>
      <c r="D456" s="4" t="n">
        <v>0</v>
      </c>
    </row>
    <row r="457" spans="1:4">
      <c r="A457" s="3" t="s">
        <v>953</v>
      </c>
    </row>
    <row r="458" spans="1:4">
      <c r="A458" s="7" t="s">
        <v>811</v>
      </c>
    </row>
    <row r="459" spans="1:4">
      <c r="A459" s="3" t="s">
        <v>812</v>
      </c>
      <c r="D459" s="4" t="n">
        <v>0</v>
      </c>
    </row>
    <row r="460" spans="1:4">
      <c r="A460" s="3" t="s">
        <v>954</v>
      </c>
    </row>
    <row r="461" spans="1:4">
      <c r="A461" s="7" t="s">
        <v>811</v>
      </c>
    </row>
    <row r="462" spans="1:4">
      <c r="A462" s="3" t="s">
        <v>812</v>
      </c>
      <c r="C462" s="12" t="n">
        <v>5.2</v>
      </c>
      <c r="D462" s="12" t="n">
        <v>1.1</v>
      </c>
    </row>
    <row r="463" spans="1:4">
      <c r="A463" s="3" t="s">
        <v>35</v>
      </c>
    </row>
    <row r="464" spans="1:4">
      <c r="A464" s="7" t="s">
        <v>811</v>
      </c>
    </row>
    <row r="465" spans="1:4">
      <c r="A465" s="3" t="s">
        <v>143</v>
      </c>
      <c r="D465" s="4" t="n">
        <v>5</v>
      </c>
    </row>
    <row r="466" spans="1:4">
      <c r="A466" s="3" t="s">
        <v>955</v>
      </c>
    </row>
    <row r="467" spans="1:4">
      <c r="A467" s="7" t="s">
        <v>814</v>
      </c>
    </row>
    <row r="468" spans="1:4">
      <c r="A468" s="3" t="s">
        <v>816</v>
      </c>
      <c r="C468" s="12" t="n">
        <v>34.2</v>
      </c>
      <c r="D468" s="12" t="n">
        <v>45.6</v>
      </c>
    </row>
    <row r="469" spans="1:4">
      <c r="A469" s="3" t="s">
        <v>956</v>
      </c>
    </row>
    <row r="470" spans="1:4">
      <c r="A470" s="7" t="s">
        <v>811</v>
      </c>
    </row>
    <row r="471" spans="1:4">
      <c r="A471" s="3" t="s">
        <v>812</v>
      </c>
      <c r="C471" s="12" t="n">
        <v>28.7</v>
      </c>
      <c r="D471" s="12" t="n">
        <v>37.5</v>
      </c>
    </row>
    <row r="472" spans="1:4">
      <c r="A472" s="3" t="s">
        <v>957</v>
      </c>
    </row>
    <row r="473" spans="1:4">
      <c r="A473" s="7" t="s">
        <v>811</v>
      </c>
    </row>
    <row r="474" spans="1:4">
      <c r="A474" s="3" t="s">
        <v>812</v>
      </c>
      <c r="C474" s="12" t="n">
        <v>5.5</v>
      </c>
      <c r="D474" s="12" t="n">
        <v>3.1</v>
      </c>
    </row>
    <row r="475" spans="1:4">
      <c r="A475" s="3" t="s">
        <v>958</v>
      </c>
    </row>
    <row r="476" spans="1:4">
      <c r="A476" s="7" t="s">
        <v>811</v>
      </c>
    </row>
    <row r="477" spans="1:4">
      <c r="A477" s="3" t="s">
        <v>143</v>
      </c>
      <c r="D477" s="4" t="n">
        <v>5</v>
      </c>
    </row>
    <row r="478" spans="1:4">
      <c r="A478" s="3" t="s">
        <v>959</v>
      </c>
    </row>
    <row r="479" spans="1:4">
      <c r="A479" s="7" t="s">
        <v>814</v>
      </c>
    </row>
    <row r="480" spans="1:4">
      <c r="A480" s="3" t="s">
        <v>816</v>
      </c>
      <c r="C480" s="12" t="n">
        <v>28.7</v>
      </c>
      <c r="D480" s="12" t="n">
        <v>42.5</v>
      </c>
    </row>
    <row r="481" spans="1:4">
      <c r="A481" s="3" t="s">
        <v>960</v>
      </c>
    </row>
    <row r="482" spans="1:4">
      <c r="A482" s="7" t="s">
        <v>811</v>
      </c>
    </row>
    <row r="483" spans="1:4">
      <c r="A483" s="3" t="s">
        <v>812</v>
      </c>
      <c r="C483" s="12" t="n">
        <v>28.7</v>
      </c>
      <c r="D483" s="12" t="n">
        <v>37.5</v>
      </c>
    </row>
    <row r="484" spans="1:4">
      <c r="A484" s="3" t="s">
        <v>961</v>
      </c>
    </row>
    <row r="485" spans="1:4">
      <c r="A485" s="7" t="s">
        <v>811</v>
      </c>
    </row>
    <row r="486" spans="1:4">
      <c r="A486" s="3" t="s">
        <v>812</v>
      </c>
      <c r="C486" s="4" t="n">
        <v>0</v>
      </c>
      <c r="D486" s="4" t="n">
        <v>0</v>
      </c>
    </row>
    <row r="487" spans="1:4">
      <c r="A487" s="3" t="s">
        <v>962</v>
      </c>
    </row>
    <row r="488" spans="1:4">
      <c r="A488" s="7" t="s">
        <v>811</v>
      </c>
    </row>
    <row r="489" spans="1:4">
      <c r="A489" s="3" t="s">
        <v>143</v>
      </c>
      <c r="D489" s="4" t="n">
        <v>0</v>
      </c>
    </row>
    <row r="490" spans="1:4">
      <c r="A490" s="3" t="s">
        <v>963</v>
      </c>
    </row>
    <row r="491" spans="1:4">
      <c r="A491" s="7" t="s">
        <v>814</v>
      </c>
    </row>
    <row r="492" spans="1:4">
      <c r="A492" s="3" t="s">
        <v>816</v>
      </c>
      <c r="C492" s="4" t="n">
        <v>0</v>
      </c>
      <c r="D492" s="4" t="n">
        <v>0</v>
      </c>
    </row>
    <row r="493" spans="1:4">
      <c r="A493" s="3" t="s">
        <v>964</v>
      </c>
    </row>
    <row r="494" spans="1:4">
      <c r="A494" s="7" t="s">
        <v>811</v>
      </c>
    </row>
    <row r="495" spans="1:4">
      <c r="A495" s="3" t="s">
        <v>812</v>
      </c>
      <c r="C495" s="4" t="n">
        <v>0</v>
      </c>
      <c r="D495" s="4" t="n">
        <v>0</v>
      </c>
    </row>
    <row r="496" spans="1:4">
      <c r="A496" s="3" t="s">
        <v>965</v>
      </c>
    </row>
    <row r="497" spans="1:4">
      <c r="A497" s="7" t="s">
        <v>811</v>
      </c>
    </row>
    <row r="498" spans="1:4">
      <c r="A498" s="3" t="s">
        <v>812</v>
      </c>
      <c r="C498" s="4" t="n">
        <v>0</v>
      </c>
      <c r="D498" s="4" t="n">
        <v>0</v>
      </c>
    </row>
    <row r="499" spans="1:4">
      <c r="A499" s="3" t="s">
        <v>966</v>
      </c>
    </row>
    <row r="500" spans="1:4">
      <c r="A500" s="7" t="s">
        <v>811</v>
      </c>
    </row>
    <row r="501" spans="1:4">
      <c r="A501" s="3" t="s">
        <v>143</v>
      </c>
      <c r="D501" s="4" t="n">
        <v>0</v>
      </c>
    </row>
    <row r="502" spans="1:4">
      <c r="A502" s="3" t="s">
        <v>967</v>
      </c>
    </row>
    <row r="503" spans="1:4">
      <c r="A503" s="7" t="s">
        <v>814</v>
      </c>
    </row>
    <row r="504" spans="1:4">
      <c r="A504" s="3" t="s">
        <v>816</v>
      </c>
      <c r="C504" s="12" t="n">
        <v>5.5</v>
      </c>
      <c r="D504" s="12" t="n">
        <v>3.1</v>
      </c>
    </row>
    <row r="505" spans="1:4">
      <c r="A505" s="3" t="s">
        <v>968</v>
      </c>
    </row>
    <row r="506" spans="1:4">
      <c r="A506" s="7" t="s">
        <v>811</v>
      </c>
    </row>
    <row r="507" spans="1:4">
      <c r="A507" s="3" t="s">
        <v>812</v>
      </c>
      <c r="C507" s="4" t="n">
        <v>0</v>
      </c>
      <c r="D507" s="4" t="n">
        <v>0</v>
      </c>
    </row>
    <row r="508" spans="1:4">
      <c r="A508" s="3" t="s">
        <v>969</v>
      </c>
    </row>
    <row r="509" spans="1:4">
      <c r="A509" s="7" t="s">
        <v>811</v>
      </c>
    </row>
    <row r="510" spans="1:4">
      <c r="A510" s="3" t="s">
        <v>812</v>
      </c>
      <c r="C510" s="12" t="n">
        <v>5.5</v>
      </c>
      <c r="D510" s="12" t="n">
        <v>3.1</v>
      </c>
    </row>
    <row r="511" spans="1:4">
      <c r="A511" s="3" t="s">
        <v>37</v>
      </c>
    </row>
    <row r="512" spans="1:4">
      <c r="A512" s="7" t="s">
        <v>811</v>
      </c>
    </row>
    <row r="513" spans="1:4">
      <c r="A513" s="3" t="s">
        <v>812</v>
      </c>
      <c r="C513" s="12" t="n">
        <v>839.4</v>
      </c>
      <c r="D513" s="12" t="n">
        <v>780.5</v>
      </c>
    </row>
    <row r="514" spans="1:4">
      <c r="A514" s="3" t="s">
        <v>970</v>
      </c>
    </row>
    <row r="515" spans="1:4">
      <c r="A515" s="7" t="s">
        <v>811</v>
      </c>
    </row>
    <row r="516" spans="1:4">
      <c r="A516" s="3" t="s">
        <v>143</v>
      </c>
      <c r="C516" s="4" t="n">
        <v>337</v>
      </c>
      <c r="D516" s="12" t="n">
        <v>245.1</v>
      </c>
    </row>
    <row r="517" spans="1:4">
      <c r="A517" s="7" t="s">
        <v>814</v>
      </c>
    </row>
    <row r="518" spans="1:4">
      <c r="A518" s="3" t="s">
        <v>816</v>
      </c>
      <c r="C518" s="12" t="n">
        <v>1176.4</v>
      </c>
      <c r="D518" s="12" t="n">
        <v>1025.6</v>
      </c>
    </row>
    <row r="519" spans="1:4">
      <c r="A519" s="3" t="s">
        <v>971</v>
      </c>
    </row>
    <row r="520" spans="1:4">
      <c r="A520" s="7" t="s">
        <v>811</v>
      </c>
    </row>
    <row r="521" spans="1:4">
      <c r="A521" s="3" t="s">
        <v>812</v>
      </c>
      <c r="B521" s="3" t="s">
        <v>70</v>
      </c>
      <c r="C521" s="12" t="n">
        <v>1.6</v>
      </c>
      <c r="D521" s="12" t="n">
        <v>0.3</v>
      </c>
    </row>
    <row r="522" spans="1:4">
      <c r="A522" s="3" t="s">
        <v>972</v>
      </c>
    </row>
    <row r="523" spans="1:4">
      <c r="A523" s="7" t="s">
        <v>811</v>
      </c>
    </row>
    <row r="524" spans="1:4">
      <c r="A524" s="3" t="s">
        <v>812</v>
      </c>
      <c r="B524" s="3" t="s">
        <v>70</v>
      </c>
      <c r="C524" s="12" t="n">
        <v>322.5</v>
      </c>
      <c r="D524" s="12" t="n">
        <v>306.6</v>
      </c>
    </row>
    <row r="525" spans="1:4">
      <c r="A525" s="3" t="s">
        <v>973</v>
      </c>
    </row>
    <row r="526" spans="1:4">
      <c r="A526" s="7" t="s">
        <v>811</v>
      </c>
    </row>
    <row r="527" spans="1:4">
      <c r="A527" s="3" t="s">
        <v>812</v>
      </c>
      <c r="B527" s="3" t="s">
        <v>70</v>
      </c>
      <c r="C527" s="12" t="n">
        <v>515.3</v>
      </c>
      <c r="D527" s="12" t="n">
        <v>473.6</v>
      </c>
    </row>
    <row r="528" spans="1:4">
      <c r="A528" s="3" t="s">
        <v>974</v>
      </c>
    </row>
    <row r="529" spans="1:4">
      <c r="A529" s="7" t="s">
        <v>811</v>
      </c>
    </row>
    <row r="530" spans="1:4">
      <c r="A530" s="3" t="s">
        <v>143</v>
      </c>
      <c r="C530" s="4" t="n">
        <v>337</v>
      </c>
      <c r="D530" s="12" t="n">
        <v>245.1</v>
      </c>
    </row>
    <row r="531" spans="1:4">
      <c r="A531" s="7" t="s">
        <v>814</v>
      </c>
    </row>
    <row r="532" spans="1:4">
      <c r="A532" s="3" t="s">
        <v>816</v>
      </c>
      <c r="C532" s="12" t="n">
        <v>547.5</v>
      </c>
      <c r="D532" s="12" t="n">
        <v>493.7</v>
      </c>
    </row>
    <row r="533" spans="1:4">
      <c r="A533" s="3" t="s">
        <v>975</v>
      </c>
    </row>
    <row r="534" spans="1:4">
      <c r="A534" s="7" t="s">
        <v>811</v>
      </c>
    </row>
    <row r="535" spans="1:4">
      <c r="A535" s="3" t="s">
        <v>812</v>
      </c>
      <c r="B535" s="3" t="s">
        <v>70</v>
      </c>
      <c r="C535" s="12" t="n">
        <v>1.6</v>
      </c>
      <c r="D535" s="12" t="n">
        <v>0.3</v>
      </c>
    </row>
    <row r="536" spans="1:4">
      <c r="A536" s="3" t="s">
        <v>976</v>
      </c>
    </row>
    <row r="537" spans="1:4">
      <c r="A537" s="7" t="s">
        <v>811</v>
      </c>
    </row>
    <row r="538" spans="1:4">
      <c r="A538" s="3" t="s">
        <v>812</v>
      </c>
      <c r="B538" s="3" t="s">
        <v>70</v>
      </c>
      <c r="C538" s="12" t="n">
        <v>208.9</v>
      </c>
      <c r="D538" s="12" t="n">
        <v>248.3</v>
      </c>
    </row>
    <row r="539" spans="1:4">
      <c r="A539" s="3" t="s">
        <v>977</v>
      </c>
    </row>
    <row r="540" spans="1:4">
      <c r="A540" s="7" t="s">
        <v>811</v>
      </c>
    </row>
    <row r="541" spans="1:4">
      <c r="A541" s="3" t="s">
        <v>143</v>
      </c>
      <c r="C541" s="4" t="n">
        <v>0</v>
      </c>
      <c r="D541" s="4" t="n">
        <v>0</v>
      </c>
    </row>
    <row r="542" spans="1:4">
      <c r="A542" s="7" t="s">
        <v>814</v>
      </c>
    </row>
    <row r="543" spans="1:4">
      <c r="A543" s="3" t="s">
        <v>816</v>
      </c>
      <c r="C543" s="12" t="n">
        <v>113.6</v>
      </c>
      <c r="D543" s="12" t="n">
        <v>58.3</v>
      </c>
    </row>
    <row r="544" spans="1:4">
      <c r="A544" s="3" t="s">
        <v>978</v>
      </c>
    </row>
    <row r="545" spans="1:4">
      <c r="A545" s="7" t="s">
        <v>811</v>
      </c>
    </row>
    <row r="546" spans="1:4">
      <c r="A546" s="3" t="s">
        <v>812</v>
      </c>
      <c r="B546" s="3" t="s">
        <v>70</v>
      </c>
      <c r="C546" s="4" t="n">
        <v>0</v>
      </c>
      <c r="D546" s="4" t="n">
        <v>0</v>
      </c>
    </row>
    <row r="547" spans="1:4">
      <c r="A547" s="3" t="s">
        <v>979</v>
      </c>
    </row>
    <row r="548" spans="1:4">
      <c r="A548" s="7" t="s">
        <v>811</v>
      </c>
    </row>
    <row r="549" spans="1:4">
      <c r="A549" s="3" t="s">
        <v>812</v>
      </c>
      <c r="B549" s="3" t="s">
        <v>70</v>
      </c>
      <c r="C549" s="12" t="n">
        <v>113.6</v>
      </c>
      <c r="D549" s="12" t="n">
        <v>58.3</v>
      </c>
    </row>
    <row r="550" spans="1:4">
      <c r="A550" s="3" t="s">
        <v>980</v>
      </c>
    </row>
    <row r="551" spans="1:4">
      <c r="A551" s="7" t="s">
        <v>811</v>
      </c>
    </row>
    <row r="552" spans="1:4">
      <c r="A552" s="3" t="s">
        <v>143</v>
      </c>
      <c r="C552" s="4" t="n">
        <v>0</v>
      </c>
      <c r="D552" s="4" t="n">
        <v>0</v>
      </c>
    </row>
    <row r="553" spans="1:4">
      <c r="A553" s="7" t="s">
        <v>814</v>
      </c>
    </row>
    <row r="554" spans="1:4">
      <c r="A554" s="3" t="s">
        <v>816</v>
      </c>
      <c r="C554" s="4" t="n">
        <v>0</v>
      </c>
      <c r="D554" s="4" t="n">
        <v>0</v>
      </c>
    </row>
    <row r="555" spans="1:4">
      <c r="A555" s="3" t="s">
        <v>981</v>
      </c>
    </row>
    <row r="556" spans="1:4">
      <c r="A556" s="7" t="s">
        <v>811</v>
      </c>
    </row>
    <row r="557" spans="1:4">
      <c r="A557" s="3" t="s">
        <v>812</v>
      </c>
      <c r="B557" s="3" t="s">
        <v>70</v>
      </c>
      <c r="C557" s="4" t="n">
        <v>0</v>
      </c>
      <c r="D557" s="4" t="n">
        <v>0</v>
      </c>
    </row>
    <row r="558" spans="1:4">
      <c r="A558" s="3" t="s">
        <v>982</v>
      </c>
    </row>
    <row r="559" spans="1:4">
      <c r="A559" s="7" t="s">
        <v>811</v>
      </c>
    </row>
    <row r="560" spans="1:4">
      <c r="A560" s="3" t="s">
        <v>812</v>
      </c>
      <c r="B560" s="3" t="s">
        <v>70</v>
      </c>
      <c r="C560" s="6" t="n">
        <v>0</v>
      </c>
      <c r="D560" s="6" t="n">
        <v>0</v>
      </c>
    </row>
    <row r="561" spans="1:4"/>
    <row r="562" spans="1:4">
      <c r="A562" s="3" t="s">
        <v>70</v>
      </c>
      <c r="B562" s="3" t="s">
        <v>983</v>
      </c>
    </row>
  </sheetData>
  <mergeCells count="3">
    <mergeCell ref="A1:B1"/>
    <mergeCell ref="A561:C561"/>
    <mergeCell ref="B562:C56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G23"/>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38"/>
    <col customWidth="1" max="5" min="5" width="4"/>
    <col customWidth="1" max="6" min="6" width="25"/>
    <col customWidth="1" max="7" min="7" width="27"/>
    <col customWidth="1" max="8" min="8" width="4"/>
    <col customWidth="1" max="9" min="9" width="48"/>
    <col customWidth="1" max="10" min="10" width="22"/>
    <col customWidth="1" max="11" min="11" width="24"/>
    <col customWidth="1" max="12" min="12" width="26"/>
    <col customWidth="1" max="13" min="13" width="50"/>
    <col customWidth="1" max="14" min="14" width="52"/>
    <col customWidth="1" max="15" min="15" width="47"/>
    <col customWidth="1" max="16" min="16" width="27"/>
    <col customWidth="1" max="17" min="17" width="51"/>
    <col customWidth="1" max="18" min="18" width="74"/>
    <col customWidth="1" max="19" min="19" width="29"/>
    <col customWidth="1" max="20" min="20" width="69"/>
    <col customWidth="1" max="21" min="21" width="55"/>
    <col customWidth="1" max="22" min="22" width="50"/>
    <col customWidth="1" max="23" min="23" width="29"/>
    <col customWidth="1" max="24" min="24" width="53"/>
    <col customWidth="1" max="25" min="25" width="55"/>
    <col customWidth="1" max="26" min="26" width="50"/>
    <col customWidth="1" max="27" min="27" width="23"/>
    <col customWidth="1" max="28" min="28" width="47"/>
    <col customWidth="1" max="29" min="29" width="49"/>
    <col customWidth="1" max="30" min="30" width="44"/>
    <col customWidth="1" max="31" min="31" width="23"/>
    <col customWidth="1" max="32" min="32" width="49"/>
    <col customWidth="1" max="33" min="33" width="44"/>
  </cols>
  <sheetData>
    <row r="1" spans="1:33">
      <c r="A1" s="1" t="s">
        <v>212</v>
      </c>
      <c r="B1" s="2" t="s">
        <v>213</v>
      </c>
      <c r="D1" s="2" t="s">
        <v>214</v>
      </c>
      <c r="F1" s="2" t="s">
        <v>215</v>
      </c>
      <c r="G1" s="2" t="s">
        <v>216</v>
      </c>
      <c r="I1" s="2" t="s">
        <v>217</v>
      </c>
      <c r="J1" s="2" t="s">
        <v>218</v>
      </c>
      <c r="K1" s="2" t="s">
        <v>219</v>
      </c>
      <c r="L1" s="2" t="s">
        <v>26</v>
      </c>
      <c r="M1" s="2" t="s">
        <v>220</v>
      </c>
      <c r="N1" s="2" t="s">
        <v>221</v>
      </c>
      <c r="O1" s="2" t="s">
        <v>222</v>
      </c>
      <c r="P1" s="2" t="s">
        <v>29</v>
      </c>
      <c r="Q1" s="2" t="s">
        <v>223</v>
      </c>
      <c r="R1" s="2" t="s">
        <v>224</v>
      </c>
      <c r="S1" s="2" t="s">
        <v>31</v>
      </c>
      <c r="T1" s="2" t="s">
        <v>225</v>
      </c>
      <c r="U1" s="2" t="s">
        <v>226</v>
      </c>
      <c r="V1" s="2" t="s">
        <v>227</v>
      </c>
      <c r="W1" s="2" t="s">
        <v>33</v>
      </c>
      <c r="X1" s="2" t="s">
        <v>228</v>
      </c>
      <c r="Y1" s="2" t="s">
        <v>229</v>
      </c>
      <c r="Z1" s="2" t="s">
        <v>230</v>
      </c>
      <c r="AA1" s="2" t="s">
        <v>35</v>
      </c>
      <c r="AB1" s="2" t="s">
        <v>231</v>
      </c>
      <c r="AC1" s="2" t="s">
        <v>232</v>
      </c>
      <c r="AD1" s="2" t="s">
        <v>233</v>
      </c>
      <c r="AE1" s="2" t="s">
        <v>37</v>
      </c>
      <c r="AF1" s="2" t="s">
        <v>234</v>
      </c>
      <c r="AG1" s="2" t="s">
        <v>235</v>
      </c>
    </row>
    <row r="2" spans="1:33">
      <c r="A2" s="3" t="s">
        <v>236</v>
      </c>
      <c r="B2" s="6" t="n">
        <v>9256791</v>
      </c>
      <c r="D2" s="6" t="n">
        <v>0</v>
      </c>
      <c r="F2" s="6" t="n">
        <v>5403758</v>
      </c>
      <c r="G2" s="6" t="n">
        <v>9393913</v>
      </c>
      <c r="I2" s="6" t="n">
        <v>8951</v>
      </c>
      <c r="J2" s="6" t="n">
        <v>2548</v>
      </c>
      <c r="K2" s="6" t="n">
        <v>-5552379</v>
      </c>
      <c r="L2" s="6" t="n">
        <v>1891658</v>
      </c>
      <c r="M2" s="6" t="n">
        <v>588493</v>
      </c>
      <c r="N2" s="6" t="n">
        <v>1302695</v>
      </c>
      <c r="O2" s="6" t="n">
        <v>470</v>
      </c>
      <c r="P2" s="6" t="n">
        <v>4737312</v>
      </c>
      <c r="Q2" s="6" t="n">
        <v>4793724</v>
      </c>
      <c r="R2" s="6" t="n">
        <v>-56412</v>
      </c>
      <c r="S2" s="6" t="n">
        <v>1012050</v>
      </c>
      <c r="T2" s="6" t="n">
        <v>-690</v>
      </c>
      <c r="U2" s="6" t="n">
        <v>813414</v>
      </c>
      <c r="V2" s="6" t="n">
        <v>199326</v>
      </c>
      <c r="W2" s="6" t="n">
        <v>350032</v>
      </c>
      <c r="X2" s="6" t="n">
        <v>123794</v>
      </c>
      <c r="Y2" s="6" t="n">
        <v>192494</v>
      </c>
      <c r="Z2" s="6" t="n">
        <v>33744</v>
      </c>
      <c r="AA2" s="6" t="n">
        <v>961456</v>
      </c>
      <c r="AB2" s="6" t="n">
        <v>481994</v>
      </c>
      <c r="AC2" s="6" t="n">
        <v>430010</v>
      </c>
      <c r="AD2" s="6" t="n">
        <v>49452</v>
      </c>
      <c r="AE2" s="6" t="n">
        <v>781079</v>
      </c>
      <c r="AF2" s="6" t="n">
        <v>61729</v>
      </c>
      <c r="AG2" s="6" t="n">
        <v>719350</v>
      </c>
    </row>
    <row r="3" spans="1:33">
      <c r="A3" s="7" t="s">
        <v>237</v>
      </c>
    </row>
    <row r="4" spans="1:33">
      <c r="A4" s="3" t="s">
        <v>85</v>
      </c>
      <c r="B4" s="4" t="n">
        <v>807832</v>
      </c>
      <c r="C4" s="3" t="s">
        <v>70</v>
      </c>
      <c r="D4" s="4" t="n">
        <v>10552</v>
      </c>
      <c r="E4" s="3" t="s">
        <v>70</v>
      </c>
      <c r="F4" s="4" t="n">
        <v>0</v>
      </c>
      <c r="G4" s="4" t="n">
        <v>797280</v>
      </c>
      <c r="H4" s="3" t="s">
        <v>70</v>
      </c>
      <c r="I4" s="4" t="n">
        <v>0</v>
      </c>
      <c r="J4" s="4" t="n">
        <v>0</v>
      </c>
      <c r="K4" s="4" t="n">
        <v>0</v>
      </c>
      <c r="L4" s="4" t="n">
        <v>53185</v>
      </c>
      <c r="M4" s="4" t="n">
        <v>0</v>
      </c>
      <c r="N4" s="4" t="n">
        <v>53185</v>
      </c>
      <c r="O4" s="4" t="n">
        <v>0</v>
      </c>
      <c r="P4" s="4" t="n">
        <v>364931</v>
      </c>
      <c r="Q4" s="4" t="n">
        <v>364931</v>
      </c>
      <c r="R4" s="4" t="n">
        <v>0</v>
      </c>
      <c r="S4" s="4" t="n">
        <v>49312</v>
      </c>
      <c r="T4" s="4" t="n">
        <v>0</v>
      </c>
      <c r="U4" s="4" t="n">
        <v>49312</v>
      </c>
      <c r="V4" s="4" t="n">
        <v>0</v>
      </c>
      <c r="W4" s="4" t="n">
        <v>23010</v>
      </c>
      <c r="X4" s="4" t="n">
        <v>0</v>
      </c>
      <c r="Y4" s="4" t="n">
        <v>23010</v>
      </c>
      <c r="Z4" s="4" t="n">
        <v>0</v>
      </c>
      <c r="AA4" s="4" t="n">
        <v>38620</v>
      </c>
      <c r="AB4" s="4" t="n">
        <v>0</v>
      </c>
      <c r="AC4" s="4" t="n">
        <v>38620</v>
      </c>
      <c r="AD4" s="4" t="n">
        <v>0</v>
      </c>
      <c r="AE4" s="4" t="n">
        <v>51048</v>
      </c>
      <c r="AF4" s="4" t="n">
        <v>51048</v>
      </c>
      <c r="AG4" s="4" t="n">
        <v>0</v>
      </c>
    </row>
    <row r="5" spans="1:33">
      <c r="A5" s="3" t="s">
        <v>238</v>
      </c>
      <c r="B5" s="4" t="n">
        <v>-18106</v>
      </c>
      <c r="D5" s="4" t="n">
        <v>0</v>
      </c>
      <c r="F5" s="4" t="n">
        <v>0</v>
      </c>
      <c r="G5" s="4" t="n">
        <v>0</v>
      </c>
      <c r="I5" s="4" t="n">
        <v>-18106</v>
      </c>
      <c r="J5" s="4" t="n">
        <v>0</v>
      </c>
      <c r="K5" s="4" t="n">
        <v>0</v>
      </c>
      <c r="P5" s="4" t="n">
        <v>-493</v>
      </c>
      <c r="Q5" s="4" t="n">
        <v>0</v>
      </c>
      <c r="R5" s="4" t="n">
        <v>-493</v>
      </c>
    </row>
    <row r="6" spans="1:33">
      <c r="A6" s="3" t="s">
        <v>239</v>
      </c>
      <c r="B6" s="4" t="n">
        <v>25665</v>
      </c>
      <c r="D6" s="4" t="n">
        <v>0</v>
      </c>
      <c r="F6" s="4" t="n">
        <v>-11212</v>
      </c>
      <c r="G6" s="4" t="n">
        <v>0</v>
      </c>
      <c r="I6" s="4" t="n">
        <v>0</v>
      </c>
      <c r="J6" s="4" t="n">
        <v>0</v>
      </c>
      <c r="K6" s="4" t="n">
        <v>36877</v>
      </c>
    </row>
    <row r="7" spans="1:33">
      <c r="A7" s="3" t="s">
        <v>240</v>
      </c>
      <c r="B7" s="4" t="n">
        <v>-303843</v>
      </c>
      <c r="D7" s="4" t="n">
        <v>0</v>
      </c>
      <c r="F7" s="4" t="n">
        <v>0</v>
      </c>
      <c r="G7" s="4" t="n">
        <v>-303843</v>
      </c>
      <c r="I7" s="4" t="n">
        <v>0</v>
      </c>
      <c r="J7" s="4" t="n">
        <v>0</v>
      </c>
      <c r="K7" s="4" t="n">
        <v>0</v>
      </c>
      <c r="P7" s="4" t="n">
        <v>-105500</v>
      </c>
      <c r="Q7" s="4" t="n">
        <v>-105500</v>
      </c>
      <c r="R7" s="4" t="n">
        <v>0</v>
      </c>
      <c r="S7" s="4" t="n">
        <v>-24000</v>
      </c>
      <c r="T7" s="4" t="n">
        <v>0</v>
      </c>
      <c r="U7" s="4" t="n">
        <v>-24000</v>
      </c>
      <c r="V7" s="4" t="n">
        <v>0</v>
      </c>
      <c r="W7" s="4" t="n">
        <v>-7000</v>
      </c>
      <c r="X7" s="4" t="n">
        <v>0</v>
      </c>
      <c r="Y7" s="4" t="n">
        <v>-7000</v>
      </c>
      <c r="Z7" s="4" t="n">
        <v>0</v>
      </c>
      <c r="AE7" s="4" t="n">
        <v>-139000</v>
      </c>
      <c r="AF7" s="4" t="n">
        <v>-99000</v>
      </c>
      <c r="AG7" s="4" t="n">
        <v>-40000</v>
      </c>
    </row>
    <row r="8" spans="1:33">
      <c r="A8" s="3" t="s">
        <v>136</v>
      </c>
      <c r="L8" s="4" t="n">
        <v>200000</v>
      </c>
      <c r="M8" s="4" t="n">
        <v>200000</v>
      </c>
      <c r="N8" s="4" t="n">
        <v>0</v>
      </c>
      <c r="O8" s="4" t="n">
        <v>0</v>
      </c>
      <c r="W8" s="4" t="n">
        <v>47750</v>
      </c>
      <c r="X8" s="4" t="n">
        <v>47750</v>
      </c>
      <c r="Y8" s="4" t="n">
        <v>0</v>
      </c>
      <c r="Z8" s="4" t="n">
        <v>0</v>
      </c>
    </row>
    <row r="9" spans="1:33">
      <c r="A9" s="3" t="s">
        <v>241</v>
      </c>
      <c r="B9" s="4" t="n">
        <v>-10552</v>
      </c>
      <c r="C9" s="3" t="s">
        <v>70</v>
      </c>
      <c r="D9" s="4" t="n">
        <v>-10552</v>
      </c>
      <c r="E9" s="3" t="s">
        <v>70</v>
      </c>
      <c r="F9" s="4" t="n">
        <v>0</v>
      </c>
      <c r="G9" s="4" t="n">
        <v>0</v>
      </c>
      <c r="I9" s="4" t="n">
        <v>0</v>
      </c>
      <c r="J9" s="4" t="n">
        <v>0</v>
      </c>
      <c r="K9" s="4" t="n">
        <v>0</v>
      </c>
      <c r="L9" s="4" t="n">
        <v>-3437</v>
      </c>
      <c r="M9" s="4" t="n">
        <v>0</v>
      </c>
      <c r="N9" s="4" t="n">
        <v>-3437</v>
      </c>
      <c r="O9" s="4" t="n">
        <v>0</v>
      </c>
      <c r="S9" s="4" t="n">
        <v>-1414</v>
      </c>
      <c r="T9" s="4" t="n">
        <v>0</v>
      </c>
      <c r="U9" s="4" t="n">
        <v>-1414</v>
      </c>
      <c r="V9" s="4" t="n">
        <v>0</v>
      </c>
      <c r="W9" s="4" t="n">
        <v>-482</v>
      </c>
      <c r="X9" s="4" t="n">
        <v>0</v>
      </c>
      <c r="Y9" s="4" t="n">
        <v>-482</v>
      </c>
      <c r="Z9" s="4" t="n">
        <v>0</v>
      </c>
    </row>
    <row r="10" spans="1:33">
      <c r="A10" s="3" t="s">
        <v>127</v>
      </c>
      <c r="P10" s="4" t="n">
        <v>-15</v>
      </c>
      <c r="Q10" s="4" t="n">
        <v>-15</v>
      </c>
      <c r="R10" s="4" t="n">
        <v>0</v>
      </c>
    </row>
    <row r="11" spans="1:33">
      <c r="A11" s="3" t="s">
        <v>242</v>
      </c>
      <c r="B11" s="4" t="n">
        <v>9757787</v>
      </c>
      <c r="D11" s="4" t="n">
        <v>0</v>
      </c>
      <c r="F11" s="4" t="n">
        <v>5392546</v>
      </c>
      <c r="G11" s="4" t="n">
        <v>9887350</v>
      </c>
      <c r="I11" s="4" t="n">
        <v>-9155</v>
      </c>
      <c r="J11" s="4" t="n">
        <v>2548</v>
      </c>
      <c r="K11" s="4" t="n">
        <v>-5515502</v>
      </c>
      <c r="L11" s="4" t="n">
        <v>2141406</v>
      </c>
      <c r="M11" s="4" t="n">
        <v>788493</v>
      </c>
      <c r="N11" s="4" t="n">
        <v>1352443</v>
      </c>
      <c r="O11" s="4" t="n">
        <v>470</v>
      </c>
      <c r="P11" s="4" t="n">
        <v>4996235</v>
      </c>
      <c r="Q11" s="4" t="n">
        <v>5053140</v>
      </c>
      <c r="R11" s="4" t="n">
        <v>-56905</v>
      </c>
      <c r="S11" s="4" t="n">
        <v>1035948</v>
      </c>
      <c r="T11" s="4" t="n">
        <v>-690</v>
      </c>
      <c r="U11" s="4" t="n">
        <v>837312</v>
      </c>
      <c r="V11" s="4" t="n">
        <v>199326</v>
      </c>
      <c r="W11" s="4" t="n">
        <v>413310</v>
      </c>
      <c r="X11" s="4" t="n">
        <v>171544</v>
      </c>
      <c r="Y11" s="4" t="n">
        <v>208022</v>
      </c>
      <c r="Z11" s="4" t="n">
        <v>33744</v>
      </c>
      <c r="AA11" s="4" t="n">
        <v>1000076</v>
      </c>
      <c r="AB11" s="4" t="n">
        <v>481994</v>
      </c>
      <c r="AC11" s="4" t="n">
        <v>468630</v>
      </c>
      <c r="AD11" s="4" t="n">
        <v>49452</v>
      </c>
      <c r="AE11" s="4" t="n">
        <v>693127</v>
      </c>
      <c r="AF11" s="4" t="n">
        <v>13777</v>
      </c>
      <c r="AG11" s="4" t="n">
        <v>679350</v>
      </c>
    </row>
    <row r="12" spans="1:33">
      <c r="A12" s="3" t="s">
        <v>243</v>
      </c>
      <c r="B12" s="4" t="n">
        <v>8081809</v>
      </c>
      <c r="D12" s="4" t="n">
        <v>0</v>
      </c>
      <c r="F12" s="4" t="n">
        <v>5417245</v>
      </c>
      <c r="G12" s="4" t="n">
        <v>8195571</v>
      </c>
      <c r="I12" s="4" t="n">
        <v>-34971</v>
      </c>
      <c r="J12" s="4" t="n">
        <v>2548</v>
      </c>
      <c r="K12" s="4" t="n">
        <v>-5498584</v>
      </c>
      <c r="L12" s="4" t="n">
        <v>2253317</v>
      </c>
      <c r="M12" s="4" t="n">
        <v>790243</v>
      </c>
      <c r="N12" s="4" t="n">
        <v>1462604</v>
      </c>
      <c r="O12" s="4" t="n">
        <v>470</v>
      </c>
      <c r="P12" s="4" t="n">
        <v>5081809</v>
      </c>
      <c r="Q12" s="4" t="n">
        <v>5130251</v>
      </c>
      <c r="R12" s="4" t="n">
        <v>-48442</v>
      </c>
      <c r="S12" s="4" t="n">
        <v>1094791</v>
      </c>
      <c r="T12" s="4" t="n">
        <v>167</v>
      </c>
      <c r="U12" s="4" t="n">
        <v>895298</v>
      </c>
      <c r="V12" s="4" t="n">
        <v>199326</v>
      </c>
      <c r="W12" s="4" t="n">
        <v>426946</v>
      </c>
      <c r="X12" s="4" t="n">
        <v>171544</v>
      </c>
      <c r="Y12" s="4" t="n">
        <v>221658</v>
      </c>
      <c r="Z12" s="4" t="n">
        <v>33744</v>
      </c>
      <c r="AA12" s="4" t="n">
        <v>1068994</v>
      </c>
      <c r="AB12" s="4" t="n">
        <v>481994</v>
      </c>
      <c r="AC12" s="4" t="n">
        <v>537548</v>
      </c>
      <c r="AD12" s="4" t="n">
        <v>49452</v>
      </c>
      <c r="AE12" s="4" t="n">
        <v>738823</v>
      </c>
      <c r="AF12" s="4" t="n">
        <v>59473</v>
      </c>
      <c r="AG12" s="4" t="n">
        <v>679350</v>
      </c>
    </row>
    <row r="13" spans="1:33">
      <c r="A13" s="7" t="s">
        <v>237</v>
      </c>
    </row>
    <row r="14" spans="1:33">
      <c r="A14" s="3" t="s">
        <v>85</v>
      </c>
      <c r="B14" s="4" t="n">
        <v>499420</v>
      </c>
      <c r="C14" s="3" t="s">
        <v>70</v>
      </c>
      <c r="D14" s="4" t="n">
        <v>6892</v>
      </c>
      <c r="E14" s="3" t="s">
        <v>70</v>
      </c>
      <c r="F14" s="4" t="n">
        <v>0</v>
      </c>
      <c r="G14" s="4" t="n">
        <v>492528</v>
      </c>
      <c r="H14" s="3" t="s">
        <v>70</v>
      </c>
      <c r="I14" s="4" t="n">
        <v>0</v>
      </c>
      <c r="J14" s="4" t="n">
        <v>0</v>
      </c>
      <c r="K14" s="4" t="n">
        <v>0</v>
      </c>
      <c r="L14" s="4" t="n">
        <v>52854</v>
      </c>
      <c r="M14" s="4" t="n">
        <v>0</v>
      </c>
      <c r="N14" s="4" t="n">
        <v>52854</v>
      </c>
      <c r="O14" s="4" t="n">
        <v>0</v>
      </c>
      <c r="P14" s="4" t="n">
        <v>218857</v>
      </c>
      <c r="Q14" s="4" t="n">
        <v>218857</v>
      </c>
      <c r="R14" s="4" t="n">
        <v>0</v>
      </c>
      <c r="S14" s="4" t="n">
        <v>45461</v>
      </c>
      <c r="T14" s="4" t="n">
        <v>0</v>
      </c>
      <c r="U14" s="4" t="n">
        <v>45461</v>
      </c>
      <c r="V14" s="4" t="n">
        <v>0</v>
      </c>
      <c r="W14" s="4" t="n">
        <v>25860</v>
      </c>
      <c r="X14" s="4" t="n">
        <v>0</v>
      </c>
      <c r="Y14" s="4" t="n">
        <v>25860</v>
      </c>
      <c r="Z14" s="4" t="n">
        <v>0</v>
      </c>
      <c r="AA14" s="4" t="n">
        <v>31955</v>
      </c>
      <c r="AB14" s="4" t="n">
        <v>0</v>
      </c>
      <c r="AC14" s="4" t="n">
        <v>31955</v>
      </c>
      <c r="AD14" s="4" t="n">
        <v>0</v>
      </c>
      <c r="AE14" s="4" t="n">
        <v>39697</v>
      </c>
      <c r="AF14" s="4" t="n">
        <v>39697</v>
      </c>
      <c r="AG14" s="4" t="n">
        <v>0</v>
      </c>
    </row>
    <row r="15" spans="1:33">
      <c r="A15" s="3" t="s">
        <v>238</v>
      </c>
      <c r="B15" s="4" t="n">
        <v>87744</v>
      </c>
      <c r="D15" s="4" t="n">
        <v>0</v>
      </c>
      <c r="F15" s="4" t="n">
        <v>0</v>
      </c>
      <c r="G15" s="4" t="n">
        <v>0</v>
      </c>
      <c r="I15" s="4" t="n">
        <v>87744</v>
      </c>
      <c r="J15" s="4" t="n">
        <v>0</v>
      </c>
      <c r="K15" s="4" t="n">
        <v>0</v>
      </c>
      <c r="P15" s="4" t="n">
        <v>-680</v>
      </c>
      <c r="Q15" s="4" t="n">
        <v>0</v>
      </c>
      <c r="R15" s="4" t="n">
        <v>-680</v>
      </c>
    </row>
    <row r="16" spans="1:33">
      <c r="A16" s="3" t="s">
        <v>239</v>
      </c>
      <c r="B16" s="4" t="n">
        <v>20984</v>
      </c>
      <c r="D16" s="4" t="n">
        <v>0</v>
      </c>
      <c r="F16" s="4" t="n">
        <v>-7383</v>
      </c>
      <c r="G16" s="4" t="n">
        <v>0</v>
      </c>
      <c r="I16" s="4" t="n">
        <v>0</v>
      </c>
      <c r="J16" s="4" t="n">
        <v>0</v>
      </c>
      <c r="K16" s="4" t="n">
        <v>28367</v>
      </c>
    </row>
    <row r="17" spans="1:33">
      <c r="A17" s="3" t="s">
        <v>240</v>
      </c>
      <c r="B17" s="4" t="n">
        <v>-312209</v>
      </c>
      <c r="D17" s="4" t="n">
        <v>0</v>
      </c>
      <c r="F17" s="4" t="n">
        <v>0</v>
      </c>
      <c r="G17" s="4" t="n">
        <v>-312209</v>
      </c>
      <c r="I17" s="4" t="n">
        <v>0</v>
      </c>
      <c r="J17" s="4" t="n">
        <v>0</v>
      </c>
      <c r="K17" s="4" t="n">
        <v>0</v>
      </c>
      <c r="P17" s="4" t="n">
        <v>-91250</v>
      </c>
      <c r="Q17" s="4" t="n">
        <v>-91250</v>
      </c>
      <c r="R17" s="4" t="n">
        <v>0</v>
      </c>
      <c r="W17" s="4" t="n">
        <v>-24150</v>
      </c>
      <c r="X17" s="4" t="n">
        <v>0</v>
      </c>
      <c r="Y17" s="4" t="n">
        <v>-24150</v>
      </c>
      <c r="Z17" s="4" t="n">
        <v>0</v>
      </c>
    </row>
    <row r="18" spans="1:33">
      <c r="A18" s="3" t="s">
        <v>136</v>
      </c>
      <c r="L18" s="4" t="n">
        <v>0</v>
      </c>
      <c r="W18" s="4" t="n">
        <v>0</v>
      </c>
    </row>
    <row r="19" spans="1:33">
      <c r="A19" s="3" t="s">
        <v>241</v>
      </c>
      <c r="B19" s="4" t="n">
        <v>-6892</v>
      </c>
      <c r="C19" s="3" t="s">
        <v>70</v>
      </c>
      <c r="D19" s="4" t="n">
        <v>-6892</v>
      </c>
      <c r="E19" s="3" t="s">
        <v>70</v>
      </c>
      <c r="F19" s="4" t="n">
        <v>0</v>
      </c>
      <c r="G19" s="4" t="n">
        <v>0</v>
      </c>
      <c r="I19" s="4" t="n">
        <v>0</v>
      </c>
      <c r="J19" s="4" t="n">
        <v>0</v>
      </c>
      <c r="K19" s="4" t="n">
        <v>0</v>
      </c>
      <c r="L19" s="4" t="n">
        <v>-714</v>
      </c>
      <c r="M19" s="4" t="n">
        <v>0</v>
      </c>
      <c r="N19" s="4" t="n">
        <v>-714</v>
      </c>
      <c r="O19" s="4" t="n">
        <v>0</v>
      </c>
      <c r="S19" s="4" t="n">
        <v>-477</v>
      </c>
      <c r="T19" s="4" t="n">
        <v>0</v>
      </c>
      <c r="U19" s="4" t="n">
        <v>-477</v>
      </c>
      <c r="V19" s="4" t="n">
        <v>0</v>
      </c>
      <c r="W19" s="4" t="n">
        <v>-482</v>
      </c>
      <c r="X19" s="4" t="n">
        <v>0</v>
      </c>
      <c r="Y19" s="4" t="n">
        <v>-482</v>
      </c>
      <c r="Z19" s="4" t="n">
        <v>0</v>
      </c>
    </row>
    <row r="20" spans="1:33">
      <c r="A20" s="3" t="s">
        <v>127</v>
      </c>
      <c r="P20" s="4" t="n">
        <v>-27</v>
      </c>
      <c r="Q20" s="4" t="n">
        <v>-27</v>
      </c>
      <c r="R20" s="4" t="n">
        <v>0</v>
      </c>
    </row>
    <row r="21" spans="1:33">
      <c r="A21" s="3" t="s">
        <v>244</v>
      </c>
      <c r="B21" s="6" t="n">
        <v>8370856</v>
      </c>
      <c r="D21" s="6" t="n">
        <v>0</v>
      </c>
      <c r="F21" s="6" t="n">
        <v>5409862</v>
      </c>
      <c r="G21" s="6" t="n">
        <v>8375890</v>
      </c>
      <c r="I21" s="6" t="n">
        <v>52773</v>
      </c>
      <c r="J21" s="6" t="n">
        <v>2548</v>
      </c>
      <c r="K21" s="6" t="n">
        <v>-5470217</v>
      </c>
      <c r="L21" s="6" t="n">
        <v>2305457</v>
      </c>
      <c r="M21" s="6" t="n">
        <v>790243</v>
      </c>
      <c r="N21" s="6" t="n">
        <v>1514744</v>
      </c>
      <c r="O21" s="6" t="n">
        <v>470</v>
      </c>
      <c r="P21" s="6" t="n">
        <v>5208709</v>
      </c>
      <c r="Q21" s="6" t="n">
        <v>5257831</v>
      </c>
      <c r="R21" s="6" t="n">
        <v>-49122</v>
      </c>
      <c r="S21" s="6" t="n">
        <v>1139775</v>
      </c>
      <c r="T21" s="6" t="n">
        <v>167</v>
      </c>
      <c r="U21" s="6" t="n">
        <v>940282</v>
      </c>
      <c r="V21" s="6" t="n">
        <v>199326</v>
      </c>
      <c r="W21" s="6" t="n">
        <v>428174</v>
      </c>
      <c r="X21" s="6" t="n">
        <v>171544</v>
      </c>
      <c r="Y21" s="6" t="n">
        <v>222886</v>
      </c>
      <c r="Z21" s="6" t="n">
        <v>33744</v>
      </c>
      <c r="AA21" s="6" t="n">
        <v>1100949</v>
      </c>
      <c r="AB21" s="6" t="n">
        <v>481994</v>
      </c>
      <c r="AC21" s="6" t="n">
        <v>569503</v>
      </c>
      <c r="AD21" s="6" t="n">
        <v>49452</v>
      </c>
      <c r="AE21" s="6" t="n">
        <v>778520</v>
      </c>
      <c r="AF21" s="6" t="n">
        <v>99170</v>
      </c>
      <c r="AG21" s="6" t="n">
        <v>679350</v>
      </c>
    </row>
    <row r="22" spans="1:33"/>
    <row r="23" spans="1:33">
      <c r="A23" s="3" t="s">
        <v>70</v>
      </c>
      <c r="B23" s="3" t="s">
        <v>82</v>
      </c>
    </row>
  </sheetData>
  <mergeCells count="5">
    <mergeCell ref="B1:C1"/>
    <mergeCell ref="D1:E1"/>
    <mergeCell ref="G1:H1"/>
    <mergeCell ref="A22:AG22"/>
    <mergeCell ref="B23:AG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4</v>
      </c>
      <c r="B1" s="2" t="s">
        <v>40</v>
      </c>
      <c r="D1" s="2" t="s">
        <v>1</v>
      </c>
    </row>
    <row r="2" spans="1:5">
      <c r="B2" s="2" t="s">
        <v>2</v>
      </c>
      <c r="C2" s="2" t="s">
        <v>41</v>
      </c>
      <c r="D2" s="2" t="s">
        <v>2</v>
      </c>
      <c r="E2" s="2" t="s">
        <v>41</v>
      </c>
    </row>
    <row r="3" spans="1:5">
      <c r="A3" s="7" t="s">
        <v>985</v>
      </c>
    </row>
    <row r="4" spans="1:5">
      <c r="A4" s="3" t="s">
        <v>986</v>
      </c>
      <c r="B4" s="6" t="n">
        <v>0</v>
      </c>
      <c r="C4" s="6" t="n">
        <v>0</v>
      </c>
      <c r="D4" s="6" t="n">
        <v>0</v>
      </c>
      <c r="E4" s="6" t="n">
        <v>0</v>
      </c>
    </row>
    <row r="5" spans="1:5">
      <c r="A5" s="3" t="s">
        <v>758</v>
      </c>
    </row>
    <row r="6" spans="1:5">
      <c r="A6" s="7" t="s">
        <v>985</v>
      </c>
    </row>
    <row r="7" spans="1:5">
      <c r="A7" s="3" t="s">
        <v>759</v>
      </c>
      <c r="B7" s="4" t="n">
        <v>4</v>
      </c>
      <c r="C7" s="4" t="n">
        <v>-9</v>
      </c>
      <c r="D7" s="4" t="n">
        <v>4</v>
      </c>
      <c r="E7" s="4" t="n">
        <v>-9</v>
      </c>
    </row>
    <row r="8" spans="1:5">
      <c r="A8" s="3" t="s">
        <v>987</v>
      </c>
      <c r="B8" s="4" t="n">
        <v>0</v>
      </c>
      <c r="C8" s="4" t="n">
        <v>0</v>
      </c>
      <c r="D8" s="4" t="n">
        <v>0</v>
      </c>
      <c r="E8" s="4" t="n">
        <v>0</v>
      </c>
    </row>
    <row r="9" spans="1:5">
      <c r="A9" s="7" t="s">
        <v>988</v>
      </c>
    </row>
    <row r="10" spans="1:5">
      <c r="A10" s="3" t="s">
        <v>989</v>
      </c>
      <c r="B10" s="4" t="n">
        <v>5</v>
      </c>
      <c r="C10" s="4" t="n">
        <v>183</v>
      </c>
      <c r="D10" s="4" t="n">
        <v>5</v>
      </c>
      <c r="E10" s="4" t="n">
        <v>189</v>
      </c>
    </row>
    <row r="11" spans="1:5">
      <c r="A11" s="3" t="s">
        <v>990</v>
      </c>
      <c r="B11" s="4" t="n">
        <v>43</v>
      </c>
      <c r="C11" s="4" t="n">
        <v>-53</v>
      </c>
      <c r="D11" s="4" t="n">
        <v>93</v>
      </c>
      <c r="E11" s="4" t="n">
        <v>86</v>
      </c>
    </row>
    <row r="12" spans="1:5">
      <c r="A12" s="3" t="s">
        <v>991</v>
      </c>
      <c r="B12" s="4" t="n">
        <v>0</v>
      </c>
      <c r="C12" s="4" t="n">
        <v>0</v>
      </c>
      <c r="D12" s="4" t="n">
        <v>0</v>
      </c>
      <c r="E12" s="4" t="n">
        <v>0</v>
      </c>
    </row>
    <row r="13" spans="1:5">
      <c r="A13" s="3" t="s">
        <v>992</v>
      </c>
      <c r="B13" s="4" t="n">
        <v>-14</v>
      </c>
      <c r="C13" s="4" t="n">
        <v>-55</v>
      </c>
      <c r="D13" s="4" t="n">
        <v>-64</v>
      </c>
      <c r="E13" s="4" t="n">
        <v>-200</v>
      </c>
    </row>
    <row r="14" spans="1:5">
      <c r="A14" s="3" t="s">
        <v>993</v>
      </c>
      <c r="B14" s="4" t="n">
        <v>38</v>
      </c>
      <c r="C14" s="4" t="n">
        <v>66</v>
      </c>
      <c r="D14" s="4" t="n">
        <v>38</v>
      </c>
      <c r="E14" s="4" t="n">
        <v>66</v>
      </c>
    </row>
    <row r="15" spans="1:5">
      <c r="A15" s="3" t="s">
        <v>760</v>
      </c>
    </row>
    <row r="16" spans="1:5">
      <c r="A16" s="7" t="s">
        <v>985</v>
      </c>
    </row>
    <row r="17" spans="1:5">
      <c r="A17" s="3" t="s">
        <v>759</v>
      </c>
      <c r="B17" s="4" t="n">
        <v>0</v>
      </c>
      <c r="C17" s="4" t="n">
        <v>0</v>
      </c>
      <c r="D17" s="4" t="n">
        <v>0</v>
      </c>
      <c r="E17" s="4" t="n">
        <v>0</v>
      </c>
    </row>
    <row r="18" spans="1:5">
      <c r="A18" s="3" t="s">
        <v>986</v>
      </c>
      <c r="B18" s="4" t="n">
        <v>62</v>
      </c>
      <c r="C18" s="4" t="n">
        <v>55</v>
      </c>
      <c r="D18" s="4" t="n">
        <v>62</v>
      </c>
      <c r="E18" s="4" t="n">
        <v>55</v>
      </c>
    </row>
    <row r="19" spans="1:5">
      <c r="A19" s="3" t="s">
        <v>987</v>
      </c>
      <c r="B19" s="4" t="n">
        <v>0</v>
      </c>
      <c r="C19" s="4" t="n">
        <v>0</v>
      </c>
      <c r="D19" s="4" t="n">
        <v>0</v>
      </c>
      <c r="E19" s="4" t="n">
        <v>0</v>
      </c>
    </row>
    <row r="20" spans="1:5">
      <c r="A20" s="7" t="s">
        <v>988</v>
      </c>
    </row>
    <row r="21" spans="1:5">
      <c r="A21" s="3" t="s">
        <v>989</v>
      </c>
      <c r="B21" s="4" t="n">
        <v>8</v>
      </c>
      <c r="C21" s="4" t="n">
        <v>9</v>
      </c>
      <c r="D21" s="4" t="n">
        <v>21</v>
      </c>
      <c r="E21" s="4" t="n">
        <v>23</v>
      </c>
    </row>
    <row r="22" spans="1:5">
      <c r="A22" s="3" t="s">
        <v>990</v>
      </c>
      <c r="B22" s="4" t="n">
        <v>0</v>
      </c>
      <c r="C22" s="4" t="n">
        <v>0</v>
      </c>
      <c r="D22" s="4" t="n">
        <v>0</v>
      </c>
      <c r="E22" s="4" t="n">
        <v>0</v>
      </c>
    </row>
    <row r="23" spans="1:5">
      <c r="A23" s="3" t="s">
        <v>991</v>
      </c>
      <c r="B23" s="4" t="n">
        <v>31</v>
      </c>
      <c r="C23" s="4" t="n">
        <v>20</v>
      </c>
      <c r="D23" s="4" t="n">
        <v>48</v>
      </c>
      <c r="E23" s="4" t="n">
        <v>27</v>
      </c>
    </row>
    <row r="24" spans="1:5">
      <c r="A24" s="3" t="s">
        <v>992</v>
      </c>
      <c r="B24" s="4" t="n">
        <v>-44</v>
      </c>
      <c r="C24" s="4" t="n">
        <v>-38</v>
      </c>
      <c r="D24" s="4" t="n">
        <v>-74</v>
      </c>
      <c r="E24" s="4" t="n">
        <v>-59</v>
      </c>
    </row>
    <row r="25" spans="1:5">
      <c r="A25" s="3" t="s">
        <v>993</v>
      </c>
      <c r="B25" s="4" t="n">
        <v>57</v>
      </c>
      <c r="C25" s="4" t="n">
        <v>46</v>
      </c>
      <c r="D25" s="4" t="n">
        <v>57</v>
      </c>
      <c r="E25" s="4" t="n">
        <v>46</v>
      </c>
    </row>
    <row r="26" spans="1:5">
      <c r="A26" s="3" t="s">
        <v>994</v>
      </c>
    </row>
    <row r="27" spans="1:5">
      <c r="A27" s="7" t="s">
        <v>985</v>
      </c>
    </row>
    <row r="28" spans="1:5">
      <c r="A28" s="3" t="s">
        <v>986</v>
      </c>
      <c r="B28" s="12" t="n">
        <v>8.9</v>
      </c>
      <c r="C28" s="12" t="n">
        <v>18.8</v>
      </c>
      <c r="D28" s="12" t="n">
        <v>8.9</v>
      </c>
      <c r="E28" s="12" t="n">
        <v>18.8</v>
      </c>
    </row>
    <row r="29" spans="1:5">
      <c r="A29" s="7" t="s">
        <v>988</v>
      </c>
    </row>
    <row r="30" spans="1:5">
      <c r="A30" s="3" t="s">
        <v>989</v>
      </c>
      <c r="B30" s="12" t="n">
        <v>0.9</v>
      </c>
      <c r="C30" s="12" t="n">
        <v>3.7</v>
      </c>
      <c r="D30" s="12" t="n">
        <v>5.4</v>
      </c>
      <c r="E30" s="12" t="n">
        <v>7.9</v>
      </c>
    </row>
    <row r="31" spans="1:5">
      <c r="A31" s="3" t="s">
        <v>995</v>
      </c>
      <c r="B31" s="4" t="n">
        <v>9</v>
      </c>
      <c r="C31" s="4" t="n">
        <v>-3</v>
      </c>
      <c r="D31" s="12" t="n">
        <v>9.1</v>
      </c>
      <c r="E31" s="12" t="n">
        <v>0.6</v>
      </c>
    </row>
    <row r="32" spans="1:5">
      <c r="A32" s="3" t="s">
        <v>992</v>
      </c>
      <c r="B32" s="12" t="n">
        <v>-10.5</v>
      </c>
      <c r="C32" s="12" t="n">
        <v>-5.5</v>
      </c>
      <c r="D32" s="12" t="n">
        <v>-15.1</v>
      </c>
      <c r="E32" s="12" t="n">
        <v>-13.3</v>
      </c>
    </row>
    <row r="33" spans="1:5">
      <c r="A33" s="3" t="s">
        <v>993</v>
      </c>
      <c r="B33" s="12" t="n">
        <v>8.300000000000001</v>
      </c>
      <c r="C33" s="4" t="n">
        <v>14</v>
      </c>
      <c r="D33" s="12" t="n">
        <v>8.300000000000001</v>
      </c>
      <c r="E33" s="4" t="n">
        <v>14</v>
      </c>
    </row>
    <row r="34" spans="1:5">
      <c r="A34" s="3" t="s">
        <v>996</v>
      </c>
    </row>
    <row r="35" spans="1:5">
      <c r="A35" s="7" t="s">
        <v>985</v>
      </c>
    </row>
    <row r="36" spans="1:5">
      <c r="A36" s="3" t="s">
        <v>986</v>
      </c>
      <c r="B36" s="4" t="n">
        <v>31</v>
      </c>
      <c r="C36" s="12" t="n">
        <v>18.1</v>
      </c>
      <c r="D36" s="4" t="n">
        <v>31</v>
      </c>
      <c r="E36" s="12" t="n">
        <v>18.1</v>
      </c>
    </row>
    <row r="37" spans="1:5">
      <c r="A37" s="7" t="s">
        <v>988</v>
      </c>
    </row>
    <row r="38" spans="1:5">
      <c r="A38" s="3" t="s">
        <v>989</v>
      </c>
      <c r="B38" s="12" t="n">
        <v>4.1</v>
      </c>
      <c r="C38" s="12" t="n">
        <v>3.3</v>
      </c>
      <c r="D38" s="12" t="n">
        <v>8.5</v>
      </c>
      <c r="E38" s="12" t="n">
        <v>8.5</v>
      </c>
    </row>
    <row r="39" spans="1:5">
      <c r="A39" s="3" t="s">
        <v>995</v>
      </c>
      <c r="B39" s="12" t="n">
        <v>7.5</v>
      </c>
      <c r="C39" s="12" t="n">
        <v>16.4</v>
      </c>
      <c r="D39" s="12" t="n">
        <v>18.3</v>
      </c>
      <c r="E39" s="12" t="n">
        <v>21.7</v>
      </c>
    </row>
    <row r="40" spans="1:5">
      <c r="A40" s="3" t="s">
        <v>992</v>
      </c>
      <c r="B40" s="12" t="n">
        <v>-14.3</v>
      </c>
      <c r="C40" s="12" t="n">
        <v>-21.6</v>
      </c>
      <c r="D40" s="12" t="n">
        <v>-29.5</v>
      </c>
      <c r="E40" s="12" t="n">
        <v>-32.1</v>
      </c>
    </row>
    <row r="41" spans="1:5">
      <c r="A41" s="3" t="s">
        <v>993</v>
      </c>
      <c r="B41" s="12" t="n">
        <v>28.3</v>
      </c>
      <c r="C41" s="12" t="n">
        <v>16.2</v>
      </c>
      <c r="D41" s="12" t="n">
        <v>28.3</v>
      </c>
      <c r="E41" s="12" t="n">
        <v>16.2</v>
      </c>
    </row>
    <row r="42" spans="1:5">
      <c r="A42" s="3" t="s">
        <v>997</v>
      </c>
    </row>
    <row r="43" spans="1:5">
      <c r="A43" s="7" t="s">
        <v>985</v>
      </c>
    </row>
    <row r="44" spans="1:5">
      <c r="A44" s="3" t="s">
        <v>986</v>
      </c>
      <c r="B44" s="12" t="n">
        <v>9.6</v>
      </c>
      <c r="C44" s="12" t="n">
        <v>5.9</v>
      </c>
      <c r="D44" s="12" t="n">
        <v>9.6</v>
      </c>
      <c r="E44" s="12" t="n">
        <v>5.9</v>
      </c>
    </row>
    <row r="45" spans="1:5">
      <c r="A45" s="7" t="s">
        <v>988</v>
      </c>
    </row>
    <row r="46" spans="1:5">
      <c r="A46" s="3" t="s">
        <v>989</v>
      </c>
      <c r="B46" s="12" t="n">
        <v>1.3</v>
      </c>
      <c r="C46" s="12" t="n">
        <v>0.9</v>
      </c>
      <c r="D46" s="12" t="n">
        <v>3.2</v>
      </c>
      <c r="E46" s="12" t="n">
        <v>2.4</v>
      </c>
    </row>
    <row r="47" spans="1:5">
      <c r="A47" s="3" t="s">
        <v>995</v>
      </c>
      <c r="B47" s="12" t="n">
        <v>6.7</v>
      </c>
      <c r="C47" s="12" t="n">
        <v>2.4</v>
      </c>
      <c r="D47" s="12" t="n">
        <v>7.9</v>
      </c>
      <c r="E47" s="12" t="n">
        <v>1.7</v>
      </c>
    </row>
    <row r="48" spans="1:5">
      <c r="A48" s="3" t="s">
        <v>992</v>
      </c>
      <c r="B48" s="12" t="n">
        <v>-8.5</v>
      </c>
      <c r="C48" s="12" t="n">
        <v>-3.6</v>
      </c>
      <c r="D48" s="12" t="n">
        <v>-11.6</v>
      </c>
      <c r="E48" s="12" t="n">
        <v>-4.4</v>
      </c>
    </row>
    <row r="49" spans="1:5">
      <c r="A49" s="3" t="s">
        <v>993</v>
      </c>
      <c r="B49" s="12" t="n">
        <v>9.1</v>
      </c>
      <c r="C49" s="12" t="n">
        <v>5.6</v>
      </c>
      <c r="D49" s="12" t="n">
        <v>9.1</v>
      </c>
      <c r="E49" s="12" t="n">
        <v>5.6</v>
      </c>
    </row>
    <row r="50" spans="1:5">
      <c r="A50" s="3" t="s">
        <v>998</v>
      </c>
    </row>
    <row r="51" spans="1:5">
      <c r="A51" s="7" t="s">
        <v>985</v>
      </c>
    </row>
    <row r="52" spans="1:5">
      <c r="A52" s="3" t="s">
        <v>986</v>
      </c>
      <c r="B52" s="4" t="n">
        <v>5</v>
      </c>
      <c r="C52" s="12" t="n">
        <v>2.8</v>
      </c>
      <c r="D52" s="4" t="n">
        <v>5</v>
      </c>
      <c r="E52" s="12" t="n">
        <v>2.8</v>
      </c>
    </row>
    <row r="53" spans="1:5">
      <c r="A53" s="7" t="s">
        <v>988</v>
      </c>
    </row>
    <row r="54" spans="1:5">
      <c r="A54" s="3" t="s">
        <v>989</v>
      </c>
      <c r="B54" s="12" t="n">
        <v>0.5</v>
      </c>
      <c r="C54" s="12" t="n">
        <v>0.6</v>
      </c>
      <c r="D54" s="12" t="n">
        <v>1.1</v>
      </c>
      <c r="E54" s="12" t="n">
        <v>1.5</v>
      </c>
    </row>
    <row r="55" spans="1:5">
      <c r="A55" s="3" t="s">
        <v>995</v>
      </c>
      <c r="B55" s="12" t="n">
        <v>3.1</v>
      </c>
      <c r="C55" s="4" t="n">
        <v>0</v>
      </c>
      <c r="D55" s="12" t="n">
        <v>4.8</v>
      </c>
      <c r="E55" s="12" t="n">
        <v>-0.4</v>
      </c>
    </row>
    <row r="56" spans="1:5">
      <c r="A56" s="3" t="s">
        <v>992</v>
      </c>
      <c r="B56" s="12" t="n">
        <v>-3.4</v>
      </c>
      <c r="C56" s="12" t="n">
        <v>-1.4</v>
      </c>
      <c r="D56" s="12" t="n">
        <v>-5.7</v>
      </c>
      <c r="E56" s="12" t="n">
        <v>-1.9</v>
      </c>
    </row>
    <row r="57" spans="1:5">
      <c r="A57" s="3" t="s">
        <v>993</v>
      </c>
      <c r="B57" s="12" t="n">
        <v>5.2</v>
      </c>
      <c r="C57" s="4" t="n">
        <v>2</v>
      </c>
      <c r="D57" s="12" t="n">
        <v>5.2</v>
      </c>
      <c r="E57" s="4" t="n">
        <v>2</v>
      </c>
    </row>
    <row r="58" spans="1:5">
      <c r="A58" s="3" t="s">
        <v>999</v>
      </c>
    </row>
    <row r="59" spans="1:5">
      <c r="A59" s="7" t="s">
        <v>985</v>
      </c>
    </row>
    <row r="60" spans="1:5">
      <c r="A60" s="3" t="s">
        <v>986</v>
      </c>
      <c r="B60" s="12" t="n">
        <v>7.1</v>
      </c>
      <c r="C60" s="12" t="n">
        <v>9.300000000000001</v>
      </c>
      <c r="D60" s="12" t="n">
        <v>7.1</v>
      </c>
      <c r="E60" s="12" t="n">
        <v>9.300000000000001</v>
      </c>
    </row>
    <row r="61" spans="1:5">
      <c r="A61" s="7" t="s">
        <v>988</v>
      </c>
    </row>
    <row r="62" spans="1:5">
      <c r="A62" s="3" t="s">
        <v>989</v>
      </c>
      <c r="B62" s="4" t="n">
        <v>1</v>
      </c>
      <c r="C62" s="12" t="n">
        <v>0.9</v>
      </c>
      <c r="D62" s="12" t="n">
        <v>3.1</v>
      </c>
      <c r="E62" s="12" t="n">
        <v>2.2</v>
      </c>
    </row>
    <row r="63" spans="1:5">
      <c r="A63" s="3" t="s">
        <v>995</v>
      </c>
      <c r="B63" s="12" t="n">
        <v>4.3</v>
      </c>
      <c r="C63" s="12" t="n">
        <v>3.2</v>
      </c>
      <c r="D63" s="12" t="n">
        <v>7.4</v>
      </c>
      <c r="E63" s="12" t="n">
        <v>3.4</v>
      </c>
    </row>
    <row r="64" spans="1:5">
      <c r="A64" s="3" t="s">
        <v>992</v>
      </c>
      <c r="B64" s="12" t="n">
        <v>-6.9</v>
      </c>
      <c r="C64" s="12" t="n">
        <v>-5.4</v>
      </c>
      <c r="D64" s="12" t="n">
        <v>-12.1</v>
      </c>
      <c r="E64" s="12" t="n">
        <v>-6.9</v>
      </c>
    </row>
    <row r="65" spans="1:5">
      <c r="A65" s="3" t="s">
        <v>993</v>
      </c>
      <c r="B65" s="10" t="n">
        <v>5.5</v>
      </c>
      <c r="C65" s="6" t="n">
        <v>8</v>
      </c>
      <c r="D65" s="10" t="n">
        <v>5.5</v>
      </c>
      <c r="E65" s="6"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412</v>
      </c>
    </row>
    <row r="2" spans="1:2">
      <c r="A2" s="3" t="s">
        <v>1001</v>
      </c>
      <c r="B2" s="3" t="s">
        <v>1002</v>
      </c>
    </row>
    <row r="3" spans="1:2">
      <c r="A3" s="3" t="s">
        <v>1003</v>
      </c>
      <c r="B3" s="6" t="n">
        <v>3</v>
      </c>
    </row>
    <row r="4" spans="1:2">
      <c r="A4" s="3" t="s">
        <v>1004</v>
      </c>
      <c r="B4" s="6" t="n">
        <v>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6"/>
    <col customWidth="1" max="7" min="7" width="14"/>
    <col customWidth="1" max="8" min="8" width="14"/>
  </cols>
  <sheetData>
    <row r="1" spans="1:8">
      <c r="A1" s="1" t="s">
        <v>1005</v>
      </c>
      <c r="B1" s="2" t="s">
        <v>40</v>
      </c>
      <c r="D1" s="2" t="s">
        <v>1</v>
      </c>
      <c r="F1" s="2" t="s">
        <v>678</v>
      </c>
    </row>
    <row r="2" spans="1:8">
      <c r="B2" s="2" t="s">
        <v>2</v>
      </c>
      <c r="C2" s="2" t="s">
        <v>41</v>
      </c>
      <c r="D2" s="2" t="s">
        <v>2</v>
      </c>
      <c r="E2" s="2" t="s">
        <v>41</v>
      </c>
      <c r="F2" s="2" t="s">
        <v>140</v>
      </c>
      <c r="G2" s="2" t="s">
        <v>655</v>
      </c>
      <c r="H2" s="2" t="s">
        <v>654</v>
      </c>
    </row>
    <row r="3" spans="1:8">
      <c r="A3" s="7" t="s">
        <v>1006</v>
      </c>
    </row>
    <row r="4" spans="1:8">
      <c r="A4" s="3" t="s">
        <v>1007</v>
      </c>
      <c r="D4" s="6" t="n">
        <v>441</v>
      </c>
      <c r="F4" s="6" t="n">
        <v>399</v>
      </c>
    </row>
    <row r="5" spans="1:8">
      <c r="A5" s="3" t="s">
        <v>1008</v>
      </c>
      <c r="B5" s="6" t="n">
        <v>2378</v>
      </c>
      <c r="D5" s="6" t="n">
        <v>2378</v>
      </c>
      <c r="F5" s="4" t="n">
        <v>2212</v>
      </c>
    </row>
    <row r="6" spans="1:8">
      <c r="A6" s="3" t="s">
        <v>1009</v>
      </c>
      <c r="B6" s="3" t="s">
        <v>1010</v>
      </c>
      <c r="D6" s="3" t="s">
        <v>1010</v>
      </c>
    </row>
    <row r="7" spans="1:8">
      <c r="A7" s="3" t="s">
        <v>1011</v>
      </c>
      <c r="D7" s="3" t="s">
        <v>1012</v>
      </c>
    </row>
    <row r="8" spans="1:8">
      <c r="A8" s="3" t="s">
        <v>1013</v>
      </c>
      <c r="D8" s="3" t="s">
        <v>1014</v>
      </c>
    </row>
    <row r="9" spans="1:8">
      <c r="A9" s="3" t="s">
        <v>1015</v>
      </c>
      <c r="B9" s="6" t="n">
        <v>949</v>
      </c>
      <c r="C9" s="6" t="n">
        <v>504</v>
      </c>
      <c r="D9" s="6" t="n">
        <v>1463</v>
      </c>
      <c r="E9" s="6" t="n">
        <v>1233</v>
      </c>
    </row>
    <row r="10" spans="1:8">
      <c r="A10" s="3" t="s">
        <v>1016</v>
      </c>
      <c r="B10" s="4" t="n">
        <v>61</v>
      </c>
      <c r="C10" s="4" t="n">
        <v>10</v>
      </c>
      <c r="D10" s="4" t="n">
        <v>70</v>
      </c>
      <c r="E10" s="4" t="n">
        <v>20</v>
      </c>
    </row>
    <row r="11" spans="1:8">
      <c r="A11" s="3" t="s">
        <v>1017</v>
      </c>
      <c r="B11" s="4" t="n">
        <v>2</v>
      </c>
      <c r="C11" s="4" t="n">
        <v>2</v>
      </c>
      <c r="D11" s="4" t="n">
        <v>7</v>
      </c>
      <c r="E11" s="4" t="n">
        <v>5</v>
      </c>
    </row>
    <row r="12" spans="1:8">
      <c r="A12" s="3" t="s">
        <v>26</v>
      </c>
    </row>
    <row r="13" spans="1:8">
      <c r="A13" s="7" t="s">
        <v>1006</v>
      </c>
    </row>
    <row r="14" spans="1:8">
      <c r="A14" s="3" t="s">
        <v>1008</v>
      </c>
      <c r="B14" s="6" t="n">
        <v>327</v>
      </c>
      <c r="D14" s="6" t="n">
        <v>327</v>
      </c>
      <c r="F14" s="12" t="n">
        <v>310.1</v>
      </c>
    </row>
    <row r="15" spans="1:8">
      <c r="A15" s="3" t="s">
        <v>1009</v>
      </c>
      <c r="B15" s="3" t="s">
        <v>1018</v>
      </c>
      <c r="D15" s="3" t="s">
        <v>1018</v>
      </c>
    </row>
    <row r="16" spans="1:8">
      <c r="A16" s="3" t="s">
        <v>1011</v>
      </c>
      <c r="D16" s="3" t="s">
        <v>1019</v>
      </c>
    </row>
    <row r="17" spans="1:8">
      <c r="A17" s="3" t="s">
        <v>1013</v>
      </c>
      <c r="D17" s="3" t="s">
        <v>1020</v>
      </c>
    </row>
    <row r="18" spans="1:8">
      <c r="A18" s="3" t="s">
        <v>1015</v>
      </c>
      <c r="B18" s="10" t="n">
        <v>131.3</v>
      </c>
      <c r="C18" s="12" t="n">
        <v>45.2</v>
      </c>
      <c r="D18" s="10" t="n">
        <v>167.3</v>
      </c>
      <c r="E18" s="12" t="n">
        <v>103.8</v>
      </c>
    </row>
    <row r="19" spans="1:8">
      <c r="A19" s="3" t="s">
        <v>1016</v>
      </c>
      <c r="B19" s="12" t="n">
        <v>11.2</v>
      </c>
      <c r="C19" s="12" t="n">
        <v>0.4</v>
      </c>
      <c r="D19" s="12" t="n">
        <v>11.7</v>
      </c>
      <c r="E19" s="12" t="n">
        <v>1.2</v>
      </c>
    </row>
    <row r="20" spans="1:8">
      <c r="A20" s="3" t="s">
        <v>1017</v>
      </c>
      <c r="B20" s="12" t="n">
        <v>0.1</v>
      </c>
      <c r="C20" s="12" t="n">
        <v>0.2</v>
      </c>
      <c r="D20" s="10" t="n">
        <v>0.2</v>
      </c>
      <c r="E20" s="12" t="n">
        <v>0.3</v>
      </c>
    </row>
    <row r="21" spans="1:8">
      <c r="A21" s="3" t="s">
        <v>29</v>
      </c>
    </row>
    <row r="22" spans="1:8">
      <c r="A22" s="7" t="s">
        <v>1006</v>
      </c>
    </row>
    <row r="23" spans="1:8">
      <c r="A23" s="3" t="s">
        <v>1021</v>
      </c>
      <c r="D23" s="3" t="s">
        <v>1022</v>
      </c>
    </row>
    <row r="24" spans="1:8">
      <c r="A24" s="3" t="s">
        <v>1008</v>
      </c>
      <c r="B24" s="10" t="n">
        <v>456.1</v>
      </c>
      <c r="D24" s="10" t="n">
        <v>456.1</v>
      </c>
      <c r="F24" s="12" t="n">
        <v>421.9</v>
      </c>
    </row>
    <row r="25" spans="1:8">
      <c r="A25" s="3" t="s">
        <v>1009</v>
      </c>
      <c r="B25" s="3" t="s">
        <v>1023</v>
      </c>
      <c r="D25" s="3" t="s">
        <v>1023</v>
      </c>
    </row>
    <row r="26" spans="1:8">
      <c r="A26" s="3" t="s">
        <v>1011</v>
      </c>
      <c r="D26" s="3" t="s">
        <v>1024</v>
      </c>
    </row>
    <row r="27" spans="1:8">
      <c r="A27" s="3" t="s">
        <v>1013</v>
      </c>
      <c r="D27" s="3" t="s">
        <v>1025</v>
      </c>
    </row>
    <row r="28" spans="1:8">
      <c r="A28" s="3" t="s">
        <v>1015</v>
      </c>
      <c r="B28" s="6" t="n">
        <v>85</v>
      </c>
      <c r="C28" s="12" t="n">
        <v>69.7</v>
      </c>
      <c r="D28" s="10" t="n">
        <v>125.6</v>
      </c>
      <c r="E28" s="12" t="n">
        <v>123.5</v>
      </c>
    </row>
    <row r="29" spans="1:8">
      <c r="A29" s="3" t="s">
        <v>1016</v>
      </c>
      <c r="B29" s="4" t="n">
        <v>5</v>
      </c>
      <c r="C29" s="12" t="n">
        <v>1.7</v>
      </c>
      <c r="D29" s="4" t="n">
        <v>5</v>
      </c>
      <c r="E29" s="12" t="n">
        <v>2.6</v>
      </c>
    </row>
    <row r="30" spans="1:8">
      <c r="A30" s="3" t="s">
        <v>1017</v>
      </c>
      <c r="B30" s="12" t="n">
        <v>0.1</v>
      </c>
      <c r="C30" s="4" t="n">
        <v>0</v>
      </c>
      <c r="D30" s="12" t="n">
        <v>0.3</v>
      </c>
      <c r="E30" s="12" t="n">
        <v>0.1</v>
      </c>
    </row>
    <row r="31" spans="1:8">
      <c r="A31" s="3" t="s">
        <v>37</v>
      </c>
    </row>
    <row r="32" spans="1:8">
      <c r="A32" s="7" t="s">
        <v>1006</v>
      </c>
    </row>
    <row r="33" spans="1:8">
      <c r="A33" s="3" t="s">
        <v>1008</v>
      </c>
      <c r="B33" s="10" t="n">
        <v>321.5</v>
      </c>
      <c r="D33" s="10" t="n">
        <v>321.5</v>
      </c>
      <c r="F33" s="10" t="n">
        <v>309.1</v>
      </c>
    </row>
    <row r="34" spans="1:8">
      <c r="A34" s="3" t="s">
        <v>1009</v>
      </c>
      <c r="B34" s="3" t="s">
        <v>1026</v>
      </c>
      <c r="D34" s="3" t="s">
        <v>1026</v>
      </c>
    </row>
    <row r="35" spans="1:8">
      <c r="A35" s="3" t="s">
        <v>1011</v>
      </c>
      <c r="D35" s="3" t="s">
        <v>1027</v>
      </c>
    </row>
    <row r="36" spans="1:8">
      <c r="A36" s="3" t="s">
        <v>1013</v>
      </c>
      <c r="D36" s="3" t="s">
        <v>1028</v>
      </c>
    </row>
    <row r="37" spans="1:8">
      <c r="A37" s="3" t="s">
        <v>1015</v>
      </c>
      <c r="B37" s="10" t="n">
        <v>177.7</v>
      </c>
      <c r="C37" s="12" t="n">
        <v>100.9</v>
      </c>
      <c r="D37" s="10" t="n">
        <v>253.5</v>
      </c>
      <c r="E37" s="12" t="n">
        <v>289.4</v>
      </c>
    </row>
    <row r="38" spans="1:8">
      <c r="A38" s="3" t="s">
        <v>1016</v>
      </c>
      <c r="B38" s="12" t="n">
        <v>0.4</v>
      </c>
      <c r="C38" s="12" t="n">
        <v>0.9</v>
      </c>
      <c r="D38" s="12" t="n">
        <v>0.5</v>
      </c>
      <c r="E38" s="12" t="n">
        <v>2.5</v>
      </c>
    </row>
    <row r="39" spans="1:8">
      <c r="A39" s="3" t="s">
        <v>1017</v>
      </c>
      <c r="B39" s="12" t="n">
        <v>0.6</v>
      </c>
      <c r="C39" s="10" t="n">
        <v>0.1</v>
      </c>
      <c r="D39" s="12" t="n">
        <v>1.3</v>
      </c>
      <c r="E39" s="10" t="n">
        <v>0.4</v>
      </c>
    </row>
    <row r="40" spans="1:8">
      <c r="A40" s="3" t="s">
        <v>1029</v>
      </c>
    </row>
    <row r="41" spans="1:8">
      <c r="A41" s="7" t="s">
        <v>1006</v>
      </c>
    </row>
    <row r="42" spans="1:8">
      <c r="A42" s="3" t="s">
        <v>1030</v>
      </c>
      <c r="G42" s="6" t="n">
        <v>805</v>
      </c>
      <c r="H42" s="6" t="n">
        <v>793</v>
      </c>
    </row>
    <row r="43" spans="1:8">
      <c r="A43" s="3" t="s">
        <v>1031</v>
      </c>
    </row>
    <row r="44" spans="1:8">
      <c r="A44" s="7" t="s">
        <v>1006</v>
      </c>
    </row>
    <row r="45" spans="1:8">
      <c r="A45" s="3" t="s">
        <v>1030</v>
      </c>
      <c r="B45" s="4" t="n">
        <v>758</v>
      </c>
      <c r="D45" s="4" t="n">
        <v>758</v>
      </c>
      <c r="H45" s="6" t="n">
        <v>726</v>
      </c>
    </row>
    <row r="46" spans="1:8">
      <c r="A46" s="3" t="s">
        <v>1032</v>
      </c>
    </row>
    <row r="47" spans="1:8">
      <c r="A47" s="7" t="s">
        <v>1006</v>
      </c>
    </row>
    <row r="48" spans="1:8">
      <c r="A48" s="3" t="s">
        <v>1030</v>
      </c>
      <c r="B48" s="4" t="n">
        <v>465</v>
      </c>
      <c r="D48" s="4" t="n">
        <v>465</v>
      </c>
    </row>
    <row r="49" spans="1:8">
      <c r="A49" s="3" t="s">
        <v>1033</v>
      </c>
    </row>
    <row r="50" spans="1:8">
      <c r="A50" s="7" t="s">
        <v>1006</v>
      </c>
    </row>
    <row r="51" spans="1:8">
      <c r="A51" s="3" t="s">
        <v>1030</v>
      </c>
      <c r="B51" s="4" t="n">
        <v>591</v>
      </c>
      <c r="D51" s="4" t="n">
        <v>591</v>
      </c>
    </row>
    <row r="52" spans="1:8">
      <c r="A52" s="3" t="s">
        <v>1034</v>
      </c>
    </row>
    <row r="53" spans="1:8">
      <c r="A53" s="7" t="s">
        <v>1006</v>
      </c>
    </row>
    <row r="54" spans="1:8">
      <c r="A54" s="3" t="s">
        <v>1030</v>
      </c>
      <c r="B54" s="4" t="n">
        <v>434</v>
      </c>
      <c r="D54" s="4" t="n">
        <v>434</v>
      </c>
    </row>
    <row r="55" spans="1:8">
      <c r="A55" s="3" t="s">
        <v>1035</v>
      </c>
    </row>
    <row r="56" spans="1:8">
      <c r="A56" s="7" t="s">
        <v>1006</v>
      </c>
    </row>
    <row r="57" spans="1:8">
      <c r="A57" s="3" t="s">
        <v>1030</v>
      </c>
      <c r="B57" s="4" t="n">
        <v>1010</v>
      </c>
      <c r="D57" s="4" t="n">
        <v>1010</v>
      </c>
    </row>
    <row r="58" spans="1:8">
      <c r="A58" s="3" t="s">
        <v>1036</v>
      </c>
    </row>
    <row r="59" spans="1:8">
      <c r="A59" s="7" t="s">
        <v>1006</v>
      </c>
    </row>
    <row r="60" spans="1:8">
      <c r="A60" s="3" t="s">
        <v>1030</v>
      </c>
      <c r="B60" s="6" t="n">
        <v>595</v>
      </c>
      <c r="D60" s="6" t="n">
        <v>5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140</v>
      </c>
    </row>
    <row r="2" spans="1:3">
      <c r="A2" s="7" t="s">
        <v>1038</v>
      </c>
    </row>
    <row r="3" spans="1:3">
      <c r="A3" s="3" t="s">
        <v>1039</v>
      </c>
      <c r="B3" s="6" t="n">
        <v>6797</v>
      </c>
      <c r="C3" s="6" t="n">
        <v>5724</v>
      </c>
    </row>
    <row r="4" spans="1:3">
      <c r="A4" s="3" t="s">
        <v>1040</v>
      </c>
      <c r="B4" s="4" t="n">
        <v>1902</v>
      </c>
      <c r="C4" s="4" t="n">
        <v>1707</v>
      </c>
    </row>
    <row r="5" spans="1:3">
      <c r="A5" s="3" t="s">
        <v>1041</v>
      </c>
      <c r="B5" s="4" t="n">
        <v>16</v>
      </c>
      <c r="C5" s="4" t="n">
        <v>28</v>
      </c>
    </row>
    <row r="6" spans="1:3">
      <c r="A6" s="3" t="s">
        <v>1042</v>
      </c>
    </row>
    <row r="7" spans="1:3">
      <c r="A7" s="7" t="s">
        <v>1038</v>
      </c>
    </row>
    <row r="8" spans="1:3">
      <c r="A8" s="3" t="s">
        <v>1039</v>
      </c>
      <c r="B8" s="4" t="n">
        <v>4389</v>
      </c>
      <c r="C8" s="4" t="n">
        <v>3511</v>
      </c>
    </row>
    <row r="9" spans="1:3">
      <c r="A9" s="3" t="s">
        <v>1040</v>
      </c>
      <c r="B9" s="4" t="n">
        <v>1857</v>
      </c>
      <c r="C9" s="4" t="n">
        <v>1673</v>
      </c>
    </row>
    <row r="10" spans="1:3">
      <c r="A10" s="3" t="s">
        <v>1041</v>
      </c>
      <c r="B10" s="4" t="n">
        <v>1</v>
      </c>
      <c r="C10" s="4" t="n">
        <v>1</v>
      </c>
    </row>
    <row r="11" spans="1:3">
      <c r="A11" s="3" t="s">
        <v>1043</v>
      </c>
    </row>
    <row r="12" spans="1:3">
      <c r="A12" s="7" t="s">
        <v>1038</v>
      </c>
    </row>
    <row r="13" spans="1:3">
      <c r="A13" s="3" t="s">
        <v>1039</v>
      </c>
      <c r="B13" s="4" t="n">
        <v>2408</v>
      </c>
      <c r="C13" s="4" t="n">
        <v>2213</v>
      </c>
    </row>
    <row r="14" spans="1:3">
      <c r="A14" s="3" t="s">
        <v>1040</v>
      </c>
      <c r="B14" s="4" t="n">
        <v>45</v>
      </c>
      <c r="C14" s="4" t="n">
        <v>34</v>
      </c>
    </row>
    <row r="15" spans="1:3">
      <c r="A15" s="3" t="s">
        <v>1041</v>
      </c>
      <c r="B15" s="4" t="n">
        <v>15</v>
      </c>
      <c r="C15" s="4" t="n">
        <v>27</v>
      </c>
    </row>
    <row r="16" spans="1:3">
      <c r="A16" s="3" t="s">
        <v>26</v>
      </c>
    </row>
    <row r="17" spans="1:3">
      <c r="A17" s="7" t="s">
        <v>1038</v>
      </c>
    </row>
    <row r="18" spans="1:3">
      <c r="A18" s="3" t="s">
        <v>1039</v>
      </c>
      <c r="B18" s="12" t="n">
        <v>884.3</v>
      </c>
      <c r="C18" s="12" t="n">
        <v>834.7</v>
      </c>
    </row>
    <row r="19" spans="1:3">
      <c r="A19" s="3" t="s">
        <v>1040</v>
      </c>
      <c r="B19" s="12" t="n">
        <v>311.3</v>
      </c>
      <c r="C19" s="12" t="n">
        <v>284.9</v>
      </c>
    </row>
    <row r="20" spans="1:3">
      <c r="A20" s="3" t="s">
        <v>1041</v>
      </c>
      <c r="B20" s="12" t="n">
        <v>2.3</v>
      </c>
      <c r="C20" s="12" t="n">
        <v>4.2</v>
      </c>
    </row>
    <row r="21" spans="1:3">
      <c r="A21" s="3" t="s">
        <v>1044</v>
      </c>
    </row>
    <row r="22" spans="1:3">
      <c r="A22" s="7" t="s">
        <v>1038</v>
      </c>
    </row>
    <row r="23" spans="1:3">
      <c r="A23" s="3" t="s">
        <v>1039</v>
      </c>
      <c r="B23" s="12" t="n">
        <v>556.3</v>
      </c>
      <c r="C23" s="12" t="n">
        <v>525.4</v>
      </c>
    </row>
    <row r="24" spans="1:3">
      <c r="A24" s="3" t="s">
        <v>1040</v>
      </c>
      <c r="B24" s="4" t="n">
        <v>308</v>
      </c>
      <c r="C24" s="12" t="n">
        <v>281.5</v>
      </c>
    </row>
    <row r="25" spans="1:3">
      <c r="A25" s="3" t="s">
        <v>1041</v>
      </c>
      <c r="B25" s="4" t="n">
        <v>0</v>
      </c>
      <c r="C25" s="4" t="n">
        <v>0</v>
      </c>
    </row>
    <row r="26" spans="1:3">
      <c r="A26" s="3" t="s">
        <v>1045</v>
      </c>
    </row>
    <row r="27" spans="1:3">
      <c r="A27" s="7" t="s">
        <v>1038</v>
      </c>
    </row>
    <row r="28" spans="1:3">
      <c r="A28" s="3" t="s">
        <v>1039</v>
      </c>
      <c r="B28" s="4" t="n">
        <v>328</v>
      </c>
      <c r="C28" s="12" t="n">
        <v>309.3</v>
      </c>
    </row>
    <row r="29" spans="1:3">
      <c r="A29" s="3" t="s">
        <v>1040</v>
      </c>
      <c r="B29" s="12" t="n">
        <v>3.3</v>
      </c>
      <c r="C29" s="12" t="n">
        <v>3.4</v>
      </c>
    </row>
    <row r="30" spans="1:3">
      <c r="A30" s="3" t="s">
        <v>1041</v>
      </c>
      <c r="B30" s="12" t="n">
        <v>2.3</v>
      </c>
      <c r="C30" s="12" t="n">
        <v>4.2</v>
      </c>
    </row>
    <row r="31" spans="1:3">
      <c r="A31" s="3" t="s">
        <v>29</v>
      </c>
    </row>
    <row r="32" spans="1:3">
      <c r="A32" s="7" t="s">
        <v>1038</v>
      </c>
    </row>
    <row r="33" spans="1:3">
      <c r="A33" s="3" t="s">
        <v>1039</v>
      </c>
      <c r="B33" s="12" t="n">
        <v>1220.7</v>
      </c>
      <c r="C33" s="12" t="n">
        <v>1140.7</v>
      </c>
    </row>
    <row r="34" spans="1:3">
      <c r="A34" s="3" t="s">
        <v>1040</v>
      </c>
      <c r="B34" s="12" t="n">
        <v>406.5</v>
      </c>
      <c r="C34" s="12" t="n">
        <v>354.6</v>
      </c>
    </row>
    <row r="35" spans="1:3">
      <c r="A35" s="3" t="s">
        <v>1041</v>
      </c>
      <c r="B35" s="12" t="n">
        <v>2.9</v>
      </c>
      <c r="C35" s="4" t="n">
        <v>5</v>
      </c>
    </row>
    <row r="36" spans="1:3">
      <c r="A36" s="3" t="s">
        <v>1046</v>
      </c>
    </row>
    <row r="37" spans="1:3">
      <c r="A37" s="7" t="s">
        <v>1038</v>
      </c>
    </row>
    <row r="38" spans="1:3">
      <c r="A38" s="3" t="s">
        <v>1039</v>
      </c>
      <c r="B38" s="12" t="n">
        <v>756.6</v>
      </c>
      <c r="C38" s="12" t="n">
        <v>715.9</v>
      </c>
    </row>
    <row r="39" spans="1:3">
      <c r="A39" s="3" t="s">
        <v>1040</v>
      </c>
      <c r="B39" s="12" t="n">
        <v>395.6</v>
      </c>
      <c r="C39" s="12" t="n">
        <v>346.6</v>
      </c>
    </row>
    <row r="40" spans="1:3">
      <c r="A40" s="3" t="s">
        <v>1041</v>
      </c>
      <c r="B40" s="4" t="n">
        <v>0</v>
      </c>
      <c r="C40" s="4" t="n">
        <v>0</v>
      </c>
    </row>
    <row r="41" spans="1:3">
      <c r="A41" s="3" t="s">
        <v>1047</v>
      </c>
    </row>
    <row r="42" spans="1:3">
      <c r="A42" s="7" t="s">
        <v>1038</v>
      </c>
    </row>
    <row r="43" spans="1:3">
      <c r="A43" s="3" t="s">
        <v>1039</v>
      </c>
      <c r="B43" s="12" t="n">
        <v>464.1</v>
      </c>
      <c r="C43" s="12" t="n">
        <v>424.8</v>
      </c>
    </row>
    <row r="44" spans="1:3">
      <c r="A44" s="3" t="s">
        <v>1040</v>
      </c>
      <c r="B44" s="12" t="n">
        <v>10.9</v>
      </c>
      <c r="C44" s="4" t="n">
        <v>8</v>
      </c>
    </row>
    <row r="45" spans="1:3">
      <c r="A45" s="3" t="s">
        <v>1041</v>
      </c>
      <c r="B45" s="12" t="n">
        <v>2.9</v>
      </c>
      <c r="C45" s="4" t="n">
        <v>5</v>
      </c>
    </row>
    <row r="46" spans="1:3">
      <c r="A46" s="3" t="s">
        <v>37</v>
      </c>
    </row>
    <row r="47" spans="1:3">
      <c r="A47" s="7" t="s">
        <v>1038</v>
      </c>
    </row>
    <row r="48" spans="1:3">
      <c r="A48" s="3" t="s">
        <v>1039</v>
      </c>
      <c r="B48" s="12" t="n">
        <v>839.4</v>
      </c>
      <c r="C48" s="12" t="n">
        <v>780.5</v>
      </c>
    </row>
    <row r="49" spans="1:3">
      <c r="A49" s="3" t="s">
        <v>1040</v>
      </c>
      <c r="B49" s="12" t="n">
        <v>260.9</v>
      </c>
      <c r="C49" s="12" t="n">
        <v>223.9</v>
      </c>
    </row>
    <row r="50" spans="1:3">
      <c r="A50" s="3" t="s">
        <v>1041</v>
      </c>
      <c r="B50" s="12" t="n">
        <v>2.3</v>
      </c>
      <c r="C50" s="12" t="n">
        <v>4.6</v>
      </c>
    </row>
    <row r="51" spans="1:3">
      <c r="A51" s="3" t="s">
        <v>1048</v>
      </c>
    </row>
    <row r="52" spans="1:3">
      <c r="A52" s="7" t="s">
        <v>1038</v>
      </c>
    </row>
    <row r="53" spans="1:3">
      <c r="A53" s="3" t="s">
        <v>1039</v>
      </c>
      <c r="B53" s="12" t="n">
        <v>516.9</v>
      </c>
      <c r="C53" s="12" t="n">
        <v>473.9</v>
      </c>
    </row>
    <row r="54" spans="1:3">
      <c r="A54" s="3" t="s">
        <v>1040</v>
      </c>
      <c r="B54" s="12" t="n">
        <v>257.6</v>
      </c>
      <c r="C54" s="12" t="n">
        <v>221.9</v>
      </c>
    </row>
    <row r="55" spans="1:3">
      <c r="A55" s="3" t="s">
        <v>1041</v>
      </c>
      <c r="B55" s="4" t="n">
        <v>0</v>
      </c>
      <c r="C55" s="12" t="n">
        <v>0.1</v>
      </c>
    </row>
    <row r="56" spans="1:3">
      <c r="A56" s="3" t="s">
        <v>1049</v>
      </c>
    </row>
    <row r="57" spans="1:3">
      <c r="A57" s="7" t="s">
        <v>1038</v>
      </c>
    </row>
    <row r="58" spans="1:3">
      <c r="A58" s="3" t="s">
        <v>1039</v>
      </c>
      <c r="B58" s="12" t="n">
        <v>322.5</v>
      </c>
      <c r="C58" s="12" t="n">
        <v>306.6</v>
      </c>
    </row>
    <row r="59" spans="1:3">
      <c r="A59" s="3" t="s">
        <v>1040</v>
      </c>
      <c r="B59" s="12" t="n">
        <v>3.3</v>
      </c>
      <c r="C59" s="4" t="n">
        <v>2</v>
      </c>
    </row>
    <row r="60" spans="1:3">
      <c r="A60" s="3" t="s">
        <v>1041</v>
      </c>
      <c r="B60" s="10" t="n">
        <v>2.3</v>
      </c>
      <c r="C60" s="10" t="n">
        <v>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140</v>
      </c>
    </row>
    <row r="2" spans="1:3">
      <c r="A2" s="3" t="s">
        <v>1042</v>
      </c>
    </row>
    <row r="3" spans="1:3">
      <c r="A3" s="7" t="s">
        <v>1038</v>
      </c>
    </row>
    <row r="4" spans="1:3">
      <c r="A4" s="3" t="s">
        <v>1051</v>
      </c>
      <c r="B4" s="6" t="n">
        <v>2</v>
      </c>
      <c r="C4" s="6" t="n">
        <v>23</v>
      </c>
    </row>
    <row r="5" spans="1:3">
      <c r="A5" s="3" t="s">
        <v>1052</v>
      </c>
      <c r="B5" s="4" t="n">
        <v>0</v>
      </c>
      <c r="C5" s="4" t="n">
        <v>1</v>
      </c>
    </row>
    <row r="6" spans="1:3">
      <c r="A6" s="3" t="s">
        <v>1053</v>
      </c>
      <c r="B6" s="4" t="n">
        <v>2</v>
      </c>
      <c r="C6" s="4" t="n">
        <v>24</v>
      </c>
    </row>
    <row r="7" spans="1:3">
      <c r="A7" s="3" t="s">
        <v>1054</v>
      </c>
      <c r="B7" s="4" t="n">
        <v>1</v>
      </c>
      <c r="C7" s="4" t="n">
        <v>1</v>
      </c>
    </row>
    <row r="8" spans="1:3">
      <c r="A8" s="3" t="s">
        <v>1055</v>
      </c>
      <c r="B8" s="4" t="n">
        <v>0</v>
      </c>
      <c r="C8" s="4" t="n">
        <v>0</v>
      </c>
    </row>
    <row r="9" spans="1:3">
      <c r="A9" s="3" t="s">
        <v>1056</v>
      </c>
      <c r="B9" s="4" t="n">
        <v>1</v>
      </c>
      <c r="C9" s="4" t="n">
        <v>1</v>
      </c>
    </row>
    <row r="10" spans="1:3">
      <c r="A10" s="3" t="s">
        <v>1043</v>
      </c>
    </row>
    <row r="11" spans="1:3">
      <c r="A11" s="7" t="s">
        <v>1038</v>
      </c>
    </row>
    <row r="12" spans="1:3">
      <c r="A12" s="3" t="s">
        <v>1051</v>
      </c>
      <c r="B12" s="4" t="n">
        <v>997</v>
      </c>
      <c r="C12" s="4" t="n">
        <v>1169</v>
      </c>
    </row>
    <row r="13" spans="1:3">
      <c r="A13" s="3" t="s">
        <v>1052</v>
      </c>
      <c r="B13" s="4" t="n">
        <v>47</v>
      </c>
      <c r="C13" s="4" t="n">
        <v>20</v>
      </c>
    </row>
    <row r="14" spans="1:3">
      <c r="A14" s="3" t="s">
        <v>1053</v>
      </c>
      <c r="B14" s="4" t="n">
        <v>1044</v>
      </c>
      <c r="C14" s="4" t="n">
        <v>1189</v>
      </c>
    </row>
    <row r="15" spans="1:3">
      <c r="A15" s="3" t="s">
        <v>1054</v>
      </c>
      <c r="B15" s="4" t="n">
        <v>12</v>
      </c>
      <c r="C15" s="4" t="n">
        <v>26</v>
      </c>
    </row>
    <row r="16" spans="1:3">
      <c r="A16" s="3" t="s">
        <v>1055</v>
      </c>
      <c r="B16" s="4" t="n">
        <v>3</v>
      </c>
      <c r="C16" s="4" t="n">
        <v>1</v>
      </c>
    </row>
    <row r="17" spans="1:3">
      <c r="A17" s="3" t="s">
        <v>1056</v>
      </c>
      <c r="B17" s="4" t="n">
        <v>15</v>
      </c>
      <c r="C17" s="4" t="n">
        <v>27</v>
      </c>
    </row>
    <row r="18" spans="1:3">
      <c r="A18" s="3" t="s">
        <v>1044</v>
      </c>
    </row>
    <row r="19" spans="1:3">
      <c r="A19" s="7" t="s">
        <v>1038</v>
      </c>
    </row>
    <row r="20" spans="1:3">
      <c r="A20" s="3" t="s">
        <v>1051</v>
      </c>
      <c r="B20" s="4" t="n">
        <v>0</v>
      </c>
      <c r="C20" s="4" t="n">
        <v>0</v>
      </c>
    </row>
    <row r="21" spans="1:3">
      <c r="A21" s="3" t="s">
        <v>1052</v>
      </c>
      <c r="B21" s="4" t="n">
        <v>0</v>
      </c>
      <c r="C21" s="4" t="n">
        <v>0</v>
      </c>
    </row>
    <row r="22" spans="1:3">
      <c r="A22" s="3" t="s">
        <v>1053</v>
      </c>
      <c r="B22" s="4" t="n">
        <v>0</v>
      </c>
      <c r="C22" s="4" t="n">
        <v>0</v>
      </c>
    </row>
    <row r="23" spans="1:3">
      <c r="A23" s="3" t="s">
        <v>1054</v>
      </c>
      <c r="B23" s="4" t="n">
        <v>0</v>
      </c>
      <c r="C23" s="4" t="n">
        <v>0</v>
      </c>
    </row>
    <row r="24" spans="1:3">
      <c r="A24" s="3" t="s">
        <v>1055</v>
      </c>
      <c r="B24" s="4" t="n">
        <v>0</v>
      </c>
      <c r="C24" s="4" t="n">
        <v>0</v>
      </c>
    </row>
    <row r="25" spans="1:3">
      <c r="A25" s="3" t="s">
        <v>1056</v>
      </c>
      <c r="B25" s="4" t="n">
        <v>0</v>
      </c>
      <c r="C25" s="4" t="n">
        <v>0</v>
      </c>
    </row>
    <row r="26" spans="1:3">
      <c r="A26" s="3" t="s">
        <v>1045</v>
      </c>
    </row>
    <row r="27" spans="1:3">
      <c r="A27" s="7" t="s">
        <v>1038</v>
      </c>
    </row>
    <row r="28" spans="1:3">
      <c r="A28" s="3" t="s">
        <v>1051</v>
      </c>
      <c r="B28" s="12" t="n">
        <v>118.1</v>
      </c>
      <c r="C28" s="12" t="n">
        <v>146.7</v>
      </c>
    </row>
    <row r="29" spans="1:3">
      <c r="A29" s="3" t="s">
        <v>1052</v>
      </c>
      <c r="B29" s="12" t="n">
        <v>10.1</v>
      </c>
      <c r="C29" s="4" t="n">
        <v>0</v>
      </c>
    </row>
    <row r="30" spans="1:3">
      <c r="A30" s="3" t="s">
        <v>1053</v>
      </c>
      <c r="B30" s="12" t="n">
        <v>128.2</v>
      </c>
      <c r="C30" s="12" t="n">
        <v>146.7</v>
      </c>
    </row>
    <row r="31" spans="1:3">
      <c r="A31" s="3" t="s">
        <v>1054</v>
      </c>
      <c r="B31" s="12" t="n">
        <v>1.7</v>
      </c>
      <c r="C31" s="12" t="n">
        <v>4.2</v>
      </c>
    </row>
    <row r="32" spans="1:3">
      <c r="A32" s="3" t="s">
        <v>1055</v>
      </c>
      <c r="B32" s="12" t="n">
        <v>0.6</v>
      </c>
      <c r="C32" s="4" t="n">
        <v>0</v>
      </c>
    </row>
    <row r="33" spans="1:3">
      <c r="A33" s="3" t="s">
        <v>1056</v>
      </c>
      <c r="B33" s="12" t="n">
        <v>2.3</v>
      </c>
      <c r="C33" s="12" t="n">
        <v>4.2</v>
      </c>
    </row>
    <row r="34" spans="1:3">
      <c r="A34" s="3" t="s">
        <v>1046</v>
      </c>
    </row>
    <row r="35" spans="1:3">
      <c r="A35" s="7" t="s">
        <v>1038</v>
      </c>
    </row>
    <row r="36" spans="1:3">
      <c r="A36" s="3" t="s">
        <v>1051</v>
      </c>
      <c r="B36" s="4" t="n">
        <v>0</v>
      </c>
      <c r="C36" s="4" t="n">
        <v>0</v>
      </c>
    </row>
    <row r="37" spans="1:3">
      <c r="A37" s="3" t="s">
        <v>1052</v>
      </c>
      <c r="B37" s="4" t="n">
        <v>0</v>
      </c>
      <c r="C37" s="4" t="n">
        <v>0</v>
      </c>
    </row>
    <row r="38" spans="1:3">
      <c r="A38" s="3" t="s">
        <v>1053</v>
      </c>
      <c r="B38" s="4" t="n">
        <v>0</v>
      </c>
      <c r="C38" s="4" t="n">
        <v>0</v>
      </c>
    </row>
    <row r="39" spans="1:3">
      <c r="A39" s="3" t="s">
        <v>1054</v>
      </c>
      <c r="B39" s="4" t="n">
        <v>0</v>
      </c>
      <c r="C39" s="4" t="n">
        <v>0</v>
      </c>
    </row>
    <row r="40" spans="1:3">
      <c r="A40" s="3" t="s">
        <v>1055</v>
      </c>
      <c r="B40" s="4" t="n">
        <v>0</v>
      </c>
      <c r="C40" s="4" t="n">
        <v>0</v>
      </c>
    </row>
    <row r="41" spans="1:3">
      <c r="A41" s="3" t="s">
        <v>1056</v>
      </c>
      <c r="B41" s="4" t="n">
        <v>0</v>
      </c>
      <c r="C41" s="4" t="n">
        <v>0</v>
      </c>
    </row>
    <row r="42" spans="1:3">
      <c r="A42" s="3" t="s">
        <v>1047</v>
      </c>
    </row>
    <row r="43" spans="1:3">
      <c r="A43" s="7" t="s">
        <v>1038</v>
      </c>
    </row>
    <row r="44" spans="1:3">
      <c r="A44" s="3" t="s">
        <v>1051</v>
      </c>
      <c r="B44" s="12" t="n">
        <v>164.4</v>
      </c>
      <c r="C44" s="12" t="n">
        <v>198.8</v>
      </c>
    </row>
    <row r="45" spans="1:3">
      <c r="A45" s="3" t="s">
        <v>1052</v>
      </c>
      <c r="B45" s="12" t="n">
        <v>9.699999999999999</v>
      </c>
      <c r="C45" s="12" t="n">
        <v>4.8</v>
      </c>
    </row>
    <row r="46" spans="1:3">
      <c r="A46" s="3" t="s">
        <v>1053</v>
      </c>
      <c r="B46" s="12" t="n">
        <v>174.1</v>
      </c>
      <c r="C46" s="12" t="n">
        <v>203.6</v>
      </c>
    </row>
    <row r="47" spans="1:3">
      <c r="A47" s="3" t="s">
        <v>1054</v>
      </c>
      <c r="B47" s="12" t="n">
        <v>2.4</v>
      </c>
      <c r="C47" s="12" t="n">
        <v>4.8</v>
      </c>
    </row>
    <row r="48" spans="1:3">
      <c r="A48" s="3" t="s">
        <v>1055</v>
      </c>
      <c r="B48" s="12" t="n">
        <v>0.5</v>
      </c>
      <c r="C48" s="12" t="n">
        <v>0.2</v>
      </c>
    </row>
    <row r="49" spans="1:3">
      <c r="A49" s="3" t="s">
        <v>1056</v>
      </c>
      <c r="B49" s="12" t="n">
        <v>2.9</v>
      </c>
      <c r="C49" s="4" t="n">
        <v>5</v>
      </c>
    </row>
    <row r="50" spans="1:3">
      <c r="A50" s="3" t="s">
        <v>1048</v>
      </c>
    </row>
    <row r="51" spans="1:3">
      <c r="A51" s="7" t="s">
        <v>1038</v>
      </c>
    </row>
    <row r="52" spans="1:3">
      <c r="A52" s="3" t="s">
        <v>1051</v>
      </c>
      <c r="B52" s="4" t="n">
        <v>0</v>
      </c>
      <c r="C52" s="4" t="n">
        <v>0</v>
      </c>
    </row>
    <row r="53" spans="1:3">
      <c r="A53" s="3" t="s">
        <v>1052</v>
      </c>
      <c r="B53" s="4" t="n">
        <v>0</v>
      </c>
      <c r="C53" s="4" t="n">
        <v>0</v>
      </c>
    </row>
    <row r="54" spans="1:3">
      <c r="A54" s="3" t="s">
        <v>1053</v>
      </c>
      <c r="B54" s="4" t="n">
        <v>0</v>
      </c>
      <c r="C54" s="4" t="n">
        <v>0</v>
      </c>
    </row>
    <row r="55" spans="1:3">
      <c r="A55" s="3" t="s">
        <v>1054</v>
      </c>
      <c r="B55" s="4" t="n">
        <v>0</v>
      </c>
      <c r="C55" s="4" t="n">
        <v>0</v>
      </c>
    </row>
    <row r="56" spans="1:3">
      <c r="A56" s="3" t="s">
        <v>1055</v>
      </c>
      <c r="B56" s="4" t="n">
        <v>0</v>
      </c>
      <c r="C56" s="12" t="n">
        <v>0.1</v>
      </c>
    </row>
    <row r="57" spans="1:3">
      <c r="A57" s="3" t="s">
        <v>1056</v>
      </c>
      <c r="B57" s="4" t="n">
        <v>0</v>
      </c>
      <c r="C57" s="12" t="n">
        <v>0.1</v>
      </c>
    </row>
    <row r="58" spans="1:3">
      <c r="A58" s="3" t="s">
        <v>1049</v>
      </c>
    </row>
    <row r="59" spans="1:3">
      <c r="A59" s="7" t="s">
        <v>1038</v>
      </c>
    </row>
    <row r="60" spans="1:3">
      <c r="A60" s="3" t="s">
        <v>1051</v>
      </c>
      <c r="B60" s="12" t="n">
        <v>199.5</v>
      </c>
      <c r="C60" s="12" t="n">
        <v>220.9</v>
      </c>
    </row>
    <row r="61" spans="1:3">
      <c r="A61" s="3" t="s">
        <v>1052</v>
      </c>
      <c r="B61" s="12" t="n">
        <v>8.6</v>
      </c>
      <c r="C61" s="12" t="n">
        <v>0.8</v>
      </c>
    </row>
    <row r="62" spans="1:3">
      <c r="A62" s="3" t="s">
        <v>1053</v>
      </c>
      <c r="B62" s="12" t="n">
        <v>208.1</v>
      </c>
      <c r="C62" s="12" t="n">
        <v>221.7</v>
      </c>
    </row>
    <row r="63" spans="1:3">
      <c r="A63" s="3" t="s">
        <v>1054</v>
      </c>
      <c r="B63" s="4" t="n">
        <v>2</v>
      </c>
      <c r="C63" s="12" t="n">
        <v>4.4</v>
      </c>
    </row>
    <row r="64" spans="1:3">
      <c r="A64" s="3" t="s">
        <v>1055</v>
      </c>
      <c r="B64" s="12" t="n">
        <v>0.3</v>
      </c>
      <c r="C64" s="12" t="n">
        <v>0.1</v>
      </c>
    </row>
    <row r="65" spans="1:3">
      <c r="A65" s="3" t="s">
        <v>1056</v>
      </c>
      <c r="B65" s="10" t="n">
        <v>2.3</v>
      </c>
      <c r="C65" s="10" t="n">
        <v>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140</v>
      </c>
    </row>
    <row r="2" spans="1:3">
      <c r="A2" s="7" t="s">
        <v>1058</v>
      </c>
    </row>
    <row r="3" spans="1:3">
      <c r="A3" s="3" t="s">
        <v>1059</v>
      </c>
      <c r="B3" s="6" t="n">
        <v>106</v>
      </c>
      <c r="C3" s="6" t="n">
        <v>125</v>
      </c>
    </row>
    <row r="4" spans="1:3">
      <c r="A4" s="3" t="s">
        <v>1060</v>
      </c>
      <c r="B4" s="4" t="n">
        <v>805</v>
      </c>
      <c r="C4" s="4" t="n">
        <v>763</v>
      </c>
    </row>
    <row r="5" spans="1:3">
      <c r="A5" s="3" t="s">
        <v>1061</v>
      </c>
      <c r="B5" s="4" t="n">
        <v>795</v>
      </c>
      <c r="C5" s="4" t="n">
        <v>719</v>
      </c>
    </row>
    <row r="6" spans="1:3">
      <c r="A6" s="3" t="s">
        <v>1062</v>
      </c>
      <c r="B6" s="4" t="n">
        <v>111</v>
      </c>
      <c r="C6" s="4" t="n">
        <v>109</v>
      </c>
    </row>
    <row r="7" spans="1:3">
      <c r="A7" s="3" t="s">
        <v>1063</v>
      </c>
      <c r="B7" s="4" t="n">
        <v>88</v>
      </c>
      <c r="C7" s="4" t="n">
        <v>73</v>
      </c>
    </row>
    <row r="8" spans="1:3">
      <c r="A8" s="3" t="s">
        <v>1064</v>
      </c>
      <c r="B8" s="4" t="n">
        <v>503</v>
      </c>
      <c r="C8" s="4" t="n">
        <v>424</v>
      </c>
    </row>
    <row r="9" spans="1:3">
      <c r="A9" s="3" t="s">
        <v>213</v>
      </c>
      <c r="B9" s="4" t="n">
        <v>2408</v>
      </c>
      <c r="C9" s="4" t="n">
        <v>2213</v>
      </c>
    </row>
    <row r="10" spans="1:3">
      <c r="A10" s="3" t="s">
        <v>26</v>
      </c>
    </row>
    <row r="11" spans="1:3">
      <c r="A11" s="7" t="s">
        <v>1058</v>
      </c>
    </row>
    <row r="12" spans="1:3">
      <c r="A12" s="3" t="s">
        <v>1059</v>
      </c>
      <c r="B12" s="12" t="n">
        <v>16.8</v>
      </c>
      <c r="C12" s="12" t="n">
        <v>16.7</v>
      </c>
    </row>
    <row r="13" spans="1:3">
      <c r="A13" s="3" t="s">
        <v>1060</v>
      </c>
      <c r="B13" s="12" t="n">
        <v>102.6</v>
      </c>
      <c r="C13" s="12" t="n">
        <v>106.2</v>
      </c>
    </row>
    <row r="14" spans="1:3">
      <c r="A14" s="3" t="s">
        <v>1061</v>
      </c>
      <c r="B14" s="12" t="n">
        <v>183.5</v>
      </c>
      <c r="C14" s="12" t="n">
        <v>161.2</v>
      </c>
    </row>
    <row r="15" spans="1:3">
      <c r="A15" s="3" t="s">
        <v>1062</v>
      </c>
      <c r="B15" s="12" t="n">
        <v>4.4</v>
      </c>
      <c r="C15" s="12" t="n">
        <v>7.7</v>
      </c>
    </row>
    <row r="16" spans="1:3">
      <c r="A16" s="3" t="s">
        <v>1063</v>
      </c>
      <c r="B16" s="12" t="n">
        <v>1.1</v>
      </c>
      <c r="C16" s="4" t="n">
        <v>1</v>
      </c>
    </row>
    <row r="17" spans="1:3">
      <c r="A17" s="3" t="s">
        <v>1064</v>
      </c>
      <c r="B17" s="12" t="n">
        <v>19.6</v>
      </c>
      <c r="C17" s="12" t="n">
        <v>16.5</v>
      </c>
    </row>
    <row r="18" spans="1:3">
      <c r="A18" s="3" t="s">
        <v>213</v>
      </c>
      <c r="B18" s="4" t="n">
        <v>328</v>
      </c>
      <c r="C18" s="12" t="n">
        <v>309.3</v>
      </c>
    </row>
    <row r="19" spans="1:3">
      <c r="A19" s="3" t="s">
        <v>29</v>
      </c>
    </row>
    <row r="20" spans="1:3">
      <c r="A20" s="7" t="s">
        <v>1058</v>
      </c>
    </row>
    <row r="21" spans="1:3">
      <c r="A21" s="3" t="s">
        <v>1059</v>
      </c>
      <c r="B21" s="12" t="n">
        <v>28.5</v>
      </c>
      <c r="C21" s="12" t="n">
        <v>31.4</v>
      </c>
    </row>
    <row r="22" spans="1:3">
      <c r="A22" s="3" t="s">
        <v>1060</v>
      </c>
      <c r="B22" s="12" t="n">
        <v>105.2</v>
      </c>
      <c r="C22" s="12" t="n">
        <v>99.09999999999999</v>
      </c>
    </row>
    <row r="23" spans="1:3">
      <c r="A23" s="3" t="s">
        <v>1061</v>
      </c>
      <c r="B23" s="12" t="n">
        <v>131.9</v>
      </c>
      <c r="C23" s="12" t="n">
        <v>122.8</v>
      </c>
    </row>
    <row r="24" spans="1:3">
      <c r="A24" s="3" t="s">
        <v>1062</v>
      </c>
      <c r="B24" s="12" t="n">
        <v>44.3</v>
      </c>
      <c r="C24" s="12" t="n">
        <v>41.4</v>
      </c>
    </row>
    <row r="25" spans="1:3">
      <c r="A25" s="3" t="s">
        <v>1063</v>
      </c>
      <c r="B25" s="12" t="n">
        <v>38.6</v>
      </c>
      <c r="C25" s="12" t="n">
        <v>30.9</v>
      </c>
    </row>
    <row r="26" spans="1:3">
      <c r="A26" s="3" t="s">
        <v>1064</v>
      </c>
      <c r="B26" s="12" t="n">
        <v>115.6</v>
      </c>
      <c r="C26" s="12" t="n">
        <v>99.2</v>
      </c>
    </row>
    <row r="27" spans="1:3">
      <c r="A27" s="3" t="s">
        <v>213</v>
      </c>
      <c r="B27" s="12" t="n">
        <v>464.1</v>
      </c>
      <c r="C27" s="12" t="n">
        <v>424.8</v>
      </c>
    </row>
    <row r="28" spans="1:3">
      <c r="A28" s="3" t="s">
        <v>37</v>
      </c>
    </row>
    <row r="29" spans="1:3">
      <c r="A29" s="7" t="s">
        <v>1058</v>
      </c>
    </row>
    <row r="30" spans="1:3">
      <c r="A30" s="3" t="s">
        <v>1059</v>
      </c>
      <c r="B30" s="12" t="n">
        <v>8.6</v>
      </c>
      <c r="C30" s="12" t="n">
        <v>6.6</v>
      </c>
    </row>
    <row r="31" spans="1:3">
      <c r="A31" s="3" t="s">
        <v>1060</v>
      </c>
      <c r="B31" s="12" t="n">
        <v>159.6</v>
      </c>
      <c r="C31" s="12" t="n">
        <v>188.2</v>
      </c>
    </row>
    <row r="32" spans="1:3">
      <c r="A32" s="3" t="s">
        <v>1061</v>
      </c>
      <c r="B32" s="12" t="n">
        <v>86.40000000000001</v>
      </c>
      <c r="C32" s="12" t="n">
        <v>78.5</v>
      </c>
    </row>
    <row r="33" spans="1:3">
      <c r="A33" s="3" t="s">
        <v>1062</v>
      </c>
      <c r="B33" s="12" t="n">
        <v>2.3</v>
      </c>
      <c r="C33" s="12" t="n">
        <v>1.3</v>
      </c>
    </row>
    <row r="34" spans="1:3">
      <c r="A34" s="3" t="s">
        <v>1063</v>
      </c>
      <c r="B34" s="12" t="n">
        <v>7.8</v>
      </c>
      <c r="C34" s="12" t="n">
        <v>7.8</v>
      </c>
    </row>
    <row r="35" spans="1:3">
      <c r="A35" s="3" t="s">
        <v>1064</v>
      </c>
      <c r="B35" s="12" t="n">
        <v>57.8</v>
      </c>
      <c r="C35" s="12" t="n">
        <v>24.2</v>
      </c>
    </row>
    <row r="36" spans="1:3">
      <c r="A36" s="3" t="s">
        <v>213</v>
      </c>
      <c r="B36" s="10" t="n">
        <v>322.5</v>
      </c>
      <c r="C36" s="10" t="n">
        <v>30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5</v>
      </c>
      <c r="B1" s="2" t="s">
        <v>40</v>
      </c>
    </row>
    <row r="2" spans="1:3">
      <c r="B2" s="2" t="s">
        <v>2</v>
      </c>
      <c r="C2" s="2" t="s">
        <v>655</v>
      </c>
    </row>
    <row r="3" spans="1:3">
      <c r="A3" s="3" t="s">
        <v>1066</v>
      </c>
      <c r="B3" s="6" t="n">
        <v>373</v>
      </c>
    </row>
    <row r="4" spans="1:3">
      <c r="A4" s="3" t="s">
        <v>1067</v>
      </c>
      <c r="C4" s="10" t="n">
        <v>11.5</v>
      </c>
    </row>
    <row r="5" spans="1:3">
      <c r="A5" s="3" t="s">
        <v>1029</v>
      </c>
    </row>
    <row r="6" spans="1:3">
      <c r="A6" s="3" t="s">
        <v>1068</v>
      </c>
      <c r="C6" s="6" t="n">
        <v>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69</v>
      </c>
      <c r="B1" s="2" t="s">
        <v>2</v>
      </c>
      <c r="C1" s="2" t="s">
        <v>140</v>
      </c>
    </row>
    <row r="2" spans="1:3">
      <c r="A2" s="3" t="s">
        <v>1070</v>
      </c>
      <c r="B2" s="6" t="n">
        <v>198</v>
      </c>
      <c r="C2" s="6" t="n">
        <v>253</v>
      </c>
    </row>
    <row r="3" spans="1:3">
      <c r="A3" s="3" t="s">
        <v>26</v>
      </c>
    </row>
    <row r="4" spans="1:3">
      <c r="A4" s="3" t="s">
        <v>1070</v>
      </c>
      <c r="B4" s="12" t="n">
        <v>47.8</v>
      </c>
      <c r="C4" s="12" t="n">
        <v>40.9</v>
      </c>
    </row>
    <row r="5" spans="1:3">
      <c r="A5" s="3" t="s">
        <v>29</v>
      </c>
    </row>
    <row r="6" spans="1:3">
      <c r="A6" s="3" t="s">
        <v>1070</v>
      </c>
      <c r="B6" s="12" t="n">
        <v>55.1</v>
      </c>
      <c r="C6" s="12" t="n">
        <v>114.8</v>
      </c>
    </row>
    <row r="7" spans="1:3">
      <c r="A7" s="3" t="s">
        <v>31</v>
      </c>
    </row>
    <row r="8" spans="1:3">
      <c r="A8" s="3" t="s">
        <v>1070</v>
      </c>
      <c r="B8" s="12" t="n">
        <v>5.3</v>
      </c>
      <c r="C8" s="12" t="n">
        <v>11.5</v>
      </c>
    </row>
    <row r="9" spans="1:3">
      <c r="A9" s="3" t="s">
        <v>33</v>
      </c>
    </row>
    <row r="10" spans="1:3">
      <c r="A10" s="3" t="s">
        <v>1070</v>
      </c>
      <c r="B10" s="12" t="n">
        <v>1.1</v>
      </c>
      <c r="C10" s="12" t="n">
        <v>2.3</v>
      </c>
    </row>
    <row r="11" spans="1:3">
      <c r="A11" s="3" t="s">
        <v>35</v>
      </c>
    </row>
    <row r="12" spans="1:3">
      <c r="A12" s="3" t="s">
        <v>1070</v>
      </c>
      <c r="B12" s="12" t="n">
        <v>15.2</v>
      </c>
      <c r="C12" s="12" t="n">
        <v>9.300000000000001</v>
      </c>
    </row>
    <row r="13" spans="1:3">
      <c r="A13" s="3" t="s">
        <v>37</v>
      </c>
    </row>
    <row r="14" spans="1:3">
      <c r="A14" s="3" t="s">
        <v>1070</v>
      </c>
      <c r="B14" s="10" t="n">
        <v>28.1</v>
      </c>
      <c r="C14" s="10" t="n">
        <v>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071</v>
      </c>
      <c r="B1" s="2" t="s">
        <v>40</v>
      </c>
      <c r="C1" s="2" t="s">
        <v>1</v>
      </c>
    </row>
    <row r="2" spans="1:4">
      <c r="B2" s="2" t="s">
        <v>1072</v>
      </c>
      <c r="C2" s="2" t="s">
        <v>2</v>
      </c>
      <c r="D2" s="2" t="s">
        <v>41</v>
      </c>
    </row>
    <row r="3" spans="1:4">
      <c r="A3" s="3" t="s">
        <v>1073</v>
      </c>
    </row>
    <row r="4" spans="1:4">
      <c r="A4" s="7" t="s">
        <v>1074</v>
      </c>
    </row>
    <row r="5" spans="1:4">
      <c r="A5" s="3" t="s">
        <v>1075</v>
      </c>
      <c r="B5" s="10" t="n">
        <v>9.199999999999999</v>
      </c>
    </row>
    <row r="6" spans="1:4">
      <c r="A6" s="3" t="s">
        <v>1076</v>
      </c>
      <c r="C6" s="3" t="s">
        <v>1077</v>
      </c>
    </row>
    <row r="7" spans="1:4">
      <c r="A7" s="3" t="s">
        <v>1078</v>
      </c>
    </row>
    <row r="8" spans="1:4">
      <c r="A8" s="7" t="s">
        <v>1074</v>
      </c>
    </row>
    <row r="9" spans="1:4">
      <c r="A9" s="3" t="s">
        <v>1075</v>
      </c>
      <c r="C9" s="10" t="n">
        <v>8.6</v>
      </c>
      <c r="D9" s="10" t="n">
        <v>8.6</v>
      </c>
    </row>
    <row r="10" spans="1:4">
      <c r="A10" s="3" t="s">
        <v>1079</v>
      </c>
      <c r="C10" s="3" t="s">
        <v>108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s>
  <sheetData>
    <row r="1" spans="1:8">
      <c r="A1" s="1" t="s">
        <v>1081</v>
      </c>
      <c r="B1" s="2" t="s">
        <v>397</v>
      </c>
      <c r="D1" s="2" t="s">
        <v>40</v>
      </c>
      <c r="G1" s="2" t="s">
        <v>1</v>
      </c>
    </row>
    <row r="2" spans="1:8">
      <c r="B2" s="2" t="s">
        <v>1082</v>
      </c>
      <c r="C2" s="2" t="s">
        <v>1083</v>
      </c>
      <c r="D2" s="2" t="s">
        <v>412</v>
      </c>
      <c r="E2" s="2" t="s">
        <v>1084</v>
      </c>
      <c r="F2" s="2" t="s">
        <v>420</v>
      </c>
      <c r="G2" s="2" t="s">
        <v>412</v>
      </c>
      <c r="H2" s="2" t="s">
        <v>420</v>
      </c>
    </row>
    <row r="3" spans="1:8">
      <c r="A3" s="3" t="s">
        <v>106</v>
      </c>
      <c r="G3" s="6" t="n">
        <v>0</v>
      </c>
      <c r="H3" s="6" t="n">
        <v>-947903000</v>
      </c>
    </row>
    <row r="4" spans="1:8">
      <c r="A4" s="3" t="s">
        <v>58</v>
      </c>
      <c r="D4" s="6" t="n">
        <v>0</v>
      </c>
      <c r="F4" s="6" t="n">
        <v>0</v>
      </c>
      <c r="G4" s="4" t="n">
        <v>-16270000</v>
      </c>
      <c r="H4" s="4" t="n">
        <v>0</v>
      </c>
    </row>
    <row r="5" spans="1:8">
      <c r="A5" s="3" t="s">
        <v>1029</v>
      </c>
    </row>
    <row r="6" spans="1:8">
      <c r="A6" s="3" t="s">
        <v>1085</v>
      </c>
      <c r="B6" s="4" t="n">
        <v>838</v>
      </c>
    </row>
    <row r="7" spans="1:8">
      <c r="A7" s="3" t="s">
        <v>1086</v>
      </c>
      <c r="B7" s="6" t="n">
        <v>110000000</v>
      </c>
    </row>
    <row r="8" spans="1:8">
      <c r="A8" s="3" t="s">
        <v>58</v>
      </c>
      <c r="B8" s="4" t="n">
        <v>-16000000</v>
      </c>
    </row>
    <row r="9" spans="1:8">
      <c r="A9" s="3" t="s">
        <v>1087</v>
      </c>
      <c r="B9" s="4" t="n">
        <v>8000000</v>
      </c>
    </row>
    <row r="10" spans="1:8">
      <c r="A10" s="3" t="s">
        <v>1088</v>
      </c>
      <c r="C10" s="6" t="n">
        <v>10000000</v>
      </c>
    </row>
    <row r="11" spans="1:8">
      <c r="A11" s="3" t="s">
        <v>1068</v>
      </c>
      <c r="E11" s="6" t="n">
        <v>44000000</v>
      </c>
    </row>
    <row r="12" spans="1:8">
      <c r="A12" s="3" t="s">
        <v>1030</v>
      </c>
      <c r="B12" s="4" t="n">
        <v>805000000</v>
      </c>
      <c r="E12" s="4" t="n">
        <v>805000000</v>
      </c>
    </row>
    <row r="13" spans="1:8">
      <c r="A13" s="3" t="s">
        <v>1089</v>
      </c>
      <c r="B13" s="4" t="n">
        <v>727000000</v>
      </c>
      <c r="E13" s="4" t="n">
        <v>727000000</v>
      </c>
    </row>
    <row r="14" spans="1:8">
      <c r="A14" s="3" t="s">
        <v>1090</v>
      </c>
      <c r="E14" s="4" t="n">
        <v>98000000</v>
      </c>
    </row>
    <row r="15" spans="1:8">
      <c r="A15" s="3" t="s">
        <v>1091</v>
      </c>
      <c r="E15" s="4" t="n">
        <v>7000000</v>
      </c>
    </row>
    <row r="16" spans="1:8">
      <c r="A16" s="3" t="s">
        <v>1092</v>
      </c>
      <c r="E16" s="4" t="n">
        <v>3000000</v>
      </c>
    </row>
    <row r="17" spans="1:8">
      <c r="A17" s="3" t="s">
        <v>1093</v>
      </c>
      <c r="E17" s="4" t="n">
        <v>10000000</v>
      </c>
    </row>
    <row r="18" spans="1:8">
      <c r="A18" s="3" t="s">
        <v>1094</v>
      </c>
      <c r="B18" s="6" t="n">
        <v>0</v>
      </c>
      <c r="E18" s="6" t="n">
        <v>0</v>
      </c>
    </row>
    <row r="19" spans="1:8">
      <c r="A19" s="3" t="s">
        <v>26</v>
      </c>
    </row>
    <row r="20" spans="1:8">
      <c r="A20" s="3" t="s">
        <v>106</v>
      </c>
      <c r="G20" s="4" t="n">
        <v>0</v>
      </c>
      <c r="H20" s="4" t="n">
        <v>-236969000</v>
      </c>
    </row>
    <row r="21" spans="1:8">
      <c r="A21" s="3" t="s">
        <v>29</v>
      </c>
    </row>
    <row r="22" spans="1:8">
      <c r="A22" s="3" t="s">
        <v>106</v>
      </c>
      <c r="G22" s="4" t="n">
        <v>0</v>
      </c>
      <c r="H22" s="4" t="n">
        <v>-473956000</v>
      </c>
    </row>
    <row r="23" spans="1:8">
      <c r="A23" s="3" t="s">
        <v>33</v>
      </c>
    </row>
    <row r="24" spans="1:8">
      <c r="A24" s="3" t="s">
        <v>106</v>
      </c>
      <c r="G24" s="6" t="n">
        <v>0</v>
      </c>
      <c r="H24" s="6" t="n">
        <v>-236978000</v>
      </c>
    </row>
  </sheetData>
  <mergeCells count="4">
    <mergeCell ref="A1:A2"/>
    <mergeCell ref="B1:C1"/>
    <mergeCell ref="D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41</v>
      </c>
    </row>
    <row r="3" spans="1:3">
      <c r="A3" s="7" t="s">
        <v>246</v>
      </c>
    </row>
    <row r="4" spans="1:3">
      <c r="A4" s="3" t="s">
        <v>247</v>
      </c>
      <c r="B4" s="10" t="n">
        <v>6.9</v>
      </c>
      <c r="C4" s="10" t="n">
        <v>1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412</v>
      </c>
    </row>
    <row r="2" spans="1:2">
      <c r="A2" s="3" t="s">
        <v>37</v>
      </c>
    </row>
    <row r="3" spans="1:2">
      <c r="A3" s="3" t="s">
        <v>1096</v>
      </c>
      <c r="B3" s="10" t="n">
        <v>3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4"/>
    <col customWidth="1" max="6" min="6" width="14"/>
    <col customWidth="1" max="7" min="7" width="4"/>
  </cols>
  <sheetData>
    <row r="1" spans="1:7">
      <c r="A1" s="1" t="s">
        <v>248</v>
      </c>
      <c r="B1" s="2" t="s">
        <v>40</v>
      </c>
      <c r="D1" s="2" t="s">
        <v>1</v>
      </c>
    </row>
    <row r="2" spans="1:7">
      <c r="B2" s="2" t="s">
        <v>2</v>
      </c>
      <c r="C2" s="2" t="s">
        <v>41</v>
      </c>
      <c r="D2" s="2" t="s">
        <v>2</v>
      </c>
      <c r="F2" s="2" t="s">
        <v>41</v>
      </c>
    </row>
    <row r="3" spans="1:7">
      <c r="A3" s="3" t="s">
        <v>249</v>
      </c>
      <c r="B3" s="6" t="n">
        <v>413368</v>
      </c>
      <c r="C3" s="6" t="n">
        <v>572590</v>
      </c>
      <c r="D3" s="6" t="n">
        <v>499420</v>
      </c>
      <c r="E3" s="3" t="s">
        <v>70</v>
      </c>
      <c r="F3" s="6" t="n">
        <v>807832</v>
      </c>
      <c r="G3" s="3" t="s">
        <v>70</v>
      </c>
    </row>
    <row r="4" spans="1:7">
      <c r="A4" s="7" t="s">
        <v>238</v>
      </c>
    </row>
    <row r="5" spans="1:7">
      <c r="A5" s="3" t="s">
        <v>250</v>
      </c>
      <c r="B5" s="4" t="n">
        <v>19949</v>
      </c>
      <c r="C5" s="4" t="n">
        <v>-64041</v>
      </c>
      <c r="D5" s="4" t="n">
        <v>19421</v>
      </c>
      <c r="F5" s="4" t="n">
        <v>-73547</v>
      </c>
    </row>
    <row r="6" spans="1:7">
      <c r="A6" s="3" t="s">
        <v>177</v>
      </c>
      <c r="B6" s="4" t="n">
        <v>10916</v>
      </c>
      <c r="C6" s="4" t="n">
        <v>5043</v>
      </c>
      <c r="D6" s="4" t="n">
        <v>19548</v>
      </c>
      <c r="F6" s="4" t="n">
        <v>12605</v>
      </c>
    </row>
    <row r="7" spans="1:7">
      <c r="A7" s="3" t="s">
        <v>251</v>
      </c>
      <c r="B7" s="4" t="n">
        <v>11696</v>
      </c>
      <c r="C7" s="4" t="n">
        <v>20955</v>
      </c>
      <c r="D7" s="4" t="n">
        <v>49523</v>
      </c>
      <c r="F7" s="4" t="n">
        <v>44024</v>
      </c>
    </row>
    <row r="8" spans="1:7">
      <c r="A8" s="3" t="s">
        <v>252</v>
      </c>
      <c r="B8" s="4" t="n">
        <v>-748</v>
      </c>
      <c r="C8" s="4" t="n">
        <v>-904</v>
      </c>
      <c r="D8" s="4" t="n">
        <v>-748</v>
      </c>
      <c r="F8" s="4" t="n">
        <v>-1188</v>
      </c>
    </row>
    <row r="9" spans="1:7">
      <c r="A9" s="3" t="s">
        <v>238</v>
      </c>
      <c r="B9" s="4" t="n">
        <v>41813</v>
      </c>
      <c r="C9" s="4" t="n">
        <v>-38947</v>
      </c>
      <c r="D9" s="4" t="n">
        <v>87744</v>
      </c>
      <c r="F9" s="4" t="n">
        <v>-18106</v>
      </c>
    </row>
    <row r="10" spans="1:7">
      <c r="A10" s="3" t="s">
        <v>253</v>
      </c>
      <c r="B10" s="4" t="n">
        <v>455181</v>
      </c>
      <c r="C10" s="4" t="n">
        <v>533643</v>
      </c>
      <c r="D10" s="4" t="n">
        <v>587164</v>
      </c>
      <c r="F10" s="4" t="n">
        <v>789726</v>
      </c>
    </row>
    <row r="11" spans="1:7">
      <c r="A11" s="3" t="s">
        <v>241</v>
      </c>
      <c r="B11" s="4" t="n">
        <v>3446</v>
      </c>
      <c r="C11" s="4" t="n">
        <v>5276</v>
      </c>
      <c r="D11" s="4" t="n">
        <v>6892</v>
      </c>
      <c r="E11" s="3" t="s">
        <v>70</v>
      </c>
      <c r="F11" s="4" t="n">
        <v>10552</v>
      </c>
      <c r="G11" s="3" t="s">
        <v>70</v>
      </c>
    </row>
    <row r="12" spans="1:7">
      <c r="A12" s="3" t="s">
        <v>254</v>
      </c>
      <c r="B12" s="4" t="n">
        <v>451735</v>
      </c>
      <c r="C12" s="4" t="n">
        <v>528367</v>
      </c>
      <c r="D12" s="4" t="n">
        <v>580272</v>
      </c>
      <c r="F12" s="4" t="n">
        <v>779174</v>
      </c>
    </row>
    <row r="13" spans="1:7">
      <c r="A13" s="3" t="s">
        <v>29</v>
      </c>
    </row>
    <row r="14" spans="1:7">
      <c r="A14" s="3" t="s">
        <v>249</v>
      </c>
      <c r="B14" s="4" t="n">
        <v>124479</v>
      </c>
      <c r="C14" s="4" t="n">
        <v>253325</v>
      </c>
      <c r="D14" s="4" t="n">
        <v>218857</v>
      </c>
      <c r="F14" s="4" t="n">
        <v>364931</v>
      </c>
    </row>
    <row r="15" spans="1:7">
      <c r="A15" s="7" t="s">
        <v>238</v>
      </c>
    </row>
    <row r="16" spans="1:7">
      <c r="A16" s="3" t="s">
        <v>177</v>
      </c>
      <c r="B16" s="4" t="n">
        <v>-310</v>
      </c>
      <c r="C16" s="4" t="n">
        <v>-230</v>
      </c>
      <c r="D16" s="4" t="n">
        <v>-680</v>
      </c>
      <c r="F16" s="4" t="n">
        <v>-493</v>
      </c>
    </row>
    <row r="17" spans="1:7">
      <c r="A17" s="3" t="s">
        <v>238</v>
      </c>
      <c r="B17" s="4" t="n">
        <v>-310</v>
      </c>
      <c r="C17" s="4" t="n">
        <v>-230</v>
      </c>
      <c r="D17" s="4" t="n">
        <v>-680</v>
      </c>
      <c r="F17" s="4" t="n">
        <v>-493</v>
      </c>
    </row>
    <row r="18" spans="1:7">
      <c r="A18" s="3" t="s">
        <v>253</v>
      </c>
      <c r="B18" s="6" t="n">
        <v>124169</v>
      </c>
      <c r="C18" s="6" t="n">
        <v>253095</v>
      </c>
      <c r="D18" s="6" t="n">
        <v>218177</v>
      </c>
      <c r="F18" s="6" t="n">
        <v>364438</v>
      </c>
    </row>
    <row r="19" spans="1:7"/>
    <row r="20" spans="1:7">
      <c r="A20" s="3" t="s">
        <v>70</v>
      </c>
      <c r="B20" s="3" t="s">
        <v>82</v>
      </c>
    </row>
  </sheetData>
  <mergeCells count="7">
    <mergeCell ref="A1:A2"/>
    <mergeCell ref="B1:C1"/>
    <mergeCell ref="D1:G1"/>
    <mergeCell ref="D2:E2"/>
    <mergeCell ref="F2:G2"/>
    <mergeCell ref="A19:G19"/>
    <mergeCell ref="B20:G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40</v>
      </c>
      <c r="D1" s="2" t="s">
        <v>1</v>
      </c>
    </row>
    <row r="2" spans="1:5">
      <c r="B2" s="2" t="s">
        <v>2</v>
      </c>
      <c r="C2" s="2" t="s">
        <v>41</v>
      </c>
      <c r="D2" s="2" t="s">
        <v>2</v>
      </c>
      <c r="E2" s="2" t="s">
        <v>41</v>
      </c>
    </row>
    <row r="3" spans="1:5">
      <c r="A3" s="3" t="s">
        <v>42</v>
      </c>
      <c r="B3" s="6" t="n">
        <v>10684</v>
      </c>
      <c r="C3" s="6" t="n">
        <v>-34576</v>
      </c>
      <c r="D3" s="6" t="n">
        <v>10325</v>
      </c>
      <c r="E3" s="6" t="n">
        <v>-39777</v>
      </c>
    </row>
    <row r="4" spans="1:5">
      <c r="A4" s="3" t="s">
        <v>79</v>
      </c>
      <c r="B4" s="4" t="n">
        <v>5839</v>
      </c>
      <c r="C4" s="4" t="n">
        <v>2779</v>
      </c>
      <c r="D4" s="4" t="n">
        <v>12216</v>
      </c>
      <c r="E4" s="4" t="n">
        <v>3037</v>
      </c>
    </row>
    <row r="5" spans="1:5">
      <c r="A5" s="3" t="s">
        <v>80</v>
      </c>
      <c r="B5" s="4" t="n">
        <v>2870</v>
      </c>
      <c r="C5" s="4" t="n">
        <v>19515</v>
      </c>
      <c r="D5" s="4" t="n">
        <v>42164</v>
      </c>
      <c r="E5" s="4" t="n">
        <v>37873</v>
      </c>
    </row>
    <row r="6" spans="1:5">
      <c r="A6" s="3" t="s">
        <v>81</v>
      </c>
      <c r="B6" s="4" t="n">
        <v>-403</v>
      </c>
      <c r="C6" s="4" t="n">
        <v>-487</v>
      </c>
      <c r="D6" s="4" t="n">
        <v>-403</v>
      </c>
      <c r="E6" s="4" t="n">
        <v>-640</v>
      </c>
    </row>
    <row r="7" spans="1:5">
      <c r="A7" s="3" t="s">
        <v>29</v>
      </c>
    </row>
    <row r="8" spans="1:5">
      <c r="A8" s="3" t="s">
        <v>79</v>
      </c>
      <c r="B8" s="6" t="n">
        <v>-292</v>
      </c>
      <c r="C8" s="6" t="n">
        <v>-144</v>
      </c>
      <c r="D8" s="6" t="n">
        <v>-524</v>
      </c>
      <c r="E8" s="6" t="n">
        <v>-25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26:45Z</dcterms:created>
  <dcterms:modified xmlns:dcterms="http://purl.org/dc/terms/" xmlns:xsi="http://www.w3.org/2001/XMLSchema-instance" xsi:type="dcterms:W3CDTF">2017-08-03T17:26:45Z</dcterms:modified>
</cp:coreProperties>
</file>